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pi" sheetId="7" r:id="rId7"/>
    <s:sheet name="Consolidated Statements of Cap8" sheetId="8" r:id="rId8"/>
    <s:sheet name="Consolidated Statements of Chan" sheetId="9" r:id="rId9"/>
    <s:sheet name="Consolidated Statements of Ch10" sheetId="10" r:id="rId10"/>
    <s:sheet name="Consolidated Statements of Cash" sheetId="11" r:id="rId11"/>
    <s:sheet name="Summary of significant accounti" sheetId="12" r:id="rId12"/>
    <s:sheet name="Proposed merger" sheetId="13" r:id="rId13"/>
    <s:sheet name="Segment financial information" sheetId="14" r:id="rId14"/>
    <s:sheet name="Electric utility segment" sheetId="15" r:id="rId15"/>
    <s:sheet name="Bank segment (HEI only)" sheetId="16" r:id="rId16"/>
    <s:sheet name="Unconsolidated variable interes" sheetId="17" r:id="rId17"/>
    <s:sheet name="Short-term borrowings" sheetId="18" r:id="rId18"/>
    <s:sheet name="Long-term debt" sheetId="19" r:id="rId19"/>
    <s:sheet name="Shareholders' equity" sheetId="20" r:id="rId20"/>
    <s:sheet name="Retirement benefits" sheetId="21" r:id="rId21"/>
    <s:sheet name="Share-based compensation" sheetId="22" r:id="rId22"/>
    <s:sheet name="Income taxes" sheetId="23" r:id="rId23"/>
    <s:sheet name="Cash flows" sheetId="24" r:id="rId24"/>
    <s:sheet name="Regulatory restrictions on net " sheetId="25" r:id="rId25"/>
    <s:sheet name="Significant group concentration" sheetId="26" r:id="rId26"/>
    <s:sheet name="Fair value measurements" sheetId="27" r:id="rId27"/>
    <s:sheet name="Quarterly information (unaudite" sheetId="28" r:id="rId28"/>
    <s:sheet name="SCHEDULE I - CONDENSED FINANCIA" sheetId="29" r:id="rId29"/>
    <s:sheet name="SCHEDULE II-VALUATION AND QUALI" sheetId="30" r:id="rId30"/>
    <s:sheet name="Summary of significant accoun31" sheetId="31" r:id="rId31"/>
    <s:sheet name="Summary of significant accoun32" sheetId="32" r:id="rId32"/>
    <s:sheet name="Segment financial information (" sheetId="33" r:id="rId33"/>
    <s:sheet name="Electric utility segment (Table" sheetId="34" r:id="rId34"/>
    <s:sheet name="Bank segment (HEI only) (Tables" sheetId="35" r:id="rId35"/>
    <s:sheet name="Unconsolidated variable inter36" sheetId="36" r:id="rId36"/>
    <s:sheet name="Long-term debt (Tables)" sheetId="37" r:id="rId37"/>
    <s:sheet name="Shareholders' equity (Tables)" sheetId="38" r:id="rId38"/>
    <s:sheet name="Retirement benefits (Tables)" sheetId="39" r:id="rId39"/>
    <s:sheet name="Share-based compensation (Table" sheetId="40" r:id="rId40"/>
    <s:sheet name="Income taxes (Tables)" sheetId="41" r:id="rId41"/>
    <s:sheet name="Cash flows (Tables)" sheetId="42" r:id="rId42"/>
    <s:sheet name="Fair value measurements (Tables" sheetId="43" r:id="rId43"/>
    <s:sheet name="Quarterly information (unaudi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Proposed merger (Details)" sheetId="49" r:id="rId49"/>
    <s:sheet name="Segment financial information50" sheetId="50" r:id="rId50"/>
    <s:sheet name="Electric utility segment Regula" sheetId="51" r:id="rId51"/>
    <s:sheet name="Electric utility segment Additi" sheetId="52" r:id="rId52"/>
    <s:sheet name="Electric utility segment Major " sheetId="53" r:id="rId53"/>
    <s:sheet name="Electric utility segment Cumula" sheetId="54" r:id="rId54"/>
    <s:sheet name="Electric utility segment Relate" sheetId="55" r:id="rId55"/>
    <s:sheet name="Electric utility segment 2014 A" sheetId="56" r:id="rId56"/>
    <s:sheet name="Electric utility segment Liquef" sheetId="57" r:id="rId57"/>
    <s:sheet name="Electric utility segment Consol" sheetId="58" r:id="rId58"/>
    <s:sheet name="Electric utility segment Cons59" sheetId="59" r:id="rId59"/>
    <s:sheet name="Electric utility segment Cons60" sheetId="60" r:id="rId60"/>
    <s:sheet name="Electric utility segment Cons61" sheetId="61" r:id="rId61"/>
    <s:sheet name="Electric utility segment Cons62" sheetId="62" r:id="rId62"/>
    <s:sheet name="Bank segment (HEI only) Stateme" sheetId="63" r:id="rId63"/>
    <s:sheet name="Bank segment (HEI only) State64" sheetId="64" r:id="rId64"/>
    <s:sheet name="Bank segment (HEI only) State65" sheetId="65" r:id="rId65"/>
    <s:sheet name="Bank segment (HEI only) Balance" sheetId="66" r:id="rId66"/>
    <s:sheet name="Bank segment (HEI only) Availab" sheetId="67" r:id="rId67"/>
    <s:sheet name="Bank segment (HEI only) Investm" sheetId="68" r:id="rId68"/>
    <s:sheet name="Bank segment (HEI only) Loans R" sheetId="69" r:id="rId69"/>
    <s:sheet name="Bank segment (HEI only) (Detail" sheetId="70" r:id="rId70"/>
    <s:sheet name="Bank segment (HEI only) Allowan" sheetId="71" r:id="rId71"/>
    <s:sheet name="Bank segment (HEI only) Changes" sheetId="72" r:id="rId72"/>
    <s:sheet name="Bank segment (HEI only) Credit " sheetId="73" r:id="rId73"/>
    <s:sheet name="Bank segment (HEI only) Credi74" sheetId="74" r:id="rId74"/>
    <s:sheet name="Bank segment (HEI only) Credi75" sheetId="75" r:id="rId75"/>
    <s:sheet name="Bank segment (HEI only) Carryin" sheetId="76" r:id="rId76"/>
    <s:sheet name="Bank segment (HEI only) TDR Nar" sheetId="77" r:id="rId77"/>
    <s:sheet name="Bank segment (HEI only) Loan Mo" sheetId="78" r:id="rId78"/>
    <s:sheet name="Bank segment (HEI only) Mortgag" sheetId="79" r:id="rId79"/>
    <s:sheet name="Bank segment (HEI only) Mortg80" sheetId="80" r:id="rId80"/>
    <s:sheet name="Bank segment (HEI only) Mortg81" sheetId="81" r:id="rId81"/>
    <s:sheet name="Bank segment (HEI only) Key Ass" sheetId="82" r:id="rId82"/>
    <s:sheet name="Bank segment (HEI only) Deposit" sheetId="83" r:id="rId83"/>
    <s:sheet name="Bank segment (HEI only) Securit" sheetId="84" r:id="rId84"/>
    <s:sheet name="Bank segment (HEI only) Secur85" sheetId="85" r:id="rId85"/>
    <s:sheet name="Bank segment (HEI only) FHLB Ad" sheetId="86" r:id="rId86"/>
    <s:sheet name="Bank segment (HEI only) Additio" sheetId="87" r:id="rId87"/>
    <s:sheet name="Bank segment (HEI only) Derivat" sheetId="88" r:id="rId88"/>
    <s:sheet name="Off Balance Sheet Arrangements " sheetId="89" r:id="rId89"/>
    <s:sheet name="Unconsolidated variable inter90" sheetId="90" r:id="rId90"/>
    <s:sheet name="Short-term borrowings (Details)" sheetId="91" r:id="rId91"/>
    <s:sheet name="Long-term debt (Details)" sheetId="92" r:id="rId92"/>
    <s:sheet name="Shareholders' equity Additional" sheetId="93" r:id="rId93"/>
    <s:sheet name="Shareholders' equity Accumulate" sheetId="94" r:id="rId94"/>
    <s:sheet name="Shareholders' equity Reclassifi" sheetId="95" r:id="rId95"/>
    <s:sheet name="Retirement benefits Additional " sheetId="96" r:id="rId96"/>
    <s:sheet name="Retirement benefits Changes in " sheetId="97" r:id="rId97"/>
    <s:sheet name="Retirement benefits Weighted Av" sheetId="98" r:id="rId98"/>
    <s:sheet name="Retirement benefits Components " sheetId="99" r:id="rId99"/>
    <s:sheet name="Share-based compensation Additi" sheetId="100" r:id="rId100"/>
    <s:sheet name="Share-based compensation Share-" sheetId="101" r:id="rId101"/>
    <s:sheet name="Share-based compensation The 20" sheetId="102" r:id="rId102"/>
    <s:sheet name="Share-based compensation Nonqua" sheetId="103" r:id="rId103"/>
    <s:sheet name="Share-based compensation Non104" sheetId="104" r:id="rId104"/>
    <s:sheet name="Share-based compensation Stock " sheetId="105" r:id="rId105"/>
    <s:sheet name="Share-based compensation Restri" sheetId="106" r:id="rId106"/>
    <s:sheet name="Share-based compensation Res107" sheetId="107" r:id="rId107"/>
    <s:sheet name="Share-based compensation LTIP L" sheetId="108" r:id="rId108"/>
    <s:sheet name="Share-based compensation Assump" sheetId="109" r:id="rId109"/>
    <s:sheet name="Share-based compensation LTIP A" sheetId="110" r:id="rId110"/>
    <s:sheet name="Income taxes Additional Informa" sheetId="111" r:id="rId111"/>
    <s:sheet name="Income taxes Components of Inco" sheetId="112" r:id="rId112"/>
    <s:sheet name="Income taxes Income Tax Reconci" sheetId="113" r:id="rId113"/>
    <s:sheet name="Income taxes Deferred Tax Asset" sheetId="114" r:id="rId114"/>
    <s:sheet name="Income taxes Changes in Unrecog" sheetId="115" r:id="rId115"/>
    <s:sheet name="Cash flows (Details)" sheetId="116" r:id="rId116"/>
    <s:sheet name="Regulatory restrictions on n117" sheetId="117" r:id="rId117"/>
    <s:sheet name="Significant group concentrat118" sheetId="118" r:id="rId118"/>
    <s:sheet name="Fair value measurements Fair Va" sheetId="119" r:id="rId119"/>
    <s:sheet name="Fair value measurements Additio" sheetId="120" r:id="rId120"/>
    <s:sheet name="Fair value measurements Fair121" sheetId="121" r:id="rId121"/>
    <s:sheet name="Fair value measurements Fair122" sheetId="122" r:id="rId122"/>
    <s:sheet name="Fair value measurements Quantit" sheetId="123" r:id="rId123"/>
    <s:sheet name="Fair value measurements Assets " sheetId="124" r:id="rId124"/>
    <s:sheet name="Fair value measurements Changes" sheetId="125" r:id="rId125"/>
    <s:sheet name="Quarterly information (unaud126" sheetId="126" r:id="rId126"/>
    <s:sheet name="SCHEDULE I - CONDENSED FINAN127" sheetId="127" r:id="rId127"/>
    <s:sheet name="SCHEDULE I - CONDENSED FINAN128" sheetId="128" r:id="rId128"/>
    <s:sheet name="SCHEDULE I - CONDENSED FINAN129" sheetId="129" r:id="rId129"/>
    <s:sheet name="SCHEDULE II - VALUATION AND QUA" sheetId="130" r:id="rId130"/>
  </s:sheets>
  <s:definedNames/>
  <s:calcPr calcId="124519" calcMode="auto" fullCalcOnLoad="1"/>
</s:workbook>
</file>

<file path=xl/sharedStrings.xml><?xml version="1.0" encoding="utf-8"?>
<sst xmlns="http://schemas.openxmlformats.org/spreadsheetml/2006/main" uniqueCount="1890">
  <si>
    <t>Document and Entity Information - USD ($)</t>
  </si>
  <si>
    <t>12 Months Ended</t>
  </si>
  <si>
    <t>Dec. 31, 2014</t>
  </si>
  <si>
    <t>Feb. 13, 2015</t>
  </si>
  <si>
    <t>Jun. 30, 2014</t>
  </si>
  <si>
    <t>Entity Information [Line Items]</t>
  </si>
  <si>
    <t>Entity Registrant Name</t>
  </si>
  <si>
    <t>HAWAIIAN ELECTRIC INDUSTRIES INC</t>
  </si>
  <si>
    <t>Entity Central Index Key</t>
  </si>
  <si>
    <t>Document Type</t>
  </si>
  <si>
    <t>10-K</t>
  </si>
  <si>
    <t>Document Period End Date</t>
  </si>
  <si>
    <t>Dec. 31,
		2014</t>
  </si>
  <si>
    <t>Amendment Flag</t>
  </si>
  <si>
    <t>tru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Amendment Description</t>
  </si>
  <si>
    <t>HEI and Hawaiian Electric are filing this Amendment No. 1 on Form 10-K/A (the Amended Filing) to amend certain parts of their Annual Report on 2014 Form 10-K, originally filed with the Securities and Exchange Commission (SEC) on February 26, 2015 (the Original Filing).</t>
  </si>
  <si>
    <t>Hawaiian Electric Company, Inc. and Subsidiaries</t>
  </si>
  <si>
    <t>HAWAIIAN ELECTRIC COMPANY INC</t>
  </si>
  <si>
    <t>Non-accelerated Filer</t>
  </si>
  <si>
    <t>Consolidated Statements of Income - USD ($) shares in Thousands, $ in Thousands</t>
  </si>
  <si>
    <t>Dec. 31, 2013</t>
  </si>
  <si>
    <t>Dec. 31, 2012</t>
  </si>
  <si>
    <t>Revenues</t>
  </si>
  <si>
    <t>Total revenues</t>
  </si>
  <si>
    <t>Expenses</t>
  </si>
  <si>
    <t>Total expenses</t>
  </si>
  <si>
    <t>Operating income (loss)</t>
  </si>
  <si>
    <t>Total operating income</t>
  </si>
  <si>
    <t>Interest expense, net – other than on deposit liabilities and other bank borrowings</t>
  </si>
  <si>
    <t>Allowance for borrowed funds used during construction</t>
  </si>
  <si>
    <t>Allowance for equity funds used during construction</t>
  </si>
  <si>
    <t>[1]</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Dividends per common share (in dollars per share)</t>
  </si>
  <si>
    <t>Weighted-average number of common shares outstanding (in shares)</t>
  </si>
  <si>
    <t>Net effect of potentially dilutive shares (in shares)</t>
  </si>
  <si>
    <t>Adjusted weighted-average shares (in shares)</t>
  </si>
  <si>
    <t>Fuel oil</t>
  </si>
  <si>
    <t>Purchased power</t>
  </si>
  <si>
    <t>Other operation and maintenance</t>
  </si>
  <si>
    <t>Depreciation</t>
  </si>
  <si>
    <t>Taxes, other than income taxes</t>
  </si>
  <si>
    <t>Impairment of utility assets</t>
  </si>
  <si>
    <t>Interest expense and other charges, net</t>
  </si>
  <si>
    <t>Net income attributable to Hawaiian Electric</t>
  </si>
  <si>
    <t>Preferred stock dividends of Hawaiian Electric</t>
  </si>
  <si>
    <t>Electric utility</t>
  </si>
  <si>
    <t>Bank</t>
  </si>
  <si>
    <t>Other</t>
  </si>
  <si>
    <t>As restated - See Note 1, “Summary of significant accounting policies - Revision and restatements of previously issued financial statements.”</t>
  </si>
  <si>
    <t>Consolidated Statements of Comprehensive Income - USD ($) $ in Thousands</t>
  </si>
  <si>
    <t>Net unrealized gains (losses) on available-for sale investment securities:</t>
  </si>
  <si>
    <t>Net unrealized gains (losses) on available-for sale investment securities arising during the period, net of (taxes) benefits of $(3,856), $9,037 and ($631) for 2014, 2013 and 2012, respectively</t>
  </si>
  <si>
    <t>Less: reclassification adjustment for net realized gains included in net income, net of taxes of $1,132, $488 and $53 for 2014, 2013 and 2012, respectively</t>
  </si>
  <si>
    <t>Derivatives qualified as cash flow hedges:</t>
  </si>
  <si>
    <t>Less: reclassification adjustment to net income, net of tax benefits of $150, $150 and $150 for 2014, 2013 and 2012, respectively</t>
  </si>
  <si>
    <t>Retirement benefit plans:</t>
  </si>
  <si>
    <t>Net gains (losses) arising during the period, net of (taxes) benefits</t>
  </si>
  <si>
    <t>Less: amortization of transition obligation, prior service credit and net losses recognized during the period in net periodic benefit cost, net of tax benefits</t>
  </si>
  <si>
    <t>Less: reclassification adjustment for impact of D&amp;Os of the PUC included in regulatory assets, net of (taxes) benefits</t>
  </si>
  <si>
    <t>Other comprehensive income (loss), net of taxes</t>
  </si>
  <si>
    <t>Comprehensive income attributable to Hawaiian Electric Industries, Inc.</t>
  </si>
  <si>
    <t>Consolidated Statements of Comprehensive Income (Parenthetical) - USD ($) $ in Thousands</t>
  </si>
  <si>
    <t>Net unrealized gains (losses) on securities arising during the period, taxes</t>
  </si>
  <si>
    <t>Less: reclassification adjustment for net realized gains included in net income, taxes</t>
  </si>
  <si>
    <t>Net gains (losses) arising during the period, tax benefits</t>
  </si>
  <si>
    <t>Less: amortization of net loss, prior service gain and transition obligation included in net periodic benefit cost, tax benefits</t>
  </si>
  <si>
    <t>Less: reclassification adjustment for impact of D&amp;Os of the PUC included in regulatory assets, net of (taxes) benefits of ($132,373), $141,777 and ($48,299) for 2014, 2013 and 2012, respectively</t>
  </si>
  <si>
    <t>Consolidated Balance Sheets - USD ($)</t>
  </si>
  <si>
    <t>ASSETS</t>
  </si>
  <si>
    <t>Cash and cash equivalents</t>
  </si>
  <si>
    <t>Accounts receivable and unbilled revenues, net</t>
  </si>
  <si>
    <t>Available-for-sale investment securities</t>
  </si>
  <si>
    <t>Stock in Federal Home Loan Bank of Seattle, at cost</t>
  </si>
  <si>
    <t>Loans receivable held for investment, net</t>
  </si>
  <si>
    <t>Loans held for sale, at lower of cost or fair value</t>
  </si>
  <si>
    <t>Property, plant and equipment, net</t>
  </si>
  <si>
    <t>Land</t>
  </si>
  <si>
    <t>Plant and equipment</t>
  </si>
  <si>
    <t>Construction in progress</t>
  </si>
  <si>
    <t>Property, plant and equipment, gross</t>
  </si>
  <si>
    <t>Less - accumulated depreciation</t>
  </si>
  <si>
    <t>Regulatory assets</t>
  </si>
  <si>
    <t>Goodwill</t>
  </si>
  <si>
    <t>Other long-term assets</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Regulatory liabilities</t>
  </si>
  <si>
    <t>Contributions in aid of construction</t>
  </si>
  <si>
    <t>Defined benefit pension and other postretirement benefit plans liability</t>
  </si>
  <si>
    <t>Deferred credits and other liabilities</t>
  </si>
  <si>
    <t>Total liabilities</t>
  </si>
  <si>
    <t>Preferred stock of subsidiaries - not subject to mandatory redemption</t>
  </si>
  <si>
    <t>Commitments and contingencies (Notes 4 and 5)</t>
  </si>
  <si>
    <t xml:space="preserve"> </t>
  </si>
  <si>
    <t>Shareholders' equity</t>
  </si>
  <si>
    <t>Preferred stock, no par value, authorized 10,000,000 shares; issued: none</t>
  </si>
  <si>
    <t>Common stock, no par value, authorized 200,000,000 shares; issued and outstanding: 102,565,266 shares and 101,259,800 shares at December 31, 2014 and 2013, respectively</t>
  </si>
  <si>
    <t>Retained earnings</t>
  </si>
  <si>
    <t>Accumulated other comprehensive income (loss), net of taxes:</t>
  </si>
  <si>
    <t>Net unrealized gains (losses) on securities</t>
  </si>
  <si>
    <t>Unrealized losses on derivatives</t>
  </si>
  <si>
    <t>Retirement benefit plans</t>
  </si>
  <si>
    <t>Accumulated other comprehensive income (loss), net of taxes</t>
  </si>
  <si>
    <t>Total shareholders' equity</t>
  </si>
  <si>
    <t>Total liabilities and shareholders' equity</t>
  </si>
  <si>
    <t>Utility plant, at cost</t>
  </si>
  <si>
    <t>Less accumulated depreciation</t>
  </si>
  <si>
    <t>Utility property, plant and equipment, net</t>
  </si>
  <si>
    <t>Nonutility property, plant and equipment, less accumulated depreciation of $1,227 and $1,223 at respective dates</t>
  </si>
  <si>
    <t>Current assets</t>
  </si>
  <si>
    <t>Cash and equivalents</t>
  </si>
  <si>
    <t>Customer accounts receivable, net</t>
  </si>
  <si>
    <t>Accrued unbilled revenues, net</t>
  </si>
  <si>
    <t>Other accounts receivable, net</t>
  </si>
  <si>
    <t>Fuel oil stock, at average cost</t>
  </si>
  <si>
    <t>Materials and supplies, at average cost</t>
  </si>
  <si>
    <t>Prepayments and other</t>
  </si>
  <si>
    <t>Total current assets</t>
  </si>
  <si>
    <t>Unamortized debt expense</t>
  </si>
  <si>
    <t>Total other long-term assets</t>
  </si>
  <si>
    <t>Long-term debt, net</t>
  </si>
  <si>
    <t>Total capitalization</t>
  </si>
  <si>
    <t>Current liabilities</t>
  </si>
  <si>
    <t>Current portion of long-term debt</t>
  </si>
  <si>
    <t>Taxes accrued</t>
  </si>
  <si>
    <t>Total current liabilities</t>
  </si>
  <si>
    <t>Unamortized tax credits</t>
  </si>
  <si>
    <t>Retirement benefits liability</t>
  </si>
  <si>
    <t>Total deferred credits and other liabilities</t>
  </si>
  <si>
    <t>Consolidated Balance Sheets (Parenthetical) - USD ($) $ in Thousands</t>
  </si>
  <si>
    <t>Statement of Financial Position [Abstract]</t>
  </si>
  <si>
    <t>Preferred stock, authorized shares</t>
  </si>
  <si>
    <t>Preferred stock, issued shares</t>
  </si>
  <si>
    <t>Common stock, authorized shares</t>
  </si>
  <si>
    <t>Common stock, issued shares</t>
  </si>
  <si>
    <t>Common stock, outstanding shares</t>
  </si>
  <si>
    <t>Nonutility property, plant and equipment, accumulated depreciation</t>
  </si>
  <si>
    <t>Consolidated Statements of Capitalization - USD ($)</t>
  </si>
  <si>
    <t>Common stock equity</t>
  </si>
  <si>
    <t>Accumulated other comprehensive income (loss), net of taxes - retirement benefit plans</t>
  </si>
  <si>
    <t>Common stock of $6 2/3 par value, Authorized: 50,000,000 shares. Outstanding: 2014, 15,805,327 shares and 2013, 15,429,105 shares</t>
  </si>
  <si>
    <t>Additional paid in capital</t>
  </si>
  <si>
    <t>Shares outstanding December 31, 2013</t>
  </si>
  <si>
    <t>Obligations to the State of Hawaii for the repayment of Special Purpose Revenue Bonds (subsidiary obligations unconditionally guaranteed by Hawaiian Electric):</t>
  </si>
  <si>
    <t>Secured long-term debt</t>
  </si>
  <si>
    <t>Other long-term debt – unsecured:</t>
  </si>
  <si>
    <t>Other long-term debt - unsecured</t>
  </si>
  <si>
    <t>Total long-term debt</t>
  </si>
  <si>
    <t>Less unamortized discount</t>
  </si>
  <si>
    <t>Hawaiian Electric Company, Inc. and Subsidiaries | Series C, 4.25% Preferred Stock</t>
  </si>
  <si>
    <t>Preferred Stock, Par Value (in dollars per share)</t>
  </si>
  <si>
    <t>Hawaiian Electric Company, Inc. and Subsidiaries | Series D, 5.00% Preferred Stock</t>
  </si>
  <si>
    <t>Hawaiian Electric Company, Inc. and Subsidiaries | Series E, 5.00% Preferred Stock</t>
  </si>
  <si>
    <t>Hawaiian Electric Company, Inc. and Subsidiaries | Series H, 5.25% Preferred Stock</t>
  </si>
  <si>
    <t>Hawaiian Electric Company, Inc. and Subsidiaries | Series I, 5.00% Preferred Stock</t>
  </si>
  <si>
    <t>Hawaiian Electric Company, Inc. and Subsidiaries | Series J, 4.75% Preferred Stock</t>
  </si>
  <si>
    <t>Hawaiian Electric Company, Inc. and Subsidiaries | Series K, 4.65% Preferred Stock</t>
  </si>
  <si>
    <t>Hawaiian Electric Company, Inc. and Subsidiaries | Senior notes</t>
  </si>
  <si>
    <t>Hawaiian Electric Company, Inc (HECO)</t>
  </si>
  <si>
    <t>Hawaiian Electric Company, Inc (HECO) | 6.50%, series 2009, due 2039</t>
  </si>
  <si>
    <t>Debt instrument, stated interest rate (as a percent)</t>
  </si>
  <si>
    <t>6.50%</t>
  </si>
  <si>
    <t>Hawaiian Electric Company, Inc (HECO) | 4.60%, refunding series 2007B, due 2026</t>
  </si>
  <si>
    <t>4.60%</t>
  </si>
  <si>
    <t>Hawaiian Electric Company, Inc (HECO) | 4.65%, series 2007A, due 2037</t>
  </si>
  <si>
    <t>4.65%</t>
  </si>
  <si>
    <t>Hawaiian Electric Company, Inc (HECO) | 4.80%, refunding series 2005A, due 2025</t>
  </si>
  <si>
    <t>4.80%</t>
  </si>
  <si>
    <t>Hawaiian Electric Company, Inc (HECO) | Hawaiian Electric, 4.45%, Series 2013A, due 2022</t>
  </si>
  <si>
    <t>4.45%</t>
  </si>
  <si>
    <t>Hawaiian Electric Company, Inc (HECO) | Hawaiian Electric, 4.84%, Series 2013B, due 2027</t>
  </si>
  <si>
    <t>4.84%</t>
  </si>
  <si>
    <t>Hawaiian Electric Company, Inc (HECO) | Hawaiian Electric, 5.65%, Series 2013C, due 2043</t>
  </si>
  <si>
    <t>5.65%</t>
  </si>
  <si>
    <t>Hawaiian Electric Company, Inc (HECO) | Senior notes 3.79%, Series 2012A, due 2018</t>
  </si>
  <si>
    <t>3.79%</t>
  </si>
  <si>
    <t>Hawaiian Electric Company, Inc (HECO) | Senior notes 4.03%, Series 2012B, due 2020</t>
  </si>
  <si>
    <t>4.03%</t>
  </si>
  <si>
    <t>Hawaiian Electric Company, Inc (HECO) | Senior notes 4.55%, due 2023</t>
  </si>
  <si>
    <t>4.55%</t>
  </si>
  <si>
    <t>Hawaiian Electric Company, Inc (HECO) | Senior notes 4.72%, Series 2012D, due 2029</t>
  </si>
  <si>
    <t>4.72%</t>
  </si>
  <si>
    <t>Hawaiian Electric Company, Inc (HECO) | Senior notes 5.39%, Series, 2012E, due 2042</t>
  </si>
  <si>
    <t>5.39%</t>
  </si>
  <si>
    <t>Hawaiian Electric Company, Inc (HECO) | Senior notes 4.53%, Series, 2012F, due 2032</t>
  </si>
  <si>
    <t>4.53%</t>
  </si>
  <si>
    <t>Hawaiian Electric Company, Inc (HECO) | 6.50% Junior subordinated deferrable interest debentures, series 2004, due 2034</t>
  </si>
  <si>
    <t>Hawaii Electric Light Company, Inc. (HELCO)</t>
  </si>
  <si>
    <t>Hawaii Electric Light Company, Inc. (HELCO) | Series G, 7.625% Preferred Stock</t>
  </si>
  <si>
    <t>Hawaii Electric Light Company, Inc. (HELCO) | 6.50%, series 2009, due 2039</t>
  </si>
  <si>
    <t>Hawaii Electric Light Company, Inc. (HELCO) | 4.60%, refunding series 2007B, due 2026</t>
  </si>
  <si>
    <t>Hawaii Electric Light Company, Inc. (HELCO) | 4.65%, series 2007A, due 2037</t>
  </si>
  <si>
    <t>Hawaii Electric Light Company, Inc. (HELCO) | 4.80%, refunding series 2005A, due 2025</t>
  </si>
  <si>
    <t>Hawaii Electric Light Company, Inc. (HELCO) | 5.50%, refunding series 1999A, due 2014</t>
  </si>
  <si>
    <t>5.50%</t>
  </si>
  <si>
    <t>Hawaii Electric Light Company, Inc. (HELCO) | Hawaii Electric Light, 3.83%, Series 2013A, due 2020</t>
  </si>
  <si>
    <t>3.83%</t>
  </si>
  <si>
    <t>Hawaii Electric Light Company, Inc. (HELCO) | Hawaii Electric Light, 4.45%, Series 2013B, due 2022</t>
  </si>
  <si>
    <t>Hawaii Electric Light Company, Inc. (HELCO) | Hawaii Electric Light, 4.84%, Series 2013C, due 2027</t>
  </si>
  <si>
    <t>Hawaii Electric Light Company, Inc. (HELCO) | Senior notes 3.79%, Series 2012A, due 2018</t>
  </si>
  <si>
    <t>Hawaii Electric Light Company, Inc. (HELCO) | Senior notes 4.55%, due 2023</t>
  </si>
  <si>
    <t>Maui Electric Company, Limited (MECO)</t>
  </si>
  <si>
    <t>Maui Electric Company, Limited (MECO) | Series H, 7.625% Preferred Stock</t>
  </si>
  <si>
    <t>Maui Electric Company, Limited (MECO) | 4.60%, refunding series 2007B, due 2026</t>
  </si>
  <si>
    <t>Maui Electric Company, Limited (MECO) | 4.65%, series 2007A, due 2037</t>
  </si>
  <si>
    <t>Maui Electric Company, Limited (MECO) | 4.80%, refunding series 2005A, due 2025</t>
  </si>
  <si>
    <t>Maui Electric Company, Limited (MECO) | Maui Electric, 4.84%, Series 2013A, due 2027</t>
  </si>
  <si>
    <t>Maui Electric Company, Limited (MECO) | Maui Electric, 5.65%, Series 2013B, due 2043</t>
  </si>
  <si>
    <t>Maui Electric Company, Limited (MECO) | Senior notes 3.79%, Series 2012A, due 2018</t>
  </si>
  <si>
    <t>Maui Electric Company, Limited (MECO) | Senior notes 4.03%, Series 2012B, due 2020</t>
  </si>
  <si>
    <t>Maui Electric Company, Limited (MECO) | Senior notes 4.55%, due 2023</t>
  </si>
  <si>
    <t>Consolidated Statements of Capitalization (Parenthetical) - $ / shares</t>
  </si>
  <si>
    <t>Common stock, par value (in dollars per share)</t>
  </si>
  <si>
    <t>Preferred stock, par value (in dollars per share)</t>
  </si>
  <si>
    <t>Preferred stock, dividend rate</t>
  </si>
  <si>
    <t>4.25%</t>
  </si>
  <si>
    <t>5.00%</t>
  </si>
  <si>
    <t>5.25%</t>
  </si>
  <si>
    <t>4.75%</t>
  </si>
  <si>
    <t>Hawaiian Electric Company, Inc. and Subsidiaries | Preferred Stock $20 Par Value</t>
  </si>
  <si>
    <t>Preferred stock, Authorized shares</t>
  </si>
  <si>
    <t>Hawaiian Electric Company, Inc. and Subsidiaries | Preferred Stock $100 Par Value</t>
  </si>
  <si>
    <t>7.625%</t>
  </si>
  <si>
    <t>Consolidated Statements of Changes in Shareholders' Equity - USD ($) $ in Thousands</t>
  </si>
  <si>
    <t>Total</t>
  </si>
  <si>
    <t>Common stock</t>
  </si>
  <si>
    <t>Accumulated other comprehensive income (loss)</t>
  </si>
  <si>
    <t>Hawaiian Electric Company, Inc. and SubsidiariesCommon stock</t>
  </si>
  <si>
    <t>Hawaiian Electric Company, Inc. and SubsidiariesPremium on capital stock</t>
  </si>
  <si>
    <t>Hawaiian Electric Company, Inc. and SubsidiariesRetained earnings</t>
  </si>
  <si>
    <t>Hawaiian Electric Company, Inc. and SubsidiariesAccumulated other comprehensive income (loss)</t>
  </si>
  <si>
    <t>Beginning Balance at Dec. 31, 2011</t>
  </si>
  <si>
    <t>Balance (in shares) at Dec. 31, 2011</t>
  </si>
  <si>
    <t>Increase (decrease) in stockholders' equity</t>
  </si>
  <si>
    <t>Other comprehensive income (loss), net of tax benefits</t>
  </si>
  <si>
    <t>Issuance of common stock: Dividend reinvestment and stock purchase plan</t>
  </si>
  <si>
    <t>Issuance of common stock: Dividend reinvestment and stock purchase plan (in shares)</t>
  </si>
  <si>
    <t>Issuance of common stock: Retirement savings and other plans</t>
  </si>
  <si>
    <t>Issuance of common stock: Retirement savings and other plans (in shares)</t>
  </si>
  <si>
    <t>Issuance of common stock: Expenses and other, net</t>
  </si>
  <si>
    <t>Issuance of common stock, net of expenses</t>
  </si>
  <si>
    <t>Issuance of common stock, net of expenses (in shares)</t>
  </si>
  <si>
    <t>Dividend equivalents paid on equity-classified awards</t>
  </si>
  <si>
    <t>Common stock dividends</t>
  </si>
  <si>
    <t>Balance (in shares) at Dec. 31, 2012</t>
  </si>
  <si>
    <t>Ending Balance at Dec. 31, 2012</t>
  </si>
  <si>
    <t>Partial settlement of equity forward (in shares)</t>
  </si>
  <si>
    <t>Partial settlement of equity forward</t>
  </si>
  <si>
    <t>Balance (in shares) at Dec. 31, 2013</t>
  </si>
  <si>
    <t>Ending Balance at Dec. 31, 2013</t>
  </si>
  <si>
    <t>Balance (in shares) at Dec. 31, 2014</t>
  </si>
  <si>
    <t>Ending Balance at Dec. 31, 2014</t>
  </si>
  <si>
    <t>Consolidated Statements of Changes in Shareholders' Equity (Parenthetical) - $ / shares</t>
  </si>
  <si>
    <t>3 Months Ended</t>
  </si>
  <si>
    <t>Sep. 30, 2014</t>
  </si>
  <si>
    <t>Mar. 31, 2014</t>
  </si>
  <si>
    <t>Sep. 30, 2013</t>
  </si>
  <si>
    <t>Jun. 30, 2013</t>
  </si>
  <si>
    <t>Mar. 31, 2013</t>
  </si>
  <si>
    <t>Statement of Stockholders' Equity [Abstract]</t>
  </si>
  <si>
    <t>Common stock dividends (in dollars per share)</t>
  </si>
  <si>
    <t>Consolidated Statements of Cash Flows - USD ($) $ in Thousands</t>
  </si>
  <si>
    <t>Cash flows from operating activities</t>
  </si>
  <si>
    <t>Adjustments to reconcile net income to net cash provided by operating activities</t>
  </si>
  <si>
    <t>Depreciation of property, plant and equipment</t>
  </si>
  <si>
    <t>Other amortization</t>
  </si>
  <si>
    <t>Provision for loan losses</t>
  </si>
  <si>
    <t>Loans receivable originated and purchased, held for sale</t>
  </si>
  <si>
    <t>Proceeds from sale of loans receivable, held for sale</t>
  </si>
  <si>
    <t>Gain on sale of credit card portfolio</t>
  </si>
  <si>
    <t>Increase (decrease) in deferred income taxes</t>
  </si>
  <si>
    <t>Share-based compensation expense</t>
  </si>
  <si>
    <t>Excess tax benefits from share-based payment arrangements</t>
  </si>
  <si>
    <t>Change in cash overdraft</t>
  </si>
  <si>
    <t>Changes in assets and liabilities</t>
  </si>
  <si>
    <t>Decrease (increase) in accounts receivable and unbilled revenues, net</t>
  </si>
  <si>
    <t>Decrease in fuel oil stock</t>
  </si>
  <si>
    <t>Increase in regulatory assets</t>
  </si>
  <si>
    <t>Increase (decrease) in accounts, interest and dividends payable</t>
  </si>
  <si>
    <t>Change in prepaid and accrued income taxes and utility revenue taxes</t>
  </si>
  <si>
    <t>Increase (de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and mortgage-related securities</t>
  </si>
  <si>
    <t>Proceeds from sale of available-for-sale investment securities</t>
  </si>
  <si>
    <t>Redemption of stock from Federal Home Loan Bank of Seattle</t>
  </si>
  <si>
    <t>Net increase in loans held for investment</t>
  </si>
  <si>
    <t>Proceeds from sale of real estate acquired in settlement of loans</t>
  </si>
  <si>
    <t>Capital expenditures</t>
  </si>
  <si>
    <t>Proceeds from sale of credit card portfolio</t>
  </si>
  <si>
    <t>Net cash used in investing activities</t>
  </si>
  <si>
    <t>Cash flows from financing activities</t>
  </si>
  <si>
    <t>Net increase in deposit liabilities</t>
  </si>
  <si>
    <t>Net increase in short-term borrowings with original maturities of three months or less</t>
  </si>
  <si>
    <t>Net decrease in retail repurchase agreements</t>
  </si>
  <si>
    <t>Proceeds from other bank borrowings</t>
  </si>
  <si>
    <t>Repayments of other bank borrowings</t>
  </si>
  <si>
    <t>Proceeds from issuance of long-term debt</t>
  </si>
  <si>
    <t>Repayment of long-term debt</t>
  </si>
  <si>
    <t>Net proceeds from issuance of common stock</t>
  </si>
  <si>
    <t>Net cash provided by (used in) financing activities</t>
  </si>
  <si>
    <t>Net increase (decrease) in cash and cash equivalents</t>
  </si>
  <si>
    <t>Cash and cash equivalents, January 1</t>
  </si>
  <si>
    <t>Cash and cash equivalents, December 31</t>
  </si>
  <si>
    <t>Change in tax credits, net</t>
  </si>
  <si>
    <t>Decrease (increase) in accounts receivable</t>
  </si>
  <si>
    <t>Decrease (increase) in accrued unbilled revenues</t>
  </si>
  <si>
    <t>Decrease (increase) in materials and supplies</t>
  </si>
  <si>
    <t>Increase (decrease) in accounts payable</t>
  </si>
  <si>
    <t>Preferred stock dividends of Hawaiian Electric and subsidiaries</t>
  </si>
  <si>
    <t>Summary of significant accounting policies</t>
  </si>
  <si>
    <t>Accounting Policies [Abstract]</t>
  </si>
  <si>
    <t>1 · Summary of significant accounting policies General Hawaiian Electric Industries, Inc. (HEI) is a holding company with direct and indirect subsidiaries principally engaged in electric utility and banking businesses, primarily in the State of Hawaii. HEI is the parent holding company of Hawaiian Electric Company, Inc. (Hawaiian Electric) and indirect parent holding company of American Savings Bank, F. S. B. (ASB). HEI’s common stock is traded on the New York Stock Exchange. Hawaiian Electric and its wholly-owned operating subsidiaries, Hawaii Electric Light Company, Inc. (Hawaii Electric Light) and Maui Electric Company, Limited (Maui Electric), are regulated public electric utilities (collectively, the Utilities) in the business of generating, purchasing, transmitting, distributing and selling electric energy on all major islands in Hawaii other than Kauai. Hawaiian Electric also owns Renewable Hawaii, Inc. (RHI), Uluwehiokama Biofuels Corp. (UBC) and HECO Capital Trust III. See Note 3 . ASB is a federally chartered savings bank providing a full range of banking services to individual and business customers through its branch system in Hawaii. Basis of presentation. 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 Material estimates that are particularly susceptible to significant change for the Company include the amounts reported for investment and mortgage-related securities (ASB only); property, plant and equipment; pension and other postretirement benefit obligations; contingencies and litigation; income taxes; regulatory assets and liabilities (Utilities only); electric utility revenues (Utilities only); and allowance for loan losses (ASB only). Revision and restatements of previously issued financial statements. Management discovered that the Utilities’ capital expenditures on HEI’s and Hawaiian Electric’s Consolidated Statements of Cash Flows did not correctly account for the beginning of period unpaid invoices and accruals (that were paid in cash during the period) and is restating its previously filed Consolidated Statements of Cash Flows for the years ended December 31, 2013 and 2012 and revising its previously filed Consolidated Statements of Cash Flow for the year ended December 31, 2014 to correct for such misstatement by adjusting cash used for “Capital expenditures” (investing activity) and change in accounts payable (operating activity). Management also discovered that the eliminating journal entry to offset the Hawaiian Electric consolidated net operating loss deferred tax asset did not properly reflect the adjustment on the components of income taxes (current and deferred federal income taxes) and is restating its previously filed Consolidated Statements of Cash Flows for the years ended December 31, 2013 and 2012 and revising its previously filed Consolidated Statements of Cash Flow for the year ended December 31, 2014 to correct for such misstatement by adjusting “Increase in deferred income taxes,” “Change in prepaid and accrued income taxes and utility revenue taxes” and “Change in other assets and liabilities” (operating activities). Management determined it needed to correct the presentation for share-based compensation expense on the Company’s Consolidated Statement of Cash Flows, resulting in a corresponding change in the “Change in other assets and liabilities” amount. This revision and restatements to correct for such misstatements and other immaterial items do not impact HEI’s and Hawaiian Electric’s previously reported overall net change in cash and cash equivalents in their Consolidated Statements of Cash Flows for any period presented. Additionally, the revision and restatements do not impact HEI’s and Hawaiian Electric’s Consolidated Balance Sheets or Consolidated Statements of Income for any period presented.The Company and Hawaiian Electric have concluded that the impact of the misstatements is not material to the previously issued Consolidated Statements of Cash Flow for the year ended December 31, 2014. The table below illustrates the effects of the revision or restatements on the previously filed financial statements: 2014 2013 As As previously As previously As (in thousands) filed revised Difference filed restated Difference Consolidated Statements of Cash Flows and Note 3 HEI consolidated Cash flows from operating activities Other amortization $ 8,476 $ 6,795 $ (1,681 ) N/A N/A N/A Increase in deferred income taxes 59,184 103,916 44,732 N/A N/A N/A Share-based compensation expense — 9,287 9,287 $ — $ 7,780 $ 7,780 Increase/(decrease) in accounts, interest and dividends payable (92,294 ) (67,189 ) 25,105 (23,153 ) 12,406 35,559 Change in prepaid and accrued income taxes and utility revenue taxes 12,845 (39,091 ) (51,936 ) N/A N/A N/A Change in other assets and liabilities (93,400 ) (94,966 ) (1,566 ) (2,779 ) (11,696 ) (8,917 ) Net cash provided by operating activities 301,479 325,420 23,941 327,146 361,568 34,422 Cash flows from investing activities Capital expenditures (339,721 ) (364,826 ) (25,105 ) (353,879 ) (389,438 ) (35,559 ) Cash flows from investing activities-Other (39 ) 1,125 1,164 40 1,177 1,137 Net cash used in investing activities (568,508 ) (592,449 ) (23,941 ) (563,760 ) (598,182 ) (34,422 ) Hawaiian Electric consolidated Cash flows from operating activities Other amortization 8,091 6,410 (1,681 ) N/A N/A N/A Increase/(decrease) in accounts payable (90,632 ) (65,527 ) 25,105 (20,828 ) 14,731 35,559 Change in other assets and liabilities (62,959 ) (62,442 ) 517 (31,499 ) (32,636 ) (1,137 ) Net cash provided by operating activities 283,054 306,995 23,941 292,443 326,865 34,422 Cash flows from investing activities Capital expenditures (311,574 ) (336,679 ) (25,105 ) (342,485 ) (378,044 ) (35,559 ) Cash flows from investing activities-Other — 1,164 1,164 (230 ) 907 1,137 Net cash used in investing activities (269,768 ) (293,709 ) (23,941 ) (310,555 ) (344,977 ) (34,422 ) Note 12 HEI consolidated Federal current taxes 33,762 (10,970 ) (44,732 ) N/A N/A N/A Federal deferred taxes 46,427 91,159 44,732 N/A N/A N/A Note 13 HEI consolidated Property, plant and equipment - unpaid invoices and accruals (in millions) 68 43 (25 ) 24 (12 ) (36 ) Hawaiian Electric consolidated Electric utility property, plant and equipment - unpaid invoices and accruals (in millions) 65 40 (25 ) 24 (12 ) (36 ) N/A - Not applicable. 2012 As previously As (in thousands) filed restated Difference Consolidated Statements of Cash Flows and Note 3 HEI consolidated Cash flows from operating activities Share-based compensation expense $ — $ 6,698 $ 6,698 Increase/(decrease) in accounts, interest and dividends payable (39,738 ) 5,497 45,235 Change in other assets and liabilities (94,734 ) (102,275 ) (7,541 ) Net cash provided by operating activities 234,542 278,934 44,392 Cash flows from investing activities Capital expenditures (325,480 ) (370,715 ) (45,235 ) Cash flows from investing activities-Other 935 1,778 843 Net cash used in investing activities (427,047 ) (471,439 ) (44,392 ) Hawaiian Electric consolidated Cash flows from operating activities Increase/(decrease) in accounts payable (38,913 ) 6,322 45,235 Change in other assets and liabilities (73,419 ) (74,262 ) (843 ) Net cash provided by operating activities 177,231 221,623 44,392 Cash flows from investing activities Capital expenditures (310,091 ) (355,326 ) (45,235 ) Cash flows from investing activities-Other — 843 843 Net cash used in investing activities (264,109 ) (308,501 ) (44,392 ) Note 13 HEI consolidated Property, plant and equipment - unpaid invoices and accruals (in millions) 37 (8 ) (45 ) Hawaiian Electric consolidated Electric utility property, plant and equipment - unpaid invoices and accruals (in millions) 37 (8 ) (45 ) Consolidation. The HEI consolidated financial statements include the accounts of HEI and its subsidiaries (collectively, the Company). The Hawaiian Electric consolidated financial statements include the accounts of Hawaiian Electric and its subsidiaries. The consolidated financial statements exclude subsidiaries which are variable interest entities (VIEs) when the Company or the Utilities are not the primary beneficiaries. Investments in companies over which the Company or the Utilities have the ability to exercise significant influence, but not control, are accounted for using the equity method. All material intercompany accounts and transactions have been eliminated in consolidation. See Note 6 for information regarding unconsolidated VIEs. Cash and cash equivalents. 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of Seattle, federal funds sold (excess funds that ASB loans to other banks overnight at the federal funds rate) and securities purchased under resale agreements. Equity method. Investments in up to 50% -owned affiliates over which the Company or the Utilities have the ability to exercise significant influence over the operating and financing policies and investments in unconsolidated subsidiaries (e.g. HECO Capital Trust III) are accounted for under the equity method, whereby the investment is carried at cost, plus (or minus) the equity in undistributed earnings (or losses) and minus distributions since acquisition. Equity in earnings or losses is reflected in operating revenues. Equity method investments are also evaluated for OTTI. Also see Note 6 below. Property, plant and equipment. 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expected to exceed salvage value in the future) are included in regulatory liabilities. Depreciation. 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has lives ranging from 20 to 88 years for production plant, from 25 to 65 years for transmission and distribution plant and from 5 to 65 years for general plant. The Utilities’ composite annual depreciation rate, which includes a component for cost of removal, was 3.1% in 2014 , 2013 and 2012 . Leases. HEI, the Utilities and ASB have entered into lease agreements for the use of equipment and office space. The provisions of some of the lease agreements contain renewal options. The Company's operating lease expense was $19 million in 2014 , 2013 and 2012 . The Utilities' operating lease expense was $9 million , $8 million and $8 million in 2014 , 2013 and 2012 , respectively. The Company's and the Utilities' future minimum lease payments are as follows: (in millions) HEI Hawaiian Electric 2015 $ 17 $ 8 2016 15 6 2017 12 5 2018 9 4 2019 7 3 Thereafter 23 14 $ 83 $ 40 Retirement benefits. 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on the advice of an enrolled actuary. The participating employers contribute amounts to a master pension trust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limits and targeted funded status as determined with the consulting actuary. Under a pension tracking mechanism approved by the Public Utilities Commission of the State of Hawaii (PUC), the Utilities generally will make contributions to the pension fund at the greater of the minimum level required under the law or net periodic pension cost. Certain health care and/or life insurance benefits are provided to eligible retired employees and the employees’ beneficiaries and covered dependents. The Company generally funds the net periodic postretirement benefit costs other than pensions (except for executive life) and the amortization of the regulatory asset for postretirement benefits other than pensions (OPEB), while maximizing the use of the most tax advantaged funding vehicles, subject to cash flow requirements and reviews of the funded status with the consulting actuary. The Utilities must fund OPEB costs as specified in the OPEB tracking mechanisms, which were approved by the PUC. Future decisions in rate cases could further impact funding amounts. The Company and the Utilities recognize on their respective balance sheets the funded status of their defined benefit pension and other postretirement benefit plans, as adjusted by the impact of decisions of the PUC. Environmental expenditures. The Company and the Utilities are subject to numerous federal and state environmental statutes and regulations. In general, environmental contamination treatment costs are charged to expense, unless it is probable that the PUC would allow such costs to be recovered in future rates, in which case such costs would be capitalized as regulatory assets. Also,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Financing costs. Financing costs related to the registration and sale of HEI common stock are recorded in shareholders’ equity. HEI uses the straight-line method, which approximates the effective interest method, to amortize the long-term debt financing costs of the holding company over the term of the related debt. The Utilities use the straight-line method, which approximates the effective interest method, to amortize long-term debt financing costs and premiums or discounts over the term of the related debt. Unamortized financing costs and premiums or discounts on the Utilities' long-term debt retired prior to maturity are classified as regulatory assets (costs and premiums) or liabilities (discounts) and are amortized on a straight-line basis over the remaining original term of the retired debt. The method and periods for amortizing financing costs, premiums and discounts, including the treatment of these items when long-term debt is retired prior to maturity, have been established by the PUC as part of the rate-making process. HEI and the Utilities use the straight-line method to amortize the fees and related costs paid to secure a firm commitment under their line-of-credit arrangements. Income taxes. 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The Company recognizes investment tax credits as a reduction of income tax expense in the period the assets giving rise to such credits are placed in service, except for the Utilities' investment tax credits, which are deferred and amortized over the estimated useful lives of the properties to which the credits relate, in accordance with Accounting Standards Codification (ASC) Topic 980, “Regulated Operations.” The Utilities are included in the consolidated income tax returns of HEI. However, income tax expense has been computed for financial statement purposes as if the Utilities filed separate consolidated Hawaiian Electric income tax returns. Governmental tax authorities could challenge a tax return position taken by management. If the Company’s position does not prevail, the Company’s results of operations and financial condition may be adversely affected as the related deferred or current income tax asset might be impaired and written down or an unanticipated tax liability might be incurred. The Company and the Utilities use a “more-likely-than-not” recognition threshold and measurement standard for the financial statement recognition and measurement of a tax position taken or expected to be taken in a tax return. 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Fair value is also used on a nonrecurring basis to evaluate certain assets for impairment or for disclosure purposes. Examples of nonrecurring uses of fair value include mortgage servicing rights accounted for by the amortization method, loan impairments for certain loans, goodwill and asset retirement obligations (AROs). Earnings per share (HEI only). Basic earnings per share (EPS) is computed by dividing net income for common stock by the weighted-average number of common shares outstanding for the period. Diluted EPS is computed similarly, except that dilutive common shares for stock compensation and the equity forward transactions are added to the denominator. HEI uses the two-class method of computing EPS as restricted stock grants include non-forfeitable rights to dividends and are participating securities. Under the two-class method, HEI's EPS was comprised as follows for both participating securities and unrestricted common stock: 2014 2013 2012 Basic Diluted Basic Diluted Basic Diluted Distributed earnings $ 1.24 $ 1.24 $ 1.24 $ 1.24 $ 1.24 $ 1.24 Undistributed earnings 0.41 0.40 0.39 0.38 0.19 0.18 $ 1.65 $ 1.64 $ 1.63 $ 1.62 $ 1.43 $ 1.42 As of December 31, 2014 there were no shares that were antidilutive. As of December 31, 2013 and December 31, 2012 , the antidilutive effect of stock appreciation rights (SARs) on 102,000 shares of HEI common stock (for which the exercise prices were greater than the closing market prices of HEI’s common stock on such dates), was not included in the computation of diluted EPS. Share-based compensation. The Company and the Utilities apply the fair value based method of accounting to account for its stock compensation, including the use of a forfeiture assumption. See Note 11 . Impairment of long-lived assets and long-lived assets to be disposed of. 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cent accounting pronouncements. Obligations resulting from joint and several liability . In February 2013, the Financial Accounting Standards Board (FASB) issued Accounting Standards Update (ASU) No. 2013-04, “Liabilities (Topic 405): Obligations Resulting from Joint and Several Liability Arrangements for Which the Total Amount of the Obligation Is Fixed at the Reporting Date,” which provides guidance for the recognition, measurement and disclosure of obligations resulting from joint and several liability arrangements for which the total amount of the obligation is fixed at the reporting date. The guidance requires entities to measure these obligations as the sum of the amount the entity has agreed with co-obligors to pay and any additional amount it expects to pay on behalf of its co-obligors. The guidance also requires an entity to disclose the nature and amount of the obligation as well as other information. The Company and the Utilities retrospectively adopted ASU No. 2013-04 in the first quarter of 2014 and it did not have a material impact on the Company’s or the Utilities' results of operations, financial condition or liquidity. Unrecognized tax benefits (UTBs) . In July 2013, the FASB issued ASU No. 2013-11, “Income Taxes (Topic 740): Presentation of an Unrecognized Tax Benefit When a Net Operating Loss Carryforward, a Similar Tax Loss, or a Tax Credit Carryforward Exists,” which requires the netting of UTBs against a deferred tax asset for a loss or other tax carryforwards that would apply in settlement of the uncertain tax positions. UTBs should be netted against all available same-jurisdiction loss or other tax carryforwards that would be utilized, rather than only against carryforwards that are created by the UTBs. The Company and the Utilities prospectively adopted ASU No. 2013-11 in the first quarter of 2014 and it did not have a material impact on the Company’s or the Utilities' results of operations, financial condition or liquidity. Investments in Qualified Affordable Housing Projects . In January 2014, the FASB issued ASU No. 2014-01, Investments-Equity Method and Joint Ventures (Topic 323): Accounting for Investments in Qualified Affordable Housing Projects,” which permits entities to make an accounting policy election to account for their investments in qualified affordable housing projects using the proportional amortization method if certain conditions are met. The amendments also require additional disclosures. The Company has not determined whether it will adopt ASU No. 2014-01 in the first quarter of 2015. Reclassification of loans upon foreclosure . In January 2014, the FASB issued ASU No. 2014-04, "Receivables-Troubled Debt Restructurings by Creditors (Subtopic 310-40): Reclassification of Residential Real Estate Collateralized Consumer Mortgage Loans upon Foreclosure,” which clarifies when an in substance repossession or foreclosure occurs, and a creditor is considered to have received physical possession of residential real estate property collateralizing a consumer loan. A creditor is considered to have received physical possession of residential real estate property collateralizing a consumer loan upon either: (1) the creditor obtaining legal title to the residential real estate property upon completion of a foreclosure; or (2) the borrower conveying all interest in the residential real estate property to the creditor to satisfy that loan through a deed in lieu of foreclosure or through a similar legal agreement. The amendment also requires additional disclosures. The Company plans to prospectively adopt ASU No. 2014-04 in the first quarter of 2015 and does not expect the adoption to have a material impact on the Company’s results of operations, financial condition or liquidity. Revenues from contracts .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lans to adopt ASU No. 2014-09 in the first quarter of 2017, but has not determined the method of adoption (full or modified retrospective application) nor the impact of adoption on its results of operations, financial condition or liquidity. Repurchase agreements . In June 2014, the FASB issued ASU No. 2014-11, “Transfers and Servicing (Topic 860): Repurchase-to-Maturity Transactions, Repurchase Financings, and Disclosure,” which changes the accounting for repurchase-to-maturity transactions and repurchase financing arrangements. It also requires additional disclosures about repurchase agreements and other similar transactions.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 The Company plans to adopt ASU No. 2014-11 in the first quarter of 2015 and does not expect the adoption to have a material impact on the Company's results of operations, financial condition or liquidity. Reclassifications. Hawaiian Electric changed its consolidated statements of income for each quarter in 2013 from a utility presentation to a commercial company presentation, under which all operating revenues and expenses (including non-regulated revenues and expenses) are included in the determination of operating income. Additionally, income tax expense, which was previously included partially in operating expenses and partially in other income (deductions), is now entirely presented directly above net income in income taxes and includes income taxes related to non-regulated revenues and expenses. On HEI’s consolidated balance sheet as of December 31, 2013, non-utility plant, net, amounting to $7 million was reclassified from “Other” assets to “Plant and equipment” (including related amounts of accumulated depreciation). These and other reclassifications made to prior years’ financial statements to conform to the 2014 presentation did not affect previously reported results of operations. Electric utility Regulation by the Public Utilities Commission of the State of Hawaii (PUC). The Utilities are regulated by the PUC and account for the effects of regulation under FASB ASC Topic 980, “Regulated Operations.” As a result, the actions of regulators can affect the timing of recognition of revenues, expenses, assets and liabilities. Management believes the Utilities’ operations currently satisfy the ASC Topic 980 criteria. If events or circumstances should change so that those criteria are no longer satisfied, the Utilities expect that their regulatory assets, net of regulatory liabilities, would be charged to the statement of income in the period of discontinuance. Accounts receivable. Accounts receivable are recorded at the invoiced amount. The Utilities generally assess a late payment charge on balances unpaid from the previous month. The allowance for doubtful accounts is the Utilities’ best estimate of the amount of probable credit losses in the Utilities existing accounts receivable. On a monthly basis, the Utilities adjust their allowance, with a corresponding charge (credit) on the statement of income, based on its historical write-off experience. Account balances are charged off against the allowance after collection efforts have been exhausted and the potential for recovery is considered remote. At both December 31, 2014 and 2013 , the allowance for customer accounts receivable, accrued unbilled revenues and other accounts receivable was $2 million . Contributions in aid of construction. The Utilities receive contributions from customers for special construction requirements. As directed by the PUC, contributions are amortized on a straight-line basis over 30 to 55 years as an offset against depreciation expense. Electric utility revenues. Electric utility revenues are based on rates authorized by the PUC. Prior to the implementation of decoupling, revenues related to the sale of en</t>
  </si>
  <si>
    <t>Proposed merger</t>
  </si>
  <si>
    <t>Business Combinations [Abstract]</t>
  </si>
  <si>
    <t>2 · Proposed Merger On December 3, 2014, HEI, NextEra Energy, Inc., a Florida corporation (NEE), NEE Acquisition Sub I, LLC, a Delaware limited liability company and a wholly owned subsidiary of NEE (Merger Sub II) and NEE Acquisition Sub II, Inc., a Delaware corporation and a wholly owned subsidiary of NEE (Merger Sub I), entered into an Agreement and Plan of Merger (the Merger Agreement). The Merger Agreement provides for Merger Sub I to merge with and into HEI (the Initial Merger), with HEI surviving, and then for HEI to merge with and into Merger Sub II, with Merger Sub II surviving as a wholly owned subsidiary of NEE (the Merger). The Merger is intended to qualify as a tax-free reorganization under the Internal Revenue Code of 1986, as amended, and be tax-free to HEI shareholders. Pursuant to the Merger Agreement, upon the closing of the Merger, each issued and outstanding share of HEI common stock will automatically be converted into the right to receive 0.2413 shares of common stock of NEE (the Exchange Ratio). No adjustment to the Exchange Ratio is made in the Merger Agreement for any changes in the market prices of either HEI or NEE common stock between December 3, 2014 and the closing of the Merger. The Merger Agreement contemplates that, immediately prior to the closing of the Merger, HEI will distribute to its shareholders all of the issued and outstanding shares of common stock of ASB Hawaii, the direct parent company of ASB (such distribution referred to as the Spin-Off), with ASB Hawaii becoming a new public company. In addition, the Merger Agreement contemplates that, immediately prior to the closing of the Merger, HEI will pay its shareholders a special dividend of $0.50 per share. The closing of the Merger is subject to various conditions, including, among others, (i) the approval of holders of 75% of the outstanding shares of HEI common stock, (ii) effectiveness of the registration statement for the NEE common stock to be issued in the Initial Merger and the listing of such shares on the New York Stock Exchange, (iii) expiration or termination of the applicable Hart-Scott-Rodino Act waiting period, (iv) receipt of all required regulatory approvals from, among others, the Federal Energy Regulatory Commission (FERC), the Federal Communications Commission and the Hawaii Public Utilities Commission, (v) the absence of any law or judgment in effect or pending in which a governmental entity has imposed or is seeking to impose a legal restraint that would prevent or make illegal the closing of the Merger, (vi) the absence of any material adverse effect with respect to either HEI or NEE, (vii) subject to certain exceptions, the accuracy of the representations and warranties of, and compliance with covenants by, each of the parties to the Merger Agreement, (viii) receipt by each of HEI and NEE of a tax opinion of its counsel regarding the tax treatment of the transactions contemplated by the Merger Agreement, (ix) effectiveness of the ASB Hawaii registration statement necessary to consummate the Spin-Off, and (x) the determination by each of HEI and NEE that, upon completion of the Spin-Off, HEI will no longer be a savings and loan holding company or be deemed to control ASB for purposes of the Home Owners' Loan Act. The Spin-Off will be subject to various conditions, including, among others, the approval of the Federal Reserve Board (FRB). The Merger Agreement contains customary representations, warranties and covenants of HEI and NEE. HEI is also subject to a “no shop” restriction that limits its ability to solicit alternative acquisition proposals, provide information or engage in discussion with third parties, except under limited circumstances to permit HEI’s board of directors to comply with its fiduciary duties. The Merger Agreement contains certain termination rights for both HEI and NEE, including the right of either party to terminate the Merger Agreement if the Merger has not been consummated by December 3, 2015 (subject to a 6 -month extension if required to obtain necessary regulatory approvals), and further provides that upon termination of the Merger Agreement under specified circumstances, HEI or NEE, as the case may be, would be required to pay the other party a termination fee of $90 million and reimburse the other party for up to $5 million of its documented out-of-pocket expenses incurred in connection with the Merger Agreement. PUC application . In January 2015, NEE and Hawaiian Electric filed an application with the PUC requesting approval of the proposed Merger of Hawaiian Electric. The application also requests modification of certain conditions agreed to by HEI and the PUC in 1982 for the merger and corporate restructuring of Hawaiian Electric, and confirmation that with approval of the Merger Agreement, the recommendations in the 1995 Dennis Thomas Report (resulting from a proceeding to review the relationship between HEI and Hawaiian Electric and any impact of HEI’s then diversified activities on the Utilities) will no longer be applicable. The application includes a commitment that, for at least four years following the completion of the transaction, Hawaiian Electric will not submit any applications seeking a general base rate increase and will forego recovery of the incremental operations and maintenance rate adjustment under decoupling during that period, which amounts to approximately $60 million in cumulative savings for customers, subject to certain exceptions and conditions, including that the following remain in effect: the RBA tariff provisions, the Rate Base RAM, the Renewable Energy Infrastructure Program, and Renewable Energy Infrastructure Surcharge, the IRP/DSM Recovery tariff provisions, the ECAC tariff provisions, the PPA tariff provision and the Pension and OPEB tracker mechanism. Various parties, including governmental, environmental and commercial interests, have moved to intervene in the proceeding. A PUC decision on the intervention motions and establishing a procedural schedule for the docket is pending. Other requests . On January 29, 2015, HEI submitted its application to the FERC requesting all necessary authorization to consummate the transactions contemplated by the Merger Agreement. On February 1, 2015, HEI submitted a letter to FRB requesting deregistration as a Savings &amp; Loan Holding Company (SLHC). Pending litigation and other matters. Litigation . HEI and its subsidiaries are subject to various legal proceedings that arise from time to time. Some of these proceedings may seek relief or damages in amounts that may be substantial. Because these proceedings are complex, many years may pass before they are resolved, and it is not feasible to predict their outcomes. Some of these proceedings involve claims HEI and Hawaiian Electric believe may be covered by insurance, and HEI and Hawaiian Electric have advised their insurance carriers accordingly. Since the D ecember 3, 2014 announcement of the merger agreement, eight purported class action complaints were filed in the Circuit Court of the First Circuit for the State of Hawaii by alleged stockholders of HEI against HEI, Hawaiian Electric (in one complaint), the individual directors of HEI, NEE and NEE's acquisition subsidiaries. The lawsuits are captioned as follows: Miller v. Hawaiian Electric Industries, Inc., et al ., Case No. 14-1-2531-12 KTN (December 15, 2014) (the Miller Action); Walsh v. Hawaiian Electric Industries, Inc., et al ., Case No. 14-1-2541-12 JHC (December 15, 2014) (the Walsh Action); Stein v. Hawaiian Electric Industries, Inc., et al ., Case No. 14-1-2555-12 KTN (December 17, 2014) (the Stein Action); Brown v. Hawaiian Electric Industries, Inc., et al. , Case No. 14-1-2643-12 RAN (December 30, 2014) (the Brown Action); Cohn v. Hawaiian Electric Industries, Inc., et al. , Case No. 14-1-2642-12 KTN (December 30, 2014) (the Cohn State Action); Guenther v. Watanabe, et al. , Case No. 15-1-003-01 ECN (January 2, 2015) (the Guenther Action); Hudson v. Hawaiian Electric Industries, Inc., et al. , Case No. 15-1-0013-01 JHC (January 5, 2015) (the Hudson Action); Grieco v. Hawaiian Electric Industries, Inc., et al. , Case No. 15-1-0094-01 KKS (January 21, 2015) (the Grieco Action). On January 12, 2015, plaintiffs in the Miller Action, the Walsh Action, the Stein Action, the Brown Action, the Guenther Action, and the Hudson Action filed a motion to consolidate their actions and to appoint co-lead counsel. On February 13, 2015, the Court held a hearing on this motion. On January 23, 2015, the Cohn State Action was voluntarily dismissed. Thereafter, the same alleged stockholder plaintiff filed a purported class action complaint in the United States District Court for the District of Hawaii against HEI, the individual directors of HEI, NEE and NEE's acquisition subsidiaries. The lawsuit is captioned as Cohn v. Hawaiian Electric Industries, Inc. et al. , 15-cv-00029-JMS-KSC (January 27, 2015) (the Cohn Federal Action). All eight actions allege, among other things, that members of HEI's Board breached their fiduciary duties in connection with the proposed transaction, and that the Merger Agreement involves an unfair price, was the product of an inadequate sales process, and contains unreasonable deal protection devices that purportedly preclude competing offers. The complaints further allege that HEI, NEE and/or its acquisition subsidiaries aided and abetted the purported breaches of fiduciary duty. The plaintiffs in these lawsuits seek, among other things, (i) a declaration that the Merger Agreement was entered into in breach of HEI's directors' fiduciary duties, (ii) an injunction enjoining the HEI Board from consummating the Merger, (iii) an order directing the HEI Board to exercise their duties to obtain a transaction which is in the best interests of HEI's stockholders, (iv) a rescission of the Merger to the extent that it is consummated, and/or (v) damages suffered as a result of the defendants' alleged actions. In addition, the Cohn Federal Action alleges that the HEI board of directors violated its fiduciary duties and federal securities laws by omitting material facts from the Registration Statement on Form S-4. HEI and Hawaiian Electric believe the allegations of the complaints are without merit and intends to defend these lawsuits vigorously. Other matters . In January 2015, various clean energy and environmental groups filed a motion and applications with the PUC to delay consideration of the Company’s proposed Merger pending its decision on the Power Supply Improvement Plans, Distributed Generation Interconnection Plan, Integrated Demand Response Portfolio Plan, decoupling, and issues regarding customer-based distributed energy resources. The Utilities and NEE filed oppositions to these applications with the PUC and asked for their dismissal.</t>
  </si>
  <si>
    <t>Segment financial information</t>
  </si>
  <si>
    <t>Segment Reporting [Abstract]</t>
  </si>
  <si>
    <t>3 · Segment financial information The electric utility and bank segments are strategic business units of the Company that offer different products and services and operate in different regulatory environments. The accounting policies of the segments are the same as those described for the Company in the summary of significant accounting policies, except as otherwise indicated and except that federal and state income taxes for each segment are calculated on a “stand-alone” basis. HEI evaluates segment performance based on net income. Each segment accounts for intersegment sales and transfers as if the sales and transfers were to third parties, that is, at current market prices. Intersegment revenues consist primarily of interest, rent and preferred stock dividends. Electric utility Hawaiian Electric and its wholly-owned operating subsidiaries, Hawaii Electric Light and Maui Electric, are public electric utilities in the business of generating, purchasing, transmitting, distributing and selling electric energy on all major islands in Hawaii other than Kauai, and are regulated by the PUC. The Utilities have been aggregated into the electric utility segment primarily because all three entities: (1) are involved in the business of supplying electric energy in the same geographical location (i.e., the State of Hawaii), (2) have similar production processes that include electric generators (e.g., conventional oil-fired steam units and combustion turbines), (3) serve similar customers within their franchise territories (e.g., residential, commercial and industrial customers), (4) use similar electric grids to distribute the energy to their customers, (5) are regulated by the PUC and undergo similar rate-making processes, (6) have similar economic characteristics, and (7) perform financial reporting oversight and management of the business at the consolidated level. Hawaiian Electric also owns the following nonregulated subsidiaries: Renewable Hawaii, Inc. (RHI), which was formed to invest in renewable energy projects; HECO Capital Trust III, which is a financing entity; and Uluwehiokama Biofuels Corp. (UBC), which was formed to own a new biodiesel refining plant to be built on the island of Maui, which project has been terminated. Bank ASB is a federally chartered savings bank providing a full range of banking services to individual and business customers through its branch system in Hawaii. ASB is subject to examination and comprehensive regulation by the Office of the Comptroller of the Currency (OCC) (previously by the Department of Treasury, Office of Thrift Supervision (OTS)) and the Federal Deposit Insurance Corporation (FDIC), and is subject to reserve requirements established by the Board of Governors of the Federal Reserve System. Other “Other” includes amounts for the holding companies (HEI and ASB Hawaii, Inc.), other subsidiaries not qualifying as reportable segments and intercompany eliminations. Segment financial information was as follows: (in thousands) Electric utility Bank Other Total 2014 Revenues from external customers $ 2,987,299 $ 252,497 $ (254 ) $ 3,239,542 Intersegment revenues (eliminations) 24 — (24 ) — Revenues 2,987,323 252,497 (278 ) 3,239,542 Depreciation and amortization, as revised (1) 172,797 5,399 1,361 179,557 Interest expense, net 64,757 10,808 11,595 87,160 Income (loss) before income taxes 220,361 75,619 (34,058 ) 261,922 Income taxes (benefit) 80,725 24,127 (13,140 ) 91,712 Net income (loss) 139,636 51,492 (20,918 ) 170,210 Preferred stock dividends of subsidiaries 1,995 — (105 ) 1,890 Net income (loss) for common stock 137,641 51,492 (20,813 ) 168,320 Capital expenditures, as revised (1) 336,679 28,073 74 364,826 Assets (at December 31, 2014) 5,590,457 5,565,241 28,463 11,184,161 2013 Revenues from external customers $ 2,980,139 $ 258,147 $ 184 $ 3,238,470 Intersegment revenues (eliminations) 33 — (33 ) — Revenues 2,980,172 258,147 151 3,238,470 Depreciation and amortization 159,102 4,230 1,396 164,728 Interest expense, net 59,279 10,077 16,200 85,556 Income (loss) before income taxes 194,041 87,059 (33,353 ) 247,747 Income taxes (benefit) 69,117 29,525 (14,301 ) 84,341 Net income (loss) 124,924 57,534 (19,052 ) 163,406 Preferred stock dividends of subsidiaries 1,995 — (105 ) 1,890 Net income (loss) for common stock 122,929 57,534 (18,947 ) 161,516 Capital expenditures, as restated (1) 378,044 11,193 201 389,438 Assets (at December 31, 2013) 5,087,129 5,243,824 9,091 10,340,044 2012 Revenues from external customers $ 3,109,353 $ 265,539 $ 103 $ 3,374,995 Intersegment revenues (eliminations) 86 — (86 ) — Revenues 3,109,439 265,539 17 3,374,995 Depreciation and amortization 151,496 5,334 1,517 158,347 Interest expense, net 62,055 11,292 16,096 89,443 Income (loss) before income taxes 162,319 89,021 (33,933 ) 217,407 Income taxes (benefit) 61,048 30,384 (14,573 ) 76,859 Net income (loss) 101,271 58,637 (19,360 ) 140,548 Preferred stock dividends of subsidiaries 1,995 — (105 ) 1,890 Net income (loss) for common stock 99,276 58,637 (19,255 ) 138,658 Capital expenditures, as restated (1) 355,326 14,979 410 370,715 Assets (at December 31, 2012) 5,108,793 5,041,673 (1,334 ) 10,149,132 (1) As revised or restated - See Note 1, “Summary of significant accounting policies - Revision and restatements of previously issued financial statements.” Intercompany electricity sales of the Utilities to the bank and “other” segments are not eliminated because those segments would need to purchase electricity from another source if it were not provided by the Utilities, the profit on such sales is nominal and the elimination of electric sales revenues and expenses could distort segment operating income and net income for common stock. Bank fees that ASB charges the Utilities and “other” segments are not eliminated because those segments would pay fees to another financial institution if they were to bank with another institution, the profit on such fees is nominal and the elimination of bank fee income and expenses could distort segment operating income and net income for common stock.</t>
  </si>
  <si>
    <t>Electric utility segment</t>
  </si>
  <si>
    <t>Electric utility subsidiary</t>
  </si>
  <si>
    <t xml:space="preserve">4 · Electric utility segment Regulatory assets and liabilities. In accordance with ASC Topic 980, “Regulated Operations,” the Utilities’ financial statements reflect assets, liabilities, revenues and expenses based on current cost-based rate-making regulation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Management believes the Utilities’ operations currently satisfy the ASC Topic 980 criteria. If events or circumstances should change so that those criteria are no longer satisfied, the Utilities expect that the regulatory assets, net of regulatory liabilities, would be charged to the statement of income in the period of discontinuance, which may result in a material adverse effect on the Company’s and the Utilities' financial condition, results of operations and/or liquidity. Regulatory assets represent deferred costs expected to be fully recovered through rates over PUC-authorized periods. Generally, the Utilities do not earn a return on their regulatory assets; however, they have been allowed to recover interest on certain regulatory assets and to include certain regulatory assets in rate base. Regulatory liabilities represent amounts included in rates and collected from ratepayers for costs expected to be incurred in the future. For example, the regulatory liability for cost of removal in excess of salvage value represents amounts that have been collected from ratepayers for costs that are expected to be incurred in the future to retire utility plant. Generally, the Utilities include regulatory liabilities in rate base or are required to apply interest to certain regulatory liabilities. In the table below, noted in parentheses are the original PUC authorized amortization or recovery periods and, if different, the remaining amortization or recovery periods as of December 31, 2014 are noted. Regulatory assets were as follows: December 31 2014 2013 (in thousands) Retirement benefit plans (balance primarily varies with plans’ funded statuses) $ 683,243 $ 350,821 Income taxes, net (1 to 55 years) 86,836 85,430 Decoupling revenue balancing account (1 to 2 years) 80,183 90,386 Unamortized expense and premiums on retired debt and equity issuances (19 to 30 years; 6 to 18 years remaining) 15,569 17,342 Vacation earned, but not yet taken (1 year) 10,248 9,149 Postretirement benefits other than pensions (18 years; less than 1 year remaining) 18 62 Other (1 to 50 years; 1 to 46 years remaining) 29,167 22,734 $ 905,264 $ 575,924 Included in: Current assets $ 71,421 $ 69,738 Long-term assets 833,843 506,186 $ 905,264 $ 575,924 Regulatory liabilities were as follows: December 31 2014 2013 (in thousands) Cost of removal in excess of salvage value (1 to 60 years) $ 331,000 $ 315,164 Retirement benefit plans (5 years beginning with respective utility’s next rate case) 12,413 31,546 Other (5 years; 1 to 2 years remaining) 1,436 2,589 $ 344,849 $ 349,299 Included in: Current liabilities $ 632 $ 1,916 Long-term liabilities 344,217 347,383 $ 344,849 $ 349,299 The regulatory asset and liability relating to retirement benefit plans was recorded as a result of pension and OPEB tracking mechanisms adopted by the PUC in rate case decisions for the Utilities in 2007 (see Note 10 ). Major customers. The Utilities received 12% ( $350 million ), 11% ( $340 million ) and 11% ( $349 million ) of their operating revenues from the sale of electricity to various federal government agencies in 2014 , 2013 and 2012 , respectively. Cumulative preferred stock. The following series of cumulative preferred stock are redeemable only at the option of the respective company at the following prices in the event of voluntary liquidation or redemption: December 31, 2014 Voluntary liquidation price Redemption price Series C, D, E, H, J and K (Hawaiian Electric) $ 20 $ 21 I (Hawaiian Electric) 20 20 G (Hawaii Electric Light) 100 100 H (Maui Electric) 100 100 Hawaiian Electric is obligated to make dividend, redemption and liquidation payments on the preferred stock of each of its subsidiaries if the respective subsidiary is unable to make such payments, but this obligation is subordinated to Hawaiian Electric's obligation to make payments on its own preferred stock. Related-party transactions. HEI charged the Utilities $ 7 million , $6.2 million and $6.1 million for general management and administrative services in 2014 , 2013 and 2012 , respectively. The amounts charged by HEI to its subsidiaries for services provided by HEI employees are allocated primarily on the basis of time expended in providing such services. Hawaiian Electric’s short-term borrowings totaled nil at December 31, 2014 and 2013 . The interest charged on short-term borrowings from HEI is based on the lower of HEI’s or Hawaiian Electric’s effective weighted average short-term external borrowing rate. If both HEI and Hawaiian Electric do not have short-term external borrowings, the interest is based on the average of the effective rate for 30 -day dealer-placed commercial paper quoted by the Wall Street Journal plus 0.15% . Borrowings among the Utilities are eliminated in consolidation. Interest charged by HEI to Hawaiian Electric was nil in each of 2014 and 2013 and de minimis in 2012 . Commitments and contingencies. Fuel contracts . The Utilities have contractual agreements to purchase minimum quantities of fuel oil, diesel fuel and biodiesel for multi-year periods, some through October 2017. Fossil fuel prices are tied to the market prices of crude oil and petroleum products in the Far East and U.S. West Coast and the biodiesel price is tied to the market prices of animal fat feedstocks in the U.S. West Coast and U.S. Midwest. Based on the average price per barrel as of December 31, 2014 , the estimated cost of minimum purchases under the fuel supply contracts is $0.4 billion in 2015 , $0.3 billion in 2016 and $6.4 million in 2017 . The actual cost of purchases in 2015 and future years could vary substantially from this estimate as a result of changes in market prices, quantities actually purchased and/or other factors. The Utilities purchased $1.1 billion , $1.1 billion and $1.3 billion of fuel under contractual agreements in 2014 , 2013 and 2012 , respectively. Hawaiian Electric and Chevron Products Company (Chevron), a division of Chevron USA, Inc., are parties to the Low Sulfur Fuel Oil Supply Contract (LSFO Contract) for the purchase/sale of low sulfur fuel oil (LSFO), which terminates on December 31, 2016 and may automatically renew for annual terms thereafter unless earlier terminated by either party. The PUC approved the recovery of costs incurred under this contract on April 30, 2013. On August 27, 2014, Chevron and Hawaiian Electric entered into a first amendment of the LSFO Contract. The amendment reduces the price of fuel above certain volumes, allows for increases in the volume of fuel, and modifies the specification of certain petroleum products supplied under the contract. In addition, Chevron agreed to supply a blend of LSFO and diesel as soon as January 2016 (for supply through the end of the contract term, December 31, 2016) to help Hawaiian Electric meet more stringent EPA air emission requirements known as Mercury and Air Toxics Standards. The amendment is subject to approval of the PUC, and can be terminated if approval is not received by April 15, 2015. Hawaiian Electric and Hawaii Independent Energy, LLC, (HIE) a wholly owned subsidiary of Par Petroleum Corporation of Houston Texas, were parties to an amended LSFO supply contract (assigned to HIE pursuant to its purchase of the Hawaii refinery and related assets of Tesoro Hawaii Corp), which ran through December 31, 2014, with a provision that it would automatically renew for annual terms thereafter unless earlier terminated by either party. On August 28, 2014, Hawaiian Electric provided notice to HIE that it would not renew the LSFO supply contract. The Utilities are parties to amended contracts for the supply of industrial fuel oil and diesel fuels with Chevron and HIE, respectively, which end December 31, 2015. Both agreements may be automatically renewed for annual terms thereafter unless earlier terminated by either of the respective parties. In August 2014, Chevron and the Utilities entered into a third amendment to the Inter-Island Industrial Fuel Oil and Diesel Fuel Supply Contract, which amendment extended the term of the contract through December 31, 2016 and provided for automatic renewal for annual terms thereafter unless earlier terminated by either party. In February 2015, Hawaiian Electric executed a similar extension, through December 31, 2016, of the corresponding Inter-Island Industrial Fuel Oil and Diesel Fuel Supply Contract with HIE. The energy charge for energy purchased from Kalaeloa Partners, L.P. (Kalaeloa) under Hawaiian Electric’s PPA with Kalaeloa is based, in part, on the price Kalaeloa pays HIE for LSFO under a Facility Fuel Supply Contract (fuel contract) between them (assigned to HIE upon its purchase of the assets of Tesoro Hawaii Corp. as described above). The term of the fuel contract between Kalaeloa and HIE ends May 31, 2016 and may be extended for terms thereafter unless terminated by one of the parties. The costs incurred under the Utilities’ fuel contracts are included in their respective ECACs, to the extent such costs are not recovered through the Utilities’ base rates. Power purchase agreements . As of December 31, 2014 , the Utilities had seven firm capacity PPAs for a total of 575 megawatts (MW) of firm capacity. Purchases from these seven independent power producers (IPPs) and all other IPPs totaled $0.7 billion for each of 2014 , 2013 and 2012 . The PUC allows rate recovery for energy and firm capacity payments to IPPs under these agreements. Assuming that each of the agreements remains in place for its current term (and as amended) and the minimum availability criteria in the PPAs are met, aggregate minimum fixed capacity charges are expected to be approximately $0.1 billion per year for 2015 through 2019 and a total of $0.5 billion in the period from 2020 through 2035. In general, the Utilities base their payments under the PPAs upon available capacity and actually supplied energy and they are generally not required to make payments for capacity if the contracted capacity is not available, and payments are reduced, under certain conditions, if available capacity drops below contracted levels. In general, the payment rates for capacity have been predetermined for the terms of the agreements. Energy payments will vary over the terms of the agreements. The Utilities pass on changes in the fuel component of the energy charges to customers through the ECAC in their rate schedules. The Utilities do not operate, or participate in the operation of, any of the facilities that provide power under the agreements. Title to the facilities does not pass to Hawaiian Electric or its subsidiaries upon expiration of the agreements, and the agreements do not contain bargain purchase options for the facilities. Purchase power adjustment clause. The PUC has approved purchased power adjustment clauses (PPACs) for the Utilities. Purchased power capacity, O&amp;M and other non-energy costs previously recovered through base rates are now recovered in the PPACs and, subject to approval by the PUC, such costs resulting from new purchased power agreements can be added to the PPACs outside of a rate case. Purchased energy costs continue to be recovered through the ECAC to the extent they are not recovered through base rates. Hawaii Clean Energy Initiative . In January 2008, the State of Hawaii (State) and the U.S. Department of Energy signed a memorandum of understanding establishing the Hawaii Clean Energy Initiative (HCEI). In October 2008, the Governor of the State, the State Department of Business, Economic Development and Tourism (DBEDT), the Division of Consumer Advocacy of the State Department of Commerce and Consumer Affairs and the Utilities (collectively, the parties), signed an agreement setting forth goals and objectives under the HCEI and the related commitments of the parties (the Energy Agreement), including pursuing a wide range of actions to decrease the State’s dependence on imported fossil fuels through substantial increases in renewable energy and programs intended to secure greater energy efficiency and conservation. Many of the actions and programs included in the Energy Agreement required approval of the PUC. The parties to the Energy Agreement con cluded that the agreements and policy directives in the Energy Agreement had been advanced or superseded by subsequent events, as well as by decisions and orders issued by the PUC, and accordingly ended the Energy Agreement on September 14, 2014. On September 15, 2014, the State of Hawaii and the U.S. Department of Energy executed a MOU recognizing that Hawaii is embarking on the next phase of its clean energy future. The MOU provides the framework for a comprehensive, sustained effort to better realize Hawaii's vast renewable energy potential and allow it to push forward in three main areas: the power sector, transportation and energy efficiency. This next phase will focus on stimulating deployment of clean energy infrastructure as a catalyst for economic growth, energy system innovation and test bed investments.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Further, completion of projects is subject to various risks, such as problems or disputes with vendors. In the event a project does not proceed, or if it becomes probable the PUC will disallow cost recovery for all or part of a project, project costs may need to be written off in amounts that could result in significant reductions in Hawaiian Electric’s consolidated net income. In May 2011, the PUC ordered independently conducted regulatory audits on the reasonableness of costs incurred for Hawaiian Electric’s East Oahu Transmission Project (EOTP), Campbell Industrial Park (CIP) combustion turbine No. 1 (CT-1) project, and Customer Information System (CIS) project. However, in March 2012, the PUC eliminated the requirement for a regulatory audit for the EOTP Phase I in connection with an approved settlement of the EOTP Phase I project cost issues and, in March 2013, the PUC eliminated the requirement for an audit of the CIP CT-1 and CIS project costs as described below. On January 28, 2013, the Utilities and the Consumer Advocate signed a settlement agreement (2013 Agreement), subject to PUC approval, to write off $40 million of costs in lieu of conducting the regulatory audits of the CIP CT-1 project and the CIS project. Based on the 2013 Agreement, as of December 31, 2012, the Utilities recorded an after-tax charge to net income of approximately $24 million — $17.1 million for Hawaiian Electric, $3.4 million for Hawaii Electric Light, and $3.2 million for Maui Electric. The remaining recoverable costs for these projects of $52 million were included in rate base as of December 31, 2012. As part of the 2013 Agreement, Hawaii Electric Light would withdraw its 2013 test year rate case, and delay filing a new rate case until a 2016 test year. Additionally, Hawaiian Electric would delay the filing of its scheduled 2014 test year rate case to no earlier than January 2, 2014. For both Utilities, the existing terms of the last rate case decisions would continue. Hawaiian Electric would also be allowed to record Rate Adjustment Mechanism (RAM) revenues starting on January 1 of 2014, 2015 and 2016. The cash collection of RAM revenues would remain unchanged, starting June 1 of each year through May 31 of the following year. On March 19, 2013, the PUC issued a decision and order (2013 D&amp;O) approving the 2013 Agreement, with the following clarifications, none of which changed the financial impact of the settlement recorded as of December 31, 2012: (1) the PUC reiterated its authority to examine and ascertain what post go-live CIS costs would be subject to regulatory review in future rate cases; (2) the PUC discouraged requesting single issue cost deferral accounting and/or cost recovery mechanisms during the period of rate case deferral by Hawaiian Electric and Hawaii Electric Light; (3) the PUC approved the agreed-upon recovery of CIP CT-1 and CIS project costs through the RAM, as set forth in the 2013 Agreement, however not setting a precedent for future projects; and (4) the PUC reaffirmed its right to rule on the substance of the Maui Electric 2012 test year rate case in its ongoing rate case proceeding. On May 31, 2013, the PUC issued a final D&amp;O in the Maui Electric 2012 test year rate case. See “Maui Electric 2012 test year rate case” below. In March 2012, the PUC approved a settlement agreement reached among Hawaiian Electric, the Consumer Advocate and the Department of Defense, under which, in lieu of a regulatory audit, Hawaiian Electric would write off $9.5 million of EOTP Phase 1 gross plant in service and associated adjustments. This resulted in an after-tax charge to net income in the fourth quarter of 2011 of approximately $6 million and the elimination of the requirement for a Phase 1 regulatory audit. The PUC also provided for an additional increase of approximately $5 million in Hawaiian Electric’s 2011 test year rate case for the additional revenue requirements reflecting all remaining Phase 1 costs not previously included in rates or agreed to be written off. Renewable energy projects. The Utilities are committed to achieving or exceeding the State’s Renewable Portfolio Standard (RPS) goal of 40% renewable energy by 2030 and to decreasing the State’s dependence on imported fossil fuels. The Utilities continue to evaluate and pursue opportunities with developers of proposed projects to integrate power into its grid from a variety of renewable energy sources, including solar, biomass, wind, ocean thermal energy conversion, wave, geothermal and others. In November 2013, Hawaiian Electric and Maui Electric filed an application for recovery of its actual deferred costs totaling $405,000 (split evenly between Hawaiian Electric and Maui Electric) for outside contractor services for additional studies to determine the value proposition of interconnecting the islands of Oahu and of Maui County (Maui, Lanai, and Molokai) through the Renewable Energy Intrastructure Program (REIP) surcharge. The application is currently pending before the PUC. A revised draft Request for Proposals (RFP) for 200 MW or more of renewable energy to be delivered to Oahu from any of the Hawaiian Islands was posted on Hawaiian Electric's website prior to the issuance of a proposed final RFP. In February 2012, the PUC granted Hawaiian Electric’s request for deferred accounting treatment for the inter-island project support costs. The amount of the deferred costs was limited to $5.89 million . On July 11, 2013, the PUC issued orders related to the 200 MW RFP, including an order initiating a proceeding to solicit information and evaluate whether an interisland grid interconnection transmission system between the islands of Oahu and Maui is in the public interest, given the potential for large-scale wind and solar projects on Maui. In May 2012, the PUC instituted a proceeding for a competitive bidding process for up to 50 MW of firm renewable geothermal dispatchable energy (Geothermal RFP) on the island of Hawaii, and in July 2012, Hawaii Electric Light filed an application to defer 2012 costs related to the Geothermal RFP. In February 2013, Hawaii Electric Light issued the Final Geothermal RFP. Six bids were received, but Hawaii Electric Light notified bidders that none of the submitted bids sufficiently met both the low-cost and technical requirements of the Geothermal RFP. In October 2014, Hawaii Electric Light issued Addendum No. 1 (Best and Final Offer) and Attachment A (Best and Final Offer Bidder's Response Package) directly to five eligible bidders. The submittals received in January 2015 will be considered for final selection of one project to proceed with PPA negotiations. In the fourth quarter of 2014, Hawaiian Electric filed applications requesting PUC approval of power purchase agreements for renewable as-available energy for seven projects that were granted waivers from the Competitive Bidding Framework. Environmental regulation . The Utilities are subject to environmental laws and regulations that regulate the operation of existing facilities, the construction and operation of new facilities and the proper cleanup and disposal of hazardous waste and toxic substances. In recent years, legislative, regulatory and governmental activities related to the environment, including proposals and rulemaking under the Clean Air Act (CAA) and Clean Water Act (CWA), have increased significantly and management anticipates that such activity will continue. On August 14, 2014, the Environmental Protection Agency (EPA) published in the Federal Register the final regulations required by section 316(b) of the CWA designed to protect aquatic organisms from adverse impacts associated with existing power plant cooling water intake structures. The regulations were effective October 14, 2014 and apply to the cooling water systems for the steam generating units at Hawaiian Electric’s power plants on the island of Oahu. The regulations prescribe a process, including a number of required site-specific studies, for states to develop facility-specific entrainment and impingement controls to be incorporated in the facility’s National Pollutant Discharge Elimination System permit. In the case of Hawaiian Electric's power plants, there are a number of studies that have yet to be completed before Hawaiian Electric and the Department of Health of the State of Hawaii (DOH) can determine what entrainment or impingement controls, if any, might be appropriate. On February 16, 2012, the Federal Register published the EPA’s final rule establishing the EPA’s National Emission Standards for Hazardous Air Pollutants for fossil-fuel fired steam electrical generating units (EGUs). The final rule, known as the Mercury and Air Toxics Standards (MATS), applies to the 14 EGUs at Hawaiian Electric’s power plants. MATS establishes the Maximum Achievable Control Technology standards for the control of hazardous air pollutants emissions from new and existing EGUs. Based on a review of the final rule and the benefits and costs of alternative compliance strategies, Hawaiian Electric has selected a MATS compliance strategy based on switching to lower emission fuels. The use of lower emission fuels will provide for MATS compliance at lower overall costs and avoid the reduction in operational flexibility imposed by emissions control equipment. Hawaiian Electric requested and received a one-year extension, resulting in a MATS compliance date of April 16, 2016. Hawaiian Electric also has pending with the EPA a Petition for Reconsideration and Stay dated April 16, 2012, and a Request for Expedited Consideration dated August 14, 2013. The submittals ask the EPA to revise an emissions standard for non-continental oil-fired EGUs on the grounds that the promulgated standard was incorrectly derived. The Petition and Request submittals to the EPA included additional data to demonstrate that the existing standard is erroneous. Hawaiian Electric has been in contact with the EPA regarding the status of its Petition, but has not been given a time frame for an EPA decision or action. Due to the EPA’s delay in taking action on Hawaiian Electric’s Petition for Reconsideration submitted in April 2012, Hawaiian Electric submitted to the EPA, on February 20, 2015, a Notice of Intent to Sue as a prerequisite to bringing a civil action. On February 6, 2013, the EPA issued a guidance document titled “Next Steps for Area Designations and Implementation of the Sulfur Dioxide National Ambient Air Quality Standard,” which outlines a process that will provide the states additional flexibility and time for their development of one-hour sulfur dioxide (SO2) National Ambient Air Quality Standard (NAAQS) implementation plans. In May 2014, the EPA published a proposed data requirements rule for states to characterize their air quality in relation to the one-hour SO2 NAAQS. Under the proposed rule, the EPA expects to designate areas as attaining, or not attaining, the one-hour SO2 NAAQS in December 2017 or December 2020, depending on whether the area was characterized through modeling or monitoring. Hawaiian Electric will work with the DOH in implementing the one-hour SO2 NAAQS and in developing cost-effective strategies for NAAQS compliance, if needed. Depending upon the specific measures required for compliance with the CWA 316(b) regulations and MATS, and the rules and guidance developed for compliance with the more stringent NAAQS, the Utilities may be required to incur material capital expenditures and other compliance costs, but such amounts and their timing are not determinable at this time. Additionally, the combined effects of these regulatory initiatives may result in a decision to retire or deactivate certain generating units earlier than anticipated. Hawaiian Electric, Hawaii Electric Light and Maui Electric, like other utilities, periodically encounter petroleum or other chemical releases into the environment associated with current or previous operations and report and take action on these releases when and as required by applicable law and regulations. The Utilities believe the costs of responding to such releases identified to date will not have a material adverse effect, individually or in the aggregate, on Hawaiian Electric’s consolidated results of operations, financial condition or liquidity. Potential Clean Air Act Enforcement. On July 1, 2013, Hawaii Electric Light and Maui Electric received a letter from the U.S. Department of Justice (DOJ) asserting potential violations of the Prevention of Significant Deterioration (PSD) and Title V requirements of the Clean Air Act involving the Hill and Kahului Power Plants. The EPA referred the matter to the DOJ for enforcement based on Hawaii Electric Light’s and Maui Electric’s responses to information requests in 2010 and 2012. The letter expresses an interest in resolving the matter without the issuance of a notice of violation. The parties had preliminary discussions in February 2014, and are continuing to negotiate toward a resolution of the DOJ’s claims. As part of the ongoing negotiations, the DOJ proposed in November 2014 entering into a consent decree pursuant to which the Utilities would install certain pollution controls and pay a penalty. The Utilities are currently reviewing the proposal, but are unable to estimate the amount or effect of a consent decree, if any, at this time. Former Molokai Electric Company generation site . In 1989, Maui Electric acquired by merger Molokai Electric Company. Molokai Electric Company had sold its former generation site (Site) in 1983, but continued to operate at the Site under a lease until 1985. The EPA has since performed Brownfield assessments of the Site that identified environmental impacts in the subsurface. Although Maui Electric never operated at the Site and operations there had stopped four years before the merger, in discussions with the EPA and the DOH, Maui Electric agreed to undertake additional investigations at the Site and an adjacent parcel that Molokai Electric Company had used for equipment storage (the Adjacent Parcel) to determine the extent of impacts of subsurface contaminants. A 2011 assessment by a Maui Electric contractor of the Adjacent Parcel identified environmental impacts, including elevated polychlorinated biphenyls (PCBs) in the subsurface soils. In cooperation with the DOH and EPA, Maui Electric is further investigating the Site and the Adjacent Parcel to determine the extent of impacts of PCBs, residual fuel oils, and other subsurface contaminants. In March 2012, Maui Electric accrued an additional $3.1 million (reserve balance of $3.6 million as of December 31, 2014 ) for the additional investigation and estimated cleanup costs at the Site and the Adjacent Parcel; however, final costs of remediation will depend on the results of continued investigation. Maui Electric received DOH and EPA comments on a draft site investigation plan for site characterization in the fourth quarter of 2013. Management concluded that these comments did not require a change to the reserve balance. The site investigation plan has been revised to address the EPA and DOH comments and the final site investigation plan was submitted to the DOH and EPA in December 2014. Pearl Harbor sediment study . The U.S. Navy is conducting a feasibility study for the remediation of contaminated sediment in Pearl Harbor. In the course of its study, the Navy identified elevated levels of PCBs in the sediment offshore from the Waiau Power Plant. The results of the Navy’s study to date, including sampling data and possible remediation approaches, are undergoing further federal review. Hawaiian Electric submitted comments on the Navy’s study, including the further investigation and analyses that are necessary to identify appropriate remedial options and actions. In July 2014, the Navy notified Hawaiian Electric of the Navy’s determination that Hawaiian Electric is responsible for cleanup of the area offshore of the Waiau Power Plant. The Navy has also requested that Hawaiian Electric reimburse the costs incurred by the Navy to date to investigate the area, and is asking Hawaiian Electric to engage in negotiations regarding the financing and undertaking of future response actions. The extent of the contamination, the appropriate remedial measures to address it, and Hawaiian Electric’s potential responsibility for any associated costs have not yet been determined. In December 2014, Hawaiian Electric recorded a reserve of $0.8 million for additional investigation of the PCBs in the sediment offshore from the Waiau Power Plant; however, final costs of remediation will depend on the results of the additional investigation. Global climate change and greenhouse gas emissions reduction . National and international concern about climate change and the contribution of greenhouse gas (GHG) emissions (including carbon dioxide emissions from the combustion of fossil fuels) to climate change have led to action by the State and to federal legislative and regulatory proposals to reduce GHG emissions. In July 2007, Act 234, which requires a statewide reduction of GHG emissions by January 1, 2020 to levels at or below the statewide GHG emission levels in 1990, became law in Hawaii. On June 20, 2014, the Governor signed the final regulations required to implement Act 234 and the regulations went into effect on June 30, 2014. In general, the regulations will require affected sources that have the potential to emit GHGs in excess of established thresholds to reduce GHG emissions by 16% below 2010 emission levels by 2020. The regulations will also assess affected sources an annual fee based on tons per year of GHG emissions commencing on the effective date of the regulations, estimated to be approximately $0.5 million annually for the Utilities. The DOH GHG regulations also track the federal “Prevention of Significant Deterioration and Title V Greenhouse Gas Tailoring Rule” (GHG Tailoring Rule, see below) and would create new thresholds for GHG emissions from new and existing stationary source facilities. Several approaches (e.g., “cap and trade”) to GHG emission reduction have been either introduced or discussed in the U.S. Congress; however, no federal legislation has yet been enacted. On September 22, 2009, the EPA issued its Final Mandatory Reporting of Greenhouse Gases Rule, which requires that sources emitting GHGs above certain threshold levels monitor and report GHG emissions. The Utilities have submitted the required reports for 2010 through 2013 to the EPA. In December 2009, the EPA made the finding that motor vehicle GHG emissions endanger public health or welfare. Since then, the EPA has also issued rules that begin to address GHG emissions from stationary sources, like the Utilities’ EGUs. In June 2010, the EPA issued its GHG </t>
  </si>
  <si>
    <t>Bank segment (HEI only)</t>
  </si>
  <si>
    <t>Bank Segment Disclosure [Abstract]</t>
  </si>
  <si>
    <t>5 · Bank segment (HEI only) Selected financial information American Savings Bank, F.S.B. Statements of Income Data Years ended December 31 2014 2013 2012 (in thousands) Interest and dividend income Interest and fees on loans $ 179,341 $ 172,969 $ 176,057 Interest and dividends on investment securities 11,945 13,095 13,822 Total interest and dividend income 191,286 186,064 189,879 Interest expense Interest on deposit liabilities 5,077 5,092 6,423 Interest on other borrowings 5,731 4,985 4,869 Total interest expense 10,808 10,077 11,292 Net interest income 180,478 175,987 178,587 Provision for loan losses 6,126 1,507 12,883 Net interest income after provision for loan losses 174,352 174,480 165,704 Noninterest income Fees from other financial services 21,747 27,099 31,361 Fee income on deposit liabilities 19,249 18,363 17,775 Fee income on other financial products 8,131 8,405 6,577 Bank-owned life insurance 3,949 3,928 3,981 Mortgage banking income 2,913 8,309 14,628 Gains on sale of investment securities 2,847 1,226 134 Other income, net 2,375 4,753 1,204 Total noninterest income 61,211 72,083 75,660 Noninterest expense Compensation and employee benefits 79,885 82,910 75,979 Occupancy 17,197 16,747 17,179 Data processing 11,690 10,952 10,098 Services 10,269 9,015 9,866 Equipment 6,564 7,295 7,105 Office supplies, printing and postage 6,089 4,233 3,870 Marketing 3,999 3,373 3,260 FDIC insurance 3,261 3,253 3,307 Other expense 20,990 21,726 21,679 Total noninterest expense 159,944 159,504 152,343 Income before income taxes 75,619 87,059 89,021 Income taxes 24,127 29,525 30,384 Net income $ 51,492 $ 57,534 $ 58,637 Statements of Comprehensive Income Years ended December 31 2014 2013 2012 (in thousands) Net income $ 51,492 $ 57,534 $ 58,637 Other comprehensive income (loss), net of taxes: Net unrealized gains (losses) on available-for sale investment securities: Net unrealized gains (losses) on available-for sale investment securities arising during the period, net of (taxes) benefits of $(3,856), $9,037 and ($631), for 2014, 2013 and 2012, respectively 5,840 (13,686 ) 956 Less: reclassification adjustment for net realized gains included in net income, net of taxes of $1,132, $488 and $53 for 2014, 2013 and 2012, respectively (1,715 ) (738 ) (81 ) Retirement benefit plans: Net gains (losses) arising during the period, net of (taxes) benefits of $6,164, ($10,450) and $5,240 for 2014, 2013 and 2012, respectively (9,336 ) 15,826 (7,936 ) Less: amortization of transition obligation, prior service credit and net losses recognized during the period in net periodic benefit cost, net of tax benefits of $561, $1,187 and $684 for 2014, 2013 and 2012, respectively 850 1,797 1,036 Other comprehensive income (loss), net of taxes (4,361 ) 3,199 (6,025 ) Comprehensive income $ 47,131 $ 60,733 $ 52,612 Balance Sheets Data December 31 2014 2013 (in thousands) Assets Cash and due from banks $ 107,233 $ 108,998 Interest-bearing deposits 54,230 47,605 Available-for-sale investment securities, at fair value 550,394 529,007 Stock in Federal Home Loan Bank of Seattle, at cost 69,302 92,546 Loans receivable held for investment 4,434,651 4,150,229 Allowance for loan losses (45,618 ) (40,116 ) Net loans 4,389,033 4,110,113 Loans held for sale, at lower of cost or fair value 8,424 5,302 Other 304,435 268,063 Goodwill 82,190 82,190 Total assets $ 5,565,241 $ 5,243,824 Liabilities and shareholder’s equity Deposit liabilities–noninterest-bearing $ 1,342,794 $ 1,214,418 Deposit liabilities–interest-bearing 3,280,621 3,158,059 Other borrowings 290,656 244,514 Other 116,527 105,679 Total liabilities 5,030,598 4,722,670 Commitments and contingencies (see “Litigation” below) Common stock 1 1 Additional paid in capital 338,411 336,053 Retained earnings 212,789 197,297 Accumulated other comprehensive loss, net of tax benefits Net unrealized gains (losses) on securities $ 462 $ (3,663 ) Retirement benefit plans (17,020 ) (16,558 ) (8,534 ) (12,197 ) Total shareholder’s equity 534,643 521,154 Total liabilities and shareholder’s equity $ 5,565,241 $ 5,243,824 December 31 2014 2013 (in thousands) Other assets Bank-owned life insurance $ 134,115 $ 129,963 Premises and equipment, net 92,407 67,766 Prepaid expenses 3,196 3,616 Accrued interest receivable 13,632 13,133 Mortgage-servicing rights 11,540 11,687 Low-income housing equity investments 32,457 14,543 Real estate acquired in settlement of loans, net 891 1,205 Other 16,197 26,150 $ 304,435 $ 268,063 Other liabilities Accrued expenses $ 37,880 $ 19,989 Federal and state income taxes payable 26,806 37,807 Cashier’s checks 20,509 21,110 Advance payments by borrowers 9,652 9,647 Other 21,680 17,126 $ 116,527 $ 105,679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Available-for-sale investment securities. The major components of investment securities were as follows: Gross unrealized losses Gross Gross Estimated Less than 12 months 12 months or longer (dollars in thousands) Amortized cost unrealized gains unrealized losses fair value Number of issues Fair value Amount Number of issues Fair value Amount December 31, 2014 Available-for-sale U.S. Treasury and federal agency obligations $ 119,507 $ 1,092 $ (1,039 ) $ 119,560 6 $ 41,970 $ (361 ) 5 $ 29,168 $ (678 ) Mortgage-related securities- FNMA, FHLMC and GNMA 430,120 5,653 (4,939 ) 430,834 6 47,029 (164 ) 29 172,623 (4,775 ) $ 549,627 $ 6,745 $ (5,978 ) $ 550,394 12 $ 88,999 $ (525 ) 34 $ 201,791 $ (5,453 ) December 31, 2013 Available-for-sale Federal agency obligations $ 83,193 $ 174 $ (2,394 ) $ 80,973 10 $ 70,799 $ (2,394 ) — $ — $ — Mortgage-related securities- FNMA, FHLMC and GNMA 374,993 4,911 (10,460 ) 369,444 36 228,543 (8,819 ) 4 19,655 (1,641 ) Municipal bonds 76,904 1,826 (140 ) 78,590 3 14,478 (140 ) — — — $ 535,090 $ 6,911 $ (12,994 ) $ 529,007 49 $ 313,820 $ (11,353 ) 4 $ 19,655 $ (1,641 ) During 2014, ASB sold all of the municipal bonds held in its investment securities portfolio. ASB does not believe that the investment securities that were in an unrealized loss position as of December 31, 2014, represent an other-than-temporary impairment. Total gross unrealized losses were primarily attributable to rising interest rates relative to when the investment securities were purchased and not due to the credit quality of the investment securities. The gross unrealized losses reported for mortgage-related securities are backed by the full faith and credit guaranty of the United States government or an agency of the government. ASB does not intend to sell the securities before the recovery of its amortized cost basis. ASB did not recognize OTTI for 2014 , 2013 and 2012 . U.S. Treasury and federal agency obligations have contractual terms to maturity. Mortgage-related securities have contractual terms to maturity, but require periodic payments to reduce principal. In addition, expected maturities will differ from contractual maturities because borrowers have the right to prepay the underlying mortgages. The contractual maturities of available-for-sale investment securities were as follows: Amortized Fair December 31, 2014 Cost value (in thousands) Due in one year or less $ — $ — Due after one year through five years 34,953 35,007 Due after five years through ten years 47,131 47,885 Due after ten years 37,423 36,668 119,507 119,560 Mortgage-related securities-FNMA,FHLMC and GNMA 430,120 430,834 Total available-for-sale securities $ 549,627 $ 550,394 The proceeds, gross gains and losses from sales of available-for-sale investment securities were as follows: Years ended December 31 2014 2013 2012 (in millions) Proceeds $ 79.6 $ 71.4 $ 3.5 Gross gains 2.8 1.2 — Gross losses — — — Interest income from taxable and non-taxable investment securities were as follows: Years ended December 31 2014 2013 2012 (in thousands) Taxable $ 11,666 $ 11,474 $ 12,309 Non-taxable 279 1,621 1,513 $ 11,945 $ 13,095 $ 13,822 ASB pledged securities with a market value of approximately $88.6 million and $87.1 million as of December 31, 2014 and 2013 , respectively, as collateral for public funds deposits, automated clearinghouse transactions with Bank of Hawaii, and deposits in ASB’s bankruptcy account with the Federal Reserve Bank of San Francisco. As of December 31, 2014 and 2013 , securities with a carrying value of $230.2 million and $187.1 million , respectively, were pledged as collateral for securities sold under agreements to repurchase. Stock in FHLB of Seattle . As of December 31, 2014 and 2013 , ASB’s stock in FHLB of Seattle was carried at cost ( $69.3 million and $92.5 million , respectively) because it can only be redeemed at par and it is a required investment based on measurements of ASB’s capital, assets and borrowing levels. Periodically and as conditions warrant, ASB reviews its investment in the stock of the FHLB of Seattle for impairment. ASB evaluated its investment in FHLB stock for OTTI as of December 31, 2014 , consistent with its accounting policy. ASB did not recognize an OTTI loss for 2014 based on its evaluation of the underlying investment, including: • the net income and growth in retained earnings recorded by the FHLB of Seattle in the first nine months of 2014 ; • compliance by the FHLB of Seattle with all of its regulatory capital requirements and being classified “adequately capitalized” by the Federal Housing Finance Agency (Finance Agency); • being allowed by the Finance Agency to repurchase excess stock; • commitments by the FHLB of Seattle to make payments required by law or regulation and the level of such payments in relation to the operating performance of the FHLB of Seattle; • the impact of legislative and regulatory changes on institutions and, accordingly, on the customer base of the FHLB of Seattle; • the liquidity position of the FHLB of Seattle; and • ASB’s intent and assessment of whether it will more likely than not be required to sell the FHLB stock before recovery of its par value. Deterioration in the FHLB of Seattle’s financial position may result in future impairment losses. Loans receivable. The components of loans receivable were summarized as follows: December 31 2014 2013 (in thousands) Real estate: Residential 1-4 family $ 2,044,205 $ 2,006,007 Commercial real estate 531,917 440,443 Home equity line of credit 818,815 739,331 Residential land 16,240 16,176 Commercial construction 96,438 52,112 Residential construction 18,961 12,774 Total real estate 3,526,576 3,266,843 Commercial 791,757 783,388 Consumer 122,656 108,722 Total loans 4,440,989 4,158,953 Less: Deferred fees and discounts (6,338 ) (8,724 ) Allowance for loan losses (45,618 ) (40,116 ) Total loans, net $ 4,389,033 $ 4,110,113 The Company’s policy is to require private mortgage insurance on all real estate loans when the loan-to-value ratio of the property exceeds 80% of the lower of the appraised value or purchase price at origination. For non-owner occupied residential properties, the loan-to-value ratio may not exceed 80% of the lower of the appraised value or purchase price at origination. The Company is subject to the risk that the insurance company cannot satisfy the Company’s claim on policies. ASB services real estate loans for investors (principal balance of $1.4 billion , $1.4 billion and $1.3 billion as of December 31, 2014 , 2013 and 2012 , respectively), which are not included in the accompanying consolidated balance sheets data. ASB reports fees earned for servicing such loans as income when the related mortgage loan payments are collected and charges loan servicing cost to expense as incurred. As of December 31, 2014 and 2013 , ASB had pledged loans with an amortized cost of approximately $1.9 billion and $1.7 billion , respectively, as collateral to secure advances from the FHLB of Seattle. As of December 31, 2014 and 2013 , the aggregate amount of loans to directors and executive officers of ASB and its affiliates and any related interests (as defined in Federal Reserve Board (FRB) Regulation O) of such individuals, was $49.6 million and $45.8 million , respectively. The $3.8 million increase in such loans in 2014 was attributed to new commitments and loans of $6.4 million to new and existing directors and executive officers, offset by closed lines of credits and repayments of $2.6 million . As of December 31, 2014 and 2013 , $46.2 million and $40.5 million of the loan balances, respectively, were to related interests of individuals who are directors of ASB. All such loans were made at ASB’s normal credit terms. Management believes these loans do not represent more than a normal risk of collection. Allowance for loan losses. As discussed in Note 1, ASB must maintain an allowance for loan losses that is adequate to absorb estimated probable credit losses associated with its loan portfolio. The allowance for loan losses (balances and changes) and financing receivables were as follows: (in thousands) Residential 1-4 family Commercial Home equity Residential land Commercial construction Residential construction Commercial Consumer Unallo- cated Total December 31, 2014 Allowance for loan losses: Beginning balance $ 5,534 $ 5,059 $ 5,229 $ 1,817 $ 2,397 $ 19 $ 15,803 $ 2,367 $ 1,891 $ 40,116 Charge-offs (987 ) — (196 ) (81 ) — — (1,872 ) (2,414 ) — (5,550 ) Recoveries 1,180 — 752 469 — — 1,636 889 — 4,926 Provision (1,065 ) 3,895 1,197 (330 ) 3,074 9 (1,550 ) 2,787 (1,891 ) 6,126 Ending balance $ 4,662 $ 8,954 $ 6,982 $ 1,875 $ 5,471 $ 28 $ 14,017 $ 3,629 $ — $ 45,618 Ending balance: individually evaluated for impairment $ 951 $ 1,845 $ 46 $ 1,057 $ — $ — $ 760 $ 6 $ 4,665 Ending balance: collectively evaluated for impairment $ 3,711 $ 7,109 $ 6,936 $ 818 $ 5,471 $ 28 $ 13,257 $ 3,623 $ — $ 40,953 Financing Receivables: Ending balance $ 2,044,205 $ 531,917 $ 818,815 $ 16,240 $ 96,438 $ 18,961 $ 791,757 $ 122,656 $ 4,440,989 Ending balance: individually evaluated for impairment $ 22,981 $ 5,112 $ 779 $ 7,850 $ — $ — $ 13,108 $ 16 $ 49,846 Ending balance: collectively evaluated for impairment $ 2,021,224 $ 526,805 $ 818,036 $ 8,390 $ 96,438 $ 18,961 $ 778,649 $ 122,640 $ 4,391,143 December 31, 2013 Allowance for loan losses: Beginning balance $ 6,068 $ 2,965 $ 4,493 $ 4,275 $ 2,023 $ 9 $ 15,931 $ 4,019 $ 2,202 $ 41,985 Charge-offs (1,162 ) — (782 ) (485 ) — — (3,056 ) (2,717 ) — (8,202 ) Recoveries 1,881 — 358 868 — — 1,089 630 — 4,826 Provision (1,253 ) 2,094 1,160 (2,841 ) 374 10 1,839 435 (311 ) 1,507 Ending balance $ 5,534 $ 5,059 $ 5,229 $ 1,817 $ 2,397 $ 19 $ 15,803 $ 2,367 $ 1,891 $ 40,116 Ending balance: individually evaluated for impairment $ 642 $ 1,118 $ — $ 1,332 $ — $ — $ 2,246 $ — $ 5,338 Ending balance: collectively evaluated for impairment $ 4,892 $ 3,941 $ 5,229 $ 485 $ 2,397 $ 19 $ 13,557 $ 2,367 $ 1,891 $ 34,778 Financing Receivables: Ending balance $ 2,006,007 $ 440,443 $ 739,331 $ 16,176 $ 52,112 $ 12,774 $ 783,388 $ 108,722 $ 4,158,953 Ending balance: individually evaluated for impairment $ 20,317 $ 4,604 $ 1,179 $ 10,577 $ — $ — $ 21,225 $ 19 $ 57,921 Ending balance: collectively evaluated for impairment $ 1,985,690 $ 435,839 $ 738,152 $ 5,599 $ 52,112 $ 12,774 $ 762,163 $ 108,703 $ 4,101,032 Changes in the allowance for loan losses were as follows: (dollars in thousands) 2014 2013 2012 Allowance for loan losses, January 1 $ 40,116 $ 41,985 $ 37,906 Provision for loan losses 6,126 1,507 12,883 Charge-offs, net of recoveries Real estate loans (1,137 ) (678 ) 3,828 Other loans 1,761 4,054 4,976 Net charge-offs 624 3,376 8,804 Allowance for loan losses, December 31 $ 45,618 $ 40,116 $ 41,985 Ratio of net charge-offs to average total loans 0.01 % 0.09 % 0.24 %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loan is assigned an Asset Quality Rating (AQR) reflecting the likelihood of repayment or orderly liquidation of that loan transaction pursuant to regulatory credit classifications: Pass, Special Mention, Substandard, Doubtful, and Loss. The AQR is a function of the PD Model rating, the LGD,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The credit risk profile by internally assigned grade for loans was as follows: December 31 2014 2013 (in thousands) Commercial real estate Commercial construction Commercial Commercial real estate Commercial construction Commercial Grade: Pass $ 493,105 $ 79,312 $ 743,334 $ 375,217 $ 52,112 $ 703,053 Special mention 5,209 — 16,095 33,436 — 17,634 Substandard 33,603 17,126 31,665 28,020 — 59,663 Doubtful — — 663 3,770 — 3,038 Loss — — — — — — Total $ 531,917 $ 96,438 $ 791,757 $ 440,443 $ 52,112 $ 783,388 The credit risk profile based on payment activity for loans was as follows: (in thousands) 30-59 days past due 60-89 days past due Greater than 90 days Total past due Current Total financing receivables Recorded Investment&gt; 90 days and accruing December 31, 2014 Real estate: Residential 1-4 family $ 6,124 $ 1,732 $ 12,632 $ 20,488 $ 2,023,717 $ 2,044,205 $ — Commercial real estate — — — — 531,917 531,917 — Home equity line of credit 1,341 501 194 2,036 816,779 818,815 — Residential land — — — — 16,240 16,240 — Commercial construction — — — — 96,438 96,438 — Residential construction — — — — 18,961 18,961 — Commercial 699 145 569 1,413 790,344 791,757 — Consumer 829 333 403 1,565 121,091 122,656 — Total loans $ 8,993 $ 2,711 $ 13,798 $ 25,502 $ 4,415,487 $ 4,440,989 $ — December 31, 2013 Real estate: Residential 1-4 family $ 2,728 $ 622 $ 15,411 $ 18,761 $ 1,987,246 $ 2,006,007 $ — Commercial real estate — — 3,770 3,770 436,673 440,443 — Home equity line of credit 765 312 960 2,037 737,294 739,331 — Residential land 184 48 2,756 2,988 13,188 16,176 — Commercial construction — — — — 52,112 52,112 — Residential construction — — — — 12,774 12,774 — Commercial 1,668 612 3,026 5,306 778,082 783,388 — Consumer 436 158 304 898 107,824 108,722 — Total loans $ 5,781 $ 1,752 $ 26,227 $ 33,760 $ 4,125,193 $ 4,158,953 $ — The credit risk profile based on nonaccrual loans, accruing loans 90 days or more past due, and TDR loans was as follows: December 31 2014 2013 (in thousands) Real estate: Residential 1-4 family $ 19,253 $ 19,679 Commercial real estate 5,112 4,439 Home equity line of credit 1,087 2,060 Residential land 720 3,161 Commercial construction — — Residential construction — — Commercial 10,053 18,781 Consumer 661 401 Total nonaccrual loans $ 36,886 $ 48,521 Real estate: Residential 1-4 family $ — $ — Commercial real estate — — Home equity line of credit — — Residential land — — Commercial construction — — Residential construction — — Commercial — — Consumer — — Total accruing loans 90 days or more past due $ — $ — Real estate: Residential 1-4 family $ 13,525 $ 9,744 Commercial real estate — — Home equity line of credit 480 171 Residential land 7,130 7,476 Commercial construction — — Residential construction — — Commercial 2,972 1,649 Consumer — — Total troubled debt restructured loans not included above $ 24,107 $ 19,040 The total carrying amount and the total unpaid principal balance of impaired loans were as follows: December 31 2014 2013 (in thousands) Recorded investment Unpaid principal balance Related Allow- ance Average recorded investment Interest income recognized* Recorded investment Unpaid principal balance Related allow- ance Average recorded investment Interest income recognized* With no related allowance recorded Real estate: Residential 1-4 family $ 11,654 $ 12,987 $ — $ 9,056 $ 227 $ 9,708 $ 12,144 $ — $ 11,674 $ 386 Commercial real estate 571 626 — 194 — — — — 802 — Home equity line of credit 363 606 — 402 5 672 1,227 — 623 2 Residential land 2,344 3,200 — 2,728 172 2,622 3,612 — 6,675 482 Commercial construction — — — — — — — — — — Residential construction — — — — — — — — — — Commercial 8,235 11,471 — 5,204 38 3,466 4,715 — 4,837 12 Consumer — — — 8 — 19 19 — 20 — 23,167 28,890 — 17,592 442 16,487 21,717 — 24,631 882 With an allowance recorded Real estate: Residential 1-4 family 11,327 11,347 951 8,822 419 6,216 6,236 642 6,455 372 Commercial real estate 4,541 4,541 1,845 3,415 478 4,604 4,686 1,118 5,745 152 Home equity line of credit 416 420 46 132 6 — — — — — Residential land 5,506 5,584 1,057 6,415 484 7,452 7,623 1,332 6,844 409 Commercial construction — — — — — — — — — — Residential construction — — — — — — — — — — Commercial 4,873 5,211 760 12,089 438 17,759 20,640 2,246 15,635 139 Consumer 16 16 6 9 — — — — — — 26,679 27,119 4,665 30,882 1,825 36,031 39,185 5,338 34,679 1,072 Total Real estate: Residential 1-4 family 22,981 24,334 951 17,878 646 15,924 18,380 642 18,129 758 Commercial real estate 5,112 5,167 1,845 3,609 478 4,604 4,686 1,118 6,547 152 Home equity line of credit 779 1,026 46 534 11 672 1,227 — 623 2 Residential land 7,850 8,784 1,057 9,143 656 10,074 11,235 1,332 13,519 891 Commercial construction — — — — — — — — — — Residential construction — — — — — — — — — — Commercial 13,108 16,682 760 17,293 476 21,225 25,355 2,246 20,472 151 Consumer 16 16 6 17 — 19 19 — 20 — $ 49,846 $ 56,009 $ 4,665 $ 48,474 $ 2,267 $ 52,518 $ 60,902 $ 5,338 $ 59,310 $ 1,954 * Since loan was classified as impaired. Troubled debt restructurings. A loan modification is deemed to be a TDR when ASB grants a concession it would not otherwise consider were it not for the borrower’s financial difficulty.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 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hree -year term, interest-only monthly payment with a balloon payment due at maturity. Land loan TDR modifications typically involve extending the maturity date up to five years and converting the payments from interest-only to principal and interest monthly, at the same or higher interest rate. Commercial loan modifications generally involve extensions of maturity dates, extending the amortization period, and temporary deferral of principal payments. ASB generally does not reduce the interest rate on commercial loan TDR modifications. Occasionally, additional collateral and/or guaranties are obtained.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during 2014 and 2013 were as follows: Years ended December 31 2014 2013 Number Outstanding recorded investment Net increase in ALLL (as of period end) Number Outstanding recorded investment Net increase in ALLL (as of period end) (dollars in thousands) of Pre-modification Post-modification of contracts Pre-modification Post-modification Troubled debt restructurings Real estate: Residential 1-4 family 38 $ 10,680 $ 10,737 $ 163 34 $ 8,876 $ 8,957 $ 297 Commercial real estate — — — — — — — — Home equity line of credit 8 502 502 42 5 637 390 — Residential land 18 4,304 4,304 242 20 6,215 6,206 131 Commercial construction — — — — — — — — Residential construction — — — — — — — — Commercial 7 3,827 3,827 13 7 4,646 4,646 94 Consumer — — — — — — — — 71 $ 19,313 $ 19,370 $ 460 66 $ 20,374 $ 20,199 $ 522 Loans modified in TDRs that experienced a payment default of 90 days or more in 2014 and 2013 , and for which the payment default occurred within one year of the modification, were as follows: Years ended December 31 2014 2013 (dollars in thousands) Number of contracts Recorded investment Number of contracts Recorded investment Troubled debt restructurings that subsequently defaulted Real estate: Residential 1-4 family 1 $ 390 — $ — Commercial real estate — — — — Home equity line of credit — — 1 67 Residential land — — — — Commercial construction — — — — Residential construction — — — — Commercial 1 14 2 660 Consumer — — — — 2 $ 404 3 $ 727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impaired or modified in TDRs totaled $0.5 million at December 31, 2014 . Mortgage servicing rights. In its mortgage banking business, ASB sells residential mortgage loans to government-sponsored entities and other parties, who may issue securities backed by pools of such loans. ASB retains no beneficial interests in these sales, but may retain the servicing rights of the loans sold. ASB received $155.0 million , $273.8 million , and $513.0 million of proceeds from the sale of residential mortgages in 2014, 2013, and 2012, respectively, and recognized gains on such loans of $2.9 million , $8.3 million , and $14.6 million in 2014, 2013, and 2012, respectively. Repurchased mortgage loans in 2014, 2013, and 2012 were $0.5 million , $1.9 million and $0.4 million , respectively. Mortgage servicing fees, a component of other income, net, were $3.5 million , $3.3 million , and $2.8 million for the years ended December 31, 2014, 2013 and 2012, respectively. Changes in carrying value of mortgage servicing rights were as follows: (in thousands) Gross Accumulated amortization Valuation allowance Net December 31, 2014 $ 27,185 $ (15,436 ) $ (209 ) $ 11,540 December 31, 2013 $ 25,644 $ (13,706 ) $ (251 ) $ 11,687 Changes related to mortgage servicing rights were as follows: (in thousands) 2014 2013 2012 Mortgage servicing rights Balance, January 1 $ 11,938 $ 11,316 $ 8,402 Amount capitalized 1,637 2,611 4,845 Amortization (1,731 ) (1,802 ) (1,750 ) Other-than-temporary impairment (95 ) (187 ) (181 ) Carrying amount before valuation allowance, December 31 11,749 11,938 11,316 Valuation allowance for mortgage servicing rights Balance, January 1 251 498 175 Provision (recovery) 53 (60 ) 504 Other-than-temporary impairment (95 ) (187 ) (181 ) Balance, December 31 209 251 498 Net carrying value of mortgage servicing rights $ 11,540 $ 11,687 $ 10,818 The estimated aggregate amortization expenses of mortgage servicing rights for 2015 , 2016 , 2017 , 2018 and 2019 are $1.7 million , $1.5 million , $1.3 million , $1.1 million and $1.0 million , respectively. ASB capitalizes mortgage servicing rights acquired through either the purchase or origination of mortgage loans for sale with servicing rights retained. Changes in mortgage interest rates impact the value of ASB’s mortgage servicing rights. Rising interest rates typically result in slower prepayment speeds in the loans being serviced for others which increases the value of mortgage servicing rights, whereas declining interest rates typically result in faster prepayment speeds which decrease the value of mortgage servicing rights and increase the amortization of the mortgage servicing rights. Key assumptions used in estimating the fair value of ASB’s mortgage servicing rights were as follows: December 31 2014 2013 (dollars in thousands) Unpaid principal balance $ 1,391,030 $ 1,357,003 Weighted average note rate 4.07 % 4.07 % Weighted average discount rate 9.6 % 9.8 % Weighted average prepayment speed 9.5 % 8.6 % The sensitivity analysis of fair value of MSR to hypothetical adverse changes of 25 and 50 basis points in certain key assumptions was as follows: December 31 2014 2013 (in thousands) Prepayment rate: 25 basis points adverse rate change $ (757 ) $ (732 ) 50 basis points adverse change (1,524 ) (1,492 ) Discount rate: 25 basis points adverse rate change (140 ) (154 ) 50 basis points adverse change (278 ) (306 ) The effect of a variation in certain assumptions on fair value is calculated without changing any other assumptions. This analysis typically cannot be extrapolated because the relationship of a change in one key assumption to the changes in the fair value of MSRs typically is not linear. Deposit liabilities. The summarized components of deposit liabilities were as follows: December 31 2014 2013 (dollars in thousands) Weighted-average stated rate Amount Weighted-average stated rate Amount Savings 0.06 % $ 1,923,062 0.06 % $ 1,826,907 Checking Interest-bearing 0.02 768,787 0.02 721,700 Noninterest-bearing — 665,005 — 643,628 Commercial checking — 677,789 — 570,790 Money market 0.12 158,010 0.13 182,546 Term certificates 0.83 430,762 0.80 426,906 0.11 % $ 4,623,415 0.11 % $ 4,372,477 As of December 31, 2014 and 2013 , term certificates of $100,000 or more totaled $120 million and $102 million , respectively. The approximate scheduled maturities of term certificates outstanding at December 31, 2014 were as follows: (in thousands) 2015 $ 255,896 2016 55,614 2017 44,315 2018 16,949 2019 54,979 Thereafter 3,009 $ 430,762 Interest expense on deposit liabilities by type of deposit was as follows: Years ended December 31 2014 2013 2012 (in thousands) Term certificates $ 3,603 $ 3,702 $ 4,865 Savings 1,134 1,052 1,128 Money market 214 232 319 Interest-bearing checking 126 106 111 $ 5,077 $ 5,092 $ 6,423 Other borrowings. Securities sold under agreements to repurchase . Securities sold under agreements to repurchase are accounted for as financing transactions and the obligations to repurchase these securities are recorded as liabilities in the balance sheet. All such agreements are subject to master netting arrangements, which provide for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t>
  </si>
  <si>
    <t>Unconsolidated variable interest entities</t>
  </si>
  <si>
    <t>Variable Interest Entity, Not Primary Beneficiary, Disclosures [Abstract]</t>
  </si>
  <si>
    <t>6 · Unconsolidated variable interest entities HECO Capital Trust III. Trust III was created and exists for the exclusive purposes of (i) issuing in March 2004 2,000,000 6.50% Cumulative Quarterly Income Preferred Securities, Series 2004 (2004 Trust Preferred Securities) ( $50 million aggregate liquidation preference) to the public and trust common securities ( $1.5 million aggregate liquidation preference) to Hawaiian Electric, (ii) investing the proceeds of these trust securities in 2004 Debentures issued by Hawaiian Electric in the principal amount of $31.5 million and issued by Hawaii Electric Light and Maui Electric each in the principal amount of $10 million , (iii) making distributions on these trust securities and (iv) engaging in only those other activities necessary or incidental thereto. The 2004 Trust Preferred Securities are mandatorily redeemable at the maturity of the underlying debt on March 18, 2034, which maturity may be extended to no later than March 18, 2053; and are currently redeemable at the issuer’s option without premium. The 2004 Debentures, together with the obligations of the Utilities under an expense agreement and Hawaiian Electric’s obligations under its trust guarantee and its guarantee of the obligations of Hawaii Electric Light and Maui Electric under their respective debentures, are the sole assets of Trust III. Taken together, Hawaiian Electric’s obligations under the Hawaiian Electric debentures, the Hawaiian Electric indenture, the subsidiary guarantees, the trust agreement, the expense agreement and trust guarantee provide, in the aggregate, a full, irrevocable and unconditional guarantee of payments of amounts due on the Trust Preferred Securities. Trust III has at all times been an unconsolidated subsidiary of Hawaiian Electric. Since Hawaiian Electric, as the holder of 100% of the trust common securities, does not absorb the majority of the variability of Trust III, Hawaiian Electric is not the primary beneficiary and does not consolidate Trust III in accordance with accounting rules on the consolidation of VIEs. Trust III’s balance sheet as of December 31, 2014 consisted of $51.5 million of 2004 Debentures; $50.0 million of 2004 Trust Preferred Securities; and $1.5 million of trust common securities. Trust III’s income statement for 2014 consisted of $3.4 million of interest income received from the 2004 Debentures; $3.3 million of distributions to holders of the Trust Preferred Securities; and $0.1 million of common dividends on the trust common securities to Hawaiian Electric. So long as the 2004 Trust Preferred Securities are outstanding, Hawaiian Electric is not entitled to receive any funds from Trust III other than pro-rata distributions, subject to certain subordination provisions, on the trust common securities. In the event of a default by Hawaiian Electric in the performance of its obligations under the 2004 Debentures or under its Guarantees, or in the event any of the Utilities elect to defer payment of interest on any of their respective 2004 Debentures, then Hawaiian Electric will be subject to a number of restrictions, including a prohibition on the payment of dividends on its common stock. Power purchase agreements. As of December 31, 2014 , the Utilities had seven PPAs for firm capacity and other PPAs with smaller IPPs and Schedule Q providers (i.e., customers with cogeneration and/or small power production facilities with a capacity of 100 kilowatts (kWs) or less who buy power from or sell power to the Utilities), none of which are currently required to be consolidated as VIEs. Approximately 90% of the firm capacity is purchased from AES Hawaii, Inc. (AES Hawaii), Kalaeloa Partners, L.P. (Kalaeloa), Hamakua Energy Partners, L.P. (HEP) and HPOWER. Purchases from all IPPs were as follows: Years ended December 31 2014 2013 2012 (in millions) AES Hawaii $ 145 $ 134 $ 146 Kalaeloa 279 301 310 HEP 51 51 65 HPOWER 66 61 65 Other IPPs 181 164 138 Total IPPs $ 722 $ 711 $ 724 Some of the IPPs provided sufficient information for Hawaiian Electric to determine that the IPP was not a VIE, or was either a “business” or “governmental organization,” and thus excluded from the scope of accounting standards for VIEs. Other IPPs, including the three largest, declined to provide the information necessary for Hawaiian Electric to determine the applicability of accounting standards for VIEs. Since 2004, Hawaiian Electric has continued its efforts to obtain from the IPPs the information necessary to make the determinations required under accounting standards for VIEs. In each year from 2005 to 2014, the Utilities sent letters to the identified IPPs requesting the required information. All of these IPPs declined to provide the necessary information, except that Kalaeloa later agreed to provide the information pursuant to the amendments to its PPA (see below) and an entity owning a wind farm provided information as required under its PPA. Management has concluded that the consolidation of two entities owning wind farms was not required as Hawaii Electric Light and Maui Electric do not have variable interests in the entities because the PPAs do not require them to absorb any variability of the entities. If the requested information is ultimately received from the remaining IPPs, a possible outcome of future analyses of such information is the consolidation of one or more of such IPPs in the Consolidated Financial Statement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Kalaeloa Partners, L.P. In October 1988, Hawaiian Electric entered into a PPA with Kalaeloa, subsequently approved by the PUC, which provided that Hawaiian Electric would purchase 180 MW of firm capacity for a period of 25 years beginning in May 1991. In October 2004, Hawaiian Electric and Kalaeloa entered into amendments to the PPA, subsequently approved by the PUC, which together effectively increased the firm capacity from 180 MW to 208 MW. The energy payments that Hawaiian Electric makes to Kalaeloa include: (1) a fuel component, with a fuel price adjustment based on the cost of low sulfur fuel oil, (2) a fuel additives cost component, and (3) a non-fuel component, with an adjustment based on changes in the Gross National Product Implicit Price Deflator. The capacity payments that Hawaiian Electric makes to Kalaeloa are fixed in accordance with the PPA. Kalaeloa also has a steam delivery cogeneration contract with another customer, the term of which coincides with the PPA. The facility has been certified by the Federal Energy Regulatory Commission as a Qualifying Facility under the Public Utility Regulatory Policies Act of 1978. Pursuant to the current accounting standards for VIEs, Hawaiian Electric is deemed to have a variable interest in Kalaeloa by reason of the provisions of Hawaiian Electric’s PPA with Kalaeloa. However, management has concluded that Hawaiian Electric is not the primary beneficiary of Kalaeloa because Hawaiian Electric does not have the power to direct the activities that most significantly impact Kalaeloa’s economic performance nor the obligation to absorb Kalaeloa’s expected losses, if any, that could potentially be significant to Kalaeloa. Thus, Hawaiian Electric has not consolidated Kalaeloa in its consolidated financial statements. A significant factor affecting the level of expected losses Hawaiian Electric could potentially absorb is the fact that Hawaiian Electric’s exposure to fuel price variability is limited to the remaining term of the PPA as compared to the facility’s remaining useful life. Although Hawaiian Electric absorbs fuel price variability for the remaining term of the PPA, the PPA does not currently expose Hawaiian Electric to losses as the fuel and fuel related energy payments under the PPA have been approved by the PUC for recovery from customers through base electric rates and through Hawaiian Electric’s ECAC to the extent the fuel and fuel related energy payments are not included in base energy rates. As of December 31, 2014 , Hawaiian Electric’s accounts payable to Kalaeloa amounted to $13 million .</t>
  </si>
  <si>
    <t>Short-term borrowings</t>
  </si>
  <si>
    <t>Short-term Debt [Abstract]</t>
  </si>
  <si>
    <t>7 · Short-term borrowings As of December 31, 2014 and 2013 , HEI had $119 million and $105 million of outstanding commercial paper, respectively, with a weighted-average interest rate of 0.7% and 0.7% , respectively, and Hawaiian Electric had no commercial paper outstanding. As of December 31, 2014 , HEI and Hawaiian Electric each maintained a syndicated credit facility of $150 million and $200 million , respectively. Both HEI and Hawaiian Electric had no borrowings under its facility during 2014 and 2013. None of the facilities are collateralized. Credit agreements. HEI . On April 2, 2014, HEI and a syndicate of nine financial institutions entered into an amended and restated revolving non-collateralized credit agreement (HEI Facility). The HEI Facility increased HEI’s line of credit to $150 million from $125 million , extended the term of the facility to April 2, 2019, and provided improved pricing compared to HEI’s prior facility. Under the HEI Facility, draws would generally bear interest, based on HEI’s current long-term credit ratings, at the “ Adjusted LIBO Rate ,” as defined in the agreement, plus 137.5 basis points and annual fees on undrawn commitments of 20 basis points. The HEI Facility contains updated provisions for pricing adjustments in the event of a long-term ratings change based on the HEI Facility’s ratings-based pricing grid. Certain modifications were made to incorporate some updated terms and conditions customary for facilities of this type. In addition, the HEI Consolidated Net Worth covenant, as defined in the original facility, was removed from the HEI Facility, leaving only one financial covenant (relating to HEI’s ratio of funded debt to total capitalization, each on a non-consolidated basis). Under the credit agreement, it is an event of default if HEI fails to maintain an unconsolidated “Capitalization Ratio” (funded debt) of 50% or less (actual ratio of 19% as of December 31, 2014 , as calculated under the agreement) or if HEI no longer owns Hawaiian Electric. The HEI Facility does not contain clauses that would affect access to the facility by reason of a ratings downgrade, nor does it have broad “material adverse change” clauses, but it continues to contain customary conditions which must be met in order to draw on it, including compliance with covenants (such as covenants preventing HEI’s subsidiaries from entering into agreements that restrict the ability of the subsidiaries to pay dividends to, or to repay borrowings from, HEI). The facility will be maintained to support the issuance of commercial paper, but also may be drawn to repay HEI’s short-term and long-term indebtedness, to make investments in or loans to subsidiaries and for HEI’s working capital and general corporate purposes. Hawaiian Electric . On April 2, 2014, Hawaiian Electric and a syndicate of nine financial institutions entered into an amended and restated revolving non-collateralized credit agreement (Hawaiian Electric Facility). The Hawaiian Electric Facility increased Hawaiian Electric’s line of credit to $200 million from $175 million . In January 2015, the PUC approved Hawaiian Electric’s request to extend the term of the credit facility to April 2, 2019. The Hawaiian Electric Facility provided improved pricing compared to its prior facility. Under the Hawaiian Electric Facility, draws would generally bear interest, based on Hawaiian Electric’s current long-term credit ratings, at the “Adjusted LIBO Rate,” as defined in the agreement, plus 125 basis points and annual fees on undrawn commitments of 17.5 basis points. The Hawaiian Electric Facility contains updated provisions for pricing adjustments in the event of a long-term ratings change based on the Hawaiian Electric Facility’s ratings-based pricing grid. Certain modifications were made to incorporate some updated terms and conditions customary for facilities of this type. The Hawaiian Electric Facility does not contain clauses that would affect access to the facility by reason of a ratings downgrade, nor does it have broad “material adverse change” clauses, but it continues to contain customary conditions which must be met in order to draw on it, including compliance with several covenants (such as covenants preventing its subsidiaries from entering into agreements that restrict the ability of the subsidiaries to pay dividends to, or to repay borrowings from, Hawaiian Electric, and restricting its ability as well as the ability of any of its subsidiaries to guarantee additional indebtedness of the subsidiaries if such additional debt would cause the subsidiary’s “Consolidated Subsidiary Funded Debt to Capitalization Ratio” to exceed 65% (ratio of 41% for Hawaii Electric Light and 42% for Maui Electric as of December 31, 2014 , as calculated under the agreement)). In addition to customary defaults, Hawaiian Electric’s failure to maintain its financial ratios, as defined in its credit agreement, or meet other requirements may result in an event of default. For example, under the credit agreement, it is an event of default if Hawaiian Electric fails to maintain a “Consolidated Capitalization Ratio” (equity) of at least 35% (ratio of 58% as of December 31, 2014 , as calculated under the credit agreement), or if Hawaiian Electric is no longer owned by HEI. Under the proposed Merger Agreement, Hawaiian Electric will become a wholly-owned subsidiary of NextEra. The terms of the Hawaiian Electric Facility are such that the proposed Merger would constitute a “Change in Control.” Hawaiian Electric has requested, and the financial institutions providing the Hawaiian Electric Facility have consented and agreed, that the proposed Merger shall not constitute a “Change in Control,” as defined in the credit agreement, provided that (i) the Merger is consummated and (ii) Hawaiian Electric becomes and remains a wholly-owned subsidiary of NextEra. The credit facility will be maintained to support the issuance of commercial paper, but also may be drawn to repay Hawaiian Electric’s short-term indebtedness, to make loans to subsidiaries and for Hawaiian Electric’s capital expenditures, working capital and general corporate purposes.</t>
  </si>
  <si>
    <t>Long-term debt</t>
  </si>
  <si>
    <t>Long-term Debt, Unclassified [Abstract]</t>
  </si>
  <si>
    <t>8 · Long-term debt December 31 2014 2013 (dollars in thousands) Long-term debt of Utilities 1 $ 1,206,546 $ 1,217,945 HEI term loan LIBOR + .90%, due 2016 125,000 — HEI medium-term note 6.51%, paid 2014 — 100,000 HEI senior note 4.41%, due 2016 75,000 75,000 HEI senior note 5.67%, due 2021 50,000 50,000 HEI senior note 3.99%, due 2023 50,000 50,000 $ 1,506,546 $ 1,492,945 1 See components of “Total long-term debt” and unamortized discount in Hawaiian Electric and subsidiaries’ Consolidated Statements of Capitalization. As of December 31, 2014 , the aggregate principal payments required on the Company’s long-term debt for 2015 through 2019 are nil in 2015, $200 million in 2016 , nil in 2017, $50 million in 2018 and nil in 2019 . As of December 31, 2014 , the aggregate payments of principal required on the Utilities' long-term debt for 2015 through 2019 are nil in 2015, 2016 , 2017 , $50 million in 2018 and nil in 2019 . The HEI medium-term notes and senior notes contain customary representation and warranties, affirmative and negative covenants, and events of default (the occurrence of which may result in some or all of the notes then outstanding becoming immediately due and payable). The HEI senior notes also contain provisions requiring the maintenance by HEI of certain financial ratios generally consistent with those in HEI’s revolving noncollateralized credit agreement, expiring on April 2, 2019. Upon a change of control or certain dispositions of assets (as defined in the Master Note Purchase Agreement dated March 24, 2011), HEI is required to offer to prepay the senior notes. The Utilities’ senior notes contain customary representations and warranties, affirmative and negative covenants, and events of default (the occurrence of which may result in some or all of the notes of each and all of the utilities then outstanding becoming immediately due and payable) and provisions requiring the maintenance by Hawaiian Electric, and each of Hawaii Electric Light and Maui Electric, of certain financial ratios generally consistent with those in Hawaiian Electric’s existing amended revolving noncollateralized credit agreement, expiring on April 2, 2019 (See Note 7 of the Consolidated Financial Statements). May 2014 loan . On May 2, 2014, HEI entered into a loan agreement with The Bank of Tokyo-Mitsubishi UFJ, Ltd., Royal Bank of Canada and U.S. Bank, National Association, which agreement includes substantially the same financial covenant and customary conditions as the HEI credit agreement described above. On May 2, 2014, HEI drew a $125 million Eurodollar term loan for a term of two years and at a resetting interest rate ranging from 1.12% to 1.14% through December 31, 2014. The proceeds from the term loan were used to pay-off $100 million of 6.51% medium term notes at maturity on May 5, 2014, pay down maturing commercial paper and for general corporate purposes.</t>
  </si>
  <si>
    <t>Equity [Abstract]</t>
  </si>
  <si>
    <t xml:space="preserve">9 · Shareholders’ equity Reserved shares . As of December 31, 2014 , HEI had reserved (a) a total of 18,372,187 shares of common stock for future issuance under the HEI Dividend Reinvestment and Stock Purchase Plan (DRIP), the Hawaiian Electric Industries Retirement Savings Plan (HEIRSP), the 1987 Stock Option and Incentive Plan, the HEI 2011 Nonemployee Director Stock Plan, the ASB 401(k) Plan and the 2010 Executive Incentive Plan and (b) a total of 4.7 million shares of common stock for future issuance in connection with the equity forward transaction described below. Equity forward transaction . On March 19, 2013, HEI entered into an equity forward transaction in connection with a public offering on that date of 6.1 million shares of HEI common stock at $26.75 per share. On March 19, 2013, HEI common stock closed at $27.01 per share. On March 20, 2013, the underwriters exercised their over-allotment option in full and HEI entered into an equity forward transaction in connection with the resulting additional 0.9 million shares of HEI common stock. The use of an equity forward transaction substantially eliminates future equity market price risk by fixing a common equity offering sales price under the then existing market conditions, while mitigating immediate share dilution resulting from the offering by postponing the actual issuance of common stock until funds are needed in accordance with the Company’s capital investment plans. Pursuant to the terms of these transactions, a forward counterparty borrowed 7 million shares of HEI’s common stock from third parties and sold them to a group of underwriters for $26.75 per share, less an underwriting discount equal to $1.00312 per share. Under the terms of the equity forward transactions, to the extent that the transactions are physically settled, HEI would be required to issue and deliver shares of HEI common stock to the forward counterparty at the then applicable forward sale price. The forward sale price was initially determined to be $25.74688 per share at the time the equity forward transactions were entered into, and the amount of cash to be received by HEI upon physical settlement of the equity forward is subject to certain adjustments in accordance with the terms of the equity forward transactions. Initially, the equity forward transactions had to be settled fully by March 25, 2015, but an amendment extended this date to December 31, 2015. Except in specified circumstances or events that would require physical settlement, HEI is able to elect to settle the equity forward transactions by means of physical, cash or net share settlement, in whole or in part, at any time on or prior to December 31, 2015. The equity forward transactions had no initial fair value since they were entered into at the then market price of the common stock. HEI receives proceeds from the sale of common stock when the equity forward transactions are settled and records the proceeds at that time in equity. HEI concluded that the equity forward transactions were equity instruments based on the accounting guidance in ASC Topic 480, "Distinguishing Liabilities from Equity," and ASC Topic 815, "Derivatives and Hedging," and that they qualified for an exception from derivative accounting under ASC Topic 815 because the forward sale transactions were indexed to its own stock. On December 19, 2013, HEI settled 1.3 million shares under the equity forward for proceeds of $32.1 million (net of the underwriting discount of $1.3 million ), which funds were ultimately used to purchase Hawaiian Electric shares. On July 14, 2014, HEI settled 1.0 million shares for proceeds of $23.9 million (net of underwriting discount of $1.0 million ), which funds were ultimately used to purchase Hawaiian Electric shares . At December 31, 2014 , the equity forward transactions could have been settled with delivery to the forward counterparty of (a) 4.7 million shares in exchange for cash of $106 million , (b) cash of approximately $51 million (which amount includes $5 million of underwriting discount), or (c) approximately 1.5 million shares. Prior to their settlement, the shares remaining under the equity forward transactions will be reflected in HEI’s diluted EPS calculations using the treasury stock method. Under this method, the number of shares of HEI’s common stock used in calculating diluted EPS for a reporting period would be increased by the number of shares, if any, that would be issued upon physical settlement of the equity forward transactions less the number of shares that could be purchased by HEI in the market (based on the average market price during that reporting period) using the proceeds receivable upon settlement of the equity forward transactions (based on the adjusted forward sale price of $ 22.63 as of December 31, 2014 ). The excess number of shares is weighted for the portion of the reporting period in which the equity forward transactions are outstanding. Accordingly, before physical or net share settlement of the equity forward transactions, and subject to the occurrence of certain events, HEI anticipates that the forward sale agreement and additional forward sale agreement will have a dilutive effect on HEI’s EPS only during periods when the applicable average market price per share of HEI’s common stock is above the per share adjusted forward sale price, as described above. However, if HEI decides to physically or net share settle the forward sale agreement and additional forward sale agreement, any delivery by HEI of shares upon settlement could result in dilution to HEI’s EPS. For 2014 and 2013, the equity forward transactions did not have a material dilutive effect on HEI’s EPS. Accumulated other comprehensive income/(loss) . Changes in the balances of each component of accumulated other comprehensive income/(loss) (AOCI) were as follows: HEI Consolidated Hawaiian Electric Consolidated (in thousands) Net unrealized gains (losses) on securities Unrealized losses on derivatives Retirement benefit plans AOCI AOCI -retirement benefit plans Balance, December 31, 2011 $ 9,886 $ (996 ) $ (28,027 ) $ (19,137 ) $ (32 ) Current period other comprehensive income (loss) 875 236 (8,397 ) (7,286 ) (938 ) Balance, December 31, 2012 10,761 (760 ) (36,424 ) (26,423 ) (970 ) Current period other comprehensive income (loss) (14,424 ) 235 23,862 9,673 1,578 Balance, December 31, 2013 (3,663 ) (525 ) (12,562 ) (16,750 ) 608 Current period other comprehensive income (loss) 4,125 236 (14,989 ) (10,628 ) (563 ) Balance, December 31, 2014 $ 462 $ (289 ) $ (27,551 ) $ (27,378 ) $ 45 Reclassifications out of AOCI were as follows: Amount reclassified from AOCI Years ended December 31 2014 2013 2012 Affected line item in the Statement of Income (in thousands) HEI consolidated Net realized gains on securities $ (1,715 ) $ (738 ) $ (81 ) Revenues-bank (net gains on sales of securities) Derivatives qualified as cash flow hedges Interest rate contracts (settled in 2011) 236 235 236 Interest expense Retirement benefit plan items Amortization of transition obligation, prior service credit and net losses recognized during the period in net periodic benefit cost 11,344 23,280 15,291 See Note 10 for additional details Less: reclassification adjustment for impact of D&amp;Os of the PUC included in regulatory assets 207,833 (222,595 ) 75,471 See Note 10 for additional details Total reclassifications $ 217,698 $ (199,818 ) $ 90,917 Hawaiian Electric consolidated Retirement benefit plan items Amortization of transition obligation, prior service credit and net losses recognized during the period in net periodic benefit cost $ 10,212 $ 20,694 $ 13,673 See Note 10 for additional details Less: reclassification adjustment for impact of D&amp;Os of the PUC included in regulatory assets 207,833 (222,595 ) 75,471 See Note 10 for additional details Total reclassifications $ 218,045 $ (201,901 ) $ 89,144 </t>
  </si>
  <si>
    <t>Retirement benefits</t>
  </si>
  <si>
    <t>Compensation and Retirement Disclosure [Abstract]</t>
  </si>
  <si>
    <t>10 · Retirement benefits Defined benefit plans. Substantially all of the employees of HEI and the Utilities participate in the Retirement Plan for Employees of Hawaiian Electric Industries, Inc. and Participating Subsidiaries (HEI Pension Plan). Substantially all of the employees of ASB and its subsidiaries participated in the American Savings Bank Retirement Plan (ASB Pension Plan) until it was frozen on December 31, 2007. The HEI Pension Plan and the ASB Pension Plan (collectively, the Plans) are qualified, noncontributory defined benefit pension plans and include, in the case of the HEI Pension Plan, benefits for utility union employees determined in accordance with the terms of the collective bargaining agreements between the Utilities and the union. The Plans are subject to the provisions of ERISA. In addition, some current and former executives and directors of HEI and its subsidiaries participate in noncontributory, nonqualified plans (collectively, Supplemental Plans). In general, benefits are based on the employees’ or directors’ years of service and compensation. The continuation of the Plans and the Supplemental Plans and the payment of any contribution thereunder are not assumed as contractual obligations by the participating employers. The Supplemental Plan for directors has been frozen since 1996. The ASB Pension Plan was frozen as of December 31, 2007. The HEI Supplemental Executive Retirement Plan and ASB Supplemental Executive Retirement, Disability, and Death Benefit Plan (noncontributory, nonqualified, defined benefit plans) were frozen as of December 31, 2008. No participants have accrued any benefits under these plans after the respective plan’s freeze and the plans will be terminated at the time all remaining benefits have been paid. Each participating employer reserves the right to terminate its participation in the applicable plans at any time, and HEI and ASB reserve the right to terminate their respective plans at any time. If a participating employer terminates its participation in the Plans, the interest of each affected participant would become 100% vested to the extent funded. Upon the termination of the Plans, assets would be distributed to affected participants in accordance with the applicable allocation provisions of ERISA and any excess assets that exist would be paid to the participating employers. Participants’ benefits in the Plans are covered up to certain limits under insurance provided by the Pension Benefit Guaranty Corporation. To determine pension costs for HEI and its subsidiaries under the Plans and the Supplemental Plans, it is necessary to make complex calculations and estimates based on numerous assumptions, including the assumptions identified under “Defined benefit pension and other postretirement benefit plans information” below. Postretirement benefits other than pensions. HEI and the Utilities provide eligible employees health and life insurance benefits upon retirement under the Postretirement Welfare Benefits Plan for Employees of Hawaiian Electric Company, Inc. and participating employers (Hawaiian Electric Benefits Plan). Eligibility of employees and dependents are based on eligibility to retire at termination, the retirement date and the date of hire. The plan was amended in 2011, changing eligibility for certain bargaining unit employees hired prior to May 1, 2011, based on new minimum age and service requirements effective January 1, 2012, per the collective bargaining agreement, and certain management employees hired prior to May 1, 2011 based on new eligibility minimum age and service requirements effective January 1, 2012. The minimum age and service requirements for management and bargaining unit employees hired May 1, 2011 and thereafter have increased and their dependents are not eligible to receive postretirement benefits. Employees may be eligible to receive benefits from the HEI Pension Plan but may not be eligible for postretirement welfare benefits if the different eligibility requirements are not met. The executive death benefit plan was frozen on September 10, 2009 to participants and benefit levels as of that date. The electric discount was eliminated for management employees and retirees of Hawaiian Electric in August 2009, Hawaii Electric Light in November 2010, and Maui Electric in August 2010, and for bargaining unit employees and retirees on January 31, 2011 per the collective bargaining agreement. The Company’s and Utilities' cost for OPEB has been adjusted to reflect the plan amendments, which reduced benefits and created prior service credits to be amortized over average future service of affected participants. The amortization of the prior service credit will reduce benefit costs over the next few years until the various credit bases are fully recognized. Each participating employer reserves the right to terminate its participation in the Hawaiian Electric Benefits Plan at any time. Balance sheet recognition of the funded status of retirement plans. Employers must recognize on their balance sheets the funded status of defined benefit pension and other postretirement benefit plans with an offset to AOCI in shareholders’ equity (using the projected benefit obligation (PBO), to calculate the funded status). The PUC allowed the Utilities to adopt pension and OPEB tracking mechanisms in previous rate cases. The amount of the net periodic pension cost (NPPC) and net periodic benefits costs (NPBC) to be recovered in rates is established by the PUC in each rate case. Under the Utilities’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 Accordingly, all retirement benefit expenses (except for executive life and nonqualified pension plan expenses, which amounted to $1.2 million in 2014 and 2013 ) determined in accordance with GAAP will be recovered. Under the tracking mechanisms, amounts that would otherwise be recorded in AOCI (excluding amounts for executive life and nonqualified pension plans), which amounts include the prepaid pension asset, net of taxes, as well as other pension and OPEB charges, are allowed to be reclassified as a regulatory asset, as those costs will be recovered in rates through the NPPC and NPBC in the future. The Utilities have reclassified to a regulatory asset/(liability) charges for retirement benefits that would otherwise be recorded in AOCI (amounting to the elimination of a potential charge to AOCI of $340 million pretax and $(364) million pretax for 2014 and 2013 , respectively). In 2007, the PUC allowed Hawaii Electric Light to record a regulatory asset in the amount of $12.8 million (representing Hawaii Electric Light’s prepaid pension asset and reflecting the accumulated pension contributions to its pension fund in excess of accumulated NPPC), which is included in rate base, and allowed recovery of that asset over a period of five years . Hawaii Electric Light is required to make contributions to the pension trust in the amount of the actuarially calculated NPPC that would be allowed without penalty by the tax laws. In 2007, the PUC declined to allow Hawaiian Electric and Maui Electric to include their pension assets (representing the accumulated contributions to their pension fund in excess of accumulated NPPC), in their rate bases. However, under the tracking mechanisms, Hawaiian Electric and Maui Electric are required to fund only the minimum level required under the law until their pension assets are reduced to zero , at which time Hawaiian Electric and Maui Electric will make contributions to the pension trust in the amount of the actuarially calculated NPPC, except when limited by the ERISA minimum contribution requirements or the maximum contribution limitations on deductible contributions imposed by the Internal Revenue Code. The PUC’s exclusion of Hawaiian Electric’s and Maui Electric’s pension assets from rate base does not allow Hawaiian Electric and Maui Electric to earn a return on the pension asset, but this exclusion does not result in the exclusion of any pension benefit costs from their rates. The pension asset is to be (and has been, in the case of Maui Electric) recovered in rates (as NPPC is recorded in excess of contributions). As of December 31, 2014 , Hawaiian Electric’s pension asset had been reduced to nil. The OPEB tracking mechanisms generally require the Utilities to make contributions to the OPEB trust in the amount of the actuarially calculated NPBC, except when limited by material, adverse consequences imposed by federal regulations. Retirement benefits expense for the Utilities for 2014 , 2013 and 2012 was $32 million , $30 million and $32 million , respectively. Defined benefit pension and other postretirement benefit plans information. The changes in the obligations and assets of the Company’s and Utilities' retirement benefit plans and the changes in AOCI (gross) for 2014 and 2013 and the funded status of these plans and amounts related to these plans reflected in the Company’s and Utilities' consolidated balance sheet as of December 31, 2014 and 2013 were as follows: 2014 2013 (in thousands) Pension benefits Other benefits Pension benefits Other benefits HEI consolidated Benefit obligation, January 1 $ 1,446,291 $ 176,099 $ 1,590,304 $ 194,135 Service cost 49,264 3,490 56,405 4,306 Interest cost 72,202 8,550 64,788 7,569 Actuarial losses (gains) 342,446 39,098 (203,302 ) (21,743 ) Benefits paid and expenses (62,975 ) (8,028 ) (61,904 ) (8,168 ) Benefit obligation, December 31 1,847,228 219,209 1,446,291 176,099 Fair value of plan assets, January 1 1,186,669 179,330 971,314 156,731 Actual return on plan assets 81,123 9,149 194,130 29,164 Employer contributions 60,103 (257 ) 82,083 954 Benefits paid and expenses (61,835 ) (7,890 ) (60,858 ) (7,519 ) Fair value of plan assets, December 31 1,266,060 180,332 1,186,669 179,330 Accrued benefit asset (liability), December 31 $ (581,168 ) $ (38,877 ) $ (259,622 ) $ 3,231 Other assets $ 12,800 $ — $ 24,948 $ 7,200 Defined benefit pension and other postretirement benefit plans liability (593,968 ) (38,877 ) (284,570 ) (3,969 ) Accrued benefit asset (liability), December 31 $ (581,168 ) $ (38,877 ) $ (259,622 ) $ 3,231 AOCI debit/(credit), January 1 (excluding impact of PUC D&amp;Os) $ 317,544 $ (21,722 ) $ 680,781 $ 18,846 Recognized during year – net recognized transition obligation — — — — Recognized during year – prior service credit (cost) (88 ) 1,793 97 1,793 Recognized during year – net actuarial losses (20,304 ) 11 (38,438 ) (1,602 ) Occurring during year – net actuarial losses (gains) 342,679 40,851 (324,896 ) (40,759 ) AOCI debit/(credit) before cumulative impact of PUC D&amp;Os, December 31 639,831 20,933 317,544 (21,722 ) Cumulative impact of PUC D&amp;Os (592,291 ) (22,975 ) (294,266 ) 19,206 AOCI debit/(credit), December 31 $ 47,540 $ (2,042 ) $ 23,278 $ (2,516 ) Net actuarial loss (gain) $ 640,015 $ 35,022 $ 317,639 $ (5,840 ) Prior service gain (184 ) (14,089 ) (95 ) (15,882 ) AOCI debit/(credit) before cumulative impact of PUC D&amp;Os, December 31 639,831 20,933 317,544 (21,722 ) Cumulative impact of PUC D&amp;Os (592,291 ) (22,975 ) (294,266 ) 19,206 AOCI debit/(credit), December 31 47,540 (2,042 ) 23,278 (2,516 ) Income taxes (benefits) (18,742 ) 795 (9,180 ) 980 AOCI debit/(credit), net of taxes (benefits), December 31 $ 28,798 $ (1,247 ) $ 14,098 $ (1,536 ) 2014 2013 (in thousands) Pension benefits Other benefits Pension benefits Other benefits Hawaiian Electric consolidated Benefit obligation, January 1 $ 1,320,810 $ 169,579 $ 1,449,445 $ 187,110 Service cost 47,597 3,392 54,482 4,163 Interest cost 65,979 8,234 59,119 7,288 Actuarial losses (gains) 314,210 38,488 (185,185 ) (20,900 ) Benefits paid and expenses (57,819 ) (7,933 ) (57,051 ) (8,082 ) Benefit obligation, December 31 1,690,777 211,760 1,320,810 169,579 Fair value of plan assets, January 1 1,058,260 176,291 861,778 154,186 Actual return on plan assets 69,242 9,036 172,822 28,700 Employer contributions 58,948 (274 ) 80,325 839 Benefits paid and expenses (57,445 ) (7,797 ) (56,665 ) (7,434 ) Fair value of plan assets, December 31 1,129,005 177,256 1,058,260 176,291 Accrued benefit asset (liability), December 31 $ (561,772 ) $ (34,504 ) $ (262,550 ) $ 6,712 Other assets $ — $ — $ — $ 7,200 Other liabilities (short-term) (421 ) (460 ) (388 ) (488 ) Defined benefit pension and other postretirement benefit plans liability (561,351 ) (34,044 ) (262,162 ) — Accrued benefit asset (liability), December 31 $ (561,772 ) $ (34,504 ) $ (262,550 ) $ 6,712 AOCI debit/(credit), January 1 (excluding impact of PUC D&amp;Os) $ 295,973 $ (21,907 ) $ 623,588 $ 17,432 Recognized during year – net recognized transition asset — — — — Recognized during year – prior service credit (cost) (62 ) 1,804 464 1,803 Recognized during year – net actuarial losses (18,459 ) — (34,597 ) (1,544 ) Occurring during year – net actuarial losses (gains) 317,651 40,193 (293,482 ) (39,598 ) AOCI debit/(credit) before cumulative impact of PUC D&amp;Os, December 31 595,103 20,090 295,973 (21,907 ) Cumulative impact of PUC D&amp;Os (592,291 ) (22,975 ) (294,266 ) 19,206 AOCI debit/(credit), December 31 $ 2,812 $ (2,885 ) $ 1,707 $ (2,701 ) Net actuarial loss (gain) $ 595,017 $ 34,192 $ 295,825 $ (6,001 ) Prior service cost (gain) 86 (14,102 ) 148 (15,906 ) AOCI debit/(credit) before cumulative impact of PUC D&amp;Os, December 31 595,103 20,090 295,973 (21,907 ) Cumulative impact of PUC D&amp;Os (592,291 ) (22,975 ) (294,266 ) 19,206 AOCI debit/(credit), December 31 2,812 (2,885 ) 1,707 (2,701 ) Income taxes (benefits) (1,094 ) 1,122 (664 ) 1,050 AOCI debit/(credit), net of taxes (benefits), December 31 $ 1,718 $ (1,763 ) $ 1,043 $ (1,651 ) The dates used to determine retirement benefit measurements for the defined benefit plans were December 31 of 2014 , 2013 and 2012 . On Aug ust 8, 2014 and July 6, 2012, President Obama signed the Highway and Transportation Funding Act of 2014 (HATFA) and the Moving Ahead for Progress in the 21st Century Act (MAP-21), respectively, which included provisions related to the funding and administration of pension plans with no impact to the Company’s or the Utilities' accounting for pension benefits; therefore, the net periodic benefit costs disclosed for the plans were not affected. The Company elected to not apply HATFA to the 2013 plan year. The Company elected to apply MAP-21 for 2012, which improved the plans’ Adjusted Funding Target Attainment Percentage for funding and benefit distribution purposes and thereby reduced the 2012 minimum funding requirement and lifted the restrictions on accelerated distribution options (which restrictions were in effect from April 1, 2011 to September 30, 2012) for HEI and the Utilities. MAP-21 caused the minimum required funding under the Employee Retirement Income Security Act of 1974, as amended (ERISA) to be less than the net periodic cost for 2013 and 2014. Similarly, HATFA caused the minimum required funding under ERISA to be less than the net periodic cost for 2014; therefore, to satisfy the requirements of the Utilities pension and OPEB tracking mechanisms, the Utilities contributed the net periodic cost in 2014. The Pension Protection Act provides that if a pension plan’s funded status falls below certain levels, more conservative assumptions must be used to value obligations under the pension plan. The HEI Retirement Plan met the threshold requirements in each of 2012 and 2013 so that the more conservative assumptions did not apply for either the 2013 or 2014 valuation of plan liabilities for purposes of calculating the minimum required contribution. Other factors could cause changes to the required contribution levels. The Company and the Utilities have determined the market-related value of retirement benefit plan assets by calculating the difference between the expected return and the actual return on the fair value of the plan assets, then amortizing the difference over future years – 0% in the first year and 25% in each of years two through five – and finally adding or subtracting the unamortized differences for the past four years from fair value. The method includes a 15% range around the fair value of such assets (i.e., 85% to 115% of fair value). If the market-related value is outside the 15% range, then the amount outside the range will be recognized immediately in the calculation of annual NPBC. A primary goal of the plans is to achieve long-term asset growth sufficient to pay future benefit obligations at a reasonable level of risk. The investment policy target for defined benefit pension and OPEB plans reflects the philosophy that long-term growth can best be achieved by prudent investments in equity securities while balancing overall fund volatility by an appropriate allocation to fixed income securities. In order to reduce the level of portfolio risk and volatility in returns, efforts have been made to diversify the plans’ investments by asset class, geographic region, market capitalization and investment style. The asset allocation of defined benefit retirement plans to equity and fixed income securities managers and related investment policy targets and ranges were as follows: Pension benefits 1 Other benefits 2 Investment policy Investment policy December 31 2014 2013 Target Range 2014 2013 Target Range Assets held by category Equity securities managers 73 % 73 % 70 % 65-75 72 % 74 % 70 % 65-75 Fixed income securities managers 27 27 30 25-35 28 26 30 25-35 100 % 100 % 100 % 100 % 100 % 100 % 1 Asset allocation for 2014 is applicable to HEI and the Utilities. In 2014, ASB revised its defined benefit pension plan asset allocation to a liability driven investment strategy and as of December 31, 2014, all of its pension assets were invested in fixed income securities. In 2013, ASB’s assets were invested using an allocation consistent with that of HEI and the Utilities. 2 Asset allocation for 2014 and 2013 is applicable to only HEI and the Utilities. ASB does not fund its other benefits. See Note 16 for additional disclosures about the fair value of the retirement benefit plans’ assets. The following weighted-average assumptions were used in the accounting for the plans: Pension benefits Other benefits December 31 2014 2013 2012 2014 2013 2012 Benefit obligation Discount rate 4.22 % 5.09 % 4.13 % 4.17 % 5.03 % 4.07 % Rate of compensation increase 3.5 3.5 3.5 NA NA NA Net periodic benefit cost (years ended) Discount rate 5.09 4.13 5.19 5.03 4.07 4.90 Expected return on plan assets 7.75 7.75 7.75 7.75 7.75 7.75 Rate of compensation increase 3.5 3.5 3.5 NA NA NA NA Not applicable The Company and the Utilities based their selection of an assumed discount rate for 2015 NPBC and December 31, 2014 disclosure on a cash flow matching analysis that utilized bond information provided by Bloomberg for all non-callable, high quality bonds (i.e., rated AA- or better) as of December 31, 2014 . In selecting the expected rate of return on plan assets for 2015 NPBC: a) HEI and the Utilities considered economic forecasts for the types of investments held by the plans (primarily equity and fixed income investments), the Plans’ asset allocations, industry and corporate surveys and the past performance of the plans’ assets in selecting 7.75% and b) ASB considered its revised asset allocation in 2014 to a liability driven investment strategy in selecting 4.22% , which is consistent with the assumed discount rate for 2015. The Company and the Utilities adopted updated mortality tables published by the Society of Actuaries as its mortality assumptions as of December 31, 2014. The use of the RP-2014 Tables and the Mortality Improvement Scale MP-2014 had a significant effect on the Company’s and the Utilities’ benefit obligations. As of December 31, 2014 , the assumed health care trend rates for 2015 and future years were as follows: medical, 7.25% , grading down to 5% for 2024 and thereafter; dental, 5% ; and vision, 4% . As of December 31, 2013 , the assumed health care trend rates for 2014 and future years were as follows: medical, 7.5% , grading down to 5% for 2024 and thereafter; dental, 5% ; and vision, 4% . Medicare Advantage reimbursements are expected to phase out by 2016; therefore, post age 65 medical trends are adjusted to reflect anticipated increases above the ordinary medical trend rates. For post age 65 , the medical trend is 4% higher than pre- 65 for 2014 and 3% higher in 2015. The components of NPBC were as follows: Pension benefits Other benefits (in thousands) 2014 2013 2012 2014 2013 2012 HEI consolidated Service cost $ 49,264 $ 56,405 $ 43,221 $ 3,490 $ 4,306 $ 4,211 Interest cost 72,202 64,788 67,480 8,550 7,569 9,009 Expected return on plan assets (81,355 ) (72,537 ) (71,183 ) (10,902 ) (10,147 ) (10,336 ) Amortization of net transition obligation — — 1 — — — Amortization of net prior service (gain) cost 88 (97 ) (325 ) (1,793 ) (1,793 ) (1,793 ) Amortization of net actuarial loss (gains) 20,304 38,438 25,675 (11 ) 1,602 1,498 Net periodic benefit cost 60,503 86,997 64,869 (666 ) 1,537 2,589 Impact of PUC D&amp;Os (13,324 ) (38,104 ) (15,754 ) 1,976 (1,458 ) (2,227 ) Net periodic benefit cost (adjusted for impact of PUC D&amp;Os) 47,179 48,893 49,115 1,310 79 362 Hawaiian Electric consolidated Service cost $ 47,597 $ 54,482 $ 41,603 $ 3,392 $ 4,163 $ 4,014 Interest cost 65,979 59,119 61,453 8,234 7,288 8,703 Expected return on plan assets (72,661 ) (64,551 ) (64,004 ) (10,739 ) (10,002 ) (10,195 ) Amortization of net transition obligation — — — — — (9 ) Amortization of net prior service (gain) cost 62 (464 ) (689 ) (1,804 ) (1,803 ) (1,803 ) Amortization of net actuarial loss 18,459 34,597 23,428 — 1,544 1,455 Net periodic benefit cost 59,436 83,183 61,791 (917 ) 1,190 2,165 Impact of PUC D&amp;Os (13,324 ) (38,104 ) (15,754 ) 1,976 (1,458 ) (2,227 ) Net periodic benefit cost (adjusted for impact of PUC D&amp;Os) $ 46,112 $ 45,079 $ 46,037 $ 1,059 $ (268 ) $ (62 ) The estimated prior service credit, net actuarial loss and net transition obligation for defined benefit plans that will be amortized from AOCI or regulatory assets into net periodic benefit cost during 2015 is as follows: HEI consolidated Hawaiian Electric consolidated (in millions) Pension benefits Other benefits Pension benefits Other benefits Estimated prior service cost (credit) $ — $ (1.8 ) $ — $ (1.8 ) Net actuarial loss 35.8 1.7 32.4 1.7 Net transition obligation — — — — The Company recorded pension expense of $32 million , $34 million and $35 million and OPEB expense of $1.2 million , $0.4 million and $1.0 million in 2014 , 2013 and 2012 , respectively, and charged the remaining amounts primarily to electric utility plant. The Utilities recorded pension expense of $31 million , $30 million and $32 million and OPEB expense of $1.0 million , nil and $0.4 million in 2014 , 2013 and 2012 , respectively, and charged the remaining amounts primarily to electric utility plant. The health care cost trend rate assumptions can have a significant effect on the amounts reported for other benefits. As of December 31, 2014 , for the Company, a one-percentage-point increase in the assumed health care cost trend rates would have increased the total service and interest cost by $0.2 million and the accumulated postretirement benefit obligation (APBO) by $3.8 million , and a one-percentage-point decrease would have reduced the total service and interest cost by $0.3 million and the APBO by $4.6 million . As of December 31, 2014 , for the Utilities, a one-percentage-point increase in the assumed health care cost trend rates would have increased the total service and interest cost by $0.2 million and the APBO by $3.7 million , and a one-percentage-point decrease would have reduced the total service and interest cost by $0.3 million and the APBO by $4.5 million . HEI consolidated . The defined benefit pension plans with accumulated benefit obligations (ABOs), which do not consider projected pay increases (unlike the PBOs shown in the table above), in excess of plan assets as of December 31, 2014 and 2013 , had aggregate ABOs of $1.5 billion and $1.2 billion , respectively, and plan assets of $1.2 billion and $1.1 billion , respectively. The defined benefit pension plans with PBOs in excess of plan assets as of December 31, 2014 , had aggregate PBOs of $ 1.7 billion and plan assets of $ 1.2 billion . The defined benefit pension plans with PBOs in excess of plan assets as of December 31, 2013 , had aggregate PBOs of $ 1.4 billion and plan assets of $ 1.1 billion . As of December 31, 2014, the other postretirement benefit plans shown in the table above had ABOs in excess of plan assets. As of December 31, 2013 , the other postretirement benefit plans with ABOs in excess of plan assets had aggregate ABOs of $ 0.4 million and plan assets of nil . The Company estimates that the cash funding for the qualified defined benefit pension plans in 2015 will be $85 million , which should fully satisfy the minimum required contributions to those plans, including requirements of the Utilities’ pension tracking mechanisms and the Plan’s funding policy. The Company's current estimate of contributions to its other postretirement benefit plans in 2015 is $0.5 million . As of December 31, 2014 , the benefits expected to be paid under all retirement benefit plans in 2015 , 2016 , 2017 , 2018 , 2019 and 2020 through 2024 amounted to $76 million , $79 million , $83 million , $87 million , $91 million and $520 million , respectively. Hawaiian Electric consolidated . The defined benefit pension plans with ABOs in excess of plan assets as of December 31, 2014 and 2013 , had aggregate ABOs of $1.5 billion and $1.2 billion , respectively, and plan assets of $1.1 billion and $1.1 billion , respectively. All the defined benefit pension plans shown in the table above had PBOs in excess of plan assets as of December 31, 2014 and 2013 . As of December 31, 2014 , the other postretirement benefit plan shown in the table above had an ABO in excess of plan assets. As of December 31, 2013 , the other postretirement benefit plan shown in the table above had plan assets in excess of ABO. The Utilities estimate that the cash funding for the qualified defined benefit pension plan in 2015 will be $83 million , which should fully satisfy the minimum required contributions to that Plan, including requirements of the pension tracking mechanisms and the Plan’s funding policy. The Utilities' current estimate of contributions to its other postretirement benefit plans in 2015 is $0.5 million . As of December 31, 2014 , the benefits expected to be paid under all retirement benefit plans in 2015 , 2016 , 2017 , 2018 , 2019 and 2020 through 2024 amounted to $70 million , $73 million , $76 million , $79 million , $83 million and $476 million , respectively. Defined contribution plans information. The ASB 401(k) Plan is a defined contribution plan, which includes a discretionary employer profit sharing contribution by ASB (AmeriShare) and a matching contribution by ASB on the first 4% of employee deferrals (AmeriMatch). Changes to retirement benefits for HEI and utility employees commencing employment after April 30, 2011 include a reduction of benefits provided through the defined benefit plan and the addition of a 50% match by the applicable employer on the first 6% of employee deferrals through the defined contribution plan (under the Hawaiian Electric Industries Retirement Savings Plan). For 2014 , 2013 and 2012 , the Company’s expense for its defined contribution pension plans under the HEIRSP and the ASB 401(k) Plan was $5 million , $5 million and $4 million , respectively, and cash contributions were $5 million , $4 million and $4 million , respectively. The Utilities’ expense for its defined contribution pension plan under the HEIRSP Plan for 2014 and 2013 was $0.9 million and $0.6 million , respectively, and 2012 was de minimis.</t>
  </si>
  <si>
    <t>Share-based compensation</t>
  </si>
  <si>
    <t>Disclosure of Compensation Related Costs, Share-based Payments [Abstract]</t>
  </si>
  <si>
    <t>11 · Share-based compensation Under the 2010 Equity and Incentive Plan, HEI can issue shares of common stock as incentive compensation to selected employees in the form of stock options, stock appreciation rights (SARs), restricted shares, restricted stock units, performance shares and other share-based and cash-based awards. The 2010 Equity and Incentive Plan was amended and restated (EIP) effective March 1, 2014 and an additional 1.5 million shares was added to the shares available for issuance under these programs. As of December 31, 2014 , approximately 3.6 million shares were remaining available for future issuance under the terms of the EIP, assuming recycling of shares withheld to satisfy minimum statutory tax liabilities relating to EIP awards, including an estimated 0.9 million shares that could be issued upon the vesting of outstanding restricted stock units and the achievement of performance goals for awards outstanding under long-term incentive plans (assuming that such performance goals are achieved at maximum levels). Under the 1987 Stock Option and Incentive Plan, as amended (SOIP), there are possible future issuances of an estimated 17,000 shares upon the exercise of outstanding SARs based on the market price of shares on December 31, 2014 . As of May 11, 2010 (when the 2010 Equity and Incentive Plan became effective), no new awards may be granted under the SOIP. After the shares of common stock for the outstanding SOIP grants and awards are issued or such grants and awards expire, the remaining shares registered under the SOIP will be deregistered and delisted. For the SARs outstanding under the SOIP, the exercise price of each SAR generally equaled the fair market value of HEI’s stock on or near the date of grant. SARs and related dividend equivalents issued in the form of stock awards generally became exercisable in installments of 25% each year for four years , and expire if not exercised ten years from the date of the grant. SARs compensation expense has been recognized in accordance with the fair value-based measurement method of accounting. The estimated fair value of each SAR grant was calculated on the date of grant using a Binomial Option Pricing Model. The restricted shares that have been issued under the 2010 Equity and Incentive Plan become unrestricted in four equal annual increments on the anniversaries of the grant date and are forfeited to the extent they have not become unrestricted for terminations of employment during the vesting period, except accelerated vesting is provided for terminations by reason of death, disability and termination without cause. Restricted shares compensation expense has been recognized in accordance with the fair-value-based measurement method of accounting. Dividends on restricted shares are paid quarterly in cash. There were no outstanding restricted shares as of December 31, 2014. Restricted stock units awarded under the 2010 Equity and Incentive Plan in 2014, 2013, 2012 and 2011 will vest and be issued in unrestricted stock in four equal annual increments on the anniversaries of the grant date and are forfeited to the extent they have not become vested for terminations of employment during the vesting period, except that pro-rata vesting is provided for terminations due to death, disability and retirement. Restricted stock units awarded under the SOIP and 2010 Equity and Incentive Plan in 2010 and prior years generally vest and will be issued as unrestricted stock four years after the date of the grant and are forfeited for terminations of employment during the vesting period, except that pro-rata vesting is provided for terminations due to death, disability and retirement. Restricted stock units expense has been recognized in accordance with the fair-value-based measurement method of accounting. Dividend equivalent rights are accrued quarterly and are paid at the end of the restriction period when the associated restricted stock units vest. Stock performance awards granted under the2012-2014, 2013-2015 and 2014-2016 LTIPs entitle the grantee to shares of common stock with dividend equivalent rights once service conditions and performance conditions are satisfied at the end of the three -year performance period. LTIP awards are forfeited for terminations of employment during the performance period, except that pro-rata participation is provided for terminations due to death, disability and retirement based upon completed months of service after a minimum of 12 months of service in the performance period. Compensation expense for the stock performance awards portion of the LTIP has been recognized in accordance with the fair-value-based measurement method of accounting for performance shares. Under the 2011 Nonemployee Director Stock Plan (2011 Director Plan), HEI can issue shares of common stock as compensation to nonemployee directors of HEI, Hawaiian Electric and ASB. As of December 31, 2014 , there were 169,290 shares remaining available for future issuance under the 2011 Director Plan. The Company’s share-based compensation expense and related income tax benefit were as follows: (in millions) 2014 2013 2012 HEI consolidated Share-based compensation expense 1 $ 9.3 $ 7.8 $ 6.7 Income tax benefit 3.4 2.8 2.4 Hawaiian Electric consolidated Share-based compensation expense 1 3.1 2.3 1.8 Income tax benefit 1.2 0.9 0.7 1 $0.16 million , $0.11 million and $0.08 million of this share-based compensation expense was capitalized in 2014 , 2013 and 2012 , respectively. Stock awards. HEI granted HEI common stock to nonemployee directors of HEI, Hawaiian Electric and ASB under the 2011 Director Plan as follows: (dollars in millions) 2014 2013 2012 Shares granted 33,170 33,184 29,448 Fair value $ 0.8 $ 0.8 $ 0.8 Income tax benefit 0.3 0.3 0.3 The number of shares issued to each nonemployee director of HEI, Hawaiian Electric and ASB is determined based on the closing price of HEI Common Stock on grant date. Nonqualified stock options. Information about HEI’s NQSOs was as follows: 2013 2012 Shares (1) Shares (1) Outstanding, January 1 14,000 $ 20.49 55,500 $ 20.92 Granted — — — — Exercised (14,000 ) 20.49 (41,500 ) 21.06 Forfeited — — — — Expired — — — — Outstanding, December 31 — $ — 14,000 $ 20.49 Exercisable, December 31 — $ — 14,000 $ 20.49 (1) Weighted-average exercise price As of December 31, 2014 , there were no NQSOs outstanding. NQSO activity and statistics were as follows: (in thousands) 2013 2012 Cash received from exercise $ 287 $ 874 Intrinsic value of shares exercised 1 128 354 Tax benefit realized for the deduction of exercises 50 138 1 Intrinsic value is the amount by which the fair market value of the underlying stock and the related dividend equivalents exceeds the exercise price of the option. Stock appreciation rights. Information about HEI’s SARs is summarized as follows: 2014 2013 2012 Shares (1) Shares (1) Shares (1) Outstanding, January 1 164,000 $ 26.12 164,000 $ 26.12 282,000 $ 26.14 Granted — — — — — — Exercised (22,000 ) 26.18 — — (114,000 ) 26.17 Forfeited (62,000 ) 26.02 — — — — Expired — — — — (4,000 ) 26.18 Outstanding, December 31 80,000 $ 26.18 164,000 $ 26.12 164,000 $ 26.12 Exercisable, December 31 80,000 $ 26.18 164,000 $ 26.12 164,000 $ 26.12 (1) Weighted-average exercise price December 31, 2014 Outstanding &amp; Exercisable (Vested) Year of Grant Number of shares underlying SARs Weighted-average remaining contractual life Weighted-average exercise price 2005 80,000 0.3 $ 26.18 As of December 31, 2014 , all SARs outstanding were exercisable and had an aggregate intrinsic value (including dividend equivalents) of $0.6 million . SARs activity and statistics were as follows: (in thousands) 2014 2013 2012 Intrinsic value of shares exercised 1 $ 29 $ — $ 197 Tax benefit realized for the deduction of exercises 11 — 77 1 Intrinsic value is the amount by which the fair market value of the underlying stock and the related dividend equivalents exceeds the exercise price of the right. Restricted shares and restricted stock awards. Information about HEI’s grants of restricted shares and restricted stock awards was as follows: 2014 2013 2012 Shares (1) Shares (1) Shares (1) Outstanding, January 1 4,503 $ 22.21 9,005 $ 22.21 46,807 $ 24.45 Granted — — — — — — Vested (4,503 ) 22.21 (4,502 ) 22.21 (37,802 ) 24.99 Forfeited — — — — — — Outstanding, December 31 — $ — 4,503 $ 22.21 9,005 $ 22.21 (1) Weighted-average grant-date fair value per share based on the closing or average price of HEI common stock on the date of grant. For 2014 , 2013 and 2012 , total restricted stock vested had a grant-date fair value of $0.1 million , $0.1 million and $0.9 million , respectively, and the tax benefits realized for the tax deductions related to restricted stock awards were nil for 2014 , nil for 2013 and $0.2 million for 2012 . Restricted stock units. Information about HEI’s grants of restricted stock units was as follows: 2014 2013 2012 Shares (1) Shares (1) Shares (1) Outstanding, January 1 288,151 $ 25.17 315,094 $ 22.82 247,286 $ 21.80 Granted 117,786 25.17 111,231 26.88 98,446 25.99 Vested (144,702 ) 24.09 (118,885 ) 20.48 (25,728 ) 24.68 Forfeited — — (19,289 ) 25.62 (4,910 ) 24.92 Outstanding, December 31 261,235 $ 25.77 288,151 $ 25.17 315,094 $ 22.82 Total weighted-average grant-date fair value of shares granted ($ millions) $ 3.0 $ 3.0 $ 2.6 (1) Weighted-average grant-date fair value per share based on the average price of HEI common stock on the date of grant. For 2014 , 2013 and 2012 total restricted stock units and related dividends that vested had a fair value of $4.1 million , $3.7 million and $0.7 million , respectively, and the related tax benefits were $1.2 million , $0.9 million and $0.2 million , respectively. As of December 31, 2014 , there was $4.4 million of total unrecognized compensation cost related to the nonvested restricted stock units. The cost is expected to be recognized over a weighted-average period of 2.5 years . Long-term incentive plan payable in stock. The 2012-2014 long-term incentive plan (LTIP), 2013-2015 LTIP and 2014-2016 LTIP provide for performance awards under the EIP of shares of HEI common stock based on the satisfaction of performance goals considered to be a market condition and service conditions. The number of shares of HEI common stock that may be awarded is fixed on the date the grants are made subject to the achievement of specified performance levels. The potential payout varies from 0% to 200% of the number of target shares depending on achievement of the goals. The LTIP performance goals for the LTIP periods include awards with a market goal based on total return to shareholders (TRS) of HEI stock as a percentile to the Edison Electric Institute Index over the applicable three -year period. In addition, the 2012-2014 LTIP, 2013-2015 LTIP and 2014-2016 LTIP have performance goals related to levels of HEI consolidated net income, HEI consolidated return on average common equity (ROACE), Hawaiian Electric consolidated net income, Hawaiian Electric consolidated ROACE, ASB net income and ASB return on assets – all based on the applicable three -year averages, and ASB return on assets relative to performance peers. LTIP linked to TRS . Information about HEI’s LTIP grants linked to TRS was as follows: 2014 2013 2012 Shares (1) Shares (1) Shares (1) Outstanding, January 1 232,127 $ 32.88 239,256 $ 29.12 197,385 $ 25.94 Granted 97,524 22.95 91,038 32.69 81,223 30.71 Vested (settled or lapsed) (70,189 ) 35.46 (87,753 ) 22.45 (35,397 ) 14.85 Forfeited (1,506 ) 28.32 (10,414 ) 32.72 (3,955 ) 30.82 Outstanding, December 31 257,956 $ 28.45 232,127 $ 32.88 239,256 $ 29.12 Total weighted-average grant-date fair value of shares granted ($ millions) $ 2.2 $ 3.0 $ 2.5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 -year performance period. The expected stock volatility assumptions for HEI and its peer group were based on the three-year historic stock volatility, and the annual dividend yield assumptions were based on dividend yields calculated on the basis of daily stock prices over the same three -year historical period. The following table summarizes the assumptions used to determine the fair value of the LTIP awards linked to TRS and the resulting fair value of LTIP awards granted: 2014 2013 2012 Risk-free interest rate 0.66 % 0.38 % 0.33 % Expected life in years 3 3 3 Expected volatility 17.8 % 19.4 % 25.3 % Range of expected volatility for Peer Group 12.4% to 23.3% 12.4% to 25.3% 15.5% to 34.5% Grant date fair value (per share) $ 22.95 $ 32.69 $ 30.71 For 2014 , 2013 and 2012 , total vested LTIP awards linked to TRS and related dividends had a fair value of nil , $2.2 million and $0.6 million , respectively, and the related tax benefits were nil , $0.9 million and $0.2 million , respectively. For 2014, all of the shares vested (which were granted at target level based on the satisfaction of TRS performance) for the 2011-2013 LTIP lapsed. Of the 87,753 shares vested and granted (at target level based on the satisfaction of TRS performance) for the 2010-2012 LTIP, the HEI Compensation Committee approved settlement of 70,205 shares of HEI common stock in February 2013 ( 17,548 of the vested shares lapsed). As of December 31, 2014 , there was $2.2 million of total unrecognized compensation cost related to the nonvested performance awards payable in shares linked to TRS. The cost is expected to be recognized over a weighted-average period of 1.5 years . LTIP awards linked to other performance conditions . Information about HEI’s LTIP awards payable in shares linked to other performance conditions was as follows: 2014 2013 2012 Shares (1) Shares (1) Shares (1) Outstanding, January 1 296,843 $ 26.14 247,175 $ 25.04 182,498 $ 22.63 Granted 129,603 25.18 120,399 26.89 125,157 26.05 Vested and settled (65,089 ) 24.95 (18,280 ) 18.95 — — Increase above target (cancelled) 4,949 26.70 (41,599 ) 24.97 (50,786 ) 18.95 Forfeited (1,575 ) 26.07 (10,852 ) 26.20 (9,694 ) 24.44 Outstanding, December 31 364,731 $ 26.01 296,843 $ 26.14 247,175 $ 25.04 Total weighted-average grant-date fair value of shares granted (at target performance levels) ($ millions) $ 3.3 $ 3.2 $ 3.3 (1) Weighted-average grant-date fair value per share based on the average price of HEI common stock on the date of grant. For 2014 and 2013, total vested LTIP awards linked to other performance conditions and related dividends had a fair value of $1.9 million and $0.6 million , respectively, and the related tax benefits were $0.8 million and $0.2 million , respectively. As of December 31, 2014 , there was $3.4 million of total unrecognized compensation cost related to the nonvested shares linked to performance conditions other than TRS. The cost is expected to be recognized over a weighted-average period of 1.5 years .</t>
  </si>
  <si>
    <t>Income Tax Disclosure [Abstract]</t>
  </si>
  <si>
    <t>12 · Income taxes The components of income taxes attributable to net income for common stock were as follows: HEI consolidated Hawaiian Electric consolidated Years ended December 31 2014 2013 2012 2014 2013 2012 (in thousands) Federal Current, as revised (1) $ (10,970 ) $ (1,520 ) $ (15,411 ) $ 1,108 $ 1,313 $ (26,965 ) Deferred, as revised (1) 91,159 73,680 82,138 68,775 58,024 79,437 Deferred tax credits, net — 224 187 — 224 186 80,189 72,384 66,914 69,883 59,561 52,658 State Current (7,339 ) (1,555 ) (4,654 ) (9,436 ) (3,720 ) (4,940 ) Deferred 12,756 6,719 8,710 14,172 6,483 7,441 Deferred tax credits, net 6,106 6,793 5,889 6,106 6,793 5,889 11,523 11,957 9,945 10,842 9,556 8,390 Total $ 91,712 $ 84,341 $ 76,859 $ 80,725 $ 69,117 $ 61,048 (1) As revised for HEI consolidated by $(44,732) for "Current" and $44,732 for "Deferred" for the year ended December 31, 2014 - See Note 1, “Summary of significant accounting policies - Revision and restatements of previously issued financial statements.” A reconciliation of the amount of income taxes computed at the federal statutory rate of 35% to the amount provided in the consolidated statements of income was as follows: HEI consolidated Hawaiian Electric consolidated Years ended December 31 2014 2013 2012 2014 2013 2012 (in thousands) Amount at the federal statutory income tax rate $ 91,672 $ 86,711 $ 76,092 $ 77,126 $ 67,914 $ 56,812 Increase (decrease) resulting from: State income taxes, net of federal income tax benefit 7,490 7,772 6,464 7,047 6,211 5,453 Other, net (7,450 ) (10,142 ) (5,697 ) (3,448 ) (5,008 ) (1,217 ) Total $ 91,712 $ 84,341 $ 76,859 $ 80,725 $ 69,117 $ 61,048 Effective income tax rate 35.0 % 34.0 % 35.4 % 36.6 % 35.6 % 37.6 % The Company's effective tax rate increased in 2014 compared to 2013 primarily due to the nondeductibility of merger costs, partly offset by increased tax credits in 2014 and the $2.7 million out-of-period income tax benefits in 2013 (see “Out-of-period income tax benefit”). The Utilities' effective tax rate increased in 2014 compared to 2013 primarily due to the out-of-period income tax benefits. The Company’s and the Utilities' effective tax rate decreased in 2013 compared to 2012 primarily due to $ 3.5 million lower deferred taxes related to the tax gross-up of AFUDC-equity and a $ 3.1 million (including $ 2.7 million related to the Utilities) out-of-period income tax benefit (see “Out-of-period income tax benefit”). The tax effects of book and tax basis differences that give rise to deferred tax assets and liabilities were as follows: HEI consolidated Hawaiian Electric consolidated December 31 2014 2013 2014 2013 (in thousands) Deferred tax assets Net operating loss $ — $ — 51,936 19,848 Other 58,352 57,239 17,663 17,295 Total deferred tax assets 58,352 57,239 69,599 37,143 Deferred tax liabilities Property, plant and equipment related 448,723 378,280 446,259 375,771 Repairs deduction 86,408 75,127 86,408 75,127 Regulatory assets, excluding amounts attributable to property, plant and equipment 33,795 33,251 33,795 33,251 Deferred RAM and RBA revenues 32,889 — 32,889 — Retirement benefits 25,336 29,280 28,758 23,851 Other 62,935 70,561 14,929 15,602 Total deferred tax liabilities 690,086 586,499 643,038 523,602 Net deferred income tax liability $ 631,734 $ 529,260 $ 573,439 $ 486,459 Prepayments and other (Current assets-debit) $ — $ — $ 32,915 $ 20,702 Other (Current liabilities-credit) — — 3,482 — Deferred income taxes (credit) 631,734 529,260 602,872 507,161 Net deferred income tax liability $ 631,734 $ 529,260 $ 573,439 $ 486,459 The ultimate realization of deferred tax assets is dependent upon the generation of future taxable income during the periods in which those temporary differences are deductible. Based upon historical taxable income and projections for future taxable income, management believes it is more likely than not the Company and the Utilities will realize substantially all of the benefits of the deferred tax assets. As of December 31, 2014 , the valuation allowance for deferred tax benefits is not significant. In 2014 , the net deferred income tax liability continued to increase primarily as a result of accelerated tax deductions taken for bonus depreciation resulting from the Tax Increase Prevention Act of 2014 and the IRS approval of an accounting method that defers the recognition of Revenue Balance Account income. The Utilities are included in the consolidated federal and Hawaii income tax returns of HEI and are subject to the provisions of HEI’s tax sharing agreement, which determines each subsidiary’s (or subgroup's) income tax return liabilities and refunds on a standalone basis as if it filed a separate return (or subgroup consolidated return). Consequently, although HEI consolidated does not expect any unutilized net operating loss (NOL) as of December 31, 2014 , standalone Hawaiian Electric consolidated expects an unutilized NOL for federal tax purposes in accordance with the HEI tax sharing agreement. The deferred tax asset associated with this NOL is $52 million and is included in “Prepayments and other.” HEI consolidated. In 2014 , 2013 and 2012 , credit adjustments to interest expense on income taxes was reflected in “Interest expense – other than on deposit liabilities and other bank borrowings” in the amount of $1.7 million , $0.3 million and $1.4 million , respectively. The credit adjustments to interest expense were primarily due to the resolution of tax issues with the Internal Revenue Service (IRS). As of December 31, 2014 and 2013 , the total amount of accrued interest related to uncertain tax positions and recognized on the balance sheet in “Interest and dividends payable” was nil and $0.4 million , respectively. As of December 31, 2014 , the total amount of liability for uncertain tax positions was nil. Hawaiian Electric consolidated. In 2014 , 2013 and 2012 , credit adjustments to interest expense on income taxes was reflected in “Interest and other charges” in the amount of $0.7 million , $0.3 million and $0.5 million , respectively. The credit adjustments to interest expense were primarily due to the resolution of tax issues with the IRS. As of December 31, 2014 and 2013 , the total amount of accrued interest related to uncertain tax positions was nil. As of December 31, 2014 , the total amount of liability for uncertain tax positions was nil. The changes in total unrecognized tax benefits were as follows: HEI consolidated Hawaiian Electric consolidated (in millions) 2014 2013 2012 2014 2013 2012 Unrecognized tax benefits, January 1 $ 0.9 $ 0.8 $ 5.7 $ 0.5 $ 0.4 3.7 Additions based on tax positions taken during the year — — 0.3 — — 0.3 Reductions based on tax positions taken during the year — — — — — — Additions for tax positions of prior years 0.1 0.5 — 0.1 0.5 — Reductions for tax positions of prior years — (0.4 ) (4.1 ) — (0.4 ) (3.6 ) Settlements (1.0 ) — — (0.6 ) — — Lapses of statute of limitations — — (1.1 ) — — — Unrecognized tax benefits, December 31 $ — $ 0.9 $ 0.8 $ — $ 0.5 $ 0.4 The 2012 reduction in unrecognized tax benefits was primarily due to the IRS’s acceptance of the deductibility of costs of repairs to utility generation property for tax years 2007-2009. In 2014, the IRS completed its examination of the Company’s federal income tax returns for tax years 2010 and 2011. The Company and the IRS reached an agreement on all adjustments, primarily related to depreciation, and the Congressional Joint Committee on Taxation approved the resulting tax adjustments in October 2014. The income statement impact of the agreement was not material. Tax years 2007, 2009, and 2010 to 2013 remain subject to examination by the Department of Taxation of the State of Hawaii. As of December 31, 2014 , the disclosures above present the Company’s and the Utilities' accruals for potential tax liabilities and related interest. Based on information currently available, the Company and the Utilities believe these accruals have adequately provided for potential income tax issues with federal and state tax authorities and related interest, and that the ultimate resolution of tax issues for all open tax periods will not have a material adverse effect on its results of operations, financial condition or liquidity. Out-of-period income tax benefit. During 2013, the Company recorded a $3.1 million (including $2.7 million related to the Utilities) out-of-period income tax benefit, resulting primarily from the reversal of deferred tax liabilities due to errors in the amount of book over tax basis differences in plant and equipment. Management concluded that this out-of-period adjustment was not material to either the current or any prior period financial statements. Recent tax developments. In September 2013, the IRS issued final regulations addressing the acquisition, production and improvement of tangible property, which are effective January 1, 2014. Management evaluated the impact of these new regulations, and does not expect a material impact on the Utilities since specific guidance on network (i.e., transmission and distribution) assets and generation property has already been received and accounted for in its tax computations. The IRS also proposed regulations addressing the disposition of property. The Utilities adopted the safe harbor guidelines with respect to network assets in 2011 and in June 2013, the IRS released a revenue procedure relating to deductions for repairs of generation property, which provides some guidance (that is elective) for taxpayers that own steam or electric generation property. This guidance defines the relevant components of generation property to be used in determining whether such component expenditures should be deducted as repairs or capitalized and depreciated by taxpayers. The revenue procedure also provides an extrapolation methodology that could be used by taxpayers in determining deductions for prior years’ repairs without going back to the specific documentation of those years. The guidance does not provide specific methods for determining the repairs amount. Management intends to adopt a method consistent with this guidance in its 2014 tax return.</t>
  </si>
  <si>
    <t>Cash flows</t>
  </si>
  <si>
    <t>Supplemental Cash Flow Elements [Abstract]</t>
  </si>
  <si>
    <t>13 · Cash flows Years ended December 31 2014 2013 2012 (in millions) Supplemental disclosures of cash flow information HEI consolidated Interest paid to non-affiliates $ 84 $ 85 $ 84 Income taxes paid 47 18 17 Income taxes refunded 24 4 31 Hawaiian Electric consolidated Interest paid to non-affiliates 61 59 57 Income taxes paid 6 6 6 Income taxes refunded 8 32 9 Supplemental disclosures of noncash activities HEI consolidated Property, plant and equipment-unpaid invoices and accruals, as revised for 2014 and restated for 2013 and 2012 (1) 43 (12 ) (8 ) Common stock dividends reinvested in HEI common stock 1 — 24 24 Loans transferred from held for investment to held for sale — 25 — Real estate acquired in settlement of loans 3 4 11 Obligations to fund low income housing investments, net 14 1 — Hawaiian Electric consolidated Electric utility property, plant and equipment AFUDC-equity 7 6 7 Estimated fair value of noncash contributions in aid of construction 3 5 10 Unpaid invoices and accruals, as revised for 2014 and restated for 2013 and 2012 (1) 40 (12 ) (8 ) (1) As revised or restated - See Note 1, “Summary of significant accounting policies - Revision and restatements of previously issued financial statements.” 1 The amounts shown represents common stock dividends reinvested in HEI common stock under the HEI DRIP in noncash transactions.</t>
  </si>
  <si>
    <t>Regulatory restrictions on net assets</t>
  </si>
  <si>
    <t>Regulatory Capital Requirements [Abstract]</t>
  </si>
  <si>
    <t>14 · Regulatory restrictions on net assets As of December 31, 2014 , the Utilities could not transfer approximately $668 million of net assets to HEI in the form of dividends, loans or advances without PUC approval. ASB is required to notify the FRB and OCC prior to making any capital distribution (including dividends) to HEI (through ASB Hawaii). Generally, the FRB and OCC may disapprove or deny ASB’s request to make a capital distribution if the proposed distribution will cause ASB to become undercapitalized, or the proposed distribution raises safety and soundness concerns, or the proposed distribution violates a prohibition contained in any statute, regulation, or agreement between ASB and the OCC. As of December 31, 2014 , ASB could transfer approximately $103 million of net assets to HEI in the form of dividends and still maintain its “well-capitalized” position. HEI management expects that the regulatory restrictions will not materially affect the operations of the Company nor HEI’s ability to pay common stock dividends.</t>
  </si>
  <si>
    <t>Significant group concentrations of credit risk</t>
  </si>
  <si>
    <t>Risks and Uncertainties [Abstract]</t>
  </si>
  <si>
    <t>15 · Significant group concentrations of credit risk Most of the Company’s business activity is with customers located in the State of Hawaii. The Utilities are regulated operating electric public utilities engaged in the generation, purchase, transmission, distribution and sale of electricity on the islands of Oahu, Hawaii, Maui, Lanai and Molokai in the State of Hawaii. The Utilities provide the only electric public utility service on the islands they serve. The Utilities grant credit to customers, all of whom reside or conduct business in the State of Hawaii. Most of ASB’s financial instruments are based in the State of Hawaii, except for the investment securities it owns. Substantially all real estate loans receivable are collateralized by real estate in Hawaii. ASB’s policy is to require mortgage insurance on all real estate loans with a loan to appraisal ratio in excess of 80% at origination.</t>
  </si>
  <si>
    <t>Fair value measurements</t>
  </si>
  <si>
    <t>Fair Value Disclosures [Abstract]</t>
  </si>
  <si>
    <t>16 · 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Fair value is also used on a nonrecurring basis to evaluate certain assets for impairment or for disclosure purposes. Examples of nonrecurring uses of fair value include mortgage servicing rights accounted for by the amortization method, loan impairments for certain loans, goodwill and AROs. The fair value of Hawaiian Electric’s ARO (Level 3) was determined by discounting the expected future cash flows using market-observable risk-free rates as adjusted by Hawaiian Electric’s credit spread (also see Note 4 ). Fair value measurement and disclosure valuation methodology. Following are descriptions of the valuation methodologies used for assets and liabilities recorded at fair value and for estimating fair value for financial instruments not carried at fair value: Short-term borrowings—other than bank . The carrying amount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the Company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the Company’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and not by ASB. Loans held for sale . Residential mortgage loans carried at the lower of cost or market are valued using market observable pricing inputs, which are derived from third party loan sales and securitization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Noting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Other real estate owned . Foreclosed assets are carried at fair value (less estimated costs to sell) and is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ortgage servicing rights (MSR) are capitalized at fair value based on market data at the time of sale and accounted for in subsequent periods at the lower of amortized cost or fair value. Mortgage servicing rights are evaluated for impairment at each reporting date. ASB's MSR is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Other income, net" in the consolidated statements of income. A direct write-down is recorded when the recoverability of the valuation allowance is deemed to be unrecoverable. ASB compares the fair value of MSR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Tax credit investments . The estimated fair value of tax credit investments was determined in relation to the yield an aquirer of these investments would expect in relation to yields experienced on current new issues or secondary market transactions. Time deposits . The fair value of fixed-maturity certificates of deposit was estimated by discounting the future cash flows using the rates currently offered for deposits of similar remaining maturities. Other borrowings . For fixed-rate advances and repurchase agreements, fair value is estimated using quantitative discounted cash flow models that require the use of interest rate inputs that are currently offered for fixed-rate advances and repurchase agreements of similar remaining maturities. The majority of market inputs are actively quoted and can be validated through external sources, including brokers, market transactions and third party pricing services. For hybrid advances, fair value is obtained from an FHLB proprietary model mathematical approximation of the market value of the underlying hedge. The terms of the hedge are similar to the advances and therefore classified as Level 2 within the valuation hierarchy. Long-term debt . Fair value was obtained from third-party financial services providers based on the current rates offered for debt of the same or similar remaining maturities and from discounting the future cash flows using the current rates offered for debt of the same or similar remaining maturities.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The following table presents the carrying amount, fair value, and placement in the fair value hierarchy of the Company’s financial instruments. For stock in Federal Home Loan Bank of Seattle,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in thousands) Carrying or notional amount Quoted prices in active markets for identical assets (Level 1) Significant other Observable inputs (Level 2) Significant Unobservable inputs Total December 31, 2014 Financial assets Money market funds $ 10 $ — $ 10 $ — $ 10 Available-for-sale investment securities 550,394 — 550,394 — 550,394 Stock in Federal Home Loan Bank of Seattle 69,302 — 69,302 — 69,302 Loans receivable, net 4,397,457 — — 4,578,822 4,578,822 Derivative assets 30,120 — 398 — 398 Financial liabilities Deposit liabilities 4,623,415 — 4,623,773 — 4,623,773 Short-term borrowings—other than bank 118,972 — 118,972 — 118,972 Other bank borrowings 290,656 — 298,837 — 298,837 Long-term debt, net—other than bank 1,506,546 — 1,622,736 — 1,622,736 The Utilities' long-term debt, net (included in amount above) 1,206,546 — 1,313,893 — 1,313,893 Derivative liabilities 32,043 71 43 — 114 December 31, 2013 Financial assets Money market funds $ 10 $ — $ 10 $ — $ 10 Available-for-sale investment securities 529,007 — 529,007 — 529,007 Stock in Federal Home Loan Bank of Seattle 92,546 — 92,546 — 92,546 Loans receivable, net 4,115,415 — — 4,211,290 4,211,290 Derivative assets 46,356 98 531 — 629 Financial liabilities Deposit liabilities 4,372,477 — 4,374,377 — 4,374,377 Short-term borrowings—other than bank 105,482 — 105,482 — 105,482 Other bank borrowings 244,514 — 256,029 — 256,029 Long-term debt, net—other than bank 1,492,945 — 1,508,425 — 1,508,425 The Utilities' long-term debt, net (included in amount above) 1,217,945 — 1,228,966 — 1,228,966 Derivative liabilities 4,732 — 26 — 26 As of December 31, 2014 and 2013 , loans serviced by ASB for others had notional amounts of $1.4 billion and $1.4 billion , respectively, and the estimated fair value of the mortgage servicing rights for such loans was $14.5 million and $15.7 million , respectively. Fair value measurements on a recurring basis. Assets and liabilities measured at fair value on a recurring basis were as follows: December 31 2014 2013 Fair value measurements using Fair value measurements using (in thousands) Level 1 Level 2 Level 3 Level 1 Level 2 Level 3 Money market funds (“other” segment) $ — $ 10 $ — $ — $ 10 $ — Available-for-sale investment securities (bank segment) Mortgage-related securities-FNMA, FHLMC and GNMA $ — $ 430,834 $ — $ — $ 369,444 $ — U.S. Treasury and federal agency obligations — 119,560 — — 80,973 — Municipal bonds — — — — 78,590 — $ — $ 550,394 $ — $ — $ 529,007 $ — Derivative assets 1 Interest rate lock commitments $ — $ 393 $ — $ — $ 488 $ — Forward commitments — 5 — 98 43 — $ — $ 398 $ — $ 98 $ 531 $ — Derivative liabilities 1 Interest rate lock commitments $ — $ 3 $ — $ — $ 24 $ — Forward commitments 71 40 — — 2 — $ 71 $ 43 $ — $ — $ 26 $ — 1 Derivatives are carried at fair value with changes in value reflected in the balance sheet in other assets or other liabilities and included in mortgage banking income. There were no transfers of financial assets and liabilities between Level 1 and Level 2 of the fair value hierarchy during the years ended December 31, 2014 and 2013.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Assets measured at fair value on a nonrecurring basis were as follows: Fair value measurements using (in millions) Balance Level 1 Level 2 Level 3 December 31, 2014 Loans $ 2 $ — $ — $ 2 Tax credit investments 9 — — 9 Real estate acquired in settlement of loans — — — — December 31, 2013 Loans 4 — — 4 Real estate acquired in settlement of loans — — — — For 2014 and 2013 , there were no adjustments to fair value for ASB’s loans held for sale. The following table presents quantitative information about Level 3 fair value measurements for financial instruments measured at fair value on a nonrecurring basis: Significant unobservable input value 1 (dollars in thousands) Fair value Valuation technique Significant unobservable input Range Weighted December 31, 2014 Residential loans $ 2,297 Fair value of property or collateral Appraised value less 7% selling cost 39-99% 83% Home equity lines of credit 3 Fair value of property or collateral Appraised value less 7% selling cost 7% Commercial loans 145 Fair value of property or collateral Fair value of business assets 91% Total loans $ 2,445 Tax credit investments $ 8,975 Discounted cash flow Present value of expected future cash flows 5-93% 88% Discount rate 7% Real estate acquired in settlement of loans $ 288 Fair value of property or collateral Appraised value less 7% selling cost 100% 100% December 31, 2013 Residential loans $ 2,361 Fair value of property or collateral Appraised value less 7% selling cost 44-96% 87% Home equity lines of credit 170 Fair value of property or collateral Appraised value less 7% selling cost 45-50% 50% Commercial loans 217 Fair value of property or collateral Fair value of business assets 19% Commercial loans 1,668 Discounted cash flow Present value of expected future cash flows 58% Discount rate 4.5% Total loans $ 4,416 1 Represent percent of outstanding principal balance. Significant increases (decreases) in any of those inputs in isolation would result in significantly higher (lower) fair value measurements. Retirement benefit plans Assets held in various trusts for the retirement benefit plans are measured at fair value on a recurring basis and were as follows: Pension benefits Other benefits Fair value measurements using Fair value measurements using (in millions) December 31 Level 1 Level 2 Level 3 December 31 Level 1 Level 2 Level 3 2014 Equity securities $ 649 $ 649 $ — $ — $ 99 $ 99 $ — $ — Equity index funds 132 132 — — 19 19 — — Fixed income securities 428 121 307 — 49 43 6 — Pooled and mutual funds and other 82 1 81 — 14 3 11 — Total $ 1,291 $ 903 $ 388 $ — $ 181 $ 164 $ 17 $ — Cash, receivables and payables, net (25 ) (1 ) Fair value of plan assets $ 1,266 $ 180 2013 Equity securities $ 672 $ 672 $ — $ — $ 102 $ 102 $ — $ — Equity index funds 127 127 — — 19 19 — — Fixed income securities 350 122 228 — 46 40 6 — Pooled and mutual funds and other 84 — 83 1 13 — 13 — Total 1,233 $ 921 $ 311 $ 1 180 $ 161 $ 19 $ — Cash, receivables and payables, net (46 ) (1 ) Fair value of plan assets $ 1,187 $ 179 The fair values of the financial instruments shown in the table above represent the Company’s best estimates of the amounts that would be received upon sale of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judgments about the assumptions that market participants would use in pricing the asset or liability. Those judgments are developed by the Company based on the best information available in the circumstances. In connection with the adoption of the fair value measurement standards, the Company adopted the provisions of ASU No. 2009-12, “Investments in Certain Entities that Calculate Net Asset Value per Share (or Its Equivalent),” which allows for the estimation of the fair value of investments in investment companies for which the investment does not have a readily determinable fair value, using net asset value per share or its equivalent as a practical expedient. The Company used the following valuation methodologies for assets measured at fair value. There have been no changes in the methodologies used at December 31, 2014 and 2013 . Equity securities, equity index funds, U.S. Treasury fixed income securities and public mutual funds (Level 1) . Equity securities, equity index funds, U.S. Treasury fixed income securities and public mutual funds are valued at the closing price reported on the active market on which the individual securities or funds are traded. Fixed income securities and pooled and mutual funds and other (Level 2) . Fixed income securities, other than those issued by the U.S. Treasury, are valued based on yields currently available on comparable securities of issuers with similar credit ratings. Pooled and mutual funds include commingled equity funds and other closed funds, respectively, that are not open to public investment and are valued at the net asset value per share. Certain other investments are valued based on discounted cash flow analyses, using observable inputs. Other (Level 3) . Venture capital interest is valued at historical cost, modified by revaluation of financial assets and financial liabilities at fair value through profit or loss. For 2014 and 2013 , the changes in Level 3 assets were as follows: 2014 2013 (in thousands) Pension benefits Other benefits Pension benefits Other benefits Balance, January 1 $ 580 $ 18 $ 581 $ 18 Realized and unrealized losses (203 ) (6 ) (1 ) — Purchases and settlements, net (282 ) (8 ) — — Balance, December 31 $ 95 $ 4 $ 580 $ 18</t>
  </si>
  <si>
    <t>Quarterly information (unaudited)</t>
  </si>
  <si>
    <t>Quarterly Financial Information Disclosure [Abstract]</t>
  </si>
  <si>
    <t>17 · Quarterly information (unaudited) Selected quarterly information was as follows: Quarters ended Years ended (in thousands, except per share amounts) March 31 June 30 Sept. 30 Dec. 31 December 31 HEI consolidated 2014 Revenues $ 783,749 $ 798,657 $ 867,096 $ 790,040 $ 3,239,542 Operating income 88,306 82,275 91,102 67,241 328,924 Net income 46,400 41,894 48,286 33,630 170,210 Net income for common stock 45,927 41,421 47,815 33,157 168,320 Basic earnings per common share 1 0.45 0.41 0.47 0.32 1.65 Diluted earnings per common share 2 0.45 0.41 0.46 0.32 1.64 Dividends per common share 0.31 0.31 0.31 0.31 1.24 Market price per common share 3 High 26.80 25.65 26.89 35.00 35.00 Low 24.39 23.04 22.71 26.04 22.71 2013 Revenues $ 782,232 $ 794,567 $ 829,168 $ 832,503 $ 3,238,470 Operating income 68,825 80,207 88,038 78,349 315,419 Net income 34,152 41,061 48,707 39,486 163,406 Net income for common stock 33,679 40,588 48,236 39,013 161,516 Basic earnings per common share 1 0.34 0.41 0.49 0.39 1.63 Diluted earnings per common share 2 0.34 0.41 0.48 0.39 1.62 Dividends per common share 0.31 0.31 0.31 0.31 1.24 Market price per common share 3 High 27.92 28.30 27.24 27.15 28.30 Low 25.50 23.84 24.12 24.51 23.84 Hawaiian Electric consolidated 2014 Revenues $ 720,062 $ 738,429 $ 803,565 $ 725,267 $ 2,987,323 Operating income 70,666 70,068 76,156 58,878 275,768 Net income 35,919 34,729 39,377 29,611 139,636 Net income for common stock 35,420 34,230 38,879 29,112 137,641 2013 Revenues 717,441 728,525 764,054 770,152 2,980,172 Operating income 51,121 58,975 69,853 65,564 245,513 Net income 24,928 29,192 38,315 32,489 124,924 Net income for common stock 24,429 28,693 37,817 31,990 122,929 Note: HEI owns all of Hawaiian Electric's common stock, therefore per share data for Hawaiian Electric is not meaningful. 1 The quarterly basic earnings per common share are based upon the weighted-average number of shares of common stock outstanding in each quarter. 2 The quarterly diluted earnings per common share are based upon the weighted-average number of shares of common stock outstanding in each quarter plus the dilutive incremental shares at quarter end. 3 Market prices of HEI common stock (symbol HE) shown are as reported on the NYSE Composite Tape.</t>
  </si>
  <si>
    <t>SCHEDULE I - CONDENSED FINANCIAL INFORMATION OF REGISTRANT</t>
  </si>
  <si>
    <t>Condensed Financial Information of Parent Company Only Disclosure [Abstract]</t>
  </si>
  <si>
    <t>Hawaiian Electric Industries, Inc. SCHEDULE I — CONDENSED FINANCIAL INFORMATION OF REGISTRANT HAWAIIAN ELECTRIC INDUSTRIES, INC. (PARENT COMPANY) CONDENSED BALANCE SHEETS December 31 2014 2013 (dollars in thousands) Assets Cash and cash equivalents $ 276 $ 571 Accounts receivable 1,991 1,661 Property, plant and equipment, net 4,917 5,419 Deferred income tax assets 15,922 10,057 Other assets 11,070 9,550 Investments in subsidiaries, at equity 2,224,452 2,122,841 $ 2,258,628 $ 2,150,099 Liabilities and shareholders’ equity Liabilities Accounts payable $ 1,993 $ 817 Interest payable 2,583 4,630 Notes payable to subsidiaries 7,857 7,936 Commercial paper 118,972 105,482 Long-term debt, net 300,000 275,000 Retirement benefits liability 32,030 21,559 Other 3,765 7,605 467,200 423,029 Shareholders’ equity Preferred stock, no par value, authorized 10,000,000 shares; issued: none — — Common stock, no par value, authorized 200,000,000 shares; issued and outstanding: 102,565,266 shares and 101,259,800 shares 1,521,297 1,488,126 Retained earnings 297,509 255,694 Accumulated other comprehensive loss (27,378 ) (16,750 ) 1,791,428 1,727,070 $ 2,258,628 $ 2,150,099 Note to Balance Sheets HEI Term loan LIBOR + .90%, due 2016 $ 125,000 $ — HEI medium-term note 6.51%, due 2014 — 100,000 HEI senior note 4.41%, due 2016 75,000 75,000 HEI senior note 5.67%, due 2021 50,000 50,000 HEI senior note 3.99%, due 2023 50,000 50,000 $ 300,000 $ 275,000 The aggregate payments of principal required subsequent to December 31, 2014 on long-term debt are nil in 2015, $200 million in 2016 , nil in 2017 , 2018 and 2019 . As of December 31, 2014 , HEI has a General Agreement of Indemnity in favor of both Liberty Mutual Insurance Company (Liberty) and Travelers Casualty and Surety Company of America (Travelers) for losses in connection with any and all bonds, undertakings or instruments of guarantee and any renewals or extensions thereof executed by Liberty or Travelers, including, but not limited to, a $0.2 million self-insured United States Longshore &amp; Harbor bond and a $0.6 million self-insured automobile bond. The Company has revised its previously issued "Schedule I - Condensed Financial Information of Registrant; Hawaiian Electric Industries, Inc. (Parent Company); Condensed Balance Sheets" to correct for an error in the presentation of deferred tax amounts related to Hawaiian Electric’s net operating loss carryforwards as of December 31, 2013. Amounts were reclassified among deferred income tax assets, other assets, deferred income taxes (liabilities) and other liabilities. These adjustments are not considered material, individually or in the aggregate, to the previously issued Condensed Balance Sheet as of December 31, 2013 and had no impact on the Company's Consolidated Balance Sheet as of December 31, 2013. The table below illustrates the effects of these adjustments on the Condensed Balance Sheet for those line items affected: December 31, 2013 (in thousands) As previously filed As revised Difference Deferred income tax assets $ 1,594 $ 10,057 $ 8,463 Other assets 23,679 9,550 (14,129 ) Total assets 2,155,765 2,150,099 (5,666 ) Deferred income taxes 11,385 — (11,385 ) Other liabilities 1,886 7,605 5,719 Total liabilities 428,695 423,029 (5,666 ) Total liabilities and shareholders' equity 2,155,765 2,150,099 (5,666 ) Hawaiian Electric Industries, Inc. SCHEDULE I — CONDENSED FINANCIAL INFORMATION OF REGISTRANT (continued) HAWAIIAN ELECTRIC INDUSTRIES, INC. (PARENT COMPANY) CONDENSED STATEMENTS OF INCOME Years ended December 31 2014 2013 2012 (in thousands) Revenues $ 303 $ 288 $ 221 Equity in net income of subsidiaries 188,534 180,359 157,883 Expenses: Operating, administrative and general 20,921 16,063 16,191 Depreciation of property, plant and equipment 575 596 672 Taxes, other than income taxes 469 497 421 Interest expense 11,599 16,207 16,695 Income before income tax benefits 155,273 147,284 124,125 Income tax benefits 13,047 14,232 14,533 Net income $ 168,320 $ 161,516 $ 138,658 The Company’s financial reporting policy for income tax allocations is based upon a separate entity concept whereby each subsidiary provides income tax expense (or benefits) as if each were a separate taxable entity. The difference between the aggregate separate tax return income tax provisions and the consolidated financial reporting income tax provision is charged or credited to HEI’s separate tax provision. HAWAIIAN ELECTRIC INDUSTRIES, INC. (PARENT COMPANY) STATEMENTS OF COMPREHENSIVE INCOME STATEMENTS OF CHANGES IN SHAREHOLDERS’ EQUITY Incorporated by reference are HEI and Subsidiaries’ Statements of Consolidated Comprehensive Income and Consolidated Statements of Changes in Shareholders’ Equity in Part II, Item 8. Hawaiian Electric Industries, Inc. SCHEDULE I — CONDENSED FINANCIAL INFORMATION OF REGISTRANT (continued) HAWAIIAN ELECTRIC INDUSTRIES, INC. (PARENT COMPANY) CONDENSED STATEMENTS OF CASH FLOWS Years ended December 31 2014 2013 2012 (As restated) (in thousands) Net cash provided by operating activities $ 100,794 $ 82,274 $ 127,118 Cash flows from investing activities Capital expenditures (74 ) (201 ) (410 ) Investments in subsidiaries (40,000 ) (78,500 ) (44,000 ) Net cash used in investing activities (40,074 ) (78,701 ) (44,410 ) Cash flows from financing activities Net increase (decrease) in notes payable to subsidiaries with original maturities of three months or less (222 ) 56 (1,797 ) Net increase in short-term borrowings with original maturities of three months or less 13,490 21,788 14,873 Proceeds from issuance of long-term debt 125,000 50,000 — Repayment of long-term debt (100,000 ) (50,000 ) (7,000 ) Excess tax benefits from share-based payment arrangements 277 430 61 Net proceeds from issuance of common stock 26,898 55,086 23,613 Common stock dividends (126,458 ) (98,383 ) (96,202 ) Net cash used in financing activities (61,015 ) (21,023 ) (66,452 ) Net increase (decrease) in cash and equivalents (295 ) (17,450 ) 16,256 Cash and cash equivalents, January 1 571 18,021 1,765 Cash and cash equivalents, December 31 $ 276 $ 571 $ 18,021 Supplemental disclosures of noncash activities: In 2014 , 2013 and 2012 , $2.4 million , $2.3 million and $1.8 million , respectively, of HEI accounts receivable from ASB Hawaii were reduced with a corresponding reduction in HEI notes payable to ASB Hawaii in noncash transactions. In 2014 , 2013 and 2012 , $2.5 million , $2.5 million and $2.5 million , respectively, were contributed as equity by HEI into ASB Hawaii with a corresponding increase in HEI notes payable to ASB Hawaii in noncash transactions. Under the HEI Dividend Reinvestment and Stock Purchase Plan (DRIP), common stock dividends reinvested by shareholders in HEI common stock in noncash transactions amounted to nil , $24 million and $24 million in 2014 , 2013 and 2012 , respectively. HEI satisfied the requirements of the HEI DRIP, Hawaiian Electric Industries Retirement Savings Plan (HEIRSP) and ASB 401(k) Plan (from March 6, 2014 to date and from August 18, 2011 through January 8, 2012) by acquiring for cash its common shares through open market purchases rather than by issuing additional shares. Note: The “Notes to Consolidated Financial Statements” in Part II, Item 8 should be read in conjunction with the above HEI (Parent Company) financial statements. The Company has revised its previously issued "Schedule I - Condensed Financial Information of Registrant; Hawaiian Electric Industries, Inc. (Parent Company); Condensed Statements of Cash Flows" for the year ended December 31, 2014 to correct for an error in the presentation of deferred tax expense related to Hawaiian Electric’s net operating loss carryforwards. The Company has restated its previously issued "Schedule I - Condensed Financial Information of Registrant; Hawaiian Electric Industries, Inc. (Parent Company); Condensed Statements of Cash Flows" for the year ended December 31, 2013 to correct for an error in the presentation of deferred tax expense related to Hawaiian Electric’s net operating loss carryforwards. Amounts were reclassified among “increase in deferred income taxes” and “change in prepaid and accrued income taxes”. These adjustments are not considered material, individually or in the aggregate, to the previously issued Condensed Statements of Cash Flows for the year ended December 31, 2014. The table below illustrates the effects of these adjustments on the Condensed Statement of Cash Flows for those line items affected. The Company has adjusted the presentation of the Condensed Statements of Cash Flows to reflect a condensed presentation and as such, no longer breaks out the components of operating activities. The below adjustments do not have an impact to total cash provided by operating activities: (in thousands) As previously filed As corrected (1) Difference Year ended December 31, 2014 Decrease in deferred income taxes $ (15,913 ) $ (3,269 ) $ 12,644 Change in prepaid and accrued income taxes 15,867 3,223 (12,644 ) Year ended December 31, 2013 (restated) Increase in deferred income taxes 15,228 1,086 (14,142 ) Change in prepaid and accrued income taxes (15,604 ) (1,462 ) 14,142 (1) The Company has adjusted the presentation of the Condensed Statements of Cash Flows to reflect a condensed presentation and as such, no longer breaks out the components of operating activities.</t>
  </si>
  <si>
    <t>SCHEDULE II-VALUATION AND QUALIFYING ACCOUNTS</t>
  </si>
  <si>
    <t>Valuation and Qualifying Accounts [Abstract]</t>
  </si>
  <si>
    <t>Hawaiian Electric Industries, Inc. and subsidiaries and Hawaiian Electric Company, Inc. and subsidiaries SCHEDULE II — VALUATION AND QUALIFYING ACCOUNTS Years ended December 31, 2014, 2013 and 2012 Col. A Col. B Col. C Col. D Col. E (in thousands) Additions Description Balance at begin- ning of period Charged to costs and expenses Charged to other accounts Deductions Balance at end of period 2014 Allowance for uncollectible accounts – electric utility $ 2,329 $ 1,384 $ 1,613 (a) $ 3,367 (b) $ 1,959 Allowance for uncollectible interest – bank $ 1,661 $ — $ — $ 147 $ 1,514 Allowance for losses for loans receivable – bank $ 40,116 $ 6,126 $ 4,926 (a) $ 5,550 (b) $ 45,618 Allowance for mortgage-servicing assets – bank $ 251 $ 53 $ — $ 95 $ 209 Deferred tax valuation allowance – HEI $ 278 $ 17 $ — $ 250 $ 45 2013 Allowance for uncollectible accounts – electric utility $ 2,148 $ 3,812 $ 1,943 (a) $ 5,574 (b) $ 2,329 Allowance for uncollectible interest – bank $ 3,166 $ — $ — $ 1,505 $ 1,661 Allowance for losses for loans receivable – bank $ 41,985 $ 1,507 $ 4,826 (a) $ 8,202 (b) $ 40,116 Allowance for mortgage-servicing assets – bank $ 498 $ — $ (60 ) $ 187 $ 251 Deferred tax valuation allowance – HEI $ 278 $ — $ — $ — $ 278 2012 Allowance for uncollectible accounts – electric utility $ 2,221 $ 3,230 $ 1,180 (a) $ 4,483 (b) $ 2,148 Allowance for uncollectible interest – bank $ 4,825 $ — $ — $ 1,659 $ 3,166 Allowance for losses for loans receivable – bank $ 37,906 $ 12,883 $ 4,026 (a) $ 12,830 (b) $ 41,985 Allowance for mortgage-servicing assets – bank $ 175 $ 504 $ — $ 181 $ 498 Deferred tax valuation allowance – HEI $ 278 $ — $ — $ — $ 278 (a) Primarily recoveries. (b) Bad debts charged off.</t>
  </si>
  <si>
    <t>Summary of significant accounting policies (Policies)</t>
  </si>
  <si>
    <t>Basis of presentation</t>
  </si>
  <si>
    <t>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 Material estimates that are particularly susceptible to significant change for the Company include the amounts reported for investment and mortgage-related securities (ASB only); property, plant and equipment; pension and other postretirement benefit obligations; contingencies and litigation; income taxes; regulatory assets and liabilities (Utilities only); electric utility revenues (Utilities only); and allowance for loan losses (ASB only).</t>
  </si>
  <si>
    <t>Consolidation</t>
  </si>
  <si>
    <t>Consolidation. The HEI consolidated financial statements include the accounts of HEI and its subsidiaries (collectively, the Company). The Hawaiian Electric consolidated financial statements include the accounts of Hawaiian Electric and its subsidiaries. The consolidated financial statements exclude subsidiaries which are variable interest entities (VIEs) when the Company or the Utilities are not the primary beneficiaries. Investments in companies over which the Company or the Utilities have the ability to exercise significant influence, but not control, are accounted for using the equity method. All material intercompany accounts and transactions have been eliminated in consolidation. See Note 6 for information regarding unconsolidated VIEs.</t>
  </si>
  <si>
    <t xml:space="preserve">Cash and cash equivalents. 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of Seattle, federal funds sold (excess funds that ASB loans to other banks overnight at the federal funds rate) and securities purchased under resale agreements. </t>
  </si>
  <si>
    <t>Equity method</t>
  </si>
  <si>
    <t xml:space="preserve">Equity method. Investments in up to 50% -owned affiliates over which the Company or the Utilities have the ability to exercise significant influence over the operating and financing policies and investments in unconsolidated subsidiaries (e.g. HECO Capital Trust III) are accounted for under the equity method, whereby the investment is carried at cost, plus (or minus) the equity in undistributed earnings (or losses) and minus distributions since acquisition. Equity in earnings or losses is reflected in operating revenues. Equity method investments are also evaluated for OTTI. </t>
  </si>
  <si>
    <t>Property, plant and equipment</t>
  </si>
  <si>
    <t>Property, plant and equipment. 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expected to exceed salvage value in the future) are included in regulatory liabilities.</t>
  </si>
  <si>
    <t>Depreciation. 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has lives ranging from 20 to 88 years for production plant, from 25 to 65 years for transmission and distribution plant and from 5 to 65 years for general plant.</t>
  </si>
  <si>
    <t>Leases</t>
  </si>
  <si>
    <t>Leases. HEI, the Utilities and ASB have entered into lease agreements for the use of equipment and office space. The provisions of some of the lease agreements contain renewal options.</t>
  </si>
  <si>
    <t>Retirement benefits. 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on the advice of an enrolled actuary. The participating employers contribute amounts to a master pension trust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limits and targeted funded status as determined with the consulting actuary. Under a pension tracking mechanism approved by the Public Utilities Commission of the State of Hawaii (PUC), the Utilities generally will make contributions to the pension fund at the greater of the minimum level required under the law or net periodic pension cost. Certain health care and/or life insurance benefits are provided to eligible retired employees and the employees’ beneficiaries and covered dependents. The Company generally funds the net periodic postretirement benefit costs other than pensions (except for executive life) and the amortization of the regulatory asset for postretirement benefits other than pensions (OPEB), while maximizing the use of the most tax advantaged funding vehicles, subject to cash flow requirements and reviews of the funded status with the consulting actuary. The Utilities must fund OPEB costs as specified in the OPEB tracking mechanisms, which were approved by the PUC. Future decisions in rate cases could further impact funding amounts. The Company and the Utilities recognize on their respective balance sheets the funded status of their defined benefit pension and other postretirement benefit plans, as adjusted by the impact of decisions of the PUC.</t>
  </si>
  <si>
    <t>Environmental expenditures</t>
  </si>
  <si>
    <t>Environmental expenditures. The Company and the Utilities are subject to numerous federal and state environmental statutes and regulations. In general, environmental contamination treatment costs are charged to expense, unless it is probable that the PUC would allow such costs to be recovered in future rates, in which case such costs would be capitalized as regulatory assets. Also,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t>
  </si>
  <si>
    <t>Financing costs</t>
  </si>
  <si>
    <t>Financing costs. Financing costs related to the registration and sale of HEI common stock are recorded in shareholders’ equity. HEI uses the straight-line method, which approximates the effective interest method, to amortize the long-term debt financing costs of the holding company over the term of the related debt. The Utilities use the straight-line method, which approximates the effective interest method, to amortize long-term debt financing costs and premiums or discounts over the term of the related debt. Unamortized financing costs and premiums or discounts on the Utilities' long-term debt retired prior to maturity are classified as regulatory assets (costs and premiums) or liabilities (discounts) and are amortized on a straight-line basis over the remaining original term of the retired debt. The method and periods for amortizing financing costs, premiums and discounts, including the treatment of these items when long-term debt is retired prior to maturity, have been established by the PUC as part of the rate-making process. HEI and the Utilities use the straight-line method to amortize the fees and related costs paid to secure a firm commitment under their line-of-credit arrangements.</t>
  </si>
  <si>
    <t>Income taxes. 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The Company recognizes investment tax credits as a reduction of income tax expense in the period the assets giving rise to such credits are placed in service, except for the Utilities' investment tax credits, which are deferred and amortized over the estimated useful lives of the properties to which the credits relate, in accordance with Accounting Standards Codification (ASC) Topic 980, “Regulated Operations.” The Utilities are included in the consolidated income tax returns of HEI. However, income tax expense has been computed for financial statement purposes as if the Utilities filed separate consolidated Hawaiian Electric income tax returns. Governmental tax authorities could challenge a tax return position taken by management. If the Company’s position does not prevail, the Company’s results of operations and financial condition may be adversely affected as the related deferred or current income tax asset might be impaired and written down or an unanticipated tax liability might be incurred. The Company and the Utilities use a “more-likely-than-not” recognition threshold and measurement standard for the financial statement recognition and measurement of a tax position taken or expected to be taken in a tax return.</t>
  </si>
  <si>
    <t>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Fair value is also used on a nonrecurring basis to evaluate certain assets for impairment or for disclosure purposes. Examples of nonrecurring uses of fair value include mortgage servicing rights accounted for by the amortization method, loan impairments for certain loans, goodwill and asset retirement obligations (AROs).</t>
  </si>
  <si>
    <t>Earnings per share</t>
  </si>
  <si>
    <t>Earnings per share (HEI only). Basic earnings per share (EPS) is computed by dividing net income for common stock by the weighted-average number of common shares outstanding for the period. Diluted EPS is computed similarly, except that dilutive common shares for stock compensation and the equity forward transactions are added to the denominator. HEI uses the two-class method of computing EPS as restricted stock grants include non-forfeitable rights to dividends and are participating securities.</t>
  </si>
  <si>
    <t xml:space="preserve">Share-based compensation. The Company and the Utilities apply the fair value based method of accounting to account for its stock compensation, including the use of a forfeiture assumption. </t>
  </si>
  <si>
    <t>Impairment of long-lived assets and long-lived assets to be disposed of</t>
  </si>
  <si>
    <t>Impairment of long-lived assets and long-lived assets to be disposed of. 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cent accounting pronouncements</t>
  </si>
  <si>
    <t>Recent accounting pronouncements. Obligations resulting from joint and several liability . In February 2013, the Financial Accounting Standards Board (FASB) issued Accounting Standards Update (ASU) No. 2013-04, “Liabilities (Topic 405): Obligations Resulting from Joint and Several Liability Arrangements for Which the Total Amount of the Obligation Is Fixed at the Reporting Date,” which provides guidance for the recognition, measurement and disclosure of obligations resulting from joint and several liability arrangements for which the total amount of the obligation is fixed at the reporting date. The guidance requires entities to measure these obligations as the sum of the amount the entity has agreed with co-obligors to pay and any additional amount it expects to pay on behalf of its co-obligors. The guidance also requires an entity to disclose the nature and amount of the obligation as well as other information. The Company and the Utilities retrospectively adopted ASU No. 2013-04 in the first quarter of 2014 and it did not have a material impact on the Company’s or the Utilities' results of operations, financial condition or liquidity. Unrecognized tax benefits (UTBs) . In July 2013, the FASB issued ASU No. 2013-11, “Income Taxes (Topic 740): Presentation of an Unrecognized Tax Benefit When a Net Operating Loss Carryforward, a Similar Tax Loss, or a Tax Credit Carryforward Exists,” which requires the netting of UTBs against a deferred tax asset for a loss or other tax carryforwards that would apply in settlement of the uncertain tax positions. UTBs should be netted against all available same-jurisdiction loss or other tax carryforwards that would be utilized, rather than only against carryforwards that are created by the UTBs. The Company and the Utilities prospectively adopted ASU No. 2013-11 in the first quarter of 2014 and it did not have a material impact on the Company’s or the Utilities' results of operations, financial condition or liquidity. Investments in Qualified Affordable Housing Projects . In January 2014, the FASB issued ASU No. 2014-01, Investments-Equity Method and Joint Ventures (Topic 323): Accounting for Investments in Qualified Affordable Housing Projects,” which permits entities to make an accounting policy election to account for their investments in qualified affordable housing projects using the proportional amortization method if certain conditions are met. The amendments also require additional disclosures. The Company has not determined whether it will adopt ASU No. 2014-01 in the first quarter of 2015. Reclassification of loans upon foreclosure . In January 2014, the FASB issued ASU No. 2014-04, "Receivables-Troubled Debt Restructurings by Creditors (Subtopic 310-40): Reclassification of Residential Real Estate Collateralized Consumer Mortgage Loans upon Foreclosure,” which clarifies when an in substance repossession or foreclosure occurs, and a creditor is considered to have received physical possession of residential real estate property collateralizing a consumer loan. A creditor is considered to have received physical possession of residential real estate property collateralizing a consumer loan upon either: (1) the creditor obtaining legal title to the residential real estate property upon completion of a foreclosure; or (2) the borrower conveying all interest in the residential real estate property to the creditor to satisfy that loan through a deed in lieu of foreclosure or through a similar legal agreement. The amendment also requires additional disclosures. The Company plans to prospectively adopt ASU No. 2014-04 in the first quarter of 2015 and does not expect the adoption to have a material impact on the Company’s results of operations, financial condition or liquidity. Revenues from contracts .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lans to adopt ASU No. 2014-09 in the first quarter of 2017, but has not determined the method of adoption (full or modified retrospective application) nor the impact of adoption on its results of operations, financial condition or liquidity. Repurchase agreements . In June 2014, the FASB issued ASU No. 2014-11, “Transfers and Servicing (Topic 860): Repurchase-to-Maturity Transactions, Repurchase Financings, and Disclosure,” which changes the accounting for repurchase-to-maturity transactions and repurchase financing arrangements. It also requires additional disclosures about repurchase agreements and other similar transactions.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 The Company plans to adopt ASU No. 2014-11 in the first quarter of 2015 and does not expect the adoption to have a material impact on the Company's results of operations, financial condition or liquidity.</t>
  </si>
  <si>
    <t>Reclassifications and revisions</t>
  </si>
  <si>
    <t>Reclassifications. Hawaiian Electric changed its consolidated statements of income for each quarter in 2013 from a utility presentation to a commercial company presentation, under which all operating revenues and expenses (including non-regulated revenues and expenses) are included in the determination of operating income. Additionally, income tax expense, which was previously included partially in operating expenses and partially in other income (deductions), is now entirely presented directly above net income in income taxes and includes income taxes related to non-regulated revenues and expenses. On HEI’s consolidated balance sheet as of December 31, 2013, non-utility plant, net, amounting to $7 million was reclassified from “Other” assets to “Plant and equipment” (including related amounts of accumulated depreciation). These and other reclassifications made to prior years’ financial statements to conform to the 2014 presentation did not affect previously reported results of operations.</t>
  </si>
  <si>
    <t>Accounts receivable</t>
  </si>
  <si>
    <t>Accounts receivable. Accounts receivable are recorded at the invoiced amount. The Utilities generally assess a late payment charge on balances unpaid from the previous month. The allowance for doubtful accounts is the Utilities’ best estimate of the amount of probable credit losses in the Utilities existing accounts receivable. On a monthly basis, the Utilities adjust their allowance, with a corresponding charge (credit) on the statement of income, based on its historical write-off experience. Account balances are charged off against the allowance after collection efforts have been exhausted and the potential for recovery is considered remote.</t>
  </si>
  <si>
    <t>Contributions in aid of construction. The Utilities receive contributions from customers for special construction requirements. As directed by the PUC, contributions are amortized on a straight-line basis over 30 to 55 years as an offset against depreciation expense.</t>
  </si>
  <si>
    <t>Electric utility revenues</t>
  </si>
  <si>
    <t>Electric utility revenues. Electric utility revenues are based on rates authorized by the PUC. Prior to the implementation of decoupling, revenues related to the sale of energy were generally recorded when service was rendered or energy was delivered to customers and included revenues applicable to energy consumed in the accounting period but not yet billed to the customers. The rate schedules of the Utilities include energy cost adjustment clauses (ECACs) under which electric rates are adjusted for changes in the weighted-average price paid for fuel oil and certain components of purchased power, and the relative amounts of company-generated power and purchased power. The rate schedules also include purchased power adjustment clauses (PPACs) under which the remaining purchase power expenses are recovered through surcharge mechanisms. The amounts collected through the ECACs and PPACs are required to be reconciled quarterly. Upon the implementation of decoupling (Hawaiian Electric on March 1, 2011, Hawaii Electric Light on April 9, 2012 and Maui Electric on May 4, 2012), the Utilities: (1) recognize monthly revenue balancing account (RBA) revenues or refunds for the difference between PUC-approved target revenues and recorded adjusted revenues, which delinks revenues from kilowatthour sales, (2) recognize a revenue escalation component via a rate adjustment mechanism (RAM) for certain operation and maintenance (O&amp;M) expenses and rate base changes and (3) recognize (when applicable) an earnings sharing mechanism, which would provide for a reduction of revenues between rate cases in the event the utility’s ratemaking return on average common equity (ROACE) exceeds the ROACE allowed in its most recent rate case. The Utilities’ revenues include amounts for various Hawaii state revenue taxes. Revenue taxes are generally recorded as an expense in the year the related revenues are recognized. However, the Utilities’ revenue tax payments to the taxing authorities in the period are based on the prior year’s billed revenues (in the case of public service company taxes and PUC fees) or on the current year’s cash collections from electric sales (in the case of franchise taxes).</t>
  </si>
  <si>
    <t>Power purchase agreements</t>
  </si>
  <si>
    <t xml:space="preserve">Power purchase agreements. If a power purchase agreement (PPA) falls within the scope of ASC Topic 840, “Leases,” and results in the classification of the agreement as a capital lease, the Utilities would recognize a capital asset and a lease obligation. Currently, none of the PPAs are required to be recorded as a capital lease. The Utilities evaluate PPAs to determine if the PPAs are VIEs, if the Utilities are primary beneficiaries and if consolidation is required. </t>
  </si>
  <si>
    <t>Repairs and maintenance costs</t>
  </si>
  <si>
    <t>Repairs and maintenance costs. Repairs and maintenance costs for overhauls of generating units are generally expensed as they are incurred.</t>
  </si>
  <si>
    <t>Allowance for funds used during construction (AFUDC)</t>
  </si>
  <si>
    <t>Allowance for funds used during construction (AFUDC). AFUDC is an accounting practice whereby the costs of debt and equity funds used to finance plant construction are credited on the statement of income and charged to construction in progress on the balance sheet. If a project under construction is delayed for an extended period of time, AFUDC on the delayed project may be stopped after assessing the causes of the delay and probability of recovery.</t>
  </si>
  <si>
    <t>Loans receivable</t>
  </si>
  <si>
    <t>Loans receivable . ASB carries loans receivable at amortized cost less the allowance for loan losses, loan origination fees (net of direct loan origination costs), commitment fees and purchase premiums and discounts. Interest on loans is credited to income as it is earned. Discounts and premiums are accreted or amortized over the life of the loans using the interest method. Loan origination fees (net of direct loan origination costs) are deferred and recognized as an adjustment in yield over the life of the loan using the interest method or taken into income when the loan is paid off or sold. Nonrefundable commitment fees (net of direct loan origination costs, if applicable) received for commitments to originate or purchase loans are deferred and, if the commitment is exercised, recognized as an adjustment of yield over the life of the loan using the interest method. Nonrefundable commitment fees received for which the commitment expires unexercised are recognized as income upon expiration of the commitment.</t>
  </si>
  <si>
    <t>Loans held for sale, gain on sale of loans, and mortgage servicing assets and liabilities</t>
  </si>
  <si>
    <t>Mortgage loans held for sale are stated at the lower of cost or estimated fair value on an aggregate basis.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t>
  </si>
  <si>
    <t>Allowance for loan losses</t>
  </si>
  <si>
    <t>Allowance for loan losses. ASB maintains an allowance for loan losses that it believes is adequate to absorb losses inherent in its loan portfolio. The level of allowance for loan losses is based on a continuing assessment of existing risks in the loan portfolio, historical loss experience, changes in collateral values and current conditions (e.g., economic conditions, real estate market conditions and interest rate environment). The allowance for loan losses is allocated to loan types using both a formula-based approach applied to groups of loans and an analysis of certain individual loans for impairment. The formula-based approach emphasizes loss factors primarily derived from actual historical default and loss rates, which are combined with an assessment of certain qualitative factors to determine the allowance amounts allocated to the various loan categories. Adverse changes in any of these factors could result in higher charge-offs and provision for loan losses. ASB disaggregates its portfolio loans into portfolio segments for purposes of determining the allowance for loan losses. Commercial and commercial real estate loans are defined as non-homogeneous loans and ASB utilizes a risk rating system for evaluating the credit quality of the loans. Loans are rated based on the degree of risk at origination and periodically thereafter, as appropriate. Values are applied separately to the probability of default (borrower risk) and loss given default (transaction risk). ASB’s credit review department performs an evaluation of these loan portfolios to ensure compliance with the internal risk rating system and timeliness of rating changes. Non-homogeneous loans are categorized into the regulatory asset quality classifications-Pass, Special Mention, Substandard, Doubtful, and Loss based on credit quality. For loans classified as substandard, an analysis is done to determine if the loan is impaired. A loan is deemed impaired when it is probable that ASB will be unable to collect all amounts due according to the contractual terms of the loan agreement. Once a loan is deemed impaired, ASB applies a valuation methodology to determine whether there is an impairment shortfall. The measurement of impairment may be based on (i) the present value of the expected future cash flows of the impaired loan discounted at the loan’s original effective interest rate, (ii) the observable market price of the impaired loan, or (iii) the fair value of the collateral, net of costs to sell. For all loans collateralized by real estate whose repayment is dependent on the sale of the underlying collateral property, ASB measures impairment by utilizing the fair value of the collateral, net of costs to sell; for other loans that are not considered collateral dependent, generally the discounted cash flow method is used to measure impairment. For loans collateralized by real estate that are classified as troubled debt restructured loans, the present value of the expected future cash flows of the loans may also be used to measure impairment as these loans are expected to perform according to their restructured terms. Impairments are charged to the provision for loan losses and included in the allowance for loan losses. However, confirmed losses (uncollectible) are charged off, with the loan written down by the amount of the confirmed loss. Residential, consumer and credit scored business loans are considered homogeneous loans, which are typically underwritten based on common, uniform standards, and are generally classified as to the level of loss exposure based on delinquency status. The homogeneous loan portfolios are stratified into individual products with common risk characteristics and segmented into various secured and unsecured loan product types. For the homogeneous portfolio, the quality of the loan is best indicated by the repayment performance of an individual borrower. ASB does supplement performance data with an 11-risk rating retail credit model that assigns a probability of default to each borrower based primarily on the borrower's current Fair Isaac Corporation (FICO) score and for the home equity line of credit (HELOC) and unsecured consumer products, the bankruptcy score (BK). Current FICO and BK data is purchased and appended to all homogeneous loans on a quarterly basis and used to estimate the borrower’s probability of default and the loss given default. ASB also considers the following qualitative factors for all loans in estimating the allowance for loan losses: • changes in lending policies and procedures; • changes in economic and business conditions and developments that affect the collectability of the portfolio; • changes in the nature, volume and terms of the loan portfolio; • changes in lending management and other relevant staff; • changes in loan quality (past due, non-accrual, classified loans); • changes in the quality of the loan review system; • changes in the value of underlying collateral; • effect of, and changes in the level of, any concentrations of credit; and • effect of other external and internal factors. ASB’s methodology for determining the allowance for loan losses was generally based on historic loss rates using various look-back periods. During the second quarter of 2014, ASB implemented enhancements to the loss rate calculation for estimating the allowance for loan losses that included several refinements to determining the probability of default and the loss given default for the various segments of the loan portfolio that are more statistically sound than those previously employed. The result is an estimated loss rate established for each borrower. ASB also updated its measurement of the loss emergence period in the calculation of the allowance for loan losses. The loss emergence period is broadly defined as the period that it takes, on average, for the lender to identify the specific borrower and amount of loss incurred by the bank for a loan that has suffered from a loss-causing event. In most cases, the loss emergence period was within a twelve month period; however, as credit quality and conditions improve, management has observed that the loss emergence period has extended and has incorporated this observed change in the estimate of the allowance for loan losses. Management believes these enhancements will improve the precision in estimating the allowance for loan losses. The enhancements did not have a material effect on the total allowance for loan losses or the provision for loan losses for 2014. The enhancements did result in the full allocation of the previously unallocated portion of the allowance for loan losses. In conjunction with the above enhancement, management also adopted an enhanced risk rating system for monitoring and managing credit risk in the non-homogenous loan portfolios, that measures general creditworthiness at the borrower level. The numerical-based, risk rating “PD Model” takes into consideration fiscal year-end financial information of the borrower and identified financial attributes including retained earnings, operating cash flows, interest coverage, liquidity and leverage that demonstrate a strong correlation with default to assign default probabilities at the borrower level. In addition, a loss given default (LGD) value is assigned to each loan to measure loss in the event of default based on loan specific features such as collateral that mitigates the amount of loss in the event of default. Together the PD Model and LGD construct provide a more quantitative, data driven and consistent framework for measuring risk within the portfolio, on a loan by loan basis and for the ultimate collectability of each loan. The reserve for unfunded commitments is maintained at a level believed by management to be sufficient to absorb estimated probable losses related to unfunded credit facilities and is included in accounts payable and other liabilities in the consolidated balance sheets. The determination of the adequacy of the reserve is based upon an evaluation of the unfunded credit facilities, including an assessment of historical commitment utilization experience, credit risk grading and historical loss rates. This process takes into consideration the same risk elements that are analyzed in the determination of the adequacy of the allowance for loan losses, as discussed above. Net adjustments to the reserve for unfunded commitments are included in other noninterest expense in the consolidated statements of income. Management believes its allowance for loan losses adequately estimates actual loan losses that will ultimately be incurred. However, such estimates are based on currently available information and historical experience, and future adjustments may be required from time to time to the allowance for loan losses based on new information and changes that occur (e.g., due to changes in economic conditions, particularly in Hawaii). Actual losses could differ from management’s estimates, and these differences and subsequent adjustments could be material.</t>
  </si>
  <si>
    <t>Loans modified in a troubled debt restructuring</t>
  </si>
  <si>
    <t>Loans modified in a troubled debt restructuring. Loans are considered to have been modified in a troubled debt restructuring (TDR) when, due to a borrower’s financial difficulties, ASB makes concessions to the borrower that it would not otherwise consider for a non-troubled borrower. Modifications may include interest rate reductions, interest only payments for an extended period of time, protracted terms such as amortization and maturity beyond the customary length of time found in the normal market place, and other actions intended to minimize economic loss and to provide alternatives to foreclosure or repossession of collateral. Generally, a nonaccrual loan that has been modified in a TDR remains on nonaccrual status until the borrower has demonstrated sustained repayment performance for a period of six consecutive month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or there is reasonable doubt over the full collectability of principal and interest, the loan remains on nonaccrual status.</t>
  </si>
  <si>
    <t>Real estate acquired in settlement of loans</t>
  </si>
  <si>
    <t>Real estate acquired in settlement of loans. ASB records real estate acquired in settlement of loans at fair value, less estimated selling expenses. ASB obtains appraisals based on recent comparable sales to assist management in estimating the fair value of real estate acquired in settlement of loans. Subsequent declines in value are charged to expense through a valuation allowance. Costs related to holding real estate are charged to operations as incurred.</t>
  </si>
  <si>
    <t>Goodwill and other intangibles</t>
  </si>
  <si>
    <t>Goodwill. At December 31, 2014 and 2013 , the amount of goodwill was $82.2 million . The goodwill is with respect to ASB and is the Company’s only intangible asset with an indefinite useful life and is tested for impairment annually at December 31 using data as of September 30. FASB ASU No. 2011-8, “Intangibles-Goodwill and Other (Topic 350): Testing Goodwill for Impairment”(ASU No. 2011-8) permits an entity to first assess qualitative factors (Step 0) to determine whether it is more likely than not (that is, a likelihood of more than 50%) that the fair value of a reporting unit is less than its carrying amount as a basis for determining whether it is necessary to perform Step 1 of a two-step goodwill impairment test. An entity has an unconditional option to bypass the qualitative assessment and proceed directly to performing the first step of the goodwill impairment test. In evaluating whether it is more likely than not that the fair value of a reporting unit is less than its carrying amount under ASU No. 2011-8, an entity shall assess relevant events and circumstances such as: • macroeconomic conditions such as a deterioration in general economic conditions, limitations on accessing capital, or other developments in equity and credit markets; • industry and market considerations such as a deterioration in the environment in which an entity operates, an increased competitive environment, a change in the market for an entity’s products or services, or a regulatory or political development; • cost factors that have a negative effect on earnings and cash flows; • overall financial performance such as a decline in actual or planned revenues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 if applicable, a sustained decrease in share price (consider in both absolute terms and relative to peers). If, after assessing the totality of events or circumstances, an entity determines that it is not more likely than not that the fair value of a reporting unit is less than its carrying amount, then the first and second steps of the goodwill impairment test under ASC Topic 350, "Intangibles-Goodwill and Other" (ASC 350), are unnecessary. We performed a Step 0 analysis and determined that it was not more likely than not that the fair value of the Company was less than its carrying value and a Step 1 goodwill impairment analysis was not considered necessary. The most recent Step 1 goodwill impairment analysis under ASC 350 was performed at December 31, 2013 and the estimated fair value of the Company exceeded its carrying value by 60% . For the three years ended December 31, 2014, there has been no impairment of goodwill.</t>
  </si>
  <si>
    <t>Mortgage banking</t>
  </si>
  <si>
    <t>Mortgage banking. Mortgage loans held for sale are stated at the lower of cost or estimated fair value on an aggregate basis.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 ASB is obligated to subsequently repurchase a loan if the purchaser discovers a standard representation or warranty violation such as noncompliance with eligibility requirements, customer fraud, or servicing violations. This primarily occurs during a loan file review. ASB recognizes a mortgage servicing asset when a mortgage loan is sold with servicing rights retained. This mortgage servicing right (MSR) is initially capitalized at its presumed fair value based on market data at the time of sale and accounted for in subsequent periods at the lower of amortized cost or fair value. Mortgage servicing assets or liabilities are included as a component of gain on sale of loans. Under ASC Topic 860, “Transfers and Servicing,” we amortize the MSR in proportion to and over the period of estimated net servicing income and assess for impairment at each reporting date. ASB's MSR is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Other income, net" in the consolidated statements of income. A direct write-down is recorded when the recoverability of the valuation allowance is deemed to be unrecoverable. ASB compares the fair value of MSR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fair value. Loan servicing fee income represents income earned for servicing mortgage loans owned by investors. It includes mortgage servicing fees and other ancillary servicing income, net of guaranty fees. Servicing fees are generally calculated on the outstanding principal balances of the loans serviced and are recorded as income when earned.</t>
  </si>
  <si>
    <t>Summary of significant accounting policies (Tables)</t>
  </si>
  <si>
    <t>Schedule of New Accounting Pronouncements and Changes in Accounting Principles</t>
  </si>
  <si>
    <t>The table below illustrates the effects of the revision or restatements on the previously filed financial statements: 2014 2013 As As previously As previously As (in thousands) filed revised Difference filed restated Difference Consolidated Statements of Cash Flows and Note 3 HEI consolidated Cash flows from operating activities Other amortization $ 8,476 $ 6,795 $ (1,681 ) N/A N/A N/A Increase in deferred income taxes 59,184 103,916 44,732 N/A N/A N/A Share-based compensation expense — 9,287 9,287 $ — $ 7,780 $ 7,780 Increase/(decrease) in accounts, interest and dividends payable (92,294 ) (67,189 ) 25,105 (23,153 ) 12,406 35,559 Change in prepaid and accrued income taxes and utility revenue taxes 12,845 (39,091 ) (51,936 ) N/A N/A N/A Change in other assets and liabilities (93,400 ) (94,966 ) (1,566 ) (2,779 ) (11,696 ) (8,917 ) Net cash provided by operating activities 301,479 325,420 23,941 327,146 361,568 34,422 Cash flows from investing activities Capital expenditures (339,721 ) (364,826 ) (25,105 ) (353,879 ) (389,438 ) (35,559 ) Cash flows from investing activities-Other (39 ) 1,125 1,164 40 1,177 1,137 Net cash used in investing activities (568,508 ) (592,449 ) (23,941 ) (563,760 ) (598,182 ) (34,422 ) Hawaiian Electric consolidated Cash flows from operating activities Other amortization 8,091 6,410 (1,681 ) N/A N/A N/A Increase/(decrease) in accounts payable (90,632 ) (65,527 ) 25,105 (20,828 ) 14,731 35,559 Change in other assets and liabilities (62,959 ) (62,442 ) 517 (31,499 ) (32,636 ) (1,137 ) Net cash provided by operating activities 283,054 306,995 23,941 292,443 326,865 34,422 Cash flows from investing activities Capital expenditures (311,574 ) (336,679 ) (25,105 ) (342,485 ) (378,044 ) (35,559 ) Cash flows from investing activities-Other — 1,164 1,164 (230 ) 907 1,137 Net cash used in investing activities (269,768 ) (293,709 ) (23,941 ) (310,555 ) (344,977 ) (34,422 ) Note 12 HEI consolidated Federal current taxes 33,762 (10,970 ) (44,732 ) N/A N/A N/A Federal deferred taxes 46,427 91,159 44,732 N/A N/A N/A Note 13 HEI consolidated Property, plant and equipment - unpaid invoices and accruals (in millions) 68 43 (25 ) 24 (12 ) (36 ) Hawaiian Electric consolidated Electric utility property, plant and equipment - unpaid invoices and accruals (in millions) 65 40 (25 ) 24 (12 ) (36 ) N/A - Not applicable. 2012 As previously As (in thousands) filed restated Difference Consolidated Statements of Cash Flows and Note 3 HEI consolidated Cash flows from operating activities Share-based compensation expense $ — $ 6,698 $ 6,698 Increase/(decrease) in accounts, interest and dividends payable (39,738 ) 5,497 45,235 Change in other assets and liabilities (94,734 ) (102,275 ) (7,541 ) Net cash provided by operating activities 234,542 278,934 44,392 Cash flows from investing activities Capital expenditures (325,480 ) (370,715 ) (45,235 ) Cash flows from investing activities-Other 935 1,778 843 Net cash used in investing activities (427,047 ) (471,439 ) (44,392 ) Hawaiian Electric consolidated Cash flows from operating activities Increase/(decrease) in accounts payable (38,913 ) 6,322 45,235 Change in other assets and liabilities (73,419 ) (74,262 ) (843 ) Net cash provided by operating activities 177,231 221,623 44,392 Cash flows from investing activities Capital expenditures (310,091 ) (355,326 ) (45,235 ) Cash flows from investing activities-Other — 843 843 Net cash used in investing activities (264,109 ) (308,501 ) (44,392 ) Note 13 HEI consolidated Property, plant and equipment - unpaid invoices and accruals (in millions) 37 (8 ) (45 ) Hawaiian Electric consolidated Electric utility property, plant and equipment - unpaid invoices and accruals (in millions) 37 (8 ) (45 )</t>
  </si>
  <si>
    <t>Schedule of earnings per share basic and diluted under two-class method</t>
  </si>
  <si>
    <t>Under the two-class method, HEI's EPS was comprised as follows for both participating securities and unrestricted common stock: 2014 2013 2012 Basic Diluted Basic Diluted Basic Diluted Distributed earnings $ 1.24 $ 1.24 $ 1.24 $ 1.24 $ 1.24 $ 1.24 Undistributed earnings 0.41 0.40 0.39 0.38 0.19 0.18 $ 1.65 $ 1.64 $ 1.63 $ 1.62 $ 1.43 $ 1.42</t>
  </si>
  <si>
    <t>Segment financial information (Tables)</t>
  </si>
  <si>
    <t>Schedule of segment financial information</t>
  </si>
  <si>
    <t>Segment financial information was as follows: (in thousands) Electric utility Bank Other Total 2014 Revenues from external customers $ 2,987,299 $ 252,497 $ (254 ) $ 3,239,542 Intersegment revenues (eliminations) 24 — (24 ) — Revenues 2,987,323 252,497 (278 ) 3,239,542 Depreciation and amortization, as revised (1) 172,797 5,399 1,361 179,557 Interest expense, net 64,757 10,808 11,595 87,160 Income (loss) before income taxes 220,361 75,619 (34,058 ) 261,922 Income taxes (benefit) 80,725 24,127 (13,140 ) 91,712 Net income (loss) 139,636 51,492 (20,918 ) 170,210 Preferred stock dividends of subsidiaries 1,995 — (105 ) 1,890 Net income (loss) for common stock 137,641 51,492 (20,813 ) 168,320 Capital expenditures, as revised (1) 336,679 28,073 74 364,826 Assets (at December 31, 2014) 5,590,457 5,565,241 28,463 11,184,161 2013 Revenues from external customers $ 2,980,139 $ 258,147 $ 184 $ 3,238,470 Intersegment revenues (eliminations) 33 — (33 ) — Revenues 2,980,172 258,147 151 3,238,470 Depreciation and amortization 159,102 4,230 1,396 164,728 Interest expense, net 59,279 10,077 16,200 85,556 Income (loss) before income taxes 194,041 87,059 (33,353 ) 247,747 Income taxes (benefit) 69,117 29,525 (14,301 ) 84,341 Net income (loss) 124,924 57,534 (19,052 ) 163,406 Preferred stock dividends of subsidiaries 1,995 — (105 ) 1,890 Net income (loss) for common stock 122,929 57,534 (18,947 ) 161,516 Capital expenditures, as restated (1) 378,044 11,193 201 389,438 Assets (at December 31, 2013) 5,087,129 5,243,824 9,091 10,340,044 2012 Revenues from external customers $ 3,109,353 $ 265,539 $ 103 $ 3,374,995 Intersegment revenues (eliminations) 86 — (86 ) — Revenues 3,109,439 265,539 17 3,374,995 Depreciation and amortization 151,496 5,334 1,517 158,347 Interest expense, net 62,055 11,292 16,096 89,443 Income (loss) before income taxes 162,319 89,021 (33,933 ) 217,407 Income taxes (benefit) 61,048 30,384 (14,573 ) 76,859 Net income (loss) 101,271 58,637 (19,360 ) 140,548 Preferred stock dividends of subsidiaries 1,995 — (105 ) 1,890 Net income (loss) for common stock 99,276 58,637 (19,255 ) 138,658 Capital expenditures, as restated (1) 355,326 14,979 410 370,715 Assets (at December 31, 2012) 5,108,793 5,041,673 (1,334 ) 10,149,132 (1) As revised or restated - See Note 1, “Summary of significant accounting policies - Revision and restatements of previously issued financial statements.”</t>
  </si>
  <si>
    <t>Electric utility segment (Tables)</t>
  </si>
  <si>
    <t>Schedule of voluntary liquidation and redemption prices of cumulative preferred stock</t>
  </si>
  <si>
    <t>The following series of cumulative preferred stock are redeemable only at the option of the respective company at the following prices in the event of voluntary liquidation or redemption: December 31, 2014 Voluntary liquidation price Redemption price Series C, D, E, H, J and K (Hawaiian Electric) $ 20 $ 21 I (Hawaiian Electric) 20 20 G (Hawaii Electric Light) 100 100 H (Maui Electric) 100 100</t>
  </si>
  <si>
    <t>Schedule of reductions from interim decision and order</t>
  </si>
  <si>
    <t>Reductions from the interim D&amp;O related primarily to: (in millions) Lower ROACE $ 4.0 Customer Information System expenses 0.3 Pension and OPEB expense based on 3-year average 1.5 Integrated resource planning expenses 0.9 Operational and Renewable Energy Integration study costs 1.1 Total adjustment $ 7.8</t>
  </si>
  <si>
    <t>Schedule of consolidating statements of income</t>
  </si>
  <si>
    <t>Statements of Income Data Years ended December 31 2014 2013 2012 (in thousands) Interest and dividend income Interest and fees on loans $ 179,341 $ 172,969 $ 176,057 Interest and dividends on investment securities 11,945 13,095 13,822 Total interest and dividend income 191,286 186,064 189,879 Interest expense Interest on deposit liabilities 5,077 5,092 6,423 Interest on other borrowings 5,731 4,985 4,869 Total interest expense 10,808 10,077 11,292 Net interest income 180,478 175,987 178,587 Provision for loan losses 6,126 1,507 12,883 Net interest income after provision for loan losses 174,352 174,480 165,704 Noninterest income Fees from other financial services 21,747 27,099 31,361 Fee income on deposit liabilities 19,249 18,363 17,775 Fee income on other financial products 8,131 8,405 6,577 Bank-owned life insurance 3,949 3,928 3,981 Mortgage banking income 2,913 8,309 14,628 Gains on sale of investment securities 2,847 1,226 134 Other income, net 2,375 4,753 1,204 Total noninterest income 61,211 72,083 75,660 Noninterest expense Compensation and employee benefits 79,885 82,910 75,979 Occupancy 17,197 16,747 17,179 Data processing 11,690 10,952 10,098 Services 10,269 9,015 9,866 Equipment 6,564 7,295 7,105 Office supplies, printing and postage 6,089 4,233 3,870 Marketing 3,999 3,373 3,260 FDIC insurance 3,261 3,253 3,307 Other expense 20,990 21,726 21,679 Total noninterest expense 159,944 159,504 152,343 Income before income taxes 75,619 87,059 89,021 Income taxes 24,127 29,525 30,384 Net income $ 51,492 $ 57,534 $ 58,637</t>
  </si>
  <si>
    <t>Schedule of consolidating balance sheets</t>
  </si>
  <si>
    <t>Balance Sheets Data December 31 2014 2013 (in thousands) Assets Cash and due from banks $ 107,233 $ 108,998 Interest-bearing deposits 54,230 47,605 Available-for-sale investment securities, at fair value 550,394 529,007 Stock in Federal Home Loan Bank of Seattle, at cost 69,302 92,546 Loans receivable held for investment 4,434,651 4,150,229 Allowance for loan losses (45,618 ) (40,116 ) Net loans 4,389,033 4,110,113 Loans held for sale, at lower of cost or fair value 8,424 5,302 Other 304,435 268,063 Goodwill 82,190 82,190 Total assets $ 5,565,241 $ 5,243,824 Liabilities and shareholder’s equity Deposit liabilities–noninterest-bearing $ 1,342,794 $ 1,214,418 Deposit liabilities–interest-bearing 3,280,621 3,158,059 Other borrowings 290,656 244,514 Other 116,527 105,679 Total liabilities 5,030,598 4,722,670 Commitments and contingencies (see “Litigation” below) Common stock 1 1 Additional paid in capital 338,411 336,053 Retained earnings 212,789 197,297 Accumulated other comprehensive loss, net of tax benefits Net unrealized gains (losses) on securities $ 462 $ (3,663 ) Retirement benefit plans (17,020 ) (16,558 ) (8,534 ) (12,197 ) Total shareholder’s equity 534,643 521,154 Total liabilities and shareholder’s equity $ 5,565,241 $ 5,243,824 December 31 2014 2013 (in thousands) Other assets Bank-owned life insurance $ 134,115 $ 129,963 Premises and equipment, net 92,407 67,766 Prepaid expenses 3,196 3,616 Accrued interest receivable 13,632 13,133 Mortgage-servicing rights 11,540 11,687 Low-income housing equity investments 32,457 14,543 Real estate acquired in settlement of loans, net 891 1,205 Other 16,197 26,150 $ 304,435 $ 268,063 Other liabilities Accrued expenses $ 37,880 $ 19,989 Federal and state income taxes payable 26,806 37,807 Cashier’s checks 20,509 21,110 Advance payments by borrowers 9,652 9,647 Other 21,680 17,126 $ 116,527 $ 105,679</t>
  </si>
  <si>
    <t>Schedule of regulatory assets</t>
  </si>
  <si>
    <t>Regulatory assets were as follows: December 31 2014 2013 (in thousands) Retirement benefit plans (balance primarily varies with plans’ funded statuses) $ 683,243 $ 350,821 Income taxes, net (1 to 55 years) 86,836 85,430 Decoupling revenue balancing account (1 to 2 years) 80,183 90,386 Unamortized expense and premiums on retired debt and equity issuances (19 to 30 years; 6 to 18 years remaining) 15,569 17,342 Vacation earned, but not yet taken (1 year) 10,248 9,149 Postretirement benefits other than pensions (18 years; less than 1 year remaining) 18 62 Other (1 to 50 years; 1 to 46 years remaining) 29,167 22,734 $ 905,264 $ 575,924 Included in: Current assets $ 71,421 $ 69,738 Long-term assets 833,843 506,186 $ 905,264 $ 575,924</t>
  </si>
  <si>
    <t>Schedule of regulatory liabilities</t>
  </si>
  <si>
    <t>Regulatory liabilities were as follows: December 31 2014 2013 (in thousands) Cost of removal in excess of salvage value (1 to 60 years) $ 331,000 $ 315,164 Retirement benefit plans (5 years beginning with respective utility’s next rate case) 12,413 31,546 Other (5 years; 1 to 2 years remaining) 1,436 2,589 $ 344,849 $ 349,299 Included in: Current liabilities $ 632 $ 1,916 Long-term liabilities 344,217 347,383 $ 344,849 $ 349,299</t>
  </si>
  <si>
    <t>Schedule of changes in asset retirement obligation</t>
  </si>
  <si>
    <t>Changes to the ARO liability included in “Other liabilities” on Hawaiian Electric’s balance sheet were as follows: (in thousands) 2014 2013 Balance, January 1 $ 43,106 $ 48,431 Accretion expense 890 1,263 Liabilities incurred — — Liabilities settled (14,577 ) (5,672 ) Revisions in estimated cash flows — (916 ) Balance, December 31 $ 29,419 $ 43,106</t>
  </si>
  <si>
    <t>Consolidating statement of income Year ended December 31, 2013 (in thousands) Hawaiian Electric Hawaii Electric Light Maui Electric Other subsidiaries Consolidating adjustments Hawaiian Electric Revenues $ 2,124,174 431,517 424,603 — (122 ) [1] $ 2,980,172 Expenses Fuel oil 851,365 125,516 208,671 — — 1,185,552 Purchased power 527,839 128,368 54,474 — — 710,681 Other operation and maintenance 283,768 61,418 58,081 3 — 403,270 Depreciation 99,738 34,188 20,099 — — 154,025 Taxes, other than income taxes 200,962 40,092 40,077 — — 281,131 Impairment of utility assets — — — — — — Total expenses 1,963,672 389,582 381,402 3 — 2,734,659 Operating income (loss) 160,502 41,935 43,201 (3 ) (122 ) 245,513 Allowance for equity funds used during construction 4,495 643 423 — — 5,561 Equity in earnings of subsidiaries 41,410 — — — (41,410 ) [2] — Interest expense and other charges, net (39,107 ) (11,341 ) (8,953 ) 122 [1] (59,279 ) Allowance for borrowed funds used during construction 1,814 263 169 — — 2,246 Income (loss) before income taxes 169,114 31,500 34,840 (3 ) (41,410 ) 194,041 Income taxes 45,105 10,830 13,182 — — 69,117 Net income (loss) 124,009 20,670 21,658 (3 ) (41,410 ) 124,924 Preferred stock dividends of subsidiaries — 534 381 — — 915 Net income (loss) attributable to Hawaiian Electric 124,009 20,136 21,277 (3 ) (41,410 ) 124,009 Preferred stock dividends of Hawaiian Electric 1,080 — — — — 1,080 Net income (loss) for common stock $ 122,929 20,136 21,277 (3 ) (41,410 ) $ 122,929 Consolidating statement of income Year ended December 31, 2014 (in thousands) Hawaiian Electric Hawaii Electric Light Maui Electric Other subsidiaries Consolidating adjustments Hawaiian Electric Revenues $ 2,142,245 422,200 422,965 — (87 ) [1] $ 2,987,323 Expenses Fuel oil 821,246 117,215 193,224 — — 1,131,685 Purchased power 537,821 123,226 60,961 — — 722,008 Other operation and maintenance 283,532 65,471 61,609 — — 410,612 Depreciation 109,204 35,904 21,279 — — 166,387 Taxes, other than income taxes 201,426 39,521 39,916 — — 280,863 Total expenses 1,953,229 381,337 376,989 — — 2,711,555 Operating income 189,016 40,863 45,976 — (87 ) 275,768 Allowance for equity funds used during construction 6,085 472 214 — — 6,771 Equity in earnings of subsidiaries 40,964 — — — (40,964 ) [2] — Interest expense and other charges, net (44,041 ) (11,030 ) (9,773 ) — 87 [1] (64,757 ) Allowance for borrowed funds used during construction 2,306 182 91 — — 2,579 Income before income taxes 194,330 30,487 36,508 — (40,964 ) 220,361 Income taxes 55,609 11,264 13,852 — — 80,725 Net income 138,721 19,223 22,656 — (40,964 ) 139,636 Preferred stock dividends of subsidiaries — 534 381 — — 915 Net income attributable to Hawaiian Electric 138,721 18,689 22,275 — (40,964 ) 138,721 Preferred stock dividends of Hawaiian Electric 1,080 — — — — 1,080 Net income for common stock $ 137,641 18,689 22,275 — (40,964 ) $ 137,641 Consolidating statement of income Year ended December 31, 2012 (in thousands) Hawaiian Electric Hawaii Electric Light Maui Electric Other subsidiaries Consolidating adjustments Hawaiian Electric Revenues $ 2,228,233 441,013 440,270 — (77 ) [1] $ 3,109,439 Expenses Fuel oil 945,246 116,866 235,307 — — 1,297,419 Purchased power 540,802 145,386 38,052 — — 724,240 Other operation and maintenance 266,208 60,447 70,771 3 — 397,429 Depreciation 90,783 33,337 20,378 — — 144,498 Taxes, other than income taxes 209,943 41,370 41,528 — — 292,841 Impairment of utility assets 29,000 5,500 5,500 — — 40,000 Total expenses 2,081,982 402,906 411,536 3 — 2,896,427 Operating income (loss) 146,251 38,107 28,734 (3 ) (77 ) 213,012 Allowance for equity funds used during construction 5,735 585 687 — — 7,007 Equity in earnings of subsidiaries 28,836 — — — (28,836 ) [2] — Interest expense and other charges, net (40,842 ) (12,066 ) (9,224 ) — 77 [1] (62,055 ) Allowance for borrowed funds used during construction 3,642 235 478 — — 4,355 Income (loss) before income taxes 143,622 26,861 20,675 (3 ) (28,836 ) 162,319 Income taxes 43,266 10,115 7,667 — — 61,048 Net income (loss) 100,356 16,746 13,008 (3 ) (28,836 ) 101,271 Preferred stock dividends of subsidiaries — 534 381 — — 915 Net income (loss) attributable to Hawaiian Electric 100,356 16,212 12,627 (3 ) (28,836 ) 100,356 Preferred stock dividends of Hawaiian Electric 1,080 — — — — 1,080 Net income (loss) for common stock $ 99,276 16,212 12,627 (3 ) (28,836 ) $ 99,276</t>
  </si>
  <si>
    <t>Schedule of consolidating statements of comprehensive income</t>
  </si>
  <si>
    <t>Consolidating statement of comprehensive income (loss) Year ended December 31, 2012 (in thousands) Hawaiian Electric Hawaii Electric Light Maui Electric Other subsidiaries Consolidating adjustments Hawaiian Electric Net income (loss) for common stock $ 99,276 16,212 12,627 (3 ) (28,836 ) $ 99,276 Other comprehensive income (loss), net of taxes: Retirement benefit plans: Net losses arising during the period, net of tax benefits (90,082 ) (13,577 ) (10,935 ) — 24,512 [1] (90,082 ) Less: amortization of transition obligation, prior service credit and net losses recognized during the period in net periodic benefit cost, net of tax benefits 13,673 2,101 1,771 — (3,872 ) [1] 13,673 Less: reclassification adjustment for impact of D&amp;Os of the PUC included in regulatory assets, net of tax benefits 75,471 11,442 9,093 — (20,535 ) [1] 75,471 Other comprehensive loss, net of tax benefits (938 ) (34 ) (71 ) — 105 (938 ) Comprehensive income (loss) attributable to common shareholder $ 98,338 16,178 12,556 (3 ) (28,731 ) $ 98,338 (in thousands) Hawaiian Electric Hawaii Electric Light Maui Electric Other subsidiaries Consolidating adjustments Hawaiian Electric Net income (loss) for common stock $ 122,929 20,136 21,277 (3 ) (41,410 ) $ 122,929 Other comprehensive income, net of taxes: Retirement benefit plans: Net gains arising during the period, net of taxes 203,479 30,542 27,820 — (58,362 ) [1] 203,479 Less: amortization of transition obligation, prior service credit and net losses recognized during the period in net periodic benefit cost, net of tax benefits 20,694 2,880 2,557 — (5,437 ) [1] 20,694 Less: reclassification adjustment for impact of D&amp;Os of the PUC included in regulatory assets, net of tax benefits (222,595 ) (33,277 ) (30,254 ) — 63,531 [1] (222,595 ) Other comprehensive income, net of tax benefits 1,578 145 123 — (268 ) 1,578 Comprehensive income (loss) attributable to common shareholder $ 124,507 20,281 21,400 (3 ) (41,678 ) $ 124,507 Consolidating statement of comprehensive income Year ended December 31, 2014 (in thousands) Hawaiian Electric Hawaii Electric Light Maui Electric Other subsidiaries Consolidating adjustments Hawaiian Electric Net income for common stock $ 137,641 18,689 22,275 — (40,964 ) $ 137,641 Other comprehensive income (loss), net of taxes: Retirement benefit plans: Net losses arising during the period, net of tax benefits (218,608 ) (28,725 ) (29,352 ) — 58,077 [1] (218,608 ) Less: amortization of transition obligation, prior service credit and net losses recognized during the period in net periodic benefit cost, net of tax benefits 10,212 1,270 1,090 — (2,360 ) [1] 10,212 Less: reclassification adjustment for impact of D&amp;Os of the PUC included in regulatory assets, net of taxes 207,833 27,437 28,257 — (55,694 ) [1] 207,833 Other comprehensive loss, net of tax benefits (563 ) (18 ) (5 ) — 23 (563 ) Comprehensive income attributable to common shareholder $ 137,078 18,671 22,270 — (40,941 ) $ 137,078</t>
  </si>
  <si>
    <t>Consolidating balance sheet December 31, 2014 (in thousands) Hawaiian Electric Hawaii Electric Light Maui Electric Other subsidiaries Consolidating adjustments Hawaiian Electric Assets Property, plant and equipment Utility property, plant and equipment Land $ 43,819 5,464 3,016 — — $ 52,299 Plant and equipment 3,782,438 1,179,032 1,048,012 — — 6,009,482 Less accumulated depreciation (1,253,866 ) (473,933 ) (447,711 ) — — (2,175,510 ) Construction in progress 134,376 12,421 11,819 — — 158,616 Utility property, plant and equipment, net 2,706,767 722,984 615,136 — — 4,044,887 Nonutility property, plant and equipment, less accumulated depreciation 4,950 82 1,531 — — 6,563 Total property, plant and equipment, net 2,711,717 723,066 616,667 — — 4,051,450 Investment in wholly-owned subsidiaries, at equity 538,639 — — — (538,639 ) [2] 0 Current assets Cash and equivalents 12,416 612 633 101 — 13,762 Advances to affiliates 16,100 — — — (16,100 ) [1] — Customer accounts receivable, net 111,462 24,222 22,800 — — 158,484 Accrued unbilled revenues, net 103,072 15,926 18,376 — — 137,374 Other accounts receivable, net 9,980 981 2,246 — (8,924 ) [1] 4,283 Fuel oil stock, at average cost 74,515 13,800 17,731 — — 106,046 Materials and supplies, at average cost 33,154 6,664 17,432 — — 57,250 Prepayments and other 44,680 8,611 13,567 — (475 ) [3] 66,383 Regulatory assets 58,550 6,745 6,126 — — 71,421 Total current assets 463,929 77,561 98,911 101 (25,499 ) 615,003 Other long-term assets Regulatory assets 623,784 107,454 102,788 — (183 ) [1] 833,843 Unamortized debt expense 5,640 1,438 1,245 — — 8,323 Other 53,106 15,366 13,366 — — 81,838 Total other long-term assets 682,530 124,258 117,399 — (183 ) 924,004 Total assets $ 4,396,815 924,885 832,977 101 (564,321 ) $ 5,590,457 Capitalization and liabilities Capitalization Common stock equity $ 1,682,144 281,846 256,692 101 (538,639 ) [2] $ 1,682,144 Cumulative preferred stock–not subject to mandatory redemption 22,293 7,000 5,000 — — 34,293 Long-term debt, net 830,546 190,000 186,000 — — 1,206,546 Total capitalization 2,534,983 478,846 447,692 101 (538,639 ) 2,922,983 Current liabilities Current portion of long-term debt — — — — — — Short-term borrowings-affiliate — 10,500 5,600 — (16,100 ) [1] — Accounts payable 122,433 23,728 17,773 — — 163,934 Interest and preferred dividends payable 15,407 3,989 2,931 — (11 ) [1] 22,316 Taxes accrued 176,339 37,548 36,807 — (292 ) [3] 250,402 Regulatory liabilities 191 — 441 — — 632 Other 48,282 9,866 16,094 — (9,096 ) [1] 65,146 Total current liabilities 362,652 85,631 79,646 — (25,499 ) 502,430 Deferred credits and other liabilities Deferred income taxes 429,515 90,119 83,238 — — 602,872 Regulatory liabilities 236,727 77,707 29,966 — (183 ) [1] 344,217 Unamortized tax credits 49,865 14,902 14,725 — — 79,492 Defined benefit pension and other postretirement benefit plans liability 446,888 72,547 75,960 — — 595,395 Other 52,446 10,658 13,532 — — 76,636 Total deferred credits and other liabilities 1,215,441 265,933 217,421 — (183 ) 1,698,612 Contributions in aid of construction 283,739 94,475 88,218 — — 466,432 Total capitalization and liabilities $ 4,396,815 924,885 832,977 101 (564,321 ) $ 5,590,457 Consolidating balance sheet December 31, 2013 (in thousands) Hawaiian Electric Hawaii Electric Light Maui Electric Other subsidiaries Consolidating adjustments Hawaiian Electric Assets Property, plant and equipment Utility property, plant and equipment Land $ 43,407 5,460 3,016 — — $ 51,883 Plant and equipment 3,558,569 1,136,923 1,006,383 — — 5,701,875 Less accumulated depreciation (1,222,129 ) (453,721 ) (435,379 ) — — (2,111,229 ) Construction in progress 124,494 7,709 11,030 — — 143,233 Utility property, plant and equipment, net 2,504,341 696,371 585,050 — — 3,785,762 Nonutility property, plant and equipment, less accumulated depreciation 4,953 82 1,532 — — 6,567 Total property, plant and equipment, net 2,509,294 696,453 586,582 — — 3,792,329 Investment in wholly-owned subsidiaries, at equity 523,674 — — — (523,674 ) [2] — Current assets Cash and equivalents 61,245 1,326 153 101 — 62,825 Advances to affiliates 6,839 1,000 — — (7,839 ) [1] — Customer accounts receivable, net 121,282 28,088 26,078 — — 175,448 Accrued unbilled revenues, net 107,752 17,100 19,272 — — 144,124 Other accounts receivable, net 16,373 4,265 2,451 — (9,027 ) [1] 14,062 Fuel oil stock, at average cost 99,613 14,178 20,296 — — 134,087 Materials and supplies, at average cost 37,377 6,883 14,784 — — 59,044 Prepayments and other 29,798 8,334 16,140 — (1,415 ) [3] 52,857 Regulatory assets 54,979 6,931 7,828 — — 69,738 Total current assets 535,258 88,105 107,002 101 (18,281 ) 712,185 Other long-term assets Regulatory assets 381,346 64,552 60,288 — — 506,186 Unamortized debt expense 6,051 1,580 1,372 — — 9,003 Other 42,163 11,270 13,993 — — 67,426 Total other long-term assets 429,560 77,402 75,653 — — 582,615 Total assets $ 3,997,786 861,960 769,237 101 (541,955 ) $ 5,087,129 Capitalization and liabilities Capitalization Common stock equity $ 1,593,564 274,802 248,771 101 (523,674 ) [2] $ 1,593,564 Cumulative preferred stock–not subject to mandatory redemption 22,293 7,000 5,000 — — 34,293 Long-term debt, net 830,547 189,998 186,000 — — 1,206,545 Total capitalization 2,446,404 471,800 439,771 101 (523,674 ) 2,834,402 Current liabilities Current portion of long-term debt — 11,400 — — — 11,400 Short-term borrowings-affiliate 1,000 — 6,839 — (7,839 ) [1] — Accounts payable 145,062 24,383 20,114 — — 189,559 Interest and preferred dividends payable 15,190 3,885 2,585 — (8 ) [1] 21,652 Taxes accrued 175,790 37,899 37,171 — (1,415 ) [3] 249,445 Regulatory liabilities 1,705 — 211 — — 1,916 Other 48,443 9,033 15,424 — (9,019 ) [1] 63,881 Total current liabilities 387,190 86,600 82,344 — (18,281 ) 537,853 Deferred credits and other liabilities Deferred income taxes 359,621 79,947 67,593 — — 507,161 Regulatory liabilities 235,786 76,475 35,122 — — 347,383 Unamortized tax credits 44,931 14,245 14,363 — — 73,539 Defined benefit pension and other postretirement benefit plans liability 202,396 28,427 31,339 — — 262,162 Other 63,374 14,703 13,658 — — 91,735 Total deferred credits and other liabilities 906,108 213,797 162,075 — — 1,281,980 Contributions in aid of construction 258,084 89,763 85,047 — — 432,894 Total capitalization and liabilities $ 3,997,786 861,960 769,237 101 (541,955 ) $ 5,087,129</t>
  </si>
  <si>
    <t>Schedule of consolidating statements of changes in common stock equity</t>
  </si>
  <si>
    <t>Consolidating statements of changes in common stock equity (in thousands) Hawaiian Electric Hawaii Electric Light Maui Electric Other subsidiaries Consolidating adjustments Hawaiian Electric Balance, December 31, 2011 $ 1,402,841 280,468 235,568 107 (516,143 ) $ 1,402,841 Net income (loss) for common stock 99,276 16,212 12,627 (3 ) (28,836 ) 99,276 Other comprehensive loss, net of tax benefits (938 ) (34 ) (71 ) — 105 (938 ) Issuance of common stock, net of expenses 44,001 — — — — 44,001 Common stock dividends (73,044 ) (27,738 ) (19,197 ) — 46,935 (73,044 ) Balance, December 31, 2012 $ 1,472,136 268,908 228,927 104 (497,939 ) $ 1,472,136 Net income (loss) for common stock 122,929 20,136 21,277 (3 ) (41,410 ) 122,929 Other comprehensive income, net of taxes 1,578 145 123 — (268 ) 1,578 Issuance of common stock, net of expenses 78,499 — 12,461 — (12,461 ) 78,499 Common stock dividends (81,578 ) (14,387 ) (14,017 ) — 28,404 (81,578 ) Balance, December 31, 2013 $ 1,593,564 274,802 248,771 101 (523,674 ) $ 1,593,564 Net income for common stock 137,641 18,689 22,275 — (40,964 ) 137,641 Other comprehensive loss, net of tax benefits (563 ) (18 ) (5 ) — 23 (563 ) Issuance of common stock, net of expenses 39,994 — — — — 39,994 Common stock dividends (88,492 ) (11,627 ) (14,349 ) — 25,976 (88,492 ) Balance, December 31, 2014 $ 1,682,144 281,846 256,692 101 (538,639 ) $ 1,682,144</t>
  </si>
  <si>
    <t>Schedule of consolidating statements of cash flows</t>
  </si>
  <si>
    <t>Consolidating statement of cash flows Year ended December 31, 2014 (in thousands) Hawaiian Electric Hawaii Electric Light Maui Electric Other subsidiaries Consolidating adjustments Hawaiian Electric Cash flows from operating activities Net income $ 138,721 19,223 22,656 — (40,964 ) [2] $ 139,636 Adjustments to reconcile net income to net cash provided by operating activities Equity in earnings (41,064 ) — — — 40,964 [2] (100 ) Common stock dividends received from subsidiaries 26,076 — — — (25,976 ) [2] 100 Depreciation of property, plant and equipment 109,204 35,904 21,279 — — 166,387 Other amortization (1) 1,749 2,596 2,065 — — 6,410 Increase in deferred income taxes 56,901 12,083 13,963 — — 82,947 Change in tax credits, net 4,998 680 384 — — 6,062 Allowance for equity funds used during construction (6,085 ) (472 ) (214 ) — — (6,771 ) Change in cash overdraft — — (1,038 ) — — (1,038 ) Changes in assets and liabilities: Decrease in accounts receivable 16,213 7,150 3,483 — (103 ) [1] 26,743 Decrease in accrued unbilled revenues 4,680 1,174 896 — — 6,750 Decrease in fuel oil stock 25,098 378 2,565 — — 28,041 Decrease (increase) in materials and supplies 4,223 219 (2,648 ) — — 1,794 Increase in regulatory assets (14,620 ) (3,357 ) 977 — — (17,000 ) Decrease in accounts payable (2) (56,044 ) (6,645 ) (2,838 ) — — (65,527 ) Change in prepaid and accrued income taxes and revenue taxes (4,166 ) (3,251 ) 3,381 — — (4,036 ) Decrease in defined benefit pension and other postretirement benefit plans liability (562 ) — (399 ) — — (961 ) Change in other assets and liabilities (3) (46,636 ) (12,577 ) (3,332 ) — 103 [1] (62,442 ) Net cash provided by operating activities 218,686 53,105 61,180 — (25,976 ) 306,995 Cash flows from investing activities Capital expenditures (4) (237,970 ) (49,895 ) (48,814 ) — — (336,679 ) Contributions in aid of construction 30,021 7,695 4,090 — — 41,806 Advances from affiliates (9,261 ) 1,000 — — 8,261 [1] — Other (5) 604 492 68 — — 1,164 Investment in consolidated subsidiary — — — — — — Net cash used in investing activities (216,606 ) (40,708 ) (44,656 ) — 8,261 (293,709 ) Cash flows from financing activities Common stock dividends (88,492 ) (11,627 ) (14,349 ) — 25,976 [2] (88,492 ) Preferred stock dividends of Hawaiian Electric and subsidiaries (1,080 ) (534 ) (381 ) — — (1,995 ) Proceeds from issuance of common stock 40,000 — — — — 40,000 Proceeds from issuance of long-term debt — — — — — — Repayment of long-term debt — (11,400 ) — — — (11,400 ) Net increase (decrease) in short-term borrowings from non-affiliates and affiliate with original maturities of three months or less (1,000 ) 10,500 (1,239 ) — (8,261 ) [2] — Other (337 ) (50 ) (75 ) — — (462 ) Net cash used in financing activities (50,909 ) (13,111 ) (16,044 ) — 17,715 (62,349 ) Net increase (decrease) in cash and cash equivalents (48,829 ) (714 ) 480 — — (49,063 ) Cash and cash equivalents, January 1 61,245 1,326 153 101 — 62,825 Cash and cash equivalents, December 31 $ 12,416 612 633 101 — $ 13,762 (1) Prior to revision, other amortization for Maui Electric and Hawaiian Electric Consolidated were $3,746 and $8,091 , respectively. (2) Prior to revision, decrease in accounts payable for Hawaiian Electric, Hawaii Electric Light, Maui Electric and Hawaiian Electric Consolidated, were $(74,276) , $(8,490) , $(7,866) and $(90,632) , respectively. (3) Prior to revision, changes in other assets and liabilities for Hawaiian Electric, Hawaii Electric Light, Maui Electric, Consolidating adjustments and Hawaiian Electric Consolidated were $(46,032) , $(12,085) , $(4,945) , $103 and $(62,959) , respectively. (4) Prior to revision, capital expenditures for Hawaiian Electric, Hawaii Electric Light, Maui Electric and Hawaiian Electric Consolidated, were $(219,738) , $(48,050) , $(43,786) and $(311,574) , respectively. (5) Prior to revision, cash flows from investing activities-other for Hawaiian Electric, Hawaii Electric Light, Maui Electric and Hawaiian Electric Consolidated, were nil . Consolidating statement of cash flows Year ended December 31, 2013 (in thousands) Hawaiian Electric Hawaii Electric Light Maui Electric Other subsidiaries Consolidating adjustments Hawaiian Electric As restated As restated As restated As restated Cash flows from operating activities Net income (loss) $ 124,009 20,670 21,658 (3 ) (41,410 ) [2] $ 124,924 Adjustments to reconcile net income (loss) to net cash provided by (used in) operating activities Equity in earnings (41,510 ) — — — 41,410 [2] (100 ) Common stock dividends received from subsidiaries 28,505 — — — (28,405 ) [2] 100 Depreciation of property, plant and equipment 99,738 34,188 20,099 — — 154,025 Other amortization 554 1,979 2,544 — — 5,077 Increase in deferred income taxes 41,409 10,569 12,529 — — 64,507 Change in tax credits, net 5,152 818 1,047 — — 7,017 Allowance for equity funds used during construction (4,495 ) (643 ) (423 ) — — (5,561 ) Change in cash overdraft — — 1,038 — — 1,038 Changes in assets and liabilities: Decrease (increase) in accounts receivable 49,974 (1,459 ) 1,178 — (248 ) [1] 49,445 Decrease (increase) in accrued unbilled revenues (7,152 ) (2,707 ) 33 — — (9,826 ) Decrease in fuel oil stock 23,563 1,307 2,462 — — 27,332 Increase in materials and supplies (5,598 ) (1,547 ) (814 ) — — (7,959 ) Increase in regulatory assets (46,047 ) (9,237 ) (10,177 ) — — (65,461 ) Increase (decrease) in accounts payable (1) 18,527 1,525 (5,321 ) — — 14,731 Change in prepaid and accrued income taxes and revenue taxes 4,632 (4,114 ) (2,546 ) — — (2,028 ) Increase (decrease) in defined benefit pension and other postretirement benefit plans liability 2,325 (1 ) (84 ) — — 2,240 Change in other assets and liabilities (2) (18,618 ) (6,513 ) (7,753 ) — 248 [1] (32,636 ) Net cash provided by (used in) operating activities 274,968 44,835 35,470 (3 ) (28,405 ) 326,865 Cash flows from investing activities Capital expenditures (3) (262,562 ) (58,416 ) (57,066 ) — — (378,044 ) Contributions in aid of construction 21,686 7,590 2,884 — — 32,160 Advances from affiliates 2,561 17,050 — — (19,611 ) [1] — Other (4) 677 21 209 — — 907 Investment in consolidated subsidiary (12,461 ) — — — 12,461 [2] — Net cash used in investing activities (250,099 ) (33,755 ) (53,973 ) — (7,150 ) (344,977 ) Cash flows from financing activities Common stock dividends (81,578 ) (14,388 ) (14,017 ) — 28,405 [2] (81,578 ) Preferred stock dividends of Hawaiian Electric and subsidiaries (1,080 ) (534 ) (381 ) — — (1,995 ) Proceeds from the issuance of common stock 78,500 — 12,461 — (12,461 ) [2] 78,500 Proceeds from the issuance of long-term debt 140,000 56,000 40,000 — — 236,000 Repayment of long-term debt (90,000 ) (56,000 ) (20,000 ) — — (166,000 ) Net decrease in short-term borrowings from non-affiliates and affiliate with original maturities of three months or less (17,050 ) — (2,561 ) — 19,611 [1] — Other (681 ) (273 ) (195 ) — — (1,149 ) Net cash provided by (used in) financing activities 28,111 (15,195 ) 15,307 — 35,555 63,778 Net increase (decrease) in cash and cash equivalents 52,980 (4,115 ) (3,196 ) (3 ) — 45,666 Cash and cash equivalents, January 1 8,265 5,441 3,349 104 — 17,159 Cash and cash equivalents, December 31 $ 61,245 1,326 153 101 — $ 62,825 (1) Prior to restatement, decrease in accounts payable for Hawaiian Electric, Hawaii Electric Light, Maui Electric and Hawaiian Electric Consolidated, were $(6,136) , $(4,756) , $(9,936) and $(20,828) , respectively. (2) Prior to restatement,changes in other assets and liabilities for Hawaiian Electric, Hawaii Electric Light, Maui Electric, Consolidating adjustments and Hawaiian Electric Consolidated were $(17,941) , $(6,262) , $(7,544) , $248 and $(31,499) , respectively. (3) Prior to restatement, capital expenditures for Hawaiian Electric, Hawaii Electric Light, Maui Electric and Hawaiian Electric Consolidated, were $(237,899) , $(52,135) , $(52,451) and $(342,485) , respectively. (4) Prior to restatement, cash flows from investing activities-other for Hawaiian Electric, Hawaii Electric Light, Maui Electric and Hawaiian Electric Consolidated, were nil , $(230) , nil and $(230) , respectively. Consolidating statement of cash flows Year ended December 31, 2012 (in thousands) Hawaiian Electric Hawaii Electric Light Maui Electric Other subsidiaries Consolidating adjustments Hawaiian Electric As restated As restated As restated As restated Cash flows from operating activities Net income (loss) $ 100,356 16,746 13,008 (3 ) (28,836 ) [2] $ 101,271 Adjustments to reconcile net income (loss) to net cash provided by (used in) operating activities Equity in earnings (28,936 ) — — — 28,836 [2] (100 ) Common stock dividends received from subsidiaries 47,035 — — — (46,935 ) [2] 100 Depreciation of property, plant and equipment 90,783 33,337 20,378 — — 144,498 Other amortization 1,508 3,252 2,238 — — 6,998 Impairment of utility assets 29,000 5,500 5,500 — — 40,000 Increase in deferred income taxes 66,968 7,457 12,453 — — 86,878 Change in tax credits, net 5,006 522 547 — — 6,075 Allowance for equity funds used during construction (5,735 ) (585 ) (687 ) — — (7,007 ) Changes in assets and liabilities: Increase in accounts receivable (48,451 ) (1,106 ) (2,164 ) — 4,717 [1] (47,004 ) Decrease (increase) in accrued unbilled revenues 2,728 4,106 (3,306 ) — — 3,528 Decrease in fuel oil stock 4,861 3,732 1,536 — — 10,129 Increase in materials and supplies (6,683 ) (636 ) (578 ) — — (7,897 ) Increase in regulatory assets (55,605 ) (9,649 ) (7,147 ) — — (72,401 ) Increase (decrease) in accounts payable (1) 6,329 (5,774 ) 5,767 — — 6,322 Change in prepaid and accrued income taxes and revenue taxes 19,871 1,935 3,433 — — 25,239 Decrease in defined benefit pension and other postretirement benefits plans liability (434 ) (191 ) (119 ) — — (744 ) Change in other assets and liabilities (2) (45,366 ) (11,335 ) (12,843 ) (1 ) (4,717 ) [1] (74,262 ) Net cash provided by (used in) operating activities 183,235 47,311 38,016 (4 ) (46,935 ) 221,623 Cash flows from investing activities Capital expenditures (3) (271,864 ) (43,396 ) (40,066 ) — — (355,326 ) Contributions in aid of construction 32,285 8,184 5,513 — — 45,982 Other (4) 486 192 165 — — 843 Advances from (to) affiliates (9,400 ) 28,100 18,500 — (37,200 ) [1] — Net cash used in investing activities (248,493 ) (6,920 ) (15,888 ) — (37,200 ) (308,501 ) Cash flows from financing activities Common stock dividends (73,044 ) (27,738 ) (19,197 ) — 46,935 [2] (73,044 ) Preferred stock dividends of Hawaiian Electric and subsidiaries (1,080 ) (534 ) (381 ) — — (1,995 ) Proceeds from the issuance of long-term debt 367,000 31,000 59,000 — — 457,000 Proceeds from issuance of common stock 44,000 — — — — 44,000 Repayment of long-term debt (259,580 ) (41,200 ) (67,720 ) — — (368,500 ) Net increase (decrease) in short-term borrowings from non-affiliates and affiliate with original maturities of three months or less (46,600 ) — 9,400 — 37,200 [1] — Other (1,992 ) 139 (377 ) — — (2,230 ) Net cash provided by (used in) financing activities 28,704 (38,333 ) (19,275 ) — 84,135 55,231 Net increase (decrease) in cash and cash equivalents (36,554 ) 2,058 2,853 (4 ) — (31,647 ) Cash and cash equivalents, January 1 44,819 3,383 496 108 — 48,806 Cash and cash equivalents, December 31 $ 8,265 5,441 3,349 104 — $ 17,159 (1) Prior to restatement, increase (decrease) in accounts payable for Hawaiian Electric, Hawaii Electric Light, Maui Electric and Hawaiian Electric Consolidated, were $(31,743) , $(8,110) , $940 and $(38,913) , respectively. (2) Prior to restatement,changes in other assets and liabilities for Hawaiian Electric, Hawaii Electric Light, Maui Electric, Other subsidiaries, Consolidating adjustments and Hawaiian Electric Consolidated were $(44,880) , $(11,143) , $(12,678) , $(1) , $(4,717) and $(73,419) , respectively. (3) Prior to restatement, capital expenditures for Hawaiian Electric, Hawaii Electric Light, Maui Electric and Hawaiian Electric Consolidated, were $(233,792) , $(41,060) , $(35,239) and $(310,091) , respectively.</t>
  </si>
  <si>
    <t>Bank segment (HEI only) (Tables)</t>
  </si>
  <si>
    <t>Schedule of statements of income data</t>
  </si>
  <si>
    <t>Schedule of statements of comprehensive income data</t>
  </si>
  <si>
    <t>Statements of Comprehensive Income Years ended December 31 2014 2013 2012 (in thousands) Net income $ 51,492 $ 57,534 $ 58,637 Other comprehensive income (loss), net of taxes: Net unrealized gains (losses) on available-for sale investment securities: Net unrealized gains (losses) on available-for sale investment securities arising during the period, net of (taxes) benefits of $(3,856), $9,037 and ($631), for 2014, 2013 and 2012, respectively 5,840 (13,686 ) 956 Less: reclassification adjustment for net realized gains included in net income, net of taxes of $1,132, $488 and $53 for 2014, 2013 and 2012, respectively (1,715 ) (738 ) (81 ) Retirement benefit plans: Net gains (losses) arising during the period, net of (taxes) benefits of $6,164, ($10,450) and $5,240 for 2014, 2013 and 2012, respectively (9,336 ) 15,826 (7,936 ) Less: amortization of transition obligation, prior service credit and net losses recognized during the period in net periodic benefit cost, net of tax benefits of $561, $1,187 and $684 for 2014, 2013 and 2012, respectively 850 1,797 1,036 Other comprehensive income (loss), net of taxes (4,361 ) 3,199 (6,025 ) Comprehensive income $ 47,131 $ 60,733 $ 52,612</t>
  </si>
  <si>
    <t>Schedule of balance sheets data</t>
  </si>
  <si>
    <t>Schedule of the book value and aggregate fair value by major security type</t>
  </si>
  <si>
    <t>The major components of investment securities were as follows: Gross unrealized losses Gross Gross Estimated Less than 12 months 12 months or longer (dollars in thousands) Amortized cost unrealized gains unrealized losses fair value Number of issues Fair value Amount Number of issues Fair value Amount December 31, 2014 Available-for-sale U.S. Treasury and federal agency obligations $ 119,507 $ 1,092 $ (1,039 ) $ 119,560 6 $ 41,970 $ (361 ) 5 $ 29,168 $ (678 ) Mortgage-related securities- FNMA, FHLMC and GNMA 430,120 5,653 (4,939 ) 430,834 6 47,029 (164 ) 29 172,623 (4,775 ) $ 549,627 $ 6,745 $ (5,978 ) $ 550,394 12 $ 88,999 $ (525 ) 34 $ 201,791 $ (5,453 ) December 31, 2013 Available-for-sale Federal agency obligations $ 83,193 $ 174 $ (2,394 ) $ 80,973 10 $ 70,799 $ (2,394 ) — $ — $ — Mortgage-related securities- FNMA, FHLMC and GNMA 374,993 4,911 (10,460 ) 369,444 36 228,543 (8,819 ) 4 19,655 (1,641 ) Municipal bonds 76,904 1,826 (140 ) 78,590 3 14,478 (140 ) — — — $ 535,090 $ 6,911 $ (12,994 ) $ 529,007 49 $ 313,820 $ (11,353 ) 4 $ 19,655 $ (1,641 )</t>
  </si>
  <si>
    <t>Schedule of contractual maturities of available-for-sale securities</t>
  </si>
  <si>
    <t>The contractual maturities of available-for-sale investment securities were as follows: Amortized Fair December 31, 2014 Cost value (in thousands) Due in one year or less $ — $ — Due after one year through five years 34,953 35,007 Due after five years through ten years 47,131 47,885 Due after ten years 37,423 36,668 119,507 119,560 Mortgage-related securities-FNMA,FHLMC and GNMA 430,120 430,834 Total available-for-sale securities $ 549,627 $ 550,394</t>
  </si>
  <si>
    <t>Schedule of proceeds, gains and losses from sales of available for sale investment securities</t>
  </si>
  <si>
    <t>The proceeds, gross gains and losses from sales of available-for-sale investment securities were as follows: Years ended December 31 2014 2013 2012 (in millions) Proceeds $ 79.6 $ 71.4 $ 3.5 Gross gains 2.8 1.2 — Gross losses — — —</t>
  </si>
  <si>
    <t>Schedule of interest income from available for sale investment securities</t>
  </si>
  <si>
    <t>Interest income from taxable and non-taxable investment securities were as follows: Years ended December 31 2014 2013 2012 (in thousands) Taxable $ 11,666 $ 11,474 $ 12,309 Non-taxable 279 1,621 1,513 $ 11,945 $ 13,095 $ 13,822</t>
  </si>
  <si>
    <t>Schedule of loans receivable</t>
  </si>
  <si>
    <t>The components of loans receivable were summarized as follows: December 31 2014 2013 (in thousands) Real estate: Residential 1-4 family $ 2,044,205 $ 2,006,007 Commercial real estate 531,917 440,443 Home equity line of credit 818,815 739,331 Residential land 16,240 16,176 Commercial construction 96,438 52,112 Residential construction 18,961 12,774 Total real estate 3,526,576 3,266,843 Commercial 791,757 783,388 Consumer 122,656 108,722 Total loans 4,440,989 4,158,953 Less: Deferred fees and discounts (6,338 ) (8,724 ) Allowance for loan losses (45,618 ) (40,116 ) Total loans, net $ 4,389,033 $ 4,110,113</t>
  </si>
  <si>
    <t>Schedule of allowance for loan losses</t>
  </si>
  <si>
    <t>The allowance for loan losses (balances and changes) and financing receivables were as follows: (in thousands) Residential 1-4 family Commercial Home equity Residential land Commercial construction Residential construction Commercial Consumer Unallo- cated Total December 31, 2014 Allowance for loan losses: Beginning balance $ 5,534 $ 5,059 $ 5,229 $ 1,817 $ 2,397 $ 19 $ 15,803 $ 2,367 $ 1,891 $ 40,116 Charge-offs (987 ) — (196 ) (81 ) — — (1,872 ) (2,414 ) — (5,550 ) Recoveries 1,180 — 752 469 — — 1,636 889 — 4,926 Provision (1,065 ) 3,895 1,197 (330 ) 3,074 9 (1,550 ) 2,787 (1,891 ) 6,126 Ending balance $ 4,662 $ 8,954 $ 6,982 $ 1,875 $ 5,471 $ 28 $ 14,017 $ 3,629 $ — $ 45,618 Ending balance: individually evaluated for impairment $ 951 $ 1,845 $ 46 $ 1,057 $ — $ — $ 760 $ 6 $ 4,665 Ending balance: collectively evaluated for impairment $ 3,711 $ 7,109 $ 6,936 $ 818 $ 5,471 $ 28 $ 13,257 $ 3,623 $ — $ 40,953 Financing Receivables: Ending balance $ 2,044,205 $ 531,917 $ 818,815 $ 16,240 $ 96,438 $ 18,961 $ 791,757 $ 122,656 $ 4,440,989 Ending balance: individually evaluated for impairment $ 22,981 $ 5,112 $ 779 $ 7,850 $ — $ — $ 13,108 $ 16 $ 49,846 Ending balance: collectively evaluated for impairment $ 2,021,224 $ 526,805 $ 818,036 $ 8,390 $ 96,438 $ 18,961 $ 778,649 $ 122,640 $ 4,391,143 December 31, 2013 Allowance for loan losses: Beginning balance $ 6,068 $ 2,965 $ 4,493 $ 4,275 $ 2,023 $ 9 $ 15,931 $ 4,019 $ 2,202 $ 41,985 Charge-offs (1,162 ) — (782 ) (485 ) — — (3,056 ) (2,717 ) — (8,202 ) Recoveries 1,881 — 358 868 — — 1,089 630 — 4,826 Provision (1,253 ) 2,094 1,160 (2,841 ) 374 10 1,839 435 (311 ) 1,507 Ending balance $ 5,534 $ 5,059 $ 5,229 $ 1,817 $ 2,397 $ 19 $ 15,803 $ 2,367 $ 1,891 $ 40,116 Ending balance: individually evaluated for impairment $ 642 $ 1,118 $ — $ 1,332 $ — $ — $ 2,246 $ — $ 5,338 Ending balance: collectively evaluated for impairment $ 4,892 $ 3,941 $ 5,229 $ 485 $ 2,397 $ 19 $ 13,557 $ 2,367 $ 1,891 $ 34,778 Financing Receivables: Ending balance $ 2,006,007 $ 440,443 $ 739,331 $ 16,176 $ 52,112 $ 12,774 $ 783,388 $ 108,722 $ 4,158,953 Ending balance: individually evaluated for impairment $ 20,317 $ 4,604 $ 1,179 $ 10,577 $ — $ — $ 21,225 $ 19 $ 57,921 Ending balance: collectively evaluated for impairment $ 1,985,690 $ 435,839 $ 738,152 $ 5,599 $ 52,112 $ 12,774 $ 762,163 $ 108,703 $ 4,101,032</t>
  </si>
  <si>
    <t>Schedule of changes in allowance for loan losses</t>
  </si>
  <si>
    <t>Changes in the allowance for loan losses were as follows: (dollars in thousands) 2014 2013 2012 Allowance for loan losses, January 1 $ 40,116 $ 41,985 $ 37,906 Provision for loan losses 6,126 1,507 12,883 Charge-offs, net of recoveries Real estate loans (1,137 ) (678 ) 3,828 Other loans 1,761 4,054 4,976 Net charge-offs 624 3,376 8,804 Allowance for loan losses, December 31 $ 45,618 $ 40,116 $ 41,985 Ratio of net charge-offs to average total loans 0.01 % 0.09 % 0.24 %</t>
  </si>
  <si>
    <t>Schedule of credit risk profile by internally assigned grade for loans</t>
  </si>
  <si>
    <t>The credit risk profile by internally assigned grade for loans was as follows: December 31 2014 2013 (in thousands) Commercial real estate Commercial construction Commercial Commercial real estate Commercial construction Commercial Grade: Pass $ 493,105 $ 79,312 $ 743,334 $ 375,217 $ 52,112 $ 703,053 Special mention 5,209 — 16,095 33,436 — 17,634 Substandard 33,603 17,126 31,665 28,020 — 59,663 Doubtful — — 663 3,770 — 3,038 Loss — — — — — — Total $ 531,917 $ 96,438 $ 791,757 $ 440,443 $ 52,112 $ 783,388</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December 31, 2014 Real estate: Residential 1-4 family $ 6,124 $ 1,732 $ 12,632 $ 20,488 $ 2,023,717 $ 2,044,205 $ — Commercial real estate — — — — 531,917 531,917 — Home equity line of credit 1,341 501 194 2,036 816,779 818,815 — Residential land — — — — 16,240 16,240 — Commercial construction — — — — 96,438 96,438 — Residential construction — — — — 18,961 18,961 — Commercial 699 145 569 1,413 790,344 791,757 — Consumer 829 333 403 1,565 121,091 122,656 — Total loans $ 8,993 $ 2,711 $ 13,798 $ 25,502 $ 4,415,487 $ 4,440,989 $ — December 31, 2013 Real estate: Residential 1-4 family $ 2,728 $ 622 $ 15,411 $ 18,761 $ 1,987,246 $ 2,006,007 $ — Commercial real estate — — 3,770 3,770 436,673 440,443 — Home equity line of credit 765 312 960 2,037 737,294 739,331 — Residential land 184 48 2,756 2,988 13,188 16,176 — Commercial construction — — — — 52,112 52,112 — Residential construction — — — — 12,774 12,774 — Commercial 1,668 612 3,026 5,306 778,082 783,388 — Consumer 436 158 304 898 107,824 108,722 — Total loans $ 5,781 $ 1,752 $ 26,227 $ 33,760 $ 4,125,193 $ 4,158,953 $ —</t>
  </si>
  <si>
    <t>Schedule of credit risk profile based on nonaccrual loans, accruing loans 90 days or more past due</t>
  </si>
  <si>
    <t>The credit risk profile based on nonaccrual loans, accruing loans 90 days or more past due, and TDR loans was as follows: December 31 2014 2013 (in thousands) Real estate: Residential 1-4 family $ 19,253 $ 19,679 Commercial real estate 5,112 4,439 Home equity line of credit 1,087 2,060 Residential land 720 3,161 Commercial construction — — Residential construction — — Commercial 10,053 18,781 Consumer 661 401 Total nonaccrual loans $ 36,886 $ 48,521 Real estate: Residential 1-4 family $ — $ — Commercial real estate — — Home equity line of credit — — Residential land — — Commercial construction — — Residential construction — — Commercial — — Consumer — — Total accruing loans 90 days or more past due $ — $ — Real estate: Residential 1-4 family $ 13,525 $ 9,744 Commercial real estate — — Home equity line of credit 480 171 Residential land 7,130 7,476 Commercial construction — — Residential construction — — Commercial 2,972 1,649 Consumer — — Total troubled debt restructured loans not included above $ 24,107 $ 19,040</t>
  </si>
  <si>
    <t>Schedule of the carrying amount and the total unpaid principal balance of impaired loans</t>
  </si>
  <si>
    <t>The total carrying amount and the total unpaid principal balance of impaired loans were as follows: December 31 2014 2013 (in thousands) Recorded investment Unpaid principal balance Related Allow- ance Average recorded investment Interest income recognized* Recorded investment Unpaid principal balance Related allow- ance Average recorded investment Interest income recognized* With no related allowance recorded Real estate: Residential 1-4 family $ 11,654 $ 12,987 $ — $ 9,056 $ 227 $ 9,708 $ 12,144 $ — $ 11,674 $ 386 Commercial real estate 571 626 — 194 — — — — 802 — Home equity line of credit 363 606 — 402 5 672 1,227 — 623 2 Residential land 2,344 3,200 — 2,728 172 2,622 3,612 — 6,675 482 Commercial construction — — — — — — — — — — Residential construction — — — — — — — — — — Commercial 8,235 11,471 — 5,204 38 3,466 4,715 — 4,837 12 Consumer — — — 8 — 19 19 — 20 — 23,167 28,890 — 17,592 442 16,487 21,717 — 24,631 882 With an allowance recorded Real estate: Residential 1-4 family 11,327 11,347 951 8,822 419 6,216 6,236 642 6,455 372 Commercial real estate 4,541 4,541 1,845 3,415 478 4,604 4,686 1,118 5,745 152 Home equity line of credit 416 420 46 132 6 — — — — — Residential land 5,506 5,584 1,057 6,415 484 7,452 7,623 1,332 6,844 409 Commercial construction — — — — — — — — — — Residential construction — — — — — — — — — — Commercial 4,873 5,211 760 12,089 438 17,759 20,640 2,246 15,635 139 Consumer 16 16 6 9 — — — — — — 26,679 27,119 4,665 30,882 1,825 36,031 39,185 5,338 34,679 1,072 Total Real estate: Residential 1-4 family 22,981 24,334 951 17,878 646 15,924 18,380 642 18,129 758 Commercial real estate 5,112 5,167 1,845 3,609 478 4,604 4,686 1,118 6,547 152 Home equity line of credit 779 1,026 46 534 11 672 1,227 — 623 2 Residential land 7,850 8,784 1,057 9,143 656 10,074 11,235 1,332 13,519 891 Commercial construction — — — — — — — — — — Residential construction — — — — — — — — — — Commercial 13,108 16,682 760 17,293 476 21,225 25,355 2,246 20,472 151 Consumer 16 16 6 17 — 19 19 — 20 — $ 49,846 $ 56,009 $ 4,665 $ 48,474 $ 2,267 $ 52,518 $ 60,902 $ 5,338 $ 59,310 $ 1,954 * Since loan was classified as impaired.</t>
  </si>
  <si>
    <t>Schedule of loan modifications</t>
  </si>
  <si>
    <t>Loan modifications that occurred during 2014 and 2013 were as follows: Years ended December 31 2014 2013 Number Outstanding recorded investment Net increase in ALLL (as of period end) Number Outstanding recorded investment Net increase in ALLL (as of period end) (dollars in thousands) of Pre-modification Post-modification of contracts Pre-modification Post-modification Troubled debt restructurings Real estate: Residential 1-4 family 38 $ 10,680 $ 10,737 $ 163 34 $ 8,876 $ 8,957 $ 297 Commercial real estate — — — — — — — — Home equity line of credit 8 502 502 42 5 637 390 — Residential land 18 4,304 4,304 242 20 6,215 6,206 131 Commercial construction — — — — — — — — Residential construction — — — — — — — — Commercial 7 3,827 3,827 13 7 4,646 4,646 94 Consumer — — — — — — — — 71 $ 19,313 $ 19,370 $ 460 66 $ 20,374 $ 20,199 $ 522</t>
  </si>
  <si>
    <t>Schedule of loans modified in TDRS that experienced a payment default of 90 days or more, and for which payment default occurred within one year of the modification</t>
  </si>
  <si>
    <t>Loans modified in TDRs that experienced a payment default of 90 days or more in 2014 and 2013 , and for which the payment default occurred within one year of the modification, were as follows: Years ended December 31 2014 2013 (dollars in thousands) Number of contracts Recorded investment Number of contracts Recorded investment Troubled debt restructurings that subsequently defaulted Real estate: Residential 1-4 family 1 $ 390 — $ — Commercial real estate — — — — Home equity line of credit — — 1 67 Residential land — — — — Commercial construction — — — — Residential construction — — — — Commercial 1 14 2 660 Consumer — — — — 2 $ 404 3 $ 727</t>
  </si>
  <si>
    <t>Schedule of amortized intangible assets</t>
  </si>
  <si>
    <t>Changes in carrying value of mortgage servicing rights were as follows: (in thousands) Gross Accumulated amortization Valuation allowance Net December 31, 2014 $ 27,185 $ (15,436 ) $ (209 ) $ 11,540 December 31, 2013 $ 25,644 $ (13,706 ) $ (251 ) $ 11,687 Changes related to mortgage servicing rights were as follows: (in thousands) 2014 2013 2012 Mortgage servicing rights Balance, January 1 $ 11,938 $ 11,316 $ 8,402 Amount capitalized 1,637 2,611 4,845 Amortization (1,731 ) (1,802 ) (1,750 ) Other-than-temporary impairment (95 ) (187 ) (181 ) Carrying amount before valuation allowance, December 31 11,749 11,938 11,316 Valuation allowance for mortgage servicing rights Balance, January 1 251 498 175 Provision (recovery) 53 (60 ) 504 Other-than-temporary impairment (95 ) (187 ) (181 ) Balance, December 31 209 251 498 Net carrying value of mortgage servicing rights $ 11,540 $ 11,687 $ 10,818</t>
  </si>
  <si>
    <t>Schedule of key assumptions used in estimating fair value</t>
  </si>
  <si>
    <t>Key assumptions used in estimating the fair value of ASB’s mortgage servicing rights were as follows: December 31 2014 2013 (dollars in thousands) Unpaid principal balance $ 1,391,030 $ 1,357,003 Weighted average note rate 4.07 % 4.07 % Weighted average discount rate 9.6 % 9.8 % Weighted average prepayment speed 9.5 % 8.6 % The following table presents quantitative information about Level 3 fair value measurements for financial instruments measured at fair value on a nonrecurring basis: Significant unobservable input value 1 (dollars in thousands) Fair value Valuation technique Significant unobservable input Range Weighted December 31, 2014 Residential loans $ 2,297 Fair value of property or collateral Appraised value less 7% selling cost 39-99% 83% Home equity lines of credit 3 Fair value of property or collateral Appraised value less 7% selling cost 7% Commercial loans 145 Fair value of property or collateral Fair value of business assets 91% Total loans $ 2,445 Tax credit investments $ 8,975 Discounted cash flow Present value of expected future cash flows 5-93% 88% Discount rate 7% Real estate acquired in settlement of loans $ 288 Fair value of property or collateral Appraised value less 7% selling cost 100% 100% December 31, 2013 Residential loans $ 2,361 Fair value of property or collateral Appraised value less 7% selling cost 44-96% 87% Home equity lines of credit 170 Fair value of property or collateral Appraised value less 7% selling cost 45-50% 50% Commercial loans 217 Fair value of property or collateral Fair value of business assets 19% Commercial loans 1,668 Discounted cash flow Present value of expected future cash flows 58% Discount rate 4.5% Total loans $ 4,416 1 Represent percent of outstanding principal balance.</t>
  </si>
  <si>
    <t>Schedule of sensitivity analysis of fair value of MSR to hypothetical adverse changes</t>
  </si>
  <si>
    <t>The sensitivity analysis of fair value of MSR to hypothetical adverse changes of 25 and 50 basis points in certain key assumptions was as follows: December 31 2014 2013 (in thousands) Prepayment rate: 25 basis points adverse rate change $ (757 ) $ (732 ) 50 basis points adverse change (1,524 ) (1,492 ) Discount rate: 25 basis points adverse rate change (140 ) (154 ) 50 basis points adverse change (278 ) (306 )</t>
  </si>
  <si>
    <t>Schedule of deposit liabilities</t>
  </si>
  <si>
    <t>Deposit liabilities. The summarized components of deposit liabilities were as follows: December 31 2014 2013 (dollars in thousands) Weighted-average stated rate Amount Weighted-average stated rate Amount Savings 0.06 % $ 1,923,062 0.06 % $ 1,826,907 Checking Interest-bearing 0.02 768,787 0.02 721,700 Noninterest-bearing — 665,005 — 643,628 Commercial checking — 677,789 — 570,790 Money market 0.12 158,010 0.13 182,546 Term certificates 0.83 430,762 0.80 426,906 0.11 % $ 4,623,415 0.11 % $ 4,372,477</t>
  </si>
  <si>
    <t>Schedule of maturities of term certificates</t>
  </si>
  <si>
    <t>The approximate scheduled maturities of term certificates outstanding at December 31, 2014 were as follows: (in thousands) 2015 $ 255,896 2016 55,614 2017 44,315 2018 16,949 2019 54,979 Thereafter 3,009 $ 430,762</t>
  </si>
  <si>
    <t>Schedule of interest expense on deposit liabilities by type</t>
  </si>
  <si>
    <t>Interest expense on deposit liabilities by type of deposit was as follows: Years ended December 31 2014 2013 2012 (in thousands) Term certificates $ 3,603 $ 3,702 $ 4,865 Savings 1,134 1,052 1,128 Money market 214 232 319 Interest-bearing checking 126 106 111 $ 5,077 $ 5,092 $ 6,423</t>
  </si>
  <si>
    <t>Schedule of securities sold under agreements to repurchase</t>
  </si>
  <si>
    <t>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December 31, 2014 $ 191 $ — $ 191 December 31, 2013 145 — 145 Gross amount not offset in the Balance Sheet (in millions) Net amount of liabilities presented in the Balance Sheet Financial instruments Cash collateral pledged Net amount December 31, 2014 Financial institution $ 50 $ 50 $ — $ — Government entities 56 56 — — Commercial account holders 85 85 — — Total $ 191 $ 191 $ — $ — December 31, 2013 Financial institution $ 51 $ 51 $ — $ — Commercial account holders 94 94 — — Total $ 145 $ 145 $ — $ — As of December 31, 2014, securities sold under agreements to repurchase were summarized as follows: Maturity Repurchase liability Weighted-average interest rate Collateralized by mortgage-related securities and federal agency obligations at fair value plus accrued interest (dollars in thousands) Overnight $ 84,758 0.15 % $ 114,883 1 to 29 days — — — 30 to 90 days — — — Over 90 days 105,898 1 2.50 115,842 $ 190,656 1.45 % $ 230,725 1 $50.3 million callable quarterly at par until maturity in 2016.</t>
  </si>
  <si>
    <t>Schedule of securities sold under agreements to repurchase, which provided for repurchase of identical securities</t>
  </si>
  <si>
    <t>Information concerning securities sold under agreements to repurchase, which provided for the repurchase of identical securities, was as follows: (dollars in millions) 2014 2013 2012 Amount outstanding as of December 31 $ 191 $ 145 $ 146 Average amount outstanding during the year $ 155 $ 147 $ 173 Maximum amount outstanding as of any month-end $ 195 $ 151 $ 189 Weighted-average interest rate as of December 31 1.45 % 1.75 % 1.74 % Weighted-average interest rate during the year 1.67 % 1.74 % 1.56 % Weighted-average remaining days to maturity as of December 31 343 367 489</t>
  </si>
  <si>
    <t>Schedule of advances from Federal Home Loan Bank</t>
  </si>
  <si>
    <t>Advances from Federal Home Loan Bank . FHLB advances are fixed rate for a specific term and consist of the following: December 31, 2014 Weighted-average stated rate Amount (dollars in thousands) Due in 2015 — % $ — 2016 — — 2017 4.28 50,000 1 2018 1.95 50,000 2019 — — Thereafter — — 3.12 % $ 100,000 1 Callable quarterly at par until maturity in 2017.</t>
  </si>
  <si>
    <t>Schedule of notional amounts and fair value of derivatives</t>
  </si>
  <si>
    <t>The notional amount and fair value of ASB’s derivative financial instruments were as follows: December 31 2014 2013 (in thousands) Notional amount Fair value Notional amount Fair value Interest rate lock commitments $ 29,330 $ 390 $ 25,070 $ 464 Forward commitments 32,833 (106 ) 26,018 139</t>
  </si>
  <si>
    <t>Schedule of derivative financial instruments, fair values, and balance sheet location</t>
  </si>
  <si>
    <t>ASB’s derivative financial instruments, their fair values, and balance sheet location were as follows: Derivative Financial Instruments Not Designated as Hedging Instruments 1 December 31 2014 2013 (in thousands) Asset derivatives Liability derivatives Asset derivatives Liability derivatives Interest rate lock commitments $ 393 $ 3 $ 488 $ 24 Forward commitments 5 111 141 2 $ 398 $ 114 $ 629 $ 26 1 Asset derivatives are included in other assets and liability derivatives are included in other liabilities in the balance sheets.</t>
  </si>
  <si>
    <t>Schedule of derivative financial instruments and amount and location of net gains or losses</t>
  </si>
  <si>
    <t>The following table presents ASB’s derivative financial instruments and the amount and location of the net gains or losses recognized in the statements of income: Derivative Financial Instruments Not Designated Location of net gains as Hedging Instruments (losses) recognized in Years ended December 31 (in thousands) the Statements of Income 2014 2013 2012 Interest rate lock commitments Mortgage banking income $ (74 ) $ 464 $ — Forward commitments Mortgage banking income (245 ) 139 — $ (319 ) $ 603 $ —</t>
  </si>
  <si>
    <t>Schedule of off balance sheet arrangements</t>
  </si>
  <si>
    <t>The following is a summary of outstanding off-balance sheet arrangements: December 31 2014 2013 (in thousands) Unfunded commitments to extend credit: Home equity line of credit $ 1,089,633 $ 1,011,334 Commercial and commercial real estate 526,133 527,987 Consumer 56,312 58,080 Residential 1-4 family 20,524 14,241 Commercial and financial standby letters of credit 20,082 15,747 Total $ 1,712,684 $ 1,627,389</t>
  </si>
  <si>
    <t>Unconsolidated variable interest entities Tables (Tables)</t>
  </si>
  <si>
    <t>Schedule of purchases from independent power producers</t>
  </si>
  <si>
    <t>Purchases from all IPPs were as follows: Years ended December 31 2014 2013 2012 (in millions) AES Hawaii $ 145 $ 134 $ 146 Kalaeloa 279 301 310 HEP 51 51 65 HPOWER 66 61 65 Other IPPs 181 164 138 Total IPPs $ 722 $ 711 $ 724</t>
  </si>
  <si>
    <t>Long-term debt (Tables)</t>
  </si>
  <si>
    <t>Schedule of long-term debt</t>
  </si>
  <si>
    <t>December 31 2014 2013 (dollars in thousands) Long-term debt of Utilities 1 $ 1,206,546 $ 1,217,945 HEI term loan LIBOR + .90%, due 2016 125,000 — HEI medium-term note 6.51%, paid 2014 — 100,000 HEI senior note 4.41%, due 2016 75,000 75,000 HEI senior note 5.67%, due 2021 50,000 50,000 HEI senior note 3.99%, due 2023 50,000 50,000 $ 1,506,546 $ 1,492,945 1 See components of “Total long-term debt” and unamortized discount in Hawaiian Electric and subsidiaries’ Consolidated Statements of Capitalization.</t>
  </si>
  <si>
    <t>Shareholders' equity (Tables)</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losses on derivatives Retirement benefit plans AOCI AOCI -retirement benefit plans Balance, December 31, 2011 $ 9,886 $ (996 ) $ (28,027 ) $ (19,137 ) $ (32 ) Current period other comprehensive income (loss) 875 236 (8,397 ) (7,286 ) (938 ) Balance, December 31, 2012 10,761 (760 ) (36,424 ) (26,423 ) (970 ) Current period other comprehensive income (loss) (14,424 ) 235 23,862 9,673 1,578 Balance, December 31, 2013 (3,663 ) (525 ) (12,562 ) (16,750 ) 608 Current period other comprehensive income (loss) 4,125 236 (14,989 ) (10,628 ) (563 ) Balance, December 31, 2014 $ 462 $ (289 ) $ (27,551 ) $ (27,378 ) $ 45</t>
  </si>
  <si>
    <t>Reclassification Out of Accumulated Other Comprehensive Income</t>
  </si>
  <si>
    <t xml:space="preserve">Reclassifications out of AOCI were as follows: Amount reclassified from AOCI Years ended December 31 2014 2013 2012 Affected line item in the Statement of Income (in thousands) HEI consolidated Net realized gains on securities $ (1,715 ) $ (738 ) $ (81 ) Revenues-bank (net gains on sales of securities) Derivatives qualified as cash flow hedges Interest rate contracts (settled in 2011) 236 235 236 Interest expense Retirement benefit plan items Amortization of transition obligation, prior service credit and net losses recognized during the period in net periodic benefit cost 11,344 23,280 15,291 See Note 10 for additional details Less: reclassification adjustment for impact of D&amp;Os of the PUC included in regulatory assets 207,833 (222,595 ) 75,471 See Note 10 for additional details Total reclassifications $ 217,698 $ (199,818 ) $ 90,917 Hawaiian Electric consolidated Retirement benefit plan items Amortization of transition obligation, prior service credit and net losses recognized during the period in net periodic benefit cost $ 10,212 $ 20,694 $ 13,673 See Note 10 for additional details Less: reclassification adjustment for impact of D&amp;Os of the PUC included in regulatory assets 207,833 (222,595 ) 75,471 See Note 10 for additional details Total reclassifications $ 218,045 $ (201,901 ) $ 89,144 </t>
  </si>
  <si>
    <t>Retirement benefits (Tables)</t>
  </si>
  <si>
    <t>Schedule of changes in the obligations and assets of the Company's retirement benefit plans and the changes in AOCI (gross) and the funded status</t>
  </si>
  <si>
    <t>The changes in the obligations and assets of the Company’s and Utilities' retirement benefit plans and the changes in AOCI (gross) for 2014 and 2013 and the funded status of these plans and amounts related to these plans reflected in the Company’s and Utilities' consolidated balance sheet as of December 31, 2014 and 2013 were as follows: 2014 2013 (in thousands) Pension benefits Other benefits Pension benefits Other benefits HEI consolidated Benefit obligation, January 1 $ 1,446,291 $ 176,099 $ 1,590,304 $ 194,135 Service cost 49,264 3,490 56,405 4,306 Interest cost 72,202 8,550 64,788 7,569 Actuarial losses (gains) 342,446 39,098 (203,302 ) (21,743 ) Benefits paid and expenses (62,975 ) (8,028 ) (61,904 ) (8,168 ) Benefit obligation, December 31 1,847,228 219,209 1,446,291 176,099 Fair value of plan assets, January 1 1,186,669 179,330 971,314 156,731 Actual return on plan assets 81,123 9,149 194,130 29,164 Employer contributions 60,103 (257 ) 82,083 954 Benefits paid and expenses (61,835 ) (7,890 ) (60,858 ) (7,519 ) Fair value of plan assets, December 31 1,266,060 180,332 1,186,669 179,330 Accrued benefit asset (liability), December 31 $ (581,168 ) $ (38,877 ) $ (259,622 ) $ 3,231 Other assets $ 12,800 $ — $ 24,948 $ 7,200 Defined benefit pension and other postretirement benefit plans liability (593,968 ) (38,877 ) (284,570 ) (3,969 ) Accrued benefit asset (liability), December 31 $ (581,168 ) $ (38,877 ) $ (259,622 ) $ 3,231 AOCI debit/(credit), January 1 (excluding impact of PUC D&amp;Os) $ 317,544 $ (21,722 ) $ 680,781 $ 18,846 Recognized during year – net recognized transition obligation — — — — Recognized during year – prior service credit (cost) (88 ) 1,793 97 1,793 Recognized during year – net actuarial losses (20,304 ) 11 (38,438 ) (1,602 ) Occurring during year – net actuarial losses (gains) 342,679 40,851 (324,896 ) (40,759 ) AOCI debit/(credit) before cumulative impact of PUC D&amp;Os, December 31 639,831 20,933 317,544 (21,722 ) Cumulative impact of PUC D&amp;Os (592,291 ) (22,975 ) (294,266 ) 19,206 AOCI debit/(credit), December 31 $ 47,540 $ (2,042 ) $ 23,278 $ (2,516 ) Net actuarial loss (gain) $ 640,015 $ 35,022 $ 317,639 $ (5,840 ) Prior service gain (184 ) (14,089 ) (95 ) (15,882 ) AOCI debit/(credit) before cumulative impact of PUC D&amp;Os, December 31 639,831 20,933 317,544 (21,722 ) Cumulative impact of PUC D&amp;Os (592,291 ) (22,975 ) (294,266 ) 19,206 AOCI debit/(credit), December 31 47,540 (2,042 ) 23,278 (2,516 ) Income taxes (benefits) (18,742 ) 795 (9,180 ) 980 AOCI debit/(credit), net of taxes (benefits), December 31 $ 28,798 $ (1,247 ) $ 14,098 $ (1,536 ) 2014 2013 (in thousands) Pension benefits Other benefits Pension benefits Other benefits Hawaiian Electric consolidated Benefit obligation, January 1 $ 1,320,810 $ 169,579 $ 1,449,445 $ 187,110 Service cost 47,597 3,392 54,482 4,163 Interest cost 65,979 8,234 59,119 7,288 Actuarial losses (gains) 314,210 38,488 (185,185 ) (20,900 ) Benefits paid and expenses (57,819 ) (7,933 ) (57,051 ) (8,082 ) Benefit obligation, December 31 1,690,777 211,760 1,320,810 169,579 Fair value of plan assets, January 1 1,058,260 176,291 861,778 154,186 Actual return on plan assets 69,242 9,036 172,822 28,700 Employer contributions 58,948 (274 ) 80,325 839 Benefits paid and expenses (57,445 ) (7,797 ) (56,665 ) (7,434 ) Fair value of plan assets, December 31 1,129,005 177,256 1,058,260 176,291 Accrued benefit asset (liability), December 31 $ (561,772 ) $ (34,504 ) $ (262,550 ) $ 6,712 Other assets $ — $ — $ — $ 7,200 Other liabilities (short-term) (421 ) (460 ) (388 ) (488 ) Defined benefit pension and other postretirement benefit plans liability (561,351 ) (34,044 ) (262,162 ) — Accrued benefit asset (liability), December 31 $ (561,772 ) $ (34,504 ) $ (262,550 ) $ 6,712 AOCI debit/(credit), January 1 (excluding impact of PUC D&amp;Os) $ 295,973 $ (21,907 ) $ 623,588 $ 17,432 Recognized during year – net recognized transition asset — — — — Recognized during year – prior service credit (cost) (62 ) 1,804 464 1,803 Recognized during year – net actuarial losses (18,459 ) — (34,597 ) (1,544 ) Occurring during year – net actuarial losses (gains) 317,651 40,193 (293,482 ) (39,598 ) AOCI debit/(credit) before cumulative impact of PUC D&amp;Os, December 31 595,103 20,090 295,973 (21,907 ) Cumulative impact of PUC D&amp;Os (592,291 ) (22,975 ) (294,266 ) 19,206 AOCI debit/(credit), December 31 $ 2,812 $ (2,885 ) $ 1,707 $ (2,701 ) Net actuarial loss (gain) $ 595,017 $ 34,192 $ 295,825 $ (6,001 ) Prior service cost (gain) 86 (14,102 ) 148 (15,906 ) AOCI debit/(credit) before cumulative impact of PUC D&amp;Os, December 31 595,103 20,090 295,973 (21,907 ) Cumulative impact of PUC D&amp;Os (592,291 ) (22,975 ) (294,266 ) 19,206 AOCI debit/(credit), December 31 2,812 (2,885 ) 1,707 (2,701 ) Income taxes (benefits) (1,094 ) 1,122 (664 ) 1,050 AOCI debit/(credit), net of taxes (benefits), December 31 $ 1,718 $ (1,763 ) $ 1,043 $ (1,651 )</t>
  </si>
  <si>
    <t>Schedule of weighted-average asset allocation of defined benefit retirement plans</t>
  </si>
  <si>
    <t xml:space="preserve">The asset allocation of defined benefit retirement plans to equity and fixed income securities managers and related investment policy targets and ranges were as follows: Pension benefits 1 Other benefits 2 Investment policy Investment policy December 31 2014 2013 Target Range 2014 2013 Target Range Assets held by category Equity securities managers 73 % 73 % 70 % 65-75 72 % 74 % 70 % 65-75 Fixed income securities managers 27 27 30 25-35 28 26 30 25-35 100 % 100 % 100 % 100 % 100 % 100 % </t>
  </si>
  <si>
    <t>Schedule of weighted-average assumptions used in accounting for plans</t>
  </si>
  <si>
    <t>The following weighted-average assumptions were used in the accounting for the plans: Pension benefits Other benefits December 31 2014 2013 2012 2014 2013 2012 Benefit obligation Discount rate 4.22 % 5.09 % 4.13 % 4.17 % 5.03 % 4.07 % Rate of compensation increase 3.5 3.5 3.5 NA NA NA Net periodic benefit cost (years ended) Discount rate 5.09 4.13 5.19 5.03 4.07 4.90 Expected return on plan assets 7.75 7.75 7.75 7.75 7.75 7.75 Rate of compensation increase 3.5 3.5 3.5 NA NA NA NA Not applicable</t>
  </si>
  <si>
    <t>Schedule of components of net periodic benefit cost for consolidated HEI</t>
  </si>
  <si>
    <t>The components of NPBC were as follows: Pension benefits Other benefits (in thousands) 2014 2013 2012 2014 2013 2012 HEI consolidated Service cost $ 49,264 $ 56,405 $ 43,221 $ 3,490 $ 4,306 $ 4,211 Interest cost 72,202 64,788 67,480 8,550 7,569 9,009 Expected return on plan assets (81,355 ) (72,537 ) (71,183 ) (10,902 ) (10,147 ) (10,336 ) Amortization of net transition obligation — — 1 — — — Amortization of net prior service (gain) cost 88 (97 ) (325 ) (1,793 ) (1,793 ) (1,793 ) Amortization of net actuarial loss (gains) 20,304 38,438 25,675 (11 ) 1,602 1,498 Net periodic benefit cost 60,503 86,997 64,869 (666 ) 1,537 2,589 Impact of PUC D&amp;Os (13,324 ) (38,104 ) (15,754 ) 1,976 (1,458 ) (2,227 ) Net periodic benefit cost (adjusted for impact of PUC D&amp;Os) 47,179 48,893 49,115 1,310 79 362 Hawaiian Electric consolidated Service cost $ 47,597 $ 54,482 $ 41,603 $ 3,392 $ 4,163 $ 4,014 Interest cost 65,979 59,119 61,453 8,234 7,288 8,703 Expected return on plan assets (72,661 ) (64,551 ) (64,004 ) (10,739 ) (10,002 ) (10,195 ) Amortization of net transition obligation — — — — — (9 ) Amortization of net prior service (gain) cost 62 (464 ) (689 ) (1,804 ) (1,803 ) (1,803 ) Amortization of net actuarial loss 18,459 34,597 23,428 — 1,544 1,455 Net periodic benefit cost 59,436 83,183 61,791 (917 ) 1,190 2,165 Impact of PUC D&amp;Os (13,324 ) (38,104 ) (15,754 ) 1,976 (1,458 ) (2,227 ) Net periodic benefit cost (adjusted for impact of PUC D&amp;Os) $ 46,112 $ 45,079 $ 46,037 $ 1,059 $ (268 ) $ (62 )</t>
  </si>
  <si>
    <t>Schedule of amounts in accumulated other comprehensive Income (loss) to be recognized over next fiscal year</t>
  </si>
  <si>
    <t>The estimated prior service credit, net actuarial loss and net transition obligation for defined benefit plans that will be amortized from AOCI or regulatory assets into net periodic benefit cost during 2015 is as follows: HEI consolidated Hawaiian Electric consolidated (in millions) Pension benefits Other benefits Pension benefits Other benefits Estimated prior service cost (credit) $ — $ (1.8 ) $ — $ (1.8 ) Net actuarial loss 35.8 1.7 32.4 1.7 Net transition obligation — — — —</t>
  </si>
  <si>
    <t>Share-based compensation (Tables)</t>
  </si>
  <si>
    <t>Schedule of share-based compensation expense and related income tax benefit</t>
  </si>
  <si>
    <t>The Company’s share-based compensation expense and related income tax benefit were as follows: (in millions) 2014 2013 2012 HEI consolidated Share-based compensation expense 1 $ 9.3 $ 7.8 $ 6.7 Income tax benefit 3.4 2.8 2.4 Hawaiian Electric consolidated Share-based compensation expense 1 3.1 2.3 1.8 Income tax benefit 1.2 0.9 0.7 1 $0.16 million , $0.11 million and $0.08 million of this share-based compensation expense was capitalized in 2014 , 2013 and 2012 , respectively.</t>
  </si>
  <si>
    <t>Schedule of common stock granted to nonemployee directors</t>
  </si>
  <si>
    <t>HEI granted HEI common stock to nonemployee directors of HEI, Hawaiian Electric and ASB under the 2011 Director Plan as follows: (dollars in millions) 2014 2013 2012 Shares granted 33,170 33,184 29,448 Fair value $ 0.8 $ 0.8 $ 0.8 Income tax benefit 0.3 0.3 0.3</t>
  </si>
  <si>
    <t>Summary of information about nonqualified stock options</t>
  </si>
  <si>
    <t>Information about HEI’s NQSOs was as follows: 2013 2012 Shares (1) Shares (1) Outstanding, January 1 14,000 $ 20.49 55,500 $ 20.92 Granted — — — — Exercised (14,000 ) 20.49 (41,500 ) 21.06 Forfeited — — — — Expired — — — — Outstanding, December 31 — $ — 14,000 $ 20.49 Exercisable, December 31 — $ — 14,000 $ 20.49 (1) Weighted-average exercise price</t>
  </si>
  <si>
    <t>Schedule of nonqualified stock options activity and statistics</t>
  </si>
  <si>
    <t>NQSO activity and statistics were as follows: (in thousands) 2013 2012 Cash received from exercise $ 287 $ 874 Intrinsic value of shares exercised 1 128 354 Tax benefit realized for the deduction of exercises 50 138 1 Intrinsic value is the amount by which the fair market value of the underlying stock and the related dividend equivalents exceeds the exercise price of the option.</t>
  </si>
  <si>
    <t>Summary of information about stock appreciation rights</t>
  </si>
  <si>
    <t>Information about HEI’s SARs is summarized as follows: 2014 2013 2012 Shares (1) Shares (1) Shares (1) Outstanding, January 1 164,000 $ 26.12 164,000 $ 26.12 282,000 $ 26.14 Granted — — — — — — Exercised (22,000 ) 26.18 — — (114,000 ) 26.17 Forfeited (62,000 ) 26.02 — — — — Expired — — — — (4,000 ) 26.18 Outstanding, December 31 80,000 $ 26.18 164,000 $ 26.12 164,000 $ 26.12 Exercisable, December 31 80,000 $ 26.18 164,000 $ 26.12 164,000 $ 26.12 (1) Weighted-average exercise price December 31, 2014 Outstanding &amp; Exercisable (Vested) Year of Grant Number of shares underlying SARs Weighted-average remaining contractual life Weighted-average exercise price 2005 80,000 0.3 $ 26.18</t>
  </si>
  <si>
    <t>Schedule of stock appreciation rights by grant year</t>
  </si>
  <si>
    <t>(1) Weighted-average exercise price December 31, 2014 Outstanding &amp; Exercisable (Vested) Year of Grant Number of shares underlying SARs Weighted-average remaining contractual life Weighted-average exercise price 2005 80,000 0.3 $ 26.18</t>
  </si>
  <si>
    <t>Schedule of stock appreciation rights activity and statistics</t>
  </si>
  <si>
    <t>SARs activity and statistics were as follows: (in thousands) 2014 2013 2012 Intrinsic value of shares exercised 1 $ 29 $ — $ 197 Tax benefit realized for the deduction of exercises 11 — 77 1 Intrinsic value is the amount by which the fair market value of the underlying stock and the related dividend equivalents exceeds the exercise price of the right.</t>
  </si>
  <si>
    <t>Schedule of restricted share and stock awards</t>
  </si>
  <si>
    <t>Information about HEI’s grants of restricted shares and restricted stock awards was as follows: 2014 2013 2012 Shares (1) Shares (1) Shares (1) Outstanding, January 1 4,503 $ 22.21 9,005 $ 22.21 46,807 $ 24.45 Granted — — — — — — Vested (4,503 ) 22.21 (4,502 ) 22.21 (37,802 ) 24.99 Forfeited — — — — — — Outstanding, December 31 — $ — 4,503 $ 22.21 9,005 $ 22.21 (1) Weighted-average grant-date fair value per share based on the closing or average price of HEI common stock on the date of grant.</t>
  </si>
  <si>
    <t>Schedule of restricted stock units</t>
  </si>
  <si>
    <t>Restricted stock units. Information about HEI’s grants of restricted stock units was as follows: 2014 2013 2012 Shares (1) Shares (1) Shares (1) Outstanding, January 1 288,151 $ 25.17 315,094 $ 22.82 247,286 $ 21.80 Granted 117,786 25.17 111,231 26.88 98,446 25.99 Vested (144,702 ) 24.09 (118,885 ) 20.48 (25,728 ) 24.68 Forfeited — — (19,289 ) 25.62 (4,910 ) 24.92 Outstanding, December 31 261,235 $ 25.77 288,151 $ 25.17 315,094 $ 22.82 Total weighted-average grant-date fair value of shares granted ($ millions) $ 3.0 $ 3.0 $ 2.6 (1) Weighted-average grant-date fair value per share based on the average price of HEI common stock on the date of grant.</t>
  </si>
  <si>
    <t>Schedule of Long-Term Incentive Plan (LTIP) linked to total return to shareholders</t>
  </si>
  <si>
    <t>Information about HEI’s LTIP grants linked to TRS was as follows: 2014 2013 2012 Shares (1) Shares (1) Shares (1) Outstanding, January 1 232,127 $ 32.88 239,256 $ 29.12 197,385 $ 25.94 Granted 97,524 22.95 91,038 32.69 81,223 30.71 Vested (settled or lapsed) (70,189 ) 35.46 (87,753 ) 22.45 (35,397 ) 14.85 Forfeited (1,506 ) 28.32 (10,414 ) 32.72 (3,955 ) 30.82 Outstanding, December 31 257,956 $ 28.45 232,127 $ 32.88 239,256 $ 29.12 Total weighted-average grant-date fair value of shares granted ($ millions) $ 2.2 $ 3.0 $ 2.5 (1) Weighted-average grant-date fair value per share determined using a Monte Carlo simulation model.</t>
  </si>
  <si>
    <t>Schedule of assumptions used to determine the fair value of Long-Term Incentive Plan (LTIP) linked to total return to shareholders (TRS)</t>
  </si>
  <si>
    <t>The following table summarizes the assumptions used to determine the fair value of the LTIP awards linked to TRS and the resulting fair value of LTIP awards granted: 2014 2013 2012 Risk-free interest rate 0.66 % 0.38 % 0.33 % Expected life in years 3 3 3 Expected volatility 17.8 % 19.4 % 25.3 % Range of expected volatility for Peer Group 12.4% to 23.3% 12.4% to 25.3% 15.5% to 34.5% Grant date fair value (per share) $ 22.95 $ 32.69 $ 30.71</t>
  </si>
  <si>
    <t>Schedule of Long-Term Incentive Plan (LTIP) linked to other performance conditions</t>
  </si>
  <si>
    <t>Information about HEI’s LTIP awards payable in shares linked to other performance conditions was as follows: 2014 2013 2012 Shares (1) Shares (1) Shares (1) Outstanding, January 1 296,843 $ 26.14 247,175 $ 25.04 182,498 $ 22.63 Granted 129,603 25.18 120,399 26.89 125,157 26.05 Vested and settled (65,089 ) 24.95 (18,280 ) 18.95 — — Increase above target (cancelled) 4,949 26.70 (41,599 ) 24.97 (50,786 ) 18.95 Forfeited (1,575 ) 26.07 (10,852 ) 26.20 (9,694 ) 24.44 Outstanding, December 31 364,731 $ 26.01 296,843 $ 26.14 247,175 $ 25.04 Total weighted-average grant-date fair value of shares granted (at target performance levels) ($ millions) $ 3.3 $ 3.2 $ 3.3 (1) Weighted-average grant-date fair value per share based on the average price of HEI common stock on the date of grant.</t>
  </si>
  <si>
    <t>Income taxes (Tables)</t>
  </si>
  <si>
    <t>Components of income taxes attributable to net income for common stock</t>
  </si>
  <si>
    <t>The components of income taxes attributable to net income for common stock were as follows: HEI consolidated Hawaiian Electric consolidated Years ended December 31 2014 2013 2012 2014 2013 2012 (in thousands) Federal Current, as revised (1) $ (10,970 ) $ (1,520 ) $ (15,411 ) $ 1,108 $ 1,313 $ (26,965 ) Deferred, as revised (1) 91,159 73,680 82,138 68,775 58,024 79,437 Deferred tax credits, net — 224 187 — 224 186 80,189 72,384 66,914 69,883 59,561 52,658 State Current (7,339 ) (1,555 ) (4,654 ) (9,436 ) (3,720 ) (4,940 ) Deferred 12,756 6,719 8,710 14,172 6,483 7,441 Deferred tax credits, net 6,106 6,793 5,889 6,106 6,793 5,889 11,523 11,957 9,945 10,842 9,556 8,390 Total $ 91,712 $ 84,341 $ 76,859 $ 80,725 $ 69,117 $ 61,048 (1) As revised for HEI consolidated by $(44,732) for "Current" and $44,732 for "Deferred" for the year ended December 31, 2014 - See Note 1, “Summary of significant accounting policies - Revision and restatements of previously issued financial statements.”</t>
  </si>
  <si>
    <t>Schedule of reconciliation of amount of income taxes computed at federal statutory rate</t>
  </si>
  <si>
    <t>A reconciliation of the amount of income taxes computed at the federal statutory rate of 35% to the amount provided in the consolidated statements of income was as follows: HEI consolidated Hawaiian Electric consolidated Years ended December 31 2014 2013 2012 2014 2013 2012 (in thousands) Amount at the federal statutory income tax rate $ 91,672 $ 86,711 $ 76,092 $ 77,126 $ 67,914 $ 56,812 Increase (decrease) resulting from: State income taxes, net of federal income tax benefit 7,490 7,772 6,464 7,047 6,211 5,453 Other, net (7,450 ) (10,142 ) (5,697 ) (3,448 ) (5,008 ) (1,217 ) Total $ 91,712 $ 84,341 $ 76,859 $ 80,725 $ 69,117 $ 61,048 Effective income tax rate 35.0 % 34.0 % 35.4 % 36.6 % 35.6 % 37.6 %</t>
  </si>
  <si>
    <t>Schedule of deferred tax assets and liabilities</t>
  </si>
  <si>
    <t>The tax effects of book and tax basis differences that give rise to deferred tax assets and liabilities were as follows: HEI consolidated Hawaiian Electric consolidated December 31 2014 2013 2014 2013 (in thousands) Deferred tax assets Net operating loss $ — $ — 51,936 19,848 Other 58,352 57,239 17,663 17,295 Total deferred tax assets 58,352 57,239 69,599 37,143 Deferred tax liabilities Property, plant and equipment related 448,723 378,280 446,259 375,771 Repairs deduction 86,408 75,127 86,408 75,127 Regulatory assets, excluding amounts attributable to property, plant and equipment 33,795 33,251 33,795 33,251 Deferred RAM and RBA revenues 32,889 — 32,889 — Retirement benefits 25,336 29,280 28,758 23,851 Other 62,935 70,561 14,929 15,602 Total deferred tax liabilities 690,086 586,499 643,038 523,602 Net deferred income tax liability $ 631,734 $ 529,260 $ 573,439 $ 486,459 Prepayments and other (Current assets-debit) $ — $ — $ 32,915 $ 20,702 Other (Current liabilities-credit) — — 3,482 — Deferred income taxes (credit) 631,734 529,260 602,872 507,161 Net deferred income tax liability $ 631,734 $ 529,260 $ 573,439 $ 486,459</t>
  </si>
  <si>
    <t>Schedule of changes in total unrecognized tax benefits</t>
  </si>
  <si>
    <t>The changes in total unrecognized tax benefits were as follows: HEI consolidated Hawaiian Electric consolidated (in millions) 2014 2013 2012 2014 2013 2012 Unrecognized tax benefits, January 1 $ 0.9 $ 0.8 $ 5.7 $ 0.5 $ 0.4 3.7 Additions based on tax positions taken during the year — — 0.3 — — 0.3 Reductions based on tax positions taken during the year — — — — — — Additions for tax positions of prior years 0.1 0.5 — 0.1 0.5 — Reductions for tax positions of prior years — (0.4 ) (4.1 ) — (0.4 ) (3.6 ) Settlements (1.0 ) — — (0.6 ) — — Lapses of statute of limitations — — (1.1 ) — — — Unrecognized tax benefits, December 31 $ — $ 0.9 $ 0.8 $ — $ 0.5 $ 0.4</t>
  </si>
  <si>
    <t>Cash flows (Tables)</t>
  </si>
  <si>
    <t>Schedule of supplemental disclosures of cash and noncash activity</t>
  </si>
  <si>
    <t>Years ended December 31 2014 2013 2012 (in millions) Supplemental disclosures of cash flow information HEI consolidated Interest paid to non-affiliates $ 84 $ 85 $ 84 Income taxes paid 47 18 17 Income taxes refunded 24 4 31 Hawaiian Electric consolidated Interest paid to non-affiliates 61 59 57 Income taxes paid 6 6 6 Income taxes refunded 8 32 9 Supplemental disclosures of noncash activities HEI consolidated Property, plant and equipment-unpaid invoices and accruals, as revised for 2014 and restated for 2013 and 2012 (1) 43 (12 ) (8 ) Common stock dividends reinvested in HEI common stock 1 — 24 24 Loans transferred from held for investment to held for sale — 25 — Real estate acquired in settlement of loans 3 4 11 Obligations to fund low income housing investments, net 14 1 — Hawaiian Electric consolidated Electric utility property, plant and equipment AFUDC-equity 7 6 7 Estimated fair value of noncash contributions in aid of construction 3 5 10 Unpaid invoices and accruals, as revised for 2014 and restated for 2013 and 2012 (1) 40 (12 ) (8 ) (1) As revised or restated - See Note 1, “Summary of significant accounting policies - Revision and restatements of previously issued financial statements.” 1 The amounts shown represents common stock dividends reinvested in HEI common stock under the HEI DRIP in noncash transactions.</t>
  </si>
  <si>
    <t>Fair value measurements (Tables)</t>
  </si>
  <si>
    <t>Schedule of estimated fair values of certain of the Company's financial instruments</t>
  </si>
  <si>
    <t>The following table presents the carrying amount, fair value, and placement in the fair value hierarchy of the Company’s financial instruments. For stock in Federal Home Loan Bank of Seattle,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in thousands) Carrying or notional amount Quoted prices in active markets for identical assets (Level 1) Significant other Observable inputs (Level 2) Significant Unobservable inputs Total December 31, 2014 Financial assets Money market funds $ 10 $ — $ 10 $ — $ 10 Available-for-sale investment securities 550,394 — 550,394 — 550,394 Stock in Federal Home Loan Bank of Seattle 69,302 — 69,302 — 69,302 Loans receivable, net 4,397,457 — — 4,578,822 4,578,822 Derivative assets 30,120 — 398 — 398 Financial liabilities Deposit liabilities 4,623,415 — 4,623,773 — 4,623,773 Short-term borrowings—other than bank 118,972 — 118,972 — 118,972 Other bank borrowings 290,656 — 298,837 — 298,837 Long-term debt, net—other than bank 1,506,546 — 1,622,736 — 1,622,736 The Utilities' long-term debt, net (included in amount above) 1,206,546 — 1,313,893 — 1,313,893 Derivative liabilities 32,043 71 43 — 114 December 31, 2013 Financial assets Money market funds $ 10 $ — $ 10 $ — $ 10 Available-for-sale investment securities 529,007 — 529,007 — 529,007 Stock in Federal Home Loan Bank of Seattle 92,546 — 92,546 — 92,546 Loans receivable, net 4,115,415 — — 4,211,290 4,211,290 Derivative assets 46,356 98 531 — 629 Financial liabilities Deposit liabilities 4,372,477 — 4,374,377 — 4,374,377 Short-term borrowings—other than bank 105,482 — 105,482 — 105,482 Other bank borrowings 244,514 — 256,029 — 256,029 Long-term debt, net—other than bank 1,492,945 — 1,508,425 — 1,508,425 The Utilities' long-term debt, net (included in amount above) 1,217,945 — 1,228,966 — 1,228,966 Derivative liabilities 4,732 — 26 — 26</t>
  </si>
  <si>
    <t>Schedule of assets and liabilities measured at fair value on a recurring basis</t>
  </si>
  <si>
    <t>Assets and liabilities measured at fair value on a recurring basis were as follows: December 31 2014 2013 Fair value measurements using Fair value measurements using (in thousands) Level 1 Level 2 Level 3 Level 1 Level 2 Level 3 Money market funds (“other” segment) $ — $ 10 $ — $ — $ 10 $ — Available-for-sale investment securities (bank segment) Mortgage-related securities-FNMA, FHLMC and GNMA $ — $ 430,834 $ — $ — $ 369,444 $ — U.S. Treasury and federal agency obligations — 119,560 — — 80,973 — Municipal bonds — — — — 78,590 — $ — $ 550,394 $ — $ — $ 529,007 $ — Derivative assets 1 Interest rate lock commitments $ — $ 393 $ — $ — $ 488 $ — Forward commitments — 5 — 98 43 — $ — $ 398 $ — $ 98 $ 531 $ — Derivative liabilities 1 Interest rate lock commitments $ — $ 3 $ — $ — $ 24 $ — Forward commitments 71 40 — — 2 — $ 71 $ 43 $ — $ — $ 26 $ — 1 Derivatives are carried at fair value with changes in value reflected in the balance sheet in other assets or other liabilities and included in mortgage banking income.</t>
  </si>
  <si>
    <t>Schedule of assets measured at fair value on a nonrecurring basis</t>
  </si>
  <si>
    <t>Assets measured at fair value on a nonrecurring basis were as follows: Fair value measurements using (in millions) Balance Level 1 Level 2 Level 3 December 31, 2014 Loans $ 2 $ — $ — $ 2 Tax credit investments 9 — — 9 Real estate acquired in settlement of loans — — — — December 31, 2013 Loans 4 — — 4 Real estate acquired in settlement of loans — — — —</t>
  </si>
  <si>
    <t>Schedule of significant unobservable inputs used in the fair value measurement</t>
  </si>
  <si>
    <t>Schedule of assets held in various trusts are measured at fair value on a recurring basis</t>
  </si>
  <si>
    <t xml:space="preserve">Assets held in various trusts for the retirement benefit plans are measured at fair value on a recurring basis and were as follows: Pension benefits Other benefits Fair value measurements using Fair value measurements using (in millions) December 31 Level 1 Level 2 Level 3 December 31 Level 1 Level 2 Level 3 2014 Equity securities $ 649 $ 649 $ — $ — $ 99 $ 99 $ — $ — Equity index funds 132 132 — — 19 19 — — Fixed income securities 428 121 307 — 49 43 6 — Pooled and mutual funds and other 82 1 81 — 14 3 11 — Total $ 1,291 $ 903 $ 388 $ — $ 181 $ 164 $ 17 $ — Cash, receivables and payables, net (25 ) (1 ) Fair value of plan assets $ 1,266 $ 180 2013 Equity securities $ 672 $ 672 $ — $ — $ 102 $ 102 $ — $ — Equity index funds 127 127 — — 19 19 — — Fixed income securities 350 122 228 — 46 40 6 — Pooled and mutual funds and other 84 — 83 1 13 — 13 — Total 1,233 $ 921 $ 311 $ 1 180 $ 161 $ 19 $ — Cash, receivables and payables, net (46 ) (1 ) Fair value of plan assets $ 1,187 $ 179 </t>
  </si>
  <si>
    <t>Schedule of changes in Level 3 assets</t>
  </si>
  <si>
    <t>For 2014 and 2013 , the changes in Level 3 assets were as follows: 2014 2013 (in thousands) Pension benefits Other benefits Pension benefits Other benefits Balance, January 1 $ 580 $ 18 $ 581 $ 18 Realized and unrealized losses (203 ) (6 ) (1 ) — Purchases and settlements, net (282 ) (8 ) — — Balance, December 31 $ 95 $ 4 $ 580 $ 18</t>
  </si>
  <si>
    <t>Quarterly information (unaudited) (Tables)</t>
  </si>
  <si>
    <t>Schedule of selected quarterly information</t>
  </si>
  <si>
    <t>Selected quarterly information was as follows: Quarters ended Years ended (in thousands, except per share amounts) March 31 June 30 Sept. 30 Dec. 31 December 31 HEI consolidated 2014 Revenues $ 783,749 $ 798,657 $ 867,096 $ 790,040 $ 3,239,542 Operating income 88,306 82,275 91,102 67,241 328,924 Net income 46,400 41,894 48,286 33,630 170,210 Net income for common stock 45,927 41,421 47,815 33,157 168,320 Basic earnings per common share 1 0.45 0.41 0.47 0.32 1.65 Diluted earnings per common share 2 0.45 0.41 0.46 0.32 1.64 Dividends per common share 0.31 0.31 0.31 0.31 1.24 Market price per common share 3 High 26.80 25.65 26.89 35.00 35.00 Low 24.39 23.04 22.71 26.04 22.71 2013 Revenues $ 782,232 $ 794,567 $ 829,168 $ 832,503 $ 3,238,470 Operating income 68,825 80,207 88,038 78,349 315,419 Net income 34,152 41,061 48,707 39,486 163,406 Net income for common stock 33,679 40,588 48,236 39,013 161,516 Basic earnings per common share 1 0.34 0.41 0.49 0.39 1.63 Diluted earnings per common share 2 0.34 0.41 0.48 0.39 1.62 Dividends per common share 0.31 0.31 0.31 0.31 1.24 Market price per common share 3 High 27.92 28.30 27.24 27.15 28.30 Low 25.50 23.84 24.12 24.51 23.84 Hawaiian Electric consolidated 2014 Revenues $ 720,062 $ 738,429 $ 803,565 $ 725,267 $ 2,987,323 Operating income 70,666 70,068 76,156 58,878 275,768 Net income 35,919 34,729 39,377 29,611 139,636 Net income for common stock 35,420 34,230 38,879 29,112 137,641 2013 Revenues 717,441 728,525 764,054 770,152 2,980,172 Operating income 51,121 58,975 69,853 65,564 245,513 Net income 24,928 29,192 38,315 32,489 124,924 Net income for common stock 24,429 28,693 37,817 31,990 122,929 Note: HEI owns all of Hawaiian Electric's common stock, therefore per share data for Hawaiian Electric is not meaningful. 1 The quarterly basic earnings per common share are based upon the weighted-average number of shares of common stock outstanding in each quarter. 2 The quarterly diluted earnings per common share are based upon the weighted-average number of shares of common stock outstanding in each quarter plus the dilutive incremental shares at quarter end. 3 Market prices of HEI common stock (symbol HE) shown are as reported on the NYSE Composite Tape.</t>
  </si>
  <si>
    <t>Summary of significant accounting policies (Details) - USD ($) $ in Millions</t>
  </si>
  <si>
    <t>Future minimum lease payments</t>
  </si>
  <si>
    <t>Thereafter</t>
  </si>
  <si>
    <t>Operating lease expense</t>
  </si>
  <si>
    <t>Composite annual depreciation rate (as a percent)</t>
  </si>
  <si>
    <t>3.10%</t>
  </si>
  <si>
    <t>Maximum</t>
  </si>
  <si>
    <t>Original maturity period of investments classified as cash equivalents</t>
  </si>
  <si>
    <t>3 months</t>
  </si>
  <si>
    <t>Ownership percentage of affiliates classified as equity method investments</t>
  </si>
  <si>
    <t>50.00%</t>
  </si>
  <si>
    <t>Summary of significant accounting policies (Details 2)</t>
  </si>
  <si>
    <t>Minimum</t>
  </si>
  <si>
    <t>Estimated useful life under production plant (in years)</t>
  </si>
  <si>
    <t>20 years</t>
  </si>
  <si>
    <t>Estimated useful life under transmission and distribution plant (in years)</t>
  </si>
  <si>
    <t>25 years</t>
  </si>
  <si>
    <t>Estimated useful life under general plant (in years)</t>
  </si>
  <si>
    <t>5 years</t>
  </si>
  <si>
    <t>88 years</t>
  </si>
  <si>
    <t>65 years</t>
  </si>
  <si>
    <t>Summary of significant accounting policies (Details 3) - USD ($) $ / shares in Units, shares in Thousands, $ in Thousands</t>
  </si>
  <si>
    <t>Basic</t>
  </si>
  <si>
    <t>Distributed earnings (in dollars per share)</t>
  </si>
  <si>
    <t>Undistributed earnings (loss) (in dollars per share)</t>
  </si>
  <si>
    <t>Earnings Per Share, basic (in dollars per share)</t>
  </si>
  <si>
    <t>Diluted</t>
  </si>
  <si>
    <t>Undistributed earnings (losses) (in dollars per share)</t>
  </si>
  <si>
    <t>Earnings Per Share, diluted (in dollars per share)</t>
  </si>
  <si>
    <t>Amount reclassified form other assets to plant and equipment</t>
  </si>
  <si>
    <t>Other assets</t>
  </si>
  <si>
    <t>Accounts Receivable</t>
  </si>
  <si>
    <t>Allowance for customer accounts receivable, accrued unbilled revenues and other accounts receivable</t>
  </si>
  <si>
    <t>Fair value excess over carrying value (percent)</t>
  </si>
  <si>
    <t>60.00%</t>
  </si>
  <si>
    <t>Revenue taxes included in revenues and in taxes, other than income taxes expense</t>
  </si>
  <si>
    <t>Weighted average AFUDC rate (as a percent)</t>
  </si>
  <si>
    <t>7.70%</t>
  </si>
  <si>
    <t>7.60%</t>
  </si>
  <si>
    <t>Hawaiian Electric Company, Inc. and Subsidiaries | Minimum</t>
  </si>
  <si>
    <t>Contributions amortized period</t>
  </si>
  <si>
    <t>30 years</t>
  </si>
  <si>
    <t>Hawaiian Electric Company, Inc. and Subsidiaries | Maximum</t>
  </si>
  <si>
    <t>55 years</t>
  </si>
  <si>
    <t>Number of consecutive months of repayment required for loans to be removed from nonaccrual status</t>
  </si>
  <si>
    <t>6 months</t>
  </si>
  <si>
    <t>Stock appreciation rights (SARs) | Common stock</t>
  </si>
  <si>
    <t>Antidilutive effect of stock appreciation rights (SARs)</t>
  </si>
  <si>
    <t>Antidilutive effects of SARs shares that were not included in the computation of diluted EPS (in shares)</t>
  </si>
  <si>
    <t>Commitments to fund affordable housing investments</t>
  </si>
  <si>
    <t>Affordable housing investment, carrying value</t>
  </si>
  <si>
    <t>Restatement adjustment</t>
  </si>
  <si>
    <t>Summary of significant accounting policies (Details 4) - USD ($) $ in Thousands</t>
  </si>
  <si>
    <t>New Accounting Pronouncements or Change in Accounting Principle [Line Items]</t>
  </si>
  <si>
    <t>Cash flows from investing activities-Other</t>
  </si>
  <si>
    <t>Federal current taxes</t>
  </si>
  <si>
    <t>Federal deferred taxes</t>
  </si>
  <si>
    <t>Additions to electric utility property, plant and equipment - unpaid invoices and other (investing)/______________________________ (in millions)</t>
  </si>
  <si>
    <t>As previously filed</t>
  </si>
  <si>
    <t>As previously filed | Hawaiian Electric Company, Inc. and Subsidiaries</t>
  </si>
  <si>
    <t>Difference</t>
  </si>
  <si>
    <t>Difference | Hawaiian Electric Company, Inc. and Subsidiaries</t>
  </si>
  <si>
    <t>Proposed merger (Details)</t>
  </si>
  <si>
    <t>Dec. 03, 2014USD ($)$ / sharesshares</t>
  </si>
  <si>
    <t>Jan. 31, 2015USD ($)</t>
  </si>
  <si>
    <t>Dec. 31, 2014complaint</t>
  </si>
  <si>
    <t>Business Acquisition [Line Items]</t>
  </si>
  <si>
    <t>Number of purported class action complaints filed | complaint</t>
  </si>
  <si>
    <t>NextEra Energy, Inc Merger</t>
  </si>
  <si>
    <t>Merger share conversion ratio | shares</t>
  </si>
  <si>
    <t>Minimum percentage of shares from which holders approval needed for merger</t>
  </si>
  <si>
    <t>75.00%</t>
  </si>
  <si>
    <t>Merger agreement contract extension</t>
  </si>
  <si>
    <t>Merger contract termination fee</t>
  </si>
  <si>
    <t>Maximum expenses paid to party for cancellation of merger</t>
  </si>
  <si>
    <t>Subsequent event | NextEra Energy, Inc Merger</t>
  </si>
  <si>
    <t>Minimum period that entity agrees not to submit applications for general base rate increase</t>
  </si>
  <si>
    <t>4 years</t>
  </si>
  <si>
    <t>Approximate amount of cumulative savings for customers due to forgone recoveries</t>
  </si>
  <si>
    <t>Hawaiian Electric Company, Inc. and Subsidiaries | NextEra Energy, Inc Merger</t>
  </si>
  <si>
    <t>Special dividend | $ / shares</t>
  </si>
  <si>
    <t>Segment financial information (Details) $ in Thousands</t>
  </si>
  <si>
    <t>Dec. 31, 2014USD ($)</t>
  </si>
  <si>
    <t>Sep. 30, 2014USD ($)</t>
  </si>
  <si>
    <t>Jun. 30, 2014USD ($)</t>
  </si>
  <si>
    <t>Mar. 31, 2014USD ($)</t>
  </si>
  <si>
    <t>Dec. 31, 2013USD ($)</t>
  </si>
  <si>
    <t>Sep. 30, 2013USD ($)</t>
  </si>
  <si>
    <t>Jun. 30, 2013USD ($)</t>
  </si>
  <si>
    <t>Mar. 31, 2013USD ($)</t>
  </si>
  <si>
    <t>Dec. 31, 2014USD ($)entity</t>
  </si>
  <si>
    <t>Dec. 31, 2012USD ($)</t>
  </si>
  <si>
    <t>Depreciation and amortization</t>
  </si>
  <si>
    <t>Interest expense</t>
  </si>
  <si>
    <t>Income (loss) before income taxes</t>
  </si>
  <si>
    <t>Income taxes (benefit)</t>
  </si>
  <si>
    <t>Assets</t>
  </si>
  <si>
    <t>Number of entities involved | entity</t>
  </si>
  <si>
    <t>Operating Segments</t>
  </si>
  <si>
    <t>Operating Segments | Electric utility</t>
  </si>
  <si>
    <t>Operating Segments | Bank</t>
  </si>
  <si>
    <t>Operating Segments | Other</t>
  </si>
  <si>
    <t>Intersegment eliminations</t>
  </si>
  <si>
    <t>Intersegment eliminations | Electric utility</t>
  </si>
  <si>
    <t>Intersegment eliminations | Bank</t>
  </si>
  <si>
    <t>Intersegment eliminations | Other</t>
  </si>
  <si>
    <t>Electric utility segment Regulatory Assets and Liabilities (Details) - USD ($) $ in Thousands</t>
  </si>
  <si>
    <t>Hawaiian Electric Company, Inc. and Subsidiaries | Cost of removal in excess of salvage value</t>
  </si>
  <si>
    <t>Hawaiian Electric Company, Inc. and Subsidiaries | Retirement benefit plans, regulatory liabilities</t>
  </si>
  <si>
    <t>Authorized amortization or recovery periods</t>
  </si>
  <si>
    <t>Hawaiian Electric Company, Inc. and Subsidiaries | Other, regulatory liabilities</t>
  </si>
  <si>
    <t>Hawaiian Electric Company, Inc. and Subsidiaries | Retirement benefit plans, regulatory assets</t>
  </si>
  <si>
    <t>Hawaiian Electric Company, Inc. and Subsidiaries | Income taxes, net</t>
  </si>
  <si>
    <t>Hawaiian Electric Company, Inc. and Subsidiaries | Decoupling revenue balancing account</t>
  </si>
  <si>
    <t>Hawaiian Electric Company, Inc. and Subsidiaries | Unamortized expense and premiums on retired debt and equity issuances</t>
  </si>
  <si>
    <t>Hawaiian Electric Company, Inc. and Subsidiaries | Vacation earned, but not yet taken</t>
  </si>
  <si>
    <t>1 year</t>
  </si>
  <si>
    <t>Hawaiian Electric Company, Inc. and Subsidiaries | Postretirement benefits other than pensions</t>
  </si>
  <si>
    <t>18 years</t>
  </si>
  <si>
    <t>Remaining amortization or recovery periods</t>
  </si>
  <si>
    <t>Hawaiian Electric Company, Inc. and Subsidiaries | Other, regulatory assets</t>
  </si>
  <si>
    <t>Hawaiian Electric Company, Inc. and Subsidiaries | Maximum | Cost of removal in excess of salvage value</t>
  </si>
  <si>
    <t>60 years</t>
  </si>
  <si>
    <t>Hawaiian Electric Company, Inc. and Subsidiaries | Maximum | Other, regulatory liabilities</t>
  </si>
  <si>
    <t>2 years</t>
  </si>
  <si>
    <t>Hawaiian Electric Company, Inc. and Subsidiaries | Maximum | Income taxes, net</t>
  </si>
  <si>
    <t>Hawaiian Electric Company, Inc. and Subsidiaries | Maximum | Decoupling revenue balancing account</t>
  </si>
  <si>
    <t>Hawaiian Electric Company, Inc. and Subsidiaries | Maximum | Unamortized expense and premiums on retired debt and equity issuances</t>
  </si>
  <si>
    <t>Hawaiian Electric Company, Inc. and Subsidiaries | Maximum | Other, regulatory assets</t>
  </si>
  <si>
    <t>50 years</t>
  </si>
  <si>
    <t>46 years</t>
  </si>
  <si>
    <t>Hawaiian Electric Company, Inc. and Subsidiaries | Minimum | Cost of removal in excess of salvage value</t>
  </si>
  <si>
    <t>Hawaiian Electric Company, Inc. and Subsidiaries | Minimum | Other, regulatory liabilities</t>
  </si>
  <si>
    <t>Hawaiian Electric Company, Inc. and Subsidiaries | Minimum | Income taxes, net</t>
  </si>
  <si>
    <t>Hawaiian Electric Company, Inc. and Subsidiaries | Minimum | Decoupling revenue balancing account</t>
  </si>
  <si>
    <t>Hawaiian Electric Company, Inc. and Subsidiaries | Minimum | Unamortized expense and premiums on retired debt and equity issuances</t>
  </si>
  <si>
    <t>19 years</t>
  </si>
  <si>
    <t>6 years</t>
  </si>
  <si>
    <t>Hawaiian Electric Company, Inc. and Subsidiaries | Minimum | Other, regulatory assets</t>
  </si>
  <si>
    <t>Hawaiian Electric Company, Inc. and Subsidiaries | Current assets</t>
  </si>
  <si>
    <t>Hawaiian Electric Company, Inc. and Subsidiaries | Long-term assets</t>
  </si>
  <si>
    <t>Hawaiian Electric Company, Inc. and Subsidiaries | Current liabilities</t>
  </si>
  <si>
    <t>Hawaiian Electric Company, Inc. and Subsidiaries | Long-term liabilities</t>
  </si>
  <si>
    <t>Electric utility segment Additional Information (Details)</t>
  </si>
  <si>
    <t>Dec. 30, 2014</t>
  </si>
  <si>
    <t>Jul. 11, 2013MW</t>
  </si>
  <si>
    <t>May. 31, 2013USD ($)</t>
  </si>
  <si>
    <t>Nov. 30, 2013USD ($)</t>
  </si>
  <si>
    <t>Feb. 28, 2013bid</t>
  </si>
  <si>
    <t>May. 31, 2012MW</t>
  </si>
  <si>
    <t>Mar. 31, 2012USD ($)</t>
  </si>
  <si>
    <t>Feb. 28, 2012USD ($)</t>
  </si>
  <si>
    <t>Dec. 31, 2009</t>
  </si>
  <si>
    <t>Dec. 31, 2011USD ($)</t>
  </si>
  <si>
    <t>Dec. 31, 2014USD ($)agreementMW</t>
  </si>
  <si>
    <t>Dec. 31, 2013USD ($)MW</t>
  </si>
  <si>
    <t>Jul. 31, 2014USD ($)</t>
  </si>
  <si>
    <t>Feb. 07, 2014</t>
  </si>
  <si>
    <t>Feb. 16, 2012generation_unit</t>
  </si>
  <si>
    <t>Number of power purchase agreements (PPAs) | agreement</t>
  </si>
  <si>
    <t>Renewable projects</t>
  </si>
  <si>
    <t>Number of Generating Units Subject to New Regulation | generation_unit</t>
  </si>
  <si>
    <t>D&amp;O</t>
  </si>
  <si>
    <t>Environmental regulation</t>
  </si>
  <si>
    <t>Additional accrued investigation and estimated cleanup costs</t>
  </si>
  <si>
    <t>Reductions in D&amp;O</t>
  </si>
  <si>
    <t>Lower ROACE</t>
  </si>
  <si>
    <t>Customer Information System expenses</t>
  </si>
  <si>
    <t>Pension and OPEB expense based on 3-year average</t>
  </si>
  <si>
    <t>Integrated resource planning expenses</t>
  </si>
  <si>
    <t>Operational and Renewable Energy Integration study costs</t>
  </si>
  <si>
    <t>Total adjustment</t>
  </si>
  <si>
    <t>Stipulated return on common equity percentage</t>
  </si>
  <si>
    <t>10.00%</t>
  </si>
  <si>
    <t>Return on common equity percentage approved by PUC</t>
  </si>
  <si>
    <t>9.00%</t>
  </si>
  <si>
    <t>Return on common equity percentage approved by PUC allocated to lower interest rate</t>
  </si>
  <si>
    <t>0.50%</t>
  </si>
  <si>
    <t>Return on common equity percentage approved by PUC allocated for OverCurtailment of renewable energy</t>
  </si>
  <si>
    <t>Period as basis for calculation of average pension cost</t>
  </si>
  <si>
    <t>3 years</t>
  </si>
  <si>
    <t>Charge recorded net of revenue taxes</t>
  </si>
  <si>
    <t>Amount to be refunded to customers</t>
  </si>
  <si>
    <t>Increase (decrease) in employee benefit expenses</t>
  </si>
  <si>
    <t>Deferred IRP cost allowed by PUC order, reclassified to deferred accounts</t>
  </si>
  <si>
    <t>General Rate Case Cycle Period</t>
  </si>
  <si>
    <t>Estimated increase in revenue, if base rate increased</t>
  </si>
  <si>
    <t>Estimated increase in revenue, if base rate increased, percentage</t>
  </si>
  <si>
    <t>2.80%</t>
  </si>
  <si>
    <t>Estimated cost of common equity, percentage</t>
  </si>
  <si>
    <t>10.75%</t>
  </si>
  <si>
    <t>Fuel contracts</t>
  </si>
  <si>
    <t>Estimated cost of minimum purchase within 2015 year</t>
  </si>
  <si>
    <t>Estimated cost of minimum purchase in 2016 year</t>
  </si>
  <si>
    <t>Estimated cost of minimum purchase in 2017 year</t>
  </si>
  <si>
    <t>Cost of purchases</t>
  </si>
  <si>
    <t>Power purchase capacity excluding agreements with smaller IPPs (in megawatts) | MW</t>
  </si>
  <si>
    <t>Expected fixed capacity charges per year for 2015 through 2019, minimum</t>
  </si>
  <si>
    <t>Expected fixed capacity charges from 2019 through 2033</t>
  </si>
  <si>
    <t>Percentage of renewable portfolio standard to be achieved by 2030</t>
  </si>
  <si>
    <t>40.00%</t>
  </si>
  <si>
    <t>Recovery of annual deferred costs contingent on approval</t>
  </si>
  <si>
    <t>Integration from renewable energy sources (in megawatts) | MW</t>
  </si>
  <si>
    <t>Maximum deferred cost recovery</t>
  </si>
  <si>
    <t>Integration from firm renewable geothermal dispatchable energy (in megawatts) | MW</t>
  </si>
  <si>
    <t>Number of bids received | bid</t>
  </si>
  <si>
    <t>Percentage of reduction in GHG emissions by 2020</t>
  </si>
  <si>
    <t>16.00%</t>
  </si>
  <si>
    <t>Estimated annual fee, emissions regulation</t>
  </si>
  <si>
    <t>Changes in the asset retirement obligation liability</t>
  </si>
  <si>
    <t>Balance at the beginning of the period</t>
  </si>
  <si>
    <t>Accretion expense</t>
  </si>
  <si>
    <t>Liabilities incurred</t>
  </si>
  <si>
    <t>Liabilities settled</t>
  </si>
  <si>
    <t>Revisions in estimated cash flows</t>
  </si>
  <si>
    <t>Balance at the end of the period</t>
  </si>
  <si>
    <t>Decoupling</t>
  </si>
  <si>
    <t>Public Utilities, baseline capital project value to determine revenue adjustment</t>
  </si>
  <si>
    <t>Public Utilities, proposed rate base adjustment, percent of previous rate base adjustment</t>
  </si>
  <si>
    <t>90.00%</t>
  </si>
  <si>
    <t>Public Utilites, effective interest rate, revenue balancing account</t>
  </si>
  <si>
    <t>6.00%</t>
  </si>
  <si>
    <t>Public Utilities, proposed effective interest rate, revenue balancing account</t>
  </si>
  <si>
    <t>1.25%</t>
  </si>
  <si>
    <t>3.25%</t>
  </si>
  <si>
    <t>East Oahu Transmission Project Phase 1 | Hawaiian Electric Company, Inc. and Subsidiaries</t>
  </si>
  <si>
    <t>Gross plant cost agreed to be written-off in lieu of regulatory audit</t>
  </si>
  <si>
    <t>After-tax charge to net income due to settlement agreement</t>
  </si>
  <si>
    <t>Additional increase in test year rate case</t>
  </si>
  <si>
    <t>Reserve for environmental costs</t>
  </si>
  <si>
    <t>Reserve for additional investigation</t>
  </si>
  <si>
    <t>Electric utility segment Major Customers (Details) - Operating revenues - Customer concentration - Various federal government agencies - USD ($) $ in Millions</t>
  </si>
  <si>
    <t>Major customers</t>
  </si>
  <si>
    <t>Operating revenues percentage</t>
  </si>
  <si>
    <t>12.00%</t>
  </si>
  <si>
    <t>11.00%</t>
  </si>
  <si>
    <t>Operating revenues amount</t>
  </si>
  <si>
    <t>Electric utility segment Cumulative Preferred Stock (Details)</t>
  </si>
  <si>
    <t>Dec. 31, 2014$ / shares</t>
  </si>
  <si>
    <t>HECO | Multiple Series Preferred Stock</t>
  </si>
  <si>
    <t>Class of Stock [Line Items]</t>
  </si>
  <si>
    <t>Preferred Stock Voluntary Liquidation Preference</t>
  </si>
  <si>
    <t>Preferred Stock, Redemption Price Per Share</t>
  </si>
  <si>
    <t>HECO | Series I Preferred Stock</t>
  </si>
  <si>
    <t>Hawaii Electric Light Company, Inc. (HELCO) | Series G Preferred Stock</t>
  </si>
  <si>
    <t>MECO | Series H Preferred Stock</t>
  </si>
  <si>
    <t>Electric utility segment Related-Party Transactions (Details) - Hawaiian Electric Industries, Inc. - HECO - USD ($) $ in Millions</t>
  </si>
  <si>
    <t>Related Party Transaction [Line Items]</t>
  </si>
  <si>
    <t>Amount charged to subsidiaries for general management and administrative services</t>
  </si>
  <si>
    <t>Effective interest rate basis term</t>
  </si>
  <si>
    <t>30 days</t>
  </si>
  <si>
    <t>Line of credit facility basis point spread (as a percent)</t>
  </si>
  <si>
    <t>0.15%</t>
  </si>
  <si>
    <t>Electric utility segment 2014 Agreement (Details) $ in Millions</t>
  </si>
  <si>
    <t>1 Months Ended</t>
  </si>
  <si>
    <t>Apr. 30, 2014order</t>
  </si>
  <si>
    <t>Jan. 28, 2013USD ($)</t>
  </si>
  <si>
    <t>Regulatory projects and legal obligations</t>
  </si>
  <si>
    <t>Remaining recoverable project costs included in rate base, in accordance with the settlement agreement</t>
  </si>
  <si>
    <t>Number of orders from regulatory agency | order</t>
  </si>
  <si>
    <t>Period to file required plan</t>
  </si>
  <si>
    <t>120 days</t>
  </si>
  <si>
    <t>Reliability standards, regulatory filing period</t>
  </si>
  <si>
    <t>Period to file implementation plan</t>
  </si>
  <si>
    <t>60 days</t>
  </si>
  <si>
    <t>Period for full implementation of plan</t>
  </si>
  <si>
    <t>180 days</t>
  </si>
  <si>
    <t>Period to file action plan</t>
  </si>
  <si>
    <t>Period to file implementation proposal</t>
  </si>
  <si>
    <t>Regulatory response filing period</t>
  </si>
  <si>
    <t>90 days</t>
  </si>
  <si>
    <t>Hawaiian Electric Company, Inc. and Subsidiaries | CIS project</t>
  </si>
  <si>
    <t>Project costs to be written off, subject to approval by PUC</t>
  </si>
  <si>
    <t>After-tax charge to net income due to write-off of project costs</t>
  </si>
  <si>
    <t>HECO | CIS project</t>
  </si>
  <si>
    <t>HELCO | CIS project</t>
  </si>
  <si>
    <t>MECO</t>
  </si>
  <si>
    <t>Program and system information protocol, filing period</t>
  </si>
  <si>
    <t>MECO | CIS project</t>
  </si>
  <si>
    <t>Electric utility segment Liquefied Natural Gas (Details)</t>
  </si>
  <si>
    <t>Aug. 31, 2014t</t>
  </si>
  <si>
    <t>Electric utility subsidiary [Abstract]</t>
  </si>
  <si>
    <t>Term Of Agreement</t>
  </si>
  <si>
    <t>15 years</t>
  </si>
  <si>
    <t>Liquefaction capacity annual purchases, first tranche</t>
  </si>
  <si>
    <t>Purchase agreement, period of first tranche</t>
  </si>
  <si>
    <t>Liquefaction capacity annual purchases, second tranche</t>
  </si>
  <si>
    <t>Purchase agreement, period of second tranche</t>
  </si>
  <si>
    <t>Liquefaction capacity annual purchases, third tranche</t>
  </si>
  <si>
    <t>Purchase agreement, period of third tranche</t>
  </si>
  <si>
    <t>Electric utility segment Consolidating Statement of Income (Details) - USD ($) $ in Thousands</t>
  </si>
  <si>
    <t>May. 31, 2013</t>
  </si>
  <si>
    <t>HECO</t>
  </si>
  <si>
    <t>Equity in earnings of subsidiaries</t>
  </si>
  <si>
    <t>HELCO</t>
  </si>
  <si>
    <t>Other subsidiaries</t>
  </si>
  <si>
    <t>Consolidating adjustments</t>
  </si>
  <si>
    <t>HECO Consolidated</t>
  </si>
  <si>
    <t>Electric utility segment Consolidating Statement of Comprehensive Income (Details) - USD ($) $ in Thousands</t>
  </si>
  <si>
    <t>Less: reclassification adjustment for impact of D&amp;Os of the PUC included in regulatory assets, net of taxes</t>
  </si>
  <si>
    <t>Electric utility segment Consolidating Balance Sheet (Details) - USD ($) $ in Thousands</t>
  </si>
  <si>
    <t>Dec. 31, 2011</t>
  </si>
  <si>
    <t>Dec. 31, 2007</t>
  </si>
  <si>
    <t>Utility property, plant and equipment</t>
  </si>
  <si>
    <t>Capitalization</t>
  </si>
  <si>
    <t>Cumulative preferred stock-not subject to mandatory redemption</t>
  </si>
  <si>
    <t>Nonutility property, plant and equipment, less accumulated depreciation</t>
  </si>
  <si>
    <t>Investment in wholly-owned subsidiaries, at equity</t>
  </si>
  <si>
    <t>Advances to affiliates</t>
  </si>
  <si>
    <t>Short-term borrowings-affiliate</t>
  </si>
  <si>
    <t>Electric utility segment Consolidating Statements of Changes in Common Stock Equity (Details) - USD ($) $ in Thousands</t>
  </si>
  <si>
    <t>Beginning Balance</t>
  </si>
  <si>
    <t>Ending Balance</t>
  </si>
  <si>
    <t>Electric utility segment Consolidating Statement of Cash Flows (Details) - USD ($) $ in Thousands</t>
  </si>
  <si>
    <t>Net income (loss)</t>
  </si>
  <si>
    <t>Impairment of utility plant</t>
  </si>
  <si>
    <t>Decrease (increase) in fuel oil stock</t>
  </si>
  <si>
    <t>Proceeds from issuance of common stock</t>
  </si>
  <si>
    <t>Net increase (decrease) in short-term borrowings from non-affiliates and affiliate with original maturities of three months or less</t>
  </si>
  <si>
    <t>Equity in earnings</t>
  </si>
  <si>
    <t>Common stock dividends received from subsidiaries</t>
  </si>
  <si>
    <t>Increase in materials and supplies</t>
  </si>
  <si>
    <t>Changes in other assets and liabilities</t>
  </si>
  <si>
    <t>Advances from affiliates</t>
  </si>
  <si>
    <t>Investment in consolidated subsidiary</t>
  </si>
  <si>
    <t>HECO | As previously filed</t>
  </si>
  <si>
    <t>HELCO | As previously filed</t>
  </si>
  <si>
    <t>MECO | As previously filed</t>
  </si>
  <si>
    <t>Other subsidiaries | As previously filed</t>
  </si>
  <si>
    <t>Consolidating adjustments | As previously filed</t>
  </si>
  <si>
    <t>HECO Consolidated | As previously filed</t>
  </si>
  <si>
    <t>Bank segment (HEI only) Statements of Income Data (Details) - USD ($) $ in Thousands</t>
  </si>
  <si>
    <t>Interest on deposit liabilities</t>
  </si>
  <si>
    <t>Total interest expense</t>
  </si>
  <si>
    <t>Noninterest expense</t>
  </si>
  <si>
    <t>American Savings Bank (ASB)</t>
  </si>
  <si>
    <t>Interest and dividend income</t>
  </si>
  <si>
    <t>Interest and fees on loans</t>
  </si>
  <si>
    <t>Interest and dividends on investment securities</t>
  </si>
  <si>
    <t>Total interest and dividend income</t>
  </si>
  <si>
    <t>Interest on other borrowings</t>
  </si>
  <si>
    <t>Net interest income</t>
  </si>
  <si>
    <t>Net interest income after provision for loan losses</t>
  </si>
  <si>
    <t>Noninterest income</t>
  </si>
  <si>
    <t>Fees from other financial services</t>
  </si>
  <si>
    <t>Fee income on deposit liabilities</t>
  </si>
  <si>
    <t>Fee income on other financial products</t>
  </si>
  <si>
    <t>Bank-owned life insurance</t>
  </si>
  <si>
    <t>Mortgage banking income</t>
  </si>
  <si>
    <t>Gain on sale of investment securities</t>
  </si>
  <si>
    <t>Other income, net</t>
  </si>
  <si>
    <t>Total noninterest income</t>
  </si>
  <si>
    <t>Compensation and employee benefits</t>
  </si>
  <si>
    <t>Occupancy</t>
  </si>
  <si>
    <t>Data processing</t>
  </si>
  <si>
    <t>Services</t>
  </si>
  <si>
    <t>Equipment</t>
  </si>
  <si>
    <t>Office supplies, printing and postage</t>
  </si>
  <si>
    <t>Marketing</t>
  </si>
  <si>
    <t>FDIC insurance</t>
  </si>
  <si>
    <t>Other expense</t>
  </si>
  <si>
    <t>Total noninterest expense</t>
  </si>
  <si>
    <t>Bank segment (HEI only) Statements of Comprehensive Income (Details) - USD ($) $ in Thousands</t>
  </si>
  <si>
    <t>Net gains (losses) arising during the period, net of (taxes) benefits of $6,164, ($10,450) and $5,240 for 2014, 2013 and 2012, respectively</t>
  </si>
  <si>
    <t>Less: amortization of transition obligation, prior service credit and net losses recognized during the period in net periodic benefit cost, net of tax benefits of $561, $1,187 and $684 for 2014, 2013 and 2012, respectively</t>
  </si>
  <si>
    <t>Bank segment (HEI only) Statements of Comprehensive Income- Additional Information (Details) - USD ($) $ in Thousands</t>
  </si>
  <si>
    <t>Bank segment (HEI only) Balance Sheets Data (Details) - USD ($) $ in Thousands</t>
  </si>
  <si>
    <t>Available-for-sale investment securities, at fair value</t>
  </si>
  <si>
    <t>Total loans, net</t>
  </si>
  <si>
    <t>Total other assets</t>
  </si>
  <si>
    <t>LIABILITIES AND SHAREHOLDERS' EQUITY</t>
  </si>
  <si>
    <t>Commitments and contingencies (see “Litigation” below)</t>
  </si>
  <si>
    <t>Total property, plant and equipment, net</t>
  </si>
  <si>
    <t>Other liabilities</t>
  </si>
  <si>
    <t>Total other liabilities</t>
  </si>
  <si>
    <t>Interest-bearing deposits</t>
  </si>
  <si>
    <t>Loans receivable held for investment</t>
  </si>
  <si>
    <t>Deposit liabilities-noninterest-bearing</t>
  </si>
  <si>
    <t>Deposit liabilities-interest-bearing</t>
  </si>
  <si>
    <t>Other borrowings</t>
  </si>
  <si>
    <t>Prepaid expenses</t>
  </si>
  <si>
    <t>Accrued interest receivable</t>
  </si>
  <si>
    <t>Mortgage-servicing rights</t>
  </si>
  <si>
    <t>Low-income housing equity investments</t>
  </si>
  <si>
    <t>Real estate acquired in settlement of loans, net</t>
  </si>
  <si>
    <t>Accrued expenses</t>
  </si>
  <si>
    <t>Federal and state income taxes payable</t>
  </si>
  <si>
    <t>Cashier's checks</t>
  </si>
  <si>
    <t>Advance payments by borrowers</t>
  </si>
  <si>
    <t>Bank segment (HEI only) Available For Sale Investment Securities (Details) $ in Thousands</t>
  </si>
  <si>
    <t>Dec. 31, 2014USD ($)issue</t>
  </si>
  <si>
    <t>Dec. 31, 2013USD ($)issue</t>
  </si>
  <si>
    <t>Available-for-sale securities</t>
  </si>
  <si>
    <t>Total available-for-sale securities, amortized cost</t>
  </si>
  <si>
    <t>Gross unrealized gains</t>
  </si>
  <si>
    <t>Gross unrealized losses</t>
  </si>
  <si>
    <t>Available-for-sale Securities, Continuous Unrealized Loss Position</t>
  </si>
  <si>
    <t>Number of issues, less than 12 months | issue</t>
  </si>
  <si>
    <t>Fair value, less than 12 months</t>
  </si>
  <si>
    <t>Gross unrealized losses, less than 12 months</t>
  </si>
  <si>
    <t>Number of issues, more than 12 months | issue</t>
  </si>
  <si>
    <t>Fair value, 12 months or longer</t>
  </si>
  <si>
    <t>Gross unrealized losses, 12 months or longer</t>
  </si>
  <si>
    <t>U.S. Treasury and federal agency obligations</t>
  </si>
  <si>
    <t>Mortgage-related securities-FNMA, FHLMC and GNMA</t>
  </si>
  <si>
    <t>Municipal bonds</t>
  </si>
  <si>
    <t>Bank segment (HEI only) Investment Securities (Details) - USD ($) $ in Thousands</t>
  </si>
  <si>
    <t>Amortized Cost</t>
  </si>
  <si>
    <t>Due in one year or less</t>
  </si>
  <si>
    <t>Due after one year through five years</t>
  </si>
  <si>
    <t>Due after five years through ten years</t>
  </si>
  <si>
    <t>Due after ten years</t>
  </si>
  <si>
    <t>Total amortized cost</t>
  </si>
  <si>
    <t>Mortgage-related securities-FNMA, FHLMC and GNMA - amortized cost</t>
  </si>
  <si>
    <t>Fair value</t>
  </si>
  <si>
    <t>Total fair value</t>
  </si>
  <si>
    <t>Mortgage-related securities-FNMA, FHLMC and GNMA - fair value</t>
  </si>
  <si>
    <t>Estimated fair value</t>
  </si>
  <si>
    <t>Gains (losses) from sales of available-for-sale investments</t>
  </si>
  <si>
    <t>Proceeds</t>
  </si>
  <si>
    <t>Available-for-sale securities pledged at carrying value</t>
  </si>
  <si>
    <t>Available-for-sale securities, pledged at carrying value as collateral for securities sold under agreements to repurchase</t>
  </si>
  <si>
    <t>Interest income from taxable and non-taxable investment securities</t>
  </si>
  <si>
    <t>Taxable</t>
  </si>
  <si>
    <t>Non-taxable</t>
  </si>
  <si>
    <t>Mortgage-related securities - FNMA, FHLMC and GNMA</t>
  </si>
  <si>
    <t>Gross gains</t>
  </si>
  <si>
    <t>Gross losses</t>
  </si>
  <si>
    <t>FHLB Seattle</t>
  </si>
  <si>
    <t>Cost method investments</t>
  </si>
  <si>
    <t>Bank segment (HEI only) Loans Receivable (Details) - USD ($) $ in Thousands</t>
  </si>
  <si>
    <t>Loans and Leases Receivable, Gross</t>
  </si>
  <si>
    <t>Deferred loan fees, net and unamortized discounts</t>
  </si>
  <si>
    <t>Real estate loans</t>
  </si>
  <si>
    <t>Residential 1-4 family</t>
  </si>
  <si>
    <t>Commercial real estate</t>
  </si>
  <si>
    <t>Home equity line of credit</t>
  </si>
  <si>
    <t>Residential land</t>
  </si>
  <si>
    <t>Commercial construction</t>
  </si>
  <si>
    <t>Residential construction</t>
  </si>
  <si>
    <t>Commercial loans</t>
  </si>
  <si>
    <t>Consumer loans</t>
  </si>
  <si>
    <t>Bank segment (HEI only) (Details 7) - USD ($) $ in Millions</t>
  </si>
  <si>
    <t>Derivative instrument</t>
  </si>
  <si>
    <t>Percentage of benchmark loan to appraisal ratio in excess of which mortgage insurance is required</t>
  </si>
  <si>
    <t>80.00%</t>
  </si>
  <si>
    <t>Real estate loans for investors</t>
  </si>
  <si>
    <t>Loans pledged as collateral to secure advances from the FHLB of Seattle</t>
  </si>
  <si>
    <t>Loans to directors, executive directors, affiliates and any related interest of such individuals</t>
  </si>
  <si>
    <t>Lines of credit closed and repaid, net of new loans and lines of credit to executive directors</t>
  </si>
  <si>
    <t>New loans and lines of credit to executive directors</t>
  </si>
  <si>
    <t>Lines of credit closed and repaid</t>
  </si>
  <si>
    <t>Loan balances, related interests of individuals who are directors</t>
  </si>
  <si>
    <t>Bank segment (HEI only)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Unallocated</t>
  </si>
  <si>
    <t>Bank segment (HEI only) Changes in the Allowance for Loan Losses (Details) - USD ($) $ in Thousands</t>
  </si>
  <si>
    <t>Ratio of net charge-offs to average loans outstanding (as a percent)</t>
  </si>
  <si>
    <t>0.01%</t>
  </si>
  <si>
    <t>0.09%</t>
  </si>
  <si>
    <t>0.24%</t>
  </si>
  <si>
    <t>Other loans</t>
  </si>
  <si>
    <t>Bank segment (HEI only) Credit Risk Profile by Internally Assigned Grade for Loans (Details) - USD ($) $ in Thousands</t>
  </si>
  <si>
    <t>Credit risk profile by internally assigned grade for loans</t>
  </si>
  <si>
    <t>Commercial</t>
  </si>
  <si>
    <t>Pass</t>
  </si>
  <si>
    <t>Special mention</t>
  </si>
  <si>
    <t>Substandard</t>
  </si>
  <si>
    <t>Doubtful</t>
  </si>
  <si>
    <t>Loss</t>
  </si>
  <si>
    <t>Bank segment (HEI only) Credit Risk Profile Based on Payment Activity for Loans (Details) - USD ($) $ in Thousands</t>
  </si>
  <si>
    <t>Credit risk profile based on payment activity for loans</t>
  </si>
  <si>
    <t>30-59 days past due</t>
  </si>
  <si>
    <t>60-89 days past due</t>
  </si>
  <si>
    <t>Greater than 90 days</t>
  </si>
  <si>
    <t>Total past due</t>
  </si>
  <si>
    <t>Current</t>
  </si>
  <si>
    <t>Recorded Investment greater than 90 days and accruing</t>
  </si>
  <si>
    <t>Bank segment (HEI only) Credit Risk Profile Based on Aging Loans (Details) - USD ($) $ in Thousands</t>
  </si>
  <si>
    <t>Credit risk profile based on nonaccrual loans</t>
  </si>
  <si>
    <t>Nonaccrual loans</t>
  </si>
  <si>
    <t>Accruing loans 90 days or more past due</t>
  </si>
  <si>
    <t>Troubled debt restructured loans not included above</t>
  </si>
  <si>
    <t>Bank segment (HEI only) Carrying Amount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t>
  </si>
  <si>
    <t>Average recorded investment</t>
  </si>
  <si>
    <t>Interest income recognized:</t>
  </si>
  <si>
    <t>Interest income recognized</t>
  </si>
  <si>
    <t>Bank segment (HEI only) TDR Narrative (Details) - Land loans</t>
  </si>
  <si>
    <t>Troubled debt restructurings</t>
  </si>
  <si>
    <t>Period of interest-only monthly payment term loan</t>
  </si>
  <si>
    <t>Extension of maturity date</t>
  </si>
  <si>
    <t>Bank segment (HEI only) Loan Modifications (Details) $ in Thousands</t>
  </si>
  <si>
    <t>Dec. 31, 2014USD ($)contract</t>
  </si>
  <si>
    <t>Dec. 31, 2013USD ($)contract</t>
  </si>
  <si>
    <t>Loan modifications determined to be troubled debt restructurings</t>
  </si>
  <si>
    <t>Commitments to Borrowers whose Loan Terms are Impaired or Modified under Troubled Debt Restructuring</t>
  </si>
  <si>
    <t>Troubled debt restructurings real estate loans</t>
  </si>
  <si>
    <t>Number of contracts | contract</t>
  </si>
  <si>
    <t>Pre-modification outstanding recorded investment</t>
  </si>
  <si>
    <t>Post-modification outstanding recorded investment</t>
  </si>
  <si>
    <t>Net increase in ALLL</t>
  </si>
  <si>
    <t>Minimum period of payment default of loans determined to be TDRs</t>
  </si>
  <si>
    <t>Troubled debt restructurings that subsequently defaulted</t>
  </si>
  <si>
    <t>Residential 1-4 family | Troubled debt restructurings real estate loans</t>
  </si>
  <si>
    <t>Residential 1-4 family | Troubled debt restructurings that subsequently defaulted</t>
  </si>
  <si>
    <t>Commercial real estate | Troubled debt restructurings real estate loans</t>
  </si>
  <si>
    <t>Commercial real estate | Troubled debt restructurings that subsequently defaulted</t>
  </si>
  <si>
    <t>Home equity line of credit | Troubled debt restructurings real estate loans</t>
  </si>
  <si>
    <t>Home equity line of credit | Troubled debt restructurings that subsequently defaulted</t>
  </si>
  <si>
    <t>Residential land | Troubled debt restructurings real estate loans</t>
  </si>
  <si>
    <t>Residential land | Troubled debt restructurings that subsequently defaulted</t>
  </si>
  <si>
    <t>Commercial construction | Troubled debt restructurings real estate loans</t>
  </si>
  <si>
    <t>Commercial construction | Troubled debt restructurings that subsequently defaulted</t>
  </si>
  <si>
    <t>Residential construction | Troubled debt restructurings real estate loans</t>
  </si>
  <si>
    <t>Residential construction | Troubled debt restructurings that subsequently defaulted</t>
  </si>
  <si>
    <t>Commercial loans | Troubled debt restructurings real estate loans</t>
  </si>
  <si>
    <t>Commercial loans | Troubled debt restructurings that subsequently defaulted</t>
  </si>
  <si>
    <t>Consumer loans | Troubled debt restructurings real estate loans</t>
  </si>
  <si>
    <t>Consumer loans | Troubled debt restructurings that subsequently defaulted</t>
  </si>
  <si>
    <t>Bank segment (HEI only) Mortgage Servicing Rights- Narrative (Details) - American Savings Bank (ASB) - USD ($) $ in Millions</t>
  </si>
  <si>
    <t>Repurchased mortgage loans</t>
  </si>
  <si>
    <t>Mortgage servicing fees</t>
  </si>
  <si>
    <t>Residential loan</t>
  </si>
  <si>
    <t>Proceeds from sale of mortgage loans</t>
  </si>
  <si>
    <t>Gain on sale of mortgage loans</t>
  </si>
  <si>
    <t>Bank segment (HEI only) Mortgage Servicing Rights (Details) - American Savings Bank (ASB) - Mortgage Servicing Rights (MSR) - USD ($) $ in Thousands</t>
  </si>
  <si>
    <t>Gross carrying amount</t>
  </si>
  <si>
    <t>Accumulated amortization</t>
  </si>
  <si>
    <t>Valuation allowance</t>
  </si>
  <si>
    <t>Net carrying amount</t>
  </si>
  <si>
    <t>Bank segment (HEI only) Mortgage Servicing Rights and Valuation Allowance Roll Forward (Details) - American Savings Bank (ASB) - USD ($) $ in Thousands</t>
  </si>
  <si>
    <t>Mortgage Servicing Rights [Roll Forward]</t>
  </si>
  <si>
    <t>Beginning balance</t>
  </si>
  <si>
    <t>Ending balance</t>
  </si>
  <si>
    <t>Mortgage Servicing Rights (MSR)</t>
  </si>
  <si>
    <t>Amount capitalized</t>
  </si>
  <si>
    <t>Amortization</t>
  </si>
  <si>
    <t>Other-than-temporary impairment</t>
  </si>
  <si>
    <t>Valuation Allowance [Roll Forward]</t>
  </si>
  <si>
    <t>Valuation allowance, beginning balance</t>
  </si>
  <si>
    <t>Provision (recovery)</t>
  </si>
  <si>
    <t>Valuation allowance, ending balance</t>
  </si>
  <si>
    <t>Estimated Aggregate Amortization Expenses of Mortgage Servicing Rights [Abstract]</t>
  </si>
  <si>
    <t>Bank segment (HEI only) Key Assumptions Used in Estimating the Fair Value of ASB's Mortgage Servicing Rights (Details) - Mortgage Servicing Rights (MSR) - USD ($) $ in Thousands</t>
  </si>
  <si>
    <t>Prepayment rate:</t>
  </si>
  <si>
    <t>25 basis points adverse rate change</t>
  </si>
  <si>
    <t>50 basis points adverse change</t>
  </si>
  <si>
    <t>Discount rate:</t>
  </si>
  <si>
    <t>Weighted average note rate</t>
  </si>
  <si>
    <t>4.07%</t>
  </si>
  <si>
    <t>Weighted average discount rate</t>
  </si>
  <si>
    <t>9.60%</t>
  </si>
  <si>
    <t>9.80%</t>
  </si>
  <si>
    <t>Weighted average prepayment speed</t>
  </si>
  <si>
    <t>9.50%</t>
  </si>
  <si>
    <t>8.60%</t>
  </si>
  <si>
    <t>Bank segment (HEI only) Deposit Liabilities (Details) - USD ($) $ in Thousands</t>
  </si>
  <si>
    <t>Weighted-average stated rate</t>
  </si>
  <si>
    <t>Savings (as a percent)</t>
  </si>
  <si>
    <t>0.06%</t>
  </si>
  <si>
    <t>Other checking, interest bearing (as a percent)</t>
  </si>
  <si>
    <t>0.02%</t>
  </si>
  <si>
    <t>Money market (as a percent)</t>
  </si>
  <si>
    <t>0.12%</t>
  </si>
  <si>
    <t>0.13%</t>
  </si>
  <si>
    <t>Term certificates (as a percent)</t>
  </si>
  <si>
    <t>0.83%</t>
  </si>
  <si>
    <t>0.80%</t>
  </si>
  <si>
    <t>Total weighted-average stated rate (as a percent)</t>
  </si>
  <si>
    <t>0.11%</t>
  </si>
  <si>
    <t>Savings</t>
  </si>
  <si>
    <t>Other checking</t>
  </si>
  <si>
    <t>Interest-bearing</t>
  </si>
  <si>
    <t>Noninterest-bearing</t>
  </si>
  <si>
    <t>Commercial checking</t>
  </si>
  <si>
    <t>Money market</t>
  </si>
  <si>
    <t>Term certificates</t>
  </si>
  <si>
    <t>Total Amount</t>
  </si>
  <si>
    <t>Certificate accounts of $100,000 or more</t>
  </si>
  <si>
    <t>Term certificates outstanding, scheduled maturities</t>
  </si>
  <si>
    <t>Interest expense on deposit liabilities by type of deposit</t>
  </si>
  <si>
    <t>Interest-bearing checking</t>
  </si>
  <si>
    <t>Interest expense on deposit liabilities</t>
  </si>
  <si>
    <t>Bank segment (HEI only) Securities Sold Under Agreements to Repurchase, Including Related Collateral Received From or Pledged to Counterparties (Details) - USD ($) $ in Thousands</t>
  </si>
  <si>
    <t>Securities sold under agreements to repurchase</t>
  </si>
  <si>
    <t>Gross amount of recognized liabilities, repurchase agreements</t>
  </si>
  <si>
    <t>Net amount of liabilities presented in the Balance Sheet, repurchase agreements</t>
  </si>
  <si>
    <t>Financial instruments</t>
  </si>
  <si>
    <t>Identical securities</t>
  </si>
  <si>
    <t>Repurchase liability</t>
  </si>
  <si>
    <t>Average amount outstanding during the year</t>
  </si>
  <si>
    <t>Maximum amount outstanding as of any month-end</t>
  </si>
  <si>
    <t>Weighted-average interest rate as of end of the period (as a percent)</t>
  </si>
  <si>
    <t>1.45%</t>
  </si>
  <si>
    <t>1.75%</t>
  </si>
  <si>
    <t>1.74%</t>
  </si>
  <si>
    <t>Weighted-average interest rate during the year (as a percent)</t>
  </si>
  <si>
    <t>1.67%</t>
  </si>
  <si>
    <t>1.56%</t>
  </si>
  <si>
    <t>Weighted-average remaining days to maturity as of end of the period</t>
  </si>
  <si>
    <t>343 days</t>
  </si>
  <si>
    <t>367 days</t>
  </si>
  <si>
    <t>489 days</t>
  </si>
  <si>
    <t>Overnight</t>
  </si>
  <si>
    <t>1 to 29 days</t>
  </si>
  <si>
    <t>0.00%</t>
  </si>
  <si>
    <t>30 to 90 days</t>
  </si>
  <si>
    <t>Over 90 days</t>
  </si>
  <si>
    <t>2.50%</t>
  </si>
  <si>
    <t>Financial institution</t>
  </si>
  <si>
    <t>Government entities</t>
  </si>
  <si>
    <t>Commercial account holders</t>
  </si>
  <si>
    <t>Bank segment (HEI only) Securities Sold Under Agreements to Repurchase (Details) - USD ($) $ in Thousands</t>
  </si>
  <si>
    <t>Callable quarterly at par until maturity in 2016</t>
  </si>
  <si>
    <t>Weighted-average interest rate</t>
  </si>
  <si>
    <t>Collateralized by mortgage-related securities and federal agency obligations</t>
  </si>
  <si>
    <t>Collateralized by mortgage-related securities and federal agency obligations at fair value plus accrued interest</t>
  </si>
  <si>
    <t>Collateralized by mortgage-related securities and federal agency obligations | Overnight</t>
  </si>
  <si>
    <t>Collateralized by mortgage-related securities and federal agency obligations | 1 to 29 days</t>
  </si>
  <si>
    <t>Collateralized by mortgage-related securities and federal agency obligations | 30 to 90 days</t>
  </si>
  <si>
    <t>Collateralized by mortgage-related securities and federal agency obligations | Over 90 days</t>
  </si>
  <si>
    <t>Bank segment (HEI only) FHLB Advances (Details) $ in Thousands</t>
  </si>
  <si>
    <t>2015 (as a percent)</t>
  </si>
  <si>
    <t>2016 (as a percent)</t>
  </si>
  <si>
    <t>2017 (as a percent)</t>
  </si>
  <si>
    <t>4.28%</t>
  </si>
  <si>
    <t>2018 (as a percent)</t>
  </si>
  <si>
    <t>1.95%</t>
  </si>
  <si>
    <t>2019 (as a percent)</t>
  </si>
  <si>
    <t>Thereafter (as a percent)</t>
  </si>
  <si>
    <t>3.12%</t>
  </si>
  <si>
    <t>Due in</t>
  </si>
  <si>
    <t>Total amount due</t>
  </si>
  <si>
    <t>Bank segment (HEI only) Additional Information (Details) - USD ($) $ in Millions</t>
  </si>
  <si>
    <t>Hawaiian Electric Industries, Inc. | Consolidated subsidiary | American Savings Bank (ASB) | Management and administrative services</t>
  </si>
  <si>
    <t>Revenue from related party</t>
  </si>
  <si>
    <t>Hawaiian Electric Industries, Inc. | Maximum</t>
  </si>
  <si>
    <t>Obligation to contribute additional capital under the Capital Maintenance Agreement</t>
  </si>
  <si>
    <t>Reduction in obligation to contribute additional capital under the Capital Maintenance Agreement</t>
  </si>
  <si>
    <t>Borrowing capacity</t>
  </si>
  <si>
    <t>Cash dividends paid</t>
  </si>
  <si>
    <t>Bank segment (HEI only) Derivative Financial Instruments (Details) - USD ($) $ in Thousands</t>
  </si>
  <si>
    <t>Net gains (losses) recognized in the Statement of Income</t>
  </si>
  <si>
    <t>Not Designated as Hedging Instrument</t>
  </si>
  <si>
    <t>Asset derivative</t>
  </si>
  <si>
    <t>Liability derivative</t>
  </si>
  <si>
    <t>Interest Rate Lock Commitments</t>
  </si>
  <si>
    <t>Notional amount</t>
  </si>
  <si>
    <t>Interest Rate Lock Commitments | Not Designated as Hedging Instrument</t>
  </si>
  <si>
    <t>Interest Rate Lock Commitments | Not Designated as Hedging Instrument | Mortgage banking income</t>
  </si>
  <si>
    <t>Forward Contracts</t>
  </si>
  <si>
    <t>Forward Contracts | Not Designated as Hedging Instrument</t>
  </si>
  <si>
    <t>Forward Contracts | Not Designated as Hedging Instrument | Mortgage banking income</t>
  </si>
  <si>
    <t>Off Balance Sheet Arrangements and Additional Information (Detail) - USD ($) $ in Thousands</t>
  </si>
  <si>
    <t>Guarantees</t>
  </si>
  <si>
    <t>Assessment rate for financial institutions in the lowest risk category (as a percent)</t>
  </si>
  <si>
    <t>0.025%</t>
  </si>
  <si>
    <t>Assessment rate for financial institutions in the highest risk category (as a percent)</t>
  </si>
  <si>
    <t>0.30%</t>
  </si>
  <si>
    <t>0.45%</t>
  </si>
  <si>
    <t>FDIC insurance assessment</t>
  </si>
  <si>
    <t>Indemnification Agreement | American Savings Bank (ASB)</t>
  </si>
  <si>
    <t>Accrued indemnification litigation obligation</t>
  </si>
  <si>
    <t>Unused Commitments to Extend Credit</t>
  </si>
  <si>
    <t>Commercial and commercial real estate</t>
  </si>
  <si>
    <t>Commercial and financial standby letters of credit [Member]</t>
  </si>
  <si>
    <t>March 2011 Class Action Lawsuit</t>
  </si>
  <si>
    <t>Tentative settlement amount</t>
  </si>
  <si>
    <t>Loss contingency reserve</t>
  </si>
  <si>
    <t>Reserve for Off-balance Sheet Activities [Member]</t>
  </si>
  <si>
    <t>Unconsolidated variable interest entities (Details)</t>
  </si>
  <si>
    <t>Oct. 31, 2004MW</t>
  </si>
  <si>
    <t>Mar. 31, 2004USD ($)security</t>
  </si>
  <si>
    <t>May. 31, 1991MW</t>
  </si>
  <si>
    <t>Dec. 31, 2014USD ($)entityagreementkW</t>
  </si>
  <si>
    <t>Power purchase agreement</t>
  </si>
  <si>
    <t>Number of largest IPP's declining to provide financial information to determine primary beneficiary status | entity</t>
  </si>
  <si>
    <t>Purchases from IPPs</t>
  </si>
  <si>
    <t>Hawaiian Electric Company, Inc. and Subsidiaries | AES Hawaii, Inc. (AES Hawaii)</t>
  </si>
  <si>
    <t>Hawaiian Electric Company, Inc. and Subsidiaries | Kalaeloa Partners, L.P. (Kalaeloa)</t>
  </si>
  <si>
    <t>Hawaiian Electric Company, Inc. and Subsidiaries | Hamakua Energy Partners, L.P. (HEP)</t>
  </si>
  <si>
    <t>Hawaiian Electric Company, Inc. and Subsidiaries | HPOWER</t>
  </si>
  <si>
    <t>Hawaiian Electric Company, Inc. and Subsidiaries | Other IPPs</t>
  </si>
  <si>
    <t>Maximum capacity of small power production facilities (in kilowatts) | kW</t>
  </si>
  <si>
    <t>Percentage of power purchase from AES Hawaii, Inc. (AES Hawaii), Kalaeloa Partners, L.P. (Kalaeloa), Hamakua Energy Partners, L.P. (HEP) and HPOWER</t>
  </si>
  <si>
    <t>Number of entities owning wind farms not required to be consolidated as VIE's | entity</t>
  </si>
  <si>
    <t>Minimum potential number of IPP entities consolidated into company in the future | entity</t>
  </si>
  <si>
    <t>HECO | Kalaeloa Partners, L.P. (Kalaeloa)</t>
  </si>
  <si>
    <t>Power purchase capacity (in megawatts) | MW</t>
  </si>
  <si>
    <t>Number of years entity entered under power purchase agreement</t>
  </si>
  <si>
    <t>Power purchase capacity that Increases from initial capacity (in megawatts) | MW</t>
  </si>
  <si>
    <t>HECO Capital Trust III</t>
  </si>
  <si>
    <t>Investment in 2004 Debentures</t>
  </si>
  <si>
    <t>Interest income</t>
  </si>
  <si>
    <t>HECO Capital Trust III | HECO</t>
  </si>
  <si>
    <t>Principal amount of 2004 Debentures</t>
  </si>
  <si>
    <t>HECO Capital Trust III | HECO | 2004 Trust Preferred Securities</t>
  </si>
  <si>
    <t>Number of 2004 Trust Preferred Securities issued | security</t>
  </si>
  <si>
    <t>Dividend rate on 2004 Trust Preferred Securities (as a percent)</t>
  </si>
  <si>
    <t>Aggregate Liquidation preference</t>
  </si>
  <si>
    <t>Balance of Trust Securities</t>
  </si>
  <si>
    <t>Dividend distributions on Trust Preferred Securities</t>
  </si>
  <si>
    <t>HECO Capital Trust III | HECO | Trust Common Securities</t>
  </si>
  <si>
    <t>Common dividend</t>
  </si>
  <si>
    <t>HECO Capital Trust III | Hawaii Electric Light Company, Inc. (HELCO)</t>
  </si>
  <si>
    <t>HECO Capital Trust III | Maui Electric Company, Limited (MECO)</t>
  </si>
  <si>
    <t>Short-term borrowings (Details)</t>
  </si>
  <si>
    <t>Apr. 02, 2014USD ($)Institution</t>
  </si>
  <si>
    <t>Apr. 01, 2014USD ($)</t>
  </si>
  <si>
    <t>Outstanding amount</t>
  </si>
  <si>
    <t>HEI</t>
  </si>
  <si>
    <t>Credit agreements</t>
  </si>
  <si>
    <t>Number of financial institutions | Institution</t>
  </si>
  <si>
    <t>Line of credit facility, reference rate</t>
  </si>
  <si>
    <t>Adjusted LIBO Rate</t>
  </si>
  <si>
    <t>Actual capitalization ratio (as a percent)</t>
  </si>
  <si>
    <t>19.00%</t>
  </si>
  <si>
    <t>HEI | Maximum</t>
  </si>
  <si>
    <t>Capitalization ratio required to be maintained as per the debt covenant (as a percent)</t>
  </si>
  <si>
    <t>Ratio of consolidated subsidiary debt to total consolidated capitalization required to be maintained as per the debt covenant (as a percent)</t>
  </si>
  <si>
    <t>65.00%</t>
  </si>
  <si>
    <t>Ratio of consolidated capitalization required to be maintained as per the debt covenant (as a percent)</t>
  </si>
  <si>
    <t>35.00%</t>
  </si>
  <si>
    <t>Actual ratio of consolidated debt to total consolidated capitalization (as a percent)</t>
  </si>
  <si>
    <t>58.00%</t>
  </si>
  <si>
    <t>Actual ratio of consolidated subsidiary debt to total consolidated capitalization (as a percent)</t>
  </si>
  <si>
    <t>41.00%</t>
  </si>
  <si>
    <t>42.00%</t>
  </si>
  <si>
    <t>Commercial paper | HEI</t>
  </si>
  <si>
    <t>Weighted-average interest rate (as a percent)</t>
  </si>
  <si>
    <t>0.70%</t>
  </si>
  <si>
    <t>Line of credit facility | HEI</t>
  </si>
  <si>
    <t>Maximum capacity under syndicated credit facilities</t>
  </si>
  <si>
    <t>Annual fees on undrawn commitments, basis points (as a percent)</t>
  </si>
  <si>
    <t>0.20%</t>
  </si>
  <si>
    <t>Line of credit facility | Hawaiian Electric Company, Inc (HECO)</t>
  </si>
  <si>
    <t>0.175%</t>
  </si>
  <si>
    <t>Line of credit facility | Adjusted LIBO Rate | HEI</t>
  </si>
  <si>
    <t>1.375%</t>
  </si>
  <si>
    <t>Line of credit facility | Adjusted LIBO Rate | Hawaiian Electric Company, Inc (HECO)</t>
  </si>
  <si>
    <t>Long-term debt (Details) - USD ($) $ in Thousands</t>
  </si>
  <si>
    <t>May. 05, 2014</t>
  </si>
  <si>
    <t>May. 02, 2014</t>
  </si>
  <si>
    <t>Aggregate principal payments</t>
  </si>
  <si>
    <t>Special purpose revenue bonds issued on behalf of electric utility subsidiaries</t>
  </si>
  <si>
    <t>HEI term loan LIBOR plus .90% due 2016</t>
  </si>
  <si>
    <t>HEI term loan LIBOR plus .90% due 2016 | LIBOR</t>
  </si>
  <si>
    <t>0.90%</t>
  </si>
  <si>
    <t>HEI medium-term note 6.51%, due 2014</t>
  </si>
  <si>
    <t>6.51%</t>
  </si>
  <si>
    <t>HEI medium-term note 6.51%, due 2014 | Medium-term note</t>
  </si>
  <si>
    <t>Refinancing of unsecured debt payable</t>
  </si>
  <si>
    <t>HEI senior note 4.41%, due 2016</t>
  </si>
  <si>
    <t>4.41%</t>
  </si>
  <si>
    <t>HEI senior note 5.67%, due 2021</t>
  </si>
  <si>
    <t>5.67%</t>
  </si>
  <si>
    <t>HEI senior note 3.99%, due 2023</t>
  </si>
  <si>
    <t>3.99%</t>
  </si>
  <si>
    <t>Loans payable | Eurodollar term loan</t>
  </si>
  <si>
    <t>Term Of Loan</t>
  </si>
  <si>
    <t>Loans payable | Eurodollar term loan | Minimum</t>
  </si>
  <si>
    <t>Debt Instrument, Interest Rate, Effective Percentage</t>
  </si>
  <si>
    <t>1.12%</t>
  </si>
  <si>
    <t>Loans payable | Eurodollar term loan | Maximum</t>
  </si>
  <si>
    <t>1.14%</t>
  </si>
  <si>
    <t>Shareholders' equity Additional Information (Details) - USD ($)</t>
  </si>
  <si>
    <t>Jul. 14, 2014</t>
  </si>
  <si>
    <t>Dec. 19, 2013</t>
  </si>
  <si>
    <t>Mar. 20, 2013</t>
  </si>
  <si>
    <t>Mar. 19, 2013</t>
  </si>
  <si>
    <t>Common stock reserved for future issuance</t>
  </si>
  <si>
    <t>Common stock reserved for future issuance in equity forward transaction</t>
  </si>
  <si>
    <t>Public offering related to equity forward transaction (in shares)</t>
  </si>
  <si>
    <t>Sale of common stock related to equity forward transaction (in dollars per share)</t>
  </si>
  <si>
    <t>Closing price of common stock (in dollar per share)</t>
  </si>
  <si>
    <t>Offering related to underwriters exercising their over-allotment option under equity forward transaction (in shares)</t>
  </si>
  <si>
    <t>Shares borrowed by forward counterparty from third party</t>
  </si>
  <si>
    <t>Underwriting discount (in dollars per share)</t>
  </si>
  <si>
    <t>Forward sale price (in dollars per share)</t>
  </si>
  <si>
    <t>Initial fair value (in dollars per share)</t>
  </si>
  <si>
    <t>Delivery of net shares on settlement</t>
  </si>
  <si>
    <t>Delivery of cash on settlement</t>
  </si>
  <si>
    <t>Underwriting discount included in delivery of cash</t>
  </si>
  <si>
    <t>Cash in exchange of physical delivery of shares on settlement</t>
  </si>
  <si>
    <t>Shareholders' equity Accumulated Other Comprehensive Income (Loss) (Details) - USD ($) $ in Thousands</t>
  </si>
  <si>
    <t>Accumulated Other Comprehensive Income (Loss) [Line Items]</t>
  </si>
  <si>
    <t>Current period other comprehensive income (loss)</t>
  </si>
  <si>
    <t>Hawaiian Electric Company, Inc. and Subsidiaries | Retirement benefit plans</t>
  </si>
  <si>
    <t>Shareholders' equity Reclassification Out Of AOCI (Details) - USD ($) $ in Thousands</t>
  </si>
  <si>
    <t>Reclassification Adjustment Out of Accumulated Other Comprehensive Income [Line Items]</t>
  </si>
  <si>
    <t>Interest rate contracts (settled in 2011)</t>
  </si>
  <si>
    <t>Amortization of transition obligation, prior service credit and net losses recognized during the period in net periodic benefit cost</t>
  </si>
  <si>
    <t>Less: reclassification adjustment for impact of D&amp;Os of the PUC included in regulatory assets</t>
  </si>
  <si>
    <t>Amount reclassified from AOCI</t>
  </si>
  <si>
    <t>Total reclassifications</t>
  </si>
  <si>
    <t>Amount reclassified from AOCI | Unrealized losses on derivatives</t>
  </si>
  <si>
    <t>Net realized gains on securities</t>
  </si>
  <si>
    <t>Amount reclassified from AOCI | Retirement benefit plans</t>
  </si>
  <si>
    <t>Hawaiian Electric Company, Inc. and Subsidiaries | Amount reclassified from AOCI</t>
  </si>
  <si>
    <t>Hawaiian Electric Company, Inc. and Subsidiaries | Amount reclassified from AOCI | Retirement benefit plans</t>
  </si>
  <si>
    <t>Retirement benefits Additional Information (Details) - USD ($)</t>
  </si>
  <si>
    <t>Defined Benefit Plan Disclosure [Line Items]</t>
  </si>
  <si>
    <t>Vested percentage of interest of each affected participant after participating employer terminates participation</t>
  </si>
  <si>
    <t>100.00%</t>
  </si>
  <si>
    <t>Number of years for which regulatory asset/liability for each utility will be amortized, beginning with respective utility's next rate case</t>
  </si>
  <si>
    <t>Executive life and nonqualified pension plan expenses</t>
  </si>
  <si>
    <t>Regulatory asset charges pretax</t>
  </si>
  <si>
    <t>Fair value of plan assets, valuation difference amortized in first year (as a percent)</t>
  </si>
  <si>
    <t>Fair value of plan assets, valuation difference amortized in two to five years (as a percent)</t>
  </si>
  <si>
    <t>25.00%</t>
  </si>
  <si>
    <t>Number of past years for adding or subtracting the unamortized differences from fair value</t>
  </si>
  <si>
    <t>Percentage of range around fair value</t>
  </si>
  <si>
    <t>15.00%</t>
  </si>
  <si>
    <t>Expected cash funding for qualified defined benefit plans</t>
  </si>
  <si>
    <t>Defined contribution plan, expenses recognized</t>
  </si>
  <si>
    <t>Cash contributions by the employer to defined contribution plan</t>
  </si>
  <si>
    <t>Threshold percentage around fair value</t>
  </si>
  <si>
    <t>85.00%</t>
  </si>
  <si>
    <t>115.00%</t>
  </si>
  <si>
    <t>Retirement benefits expense</t>
  </si>
  <si>
    <t>Maximum percentage of participant deferrals eligible for Employer contribution match, towards defined contribution plan</t>
  </si>
  <si>
    <t>Employer's additional matching contribution on employee deferrals (as a percent)</t>
  </si>
  <si>
    <t>4.00%</t>
  </si>
  <si>
    <t>Regulatory assets recovery period</t>
  </si>
  <si>
    <t>Pension benefits</t>
  </si>
  <si>
    <t>Expected rate of return on plan assets (as a percent)</t>
  </si>
  <si>
    <t>7.75%</t>
  </si>
  <si>
    <t>Discount rate (as a percent)</t>
  </si>
  <si>
    <t>4.22%</t>
  </si>
  <si>
    <t>5.09%</t>
  </si>
  <si>
    <t>4.13%</t>
  </si>
  <si>
    <t>Pension expense</t>
  </si>
  <si>
    <t>Defined benefit pension plans with accumulated benefit obligations in excess of plan assets</t>
  </si>
  <si>
    <t>Aggregate accumulated benefit obligations</t>
  </si>
  <si>
    <t>Plan assets</t>
  </si>
  <si>
    <t>Defined benefit plans with benefit obligations in excess of plan assets</t>
  </si>
  <si>
    <t>Aggregate projected benefit obligations</t>
  </si>
  <si>
    <t>Estimate of contributions to postretirement benefit plans in 2015</t>
  </si>
  <si>
    <t>Pension benefits | Hawaiian Electric Company, Inc. and Subsidiaries</t>
  </si>
  <si>
    <t>Other benefits</t>
  </si>
  <si>
    <t>4.17%</t>
  </si>
  <si>
    <t>5.03%</t>
  </si>
  <si>
    <t>Assumed health care trend rate for medical in next fiscal year (as a percent)</t>
  </si>
  <si>
    <t>7.25%</t>
  </si>
  <si>
    <t>7.50%</t>
  </si>
  <si>
    <t>Assumed health care trend rate for grading down in 2024 and thereafter (as a percent)</t>
  </si>
  <si>
    <t>Assumed health care trend rate for dental in next fiscal year (as a percent)</t>
  </si>
  <si>
    <t>Assumed health care trend rate for vision in next fiscal year (as a percent)</t>
  </si>
  <si>
    <t>Age threshold health care trend rates are adjusted</t>
  </si>
  <si>
    <t>Percentage by which medical trend for post-65 is higher than pre-65, 2014</t>
  </si>
  <si>
    <t>Percentage by which medical trend for post-65 is higher than pre-65, 2015</t>
  </si>
  <si>
    <t>3.00%</t>
  </si>
  <si>
    <t>Postretirement benefits other than pension expense</t>
  </si>
  <si>
    <t>Effect of one-percentage-point increase in assumed health care cost trend rates that would have increased total service and interest cost</t>
  </si>
  <si>
    <t>Effect of one-percentage-point increase in assumed health care cost trend rates that would have increased the accumulated postretirement benefit obligation (APBO)</t>
  </si>
  <si>
    <t>Effect of one-percentage-point decrease that would have reduced total service and interest cost</t>
  </si>
  <si>
    <t>Effect of one-percentage-point decrease that would have reduced APBO</t>
  </si>
  <si>
    <t>2020 through 2024</t>
  </si>
  <si>
    <t>Other benefits | Hawaiian Electric Company, Inc. and Subsidiaries</t>
  </si>
  <si>
    <t>Retirement benefits Changes in Projected Benefit Obligations and Fair Value of Plan Assets and Amounts Recognized in OCI (Details) - USD ($) $ in Thousands</t>
  </si>
  <si>
    <t>Defined Benefit Plan, Change in Benefit Obligation [Roll Forward]</t>
  </si>
  <si>
    <t>Benefit obligation, balance at the beginning of the period</t>
  </si>
  <si>
    <t>Service cost</t>
  </si>
  <si>
    <t>Interest cost</t>
  </si>
  <si>
    <t>Actuarial losses (gains)</t>
  </si>
  <si>
    <t>Benefits paid and expenses</t>
  </si>
  <si>
    <t>Benefit obligation, balance at the end of the period</t>
  </si>
  <si>
    <t>Defined Benefit Plan, Change in Fair Value of Plan Assets [Roll Forward]</t>
  </si>
  <si>
    <t>Fair value of plan assets, balance at the beginning of the period</t>
  </si>
  <si>
    <t>Actual return on plan assets</t>
  </si>
  <si>
    <t>Employer contributions</t>
  </si>
  <si>
    <t>Fair value of plan assets, balance at the end of the period</t>
  </si>
  <si>
    <t>Accrued benefit asset (liability), balance</t>
  </si>
  <si>
    <t>Defined Benefit Plan, Amounts Recognized in Other Comprehensive Income [Roll Forward]</t>
  </si>
  <si>
    <t>AOCI debit/(credit), balance at beginning of the period (excluding impact of PUC D&amp;Os)</t>
  </si>
  <si>
    <t>Recognized during year - net recognized transition obligation</t>
  </si>
  <si>
    <t>Recognized during year - prior service credit (cost)</t>
  </si>
  <si>
    <t>Recognized during year - net actuarial losses</t>
  </si>
  <si>
    <t>Occurring during year - net actuarial losses (gains)</t>
  </si>
  <si>
    <t>AOCI debit/(credit), balance at end of the period (excluding impact of PUC D&amp;Os)</t>
  </si>
  <si>
    <t>Cumulative impact of PUC D&amp;Os</t>
  </si>
  <si>
    <t>AOCI debit/(credit), balance at end of the period</t>
  </si>
  <si>
    <t>Net actuarial loss (gain)</t>
  </si>
  <si>
    <t>Prior service gain</t>
  </si>
  <si>
    <t>AOCI debit/(credit), net of taxes (benefits) balance at the end of the period</t>
  </si>
  <si>
    <t>Hawaiian Electric Company, Inc. and Subsidiaries | Pension benefits</t>
  </si>
  <si>
    <t>Other liabilities (short-term)</t>
  </si>
  <si>
    <t>Hawaiian Electric Company, Inc. and Subsidiaries | Other benefits</t>
  </si>
  <si>
    <t>Retirement benefits Weighted Average Asset Allocation of Defined Benefit Retirement Plans and Weighted Average Assumptions(Details)</t>
  </si>
  <si>
    <t>Actual asset allocation (as a percent)</t>
  </si>
  <si>
    <t>Asset category, Target</t>
  </si>
  <si>
    <t>Target (as a percent)</t>
  </si>
  <si>
    <t>Benefit obligation</t>
  </si>
  <si>
    <t>Rate of compensation increase (as a percent)</t>
  </si>
  <si>
    <t>3.50%</t>
  </si>
  <si>
    <t>Net periodic benefit cost (years ended)</t>
  </si>
  <si>
    <t>5.19%</t>
  </si>
  <si>
    <t>Expected return on plan assets (as a percent)</t>
  </si>
  <si>
    <t>Pension benefits | Equity securities managers</t>
  </si>
  <si>
    <t>73.00%</t>
  </si>
  <si>
    <t>70.00%</t>
  </si>
  <si>
    <t>Target minimum range (as a percent)</t>
  </si>
  <si>
    <t>Target maximum range (as a percent)</t>
  </si>
  <si>
    <t>Pension benefits | Fixed income securities managers</t>
  </si>
  <si>
    <t>27.00%</t>
  </si>
  <si>
    <t>30.00%</t>
  </si>
  <si>
    <t>4.90%</t>
  </si>
  <si>
    <t>Other benefits | Equity securities managers</t>
  </si>
  <si>
    <t>72.00%</t>
  </si>
  <si>
    <t>74.00%</t>
  </si>
  <si>
    <t>Other benefits | Fixed income securities managers</t>
  </si>
  <si>
    <t>28.00%</t>
  </si>
  <si>
    <t>26.00%</t>
  </si>
  <si>
    <t>Retirement benefits Components of NPBC (Details) - USD ($) $ in Thousands</t>
  </si>
  <si>
    <t>Defined benefit plans</t>
  </si>
  <si>
    <t>Expected return on plan assets</t>
  </si>
  <si>
    <t>Amortization of net transition obligation</t>
  </si>
  <si>
    <t>Amortization of net prior service (gain) cost</t>
  </si>
  <si>
    <t>Amortization of net actuarial loss (gain)</t>
  </si>
  <si>
    <t>Net periodic benefit cost</t>
  </si>
  <si>
    <t>Impact of PUC D&amp;Os</t>
  </si>
  <si>
    <t>Net periodic benefit cost (adjusted for impact of PUC D&amp;Os)</t>
  </si>
  <si>
    <t>Amounts amortized from AOCI or regulatory assets into net periodic pension benefit cost during 2015</t>
  </si>
  <si>
    <t>Prior service credit</t>
  </si>
  <si>
    <t>Net actuarial loss</t>
  </si>
  <si>
    <t>Net transition obligation</t>
  </si>
  <si>
    <t>Share-based compensation Additional Information (Details) $ in Millions</t>
  </si>
  <si>
    <t>Mar. 01, 2014shares</t>
  </si>
  <si>
    <t>Dec. 31, 2014USD ($)incrementshares</t>
  </si>
  <si>
    <t>Dec. 31, 2013USD ($)shares</t>
  </si>
  <si>
    <t>Dec. 31, 2012USD ($)shares</t>
  </si>
  <si>
    <t>Income tax benefit (in dollars)</t>
  </si>
  <si>
    <t>Equity and Incentive Plan (EIP)</t>
  </si>
  <si>
    <t>Additional shares available for issuance | shares</t>
  </si>
  <si>
    <t>Shares remaining available for future issuance | shares</t>
  </si>
  <si>
    <t>Shares that can be issued upon vesting of outstanding units and achievement of performance goals | shares</t>
  </si>
  <si>
    <t>Stock Option and Incentive Plan (SOIP)</t>
  </si>
  <si>
    <t>Outstanding shares | shares</t>
  </si>
  <si>
    <t>Period of time from grant date after which awards become unrestricted</t>
  </si>
  <si>
    <t>Nonemployee Director Stock Plan</t>
  </si>
  <si>
    <t>Long-term incentive plan (LTIP)</t>
  </si>
  <si>
    <t>Performance period</t>
  </si>
  <si>
    <t>Exception to forfeiture, minimum requisite service period</t>
  </si>
  <si>
    <t>12 months</t>
  </si>
  <si>
    <t>Payout low end of range (as a percent)</t>
  </si>
  <si>
    <t>Payout high end of range (as a percent)</t>
  </si>
  <si>
    <t>200.00%</t>
  </si>
  <si>
    <t>Stock appreciation rights (SARs)</t>
  </si>
  <si>
    <t>Intrinsic value of equity instruments other than options, vested</t>
  </si>
  <si>
    <t>Expired (in shares) | shares</t>
  </si>
  <si>
    <t>Stock appreciation rights (SARs) | Stock Option and Incentive Plan (SOIP)</t>
  </si>
  <si>
    <t>Percentage of award exercisable in installments</t>
  </si>
  <si>
    <t>Period during which the award vests and becomes exercisable in installments</t>
  </si>
  <si>
    <t>Period award expires if not exercised</t>
  </si>
  <si>
    <t>10 years</t>
  </si>
  <si>
    <t>Restricted shares</t>
  </si>
  <si>
    <t>Fair value of vested stock (in dollars)</t>
  </si>
  <si>
    <t>Shares vested | shares</t>
  </si>
  <si>
    <t>Restricted shares | Equity and Incentive Plan (EIP)</t>
  </si>
  <si>
    <t>The number of equal annual increments for which the awards become unrestricted (in installments) | increment</t>
  </si>
  <si>
    <t>Restricted stock units</t>
  </si>
  <si>
    <t>Unrecognized compensation cost</t>
  </si>
  <si>
    <t>Weighted-average period over which unrecognized compensation cost expected to be recognized</t>
  </si>
  <si>
    <t>2 years 5 months 24 days</t>
  </si>
  <si>
    <t>LTIP linked to TRS</t>
  </si>
  <si>
    <t>1 year 6 months</t>
  </si>
  <si>
    <t>Shares settled | shares</t>
  </si>
  <si>
    <t>LTIP awards linked to other performance conditions</t>
  </si>
  <si>
    <t>2012-2014 LTIP linked to other performance conditions</t>
  </si>
  <si>
    <t>Share-based compensation Share-based Compensation Expense and Related Income Tax Benefits (Details) - USD ($) $ in Thousands</t>
  </si>
  <si>
    <t>Share-based Compensation Arrangement by Share-based Payment Award [Line Items]</t>
  </si>
  <si>
    <t>Share-based compensation expense (in dollars)</t>
  </si>
  <si>
    <t>Capitalized share-based compensation expense</t>
  </si>
  <si>
    <t>Share-based compensation The 2011 Director Plan (Details) - USD ($) $ in Millions</t>
  </si>
  <si>
    <t>Shares granted</t>
  </si>
  <si>
    <t>Share-based compensation Nonqualified Stock Options (Details) - Nonqualified stock options (NQSOs) - $ / shares</t>
  </si>
  <si>
    <t>Outstanding at the beginning of the period (in shares)</t>
  </si>
  <si>
    <t>Outstanding, at the beginning of the period (in dollars per share)</t>
  </si>
  <si>
    <t>Granted (in shares)</t>
  </si>
  <si>
    <t>Granted (in dollars per share)</t>
  </si>
  <si>
    <t>Exercised (in shares)</t>
  </si>
  <si>
    <t>Exercised (in dollars per share)</t>
  </si>
  <si>
    <t>Forfeited (in shares)</t>
  </si>
  <si>
    <t>Forfeited (in dollars per share)</t>
  </si>
  <si>
    <t>Expired (in shares)</t>
  </si>
  <si>
    <t>Expired (in dollars per share)</t>
  </si>
  <si>
    <t>Outstanding at the end of the period (in shares)</t>
  </si>
  <si>
    <t>Outstanding, at the end of the period (in dollars per share)</t>
  </si>
  <si>
    <t>Exercisable (in shares)</t>
  </si>
  <si>
    <t>Exercisable (in dollars per share)</t>
  </si>
  <si>
    <t>Share-based compensation Nonqualified Stock Option Activity and Statistics (Details) - Nonqualified stock options (NQSOs) - USD ($) $ in Thousands</t>
  </si>
  <si>
    <t>Cash received from exercise (in dollars)</t>
  </si>
  <si>
    <t>Intrinsic value of shares exercised (in dollars)</t>
  </si>
  <si>
    <t>Tax benefit realized for the deduction of exercises (in dollars)</t>
  </si>
  <si>
    <t>Share-based compensation Stock Appreciation Rights (Details) - Stock appreciation rights (SARs) - USD ($) $ / shares in Units, $ in Thousands</t>
  </si>
  <si>
    <t>Share-based Compensation, Stock Appreciation Rights [Roll Forward]</t>
  </si>
  <si>
    <t>Outstanding, beginning of period (in shares)</t>
  </si>
  <si>
    <t>Outstanding at the beginning of the period (in dollars per share)</t>
  </si>
  <si>
    <t>Outstanding, end of period (in shares)</t>
  </si>
  <si>
    <t>Outstanding at the end of the period (in dollars per share)</t>
  </si>
  <si>
    <t>Intrinsic value of shares exercised</t>
  </si>
  <si>
    <t>Tax benefit realized for the deduction of exercises</t>
  </si>
  <si>
    <t>Number of shares underlying SARs</t>
  </si>
  <si>
    <t>Weighted-average remaining contractual life</t>
  </si>
  <si>
    <t>3 months 18 days</t>
  </si>
  <si>
    <t>Weighted-average exercise price of shares outstanding and exercisable (in dollars per share)</t>
  </si>
  <si>
    <t>Share-based compensation Restricted Shares and Restricted Stock Awards (Details) - Restricted shares - $ / shares</t>
  </si>
  <si>
    <t>Share-based Compensation, Restricted Shares [Roll Forward]</t>
  </si>
  <si>
    <t>Outstanding, beginning of period (in dollars per share)</t>
  </si>
  <si>
    <t>Vested (in shares)</t>
  </si>
  <si>
    <t>Vested (in dollars per share)</t>
  </si>
  <si>
    <t>Outstanding, end of period (in dollars per share)</t>
  </si>
  <si>
    <t>Share-based compensation Restricted Stock Units (Details) - Restricted stock units - USD ($) $ / shares in Units, $ in Millions</t>
  </si>
  <si>
    <t>Share-based Compensation, Restricted Stock Units [Roll Forward]</t>
  </si>
  <si>
    <t>Total weighted-average grant-date fair value</t>
  </si>
  <si>
    <t>Share-based compensation LTIP Linked to TRS (Details) - LTIP linked to TRS - USD ($) $ / shares in Units, $ in Millions</t>
  </si>
  <si>
    <t>Share-based Compensation, Long Term Incentive Plan [Roll Forward]</t>
  </si>
  <si>
    <t>Share-based compensation Assumptions to Determine the Fair Value of LTIP Awards Linked to TRS (Details) - LTIP linked to TRS - $ / shares</t>
  </si>
  <si>
    <t>Risk-free interest rate (as a percent)</t>
  </si>
  <si>
    <t>0.66%</t>
  </si>
  <si>
    <t>0.38%</t>
  </si>
  <si>
    <t>0.33%</t>
  </si>
  <si>
    <t>Expected life</t>
  </si>
  <si>
    <t>Expected volatility (as a percent)</t>
  </si>
  <si>
    <t>17.80%</t>
  </si>
  <si>
    <t>19.40%</t>
  </si>
  <si>
    <t>25.30%</t>
  </si>
  <si>
    <t>Range of expected volatility for Peer Group, minimum (as a percent)</t>
  </si>
  <si>
    <t>12.40%</t>
  </si>
  <si>
    <t>15.50%</t>
  </si>
  <si>
    <t>Range of expected volatility for Peer Group, maximum (as a percent)</t>
  </si>
  <si>
    <t>23.30%</t>
  </si>
  <si>
    <t>34.50%</t>
  </si>
  <si>
    <t>Grant date fair value (in dollars per share)</t>
  </si>
  <si>
    <t>Share-based compensation LTIP Awards Linked To Other Performance Conditions (Details) - LTIP awards linked to other performance conditions - USD ($) $ / shares in Units, $ in Millions</t>
  </si>
  <si>
    <t>Increased above target (cancelled) (in shares)</t>
  </si>
  <si>
    <t>Increased above target (cancelled) (in dollars per share)</t>
  </si>
  <si>
    <t>Income taxes Additional Information (Details) - USD ($) $ in Thousands</t>
  </si>
  <si>
    <t>Income Tax Expense (Benefit) [Line Items]</t>
  </si>
  <si>
    <t>Reconciliation percentage of amount of income taxes computed at federal statutory rate</t>
  </si>
  <si>
    <t>Amount of decrease in deferred taxes related to tax gross-up of AFUDC-equity</t>
  </si>
  <si>
    <t>Out-of-period income tax benefit</t>
  </si>
  <si>
    <t>Out-of-period tax benefit related to utilities</t>
  </si>
  <si>
    <t>Credit adjustments to interest expense on income taxes</t>
  </si>
  <si>
    <t>Amount of accrued interest related to uncertain tax positions</t>
  </si>
  <si>
    <t>Net operating loss carryforwards</t>
  </si>
  <si>
    <t>Income taxes Components of Income Taxes Attributable to Net Income for Common Stock (Details) - USD ($) $ in Thousands</t>
  </si>
  <si>
    <t>Federal</t>
  </si>
  <si>
    <t>Deferred tax credits, net</t>
  </si>
  <si>
    <t>Federal taxes</t>
  </si>
  <si>
    <t>State</t>
  </si>
  <si>
    <t>Deferred</t>
  </si>
  <si>
    <t>State taxes</t>
  </si>
  <si>
    <t>Federal and state taxes</t>
  </si>
  <si>
    <t>Income taxes Income Tax Reconciliation (Details) - USD ($) $ in Thousands</t>
  </si>
  <si>
    <t>Amount at the federal statutory income tax rate</t>
  </si>
  <si>
    <t>Increase (decrease) resulting from:</t>
  </si>
  <si>
    <t>State income taxes, net of effect on federal income taxes</t>
  </si>
  <si>
    <t>Other, net</t>
  </si>
  <si>
    <t>Effective income tax rate (as a percent)</t>
  </si>
  <si>
    <t>34.00%</t>
  </si>
  <si>
    <t>35.40%</t>
  </si>
  <si>
    <t>36.60%</t>
  </si>
  <si>
    <t>35.60%</t>
  </si>
  <si>
    <t>37.60%</t>
  </si>
  <si>
    <t>Income taxes Deferred Tax Assets and Liabilities Due to Book/Tax Differences (Details) - USD ($) $ in Thousands</t>
  </si>
  <si>
    <t>Deferred tax assets</t>
  </si>
  <si>
    <t>Net operating loss</t>
  </si>
  <si>
    <t>Total deferred tax assets</t>
  </si>
  <si>
    <t>Deferred tax liabilities</t>
  </si>
  <si>
    <t>Repairs deduction</t>
  </si>
  <si>
    <t>Regulatory assets, excluding amounts attributable to property, plant and equipment</t>
  </si>
  <si>
    <t>Deferred RAM and RBA revenues</t>
  </si>
  <si>
    <t>Total deferred tax liabilities</t>
  </si>
  <si>
    <t>Deferred income taxes (credit)</t>
  </si>
  <si>
    <t>Prepayments and other (Current assets-debit)</t>
  </si>
  <si>
    <t>Other (Current liabilities-credit)</t>
  </si>
  <si>
    <t>Hawaiian Electric Company, Inc. and Subsidiaries | Prepayments and other (Current assets-debit)</t>
  </si>
  <si>
    <t>Hawaiian Electric Company, Inc. and Subsidiaries | Other (Current liabilities-credit)</t>
  </si>
  <si>
    <t>Income taxes Changes in Unrecognized Tax Benefits (Details) - USD ($) $ in Millions</t>
  </si>
  <si>
    <t>Changes in total unrecognized tax benefits</t>
  </si>
  <si>
    <t>Unrecognized tax benefits, at the beginning of the period</t>
  </si>
  <si>
    <t>Additions based on tax positions taken during the year</t>
  </si>
  <si>
    <t>Reductions based on tax positions taken during the year</t>
  </si>
  <si>
    <t>Additions for tax positions of prior years</t>
  </si>
  <si>
    <t>Reductions for tax positions of prior years</t>
  </si>
  <si>
    <t>Settlements</t>
  </si>
  <si>
    <t>Lapses of statute of limitations</t>
  </si>
  <si>
    <t>Unrecognized tax benefits, at the end of the period</t>
  </si>
  <si>
    <t>Cash flows (Details) - USD ($) $ in Thousands</t>
  </si>
  <si>
    <t>Supplemental disclosures of cash flow information</t>
  </si>
  <si>
    <t>Interest paid to non-affiliates</t>
  </si>
  <si>
    <t>Income taxes paid</t>
  </si>
  <si>
    <t>Income taxes refunded</t>
  </si>
  <si>
    <t>Supplemental disclosures of noncash activities</t>
  </si>
  <si>
    <t>Common stock dividends reinvested in HEI common stock</t>
  </si>
  <si>
    <t>Loans transferred from held for investment to held for sale</t>
  </si>
  <si>
    <t>Obligations to fund low income housing investments, net</t>
  </si>
  <si>
    <t>Electric utility property, plant and equipment</t>
  </si>
  <si>
    <t>AFUDC-equity</t>
  </si>
  <si>
    <t>Unpaid invoices and other</t>
  </si>
  <si>
    <t>Estimated fair value of noncash contributions in aid of construction</t>
  </si>
  <si>
    <t>Regulatory restrictions on net assets (Details) $ in Millions</t>
  </si>
  <si>
    <t>Restrictions on transfer of net assets to the parent in the form of cash dividends, loans and advances</t>
  </si>
  <si>
    <t>Amount of net assets available for transfer</t>
  </si>
  <si>
    <t>Significant group concentrations of credit risk (Details)</t>
  </si>
  <si>
    <t>Fair value measurements Fair Value Hierarchy of Financial Instruments (Details) - USD ($) $ in Thousands</t>
  </si>
  <si>
    <t>Financial assets</t>
  </si>
  <si>
    <t>Financial liabilities</t>
  </si>
  <si>
    <t>Carrying or notional amount</t>
  </si>
  <si>
    <t>Money market funds</t>
  </si>
  <si>
    <t>Stock in Federal Home Loan Bank of Seattle</t>
  </si>
  <si>
    <t>Loans receivable, net</t>
  </si>
  <si>
    <t>Derivative assets</t>
  </si>
  <si>
    <t>Derivative liabilities</t>
  </si>
  <si>
    <t>Estimated fair value | Level 1</t>
  </si>
  <si>
    <t>Estimated fair value | Level 2</t>
  </si>
  <si>
    <t>Estimated fair value | Level 3</t>
  </si>
  <si>
    <t>Hawaiian Electric Company, Inc. and Subsidiaries | Carrying or notional amount</t>
  </si>
  <si>
    <t>Hawaiian Electric Company, Inc. and Subsidiaries | Estimated fair value</t>
  </si>
  <si>
    <t>Hawaiian Electric Company, Inc. and Subsidiaries | Estimated fair value | Level 2</t>
  </si>
  <si>
    <t>Fair value measurements Additional Information (Details) - American Savings Bank (ASB) - USD ($) $ in Millions</t>
  </si>
  <si>
    <t>Fair value measurements on a recurring and nonrecurring basis</t>
  </si>
  <si>
    <t>Notional amount of loans serviced</t>
  </si>
  <si>
    <t>Servicing rights on loans</t>
  </si>
  <si>
    <t>Fair value measurements Fair Value Measurements on a Recurring Basis (Details) - USD ($) $ in Thousands</t>
  </si>
  <si>
    <t>Fair value measurements on a recurring basis | Level 1</t>
  </si>
  <si>
    <t>Fair value measurements on a recurring basis | Level 1 | Interest Rate Lock Commitments</t>
  </si>
  <si>
    <t>Fair value measurements on a recurring basis | Level 1 | Forward Contracts</t>
  </si>
  <si>
    <t>Fair value measurements on a recurring basis | Level 2</t>
  </si>
  <si>
    <t>Fair value measurements on a recurring basis | Level 2 | Interest Rate Lock Commitments</t>
  </si>
  <si>
    <t>Fair value measurements on a recurring basis | Level 2 | Forward Contracts</t>
  </si>
  <si>
    <t>Fair value measurements on a recurring basis | Level 2 | Bank</t>
  </si>
  <si>
    <t>Fair value measurements on a recurring basis | Level 2 | Bank | Mortgage-related securities-FNMA, FHLMC and GNMA</t>
  </si>
  <si>
    <t>Fair value measurements on a recurring basis | Level 2 | Bank | U.S. Treasury and federal agency obligations</t>
  </si>
  <si>
    <t>Fair value measurements on a recurring basis | Level 2 | Bank | Municipal bonds</t>
  </si>
  <si>
    <t>Fair value measurements on a recurring basis | Level 2 | Other</t>
  </si>
  <si>
    <t>Fair value measurements Fair Value Measurements on a Nonrecurring Basis (Details) - USD ($) $ in Thousands</t>
  </si>
  <si>
    <t>Loans</t>
  </si>
  <si>
    <t>Level 3 | Estimated fair value</t>
  </si>
  <si>
    <t>Fair value measurements on a nonrecurring basis | Estimated fair value</t>
  </si>
  <si>
    <t>Tax credit investments</t>
  </si>
  <si>
    <t>Fair value measurements on a nonrecurring basis | Level 3</t>
  </si>
  <si>
    <t>Fair value measurements Quantitative Information About Level 3 Fair Value Measurements (Details) - Level 3 - USD ($) $ in Thousands</t>
  </si>
  <si>
    <t>Residential loan | Fair value of property or collateral</t>
  </si>
  <si>
    <t>Appraised value, weighted average rate (as a percent)</t>
  </si>
  <si>
    <t>83.00%</t>
  </si>
  <si>
    <t>87.00%</t>
  </si>
  <si>
    <t>Residential loan | Fair value of property or collateral | Minimum</t>
  </si>
  <si>
    <t>Appraised value (as a percent)</t>
  </si>
  <si>
    <t>39.00%</t>
  </si>
  <si>
    <t>44.00%</t>
  </si>
  <si>
    <t>Residential loan | Fair value of property or collateral | Maximum</t>
  </si>
  <si>
    <t>99.00%</t>
  </si>
  <si>
    <t>96.00%</t>
  </si>
  <si>
    <t>Home equity line of credit | Fair value of property or collateral</t>
  </si>
  <si>
    <t>7.00%</t>
  </si>
  <si>
    <t>Home equity line of credit | Fair value of property or collateral | Minimum</t>
  </si>
  <si>
    <t>45.00%</t>
  </si>
  <si>
    <t>Home equity line of credit | Fair value of property or collateral | Maximum</t>
  </si>
  <si>
    <t>Commercial loan 1 | Fair value of property or collateral</t>
  </si>
  <si>
    <t>Fair value of business assets (as a percent)</t>
  </si>
  <si>
    <t>91.00%</t>
  </si>
  <si>
    <t>Tax credit investments | Fair value of property or collateral | Minimum</t>
  </si>
  <si>
    <t>Tax credit investments | Fair value of property or collateral | Maximum</t>
  </si>
  <si>
    <t>93.00%</t>
  </si>
  <si>
    <t>Tax credit investments | Discounted cash flow</t>
  </si>
  <si>
    <t>88.00%</t>
  </si>
  <si>
    <t>Real estate acquired in settlement of loans | Fair value of property or collateral</t>
  </si>
  <si>
    <t>Commercial loan 2 | Discounted cash flow</t>
  </si>
  <si>
    <t>Present value of expected future cash flows (as a percent)</t>
  </si>
  <si>
    <t>4.50%</t>
  </si>
  <si>
    <t>Fair value measurements Assets Held in Trusts for Retirement Benefits (Details) - Fair value measurements on a recurring basis - USD ($) $ in Millions</t>
  </si>
  <si>
    <t>Estimated fair value | Pension benefits</t>
  </si>
  <si>
    <t>Fair value measurements on a recurring basis</t>
  </si>
  <si>
    <t>Cash, receivables and payables, net</t>
  </si>
  <si>
    <t>Fair value of plan assets</t>
  </si>
  <si>
    <t>Estimated fair value | Pension benefits | Equity securities</t>
  </si>
  <si>
    <t>Estimated fair value | Pension benefits | Equity index funds</t>
  </si>
  <si>
    <t>Estimated fair value | Pension benefits | Fixed income securities</t>
  </si>
  <si>
    <t>Estimated fair value | Pension benefits | Pooled and mutual funds and other</t>
  </si>
  <si>
    <t>Estimated fair value | Other benefits</t>
  </si>
  <si>
    <t>Estimated fair value | Other benefits | Equity securities</t>
  </si>
  <si>
    <t>Estimated fair value | Other benefits | Equity index funds</t>
  </si>
  <si>
    <t>Estimated fair value | Other benefits | Fixed income securities</t>
  </si>
  <si>
    <t>Estimated fair value | Other benefits | Pooled and mutual funds and other</t>
  </si>
  <si>
    <t>Level 1 | Pension benefits</t>
  </si>
  <si>
    <t>Level 1 | Pension benefits | Equity securities</t>
  </si>
  <si>
    <t>Level 1 | Pension benefits | Equity index funds</t>
  </si>
  <si>
    <t>Level 1 | Pension benefits | Fixed income securities</t>
  </si>
  <si>
    <t>Level 1 | Pension benefits | Pooled and mutual funds and other</t>
  </si>
  <si>
    <t>Level 1 | Other benefits</t>
  </si>
  <si>
    <t>Level 1 | Other benefits | Equity securities</t>
  </si>
  <si>
    <t>Level 1 | Other benefits | Equity index funds</t>
  </si>
  <si>
    <t>Level 1 | Other benefits | Fixed income securities</t>
  </si>
  <si>
    <t>Level 1 | Other benefits | Pooled and mutual funds and other</t>
  </si>
  <si>
    <t>Level 2 | Pension benefits</t>
  </si>
  <si>
    <t>Level 2 | Pension benefits | Fixed income securities</t>
  </si>
  <si>
    <t>Level 2 | Pension benefits | Pooled and mutual funds and other</t>
  </si>
  <si>
    <t>Level 2 | Other benefits</t>
  </si>
  <si>
    <t>Level 2 | Other benefits | Fixed income securities</t>
  </si>
  <si>
    <t>Level 2 | Other benefits | Pooled and mutual funds and other</t>
  </si>
  <si>
    <t>Level 3 | Pension benefits</t>
  </si>
  <si>
    <t>Level 3 | Pension benefits | Pooled and mutual funds and other</t>
  </si>
  <si>
    <t>Fair value measurements Changes in Level 3 Assets (Details) - Level 3 - USD ($) $ in Thousands</t>
  </si>
  <si>
    <t>Changes in Level 3 assets</t>
  </si>
  <si>
    <t>Realized and unrealized losses</t>
  </si>
  <si>
    <t>Purchases and settlements, net</t>
  </si>
  <si>
    <t>Quarterly information (unaudited) (Details) - USD ($) $ / shares in Units, $ in Thousands</t>
  </si>
  <si>
    <t>Condensed Financial Statements, Captions [Line Items]</t>
  </si>
  <si>
    <t>Operating income</t>
  </si>
  <si>
    <t>Market price per common share</t>
  </si>
  <si>
    <t>High end of range (in dollars per share)</t>
  </si>
  <si>
    <t>Low end of range (in dollars per share)</t>
  </si>
  <si>
    <t>SCHEDULE I - CONDENSED FINANCIAL INFORMATION OF REGISTRANT- Balance Sheets (Details) - USD ($)</t>
  </si>
  <si>
    <t>Accumulated other comprehensive loss</t>
  </si>
  <si>
    <t>Self-insured United States longshore &amp; Harbor bond</t>
  </si>
  <si>
    <t>Guarantee obligation maximum exposure</t>
  </si>
  <si>
    <t>Self-insured automobile bond</t>
  </si>
  <si>
    <t>Interest rate of medium-term notes (as a percent)</t>
  </si>
  <si>
    <t>Hawaiian Electric Industries, Inc.</t>
  </si>
  <si>
    <t>Deferred income tax assets</t>
  </si>
  <si>
    <t>Investments in subsidiaries, at equity</t>
  </si>
  <si>
    <t>Interest payable</t>
  </si>
  <si>
    <t>Notes payable to subsidiaries</t>
  </si>
  <si>
    <t>Commercial paper</t>
  </si>
  <si>
    <t>Hawaiian Electric Industries, Inc. | HEI term loan LIBOR plus .90% due 2016</t>
  </si>
  <si>
    <t>Hawaiian Electric Industries, Inc. | HEI medium-term note 6.51%, due 2014</t>
  </si>
  <si>
    <t>Hawaiian Electric Industries, Inc. | HEI senior note 4.41%, due 2016</t>
  </si>
  <si>
    <t>Hawaiian Electric Industries, Inc. | HEI senior note 5.67%, due 2021</t>
  </si>
  <si>
    <t>Hawaiian Electric Industries, Inc. | HEI senior note 3.99%, due 2023</t>
  </si>
  <si>
    <t>As previously filed | Hawaiian Electric Industries, Inc.</t>
  </si>
  <si>
    <t>Difference | Hawaiian Electric Industries, Inc.</t>
  </si>
  <si>
    <t>LIBOR | HEI term loan LIBOR plus .90% due 2016</t>
  </si>
  <si>
    <t>SCHEDULE I - CONDENSED FINANCIAL INFORMATION OF REGISTRANT- Statements of Income and Changes in Shareholders' Equity  (Details) - USD ($) $ in Thousands</t>
  </si>
  <si>
    <t>Expenses:</t>
  </si>
  <si>
    <t>Income tax benefits</t>
  </si>
  <si>
    <t>Equity in income of subsidiaries</t>
  </si>
  <si>
    <t>Operating, administrative and general</t>
  </si>
  <si>
    <t>SCHEDULE I - CONDENSED FINANCIAL INFORMATION OF REGISTRANT- Statements of Cash Flows (Details) - USD ($) $ in Thousands</t>
  </si>
  <si>
    <t>Changes in prepaid and accrued income taxes</t>
  </si>
  <si>
    <t>Investments in subsidiaries</t>
  </si>
  <si>
    <t>Net increase (decrease) in notes payable to subsidiaries with original maturities of three months or less</t>
  </si>
  <si>
    <t>Hawaiian Electric Industries, Inc. | As previously filed</t>
  </si>
  <si>
    <t>Hawaiian Electric Industries, Inc. | Difference</t>
  </si>
  <si>
    <t>Hawaiian Electric Industries, Inc. | Common stock</t>
  </si>
  <si>
    <t>Hawaiian Electric Industries, Inc. | ASB Hawaii, Inc. | Consolidated subsidiary</t>
  </si>
  <si>
    <t>Accounts receivable reduction</t>
  </si>
  <si>
    <t>HEI notes payable increase to ASHI</t>
  </si>
  <si>
    <t>SCHEDULE II - VALUATION AND QUALIFYING ACCOUNTS (Details) - USD ($) $ in Thousands</t>
  </si>
  <si>
    <t>Valuation and qualifying accounts</t>
  </si>
  <si>
    <t>Charged to other accounts</t>
  </si>
  <si>
    <t>Allowance for uncollectible accounts- electric utility | Hawaiian Electric Company, Inc. and Subsidiaries</t>
  </si>
  <si>
    <t>Balance at beginning of period</t>
  </si>
  <si>
    <t>Charged to costs and expenses</t>
  </si>
  <si>
    <t>Deductions</t>
  </si>
  <si>
    <t>Balance at end of period</t>
  </si>
  <si>
    <t>Allowance for uncollectible interest- bank | Bank</t>
  </si>
  <si>
    <t>Allowance for losses for loans receivable – bank | Bank</t>
  </si>
  <si>
    <t>Mortgage Servicing Rights (MSR) | Bank</t>
  </si>
  <si>
    <t>Deferred tax valuation allowance – HEI</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0_);(#,##0.0000)" numFmtId="168"/>
    <numFmt formatCode="_(&quot;$ &quot;#,##0.0_);_(&quot;$ &quot;(#,##0.0)" numFmtId="169"/>
    <numFmt formatCode="#,##0.0_);(#,##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35470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6" r="D14">
        <v>2571503656</v>
      </c>
    </row>
    <row spans="1:4" r="15">
      <c t="s" s="4" r="A15">
        <v>25</v>
      </c>
      <c t="n" s="5" r="C15">
        <v>102710867</v>
      </c>
    </row>
    <row spans="1:4" r="16">
      <c t="s" s="4" r="A16">
        <v>26</v>
      </c>
      <c t="n" s="5" r="B16">
        <v>2014</v>
      </c>
    </row>
    <row spans="1:4" r="17">
      <c t="s" s="4" r="A17">
        <v>27</v>
      </c>
      <c t="s" s="4" r="B17">
        <v>28</v>
      </c>
    </row>
    <row spans="1:4" r="18">
      <c t="s" s="4" r="A18">
        <v>29</v>
      </c>
      <c t="s" s="4" r="B18">
        <v>30</v>
      </c>
    </row>
    <row spans="1:4" r="19">
      <c t="s" s="4" r="A19">
        <v>31</v>
      </c>
    </row>
    <row spans="1:4" r="20">
      <c t="s" s="3" r="A20">
        <v>5</v>
      </c>
    </row>
    <row spans="1:4" r="21">
      <c t="s" s="4" r="A21">
        <v>6</v>
      </c>
      <c t="s" s="4" r="B21">
        <v>32</v>
      </c>
    </row>
    <row spans="1:4" r="22">
      <c t="s" s="4" r="A22">
        <v>8</v>
      </c>
      <c t="n" s="5" r="B22">
        <v>46207</v>
      </c>
    </row>
    <row spans="1:4" r="23">
      <c t="s" s="4" r="A23">
        <v>9</v>
      </c>
      <c t="s" s="4" r="B23">
        <v>10</v>
      </c>
    </row>
    <row spans="1:4" r="24">
      <c t="s" s="4" r="A24">
        <v>11</v>
      </c>
      <c t="s" s="4" r="B24">
        <v>12</v>
      </c>
    </row>
    <row spans="1:4" r="25">
      <c t="s" s="4" r="A25">
        <v>13</v>
      </c>
      <c t="s" s="4" r="B25">
        <v>14</v>
      </c>
    </row>
    <row spans="1:4" r="26">
      <c t="s" s="4" r="A26">
        <v>15</v>
      </c>
      <c t="s" s="4" r="B26">
        <v>16</v>
      </c>
    </row>
    <row spans="1:4" r="27">
      <c t="s" s="4" r="A27">
        <v>17</v>
      </c>
      <c t="s" s="4" r="B27">
        <v>20</v>
      </c>
    </row>
    <row spans="1:4" r="28">
      <c t="s" s="4" r="A28">
        <v>19</v>
      </c>
      <c t="s" s="4" r="B28">
        <v>20</v>
      </c>
    </row>
    <row spans="1:4" r="29">
      <c t="s" s="4" r="A29">
        <v>21</v>
      </c>
      <c t="s" s="4" r="B29">
        <v>18</v>
      </c>
    </row>
    <row spans="1:4" r="30">
      <c t="s" s="4" r="A30">
        <v>22</v>
      </c>
      <c t="s" s="4" r="B30">
        <v>33</v>
      </c>
    </row>
    <row spans="1:4" r="31">
      <c t="s" s="4" r="A31">
        <v>24</v>
      </c>
      <c t="n" s="6" r="D31">
        <v>0</v>
      </c>
    </row>
    <row spans="1:4" r="32">
      <c t="s" s="4" r="A32">
        <v>25</v>
      </c>
      <c t="n" s="5" r="C32">
        <v>15805327</v>
      </c>
    </row>
    <row spans="1:4" r="33">
      <c t="s" s="4" r="A33">
        <v>26</v>
      </c>
      <c t="n" s="5" r="B33">
        <v>2014</v>
      </c>
    </row>
    <row spans="1:4" r="34">
      <c t="s" s="4" r="A34">
        <v>27</v>
      </c>
      <c t="s" s="4" r="B3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81</v>
      </c>
      <c t="s" s="2" r="B1">
        <v>282</v>
      </c>
      <c t="s" s="2" r="J1">
        <v>1</v>
      </c>
    </row>
    <row spans="1:12" r="2">
      <c t="s" s="2" r="B2">
        <v>2</v>
      </c>
      <c t="s" s="2" r="C2">
        <v>283</v>
      </c>
      <c t="s" s="2" r="D2">
        <v>4</v>
      </c>
      <c t="s" s="2" r="E2">
        <v>284</v>
      </c>
      <c t="s" s="2" r="F2">
        <v>35</v>
      </c>
      <c t="s" s="2" r="G2">
        <v>285</v>
      </c>
      <c t="s" s="2" r="H2">
        <v>286</v>
      </c>
      <c t="s" s="2" r="I2">
        <v>287</v>
      </c>
      <c t="s" s="2" r="J2">
        <v>2</v>
      </c>
      <c t="s" s="2" r="K2">
        <v>35</v>
      </c>
      <c t="s" s="2" r="L2">
        <v>36</v>
      </c>
    </row>
    <row spans="1:12" r="3">
      <c t="s" s="3" r="A3">
        <v>288</v>
      </c>
    </row>
    <row spans="1:12" r="4">
      <c t="s" s="4" r="A4">
        <v>289</v>
      </c>
      <c t="n" s="7" r="B4">
        <v>0.31</v>
      </c>
      <c t="n" s="7" r="C4">
        <v>0.31</v>
      </c>
      <c t="n" s="7" r="D4">
        <v>0.31</v>
      </c>
      <c t="n" s="7" r="E4">
        <v>0.31</v>
      </c>
      <c t="n" s="7" r="F4">
        <v>0.31</v>
      </c>
      <c t="n" s="7" r="G4">
        <v>0.31</v>
      </c>
      <c t="n" s="7" r="H4">
        <v>0.31</v>
      </c>
      <c t="n" s="7" r="I4">
        <v>0.31</v>
      </c>
      <c t="n" s="7" r="J4">
        <v>1.24</v>
      </c>
      <c t="n" s="7" r="K4">
        <v>1.24</v>
      </c>
      <c t="n" s="7" r="L4">
        <v>1.24</v>
      </c>
    </row>
  </sheetData>
  <mergeCells count="3">
    <mergeCell ref="A1:A2"/>
    <mergeCell ref="B1:I1"/>
    <mergeCell ref="J1:L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0"/>
    <col customWidth="1" max="3" min="3" width="36"/>
    <col customWidth="1" max="4" min="4" width="27"/>
    <col customWidth="1" max="5" min="5" width="27"/>
  </cols>
  <sheetData>
    <row spans="1:5" r="1">
      <c t="s" s="1" r="A1">
        <v>1555</v>
      </c>
      <c t="s" s="2" r="B1">
        <v>1556</v>
      </c>
      <c t="s" s="2" r="C1">
        <v>1557</v>
      </c>
      <c t="s" s="2" r="D1">
        <v>1558</v>
      </c>
      <c t="s" s="2" r="E1">
        <v>1559</v>
      </c>
    </row>
    <row spans="1:5" r="2">
      <c t="s" s="3" r="A2">
        <v>370</v>
      </c>
    </row>
    <row spans="1:5" r="3">
      <c t="s" s="4" r="A3">
        <v>1560</v>
      </c>
      <c t="n" s="11" r="C3">
        <v>3.4</v>
      </c>
      <c t="n" s="11" r="D3">
        <v>2.8</v>
      </c>
      <c t="n" s="11" r="E3">
        <v>2.4</v>
      </c>
    </row>
    <row spans="1:5" r="4">
      <c t="s" s="4" r="A4">
        <v>1561</v>
      </c>
    </row>
    <row spans="1:5" r="5">
      <c t="s" s="3" r="A5">
        <v>370</v>
      </c>
    </row>
    <row spans="1:5" r="6">
      <c t="s" s="4" r="A6">
        <v>1562</v>
      </c>
      <c t="n" s="5" r="B6">
        <v>1500000</v>
      </c>
    </row>
    <row spans="1:5" r="7">
      <c t="s" s="4" r="A7">
        <v>1563</v>
      </c>
      <c t="n" s="5" r="C7">
        <v>3600000</v>
      </c>
    </row>
    <row spans="1:5" r="8">
      <c t="s" s="4" r="A8">
        <v>1564</v>
      </c>
      <c t="n" s="5" r="C8">
        <v>900000</v>
      </c>
    </row>
    <row spans="1:5" r="9">
      <c t="s" s="4" r="A9">
        <v>1565</v>
      </c>
    </row>
    <row spans="1:5" r="10">
      <c t="s" s="3" r="A10">
        <v>370</v>
      </c>
    </row>
    <row spans="1:5" r="11">
      <c t="s" s="4" r="A11">
        <v>1566</v>
      </c>
      <c t="n" s="5" r="C11">
        <v>17000</v>
      </c>
    </row>
    <row spans="1:5" r="12">
      <c t="s" s="4" r="A12">
        <v>1567</v>
      </c>
      <c t="s" s="4" r="C12">
        <v>689</v>
      </c>
    </row>
    <row spans="1:5" r="13">
      <c t="s" s="4" r="A13">
        <v>1568</v>
      </c>
    </row>
    <row spans="1:5" r="14">
      <c t="s" s="3" r="A14">
        <v>370</v>
      </c>
    </row>
    <row spans="1:5" r="15">
      <c t="s" s="4" r="A15">
        <v>1563</v>
      </c>
      <c t="n" s="5" r="C15">
        <v>169290</v>
      </c>
    </row>
    <row spans="1:5" r="16">
      <c t="s" s="4" r="A16">
        <v>1569</v>
      </c>
    </row>
    <row spans="1:5" r="17">
      <c t="s" s="3" r="A17">
        <v>370</v>
      </c>
    </row>
    <row spans="1:5" r="18">
      <c t="s" s="4" r="A18">
        <v>1570</v>
      </c>
      <c t="s" s="4" r="C18">
        <v>792</v>
      </c>
    </row>
    <row spans="1:5" r="19">
      <c t="s" s="4" r="A19">
        <v>1571</v>
      </c>
      <c t="s" s="4" r="C19">
        <v>1572</v>
      </c>
    </row>
    <row spans="1:5" r="20">
      <c t="s" s="4" r="A20">
        <v>1573</v>
      </c>
      <c t="s" s="4" r="C20">
        <v>1234</v>
      </c>
    </row>
    <row spans="1:5" r="21">
      <c t="s" s="4" r="A21">
        <v>1574</v>
      </c>
      <c t="s" s="4" r="C21">
        <v>1575</v>
      </c>
    </row>
    <row spans="1:5" r="22">
      <c t="s" s="4" r="A22">
        <v>1576</v>
      </c>
    </row>
    <row spans="1:5" r="23">
      <c t="s" s="3" r="A23">
        <v>370</v>
      </c>
    </row>
    <row spans="1:5" r="24">
      <c t="s" s="4" r="A24">
        <v>1577</v>
      </c>
      <c t="n" s="11" r="C24">
        <v>0.6</v>
      </c>
    </row>
    <row spans="1:5" r="25">
      <c t="s" s="4" r="A25">
        <v>1578</v>
      </c>
      <c t="n" s="5" r="C25">
        <v>0</v>
      </c>
      <c t="n" s="5" r="D25">
        <v>0</v>
      </c>
      <c t="n" s="5" r="E25">
        <v>4000</v>
      </c>
    </row>
    <row spans="1:5" r="26">
      <c t="s" s="4" r="A26">
        <v>1579</v>
      </c>
    </row>
    <row spans="1:5" r="27">
      <c t="s" s="3" r="A27">
        <v>370</v>
      </c>
    </row>
    <row spans="1:5" r="28">
      <c t="s" s="4" r="A28">
        <v>1580</v>
      </c>
      <c t="s" s="4" r="C28">
        <v>1438</v>
      </c>
    </row>
    <row spans="1:5" r="29">
      <c t="s" s="4" r="A29">
        <v>1581</v>
      </c>
      <c t="s" s="4" r="C29">
        <v>689</v>
      </c>
    </row>
    <row spans="1:5" r="30">
      <c t="s" s="4" r="A30">
        <v>1582</v>
      </c>
      <c t="s" s="4" r="C30">
        <v>1583</v>
      </c>
    </row>
    <row spans="1:5" r="31">
      <c t="s" s="4" r="A31">
        <v>1584</v>
      </c>
    </row>
    <row spans="1:5" r="32">
      <c t="s" s="3" r="A32">
        <v>370</v>
      </c>
    </row>
    <row spans="1:5" r="33">
      <c t="s" s="4" r="A33">
        <v>1585</v>
      </c>
      <c t="n" s="11" r="C33">
        <v>0.1</v>
      </c>
      <c t="n" s="11" r="D33">
        <v>0.1</v>
      </c>
      <c t="n" s="11" r="E33">
        <v>0.9</v>
      </c>
    </row>
    <row spans="1:5" r="34">
      <c t="s" s="4" r="A34">
        <v>1560</v>
      </c>
      <c t="n" s="11" r="E34">
        <v>0.2</v>
      </c>
    </row>
    <row spans="1:5" r="35">
      <c t="s" s="4" r="A35">
        <v>1586</v>
      </c>
      <c t="n" s="5" r="C35">
        <v>4503</v>
      </c>
      <c t="n" s="5" r="D35">
        <v>4502</v>
      </c>
      <c t="n" s="5" r="E35">
        <v>37802</v>
      </c>
    </row>
    <row spans="1:5" r="36">
      <c t="s" s="4" r="A36">
        <v>1587</v>
      </c>
    </row>
    <row spans="1:5" r="37">
      <c t="s" s="3" r="A37">
        <v>370</v>
      </c>
    </row>
    <row spans="1:5" r="38">
      <c t="s" s="4" r="A38">
        <v>1588</v>
      </c>
      <c t="n" s="5" r="C38">
        <v>4</v>
      </c>
    </row>
    <row spans="1:5" r="39">
      <c t="s" s="4" r="A39">
        <v>1589</v>
      </c>
    </row>
    <row spans="1:5" r="40">
      <c t="s" s="3" r="A40">
        <v>370</v>
      </c>
    </row>
    <row spans="1:5" r="41">
      <c t="s" s="4" r="A41">
        <v>1585</v>
      </c>
      <c t="n" s="11" r="C41">
        <v>4.1</v>
      </c>
      <c t="n" s="11" r="D41">
        <v>3.7</v>
      </c>
      <c t="n" s="11" r="E41">
        <v>0.7</v>
      </c>
    </row>
    <row spans="1:5" r="42">
      <c t="s" s="4" r="A42">
        <v>1560</v>
      </c>
      <c t="n" s="12" r="C42">
        <v>1.2</v>
      </c>
      <c t="n" s="11" r="D42">
        <v>0.9</v>
      </c>
      <c t="n" s="11" r="E42">
        <v>0.2</v>
      </c>
    </row>
    <row spans="1:5" r="43">
      <c t="s" s="4" r="A43">
        <v>1590</v>
      </c>
      <c t="n" s="11" r="C43">
        <v>4.4</v>
      </c>
    </row>
    <row spans="1:5" r="44">
      <c t="s" s="4" r="A44">
        <v>1591</v>
      </c>
      <c t="s" s="4" r="C44">
        <v>1592</v>
      </c>
    </row>
    <row spans="1:5" r="45">
      <c t="s" s="4" r="A45">
        <v>1586</v>
      </c>
      <c t="n" s="5" r="C45">
        <v>144702</v>
      </c>
      <c t="n" s="5" r="D45">
        <v>118885</v>
      </c>
      <c t="n" s="5" r="E45">
        <v>25728</v>
      </c>
    </row>
    <row spans="1:5" r="46">
      <c t="s" s="4" r="A46">
        <v>1593</v>
      </c>
    </row>
    <row spans="1:5" r="47">
      <c t="s" s="3" r="A47">
        <v>370</v>
      </c>
    </row>
    <row spans="1:5" r="48">
      <c t="s" s="4" r="A48">
        <v>1585</v>
      </c>
      <c t="n" s="6" r="C48">
        <v>0</v>
      </c>
      <c t="n" s="11" r="D48">
        <v>2.2</v>
      </c>
      <c t="n" s="11" r="E48">
        <v>0.6</v>
      </c>
    </row>
    <row spans="1:5" r="49">
      <c t="s" s="4" r="A49">
        <v>1560</v>
      </c>
      <c t="n" s="5" r="C49">
        <v>0</v>
      </c>
      <c t="n" s="11" r="D49">
        <v>0.9</v>
      </c>
      <c t="n" s="11" r="E49">
        <v>0.2</v>
      </c>
    </row>
    <row spans="1:5" r="50">
      <c t="s" s="4" r="A50">
        <v>1590</v>
      </c>
      <c t="n" s="11" r="C50">
        <v>2.2</v>
      </c>
    </row>
    <row spans="1:5" r="51">
      <c t="s" s="4" r="A51">
        <v>1591</v>
      </c>
      <c t="s" s="4" r="C51">
        <v>1594</v>
      </c>
    </row>
    <row spans="1:5" r="52">
      <c t="s" s="4" r="A52">
        <v>1586</v>
      </c>
      <c t="n" s="5" r="C52">
        <v>70189</v>
      </c>
      <c t="n" s="5" r="D52">
        <v>87753</v>
      </c>
      <c t="n" s="5" r="E52">
        <v>35397</v>
      </c>
    </row>
    <row spans="1:5" r="53">
      <c t="s" s="4" r="A53">
        <v>1595</v>
      </c>
      <c t="n" s="5" r="C53">
        <v>70205</v>
      </c>
    </row>
    <row spans="1:5" r="54">
      <c t="s" s="4" r="A54">
        <v>1578</v>
      </c>
      <c t="n" s="5" r="C54">
        <v>17548</v>
      </c>
    </row>
    <row spans="1:5" r="55">
      <c t="s" s="4" r="A55">
        <v>1596</v>
      </c>
    </row>
    <row spans="1:5" r="56">
      <c t="s" s="3" r="A56">
        <v>370</v>
      </c>
    </row>
    <row spans="1:5" r="57">
      <c t="s" s="4" r="A57">
        <v>1585</v>
      </c>
      <c t="n" s="11" r="C57">
        <v>1.9</v>
      </c>
      <c t="n" s="11" r="D57">
        <v>0.6</v>
      </c>
    </row>
    <row spans="1:5" r="58">
      <c t="s" s="4" r="A58">
        <v>1560</v>
      </c>
      <c t="n" s="11" r="C58">
        <v>0.8</v>
      </c>
      <c t="n" s="11" r="D58">
        <v>0.2</v>
      </c>
    </row>
    <row spans="1:5" r="59">
      <c t="s" s="4" r="A59">
        <v>1586</v>
      </c>
      <c t="n" s="5" r="C59">
        <v>65089</v>
      </c>
      <c t="n" s="5" r="D59">
        <v>18280</v>
      </c>
      <c t="n" s="5" r="E59">
        <v>0</v>
      </c>
    </row>
    <row spans="1:5" r="60">
      <c t="s" s="4" r="A60">
        <v>1597</v>
      </c>
    </row>
    <row spans="1:5" r="61">
      <c t="s" s="3" r="A61">
        <v>370</v>
      </c>
    </row>
    <row spans="1:5" r="62">
      <c t="s" s="4" r="A62">
        <v>1590</v>
      </c>
      <c t="n" s="11" r="C62">
        <v>3.4</v>
      </c>
    </row>
    <row spans="1:5" r="63">
      <c t="s" s="4" r="A63">
        <v>1591</v>
      </c>
      <c t="s" s="4" r="C63">
        <v>159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98</v>
      </c>
      <c t="s" s="2" r="B1">
        <v>1</v>
      </c>
    </row>
    <row spans="1:4" r="2">
      <c t="s" s="2" r="B2">
        <v>2</v>
      </c>
      <c t="s" s="2" r="C2">
        <v>35</v>
      </c>
      <c t="s" s="2" r="D2">
        <v>36</v>
      </c>
    </row>
    <row spans="1:4" r="3">
      <c t="s" s="3" r="A3">
        <v>1599</v>
      </c>
    </row>
    <row spans="1:4" r="4">
      <c t="s" s="4" r="A4">
        <v>1600</v>
      </c>
      <c t="n" s="6" r="B4">
        <v>9300</v>
      </c>
      <c t="n" s="6" r="C4">
        <v>7800</v>
      </c>
      <c t="n" s="6" r="D4">
        <v>6700</v>
      </c>
    </row>
    <row spans="1:4" r="5">
      <c t="s" s="4" r="A5">
        <v>1560</v>
      </c>
      <c t="n" s="5" r="B5">
        <v>3400</v>
      </c>
      <c t="n" s="5" r="C5">
        <v>2800</v>
      </c>
      <c t="n" s="5" r="D5">
        <v>2400</v>
      </c>
    </row>
    <row spans="1:4" r="6">
      <c t="s" s="4" r="A6">
        <v>1601</v>
      </c>
      <c t="n" s="5" r="B6">
        <v>160</v>
      </c>
      <c t="n" s="5" r="C6">
        <v>110</v>
      </c>
      <c t="n" s="5" r="D6">
        <v>80</v>
      </c>
    </row>
    <row spans="1:4" r="7">
      <c t="s" s="4" r="A7">
        <v>31</v>
      </c>
    </row>
    <row spans="1:4" r="8">
      <c t="s" s="3" r="A8">
        <v>1599</v>
      </c>
    </row>
    <row spans="1:4" r="9">
      <c t="s" s="4" r="A9">
        <v>1600</v>
      </c>
      <c t="n" s="5" r="B9">
        <v>3100</v>
      </c>
      <c t="n" s="5" r="C9">
        <v>2300</v>
      </c>
      <c t="n" s="5" r="D9">
        <v>1800</v>
      </c>
    </row>
    <row spans="1:4" r="10">
      <c t="s" s="4" r="A10">
        <v>1560</v>
      </c>
      <c t="n" s="6" r="B10">
        <v>1200</v>
      </c>
      <c t="n" s="6" r="C10">
        <v>900</v>
      </c>
      <c t="n" s="6" r="D10">
        <v>7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2</v>
      </c>
      <c t="s" s="2" r="B1">
        <v>1</v>
      </c>
    </row>
    <row spans="1:4" r="2">
      <c t="s" s="2" r="B2">
        <v>2</v>
      </c>
      <c t="s" s="2" r="C2">
        <v>35</v>
      </c>
      <c t="s" s="2" r="D2">
        <v>36</v>
      </c>
    </row>
    <row spans="1:4" r="3">
      <c t="s" s="3" r="A3">
        <v>1599</v>
      </c>
    </row>
    <row spans="1:4" r="4">
      <c t="s" s="4" r="A4">
        <v>1560</v>
      </c>
      <c t="n" s="11" r="B4">
        <v>3.4</v>
      </c>
      <c t="n" s="11" r="C4">
        <v>2.8</v>
      </c>
      <c t="n" s="11" r="D4">
        <v>2.4</v>
      </c>
    </row>
    <row spans="1:4" r="5">
      <c t="s" s="4" r="A5">
        <v>254</v>
      </c>
    </row>
    <row spans="1:4" r="6">
      <c t="s" s="3" r="A6">
        <v>1599</v>
      </c>
    </row>
    <row spans="1:4" r="7">
      <c t="s" s="4" r="A7">
        <v>1603</v>
      </c>
      <c t="n" s="5" r="B7">
        <v>33170</v>
      </c>
      <c t="n" s="5" r="C7">
        <v>33184</v>
      </c>
      <c t="n" s="5" r="D7">
        <v>29448</v>
      </c>
    </row>
    <row spans="1:4" r="8">
      <c t="s" s="4" r="A8">
        <v>1585</v>
      </c>
      <c t="n" s="11" r="B8">
        <v>0.8</v>
      </c>
      <c t="n" s="11" r="C8">
        <v>0.8</v>
      </c>
      <c t="n" s="11" r="D8">
        <v>0.8</v>
      </c>
    </row>
    <row spans="1:4" r="9">
      <c t="s" s="4" r="A9">
        <v>1560</v>
      </c>
      <c t="n" s="11" r="B9">
        <v>0.3</v>
      </c>
      <c t="n" s="11" r="C9">
        <v>0.3</v>
      </c>
      <c t="n" s="11" r="D9">
        <v>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04</v>
      </c>
      <c t="s" s="2" r="B1">
        <v>1</v>
      </c>
    </row>
    <row spans="1:3" r="2">
      <c t="s" s="2" r="B2">
        <v>35</v>
      </c>
      <c t="s" s="2" r="C2">
        <v>36</v>
      </c>
    </row>
    <row spans="1:3" r="3">
      <c t="s" s="3" r="A3">
        <v>1599</v>
      </c>
    </row>
    <row spans="1:3" r="4">
      <c t="s" s="4" r="A4">
        <v>1605</v>
      </c>
      <c t="n" s="5" r="B4">
        <v>14000</v>
      </c>
      <c t="n" s="5" r="C4">
        <v>55500</v>
      </c>
    </row>
    <row spans="1:3" r="5">
      <c t="s" s="4" r="A5">
        <v>1606</v>
      </c>
      <c t="n" s="7" r="B5">
        <v>20.49</v>
      </c>
      <c t="n" s="7" r="C5">
        <v>20.92</v>
      </c>
    </row>
    <row spans="1:3" r="6">
      <c t="s" s="4" r="A6">
        <v>1607</v>
      </c>
      <c t="n" s="5" r="B6">
        <v>0</v>
      </c>
      <c t="n" s="5" r="C6">
        <v>0</v>
      </c>
    </row>
    <row spans="1:3" r="7">
      <c t="s" s="4" r="A7">
        <v>1608</v>
      </c>
      <c t="n" s="6" r="B7">
        <v>0</v>
      </c>
      <c t="n" s="6" r="C7">
        <v>0</v>
      </c>
    </row>
    <row spans="1:3" r="8">
      <c t="s" s="4" r="A8">
        <v>1609</v>
      </c>
      <c t="n" s="5" r="B8">
        <v>-14000</v>
      </c>
      <c t="n" s="5" r="C8">
        <v>-41500</v>
      </c>
    </row>
    <row spans="1:3" r="9">
      <c t="s" s="4" r="A9">
        <v>1610</v>
      </c>
      <c t="n" s="7" r="B9">
        <v>20.49</v>
      </c>
      <c t="n" s="7" r="C9">
        <v>21.06</v>
      </c>
    </row>
    <row spans="1:3" r="10">
      <c t="s" s="4" r="A10">
        <v>1611</v>
      </c>
      <c t="n" s="5" r="B10">
        <v>0</v>
      </c>
      <c t="n" s="5" r="C10">
        <v>0</v>
      </c>
    </row>
    <row spans="1:3" r="11">
      <c t="s" s="4" r="A11">
        <v>1612</v>
      </c>
      <c t="n" s="6" r="B11">
        <v>0</v>
      </c>
      <c t="n" s="6" r="C11">
        <v>0</v>
      </c>
    </row>
    <row spans="1:3" r="12">
      <c t="s" s="4" r="A12">
        <v>1613</v>
      </c>
      <c t="n" s="5" r="B12">
        <v>0</v>
      </c>
      <c t="n" s="5" r="C12">
        <v>0</v>
      </c>
    </row>
    <row spans="1:3" r="13">
      <c t="s" s="4" r="A13">
        <v>1614</v>
      </c>
      <c t="n" s="6" r="B13">
        <v>0</v>
      </c>
      <c t="n" s="6" r="C13">
        <v>0</v>
      </c>
    </row>
    <row spans="1:3" r="14">
      <c t="s" s="4" r="A14">
        <v>1615</v>
      </c>
      <c t="n" s="5" r="B14">
        <v>0</v>
      </c>
      <c t="n" s="5" r="C14">
        <v>14000</v>
      </c>
    </row>
    <row spans="1:3" r="15">
      <c t="s" s="4" r="A15">
        <v>1616</v>
      </c>
      <c t="n" s="6" r="B15">
        <v>0</v>
      </c>
      <c t="n" s="7" r="C15">
        <v>20.49</v>
      </c>
    </row>
    <row spans="1:3" r="16">
      <c t="s" s="4" r="A16">
        <v>1617</v>
      </c>
      <c t="n" s="5" r="B16">
        <v>0</v>
      </c>
      <c t="n" s="5" r="C16">
        <v>14000</v>
      </c>
    </row>
    <row spans="1:3" r="17">
      <c t="s" s="4" r="A17">
        <v>1618</v>
      </c>
      <c t="n" s="6" r="B17">
        <v>0</v>
      </c>
      <c t="n" s="7" r="C17">
        <v>20.4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19</v>
      </c>
      <c t="s" s="2" r="B1">
        <v>1</v>
      </c>
    </row>
    <row spans="1:3" r="2">
      <c t="s" s="2" r="B2">
        <v>35</v>
      </c>
      <c t="s" s="2" r="C2">
        <v>36</v>
      </c>
    </row>
    <row spans="1:3" r="3">
      <c t="s" s="3" r="A3">
        <v>1599</v>
      </c>
    </row>
    <row spans="1:3" r="4">
      <c t="s" s="4" r="A4">
        <v>1620</v>
      </c>
      <c t="n" s="6" r="B4">
        <v>287</v>
      </c>
      <c t="n" s="6" r="C4">
        <v>874</v>
      </c>
    </row>
    <row spans="1:3" r="5">
      <c t="s" s="4" r="A5">
        <v>1621</v>
      </c>
      <c t="n" s="5" r="B5">
        <v>128</v>
      </c>
      <c t="n" s="5" r="C5">
        <v>354</v>
      </c>
    </row>
    <row spans="1:3" r="6">
      <c t="s" s="4" r="A6">
        <v>1622</v>
      </c>
      <c t="n" s="6" r="B6">
        <v>50</v>
      </c>
      <c t="n" s="6" r="C6">
        <v>13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1623</v>
      </c>
      <c t="s" s="2" r="B1">
        <v>1</v>
      </c>
    </row>
    <row spans="1:4" r="2">
      <c t="s" s="2" r="B2">
        <v>2</v>
      </c>
      <c t="s" s="2" r="C2">
        <v>35</v>
      </c>
      <c t="s" s="2" r="D2">
        <v>36</v>
      </c>
    </row>
    <row spans="1:4" r="3">
      <c t="s" s="3" r="A3">
        <v>1624</v>
      </c>
    </row>
    <row spans="1:4" r="4">
      <c t="s" s="4" r="A4">
        <v>1625</v>
      </c>
      <c t="n" s="5" r="B4">
        <v>164000</v>
      </c>
      <c t="n" s="5" r="C4">
        <v>164000</v>
      </c>
      <c t="n" s="5" r="D4">
        <v>282000</v>
      </c>
    </row>
    <row spans="1:4" r="5">
      <c t="s" s="4" r="A5">
        <v>1626</v>
      </c>
      <c t="n" s="7" r="B5">
        <v>26.12</v>
      </c>
      <c t="n" s="7" r="C5">
        <v>26.12</v>
      </c>
      <c t="n" s="7" r="D5">
        <v>26.14</v>
      </c>
    </row>
    <row spans="1:4" r="6">
      <c t="s" s="4" r="A6">
        <v>1607</v>
      </c>
      <c t="n" s="5" r="B6">
        <v>0</v>
      </c>
      <c t="n" s="5" r="C6">
        <v>0</v>
      </c>
      <c t="n" s="5" r="D6">
        <v>0</v>
      </c>
    </row>
    <row spans="1:4" r="7">
      <c t="s" s="4" r="A7">
        <v>1608</v>
      </c>
      <c t="n" s="6" r="B7">
        <v>0</v>
      </c>
      <c t="n" s="6" r="C7">
        <v>0</v>
      </c>
      <c t="n" s="6" r="D7">
        <v>0</v>
      </c>
    </row>
    <row spans="1:4" r="8">
      <c t="s" s="4" r="A8">
        <v>1609</v>
      </c>
      <c t="n" s="5" r="B8">
        <v>-22000</v>
      </c>
      <c t="n" s="5" r="C8">
        <v>0</v>
      </c>
      <c t="n" s="5" r="D8">
        <v>-114000</v>
      </c>
    </row>
    <row spans="1:4" r="9">
      <c t="s" s="4" r="A9">
        <v>1610</v>
      </c>
      <c t="n" s="7" r="B9">
        <v>26.18</v>
      </c>
      <c t="n" s="6" r="C9">
        <v>0</v>
      </c>
      <c t="n" s="7" r="D9">
        <v>26.17</v>
      </c>
    </row>
    <row spans="1:4" r="10">
      <c t="s" s="4" r="A10">
        <v>1611</v>
      </c>
      <c t="n" s="5" r="B10">
        <v>-62000</v>
      </c>
      <c t="n" s="5" r="C10">
        <v>0</v>
      </c>
      <c t="n" s="5" r="D10">
        <v>0</v>
      </c>
    </row>
    <row spans="1:4" r="11">
      <c t="s" s="4" r="A11">
        <v>1612</v>
      </c>
      <c t="n" s="7" r="B11">
        <v>26.02</v>
      </c>
      <c t="n" s="6" r="C11">
        <v>0</v>
      </c>
      <c t="n" s="6" r="D11">
        <v>0</v>
      </c>
    </row>
    <row spans="1:4" r="12">
      <c t="s" s="4" r="A12">
        <v>1613</v>
      </c>
      <c t="n" s="5" r="B12">
        <v>0</v>
      </c>
      <c t="n" s="5" r="C12">
        <v>0</v>
      </c>
      <c t="n" s="5" r="D12">
        <v>-4000</v>
      </c>
    </row>
    <row spans="1:4" r="13">
      <c t="s" s="4" r="A13">
        <v>1614</v>
      </c>
      <c t="n" s="6" r="B13">
        <v>0</v>
      </c>
      <c t="n" s="6" r="C13">
        <v>0</v>
      </c>
      <c t="n" s="7" r="D13">
        <v>26.18</v>
      </c>
    </row>
    <row spans="1:4" r="14">
      <c t="s" s="4" r="A14">
        <v>1627</v>
      </c>
      <c t="n" s="5" r="B14">
        <v>80000</v>
      </c>
      <c t="n" s="5" r="C14">
        <v>164000</v>
      </c>
      <c t="n" s="5" r="D14">
        <v>164000</v>
      </c>
    </row>
    <row spans="1:4" r="15">
      <c t="s" s="4" r="A15">
        <v>1628</v>
      </c>
      <c t="n" s="7" r="B15">
        <v>26.18</v>
      </c>
      <c t="n" s="7" r="C15">
        <v>26.12</v>
      </c>
      <c t="n" s="7" r="D15">
        <v>26.12</v>
      </c>
    </row>
    <row spans="1:4" r="16">
      <c t="s" s="4" r="A16">
        <v>1617</v>
      </c>
      <c t="n" s="5" r="B16">
        <v>80000</v>
      </c>
      <c t="n" s="5" r="C16">
        <v>164000</v>
      </c>
      <c t="n" s="5" r="D16">
        <v>164000</v>
      </c>
    </row>
    <row spans="1:4" r="17">
      <c t="s" s="4" r="A17">
        <v>1618</v>
      </c>
      <c t="n" s="7" r="B17">
        <v>26.18</v>
      </c>
      <c t="n" s="7" r="C17">
        <v>26.12</v>
      </c>
      <c t="n" s="7" r="D17">
        <v>26.12</v>
      </c>
    </row>
    <row spans="1:4" r="18">
      <c t="s" s="4" r="A18">
        <v>1629</v>
      </c>
      <c t="n" s="6" r="B18">
        <v>29</v>
      </c>
      <c t="n" s="6" r="C18">
        <v>0</v>
      </c>
      <c t="n" s="6" r="D18">
        <v>197</v>
      </c>
    </row>
    <row spans="1:4" r="19">
      <c t="s" s="4" r="A19">
        <v>1630</v>
      </c>
      <c t="n" s="6" r="B19">
        <v>11</v>
      </c>
      <c t="n" s="6" r="C19">
        <v>0</v>
      </c>
      <c t="n" s="6" r="D19">
        <v>77</v>
      </c>
    </row>
    <row spans="1:4" r="20">
      <c t="n" s="5" r="A20">
        <v>2005</v>
      </c>
    </row>
    <row spans="1:4" r="21">
      <c t="s" s="3" r="A21">
        <v>1624</v>
      </c>
    </row>
    <row spans="1:4" r="22">
      <c t="s" s="4" r="A22">
        <v>1631</v>
      </c>
      <c t="n" s="5" r="B22">
        <v>80000</v>
      </c>
    </row>
    <row spans="1:4" r="23">
      <c t="s" s="4" r="A23">
        <v>1632</v>
      </c>
      <c t="s" s="4" r="B23">
        <v>1633</v>
      </c>
    </row>
    <row spans="1:4" r="24">
      <c t="s" s="4" r="A24">
        <v>1634</v>
      </c>
      <c t="n" s="7" r="B24">
        <v>26.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35</v>
      </c>
      <c t="s" s="2" r="B1">
        <v>1</v>
      </c>
    </row>
    <row spans="1:4" r="2">
      <c t="s" s="2" r="B2">
        <v>2</v>
      </c>
      <c t="s" s="2" r="C2">
        <v>35</v>
      </c>
      <c t="s" s="2" r="D2">
        <v>36</v>
      </c>
    </row>
    <row spans="1:4" r="3">
      <c t="s" s="3" r="A3">
        <v>1636</v>
      </c>
    </row>
    <row spans="1:4" r="4">
      <c t="s" s="4" r="A4">
        <v>1625</v>
      </c>
      <c t="n" s="5" r="B4">
        <v>4503</v>
      </c>
      <c t="n" s="5" r="C4">
        <v>9005</v>
      </c>
      <c t="n" s="5" r="D4">
        <v>46807</v>
      </c>
    </row>
    <row spans="1:4" r="5">
      <c t="s" s="4" r="A5">
        <v>1637</v>
      </c>
      <c t="n" s="7" r="B5">
        <v>22.21</v>
      </c>
      <c t="n" s="7" r="C5">
        <v>22.21</v>
      </c>
      <c t="n" s="7" r="D5">
        <v>24.45</v>
      </c>
    </row>
    <row spans="1:4" r="6">
      <c t="s" s="4" r="A6">
        <v>1607</v>
      </c>
      <c t="n" s="5" r="B6">
        <v>0</v>
      </c>
      <c t="n" s="5" r="C6">
        <v>0</v>
      </c>
      <c t="n" s="5" r="D6">
        <v>0</v>
      </c>
    </row>
    <row spans="1:4" r="7">
      <c t="s" s="4" r="A7">
        <v>1608</v>
      </c>
      <c t="n" s="6" r="B7">
        <v>0</v>
      </c>
      <c t="n" s="6" r="C7">
        <v>0</v>
      </c>
      <c t="n" s="6" r="D7">
        <v>0</v>
      </c>
    </row>
    <row spans="1:4" r="8">
      <c t="s" s="4" r="A8">
        <v>1638</v>
      </c>
      <c t="n" s="5" r="B8">
        <v>-4503</v>
      </c>
      <c t="n" s="5" r="C8">
        <v>-4502</v>
      </c>
      <c t="n" s="5" r="D8">
        <v>-37802</v>
      </c>
    </row>
    <row spans="1:4" r="9">
      <c t="s" s="4" r="A9">
        <v>1639</v>
      </c>
      <c t="n" s="7" r="B9">
        <v>22.21</v>
      </c>
      <c t="n" s="7" r="C9">
        <v>22.21</v>
      </c>
      <c t="n" s="7" r="D9">
        <v>24.99</v>
      </c>
    </row>
    <row spans="1:4" r="10">
      <c t="s" s="4" r="A10">
        <v>1611</v>
      </c>
      <c t="n" s="5" r="B10">
        <v>0</v>
      </c>
      <c t="n" s="5" r="C10">
        <v>0</v>
      </c>
      <c t="n" s="5" r="D10">
        <v>0</v>
      </c>
    </row>
    <row spans="1:4" r="11">
      <c t="s" s="4" r="A11">
        <v>1612</v>
      </c>
      <c t="n" s="6" r="B11">
        <v>0</v>
      </c>
      <c t="n" s="6" r="C11">
        <v>0</v>
      </c>
      <c t="n" s="6" r="D11">
        <v>0</v>
      </c>
    </row>
    <row spans="1:4" r="12">
      <c t="s" s="4" r="A12">
        <v>1627</v>
      </c>
      <c t="n" s="5" r="B12">
        <v>0</v>
      </c>
      <c t="n" s="5" r="C12">
        <v>4503</v>
      </c>
      <c t="n" s="5" r="D12">
        <v>9005</v>
      </c>
    </row>
    <row spans="1:4" r="13">
      <c t="s" s="4" r="A13">
        <v>1640</v>
      </c>
      <c t="n" s="6" r="B13">
        <v>0</v>
      </c>
      <c t="n" s="7" r="C13">
        <v>22.21</v>
      </c>
      <c t="n" s="7" r="D13">
        <v>22.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1</v>
      </c>
      <c t="s" s="2" r="B1">
        <v>1</v>
      </c>
    </row>
    <row spans="1:4" r="2">
      <c t="s" s="2" r="B2">
        <v>2</v>
      </c>
      <c t="s" s="2" r="C2">
        <v>35</v>
      </c>
      <c t="s" s="2" r="D2">
        <v>36</v>
      </c>
    </row>
    <row spans="1:4" r="3">
      <c t="s" s="3" r="A3">
        <v>1642</v>
      </c>
    </row>
    <row spans="1:4" r="4">
      <c t="s" s="4" r="A4">
        <v>1625</v>
      </c>
      <c t="n" s="5" r="B4">
        <v>288151</v>
      </c>
      <c t="n" s="5" r="C4">
        <v>315094</v>
      </c>
      <c t="n" s="5" r="D4">
        <v>247286</v>
      </c>
    </row>
    <row spans="1:4" r="5">
      <c t="s" s="4" r="A5">
        <v>1637</v>
      </c>
      <c t="n" s="7" r="B5">
        <v>25.17</v>
      </c>
      <c t="n" s="7" r="C5">
        <v>22.82</v>
      </c>
      <c t="n" s="7" r="D5">
        <v>21.8</v>
      </c>
    </row>
    <row spans="1:4" r="6">
      <c t="s" s="4" r="A6">
        <v>1607</v>
      </c>
      <c t="n" s="5" r="B6">
        <v>117786</v>
      </c>
      <c t="n" s="5" r="C6">
        <v>111231</v>
      </c>
      <c t="n" s="5" r="D6">
        <v>98446</v>
      </c>
    </row>
    <row spans="1:4" r="7">
      <c t="s" s="4" r="A7">
        <v>1608</v>
      </c>
      <c t="n" s="7" r="B7">
        <v>25.17</v>
      </c>
      <c t="n" s="7" r="C7">
        <v>26.88</v>
      </c>
      <c t="n" s="7" r="D7">
        <v>25.99</v>
      </c>
    </row>
    <row spans="1:4" r="8">
      <c t="s" s="4" r="A8">
        <v>1638</v>
      </c>
      <c t="n" s="5" r="B8">
        <v>-144702</v>
      </c>
      <c t="n" s="5" r="C8">
        <v>-118885</v>
      </c>
      <c t="n" s="5" r="D8">
        <v>-25728</v>
      </c>
    </row>
    <row spans="1:4" r="9">
      <c t="s" s="4" r="A9">
        <v>1639</v>
      </c>
      <c t="n" s="7" r="B9">
        <v>24.09</v>
      </c>
      <c t="n" s="7" r="C9">
        <v>20.48</v>
      </c>
      <c t="n" s="7" r="D9">
        <v>24.68</v>
      </c>
    </row>
    <row spans="1:4" r="10">
      <c t="s" s="4" r="A10">
        <v>1611</v>
      </c>
      <c t="n" s="5" r="B10">
        <v>0</v>
      </c>
      <c t="n" s="5" r="C10">
        <v>-19289</v>
      </c>
      <c t="n" s="5" r="D10">
        <v>-4910</v>
      </c>
    </row>
    <row spans="1:4" r="11">
      <c t="s" s="4" r="A11">
        <v>1612</v>
      </c>
      <c t="n" s="6" r="B11">
        <v>0</v>
      </c>
      <c t="n" s="7" r="C11">
        <v>25.62</v>
      </c>
      <c t="n" s="7" r="D11">
        <v>24.92</v>
      </c>
    </row>
    <row spans="1:4" r="12">
      <c t="s" s="4" r="A12">
        <v>1627</v>
      </c>
      <c t="n" s="5" r="B12">
        <v>261235</v>
      </c>
      <c t="n" s="5" r="C12">
        <v>288151</v>
      </c>
      <c t="n" s="5" r="D12">
        <v>315094</v>
      </c>
    </row>
    <row spans="1:4" r="13">
      <c t="s" s="4" r="A13">
        <v>1640</v>
      </c>
      <c t="n" s="7" r="B13">
        <v>25.77</v>
      </c>
      <c t="n" s="7" r="C13">
        <v>25.17</v>
      </c>
      <c t="n" s="7" r="D13">
        <v>22.82</v>
      </c>
    </row>
    <row spans="1:4" r="14">
      <c t="s" s="4" r="A14">
        <v>1643</v>
      </c>
      <c t="n" s="6" r="B14">
        <v>3</v>
      </c>
      <c t="n" s="6" r="C14">
        <v>3</v>
      </c>
      <c t="n" s="11" r="D14">
        <v>2.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4</v>
      </c>
      <c t="s" s="2" r="B1">
        <v>1</v>
      </c>
    </row>
    <row spans="1:4" r="2">
      <c t="s" s="2" r="B2">
        <v>2</v>
      </c>
      <c t="s" s="2" r="C2">
        <v>35</v>
      </c>
      <c t="s" s="2" r="D2">
        <v>36</v>
      </c>
    </row>
    <row spans="1:4" r="3">
      <c t="s" s="3" r="A3">
        <v>1645</v>
      </c>
    </row>
    <row spans="1:4" r="4">
      <c t="s" s="4" r="A4">
        <v>1625</v>
      </c>
      <c t="n" s="5" r="B4">
        <v>232127</v>
      </c>
      <c t="n" s="5" r="C4">
        <v>239256</v>
      </c>
      <c t="n" s="5" r="D4">
        <v>197385</v>
      </c>
    </row>
    <row spans="1:4" r="5">
      <c t="s" s="4" r="A5">
        <v>1637</v>
      </c>
      <c t="n" s="7" r="B5">
        <v>32.88</v>
      </c>
      <c t="n" s="7" r="C5">
        <v>29.12</v>
      </c>
      <c t="n" s="7" r="D5">
        <v>25.94</v>
      </c>
    </row>
    <row spans="1:4" r="6">
      <c t="s" s="4" r="A6">
        <v>1607</v>
      </c>
      <c t="n" s="5" r="B6">
        <v>97524</v>
      </c>
      <c t="n" s="5" r="C6">
        <v>91038</v>
      </c>
      <c t="n" s="5" r="D6">
        <v>81223</v>
      </c>
    </row>
    <row spans="1:4" r="7">
      <c t="s" s="4" r="A7">
        <v>1608</v>
      </c>
      <c t="n" s="7" r="B7">
        <v>22.95</v>
      </c>
      <c t="n" s="7" r="C7">
        <v>32.69</v>
      </c>
      <c t="n" s="7" r="D7">
        <v>30.71</v>
      </c>
    </row>
    <row spans="1:4" r="8">
      <c t="s" s="4" r="A8">
        <v>1638</v>
      </c>
      <c t="n" s="5" r="B8">
        <v>-70189</v>
      </c>
      <c t="n" s="5" r="C8">
        <v>-87753</v>
      </c>
      <c t="n" s="5" r="D8">
        <v>-35397</v>
      </c>
    </row>
    <row spans="1:4" r="9">
      <c t="s" s="4" r="A9">
        <v>1639</v>
      </c>
      <c t="n" s="7" r="B9">
        <v>35.46</v>
      </c>
      <c t="n" s="7" r="C9">
        <v>22.45</v>
      </c>
      <c t="n" s="7" r="D9">
        <v>14.85</v>
      </c>
    </row>
    <row spans="1:4" r="10">
      <c t="s" s="4" r="A10">
        <v>1611</v>
      </c>
      <c t="n" s="5" r="B10">
        <v>-1506</v>
      </c>
      <c t="n" s="5" r="C10">
        <v>-10414</v>
      </c>
      <c t="n" s="5" r="D10">
        <v>-3955</v>
      </c>
    </row>
    <row spans="1:4" r="11">
      <c t="s" s="4" r="A11">
        <v>1612</v>
      </c>
      <c t="n" s="7" r="B11">
        <v>28.32</v>
      </c>
      <c t="n" s="7" r="C11">
        <v>32.72</v>
      </c>
      <c t="n" s="7" r="D11">
        <v>30.82</v>
      </c>
    </row>
    <row spans="1:4" r="12">
      <c t="s" s="4" r="A12">
        <v>1627</v>
      </c>
      <c t="n" s="5" r="B12">
        <v>257956</v>
      </c>
      <c t="n" s="5" r="C12">
        <v>232127</v>
      </c>
      <c t="n" s="5" r="D12">
        <v>239256</v>
      </c>
    </row>
    <row spans="1:4" r="13">
      <c t="s" s="4" r="A13">
        <v>1640</v>
      </c>
      <c t="n" s="7" r="B13">
        <v>28.45</v>
      </c>
      <c t="n" s="7" r="C13">
        <v>32.88</v>
      </c>
      <c t="n" s="7" r="D13">
        <v>29.12</v>
      </c>
    </row>
    <row spans="1:4" r="14">
      <c t="s" s="4" r="A14">
        <v>1643</v>
      </c>
      <c t="n" s="11" r="B14">
        <v>2.2</v>
      </c>
      <c t="n" s="6" r="C14">
        <v>3</v>
      </c>
      <c t="n" s="11" r="D14">
        <v>2.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6</v>
      </c>
      <c t="s" s="2" r="B1">
        <v>1</v>
      </c>
    </row>
    <row spans="1:4" r="2">
      <c t="s" s="2" r="B2">
        <v>2</v>
      </c>
      <c t="s" s="2" r="C2">
        <v>35</v>
      </c>
      <c t="s" s="2" r="D2">
        <v>36</v>
      </c>
    </row>
    <row spans="1:4" r="3">
      <c t="s" s="3" r="A3">
        <v>1599</v>
      </c>
    </row>
    <row spans="1:4" r="4">
      <c t="s" s="4" r="A4">
        <v>1647</v>
      </c>
      <c t="s" s="4" r="B4">
        <v>1648</v>
      </c>
      <c t="s" s="4" r="C4">
        <v>1649</v>
      </c>
      <c t="s" s="4" r="D4">
        <v>1650</v>
      </c>
    </row>
    <row spans="1:4" r="5">
      <c t="s" s="4" r="A5">
        <v>1651</v>
      </c>
      <c t="s" s="4" r="B5">
        <v>792</v>
      </c>
      <c t="s" s="4" r="C5">
        <v>792</v>
      </c>
      <c t="s" s="4" r="D5">
        <v>792</v>
      </c>
    </row>
    <row spans="1:4" r="6">
      <c t="s" s="4" r="A6">
        <v>1652</v>
      </c>
      <c t="s" s="4" r="B6">
        <v>1653</v>
      </c>
      <c t="s" s="4" r="C6">
        <v>1654</v>
      </c>
      <c t="s" s="4" r="D6">
        <v>1655</v>
      </c>
    </row>
    <row spans="1:4" r="7">
      <c t="s" s="4" r="A7">
        <v>1656</v>
      </c>
      <c t="s" s="4" r="B7">
        <v>1657</v>
      </c>
      <c t="s" s="4" r="C7">
        <v>1657</v>
      </c>
      <c t="s" s="4" r="D7">
        <v>1658</v>
      </c>
    </row>
    <row spans="1:4" r="8">
      <c t="s" s="4" r="A8">
        <v>1659</v>
      </c>
      <c t="s" s="4" r="B8">
        <v>1660</v>
      </c>
      <c t="s" s="4" r="C8">
        <v>1655</v>
      </c>
      <c t="s" s="4" r="D8">
        <v>1661</v>
      </c>
    </row>
    <row spans="1:4" r="9">
      <c t="s" s="4" r="A9">
        <v>1662</v>
      </c>
      <c t="n" s="7" r="B9">
        <v>22.95</v>
      </c>
      <c t="n" s="7" r="C9">
        <v>32.69</v>
      </c>
      <c t="n" s="7" r="D9">
        <v>30.7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s="1" r="A1">
        <v>290</v>
      </c>
      <c t="s" s="2" r="C1">
        <v>1</v>
      </c>
    </row>
    <row spans="1:7" r="2">
      <c t="s" s="2" r="C2">
        <v>2</v>
      </c>
      <c t="s" s="2" r="D2">
        <v>35</v>
      </c>
      <c t="s" s="2" r="F2">
        <v>36</v>
      </c>
    </row>
    <row spans="1:7" r="3">
      <c t="s" s="3" r="A3">
        <v>291</v>
      </c>
    </row>
    <row spans="1:7" r="4">
      <c t="s" s="4" r="A4">
        <v>49</v>
      </c>
      <c t="n" s="6" r="C4">
        <v>170210</v>
      </c>
      <c t="n" s="6" r="D4">
        <v>163406</v>
      </c>
      <c t="s" s="4" r="E4">
        <v>46</v>
      </c>
      <c t="n" s="6" r="F4">
        <v>140548</v>
      </c>
      <c t="s" s="4" r="G4">
        <v>46</v>
      </c>
    </row>
    <row spans="1:7" r="5">
      <c t="s" s="3" r="A5">
        <v>292</v>
      </c>
    </row>
    <row spans="1:7" r="6">
      <c t="s" s="4" r="A6">
        <v>293</v>
      </c>
      <c t="n" s="5" r="C6">
        <v>172762</v>
      </c>
      <c t="n" s="5" r="D6">
        <v>160061</v>
      </c>
      <c t="s" s="4" r="E6">
        <v>46</v>
      </c>
      <c t="n" s="5" r="F6">
        <v>150389</v>
      </c>
      <c t="s" s="4" r="G6">
        <v>46</v>
      </c>
    </row>
    <row spans="1:7" r="7">
      <c t="s" s="4" r="A7">
        <v>294</v>
      </c>
      <c t="n" s="5" r="C7">
        <v>6795</v>
      </c>
      <c t="n" s="5" r="D7">
        <v>4667</v>
      </c>
      <c t="s" s="4" r="E7">
        <v>46</v>
      </c>
      <c t="n" s="5" r="F7">
        <v>7958</v>
      </c>
      <c t="s" s="4" r="G7">
        <v>46</v>
      </c>
    </row>
    <row spans="1:7" r="8">
      <c t="s" s="4" r="A8">
        <v>295</v>
      </c>
      <c t="n" s="5" r="C8">
        <v>6126</v>
      </c>
      <c t="n" s="5" r="D8">
        <v>1507</v>
      </c>
      <c t="s" s="4" r="E8">
        <v>46</v>
      </c>
      <c t="n" s="5" r="F8">
        <v>12883</v>
      </c>
      <c t="s" s="4" r="G8">
        <v>46</v>
      </c>
    </row>
    <row spans="1:7" r="9">
      <c t="s" s="4" r="A9">
        <v>63</v>
      </c>
      <c t="n" s="5" r="C9">
        <v>0</v>
      </c>
      <c t="n" s="5" r="D9">
        <v>0</v>
      </c>
      <c t="s" s="4" r="E9">
        <v>46</v>
      </c>
      <c t="n" s="5" r="F9">
        <v>40000</v>
      </c>
      <c t="s" s="4" r="G9">
        <v>46</v>
      </c>
    </row>
    <row spans="1:7" r="10">
      <c t="s" s="4" r="A10">
        <v>296</v>
      </c>
      <c t="n" s="5" r="C10">
        <v>-155755</v>
      </c>
      <c t="n" s="5" r="D10">
        <v>-249022</v>
      </c>
      <c t="s" s="4" r="E10">
        <v>46</v>
      </c>
      <c t="n" s="5" r="F10">
        <v>-519622</v>
      </c>
      <c t="s" s="4" r="G10">
        <v>46</v>
      </c>
    </row>
    <row spans="1:7" r="11">
      <c t="s" s="4" r="A11">
        <v>297</v>
      </c>
      <c t="n" s="5" r="C11">
        <v>155030</v>
      </c>
      <c t="n" s="5" r="D11">
        <v>273775</v>
      </c>
      <c t="s" s="4" r="E11">
        <v>46</v>
      </c>
      <c t="n" s="5" r="F11">
        <v>513000</v>
      </c>
      <c t="s" s="4" r="G11">
        <v>46</v>
      </c>
    </row>
    <row spans="1:7" r="12">
      <c t="s" s="4" r="A12">
        <v>298</v>
      </c>
      <c t="n" s="5" r="C12">
        <v>0</v>
      </c>
      <c t="n" s="5" r="D12">
        <v>-2251</v>
      </c>
      <c t="s" s="4" r="E12">
        <v>46</v>
      </c>
      <c t="n" s="5" r="F12">
        <v>0</v>
      </c>
      <c t="s" s="4" r="G12">
        <v>46</v>
      </c>
    </row>
    <row spans="1:7" r="13">
      <c t="s" s="4" r="A13">
        <v>299</v>
      </c>
      <c t="n" s="5" r="C13">
        <v>103916</v>
      </c>
      <c t="n" s="5" r="D13">
        <v>80399</v>
      </c>
      <c t="s" s="4" r="E13">
        <v>46</v>
      </c>
      <c t="n" s="5" r="F13">
        <v>90848</v>
      </c>
      <c t="s" s="4" r="G13">
        <v>46</v>
      </c>
    </row>
    <row spans="1:7" r="14">
      <c t="s" s="4" r="A14">
        <v>300</v>
      </c>
      <c t="n" s="5" r="C14">
        <v>9287</v>
      </c>
      <c t="n" s="5" r="D14">
        <v>7780</v>
      </c>
      <c t="s" s="4" r="E14">
        <v>46</v>
      </c>
      <c t="n" s="5" r="F14">
        <v>6698</v>
      </c>
      <c t="s" s="4" r="G14">
        <v>46</v>
      </c>
    </row>
    <row spans="1:7" r="15">
      <c t="s" s="4" r="A15">
        <v>301</v>
      </c>
      <c t="n" s="5" r="C15">
        <v>-277</v>
      </c>
      <c t="n" s="5" r="D15">
        <v>-430</v>
      </c>
      <c t="s" s="4" r="E15">
        <v>46</v>
      </c>
      <c t="n" s="5" r="F15">
        <v>-61</v>
      </c>
      <c t="s" s="4" r="G15">
        <v>46</v>
      </c>
    </row>
    <row spans="1:7" r="16">
      <c t="s" s="4" r="A16">
        <v>45</v>
      </c>
      <c t="n" s="5" r="C16">
        <v>-6771</v>
      </c>
      <c t="n" s="5" r="D16">
        <v>-5561</v>
      </c>
      <c t="s" s="4" r="E16">
        <v>46</v>
      </c>
      <c t="n" s="5" r="F16">
        <v>-7007</v>
      </c>
      <c t="s" s="4" r="G16">
        <v>46</v>
      </c>
    </row>
    <row spans="1:7" r="17">
      <c t="s" s="4" r="A17">
        <v>302</v>
      </c>
      <c t="n" s="5" r="C17">
        <v>-1038</v>
      </c>
      <c t="n" s="5" r="D17">
        <v>1038</v>
      </c>
      <c t="s" s="4" r="E17">
        <v>46</v>
      </c>
      <c t="n" s="5" r="F17">
        <v>0</v>
      </c>
      <c t="s" s="4" r="G17">
        <v>46</v>
      </c>
    </row>
    <row spans="1:7" r="18">
      <c t="s" s="3" r="A18">
        <v>303</v>
      </c>
    </row>
    <row spans="1:7" r="19">
      <c t="s" s="4" r="A19">
        <v>304</v>
      </c>
      <c t="n" s="5" r="C19">
        <v>33089</v>
      </c>
      <c t="n" s="5" r="D19">
        <v>16038</v>
      </c>
      <c t="s" s="4" r="E19">
        <v>46</v>
      </c>
      <c t="n" s="5" r="F19">
        <v>-18501</v>
      </c>
      <c t="s" s="4" r="G19">
        <v>46</v>
      </c>
    </row>
    <row spans="1:7" r="20">
      <c t="s" s="4" r="A20">
        <v>305</v>
      </c>
      <c t="n" s="5" r="C20">
        <v>28041</v>
      </c>
      <c t="n" s="5" r="D20">
        <v>27332</v>
      </c>
      <c t="s" s="4" r="E20">
        <v>46</v>
      </c>
      <c t="n" s="5" r="F20">
        <v>10129</v>
      </c>
      <c t="s" s="4" r="G20">
        <v>46</v>
      </c>
    </row>
    <row spans="1:7" r="21">
      <c t="s" s="4" r="A21">
        <v>306</v>
      </c>
      <c t="n" s="5" r="C21">
        <v>-17000</v>
      </c>
      <c t="n" s="5" r="D21">
        <v>-65461</v>
      </c>
      <c t="s" s="4" r="E21">
        <v>46</v>
      </c>
      <c t="n" s="5" r="F21">
        <v>-72401</v>
      </c>
      <c t="s" s="4" r="G21">
        <v>46</v>
      </c>
    </row>
    <row spans="1:7" r="22">
      <c t="s" s="4" r="A22">
        <v>307</v>
      </c>
      <c t="n" s="5" r="C22">
        <v>-67189</v>
      </c>
      <c t="n" s="5" r="D22">
        <v>12406</v>
      </c>
      <c t="s" s="4" r="E22">
        <v>46</v>
      </c>
      <c t="n" s="5" r="F22">
        <v>5497</v>
      </c>
      <c t="s" s="4" r="G22">
        <v>46</v>
      </c>
    </row>
    <row spans="1:7" r="23">
      <c t="s" s="4" r="A23">
        <v>308</v>
      </c>
      <c t="n" s="5" r="C23">
        <v>-39091</v>
      </c>
      <c t="n" s="5" r="D23">
        <v>-19406</v>
      </c>
      <c t="s" s="4" r="E23">
        <v>46</v>
      </c>
      <c t="n" s="5" r="F23">
        <v>21079</v>
      </c>
      <c t="s" s="4" r="G23">
        <v>46</v>
      </c>
    </row>
    <row spans="1:7" r="24">
      <c t="s" s="4" r="A24">
        <v>309</v>
      </c>
      <c t="n" s="5" r="C24">
        <v>22251</v>
      </c>
      <c t="n" s="5" r="D24">
        <v>-33014</v>
      </c>
      <c t="s" s="4" r="E24">
        <v>46</v>
      </c>
      <c t="n" s="5" r="F24">
        <v>-228</v>
      </c>
      <c t="s" s="4" r="G24">
        <v>46</v>
      </c>
    </row>
    <row spans="1:7" r="25">
      <c t="s" s="4" r="A25">
        <v>310</v>
      </c>
      <c t="n" s="5" r="C25">
        <v>-94966</v>
      </c>
      <c t="n" s="5" r="D25">
        <v>-11696</v>
      </c>
      <c t="s" s="4" r="E25">
        <v>46</v>
      </c>
      <c t="n" s="5" r="F25">
        <v>-102275</v>
      </c>
      <c t="s" s="4" r="G25">
        <v>46</v>
      </c>
    </row>
    <row spans="1:7" r="26">
      <c t="s" s="4" r="A26">
        <v>311</v>
      </c>
      <c t="n" s="5" r="C26">
        <v>325420</v>
      </c>
      <c t="n" s="5" r="D26">
        <v>361568</v>
      </c>
      <c t="s" s="4" r="E26">
        <v>46</v>
      </c>
      <c t="n" s="5" r="F26">
        <v>278934</v>
      </c>
      <c t="s" s="4" r="G26">
        <v>46</v>
      </c>
    </row>
    <row spans="1:7" r="27">
      <c t="s" s="3" r="A27">
        <v>312</v>
      </c>
    </row>
    <row spans="1:7" r="28">
      <c t="s" s="4" r="A28">
        <v>313</v>
      </c>
      <c t="n" s="5" r="C28">
        <v>-183778</v>
      </c>
      <c t="n" s="5" r="D28">
        <v>-112654</v>
      </c>
      <c t="s" s="4" r="E28">
        <v>46</v>
      </c>
      <c t="n" s="5" r="F28">
        <v>-243633</v>
      </c>
      <c t="s" s="4" r="G28">
        <v>46</v>
      </c>
    </row>
    <row spans="1:7" r="29">
      <c t="s" s="4" r="A29">
        <v>314</v>
      </c>
      <c t="n" s="5" r="C29">
        <v>91013</v>
      </c>
      <c t="n" s="5" r="D29">
        <v>158558</v>
      </c>
      <c t="s" s="4" r="E29">
        <v>46</v>
      </c>
      <c t="n" s="5" r="F29">
        <v>191253</v>
      </c>
      <c t="s" s="4" r="G29">
        <v>46</v>
      </c>
    </row>
    <row spans="1:7" r="30">
      <c t="s" s="4" r="A30">
        <v>315</v>
      </c>
      <c t="n" s="5" r="C30">
        <v>79564</v>
      </c>
      <c t="n" s="5" r="D30">
        <v>71367</v>
      </c>
      <c t="s" s="4" r="E30">
        <v>46</v>
      </c>
      <c t="n" s="5" r="F30">
        <v>3548</v>
      </c>
      <c t="s" s="4" r="G30">
        <v>46</v>
      </c>
    </row>
    <row spans="1:7" r="31">
      <c t="s" s="4" r="A31">
        <v>316</v>
      </c>
      <c t="n" s="5" r="C31">
        <v>23244</v>
      </c>
      <c t="n" s="5" r="D31">
        <v>3476</v>
      </c>
      <c t="s" s="4" r="E31">
        <v>46</v>
      </c>
      <c t="n" s="5" r="F31">
        <v>1742</v>
      </c>
      <c t="s" s="4" r="G31">
        <v>46</v>
      </c>
    </row>
    <row spans="1:7" r="32">
      <c t="s" s="4" r="A32">
        <v>317</v>
      </c>
      <c t="n" s="5" r="C32">
        <v>-283810</v>
      </c>
      <c t="n" s="5" r="D32">
        <v>-398426</v>
      </c>
      <c t="s" s="4" r="E32">
        <v>46</v>
      </c>
      <c t="n" s="5" r="F32">
        <v>-112730</v>
      </c>
      <c t="s" s="4" r="G32">
        <v>46</v>
      </c>
    </row>
    <row spans="1:7" r="33">
      <c t="s" s="4" r="A33">
        <v>318</v>
      </c>
      <c t="n" s="5" r="C33">
        <v>3213</v>
      </c>
      <c t="n" s="5" r="D33">
        <v>9212</v>
      </c>
      <c t="s" s="4" r="E33">
        <v>46</v>
      </c>
      <c t="n" s="5" r="F33">
        <v>11336</v>
      </c>
      <c t="s" s="4" r="G33">
        <v>46</v>
      </c>
    </row>
    <row spans="1:7" r="34">
      <c t="s" s="4" r="A34">
        <v>319</v>
      </c>
      <c t="n" s="5" r="C34">
        <v>-364826</v>
      </c>
      <c t="n" s="5" r="D34">
        <v>-389438</v>
      </c>
      <c t="s" s="4" r="E34">
        <v>46</v>
      </c>
      <c t="n" s="5" r="F34">
        <v>-370715</v>
      </c>
      <c t="s" s="4" r="G34">
        <v>46</v>
      </c>
    </row>
    <row spans="1:7" r="35">
      <c t="s" s="4" r="A35">
        <v>116</v>
      </c>
      <c t="n" s="5" r="C35">
        <v>41806</v>
      </c>
      <c t="n" s="5" r="D35">
        <v>32160</v>
      </c>
      <c t="s" s="4" r="E35">
        <v>46</v>
      </c>
      <c t="n" s="5" r="F35">
        <v>45982</v>
      </c>
      <c t="s" s="4" r="G35">
        <v>46</v>
      </c>
    </row>
    <row spans="1:7" r="36">
      <c t="s" s="4" r="A36">
        <v>320</v>
      </c>
      <c t="n" s="5" r="C36">
        <v>0</v>
      </c>
      <c t="n" s="5" r="D36">
        <v>26386</v>
      </c>
      <c t="s" s="4" r="E36">
        <v>46</v>
      </c>
      <c t="n" s="5" r="F36">
        <v>0</v>
      </c>
      <c t="s" s="4" r="G36">
        <v>46</v>
      </c>
    </row>
    <row spans="1:7" r="37">
      <c t="s" s="4" r="A37">
        <v>69</v>
      </c>
      <c t="n" s="5" r="C37">
        <v>1125</v>
      </c>
      <c t="n" s="5" r="D37">
        <v>1177</v>
      </c>
      <c t="s" s="4" r="E37">
        <v>46</v>
      </c>
      <c t="n" s="5" r="F37">
        <v>1778</v>
      </c>
      <c t="s" s="4" r="G37">
        <v>46</v>
      </c>
    </row>
    <row spans="1:7" r="38">
      <c t="s" s="4" r="A38">
        <v>321</v>
      </c>
      <c t="n" s="5" r="C38">
        <v>-592449</v>
      </c>
      <c t="n" s="5" r="D38">
        <v>-598182</v>
      </c>
      <c t="s" s="4" r="E38">
        <v>46</v>
      </c>
      <c t="n" s="5" r="F38">
        <v>-471439</v>
      </c>
      <c t="s" s="4" r="G38">
        <v>46</v>
      </c>
    </row>
    <row spans="1:7" r="39">
      <c t="s" s="3" r="A39">
        <v>322</v>
      </c>
    </row>
    <row spans="1:7" r="40">
      <c t="s" s="4" r="A40">
        <v>323</v>
      </c>
      <c t="n" s="5" r="C40">
        <v>250938</v>
      </c>
      <c t="n" s="5" r="D40">
        <v>142561</v>
      </c>
      <c t="s" s="4" r="E40">
        <v>46</v>
      </c>
      <c t="n" s="5" r="F40">
        <v>159884</v>
      </c>
      <c t="s" s="4" r="G40">
        <v>46</v>
      </c>
    </row>
    <row spans="1:7" r="41">
      <c t="s" s="4" r="A41">
        <v>324</v>
      </c>
      <c t="n" s="5" r="C41">
        <v>13490</v>
      </c>
      <c t="n" s="5" r="D41">
        <v>21789</v>
      </c>
      <c t="s" s="4" r="E41">
        <v>46</v>
      </c>
      <c t="n" s="5" r="F41">
        <v>14872</v>
      </c>
      <c t="s" s="4" r="G41">
        <v>46</v>
      </c>
    </row>
    <row spans="1:7" r="42">
      <c t="s" s="4" r="A42">
        <v>325</v>
      </c>
      <c t="n" s="5" r="C42">
        <v>-9465</v>
      </c>
      <c t="n" s="5" r="D42">
        <v>-1418</v>
      </c>
      <c t="s" s="4" r="E42">
        <v>46</v>
      </c>
      <c t="n" s="5" r="F42">
        <v>-37291</v>
      </c>
      <c t="s" s="4" r="G42">
        <v>46</v>
      </c>
    </row>
    <row spans="1:7" r="43">
      <c t="s" s="4" r="A43">
        <v>326</v>
      </c>
      <c t="n" s="5" r="C43">
        <v>130601</v>
      </c>
      <c t="n" s="5" r="D43">
        <v>130000</v>
      </c>
      <c t="s" s="4" r="E43">
        <v>46</v>
      </c>
      <c t="n" s="5" r="F43">
        <v>5000</v>
      </c>
      <c t="s" s="4" r="G43">
        <v>46</v>
      </c>
    </row>
    <row spans="1:7" r="44">
      <c t="s" s="4" r="A44">
        <v>327</v>
      </c>
      <c t="n" s="5" r="C44">
        <v>-75000</v>
      </c>
      <c t="n" s="5" r="D44">
        <v>-80000</v>
      </c>
      <c t="s" s="4" r="E44">
        <v>46</v>
      </c>
      <c t="n" s="5" r="F44">
        <v>-5000</v>
      </c>
      <c t="s" s="4" r="G44">
        <v>46</v>
      </c>
    </row>
    <row spans="1:7" r="45">
      <c t="s" s="4" r="A45">
        <v>328</v>
      </c>
      <c t="n" s="5" r="C45">
        <v>125000</v>
      </c>
      <c t="n" s="5" r="D45">
        <v>286000</v>
      </c>
      <c t="s" s="4" r="E45">
        <v>46</v>
      </c>
      <c t="n" s="5" r="F45">
        <v>457000</v>
      </c>
      <c t="s" s="4" r="G45">
        <v>46</v>
      </c>
    </row>
    <row spans="1:7" r="46">
      <c t="s" s="4" r="A46">
        <v>329</v>
      </c>
      <c t="n" s="5" r="C46">
        <v>-111400</v>
      </c>
      <c t="n" s="5" r="D46">
        <v>-216000</v>
      </c>
      <c t="s" s="4" r="E46">
        <v>46</v>
      </c>
      <c t="n" s="5" r="F46">
        <v>-375500</v>
      </c>
      <c t="s" s="4" r="G46">
        <v>46</v>
      </c>
    </row>
    <row spans="1:7" r="47">
      <c t="s" s="4" r="A47">
        <v>301</v>
      </c>
      <c t="n" s="5" r="C47">
        <v>277</v>
      </c>
      <c t="n" s="5" r="D47">
        <v>430</v>
      </c>
      <c t="s" s="4" r="E47">
        <v>46</v>
      </c>
      <c t="n" s="5" r="F47">
        <v>61</v>
      </c>
      <c t="s" s="4" r="G47">
        <v>46</v>
      </c>
    </row>
    <row spans="1:7" r="48">
      <c t="s" s="4" r="A48">
        <v>330</v>
      </c>
      <c t="n" s="5" r="C48">
        <v>26898</v>
      </c>
      <c t="n" s="5" r="D48">
        <v>55086</v>
      </c>
      <c t="s" s="4" r="E48">
        <v>46</v>
      </c>
      <c t="n" s="5" r="F48">
        <v>23613</v>
      </c>
      <c t="s" s="4" r="G48">
        <v>46</v>
      </c>
    </row>
    <row spans="1:7" r="49">
      <c t="s" s="4" r="A49">
        <v>272</v>
      </c>
      <c t="n" s="5" r="C49">
        <v>-126458</v>
      </c>
      <c t="n" s="5" r="D49">
        <v>-98383</v>
      </c>
      <c t="s" s="4" r="E49">
        <v>46</v>
      </c>
      <c t="n" s="5" r="F49">
        <v>-96202</v>
      </c>
      <c t="s" s="4" r="G49">
        <v>46</v>
      </c>
    </row>
    <row spans="1:7" r="50">
      <c t="s" s="4" r="A50">
        <v>50</v>
      </c>
      <c t="n" s="5" r="C50">
        <v>-1890</v>
      </c>
      <c t="n" s="5" r="D50">
        <v>-1890</v>
      </c>
      <c t="s" s="4" r="E50">
        <v>46</v>
      </c>
      <c t="n" s="5" r="F50">
        <v>-1890</v>
      </c>
      <c t="s" s="4" r="G50">
        <v>46</v>
      </c>
    </row>
    <row spans="1:7" r="51">
      <c t="s" s="4" r="A51">
        <v>69</v>
      </c>
      <c t="n" s="5" r="C51">
        <v>-456</v>
      </c>
      <c t="n" s="5" r="D51">
        <v>-1187</v>
      </c>
      <c t="s" s="4" r="E51">
        <v>46</v>
      </c>
      <c t="n" s="5" r="F51">
        <v>-2645</v>
      </c>
      <c t="s" s="4" r="G51">
        <v>46</v>
      </c>
    </row>
    <row spans="1:7" r="52">
      <c t="s" s="4" r="A52">
        <v>331</v>
      </c>
      <c t="n" s="5" r="C52">
        <v>222535</v>
      </c>
      <c t="n" s="5" r="D52">
        <v>236988</v>
      </c>
      <c t="s" s="4" r="E52">
        <v>46</v>
      </c>
      <c t="n" s="5" r="F52">
        <v>141902</v>
      </c>
      <c t="s" s="4" r="G52">
        <v>46</v>
      </c>
    </row>
    <row spans="1:7" r="53">
      <c t="s" s="4" r="A53">
        <v>332</v>
      </c>
      <c t="n" s="5" r="C53">
        <v>-44494</v>
      </c>
      <c t="n" s="5" r="D53">
        <v>374</v>
      </c>
      <c t="s" s="4" r="E53">
        <v>46</v>
      </c>
      <c t="n" s="5" r="F53">
        <v>-50603</v>
      </c>
      <c t="s" s="4" r="G53">
        <v>46</v>
      </c>
    </row>
    <row spans="1:7" r="54">
      <c t="s" s="4" r="A54">
        <v>333</v>
      </c>
      <c t="s" s="4" r="B54">
        <v>46</v>
      </c>
      <c t="n" s="5" r="C54">
        <v>220036</v>
      </c>
      <c t="n" s="5" r="D54">
        <v>219662</v>
      </c>
      <c t="n" s="5" r="F54">
        <v>270265</v>
      </c>
    </row>
    <row spans="1:7" r="55">
      <c t="s" s="4" r="A55">
        <v>334</v>
      </c>
      <c t="n" s="5" r="C55">
        <v>175542</v>
      </c>
      <c t="n" s="5" r="D55">
        <v>220036</v>
      </c>
      <c t="s" s="4" r="E55">
        <v>46</v>
      </c>
      <c t="n" s="5" r="F55">
        <v>219662</v>
      </c>
      <c t="s" s="4" r="G55">
        <v>46</v>
      </c>
    </row>
    <row spans="1:7" r="56">
      <c t="s" s="4" r="A56">
        <v>31</v>
      </c>
    </row>
    <row spans="1:7" r="57">
      <c t="s" s="3" r="A57">
        <v>291</v>
      </c>
    </row>
    <row spans="1:7" r="58">
      <c t="s" s="4" r="A58">
        <v>49</v>
      </c>
      <c t="n" s="5" r="C58">
        <v>139636</v>
      </c>
      <c t="n" s="5" r="D58">
        <v>124924</v>
      </c>
      <c t="s" s="4" r="E58">
        <v>46</v>
      </c>
      <c t="n" s="5" r="F58">
        <v>101271</v>
      </c>
      <c t="s" s="4" r="G58">
        <v>46</v>
      </c>
    </row>
    <row spans="1:7" r="59">
      <c t="s" s="3" r="A59">
        <v>292</v>
      </c>
    </row>
    <row spans="1:7" r="60">
      <c t="s" s="4" r="A60">
        <v>293</v>
      </c>
      <c t="n" s="5" r="C60">
        <v>166387</v>
      </c>
      <c t="n" s="5" r="D60">
        <v>154025</v>
      </c>
      <c t="s" s="4" r="E60">
        <v>46</v>
      </c>
      <c t="n" s="5" r="F60">
        <v>144498</v>
      </c>
      <c t="s" s="4" r="G60">
        <v>46</v>
      </c>
    </row>
    <row spans="1:7" r="61">
      <c t="s" s="4" r="A61">
        <v>294</v>
      </c>
      <c t="n" s="5" r="C61">
        <v>6410</v>
      </c>
      <c t="n" s="5" r="D61">
        <v>5077</v>
      </c>
      <c t="s" s="4" r="E61">
        <v>46</v>
      </c>
      <c t="n" s="5" r="F61">
        <v>6998</v>
      </c>
      <c t="s" s="4" r="G61">
        <v>46</v>
      </c>
    </row>
    <row spans="1:7" r="62">
      <c t="s" s="4" r="A62">
        <v>63</v>
      </c>
      <c t="n" s="5" r="C62">
        <v>0</v>
      </c>
      <c t="n" s="5" r="D62">
        <v>0</v>
      </c>
      <c t="s" s="4" r="E62">
        <v>46</v>
      </c>
      <c t="n" s="5" r="F62">
        <v>40000</v>
      </c>
      <c t="s" s="4" r="G62">
        <v>46</v>
      </c>
    </row>
    <row spans="1:7" r="63">
      <c t="s" s="4" r="A63">
        <v>299</v>
      </c>
      <c t="n" s="5" r="C63">
        <v>82947</v>
      </c>
      <c t="n" s="5" r="D63">
        <v>64507</v>
      </c>
      <c t="s" s="4" r="E63">
        <v>46</v>
      </c>
      <c t="n" s="5" r="F63">
        <v>86878</v>
      </c>
      <c t="s" s="4" r="G63">
        <v>46</v>
      </c>
    </row>
    <row spans="1:7" r="64">
      <c t="s" s="4" r="A64">
        <v>335</v>
      </c>
      <c t="n" s="5" r="C64">
        <v>6062</v>
      </c>
      <c t="n" s="5" r="D64">
        <v>7017</v>
      </c>
      <c t="s" s="4" r="E64">
        <v>46</v>
      </c>
      <c t="n" s="5" r="F64">
        <v>6075</v>
      </c>
      <c t="s" s="4" r="G64">
        <v>46</v>
      </c>
    </row>
    <row spans="1:7" r="65">
      <c t="s" s="4" r="A65">
        <v>45</v>
      </c>
      <c t="n" s="5" r="C65">
        <v>-6771</v>
      </c>
      <c t="n" s="5" r="D65">
        <v>-5561</v>
      </c>
      <c t="s" s="4" r="E65">
        <v>46</v>
      </c>
      <c t="n" s="5" r="F65">
        <v>-7007</v>
      </c>
      <c t="s" s="4" r="G65">
        <v>46</v>
      </c>
    </row>
    <row spans="1:7" r="66">
      <c t="s" s="4" r="A66">
        <v>302</v>
      </c>
      <c t="n" s="5" r="C66">
        <v>-1038</v>
      </c>
      <c t="n" s="5" r="D66">
        <v>1038</v>
      </c>
      <c t="s" s="4" r="E66">
        <v>46</v>
      </c>
      <c t="n" s="5" r="F66">
        <v>0</v>
      </c>
      <c t="s" s="4" r="G66">
        <v>46</v>
      </c>
    </row>
    <row spans="1:7" r="67">
      <c t="s" s="3" r="A67">
        <v>303</v>
      </c>
    </row>
    <row spans="1:7" r="68">
      <c t="s" s="4" r="A68">
        <v>336</v>
      </c>
      <c t="n" s="5" r="C68">
        <v>26743</v>
      </c>
      <c t="n" s="5" r="D68">
        <v>49445</v>
      </c>
      <c t="s" s="4" r="E68">
        <v>46</v>
      </c>
      <c t="n" s="5" r="F68">
        <v>-47004</v>
      </c>
      <c t="s" s="4" r="G68">
        <v>46</v>
      </c>
    </row>
    <row spans="1:7" r="69">
      <c t="s" s="4" r="A69">
        <v>337</v>
      </c>
      <c t="n" s="5" r="C69">
        <v>6750</v>
      </c>
      <c t="n" s="5" r="D69">
        <v>-9826</v>
      </c>
      <c t="s" s="4" r="E69">
        <v>46</v>
      </c>
      <c t="n" s="5" r="F69">
        <v>3528</v>
      </c>
      <c t="s" s="4" r="G69">
        <v>46</v>
      </c>
    </row>
    <row spans="1:7" r="70">
      <c t="s" s="4" r="A70">
        <v>305</v>
      </c>
      <c t="n" s="5" r="C70">
        <v>28041</v>
      </c>
      <c t="n" s="5" r="D70">
        <v>27332</v>
      </c>
      <c t="s" s="4" r="E70">
        <v>46</v>
      </c>
      <c t="n" s="5" r="F70">
        <v>10129</v>
      </c>
      <c t="s" s="4" r="G70">
        <v>46</v>
      </c>
    </row>
    <row spans="1:7" r="71">
      <c t="s" s="4" r="A71">
        <v>338</v>
      </c>
      <c t="n" s="5" r="C71">
        <v>1794</v>
      </c>
      <c t="n" s="5" r="D71">
        <v>-7959</v>
      </c>
      <c t="s" s="4" r="E71">
        <v>46</v>
      </c>
      <c t="n" s="5" r="F71">
        <v>-7897</v>
      </c>
      <c t="s" s="4" r="G71">
        <v>46</v>
      </c>
    </row>
    <row spans="1:7" r="72">
      <c t="s" s="4" r="A72">
        <v>306</v>
      </c>
      <c t="n" s="5" r="C72">
        <v>-17000</v>
      </c>
      <c t="n" s="5" r="D72">
        <v>-65461</v>
      </c>
      <c t="s" s="4" r="E72">
        <v>46</v>
      </c>
      <c t="n" s="5" r="F72">
        <v>-72401</v>
      </c>
      <c t="s" s="4" r="G72">
        <v>46</v>
      </c>
    </row>
    <row spans="1:7" r="73">
      <c t="s" s="4" r="A73">
        <v>339</v>
      </c>
      <c t="n" s="5" r="C73">
        <v>-65527</v>
      </c>
      <c t="n" s="5" r="D73">
        <v>14731</v>
      </c>
      <c t="s" s="4" r="E73">
        <v>46</v>
      </c>
      <c t="n" s="5" r="F73">
        <v>6322</v>
      </c>
      <c t="s" s="4" r="G73">
        <v>46</v>
      </c>
    </row>
    <row spans="1:7" r="74">
      <c t="s" s="4" r="A74">
        <v>308</v>
      </c>
      <c t="n" s="5" r="C74">
        <v>-4036</v>
      </c>
      <c t="n" s="5" r="D74">
        <v>-2028</v>
      </c>
      <c t="s" s="4" r="E74">
        <v>46</v>
      </c>
      <c t="n" s="5" r="F74">
        <v>25239</v>
      </c>
      <c t="s" s="4" r="G74">
        <v>46</v>
      </c>
    </row>
    <row spans="1:7" r="75">
      <c t="s" s="4" r="A75">
        <v>309</v>
      </c>
      <c t="n" s="5" r="C75">
        <v>-961</v>
      </c>
      <c t="n" s="5" r="D75">
        <v>2240</v>
      </c>
      <c t="s" s="4" r="E75">
        <v>46</v>
      </c>
      <c t="n" s="5" r="F75">
        <v>-744</v>
      </c>
      <c t="s" s="4" r="G75">
        <v>46</v>
      </c>
    </row>
    <row spans="1:7" r="76">
      <c t="s" s="4" r="A76">
        <v>310</v>
      </c>
      <c t="n" s="5" r="C76">
        <v>-62442</v>
      </c>
      <c t="n" s="5" r="D76">
        <v>-32636</v>
      </c>
      <c t="s" s="4" r="E76">
        <v>46</v>
      </c>
      <c t="n" s="5" r="F76">
        <v>-74262</v>
      </c>
      <c t="s" s="4" r="G76">
        <v>46</v>
      </c>
    </row>
    <row spans="1:7" r="77">
      <c t="s" s="4" r="A77">
        <v>311</v>
      </c>
      <c t="n" s="5" r="C77">
        <v>306995</v>
      </c>
      <c t="n" s="5" r="D77">
        <v>326865</v>
      </c>
      <c t="s" s="4" r="E77">
        <v>46</v>
      </c>
      <c t="n" s="5" r="F77">
        <v>221623</v>
      </c>
      <c t="s" s="4" r="G77">
        <v>46</v>
      </c>
    </row>
    <row spans="1:7" r="78">
      <c t="s" s="3" r="A78">
        <v>312</v>
      </c>
    </row>
    <row spans="1:7" r="79">
      <c t="s" s="4" r="A79">
        <v>319</v>
      </c>
      <c t="n" s="5" r="C79">
        <v>-336679</v>
      </c>
      <c t="n" s="5" r="D79">
        <v>-378044</v>
      </c>
      <c t="s" s="4" r="E79">
        <v>46</v>
      </c>
      <c t="n" s="5" r="F79">
        <v>-355326</v>
      </c>
      <c t="s" s="4" r="G79">
        <v>46</v>
      </c>
    </row>
    <row spans="1:7" r="80">
      <c t="s" s="4" r="A80">
        <v>116</v>
      </c>
      <c t="n" s="5" r="C80">
        <v>41806</v>
      </c>
      <c t="n" s="5" r="D80">
        <v>32160</v>
      </c>
      <c t="s" s="4" r="E80">
        <v>46</v>
      </c>
      <c t="n" s="5" r="F80">
        <v>45982</v>
      </c>
      <c t="s" s="4" r="G80">
        <v>46</v>
      </c>
    </row>
    <row spans="1:7" r="81">
      <c t="s" s="4" r="A81">
        <v>69</v>
      </c>
      <c t="n" s="5" r="C81">
        <v>1164</v>
      </c>
      <c t="n" s="5" r="D81">
        <v>907</v>
      </c>
      <c t="s" s="4" r="E81">
        <v>46</v>
      </c>
      <c t="n" s="5" r="F81">
        <v>843</v>
      </c>
      <c t="s" s="4" r="G81">
        <v>46</v>
      </c>
    </row>
    <row spans="1:7" r="82">
      <c t="s" s="4" r="A82">
        <v>321</v>
      </c>
      <c t="n" s="5" r="C82">
        <v>-293709</v>
      </c>
      <c t="n" s="5" r="D82">
        <v>-344977</v>
      </c>
      <c t="s" s="4" r="E82">
        <v>46</v>
      </c>
      <c t="n" s="5" r="F82">
        <v>-308501</v>
      </c>
      <c t="s" s="4" r="G82">
        <v>46</v>
      </c>
    </row>
    <row spans="1:7" r="83">
      <c t="s" s="3" r="A83">
        <v>322</v>
      </c>
    </row>
    <row spans="1:7" r="84">
      <c t="s" s="4" r="A84">
        <v>328</v>
      </c>
      <c t="n" s="5" r="C84">
        <v>0</v>
      </c>
      <c t="n" s="5" r="D84">
        <v>236000</v>
      </c>
      <c t="s" s="4" r="E84">
        <v>46</v>
      </c>
      <c t="n" s="5" r="F84">
        <v>457000</v>
      </c>
      <c t="s" s="4" r="G84">
        <v>46</v>
      </c>
    </row>
    <row spans="1:7" r="85">
      <c t="s" s="4" r="A85">
        <v>329</v>
      </c>
      <c t="n" s="5" r="C85">
        <v>-11400</v>
      </c>
      <c t="n" s="5" r="D85">
        <v>-166000</v>
      </c>
      <c t="s" s="4" r="E85">
        <v>46</v>
      </c>
      <c t="n" s="5" r="F85">
        <v>-368500</v>
      </c>
      <c t="s" s="4" r="G85">
        <v>46</v>
      </c>
    </row>
    <row spans="1:7" r="86">
      <c t="s" s="4" r="A86">
        <v>330</v>
      </c>
      <c t="n" s="5" r="C86">
        <v>40000</v>
      </c>
      <c t="n" s="5" r="D86">
        <v>78500</v>
      </c>
      <c t="s" s="4" r="E86">
        <v>46</v>
      </c>
      <c t="n" s="5" r="F86">
        <v>44000</v>
      </c>
      <c t="s" s="4" r="G86">
        <v>46</v>
      </c>
    </row>
    <row spans="1:7" r="87">
      <c t="s" s="4" r="A87">
        <v>272</v>
      </c>
      <c t="n" s="5" r="C87">
        <v>-88492</v>
      </c>
      <c t="n" s="5" r="D87">
        <v>-81578</v>
      </c>
      <c t="s" s="4" r="E87">
        <v>46</v>
      </c>
      <c t="n" s="5" r="F87">
        <v>-73044</v>
      </c>
      <c t="s" s="4" r="G87">
        <v>46</v>
      </c>
    </row>
    <row spans="1:7" r="88">
      <c t="s" s="4" r="A88">
        <v>340</v>
      </c>
      <c t="n" s="5" r="C88">
        <v>-1995</v>
      </c>
      <c t="n" s="5" r="D88">
        <v>-1995</v>
      </c>
      <c t="s" s="4" r="E88">
        <v>46</v>
      </c>
      <c t="n" s="5" r="F88">
        <v>-1995</v>
      </c>
      <c t="s" s="4" r="G88">
        <v>46</v>
      </c>
    </row>
    <row spans="1:7" r="89">
      <c t="s" s="4" r="A89">
        <v>69</v>
      </c>
      <c t="n" s="5" r="C89">
        <v>-462</v>
      </c>
      <c t="n" s="5" r="D89">
        <v>-1149</v>
      </c>
      <c t="s" s="4" r="E89">
        <v>46</v>
      </c>
      <c t="n" s="5" r="F89">
        <v>-2230</v>
      </c>
      <c t="s" s="4" r="G89">
        <v>46</v>
      </c>
    </row>
    <row spans="1:7" r="90">
      <c t="s" s="4" r="A90">
        <v>331</v>
      </c>
      <c t="n" s="5" r="C90">
        <v>-62349</v>
      </c>
      <c t="n" s="5" r="D90">
        <v>63778</v>
      </c>
      <c t="s" s="4" r="E90">
        <v>46</v>
      </c>
      <c t="n" s="5" r="F90">
        <v>55231</v>
      </c>
      <c t="s" s="4" r="G90">
        <v>46</v>
      </c>
    </row>
    <row spans="1:7" r="91">
      <c t="s" s="4" r="A91">
        <v>332</v>
      </c>
      <c t="n" s="5" r="C91">
        <v>-49063</v>
      </c>
      <c t="n" s="5" r="D91">
        <v>45666</v>
      </c>
      <c t="s" s="4" r="E91">
        <v>46</v>
      </c>
      <c t="n" s="5" r="F91">
        <v>-31647</v>
      </c>
      <c t="s" s="4" r="G91">
        <v>46</v>
      </c>
    </row>
    <row spans="1:7" r="92">
      <c t="s" s="4" r="A92">
        <v>333</v>
      </c>
      <c t="s" s="4" r="B92">
        <v>46</v>
      </c>
      <c t="n" s="5" r="C92">
        <v>62825</v>
      </c>
      <c t="n" s="5" r="D92">
        <v>17159</v>
      </c>
      <c t="n" s="5" r="F92">
        <v>48806</v>
      </c>
    </row>
    <row spans="1:7" r="93">
      <c t="s" s="4" r="A93">
        <v>334</v>
      </c>
      <c t="n" s="6" r="C93">
        <v>13762</v>
      </c>
      <c t="n" s="6" r="D93">
        <v>62825</v>
      </c>
      <c t="s" s="4" r="E93">
        <v>46</v>
      </c>
      <c t="n" s="6" r="F93">
        <v>17159</v>
      </c>
      <c t="s" s="4" r="G93">
        <v>46</v>
      </c>
    </row>
    <row spans="1:7" r="94">
      <c t="n" r="A94"/>
    </row>
    <row spans="1:7" r="95">
      <c t="s" s="4" r="A95">
        <v>46</v>
      </c>
      <c t="s" s="4" r="B95">
        <v>70</v>
      </c>
    </row>
  </sheetData>
  <mergeCells count="6">
    <mergeCell ref="A1:B2"/>
    <mergeCell ref="C1:G1"/>
    <mergeCell ref="D2:E2"/>
    <mergeCell ref="F2:G2"/>
    <mergeCell ref="A94:F94"/>
    <mergeCell ref="B95:F95"/>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63</v>
      </c>
      <c t="s" s="2" r="B1">
        <v>1</v>
      </c>
    </row>
    <row spans="1:4" r="2">
      <c t="s" s="2" r="B2">
        <v>2</v>
      </c>
      <c t="s" s="2" r="C2">
        <v>35</v>
      </c>
      <c t="s" s="2" r="D2">
        <v>36</v>
      </c>
    </row>
    <row spans="1:4" r="3">
      <c t="s" s="3" r="A3">
        <v>1645</v>
      </c>
    </row>
    <row spans="1:4" r="4">
      <c t="s" s="4" r="A4">
        <v>1625</v>
      </c>
      <c t="n" s="5" r="B4">
        <v>296843</v>
      </c>
      <c t="n" s="5" r="C4">
        <v>247175</v>
      </c>
      <c t="n" s="5" r="D4">
        <v>182498</v>
      </c>
    </row>
    <row spans="1:4" r="5">
      <c t="s" s="4" r="A5">
        <v>1637</v>
      </c>
      <c t="n" s="7" r="B5">
        <v>26.14</v>
      </c>
      <c t="n" s="7" r="C5">
        <v>25.04</v>
      </c>
      <c t="n" s="7" r="D5">
        <v>22.63</v>
      </c>
    </row>
    <row spans="1:4" r="6">
      <c t="s" s="4" r="A6">
        <v>1607</v>
      </c>
      <c t="n" s="5" r="B6">
        <v>129603</v>
      </c>
      <c t="n" s="5" r="C6">
        <v>120399</v>
      </c>
      <c t="n" s="5" r="D6">
        <v>125157</v>
      </c>
    </row>
    <row spans="1:4" r="7">
      <c t="s" s="4" r="A7">
        <v>1608</v>
      </c>
      <c t="n" s="7" r="B7">
        <v>25.18</v>
      </c>
      <c t="n" s="7" r="C7">
        <v>26.89</v>
      </c>
      <c t="n" s="7" r="D7">
        <v>26.05</v>
      </c>
    </row>
    <row spans="1:4" r="8">
      <c t="s" s="4" r="A8">
        <v>1638</v>
      </c>
      <c t="n" s="5" r="B8">
        <v>-65089</v>
      </c>
      <c t="n" s="5" r="C8">
        <v>-18280</v>
      </c>
      <c t="n" s="5" r="D8">
        <v>0</v>
      </c>
    </row>
    <row spans="1:4" r="9">
      <c t="s" s="4" r="A9">
        <v>1639</v>
      </c>
      <c t="n" s="7" r="B9">
        <v>24.95</v>
      </c>
      <c t="n" s="7" r="C9">
        <v>18.95</v>
      </c>
      <c t="n" s="6" r="D9">
        <v>0</v>
      </c>
    </row>
    <row spans="1:4" r="10">
      <c t="s" s="4" r="A10">
        <v>1664</v>
      </c>
      <c t="n" s="5" r="B10">
        <v>4949</v>
      </c>
      <c t="n" s="5" r="C10">
        <v>-41599</v>
      </c>
      <c t="n" s="5" r="D10">
        <v>-50786</v>
      </c>
    </row>
    <row spans="1:4" r="11">
      <c t="s" s="4" r="A11">
        <v>1665</v>
      </c>
      <c t="n" s="7" r="B11">
        <v>26.7</v>
      </c>
      <c t="n" s="7" r="C11">
        <v>24.97</v>
      </c>
      <c t="n" s="7" r="D11">
        <v>18.95</v>
      </c>
    </row>
    <row spans="1:4" r="12">
      <c t="s" s="4" r="A12">
        <v>1611</v>
      </c>
      <c t="n" s="5" r="B12">
        <v>-1575</v>
      </c>
      <c t="n" s="5" r="C12">
        <v>-10852</v>
      </c>
      <c t="n" s="5" r="D12">
        <v>-9694</v>
      </c>
    </row>
    <row spans="1:4" r="13">
      <c t="s" s="4" r="A13">
        <v>1612</v>
      </c>
      <c t="n" s="7" r="B13">
        <v>26.07</v>
      </c>
      <c t="n" s="7" r="C13">
        <v>26.2</v>
      </c>
      <c t="n" s="7" r="D13">
        <v>24.44</v>
      </c>
    </row>
    <row spans="1:4" r="14">
      <c t="s" s="4" r="A14">
        <v>1627</v>
      </c>
      <c t="n" s="5" r="B14">
        <v>364731</v>
      </c>
      <c t="n" s="5" r="C14">
        <v>296843</v>
      </c>
      <c t="n" s="5" r="D14">
        <v>247175</v>
      </c>
    </row>
    <row spans="1:4" r="15">
      <c t="s" s="4" r="A15">
        <v>1640</v>
      </c>
      <c t="n" s="7" r="B15">
        <v>26.01</v>
      </c>
      <c t="n" s="7" r="C15">
        <v>26.14</v>
      </c>
      <c t="n" s="7" r="D15">
        <v>25.04</v>
      </c>
    </row>
    <row spans="1:4" r="16">
      <c t="s" s="4" r="A16">
        <v>1643</v>
      </c>
      <c t="n" s="11" r="B16">
        <v>3.3</v>
      </c>
      <c t="n" s="11" r="C16">
        <v>3.2</v>
      </c>
      <c t="n" s="11" r="D16">
        <v>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66</v>
      </c>
      <c t="s" s="2" r="B1">
        <v>1</v>
      </c>
    </row>
    <row spans="1:4" r="2">
      <c t="s" s="2" r="B2">
        <v>2</v>
      </c>
      <c t="s" s="2" r="C2">
        <v>35</v>
      </c>
      <c t="s" s="2" r="D2">
        <v>36</v>
      </c>
    </row>
    <row spans="1:4" r="3">
      <c t="s" s="3" r="A3">
        <v>1667</v>
      </c>
    </row>
    <row spans="1:4" r="4">
      <c t="s" s="4" r="A4">
        <v>667</v>
      </c>
      <c t="n" s="6" r="B4">
        <v>-10970</v>
      </c>
      <c t="n" s="6" r="C4">
        <v>-1520</v>
      </c>
      <c t="n" s="6" r="D4">
        <v>-15411</v>
      </c>
    </row>
    <row spans="1:4" r="5">
      <c t="s" s="4" r="A5">
        <v>668</v>
      </c>
      <c t="n" s="6" r="B5">
        <v>91159</v>
      </c>
      <c t="n" s="6" r="C5">
        <v>73680</v>
      </c>
      <c t="n" s="6" r="D5">
        <v>82138</v>
      </c>
    </row>
    <row spans="1:4" r="6">
      <c t="s" s="4" r="A6">
        <v>1668</v>
      </c>
      <c t="s" s="4" r="B6">
        <v>1351</v>
      </c>
      <c t="s" s="4" r="C6">
        <v>1351</v>
      </c>
      <c t="s" s="4" r="D6">
        <v>1351</v>
      </c>
    </row>
    <row spans="1:4" r="7">
      <c t="s" s="4" r="A7">
        <v>1669</v>
      </c>
      <c t="n" s="6" r="C7">
        <v>3500</v>
      </c>
    </row>
    <row spans="1:4" r="8">
      <c t="s" s="4" r="A8">
        <v>1670</v>
      </c>
      <c t="n" s="5" r="C8">
        <v>3100</v>
      </c>
    </row>
    <row spans="1:4" r="9">
      <c t="s" s="4" r="A9">
        <v>1671</v>
      </c>
      <c t="n" s="5" r="C9">
        <v>2700</v>
      </c>
    </row>
    <row spans="1:4" r="10">
      <c t="s" s="4" r="A10">
        <v>1672</v>
      </c>
      <c t="n" s="6" r="B10">
        <v>1700</v>
      </c>
      <c t="n" s="5" r="C10">
        <v>300</v>
      </c>
      <c t="n" s="6" r="D10">
        <v>1400</v>
      </c>
    </row>
    <row spans="1:4" r="11">
      <c t="s" s="4" r="A11">
        <v>1673</v>
      </c>
      <c t="n" s="5" r="C11">
        <v>400</v>
      </c>
    </row>
    <row spans="1:4" r="12">
      <c t="s" s="4" r="A12">
        <v>672</v>
      </c>
    </row>
    <row spans="1:4" r="13">
      <c t="s" s="3" r="A13">
        <v>1667</v>
      </c>
    </row>
    <row spans="1:4" r="14">
      <c t="s" s="4" r="A14">
        <v>667</v>
      </c>
      <c t="n" s="5" r="B14">
        <v>-44732</v>
      </c>
    </row>
    <row spans="1:4" r="15">
      <c t="s" s="4" r="A15">
        <v>668</v>
      </c>
      <c t="n" s="5" r="B15">
        <v>44732</v>
      </c>
    </row>
    <row spans="1:4" r="16">
      <c t="s" s="4" r="A16">
        <v>31</v>
      </c>
    </row>
    <row spans="1:4" r="17">
      <c t="s" s="3" r="A17">
        <v>1667</v>
      </c>
    </row>
    <row spans="1:4" r="18">
      <c t="s" s="4" r="A18">
        <v>667</v>
      </c>
      <c t="n" s="5" r="B18">
        <v>1108</v>
      </c>
      <c t="n" s="5" r="C18">
        <v>1313</v>
      </c>
      <c t="n" s="5" r="D18">
        <v>-26965</v>
      </c>
    </row>
    <row spans="1:4" r="19">
      <c t="s" s="4" r="A19">
        <v>668</v>
      </c>
      <c t="n" s="5" r="B19">
        <v>68775</v>
      </c>
      <c t="n" s="5" r="C19">
        <v>58024</v>
      </c>
      <c t="n" s="5" r="D19">
        <v>79437</v>
      </c>
    </row>
    <row spans="1:4" r="20">
      <c t="s" s="4" r="A20">
        <v>1674</v>
      </c>
      <c t="n" s="5" r="B20">
        <v>52000</v>
      </c>
    </row>
    <row spans="1:4" r="21">
      <c t="s" s="4" r="A21">
        <v>1672</v>
      </c>
      <c t="n" s="6" r="B21">
        <v>700</v>
      </c>
      <c t="n" s="6" r="C21">
        <v>300</v>
      </c>
      <c t="n" s="6" r="D21">
        <v>5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75</v>
      </c>
      <c t="s" s="2" r="B1">
        <v>1</v>
      </c>
    </row>
    <row spans="1:4" r="2">
      <c t="s" s="2" r="B2">
        <v>2</v>
      </c>
      <c t="s" s="2" r="C2">
        <v>35</v>
      </c>
      <c t="s" s="2" r="D2">
        <v>36</v>
      </c>
    </row>
    <row spans="1:4" r="3">
      <c t="s" s="3" r="A3">
        <v>1676</v>
      </c>
    </row>
    <row spans="1:4" r="4">
      <c t="s" s="4" r="A4">
        <v>667</v>
      </c>
      <c t="n" s="6" r="B4">
        <v>-10970</v>
      </c>
      <c t="n" s="6" r="C4">
        <v>-1520</v>
      </c>
      <c t="n" s="6" r="D4">
        <v>-15411</v>
      </c>
    </row>
    <row spans="1:4" r="5">
      <c t="s" s="4" r="A5">
        <v>668</v>
      </c>
      <c t="n" s="5" r="B5">
        <v>91159</v>
      </c>
      <c t="n" s="5" r="C5">
        <v>73680</v>
      </c>
      <c t="n" s="5" r="D5">
        <v>82138</v>
      </c>
    </row>
    <row spans="1:4" r="6">
      <c t="s" s="4" r="A6">
        <v>1677</v>
      </c>
      <c t="n" s="5" r="B6">
        <v>0</v>
      </c>
      <c t="n" s="5" r="C6">
        <v>224</v>
      </c>
      <c t="n" s="5" r="D6">
        <v>187</v>
      </c>
    </row>
    <row spans="1:4" r="7">
      <c t="s" s="4" r="A7">
        <v>1678</v>
      </c>
      <c t="n" s="5" r="B7">
        <v>80189</v>
      </c>
      <c t="n" s="5" r="C7">
        <v>72384</v>
      </c>
      <c t="n" s="5" r="D7">
        <v>66914</v>
      </c>
    </row>
    <row spans="1:4" r="8">
      <c t="s" s="3" r="A8">
        <v>1679</v>
      </c>
    </row>
    <row spans="1:4" r="9">
      <c t="s" s="4" r="A9">
        <v>1097</v>
      </c>
      <c t="n" s="5" r="B9">
        <v>-7339</v>
      </c>
      <c t="n" s="5" r="C9">
        <v>-1555</v>
      </c>
      <c t="n" s="5" r="D9">
        <v>-4654</v>
      </c>
    </row>
    <row spans="1:4" r="10">
      <c t="s" s="4" r="A10">
        <v>1680</v>
      </c>
      <c t="n" s="5" r="B10">
        <v>12756</v>
      </c>
      <c t="n" s="5" r="C10">
        <v>6719</v>
      </c>
      <c t="n" s="5" r="D10">
        <v>8710</v>
      </c>
    </row>
    <row spans="1:4" r="11">
      <c t="s" s="4" r="A11">
        <v>1677</v>
      </c>
      <c t="n" s="5" r="B11">
        <v>6106</v>
      </c>
      <c t="n" s="5" r="C11">
        <v>6793</v>
      </c>
      <c t="n" s="5" r="D11">
        <v>5889</v>
      </c>
    </row>
    <row spans="1:4" r="12">
      <c t="s" s="4" r="A12">
        <v>1681</v>
      </c>
      <c t="n" s="5" r="B12">
        <v>11523</v>
      </c>
      <c t="n" s="5" r="C12">
        <v>11957</v>
      </c>
      <c t="n" s="5" r="D12">
        <v>9945</v>
      </c>
    </row>
    <row spans="1:4" r="13">
      <c t="s" s="4" r="A13">
        <v>1682</v>
      </c>
      <c t="n" s="5" r="B13">
        <v>91712</v>
      </c>
      <c t="n" s="5" r="C13">
        <v>84341</v>
      </c>
      <c t="n" s="5" r="D13">
        <v>76859</v>
      </c>
    </row>
    <row spans="1:4" r="14">
      <c t="s" s="4" r="A14">
        <v>31</v>
      </c>
    </row>
    <row spans="1:4" r="15">
      <c t="s" s="3" r="A15">
        <v>1676</v>
      </c>
    </row>
    <row spans="1:4" r="16">
      <c t="s" s="4" r="A16">
        <v>667</v>
      </c>
      <c t="n" s="5" r="B16">
        <v>1108</v>
      </c>
      <c t="n" s="5" r="C16">
        <v>1313</v>
      </c>
      <c t="n" s="5" r="D16">
        <v>-26965</v>
      </c>
    </row>
    <row spans="1:4" r="17">
      <c t="s" s="4" r="A17">
        <v>668</v>
      </c>
      <c t="n" s="5" r="B17">
        <v>68775</v>
      </c>
      <c t="n" s="5" r="C17">
        <v>58024</v>
      </c>
      <c t="n" s="5" r="D17">
        <v>79437</v>
      </c>
    </row>
    <row spans="1:4" r="18">
      <c t="s" s="4" r="A18">
        <v>1677</v>
      </c>
      <c t="n" s="5" r="B18">
        <v>0</v>
      </c>
      <c t="n" s="5" r="C18">
        <v>224</v>
      </c>
      <c t="n" s="5" r="D18">
        <v>186</v>
      </c>
    </row>
    <row spans="1:4" r="19">
      <c t="s" s="4" r="A19">
        <v>1678</v>
      </c>
      <c t="n" s="5" r="B19">
        <v>69883</v>
      </c>
      <c t="n" s="5" r="C19">
        <v>59561</v>
      </c>
      <c t="n" s="5" r="D19">
        <v>52658</v>
      </c>
    </row>
    <row spans="1:4" r="20">
      <c t="s" s="3" r="A20">
        <v>1679</v>
      </c>
    </row>
    <row spans="1:4" r="21">
      <c t="s" s="4" r="A21">
        <v>1097</v>
      </c>
      <c t="n" s="5" r="B21">
        <v>-9436</v>
      </c>
      <c t="n" s="5" r="C21">
        <v>-3720</v>
      </c>
      <c t="n" s="5" r="D21">
        <v>-4940</v>
      </c>
    </row>
    <row spans="1:4" r="22">
      <c t="s" s="4" r="A22">
        <v>1680</v>
      </c>
      <c t="n" s="5" r="B22">
        <v>14172</v>
      </c>
      <c t="n" s="5" r="C22">
        <v>6483</v>
      </c>
      <c t="n" s="5" r="D22">
        <v>7441</v>
      </c>
    </row>
    <row spans="1:4" r="23">
      <c t="s" s="4" r="A23">
        <v>1677</v>
      </c>
      <c t="n" s="5" r="B23">
        <v>6106</v>
      </c>
      <c t="n" s="5" r="C23">
        <v>6793</v>
      </c>
      <c t="n" s="5" r="D23">
        <v>5889</v>
      </c>
    </row>
    <row spans="1:4" r="24">
      <c t="s" s="4" r="A24">
        <v>1681</v>
      </c>
      <c t="n" s="5" r="B24">
        <v>10842</v>
      </c>
      <c t="n" s="5" r="C24">
        <v>9556</v>
      </c>
      <c t="n" s="5" r="D24">
        <v>8390</v>
      </c>
    </row>
    <row spans="1:4" r="25">
      <c t="s" s="4" r="A25">
        <v>1682</v>
      </c>
      <c t="n" s="6" r="B25">
        <v>80725</v>
      </c>
      <c t="n" s="6" r="C25">
        <v>69117</v>
      </c>
      <c t="n" s="6" r="D25">
        <v>6104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683</v>
      </c>
      <c t="s" s="2" r="B1">
        <v>1</v>
      </c>
    </row>
    <row spans="1:4" r="2">
      <c t="s" s="2" r="B2">
        <v>2</v>
      </c>
      <c t="s" s="2" r="C2">
        <v>35</v>
      </c>
      <c t="s" s="2" r="D2">
        <v>36</v>
      </c>
    </row>
    <row spans="1:4" r="3">
      <c t="s" s="3" r="A3">
        <v>1667</v>
      </c>
    </row>
    <row spans="1:4" r="4">
      <c t="s" s="4" r="A4">
        <v>1684</v>
      </c>
      <c t="n" s="6" r="B4">
        <v>91672</v>
      </c>
      <c t="n" s="6" r="C4">
        <v>86711</v>
      </c>
      <c t="n" s="6" r="D4">
        <v>76092</v>
      </c>
    </row>
    <row spans="1:4" r="5">
      <c t="s" s="3" r="A5">
        <v>1685</v>
      </c>
    </row>
    <row spans="1:4" r="6">
      <c t="s" s="4" r="A6">
        <v>1686</v>
      </c>
      <c t="n" s="5" r="B6">
        <v>7490</v>
      </c>
      <c t="n" s="5" r="C6">
        <v>7772</v>
      </c>
      <c t="n" s="5" r="D6">
        <v>6464</v>
      </c>
    </row>
    <row spans="1:4" r="7">
      <c t="s" s="4" r="A7">
        <v>1687</v>
      </c>
      <c t="n" s="5" r="B7">
        <v>-7450</v>
      </c>
      <c t="n" s="5" r="C7">
        <v>-10142</v>
      </c>
      <c t="n" s="5" r="D7">
        <v>-5697</v>
      </c>
    </row>
    <row spans="1:4" r="8">
      <c t="s" s="4" r="A8">
        <v>1682</v>
      </c>
      <c t="n" s="6" r="B8">
        <v>91712</v>
      </c>
      <c t="n" s="6" r="C8">
        <v>84341</v>
      </c>
      <c t="n" s="6" r="D8">
        <v>76859</v>
      </c>
    </row>
    <row spans="1:4" r="9">
      <c t="s" s="4" r="A9">
        <v>1688</v>
      </c>
      <c t="s" s="4" r="B9">
        <v>1351</v>
      </c>
      <c t="s" s="4" r="C9">
        <v>1689</v>
      </c>
      <c t="s" s="4" r="D9">
        <v>1690</v>
      </c>
    </row>
    <row spans="1:4" r="10">
      <c t="s" s="4" r="A10">
        <v>31</v>
      </c>
    </row>
    <row spans="1:4" r="11">
      <c t="s" s="3" r="A11">
        <v>1667</v>
      </c>
    </row>
    <row spans="1:4" r="12">
      <c t="s" s="4" r="A12">
        <v>1684</v>
      </c>
      <c t="n" s="6" r="B12">
        <v>77126</v>
      </c>
      <c t="n" s="6" r="C12">
        <v>67914</v>
      </c>
      <c t="n" s="6" r="D12">
        <v>56812</v>
      </c>
    </row>
    <row spans="1:4" r="13">
      <c t="s" s="3" r="A13">
        <v>1685</v>
      </c>
    </row>
    <row spans="1:4" r="14">
      <c t="s" s="4" r="A14">
        <v>1686</v>
      </c>
      <c t="n" s="5" r="B14">
        <v>7047</v>
      </c>
      <c t="n" s="5" r="C14">
        <v>6211</v>
      </c>
      <c t="n" s="5" r="D14">
        <v>5453</v>
      </c>
    </row>
    <row spans="1:4" r="15">
      <c t="s" s="4" r="A15">
        <v>1687</v>
      </c>
      <c t="n" s="5" r="B15">
        <v>-3448</v>
      </c>
      <c t="n" s="5" r="C15">
        <v>-5008</v>
      </c>
      <c t="n" s="5" r="D15">
        <v>-1217</v>
      </c>
    </row>
    <row spans="1:4" r="16">
      <c t="s" s="4" r="A16">
        <v>1682</v>
      </c>
      <c t="n" s="6" r="B16">
        <v>80725</v>
      </c>
      <c t="n" s="6" r="C16">
        <v>69117</v>
      </c>
      <c t="n" s="6" r="D16">
        <v>61048</v>
      </c>
    </row>
    <row spans="1:4" r="17">
      <c t="s" s="4" r="A17">
        <v>1688</v>
      </c>
      <c t="s" s="4" r="B17">
        <v>1691</v>
      </c>
      <c t="s" s="4" r="C17">
        <v>1692</v>
      </c>
      <c t="s" s="4" r="D17">
        <v>169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94</v>
      </c>
      <c t="s" s="2" r="B1">
        <v>2</v>
      </c>
      <c t="s" s="2" r="C1">
        <v>35</v>
      </c>
    </row>
    <row spans="1:3" r="2">
      <c t="s" s="3" r="A2">
        <v>1695</v>
      </c>
    </row>
    <row spans="1:3" r="3">
      <c t="s" s="4" r="A3">
        <v>1696</v>
      </c>
      <c t="n" s="6" r="B3">
        <v>0</v>
      </c>
      <c t="n" s="6" r="C3">
        <v>0</v>
      </c>
    </row>
    <row spans="1:3" r="4">
      <c t="s" s="4" r="A4">
        <v>69</v>
      </c>
      <c t="n" s="5" r="B4">
        <v>58352</v>
      </c>
      <c t="n" s="5" r="C4">
        <v>57239</v>
      </c>
    </row>
    <row spans="1:3" r="5">
      <c t="s" s="4" r="A5">
        <v>1697</v>
      </c>
      <c t="n" s="5" r="B5">
        <v>58352</v>
      </c>
      <c t="n" s="5" r="C5">
        <v>57239</v>
      </c>
    </row>
    <row spans="1:3" r="6">
      <c t="s" s="3" r="A6">
        <v>1698</v>
      </c>
    </row>
    <row spans="1:3" r="7">
      <c t="s" s="4" r="A7">
        <v>404</v>
      </c>
      <c t="n" s="5" r="B7">
        <v>448723</v>
      </c>
      <c t="n" s="5" r="C7">
        <v>378280</v>
      </c>
    </row>
    <row spans="1:3" r="8">
      <c t="s" s="4" r="A8">
        <v>1699</v>
      </c>
      <c t="n" s="5" r="B8">
        <v>86408</v>
      </c>
      <c t="n" s="5" r="C8">
        <v>75127</v>
      </c>
    </row>
    <row spans="1:3" r="9">
      <c t="s" s="4" r="A9">
        <v>1700</v>
      </c>
      <c t="n" s="5" r="B9">
        <v>33795</v>
      </c>
      <c t="n" s="5" r="C9">
        <v>33251</v>
      </c>
    </row>
    <row spans="1:3" r="10">
      <c t="s" s="4" r="A10">
        <v>1701</v>
      </c>
      <c t="n" s="5" r="B10">
        <v>32889</v>
      </c>
      <c t="n" s="5" r="C10">
        <v>0</v>
      </c>
    </row>
    <row spans="1:3" r="11">
      <c t="s" s="4" r="A11">
        <v>367</v>
      </c>
      <c t="n" s="5" r="B11">
        <v>25336</v>
      </c>
      <c t="n" s="5" r="C11">
        <v>29280</v>
      </c>
    </row>
    <row spans="1:3" r="12">
      <c t="s" s="4" r="A12">
        <v>69</v>
      </c>
      <c t="n" s="5" r="B12">
        <v>62935</v>
      </c>
      <c t="n" s="5" r="C12">
        <v>70561</v>
      </c>
    </row>
    <row spans="1:3" r="13">
      <c t="s" s="4" r="A13">
        <v>1702</v>
      </c>
      <c t="n" s="5" r="B13">
        <v>690086</v>
      </c>
      <c t="n" s="5" r="C13">
        <v>586499</v>
      </c>
    </row>
    <row spans="1:3" r="14">
      <c t="s" s="4" r="A14">
        <v>1703</v>
      </c>
      <c t="n" s="5" r="B14">
        <v>631734</v>
      </c>
      <c t="n" s="5" r="C14">
        <v>529260</v>
      </c>
    </row>
    <row spans="1:3" r="15">
      <c t="s" s="4" r="A15">
        <v>1702</v>
      </c>
      <c t="n" s="5" r="B15">
        <v>631734</v>
      </c>
      <c t="n" s="5" r="C15">
        <v>529260</v>
      </c>
    </row>
    <row spans="1:3" r="16">
      <c t="s" s="4" r="A16">
        <v>1704</v>
      </c>
    </row>
    <row spans="1:3" r="17">
      <c t="s" s="3" r="A17">
        <v>1698</v>
      </c>
    </row>
    <row spans="1:3" r="18">
      <c t="s" s="4" r="A18">
        <v>1702</v>
      </c>
      <c t="n" s="5" r="B18">
        <v>0</v>
      </c>
      <c t="n" s="5" r="C18">
        <v>0</v>
      </c>
    </row>
    <row spans="1:3" r="19">
      <c t="s" s="4" r="A19">
        <v>1705</v>
      </c>
    </row>
    <row spans="1:3" r="20">
      <c t="s" s="3" r="A20">
        <v>1698</v>
      </c>
    </row>
    <row spans="1:3" r="21">
      <c t="s" s="4" r="A21">
        <v>1702</v>
      </c>
      <c t="n" s="5" r="B21">
        <v>0</v>
      </c>
      <c t="n" s="5" r="C21">
        <v>0</v>
      </c>
    </row>
    <row spans="1:3" r="22">
      <c t="s" s="4" r="A22">
        <v>31</v>
      </c>
    </row>
    <row spans="1:3" r="23">
      <c t="s" s="3" r="A23">
        <v>1695</v>
      </c>
    </row>
    <row spans="1:3" r="24">
      <c t="s" s="4" r="A24">
        <v>1696</v>
      </c>
      <c t="n" s="5" r="B24">
        <v>51936</v>
      </c>
      <c t="n" s="5" r="C24">
        <v>19848</v>
      </c>
    </row>
    <row spans="1:3" r="25">
      <c t="s" s="4" r="A25">
        <v>69</v>
      </c>
      <c t="n" s="5" r="B25">
        <v>17663</v>
      </c>
      <c t="n" s="5" r="C25">
        <v>17295</v>
      </c>
    </row>
    <row spans="1:3" r="26">
      <c t="s" s="4" r="A26">
        <v>1697</v>
      </c>
      <c t="n" s="5" r="B26">
        <v>69599</v>
      </c>
      <c t="n" s="5" r="C26">
        <v>37143</v>
      </c>
    </row>
    <row spans="1:3" r="27">
      <c t="s" s="3" r="A27">
        <v>1698</v>
      </c>
    </row>
    <row spans="1:3" r="28">
      <c t="s" s="4" r="A28">
        <v>404</v>
      </c>
      <c t="n" s="5" r="B28">
        <v>446259</v>
      </c>
      <c t="n" s="5" r="C28">
        <v>375771</v>
      </c>
    </row>
    <row spans="1:3" r="29">
      <c t="s" s="4" r="A29">
        <v>1699</v>
      </c>
      <c t="n" s="5" r="B29">
        <v>86408</v>
      </c>
      <c t="n" s="5" r="C29">
        <v>75127</v>
      </c>
    </row>
    <row spans="1:3" r="30">
      <c t="s" s="4" r="A30">
        <v>1700</v>
      </c>
      <c t="n" s="5" r="B30">
        <v>33795</v>
      </c>
      <c t="n" s="5" r="C30">
        <v>33251</v>
      </c>
    </row>
    <row spans="1:3" r="31">
      <c t="s" s="4" r="A31">
        <v>1701</v>
      </c>
      <c t="n" s="5" r="B31">
        <v>32889</v>
      </c>
    </row>
    <row spans="1:3" r="32">
      <c t="s" s="4" r="A32">
        <v>367</v>
      </c>
      <c t="n" s="5" r="B32">
        <v>28758</v>
      </c>
      <c t="n" s="5" r="C32">
        <v>23851</v>
      </c>
    </row>
    <row spans="1:3" r="33">
      <c t="s" s="4" r="A33">
        <v>69</v>
      </c>
      <c t="n" s="5" r="B33">
        <v>14929</v>
      </c>
      <c t="n" s="5" r="C33">
        <v>15602</v>
      </c>
    </row>
    <row spans="1:3" r="34">
      <c t="s" s="4" r="A34">
        <v>1702</v>
      </c>
      <c t="n" s="5" r="B34">
        <v>643038</v>
      </c>
      <c t="n" s="5" r="C34">
        <v>523602</v>
      </c>
    </row>
    <row spans="1:3" r="35">
      <c t="s" s="4" r="A35">
        <v>1703</v>
      </c>
      <c t="n" s="5" r="B35">
        <v>602872</v>
      </c>
      <c t="n" s="5" r="C35">
        <v>507161</v>
      </c>
    </row>
    <row spans="1:3" r="36">
      <c t="s" s="4" r="A36">
        <v>1702</v>
      </c>
      <c t="n" s="5" r="B36">
        <v>573439</v>
      </c>
      <c t="n" s="5" r="C36">
        <v>486459</v>
      </c>
    </row>
    <row spans="1:3" r="37">
      <c t="s" s="4" r="A37">
        <v>1706</v>
      </c>
    </row>
    <row spans="1:3" r="38">
      <c t="s" s="3" r="A38">
        <v>1698</v>
      </c>
    </row>
    <row spans="1:3" r="39">
      <c t="s" s="4" r="A39">
        <v>1702</v>
      </c>
      <c t="n" s="5" r="B39">
        <v>-32915</v>
      </c>
      <c t="n" s="5" r="C39">
        <v>-20702</v>
      </c>
    </row>
    <row spans="1:3" r="40">
      <c t="s" s="4" r="A40">
        <v>1707</v>
      </c>
    </row>
    <row spans="1:3" r="41">
      <c t="s" s="3" r="A41">
        <v>1698</v>
      </c>
    </row>
    <row spans="1:3" r="42">
      <c t="s" s="4" r="A42">
        <v>1702</v>
      </c>
      <c t="n" s="6" r="B42">
        <v>3482</v>
      </c>
      <c t="n" s="6" r="C42">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8</v>
      </c>
      <c t="s" s="2" r="B1">
        <v>1</v>
      </c>
    </row>
    <row spans="1:4" r="2">
      <c t="s" s="2" r="B2">
        <v>2</v>
      </c>
      <c t="s" s="2" r="C2">
        <v>35</v>
      </c>
      <c t="s" s="2" r="D2">
        <v>36</v>
      </c>
    </row>
    <row spans="1:4" r="3">
      <c t="s" s="3" r="A3">
        <v>1709</v>
      </c>
    </row>
    <row spans="1:4" r="4">
      <c t="s" s="4" r="A4">
        <v>1710</v>
      </c>
      <c t="n" s="11" r="B4">
        <v>0.9</v>
      </c>
      <c t="n" s="11" r="C4">
        <v>0.8</v>
      </c>
      <c t="n" s="11" r="D4">
        <v>5.7</v>
      </c>
    </row>
    <row spans="1:4" r="5">
      <c t="s" s="4" r="A5">
        <v>1711</v>
      </c>
      <c t="n" s="5" r="B5">
        <v>0</v>
      </c>
      <c t="n" s="5" r="C5">
        <v>0</v>
      </c>
      <c t="n" s="12" r="D5">
        <v>0.3</v>
      </c>
    </row>
    <row spans="1:4" r="6">
      <c t="s" s="4" r="A6">
        <v>1712</v>
      </c>
      <c t="n" s="5" r="B6">
        <v>0</v>
      </c>
      <c t="n" s="5" r="C6">
        <v>0</v>
      </c>
      <c t="n" s="5" r="D6">
        <v>0</v>
      </c>
    </row>
    <row spans="1:4" r="7">
      <c t="s" s="4" r="A7">
        <v>1713</v>
      </c>
      <c t="n" s="12" r="B7">
        <v>0.1</v>
      </c>
      <c t="n" s="12" r="C7">
        <v>0.5</v>
      </c>
      <c t="n" s="5" r="D7">
        <v>0</v>
      </c>
    </row>
    <row spans="1:4" r="8">
      <c t="s" s="4" r="A8">
        <v>1714</v>
      </c>
      <c t="n" s="5" r="B8">
        <v>0</v>
      </c>
      <c t="n" s="12" r="C8">
        <v>-0.4</v>
      </c>
      <c t="n" s="12" r="D8">
        <v>-4.1</v>
      </c>
    </row>
    <row spans="1:4" r="9">
      <c t="s" s="4" r="A9">
        <v>1715</v>
      </c>
      <c t="n" s="5" r="B9">
        <v>-1</v>
      </c>
      <c t="n" s="5" r="C9">
        <v>0</v>
      </c>
      <c t="n" s="5" r="D9">
        <v>0</v>
      </c>
    </row>
    <row spans="1:4" r="10">
      <c t="s" s="4" r="A10">
        <v>1716</v>
      </c>
      <c t="n" s="5" r="B10">
        <v>0</v>
      </c>
      <c t="n" s="5" r="C10">
        <v>0</v>
      </c>
      <c t="n" s="12" r="D10">
        <v>-1.1</v>
      </c>
    </row>
    <row spans="1:4" r="11">
      <c t="s" s="4" r="A11">
        <v>1717</v>
      </c>
      <c t="n" s="5" r="B11">
        <v>0</v>
      </c>
      <c t="n" s="12" r="C11">
        <v>0.9</v>
      </c>
      <c t="n" s="12" r="D11">
        <v>0.8</v>
      </c>
    </row>
    <row spans="1:4" r="12">
      <c t="s" s="4" r="A12">
        <v>31</v>
      </c>
    </row>
    <row spans="1:4" r="13">
      <c t="s" s="3" r="A13">
        <v>1709</v>
      </c>
    </row>
    <row spans="1:4" r="14">
      <c t="s" s="4" r="A14">
        <v>1710</v>
      </c>
      <c t="n" s="12" r="B14">
        <v>0.5</v>
      </c>
      <c t="n" s="12" r="C14">
        <v>0.4</v>
      </c>
      <c t="n" s="12" r="D14">
        <v>3.7</v>
      </c>
    </row>
    <row spans="1:4" r="15">
      <c t="s" s="4" r="A15">
        <v>1711</v>
      </c>
      <c t="n" s="5" r="B15">
        <v>0</v>
      </c>
      <c t="n" s="5" r="C15">
        <v>0</v>
      </c>
      <c t="n" s="12" r="D15">
        <v>0.3</v>
      </c>
    </row>
    <row spans="1:4" r="16">
      <c t="s" s="4" r="A16">
        <v>1712</v>
      </c>
      <c t="n" s="5" r="B16">
        <v>0</v>
      </c>
      <c t="n" s="5" r="C16">
        <v>0</v>
      </c>
      <c t="n" s="5" r="D16">
        <v>0</v>
      </c>
    </row>
    <row spans="1:4" r="17">
      <c t="s" s="4" r="A17">
        <v>1713</v>
      </c>
      <c t="n" s="12" r="B17">
        <v>0.1</v>
      </c>
      <c t="n" s="12" r="C17">
        <v>0.5</v>
      </c>
      <c t="n" s="5" r="D17">
        <v>0</v>
      </c>
    </row>
    <row spans="1:4" r="18">
      <c t="s" s="4" r="A18">
        <v>1714</v>
      </c>
      <c t="n" s="5" r="B18">
        <v>0</v>
      </c>
      <c t="n" s="12" r="C18">
        <v>-0.4</v>
      </c>
      <c t="n" s="12" r="D18">
        <v>-3.6</v>
      </c>
    </row>
    <row spans="1:4" r="19">
      <c t="s" s="4" r="A19">
        <v>1715</v>
      </c>
      <c t="n" s="12" r="B19">
        <v>-0.6</v>
      </c>
      <c t="n" s="5" r="C19">
        <v>0</v>
      </c>
      <c t="n" s="5" r="D19">
        <v>0</v>
      </c>
    </row>
    <row spans="1:4" r="20">
      <c t="s" s="4" r="A20">
        <v>1716</v>
      </c>
      <c t="n" s="5" r="B20">
        <v>0</v>
      </c>
      <c t="n" s="5" r="C20">
        <v>0</v>
      </c>
      <c t="n" s="5" r="D20">
        <v>0</v>
      </c>
    </row>
    <row spans="1:4" r="21">
      <c t="s" s="4" r="A21">
        <v>1717</v>
      </c>
      <c t="n" s="6" r="B21">
        <v>0</v>
      </c>
      <c t="n" s="11" r="C21">
        <v>0.5</v>
      </c>
      <c t="n" s="11" r="D21">
        <v>0.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4"/>
    <col customWidth="1" max="6" min="6" width="4"/>
  </cols>
  <sheetData>
    <row spans="1:6" r="1">
      <c t="s" s="1" r="A1">
        <v>1718</v>
      </c>
      <c t="s" s="2" r="B1">
        <v>1</v>
      </c>
    </row>
    <row spans="1:6" r="2">
      <c t="s" s="2" r="B2">
        <v>2</v>
      </c>
      <c t="s" s="2" r="C2">
        <v>35</v>
      </c>
      <c t="s" s="2" r="E2">
        <v>36</v>
      </c>
    </row>
    <row spans="1:6" r="3">
      <c t="s" s="3" r="A3">
        <v>1719</v>
      </c>
    </row>
    <row spans="1:6" r="4">
      <c t="s" s="4" r="A4">
        <v>1720</v>
      </c>
      <c t="n" s="6" r="B4">
        <v>84000</v>
      </c>
      <c t="n" s="6" r="C4">
        <v>85000</v>
      </c>
      <c t="n" s="6" r="E4">
        <v>84000</v>
      </c>
    </row>
    <row spans="1:6" r="5">
      <c t="s" s="4" r="A5">
        <v>1721</v>
      </c>
      <c t="n" s="5" r="B5">
        <v>47000</v>
      </c>
      <c t="n" s="5" r="C5">
        <v>18000</v>
      </c>
      <c t="n" s="5" r="E5">
        <v>17000</v>
      </c>
    </row>
    <row spans="1:6" r="6">
      <c t="s" s="4" r="A6">
        <v>1722</v>
      </c>
      <c t="n" s="5" r="B6">
        <v>24000</v>
      </c>
      <c t="n" s="5" r="C6">
        <v>4000</v>
      </c>
      <c t="n" s="5" r="E6">
        <v>31000</v>
      </c>
    </row>
    <row spans="1:6" r="7">
      <c t="s" s="3" r="A7">
        <v>1723</v>
      </c>
    </row>
    <row spans="1:6" r="8">
      <c t="s" s="4" r="A8">
        <v>1724</v>
      </c>
      <c t="n" s="5" r="B8">
        <v>0</v>
      </c>
      <c t="n" s="5" r="C8">
        <v>24000</v>
      </c>
      <c t="n" s="5" r="E8">
        <v>24000</v>
      </c>
    </row>
    <row spans="1:6" r="9">
      <c t="s" s="4" r="A9">
        <v>1725</v>
      </c>
      <c t="n" s="5" r="B9">
        <v>0</v>
      </c>
      <c t="n" s="5" r="C9">
        <v>25000</v>
      </c>
      <c t="n" s="5" r="E9">
        <v>0</v>
      </c>
    </row>
    <row spans="1:6" r="10">
      <c t="s" s="4" r="A10">
        <v>444</v>
      </c>
      <c t="n" s="5" r="B10">
        <v>3000</v>
      </c>
      <c t="n" s="5" r="C10">
        <v>4000</v>
      </c>
      <c t="n" s="5" r="E10">
        <v>11000</v>
      </c>
    </row>
    <row spans="1:6" r="11">
      <c t="s" s="4" r="A11">
        <v>1726</v>
      </c>
      <c t="n" s="5" r="B11">
        <v>14000</v>
      </c>
      <c t="n" s="5" r="C11">
        <v>1000</v>
      </c>
      <c t="n" s="5" r="E11">
        <v>0</v>
      </c>
    </row>
    <row spans="1:6" r="12">
      <c t="s" s="3" r="A12">
        <v>1727</v>
      </c>
    </row>
    <row spans="1:6" r="13">
      <c t="s" s="4" r="A13">
        <v>1728</v>
      </c>
      <c t="n" s="5" r="B13">
        <v>6771</v>
      </c>
      <c t="n" s="5" r="C13">
        <v>5561</v>
      </c>
      <c t="s" s="4" r="D13">
        <v>46</v>
      </c>
      <c t="n" s="5" r="E13">
        <v>7007</v>
      </c>
      <c t="s" s="4" r="F13">
        <v>46</v>
      </c>
    </row>
    <row spans="1:6" r="14">
      <c t="s" s="4" r="A14">
        <v>1729</v>
      </c>
      <c t="n" s="5" r="B14">
        <v>43000</v>
      </c>
      <c t="n" s="5" r="C14">
        <v>-12000</v>
      </c>
      <c t="n" s="5" r="E14">
        <v>-8000</v>
      </c>
    </row>
    <row spans="1:6" r="15">
      <c t="s" s="4" r="A15">
        <v>31</v>
      </c>
    </row>
    <row spans="1:6" r="16">
      <c t="s" s="3" r="A16">
        <v>1719</v>
      </c>
    </row>
    <row spans="1:6" r="17">
      <c t="s" s="4" r="A17">
        <v>1720</v>
      </c>
      <c t="n" s="5" r="B17">
        <v>61000</v>
      </c>
      <c t="n" s="5" r="C17">
        <v>59000</v>
      </c>
      <c t="n" s="5" r="E17">
        <v>57000</v>
      </c>
    </row>
    <row spans="1:6" r="18">
      <c t="s" s="4" r="A18">
        <v>1721</v>
      </c>
      <c t="n" s="5" r="B18">
        <v>6000</v>
      </c>
      <c t="n" s="5" r="C18">
        <v>6000</v>
      </c>
      <c t="n" s="5" r="E18">
        <v>6000</v>
      </c>
    </row>
    <row spans="1:6" r="19">
      <c t="s" s="4" r="A19">
        <v>1722</v>
      </c>
      <c t="n" s="5" r="B19">
        <v>8000</v>
      </c>
      <c t="n" s="5" r="C19">
        <v>32000</v>
      </c>
      <c t="n" s="5" r="E19">
        <v>9000</v>
      </c>
    </row>
    <row spans="1:6" r="20">
      <c t="s" s="3" r="A20">
        <v>1727</v>
      </c>
    </row>
    <row spans="1:6" r="21">
      <c t="s" s="4" r="A21">
        <v>1728</v>
      </c>
      <c t="n" s="5" r="B21">
        <v>6771</v>
      </c>
      <c t="n" s="5" r="C21">
        <v>5561</v>
      </c>
      <c t="s" s="4" r="D21">
        <v>46</v>
      </c>
      <c t="n" s="5" r="E21">
        <v>7007</v>
      </c>
      <c t="s" s="4" r="F21">
        <v>46</v>
      </c>
    </row>
    <row spans="1:6" r="22">
      <c t="s" s="4" r="A22">
        <v>1730</v>
      </c>
      <c t="n" s="5" r="B22">
        <v>3000</v>
      </c>
      <c t="n" s="5" r="C22">
        <v>5000</v>
      </c>
      <c t="n" s="5" r="E22">
        <v>10000</v>
      </c>
    </row>
    <row spans="1:6" r="23">
      <c t="s" s="4" r="A23">
        <v>1729</v>
      </c>
      <c t="n" s="6" r="B23">
        <v>40000</v>
      </c>
      <c t="n" s="6" r="C23">
        <v>-12000</v>
      </c>
      <c t="n" s="6" r="E23">
        <v>-8000</v>
      </c>
    </row>
    <row spans="1:6" r="24">
      <c t="n" r="A24"/>
    </row>
    <row spans="1:6" r="25">
      <c t="s" s="4" r="A25">
        <v>46</v>
      </c>
      <c t="s" s="4" r="B25">
        <v>70</v>
      </c>
    </row>
  </sheetData>
  <mergeCells count="6">
    <mergeCell ref="A1:A2"/>
    <mergeCell ref="B1:F1"/>
    <mergeCell ref="C2:D2"/>
    <mergeCell ref="E2:F2"/>
    <mergeCell ref="A24:F24"/>
    <mergeCell ref="B25:F25"/>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731</v>
      </c>
      <c t="s" s="2" r="B1">
        <v>694</v>
      </c>
    </row>
    <row spans="1:2" r="2">
      <c t="s" s="4" r="A2">
        <v>31</v>
      </c>
    </row>
    <row spans="1:2" r="3">
      <c t="s" s="3" r="A3">
        <v>378</v>
      </c>
    </row>
    <row spans="1:2" r="4">
      <c t="s" s="4" r="A4">
        <v>1732</v>
      </c>
      <c t="n" s="6" r="B4">
        <v>668</v>
      </c>
    </row>
    <row spans="1:2" r="5">
      <c t="s" s="4" r="A5">
        <v>947</v>
      </c>
    </row>
    <row spans="1:2" r="6">
      <c t="s" s="3" r="A6">
        <v>378</v>
      </c>
    </row>
    <row spans="1:2" r="7">
      <c t="s" s="4" r="A7">
        <v>1733</v>
      </c>
      <c t="n" s="6" r="B7">
        <v>10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1734</v>
      </c>
      <c t="s" s="2" r="B1">
        <v>1</v>
      </c>
    </row>
    <row spans="1:2" r="2">
      <c t="s" s="2" r="B2">
        <v>2</v>
      </c>
    </row>
    <row spans="1:2" r="3">
      <c t="s" s="3" r="A3">
        <v>382</v>
      </c>
    </row>
    <row spans="1:2" r="4">
      <c t="s" s="4" r="A4">
        <v>1056</v>
      </c>
      <c t="s" s="4" r="B4">
        <v>105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35</v>
      </c>
      <c t="s" s="2" r="B1">
        <v>2</v>
      </c>
      <c t="s" s="2" r="C1">
        <v>35</v>
      </c>
    </row>
    <row spans="1:3" r="2">
      <c t="s" s="3" r="A2">
        <v>1736</v>
      </c>
    </row>
    <row spans="1:3" r="3">
      <c t="s" s="4" r="A3">
        <v>93</v>
      </c>
      <c t="n" s="6" r="B3">
        <v>550394</v>
      </c>
      <c t="n" s="6" r="C3">
        <v>529007</v>
      </c>
    </row>
    <row spans="1:3" r="4">
      <c t="s" s="3" r="A4">
        <v>1737</v>
      </c>
    </row>
    <row spans="1:3" r="5">
      <c t="s" s="4" r="A5">
        <v>111</v>
      </c>
      <c t="n" s="5" r="B5">
        <v>118972</v>
      </c>
      <c t="n" s="5" r="C5">
        <v>105482</v>
      </c>
    </row>
    <row spans="1:3" r="6">
      <c t="s" s="4" r="A6">
        <v>112</v>
      </c>
      <c t="n" s="5" r="B6">
        <v>290656</v>
      </c>
      <c t="n" s="5" r="C6">
        <v>244514</v>
      </c>
    </row>
    <row spans="1:3" r="7">
      <c t="s" s="4" r="A7">
        <v>1738</v>
      </c>
    </row>
    <row spans="1:3" r="8">
      <c t="s" s="3" r="A8">
        <v>1736</v>
      </c>
    </row>
    <row spans="1:3" r="9">
      <c t="s" s="4" r="A9">
        <v>1739</v>
      </c>
      <c t="n" s="5" r="B9">
        <v>10</v>
      </c>
      <c t="n" s="5" r="C9">
        <v>10</v>
      </c>
    </row>
    <row spans="1:3" r="10">
      <c t="s" s="4" r="A10">
        <v>93</v>
      </c>
      <c t="n" s="5" r="B10">
        <v>550394</v>
      </c>
      <c t="n" s="5" r="C10">
        <v>529007</v>
      </c>
    </row>
    <row spans="1:3" r="11">
      <c t="s" s="4" r="A11">
        <v>1740</v>
      </c>
      <c t="n" s="5" r="B11">
        <v>69302</v>
      </c>
      <c t="n" s="5" r="C11">
        <v>92546</v>
      </c>
    </row>
    <row spans="1:3" r="12">
      <c t="s" s="4" r="A12">
        <v>1741</v>
      </c>
      <c t="n" s="5" r="B12">
        <v>4397457</v>
      </c>
      <c t="n" s="5" r="C12">
        <v>4115415</v>
      </c>
    </row>
    <row spans="1:3" r="13">
      <c t="s" s="4" r="A13">
        <v>1742</v>
      </c>
      <c t="n" s="5" r="B13">
        <v>30120</v>
      </c>
      <c t="n" s="5" r="C13">
        <v>46356</v>
      </c>
    </row>
    <row spans="1:3" r="14">
      <c t="s" s="3" r="A14">
        <v>1737</v>
      </c>
    </row>
    <row spans="1:3" r="15">
      <c t="s" s="4" r="A15">
        <v>110</v>
      </c>
      <c t="n" s="5" r="B15">
        <v>4623415</v>
      </c>
      <c t="n" s="5" r="C15">
        <v>4372477</v>
      </c>
    </row>
    <row spans="1:3" r="16">
      <c t="s" s="4" r="A16">
        <v>111</v>
      </c>
      <c t="n" s="5" r="B16">
        <v>118972</v>
      </c>
      <c t="n" s="5" r="C16">
        <v>105482</v>
      </c>
    </row>
    <row spans="1:3" r="17">
      <c t="s" s="4" r="A17">
        <v>112</v>
      </c>
      <c t="n" s="5" r="B17">
        <v>290656</v>
      </c>
      <c t="n" s="5" r="C17">
        <v>244514</v>
      </c>
    </row>
    <row spans="1:3" r="18">
      <c t="s" s="4" r="A18">
        <v>113</v>
      </c>
      <c t="n" s="5" r="B18">
        <v>1506546</v>
      </c>
      <c t="n" s="5" r="C18">
        <v>1492945</v>
      </c>
    </row>
    <row spans="1:3" r="19">
      <c t="s" s="4" r="A19">
        <v>1743</v>
      </c>
      <c t="n" s="5" r="B19">
        <v>32043</v>
      </c>
      <c t="n" s="5" r="C19">
        <v>4732</v>
      </c>
    </row>
    <row spans="1:3" r="20">
      <c t="s" s="4" r="A20">
        <v>1029</v>
      </c>
    </row>
    <row spans="1:3" r="21">
      <c t="s" s="3" r="A21">
        <v>1736</v>
      </c>
    </row>
    <row spans="1:3" r="22">
      <c t="s" s="4" r="A22">
        <v>1739</v>
      </c>
      <c t="n" s="5" r="B22">
        <v>10</v>
      </c>
      <c t="n" s="5" r="C22">
        <v>10</v>
      </c>
    </row>
    <row spans="1:3" r="23">
      <c t="s" s="4" r="A23">
        <v>93</v>
      </c>
      <c t="n" s="5" r="B23">
        <v>550394</v>
      </c>
      <c t="n" s="5" r="C23">
        <v>529007</v>
      </c>
    </row>
    <row spans="1:3" r="24">
      <c t="s" s="4" r="A24">
        <v>1740</v>
      </c>
      <c t="n" s="5" r="B24">
        <v>69302</v>
      </c>
      <c t="n" s="5" r="C24">
        <v>92546</v>
      </c>
    </row>
    <row spans="1:3" r="25">
      <c t="s" s="4" r="A25">
        <v>1741</v>
      </c>
      <c t="n" s="5" r="B25">
        <v>4578822</v>
      </c>
      <c t="n" s="5" r="C25">
        <v>4211290</v>
      </c>
    </row>
    <row spans="1:3" r="26">
      <c t="s" s="4" r="A26">
        <v>1742</v>
      </c>
      <c t="n" s="5" r="B26">
        <v>398</v>
      </c>
      <c t="n" s="5" r="C26">
        <v>629</v>
      </c>
    </row>
    <row spans="1:3" r="27">
      <c t="s" s="3" r="A27">
        <v>1737</v>
      </c>
    </row>
    <row spans="1:3" r="28">
      <c t="s" s="4" r="A28">
        <v>110</v>
      </c>
      <c t="n" s="5" r="B28">
        <v>4623773</v>
      </c>
      <c t="n" s="5" r="C28">
        <v>4374377</v>
      </c>
    </row>
    <row spans="1:3" r="29">
      <c t="s" s="4" r="A29">
        <v>111</v>
      </c>
      <c t="n" s="5" r="B29">
        <v>118972</v>
      </c>
      <c t="n" s="5" r="C29">
        <v>105482</v>
      </c>
    </row>
    <row spans="1:3" r="30">
      <c t="s" s="4" r="A30">
        <v>112</v>
      </c>
      <c t="n" s="5" r="B30">
        <v>298837</v>
      </c>
      <c t="n" s="5" r="C30">
        <v>256029</v>
      </c>
    </row>
    <row spans="1:3" r="31">
      <c t="s" s="4" r="A31">
        <v>113</v>
      </c>
      <c t="n" s="5" r="B31">
        <v>1622736</v>
      </c>
      <c t="n" s="5" r="C31">
        <v>1508425</v>
      </c>
    </row>
    <row spans="1:3" r="32">
      <c t="s" s="4" r="A32">
        <v>1743</v>
      </c>
      <c t="n" s="5" r="B32">
        <v>114</v>
      </c>
      <c t="n" s="5" r="C32">
        <v>26</v>
      </c>
    </row>
    <row spans="1:3" r="33">
      <c t="s" s="4" r="A33">
        <v>1744</v>
      </c>
    </row>
    <row spans="1:3" r="34">
      <c t="s" s="3" r="A34">
        <v>1736</v>
      </c>
    </row>
    <row spans="1:3" r="35">
      <c t="s" s="4" r="A35">
        <v>1742</v>
      </c>
      <c t="n" s="5" r="C35">
        <v>98</v>
      </c>
    </row>
    <row spans="1:3" r="36">
      <c t="s" s="3" r="A36">
        <v>1737</v>
      </c>
    </row>
    <row spans="1:3" r="37">
      <c t="s" s="4" r="A37">
        <v>1743</v>
      </c>
      <c t="n" s="5" r="B37">
        <v>71</v>
      </c>
    </row>
    <row spans="1:3" r="38">
      <c t="s" s="4" r="A38">
        <v>1745</v>
      </c>
    </row>
    <row spans="1:3" r="39">
      <c t="s" s="3" r="A39">
        <v>1736</v>
      </c>
    </row>
    <row spans="1:3" r="40">
      <c t="s" s="4" r="A40">
        <v>1739</v>
      </c>
      <c t="n" s="5" r="B40">
        <v>10</v>
      </c>
      <c t="n" s="5" r="C40">
        <v>10</v>
      </c>
    </row>
    <row spans="1:3" r="41">
      <c t="s" s="4" r="A41">
        <v>93</v>
      </c>
      <c t="n" s="5" r="B41">
        <v>550394</v>
      </c>
      <c t="n" s="5" r="C41">
        <v>529007</v>
      </c>
    </row>
    <row spans="1:3" r="42">
      <c t="s" s="4" r="A42">
        <v>1740</v>
      </c>
      <c t="n" s="5" r="B42">
        <v>69302</v>
      </c>
      <c t="n" s="5" r="C42">
        <v>92546</v>
      </c>
    </row>
    <row spans="1:3" r="43">
      <c t="s" s="4" r="A43">
        <v>1742</v>
      </c>
      <c t="n" s="5" r="B43">
        <v>398</v>
      </c>
      <c t="n" s="5" r="C43">
        <v>531</v>
      </c>
    </row>
    <row spans="1:3" r="44">
      <c t="s" s="3" r="A44">
        <v>1737</v>
      </c>
    </row>
    <row spans="1:3" r="45">
      <c t="s" s="4" r="A45">
        <v>110</v>
      </c>
      <c t="n" s="5" r="B45">
        <v>4623773</v>
      </c>
      <c t="n" s="5" r="C45">
        <v>4374377</v>
      </c>
    </row>
    <row spans="1:3" r="46">
      <c t="s" s="4" r="A46">
        <v>111</v>
      </c>
      <c t="n" s="5" r="B46">
        <v>118972</v>
      </c>
      <c t="n" s="5" r="C46">
        <v>105482</v>
      </c>
    </row>
    <row spans="1:3" r="47">
      <c t="s" s="4" r="A47">
        <v>112</v>
      </c>
      <c t="n" s="5" r="B47">
        <v>298837</v>
      </c>
      <c t="n" s="5" r="C47">
        <v>256029</v>
      </c>
    </row>
    <row spans="1:3" r="48">
      <c t="s" s="4" r="A48">
        <v>113</v>
      </c>
      <c t="n" s="5" r="B48">
        <v>1622736</v>
      </c>
      <c t="n" s="5" r="C48">
        <v>1508425</v>
      </c>
    </row>
    <row spans="1:3" r="49">
      <c t="s" s="4" r="A49">
        <v>1743</v>
      </c>
      <c t="n" s="5" r="B49">
        <v>43</v>
      </c>
      <c t="n" s="5" r="C49">
        <v>26</v>
      </c>
    </row>
    <row spans="1:3" r="50">
      <c t="s" s="4" r="A50">
        <v>1746</v>
      </c>
    </row>
    <row spans="1:3" r="51">
      <c t="s" s="3" r="A51">
        <v>1736</v>
      </c>
    </row>
    <row spans="1:3" r="52">
      <c t="s" s="4" r="A52">
        <v>1741</v>
      </c>
      <c t="n" s="5" r="B52">
        <v>4578822</v>
      </c>
      <c t="n" s="5" r="C52">
        <v>4211290</v>
      </c>
    </row>
    <row spans="1:3" r="53">
      <c t="s" s="4" r="A53">
        <v>1747</v>
      </c>
    </row>
    <row spans="1:3" r="54">
      <c t="s" s="3" r="A54">
        <v>1737</v>
      </c>
    </row>
    <row spans="1:3" r="55">
      <c t="s" s="4" r="A55">
        <v>113</v>
      </c>
      <c t="n" s="5" r="B55">
        <v>1206546</v>
      </c>
      <c t="n" s="5" r="C55">
        <v>1217945</v>
      </c>
    </row>
    <row spans="1:3" r="56">
      <c t="s" s="4" r="A56">
        <v>1748</v>
      </c>
    </row>
    <row spans="1:3" r="57">
      <c t="s" s="3" r="A57">
        <v>1737</v>
      </c>
    </row>
    <row spans="1:3" r="58">
      <c t="s" s="4" r="A58">
        <v>113</v>
      </c>
      <c t="n" s="5" r="B58">
        <v>1313893</v>
      </c>
      <c t="n" s="5" r="C58">
        <v>1228966</v>
      </c>
    </row>
    <row spans="1:3" r="59">
      <c t="s" s="4" r="A59">
        <v>1749</v>
      </c>
    </row>
    <row spans="1:3" r="60">
      <c t="s" s="3" r="A60">
        <v>1737</v>
      </c>
    </row>
    <row spans="1:3" r="61">
      <c t="s" s="4" r="A61">
        <v>113</v>
      </c>
      <c t="n" s="6" r="B61">
        <v>1313893</v>
      </c>
      <c t="n" s="6" r="C61">
        <v>122896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41</v>
      </c>
      <c t="s" s="2" r="B1">
        <v>1</v>
      </c>
    </row>
    <row spans="1:2" r="2">
      <c t="s" s="2" r="B2">
        <v>2</v>
      </c>
    </row>
    <row spans="1:2" r="3">
      <c t="s" s="3" r="A3">
        <v>342</v>
      </c>
    </row>
    <row spans="1:2" r="4">
      <c t="s" s="4" r="A4">
        <v>341</v>
      </c>
      <c t="s" s="4" r="B4">
        <v>3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50</v>
      </c>
      <c t="s" s="2" r="B1">
        <v>2</v>
      </c>
      <c t="s" s="2" r="C1">
        <v>35</v>
      </c>
    </row>
    <row spans="1:3" r="2">
      <c t="s" s="4" r="A2">
        <v>1738</v>
      </c>
    </row>
    <row spans="1:3" r="3">
      <c t="s" s="3" r="A3">
        <v>1751</v>
      </c>
    </row>
    <row spans="1:3" r="4">
      <c t="s" s="4" r="A4">
        <v>1752</v>
      </c>
      <c t="n" s="6" r="B4">
        <v>1400</v>
      </c>
      <c t="n" s="6" r="C4">
        <v>1400</v>
      </c>
    </row>
    <row spans="1:3" r="5">
      <c t="s" s="4" r="A5">
        <v>1029</v>
      </c>
    </row>
    <row spans="1:3" r="6">
      <c t="s" s="3" r="A6">
        <v>1751</v>
      </c>
    </row>
    <row spans="1:3" r="7">
      <c t="s" s="4" r="A7">
        <v>1753</v>
      </c>
      <c t="n" s="11" r="B7">
        <v>14.5</v>
      </c>
      <c t="n" s="11" r="C7">
        <v>15.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54</v>
      </c>
      <c t="s" s="2" r="B1">
        <v>2</v>
      </c>
      <c t="s" s="2" r="C1">
        <v>35</v>
      </c>
    </row>
    <row spans="1:3" r="2">
      <c t="s" s="3" r="A2">
        <v>1751</v>
      </c>
    </row>
    <row spans="1:3" r="3">
      <c t="s" s="4" r="A3">
        <v>979</v>
      </c>
      <c t="n" s="6" r="B3">
        <v>550394</v>
      </c>
      <c t="n" s="6" r="C3">
        <v>529007</v>
      </c>
    </row>
    <row spans="1:3" r="4">
      <c t="s" s="4" r="A4">
        <v>1016</v>
      </c>
    </row>
    <row spans="1:3" r="5">
      <c t="s" s="3" r="A5">
        <v>1751</v>
      </c>
    </row>
    <row spans="1:3" r="6">
      <c t="s" s="4" r="A6">
        <v>979</v>
      </c>
      <c t="n" s="5" r="B6">
        <v>430834</v>
      </c>
      <c t="n" s="5" r="C6">
        <v>369444</v>
      </c>
    </row>
    <row spans="1:3" r="7">
      <c t="s" s="4" r="A7">
        <v>1015</v>
      </c>
    </row>
    <row spans="1:3" r="8">
      <c t="s" s="3" r="A8">
        <v>1751</v>
      </c>
    </row>
    <row spans="1:3" r="9">
      <c t="s" s="4" r="A9">
        <v>979</v>
      </c>
      <c t="n" s="5" r="B9">
        <v>119560</v>
      </c>
    </row>
    <row spans="1:3" r="10">
      <c t="s" s="4" r="A10">
        <v>1017</v>
      </c>
    </row>
    <row spans="1:3" r="11">
      <c t="s" s="3" r="A11">
        <v>1751</v>
      </c>
    </row>
    <row spans="1:3" r="12">
      <c t="s" s="4" r="A12">
        <v>979</v>
      </c>
      <c t="n" s="5" r="C12">
        <v>78590</v>
      </c>
    </row>
    <row spans="1:3" r="13">
      <c t="s" s="4" r="A13">
        <v>1755</v>
      </c>
    </row>
    <row spans="1:3" r="14">
      <c t="s" s="3" r="A14">
        <v>1751</v>
      </c>
    </row>
    <row spans="1:3" r="15">
      <c t="s" s="4" r="A15">
        <v>1742</v>
      </c>
      <c t="n" s="5" r="C15">
        <v>98</v>
      </c>
    </row>
    <row spans="1:3" r="16">
      <c t="s" s="4" r="A16">
        <v>1743</v>
      </c>
      <c t="n" s="5" r="B16">
        <v>71</v>
      </c>
    </row>
    <row spans="1:3" r="17">
      <c t="s" s="4" r="A17">
        <v>1756</v>
      </c>
    </row>
    <row spans="1:3" r="18">
      <c t="s" s="3" r="A18">
        <v>1751</v>
      </c>
    </row>
    <row spans="1:3" r="19">
      <c t="s" s="4" r="A19">
        <v>1742</v>
      </c>
      <c t="n" s="5" r="C19">
        <v>0</v>
      </c>
    </row>
    <row spans="1:3" r="20">
      <c t="s" s="4" r="A20">
        <v>1743</v>
      </c>
      <c t="n" s="5" r="B20">
        <v>0</v>
      </c>
    </row>
    <row spans="1:3" r="21">
      <c t="s" s="4" r="A21">
        <v>1757</v>
      </c>
    </row>
    <row spans="1:3" r="22">
      <c t="s" s="3" r="A22">
        <v>1751</v>
      </c>
    </row>
    <row spans="1:3" r="23">
      <c t="s" s="4" r="A23">
        <v>1742</v>
      </c>
      <c t="n" s="5" r="C23">
        <v>98</v>
      </c>
    </row>
    <row spans="1:3" r="24">
      <c t="s" s="4" r="A24">
        <v>1743</v>
      </c>
      <c t="n" s="5" r="B24">
        <v>71</v>
      </c>
    </row>
    <row spans="1:3" r="25">
      <c t="s" s="4" r="A25">
        <v>1758</v>
      </c>
    </row>
    <row spans="1:3" r="26">
      <c t="s" s="3" r="A26">
        <v>1751</v>
      </c>
    </row>
    <row spans="1:3" r="27">
      <c t="s" s="4" r="A27">
        <v>1742</v>
      </c>
      <c t="n" s="5" r="B27">
        <v>398</v>
      </c>
      <c t="n" s="5" r="C27">
        <v>531</v>
      </c>
    </row>
    <row spans="1:3" r="28">
      <c t="s" s="4" r="A28">
        <v>1743</v>
      </c>
      <c t="n" s="5" r="B28">
        <v>43</v>
      </c>
      <c t="n" s="5" r="C28">
        <v>26</v>
      </c>
    </row>
    <row spans="1:3" r="29">
      <c t="s" s="4" r="A29">
        <v>1759</v>
      </c>
    </row>
    <row spans="1:3" r="30">
      <c t="s" s="3" r="A30">
        <v>1751</v>
      </c>
    </row>
    <row spans="1:3" r="31">
      <c t="s" s="4" r="A31">
        <v>1742</v>
      </c>
      <c t="n" s="5" r="B31">
        <v>393</v>
      </c>
      <c t="n" s="5" r="C31">
        <v>488</v>
      </c>
    </row>
    <row spans="1:3" r="32">
      <c t="s" s="4" r="A32">
        <v>1743</v>
      </c>
      <c t="n" s="5" r="B32">
        <v>3</v>
      </c>
      <c t="n" s="5" r="C32">
        <v>24</v>
      </c>
    </row>
    <row spans="1:3" r="33">
      <c t="s" s="4" r="A33">
        <v>1760</v>
      </c>
    </row>
    <row spans="1:3" r="34">
      <c t="s" s="3" r="A34">
        <v>1751</v>
      </c>
    </row>
    <row spans="1:3" r="35">
      <c t="s" s="4" r="A35">
        <v>1742</v>
      </c>
      <c t="n" s="5" r="B35">
        <v>5</v>
      </c>
      <c t="n" s="5" r="C35">
        <v>43</v>
      </c>
    </row>
    <row spans="1:3" r="36">
      <c t="s" s="4" r="A36">
        <v>1743</v>
      </c>
      <c t="n" s="5" r="B36">
        <v>40</v>
      </c>
      <c t="n" s="5" r="C36">
        <v>2</v>
      </c>
    </row>
    <row spans="1:3" r="37">
      <c t="s" s="4" r="A37">
        <v>1761</v>
      </c>
    </row>
    <row spans="1:3" r="38">
      <c t="s" s="3" r="A38">
        <v>1751</v>
      </c>
    </row>
    <row spans="1:3" r="39">
      <c t="s" s="4" r="A39">
        <v>979</v>
      </c>
      <c t="n" s="5" r="B39">
        <v>550394</v>
      </c>
      <c t="n" s="5" r="C39">
        <v>529007</v>
      </c>
    </row>
    <row spans="1:3" r="40">
      <c t="s" s="4" r="A40">
        <v>1762</v>
      </c>
    </row>
    <row spans="1:3" r="41">
      <c t="s" s="3" r="A41">
        <v>1751</v>
      </c>
    </row>
    <row spans="1:3" r="42">
      <c t="s" s="4" r="A42">
        <v>979</v>
      </c>
      <c t="n" s="5" r="B42">
        <v>430834</v>
      </c>
      <c t="n" s="5" r="C42">
        <v>369444</v>
      </c>
    </row>
    <row spans="1:3" r="43">
      <c t="s" s="4" r="A43">
        <v>1763</v>
      </c>
    </row>
    <row spans="1:3" r="44">
      <c t="s" s="3" r="A44">
        <v>1751</v>
      </c>
    </row>
    <row spans="1:3" r="45">
      <c t="s" s="4" r="A45">
        <v>979</v>
      </c>
      <c t="n" s="5" r="B45">
        <v>119560</v>
      </c>
      <c t="n" s="5" r="C45">
        <v>80973</v>
      </c>
    </row>
    <row spans="1:3" r="46">
      <c t="s" s="4" r="A46">
        <v>1764</v>
      </c>
    </row>
    <row spans="1:3" r="47">
      <c t="s" s="3" r="A47">
        <v>1751</v>
      </c>
    </row>
    <row spans="1:3" r="48">
      <c t="s" s="4" r="A48">
        <v>979</v>
      </c>
      <c t="n" s="5" r="B48">
        <v>0</v>
      </c>
      <c t="n" s="5" r="C48">
        <v>78590</v>
      </c>
    </row>
    <row spans="1:3" r="49">
      <c t="s" s="4" r="A49">
        <v>1765</v>
      </c>
    </row>
    <row spans="1:3" r="50">
      <c t="s" s="3" r="A50">
        <v>1751</v>
      </c>
    </row>
    <row spans="1:3" r="51">
      <c t="s" s="4" r="A51">
        <v>1739</v>
      </c>
      <c t="n" s="6" r="B51">
        <v>10</v>
      </c>
      <c t="n" s="6" r="C51">
        <v>1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66</v>
      </c>
      <c t="s" s="2" r="B1">
        <v>2</v>
      </c>
      <c t="s" s="2" r="C1">
        <v>35</v>
      </c>
    </row>
    <row spans="1:3" r="2">
      <c t="s" s="4" r="A2">
        <v>1029</v>
      </c>
    </row>
    <row spans="1:3" r="3">
      <c t="s" s="3" r="A3">
        <v>1751</v>
      </c>
    </row>
    <row spans="1:3" r="4">
      <c t="s" s="4" r="A4">
        <v>1767</v>
      </c>
      <c t="n" s="6" r="B4">
        <v>4578822</v>
      </c>
      <c t="n" s="6" r="C4">
        <v>4211290</v>
      </c>
    </row>
    <row spans="1:3" r="5">
      <c t="s" s="4" r="A5">
        <v>1768</v>
      </c>
    </row>
    <row spans="1:3" r="6">
      <c t="s" s="3" r="A6">
        <v>1751</v>
      </c>
    </row>
    <row spans="1:3" r="7">
      <c t="s" s="4" r="A7">
        <v>1767</v>
      </c>
      <c t="n" s="5" r="B7">
        <v>4578822</v>
      </c>
      <c t="n" s="5" r="C7">
        <v>4211290</v>
      </c>
    </row>
    <row spans="1:3" r="8">
      <c t="s" s="4" r="A8">
        <v>1769</v>
      </c>
    </row>
    <row spans="1:3" r="9">
      <c t="s" s="3" r="A9">
        <v>1751</v>
      </c>
    </row>
    <row spans="1:3" r="10">
      <c t="s" s="4" r="A10">
        <v>1767</v>
      </c>
      <c t="n" s="5" r="B10">
        <v>2000</v>
      </c>
      <c t="n" s="5" r="C10">
        <v>4000</v>
      </c>
    </row>
    <row spans="1:3" r="11">
      <c t="s" s="4" r="A11">
        <v>1770</v>
      </c>
      <c t="n" s="5" r="B11">
        <v>9000</v>
      </c>
    </row>
    <row spans="1:3" r="12">
      <c t="s" s="4" r="A12">
        <v>444</v>
      </c>
      <c t="n" s="5" r="B12">
        <v>0</v>
      </c>
      <c t="n" s="5" r="C12">
        <v>0</v>
      </c>
    </row>
    <row spans="1:3" r="13">
      <c t="s" s="4" r="A13">
        <v>1771</v>
      </c>
    </row>
    <row spans="1:3" r="14">
      <c t="s" s="3" r="A14">
        <v>1751</v>
      </c>
    </row>
    <row spans="1:3" r="15">
      <c t="s" s="4" r="A15">
        <v>1767</v>
      </c>
      <c t="n" s="5" r="B15">
        <v>2000</v>
      </c>
      <c t="n" s="5" r="C15">
        <v>4000</v>
      </c>
    </row>
    <row spans="1:3" r="16">
      <c t="s" s="4" r="A16">
        <v>1770</v>
      </c>
      <c t="n" s="5" r="B16">
        <v>9000</v>
      </c>
    </row>
    <row spans="1:3" r="17">
      <c t="s" s="4" r="A17">
        <v>444</v>
      </c>
      <c t="n" s="6" r="B17">
        <v>0</v>
      </c>
      <c t="n" s="6" r="C17">
        <v>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72</v>
      </c>
      <c t="s" s="2" r="B1">
        <v>1</v>
      </c>
    </row>
    <row spans="1:3" r="2">
      <c t="s" s="2" r="B2">
        <v>2</v>
      </c>
      <c t="s" s="2" r="C2">
        <v>35</v>
      </c>
    </row>
    <row spans="1:3" r="3">
      <c t="s" s="4" r="A3">
        <v>1773</v>
      </c>
    </row>
    <row spans="1:3" r="4">
      <c t="s" s="3" r="A4">
        <v>384</v>
      </c>
    </row>
    <row spans="1:3" r="5">
      <c t="s" s="4" r="A5">
        <v>1026</v>
      </c>
      <c t="n" s="6" r="B5">
        <v>2297</v>
      </c>
      <c t="n" s="6" r="C5">
        <v>2361</v>
      </c>
    </row>
    <row spans="1:3" r="6">
      <c t="s" s="4" r="A6">
        <v>1774</v>
      </c>
      <c t="s" s="4" r="B6">
        <v>1775</v>
      </c>
      <c t="s" s="4" r="C6">
        <v>1776</v>
      </c>
    </row>
    <row spans="1:3" r="7">
      <c t="s" s="4" r="A7">
        <v>1777</v>
      </c>
    </row>
    <row spans="1:3" r="8">
      <c t="s" s="3" r="A8">
        <v>384</v>
      </c>
    </row>
    <row spans="1:3" r="9">
      <c t="s" s="4" r="A9">
        <v>1778</v>
      </c>
      <c t="s" s="4" r="B9">
        <v>1779</v>
      </c>
      <c t="s" s="4" r="C9">
        <v>1780</v>
      </c>
    </row>
    <row spans="1:3" r="10">
      <c t="s" s="4" r="A10">
        <v>1781</v>
      </c>
    </row>
    <row spans="1:3" r="11">
      <c t="s" s="3" r="A11">
        <v>384</v>
      </c>
    </row>
    <row spans="1:3" r="12">
      <c t="s" s="4" r="A12">
        <v>1778</v>
      </c>
      <c t="s" s="4" r="B12">
        <v>1782</v>
      </c>
      <c t="s" s="4" r="C12">
        <v>1783</v>
      </c>
    </row>
    <row spans="1:3" r="13">
      <c t="s" s="4" r="A13">
        <v>1784</v>
      </c>
    </row>
    <row spans="1:3" r="14">
      <c t="s" s="3" r="A14">
        <v>384</v>
      </c>
    </row>
    <row spans="1:3" r="15">
      <c t="s" s="4" r="A15">
        <v>1026</v>
      </c>
      <c t="n" s="6" r="B15">
        <v>3</v>
      </c>
      <c t="n" s="6" r="C15">
        <v>170</v>
      </c>
    </row>
    <row spans="1:3" r="16">
      <c t="s" s="4" r="A16">
        <v>1774</v>
      </c>
      <c t="s" s="4" r="B16">
        <v>1785</v>
      </c>
      <c t="s" s="4" r="C16">
        <v>622</v>
      </c>
    </row>
    <row spans="1:3" r="17">
      <c t="s" s="4" r="A17">
        <v>1786</v>
      </c>
    </row>
    <row spans="1:3" r="18">
      <c t="s" s="3" r="A18">
        <v>384</v>
      </c>
    </row>
    <row spans="1:3" r="19">
      <c t="s" s="4" r="A19">
        <v>1778</v>
      </c>
      <c t="s" s="4" r="C19">
        <v>1787</v>
      </c>
    </row>
    <row spans="1:3" r="20">
      <c t="s" s="4" r="A20">
        <v>1788</v>
      </c>
    </row>
    <row spans="1:3" r="21">
      <c t="s" s="3" r="A21">
        <v>384</v>
      </c>
    </row>
    <row spans="1:3" r="22">
      <c t="s" s="4" r="A22">
        <v>1778</v>
      </c>
      <c t="s" s="4" r="C22">
        <v>622</v>
      </c>
    </row>
    <row spans="1:3" r="23">
      <c t="s" s="4" r="A23">
        <v>1789</v>
      </c>
    </row>
    <row spans="1:3" r="24">
      <c t="s" s="3" r="A24">
        <v>384</v>
      </c>
    </row>
    <row spans="1:3" r="25">
      <c t="s" s="4" r="A25">
        <v>1026</v>
      </c>
      <c t="n" s="6" r="B25">
        <v>145</v>
      </c>
      <c t="n" s="6" r="C25">
        <v>217</v>
      </c>
    </row>
    <row spans="1:3" r="26">
      <c t="s" s="4" r="A26">
        <v>1790</v>
      </c>
      <c t="s" s="4" r="B26">
        <v>1791</v>
      </c>
      <c t="s" s="4" r="C26">
        <v>1345</v>
      </c>
    </row>
    <row spans="1:3" r="27">
      <c t="s" s="4" r="A27">
        <v>1770</v>
      </c>
    </row>
    <row spans="1:3" r="28">
      <c t="s" s="3" r="A28">
        <v>384</v>
      </c>
    </row>
    <row spans="1:3" r="29">
      <c t="s" s="4" r="A29">
        <v>1026</v>
      </c>
      <c t="n" s="6" r="B29">
        <v>8975</v>
      </c>
    </row>
    <row spans="1:3" r="30">
      <c t="s" s="4" r="A30">
        <v>1792</v>
      </c>
    </row>
    <row spans="1:3" r="31">
      <c t="s" s="3" r="A31">
        <v>384</v>
      </c>
    </row>
    <row spans="1:3" r="32">
      <c t="s" s="4" r="A32">
        <v>1778</v>
      </c>
      <c t="s" s="4" r="B32">
        <v>245</v>
      </c>
    </row>
    <row spans="1:3" r="33">
      <c t="s" s="4" r="A33">
        <v>1793</v>
      </c>
    </row>
    <row spans="1:3" r="34">
      <c t="s" s="3" r="A34">
        <v>384</v>
      </c>
    </row>
    <row spans="1:3" r="35">
      <c t="s" s="4" r="A35">
        <v>1778</v>
      </c>
      <c t="s" s="4" r="B35">
        <v>1794</v>
      </c>
    </row>
    <row spans="1:3" r="36">
      <c t="s" s="4" r="A36">
        <v>1795</v>
      </c>
    </row>
    <row spans="1:3" r="37">
      <c t="s" s="3" r="A37">
        <v>384</v>
      </c>
    </row>
    <row spans="1:3" r="38">
      <c t="s" s="4" r="A38">
        <v>1790</v>
      </c>
      <c t="s" s="4" r="B38">
        <v>1796</v>
      </c>
    </row>
    <row spans="1:3" r="39">
      <c t="s" s="4" r="A39">
        <v>1179</v>
      </c>
      <c t="s" s="4" r="B39">
        <v>1785</v>
      </c>
    </row>
    <row spans="1:3" r="40">
      <c t="s" s="4" r="A40">
        <v>1767</v>
      </c>
    </row>
    <row spans="1:3" r="41">
      <c t="s" s="3" r="A41">
        <v>384</v>
      </c>
    </row>
    <row spans="1:3" r="42">
      <c t="s" s="4" r="A42">
        <v>1026</v>
      </c>
      <c t="n" s="6" r="B42">
        <v>2445</v>
      </c>
      <c t="n" s="6" r="C42">
        <v>4416</v>
      </c>
    </row>
    <row spans="1:3" r="43">
      <c t="s" s="4" r="A43">
        <v>1797</v>
      </c>
    </row>
    <row spans="1:3" r="44">
      <c t="s" s="3" r="A44">
        <v>384</v>
      </c>
    </row>
    <row spans="1:3" r="45">
      <c t="s" s="4" r="A45">
        <v>1026</v>
      </c>
      <c t="n" s="6" r="B45">
        <v>288</v>
      </c>
    </row>
    <row spans="1:3" r="46">
      <c t="s" s="4" r="A46">
        <v>1774</v>
      </c>
      <c t="s" s="4" r="B46">
        <v>1432</v>
      </c>
    </row>
    <row spans="1:3" r="47">
      <c t="s" s="4" r="A47">
        <v>1778</v>
      </c>
      <c t="s" s="4" r="B47">
        <v>1432</v>
      </c>
    </row>
    <row spans="1:3" r="48">
      <c t="s" s="4" r="A48">
        <v>1798</v>
      </c>
    </row>
    <row spans="1:3" r="49">
      <c t="s" s="3" r="A49">
        <v>384</v>
      </c>
    </row>
    <row spans="1:3" r="50">
      <c t="s" s="4" r="A50">
        <v>1026</v>
      </c>
      <c t="n" s="6" r="C50">
        <v>1668</v>
      </c>
    </row>
    <row spans="1:3" r="51">
      <c t="s" s="4" r="A51">
        <v>1799</v>
      </c>
      <c t="s" s="4" r="C51">
        <v>1353</v>
      </c>
    </row>
    <row spans="1:3" r="52">
      <c t="s" s="4" r="A52">
        <v>1179</v>
      </c>
      <c t="s" s="4" r="C52">
        <v>18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01</v>
      </c>
      <c t="s" s="2" r="B1">
        <v>2</v>
      </c>
      <c t="s" s="2" r="C1">
        <v>35</v>
      </c>
    </row>
    <row spans="1:3" r="2">
      <c t="s" s="4" r="A2">
        <v>1802</v>
      </c>
    </row>
    <row spans="1:3" r="3">
      <c t="s" s="3" r="A3">
        <v>1803</v>
      </c>
    </row>
    <row spans="1:3" r="4">
      <c t="s" s="4" r="A4">
        <v>106</v>
      </c>
      <c t="n" s="6" r="B4">
        <v>1291</v>
      </c>
      <c t="n" s="6" r="C4">
        <v>1233</v>
      </c>
    </row>
    <row spans="1:3" r="5">
      <c t="s" s="4" r="A5">
        <v>1804</v>
      </c>
      <c t="n" s="5" r="B5">
        <v>-25</v>
      </c>
      <c t="n" s="5" r="C5">
        <v>-46</v>
      </c>
    </row>
    <row spans="1:3" r="6">
      <c t="s" s="4" r="A6">
        <v>1805</v>
      </c>
      <c t="n" s="5" r="B6">
        <v>1266</v>
      </c>
      <c t="n" s="5" r="C6">
        <v>1187</v>
      </c>
    </row>
    <row spans="1:3" r="7">
      <c t="s" s="4" r="A7">
        <v>1806</v>
      </c>
    </row>
    <row spans="1:3" r="8">
      <c t="s" s="3" r="A8">
        <v>1803</v>
      </c>
    </row>
    <row spans="1:3" r="9">
      <c t="s" s="4" r="A9">
        <v>1805</v>
      </c>
      <c t="n" s="5" r="B9">
        <v>649</v>
      </c>
      <c t="n" s="5" r="C9">
        <v>672</v>
      </c>
    </row>
    <row spans="1:3" r="10">
      <c t="s" s="4" r="A10">
        <v>1807</v>
      </c>
    </row>
    <row spans="1:3" r="11">
      <c t="s" s="3" r="A11">
        <v>1803</v>
      </c>
    </row>
    <row spans="1:3" r="12">
      <c t="s" s="4" r="A12">
        <v>1805</v>
      </c>
      <c t="n" s="5" r="B12">
        <v>132</v>
      </c>
      <c t="n" s="5" r="C12">
        <v>127</v>
      </c>
    </row>
    <row spans="1:3" r="13">
      <c t="s" s="4" r="A13">
        <v>1808</v>
      </c>
    </row>
    <row spans="1:3" r="14">
      <c t="s" s="3" r="A14">
        <v>1803</v>
      </c>
    </row>
    <row spans="1:3" r="15">
      <c t="s" s="4" r="A15">
        <v>1805</v>
      </c>
      <c t="n" s="5" r="B15">
        <v>428</v>
      </c>
      <c t="n" s="5" r="C15">
        <v>350</v>
      </c>
    </row>
    <row spans="1:3" r="16">
      <c t="s" s="4" r="A16">
        <v>1809</v>
      </c>
    </row>
    <row spans="1:3" r="17">
      <c t="s" s="3" r="A17">
        <v>1803</v>
      </c>
    </row>
    <row spans="1:3" r="18">
      <c t="s" s="4" r="A18">
        <v>1805</v>
      </c>
      <c t="n" s="5" r="B18">
        <v>82</v>
      </c>
      <c t="n" s="5" r="C18">
        <v>84</v>
      </c>
    </row>
    <row spans="1:3" r="19">
      <c t="s" s="4" r="A19">
        <v>1810</v>
      </c>
    </row>
    <row spans="1:3" r="20">
      <c t="s" s="3" r="A20">
        <v>1803</v>
      </c>
    </row>
    <row spans="1:3" r="21">
      <c t="s" s="4" r="A21">
        <v>106</v>
      </c>
      <c t="n" s="5" r="B21">
        <v>181</v>
      </c>
      <c t="n" s="5" r="C21">
        <v>180</v>
      </c>
    </row>
    <row spans="1:3" r="22">
      <c t="s" s="4" r="A22">
        <v>1804</v>
      </c>
      <c t="n" s="5" r="B22">
        <v>-1</v>
      </c>
      <c t="n" s="5" r="C22">
        <v>-1</v>
      </c>
    </row>
    <row spans="1:3" r="23">
      <c t="s" s="4" r="A23">
        <v>1805</v>
      </c>
      <c t="n" s="5" r="B23">
        <v>180</v>
      </c>
      <c t="n" s="5" r="C23">
        <v>179</v>
      </c>
    </row>
    <row spans="1:3" r="24">
      <c t="s" s="4" r="A24">
        <v>1811</v>
      </c>
    </row>
    <row spans="1:3" r="25">
      <c t="s" s="3" r="A25">
        <v>1803</v>
      </c>
    </row>
    <row spans="1:3" r="26">
      <c t="s" s="4" r="A26">
        <v>1805</v>
      </c>
      <c t="n" s="5" r="B26">
        <v>99</v>
      </c>
      <c t="n" s="5" r="C26">
        <v>102</v>
      </c>
    </row>
    <row spans="1:3" r="27">
      <c t="s" s="4" r="A27">
        <v>1812</v>
      </c>
    </row>
    <row spans="1:3" r="28">
      <c t="s" s="3" r="A28">
        <v>1803</v>
      </c>
    </row>
    <row spans="1:3" r="29">
      <c t="s" s="4" r="A29">
        <v>1805</v>
      </c>
      <c t="n" s="5" r="B29">
        <v>19</v>
      </c>
      <c t="n" s="5" r="C29">
        <v>19</v>
      </c>
    </row>
    <row spans="1:3" r="30">
      <c t="s" s="4" r="A30">
        <v>1813</v>
      </c>
    </row>
    <row spans="1:3" r="31">
      <c t="s" s="3" r="A31">
        <v>1803</v>
      </c>
    </row>
    <row spans="1:3" r="32">
      <c t="s" s="4" r="A32">
        <v>1805</v>
      </c>
      <c t="n" s="5" r="B32">
        <v>49</v>
      </c>
      <c t="n" s="5" r="C32">
        <v>46</v>
      </c>
    </row>
    <row spans="1:3" r="33">
      <c t="s" s="4" r="A33">
        <v>1814</v>
      </c>
    </row>
    <row spans="1:3" r="34">
      <c t="s" s="3" r="A34">
        <v>1803</v>
      </c>
    </row>
    <row spans="1:3" r="35">
      <c t="s" s="4" r="A35">
        <v>1805</v>
      </c>
      <c t="n" s="5" r="B35">
        <v>14</v>
      </c>
      <c t="n" s="5" r="C35">
        <v>13</v>
      </c>
    </row>
    <row spans="1:3" r="36">
      <c t="s" s="4" r="A36">
        <v>1815</v>
      </c>
    </row>
    <row spans="1:3" r="37">
      <c t="s" s="3" r="A37">
        <v>1803</v>
      </c>
    </row>
    <row spans="1:3" r="38">
      <c t="s" s="4" r="A38">
        <v>106</v>
      </c>
      <c t="n" s="5" r="B38">
        <v>903</v>
      </c>
      <c t="n" s="5" r="C38">
        <v>921</v>
      </c>
    </row>
    <row spans="1:3" r="39">
      <c t="s" s="4" r="A39">
        <v>1816</v>
      </c>
    </row>
    <row spans="1:3" r="40">
      <c t="s" s="3" r="A40">
        <v>1803</v>
      </c>
    </row>
    <row spans="1:3" r="41">
      <c t="s" s="4" r="A41">
        <v>1805</v>
      </c>
      <c t="n" s="5" r="B41">
        <v>649</v>
      </c>
      <c t="n" s="5" r="C41">
        <v>672</v>
      </c>
    </row>
    <row spans="1:3" r="42">
      <c t="s" s="4" r="A42">
        <v>1817</v>
      </c>
    </row>
    <row spans="1:3" r="43">
      <c t="s" s="3" r="A43">
        <v>1803</v>
      </c>
    </row>
    <row spans="1:3" r="44">
      <c t="s" s="4" r="A44">
        <v>1805</v>
      </c>
      <c t="n" s="5" r="B44">
        <v>132</v>
      </c>
      <c t="n" s="5" r="C44">
        <v>127</v>
      </c>
    </row>
    <row spans="1:3" r="45">
      <c t="s" s="4" r="A45">
        <v>1818</v>
      </c>
    </row>
    <row spans="1:3" r="46">
      <c t="s" s="3" r="A46">
        <v>1803</v>
      </c>
    </row>
    <row spans="1:3" r="47">
      <c t="s" s="4" r="A47">
        <v>1805</v>
      </c>
      <c t="n" s="5" r="B47">
        <v>121</v>
      </c>
      <c t="n" s="5" r="C47">
        <v>122</v>
      </c>
    </row>
    <row spans="1:3" r="48">
      <c t="s" s="4" r="A48">
        <v>1819</v>
      </c>
    </row>
    <row spans="1:3" r="49">
      <c t="s" s="3" r="A49">
        <v>1803</v>
      </c>
    </row>
    <row spans="1:3" r="50">
      <c t="s" s="4" r="A50">
        <v>1805</v>
      </c>
      <c t="n" s="5" r="B50">
        <v>1</v>
      </c>
      <c t="n" s="5" r="C50">
        <v>0</v>
      </c>
    </row>
    <row spans="1:3" r="51">
      <c t="s" s="4" r="A51">
        <v>1820</v>
      </c>
    </row>
    <row spans="1:3" r="52">
      <c t="s" s="3" r="A52">
        <v>1803</v>
      </c>
    </row>
    <row spans="1:3" r="53">
      <c t="s" s="4" r="A53">
        <v>106</v>
      </c>
      <c t="n" s="5" r="B53">
        <v>164</v>
      </c>
      <c t="n" s="5" r="C53">
        <v>161</v>
      </c>
    </row>
    <row spans="1:3" r="54">
      <c t="s" s="4" r="A54">
        <v>1821</v>
      </c>
    </row>
    <row spans="1:3" r="55">
      <c t="s" s="3" r="A55">
        <v>1803</v>
      </c>
    </row>
    <row spans="1:3" r="56">
      <c t="s" s="4" r="A56">
        <v>1805</v>
      </c>
      <c t="n" s="5" r="B56">
        <v>99</v>
      </c>
      <c t="n" s="5" r="C56">
        <v>102</v>
      </c>
    </row>
    <row spans="1:3" r="57">
      <c t="s" s="4" r="A57">
        <v>1822</v>
      </c>
    </row>
    <row spans="1:3" r="58">
      <c t="s" s="3" r="A58">
        <v>1803</v>
      </c>
    </row>
    <row spans="1:3" r="59">
      <c t="s" s="4" r="A59">
        <v>1805</v>
      </c>
      <c t="n" s="5" r="B59">
        <v>19</v>
      </c>
      <c t="n" s="5" r="C59">
        <v>19</v>
      </c>
    </row>
    <row spans="1:3" r="60">
      <c t="s" s="4" r="A60">
        <v>1823</v>
      </c>
    </row>
    <row spans="1:3" r="61">
      <c t="s" s="3" r="A61">
        <v>1803</v>
      </c>
    </row>
    <row spans="1:3" r="62">
      <c t="s" s="4" r="A62">
        <v>1805</v>
      </c>
      <c t="n" s="5" r="B62">
        <v>43</v>
      </c>
      <c t="n" s="5" r="C62">
        <v>40</v>
      </c>
    </row>
    <row spans="1:3" r="63">
      <c t="s" s="4" r="A63">
        <v>1824</v>
      </c>
    </row>
    <row spans="1:3" r="64">
      <c t="s" s="3" r="A64">
        <v>1803</v>
      </c>
    </row>
    <row spans="1:3" r="65">
      <c t="s" s="4" r="A65">
        <v>1805</v>
      </c>
      <c t="n" s="5" r="B65">
        <v>3</v>
      </c>
    </row>
    <row spans="1:3" r="66">
      <c t="s" s="4" r="A66">
        <v>1825</v>
      </c>
    </row>
    <row spans="1:3" r="67">
      <c t="s" s="3" r="A67">
        <v>1803</v>
      </c>
    </row>
    <row spans="1:3" r="68">
      <c t="s" s="4" r="A68">
        <v>106</v>
      </c>
      <c t="n" s="5" r="B68">
        <v>388</v>
      </c>
      <c t="n" s="5" r="C68">
        <v>311</v>
      </c>
    </row>
    <row spans="1:3" r="69">
      <c t="s" s="4" r="A69">
        <v>1826</v>
      </c>
    </row>
    <row spans="1:3" r="70">
      <c t="s" s="3" r="A70">
        <v>1803</v>
      </c>
    </row>
    <row spans="1:3" r="71">
      <c t="s" s="4" r="A71">
        <v>1805</v>
      </c>
      <c t="n" s="5" r="B71">
        <v>307</v>
      </c>
      <c t="n" s="5" r="C71">
        <v>228</v>
      </c>
    </row>
    <row spans="1:3" r="72">
      <c t="s" s="4" r="A72">
        <v>1827</v>
      </c>
    </row>
    <row spans="1:3" r="73">
      <c t="s" s="3" r="A73">
        <v>1803</v>
      </c>
    </row>
    <row spans="1:3" r="74">
      <c t="s" s="4" r="A74">
        <v>1805</v>
      </c>
      <c t="n" s="5" r="B74">
        <v>81</v>
      </c>
      <c t="n" s="5" r="C74">
        <v>83</v>
      </c>
    </row>
    <row spans="1:3" r="75">
      <c t="s" s="4" r="A75">
        <v>1828</v>
      </c>
    </row>
    <row spans="1:3" r="76">
      <c t="s" s="3" r="A76">
        <v>1803</v>
      </c>
    </row>
    <row spans="1:3" r="77">
      <c t="s" s="4" r="A77">
        <v>106</v>
      </c>
      <c t="n" s="5" r="B77">
        <v>17</v>
      </c>
      <c t="n" s="5" r="C77">
        <v>19</v>
      </c>
    </row>
    <row spans="1:3" r="78">
      <c t="s" s="4" r="A78">
        <v>1829</v>
      </c>
    </row>
    <row spans="1:3" r="79">
      <c t="s" s="3" r="A79">
        <v>1803</v>
      </c>
    </row>
    <row spans="1:3" r="80">
      <c t="s" s="4" r="A80">
        <v>1805</v>
      </c>
      <c t="n" s="5" r="B80">
        <v>6</v>
      </c>
      <c t="n" s="5" r="C80">
        <v>6</v>
      </c>
    </row>
    <row spans="1:3" r="81">
      <c t="s" s="4" r="A81">
        <v>1830</v>
      </c>
    </row>
    <row spans="1:3" r="82">
      <c t="s" s="3" r="A82">
        <v>1803</v>
      </c>
    </row>
    <row spans="1:3" r="83">
      <c t="s" s="4" r="A83">
        <v>1805</v>
      </c>
      <c t="n" s="5" r="B83">
        <v>11</v>
      </c>
      <c t="n" s="5" r="C83">
        <v>13</v>
      </c>
    </row>
    <row spans="1:3" r="84">
      <c t="s" s="4" r="A84">
        <v>1831</v>
      </c>
    </row>
    <row spans="1:3" r="85">
      <c t="s" s="3" r="A85">
        <v>1803</v>
      </c>
    </row>
    <row spans="1:3" r="86">
      <c t="s" s="4" r="A86">
        <v>106</v>
      </c>
      <c t="n" s="5" r="B86">
        <v>0</v>
      </c>
      <c t="n" s="5" r="C86">
        <v>1</v>
      </c>
    </row>
    <row spans="1:3" r="87">
      <c t="s" s="4" r="A87">
        <v>1832</v>
      </c>
    </row>
    <row spans="1:3" r="88">
      <c t="s" s="3" r="A88">
        <v>1803</v>
      </c>
    </row>
    <row spans="1:3" r="89">
      <c t="s" s="4" r="A89">
        <v>1805</v>
      </c>
      <c t="n" s="6" r="B89">
        <v>0</v>
      </c>
      <c t="n" s="6" r="C89">
        <v>1</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33</v>
      </c>
      <c t="s" s="2" r="B1">
        <v>1</v>
      </c>
    </row>
    <row spans="1:3" r="2">
      <c t="s" s="2" r="B2">
        <v>2</v>
      </c>
      <c t="s" s="2" r="C2">
        <v>35</v>
      </c>
    </row>
    <row spans="1:3" r="3">
      <c t="s" s="4" r="A3">
        <v>1453</v>
      </c>
    </row>
    <row spans="1:3" r="4">
      <c t="s" s="3" r="A4">
        <v>1834</v>
      </c>
    </row>
    <row spans="1:3" r="5">
      <c t="s" s="4" r="A5">
        <v>822</v>
      </c>
      <c t="n" s="6" r="B5">
        <v>580</v>
      </c>
      <c t="n" s="6" r="C5">
        <v>581</v>
      </c>
    </row>
    <row spans="1:3" r="6">
      <c t="s" s="4" r="A6">
        <v>1835</v>
      </c>
      <c t="n" s="5" r="B6">
        <v>-203</v>
      </c>
      <c t="n" s="5" r="C6">
        <v>-1</v>
      </c>
    </row>
    <row spans="1:3" r="7">
      <c t="s" s="4" r="A7">
        <v>1836</v>
      </c>
      <c t="n" s="5" r="B7">
        <v>-282</v>
      </c>
      <c t="n" s="5" r="C7">
        <v>0</v>
      </c>
    </row>
    <row spans="1:3" r="8">
      <c t="s" s="4" r="A8">
        <v>827</v>
      </c>
      <c t="n" s="5" r="B8">
        <v>95</v>
      </c>
      <c t="n" s="5" r="C8">
        <v>580</v>
      </c>
    </row>
    <row spans="1:3" r="9">
      <c t="s" s="4" r="A9">
        <v>1468</v>
      </c>
    </row>
    <row spans="1:3" r="10">
      <c t="s" s="3" r="A10">
        <v>1834</v>
      </c>
    </row>
    <row spans="1:3" r="11">
      <c t="s" s="4" r="A11">
        <v>822</v>
      </c>
      <c t="n" s="5" r="B11">
        <v>18</v>
      </c>
      <c t="n" s="5" r="C11">
        <v>18</v>
      </c>
    </row>
    <row spans="1:3" r="12">
      <c t="s" s="4" r="A12">
        <v>1835</v>
      </c>
      <c t="n" s="5" r="B12">
        <v>-6</v>
      </c>
      <c t="n" s="5" r="C12">
        <v>0</v>
      </c>
    </row>
    <row spans="1:3" r="13">
      <c t="s" s="4" r="A13">
        <v>1836</v>
      </c>
      <c t="n" s="5" r="B13">
        <v>-8</v>
      </c>
      <c t="n" s="5" r="C13">
        <v>0</v>
      </c>
    </row>
    <row spans="1:3" r="14">
      <c t="s" s="4" r="A14">
        <v>827</v>
      </c>
      <c t="n" s="6" r="B14">
        <v>4</v>
      </c>
      <c t="n" s="6" r="C14">
        <v>1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s="1" r="A1">
        <v>1837</v>
      </c>
      <c t="s" s="2" r="B1">
        <v>282</v>
      </c>
      <c t="s" s="2" r="J1">
        <v>1</v>
      </c>
    </row>
    <row spans="1:14" r="2">
      <c t="s" s="2" r="B2">
        <v>2</v>
      </c>
      <c t="s" s="2" r="C2">
        <v>283</v>
      </c>
      <c t="s" s="2" r="D2">
        <v>4</v>
      </c>
      <c t="s" s="2" r="E2">
        <v>284</v>
      </c>
      <c t="s" s="2" r="F2">
        <v>35</v>
      </c>
      <c t="s" s="2" r="G2">
        <v>285</v>
      </c>
      <c t="s" s="2" r="H2">
        <v>286</v>
      </c>
      <c t="s" s="2" r="I2">
        <v>287</v>
      </c>
      <c t="s" s="2" r="J2">
        <v>2</v>
      </c>
      <c t="s" s="2" r="K2">
        <v>35</v>
      </c>
      <c t="s" s="2" r="M2">
        <v>36</v>
      </c>
    </row>
    <row spans="1:14" r="3">
      <c t="s" s="3" r="A3">
        <v>1838</v>
      </c>
    </row>
    <row spans="1:14" r="4">
      <c t="s" s="4" r="A4">
        <v>37</v>
      </c>
      <c t="n" s="6" r="B4">
        <v>790040</v>
      </c>
      <c t="n" s="6" r="C4">
        <v>867096</v>
      </c>
      <c t="n" s="6" r="D4">
        <v>798657</v>
      </c>
      <c t="n" s="6" r="E4">
        <v>783749</v>
      </c>
      <c t="n" s="6" r="F4">
        <v>832503</v>
      </c>
      <c t="n" s="6" r="G4">
        <v>829168</v>
      </c>
      <c t="n" s="6" r="H4">
        <v>794567</v>
      </c>
      <c t="n" s="6" r="I4">
        <v>782232</v>
      </c>
      <c t="n" s="6" r="J4">
        <v>3239542</v>
      </c>
      <c t="n" s="6" r="K4">
        <v>3238470</v>
      </c>
      <c t="n" s="6" r="M4">
        <v>3374995</v>
      </c>
    </row>
    <row spans="1:14" r="5">
      <c t="s" s="4" r="A5">
        <v>1839</v>
      </c>
      <c t="n" s="5" r="B5">
        <v>67241</v>
      </c>
      <c t="n" s="5" r="C5">
        <v>91102</v>
      </c>
      <c t="n" s="5" r="D5">
        <v>82275</v>
      </c>
      <c t="n" s="5" r="E5">
        <v>88306</v>
      </c>
      <c t="n" s="5" r="F5">
        <v>78349</v>
      </c>
      <c t="n" s="5" r="G5">
        <v>88038</v>
      </c>
      <c t="n" s="5" r="H5">
        <v>80207</v>
      </c>
      <c t="n" s="5" r="I5">
        <v>68825</v>
      </c>
      <c t="n" s="5" r="J5">
        <v>328924</v>
      </c>
      <c t="n" s="5" r="K5">
        <v>315419</v>
      </c>
      <c t="n" s="5" r="M5">
        <v>284196</v>
      </c>
    </row>
    <row spans="1:14" r="6">
      <c t="s" s="4" r="A6">
        <v>49</v>
      </c>
      <c t="n" s="5" r="B6">
        <v>33630</v>
      </c>
      <c t="n" s="5" r="C6">
        <v>48286</v>
      </c>
      <c t="n" s="5" r="D6">
        <v>41894</v>
      </c>
      <c t="n" s="5" r="E6">
        <v>46400</v>
      </c>
      <c t="n" s="5" r="F6">
        <v>39486</v>
      </c>
      <c t="n" s="5" r="G6">
        <v>48707</v>
      </c>
      <c t="n" s="5" r="H6">
        <v>41061</v>
      </c>
      <c t="n" s="5" r="I6">
        <v>34152</v>
      </c>
      <c t="n" s="5" r="J6">
        <v>170210</v>
      </c>
      <c t="n" s="5" r="K6">
        <v>163406</v>
      </c>
      <c t="s" s="4" r="L6">
        <v>46</v>
      </c>
      <c t="n" s="5" r="M6">
        <v>140548</v>
      </c>
      <c t="s" s="4" r="N6">
        <v>46</v>
      </c>
    </row>
    <row spans="1:14" r="7">
      <c t="s" s="4" r="A7">
        <v>51</v>
      </c>
      <c t="n" s="6" r="B7">
        <v>33157</v>
      </c>
      <c t="n" s="6" r="C7">
        <v>47815</v>
      </c>
      <c t="n" s="6" r="D7">
        <v>41421</v>
      </c>
      <c t="n" s="6" r="E7">
        <v>45927</v>
      </c>
      <c t="n" s="6" r="F7">
        <v>39013</v>
      </c>
      <c t="n" s="6" r="G7">
        <v>48236</v>
      </c>
      <c t="n" s="6" r="H7">
        <v>40588</v>
      </c>
      <c t="n" s="6" r="I7">
        <v>33679</v>
      </c>
      <c t="n" s="6" r="J7">
        <v>168320</v>
      </c>
      <c t="n" s="6" r="K7">
        <v>161516</v>
      </c>
      <c t="n" s="6" r="M7">
        <v>138658</v>
      </c>
    </row>
    <row spans="1:14" r="8">
      <c t="s" s="4" r="A8">
        <v>52</v>
      </c>
      <c t="n" s="7" r="B8">
        <v>0.32</v>
      </c>
      <c t="n" s="7" r="C8">
        <v>0.47</v>
      </c>
      <c t="n" s="7" r="D8">
        <v>0.41</v>
      </c>
      <c t="n" s="7" r="E8">
        <v>0.45</v>
      </c>
      <c t="n" s="7" r="F8">
        <v>0.39</v>
      </c>
      <c t="n" s="7" r="G8">
        <v>0.49</v>
      </c>
      <c t="n" s="7" r="H8">
        <v>0.41</v>
      </c>
      <c t="n" s="7" r="I8">
        <v>0.34</v>
      </c>
      <c t="n" s="7" r="J8">
        <v>1.65</v>
      </c>
      <c t="n" s="7" r="K8">
        <v>1.63</v>
      </c>
      <c t="n" s="7" r="M8">
        <v>1.43</v>
      </c>
    </row>
    <row spans="1:14" r="9">
      <c t="s" s="4" r="A9">
        <v>53</v>
      </c>
      <c t="n" s="8" r="B9">
        <v>0.32</v>
      </c>
      <c t="n" s="8" r="C9">
        <v>0.46</v>
      </c>
      <c t="n" s="8" r="D9">
        <v>0.41</v>
      </c>
      <c t="n" s="8" r="E9">
        <v>0.45</v>
      </c>
      <c t="n" s="8" r="F9">
        <v>0.39</v>
      </c>
      <c t="n" s="8" r="G9">
        <v>0.48</v>
      </c>
      <c t="n" s="8" r="H9">
        <v>0.41</v>
      </c>
      <c t="n" s="8" r="I9">
        <v>0.34</v>
      </c>
      <c t="n" s="8" r="J9">
        <v>1.64</v>
      </c>
      <c t="n" s="8" r="K9">
        <v>1.62</v>
      </c>
      <c t="n" s="8" r="M9">
        <v>1.42</v>
      </c>
    </row>
    <row spans="1:14" r="10">
      <c t="s" s="4" r="A10">
        <v>54</v>
      </c>
      <c t="n" s="8" r="B10">
        <v>0.31</v>
      </c>
      <c t="n" s="8" r="C10">
        <v>0.31</v>
      </c>
      <c t="n" s="8" r="D10">
        <v>0.31</v>
      </c>
      <c t="n" s="8" r="E10">
        <v>0.31</v>
      </c>
      <c t="n" s="8" r="F10">
        <v>0.31</v>
      </c>
      <c t="n" s="8" r="G10">
        <v>0.31</v>
      </c>
      <c t="n" s="8" r="H10">
        <v>0.31</v>
      </c>
      <c t="n" s="8" r="I10">
        <v>0.31</v>
      </c>
      <c t="n" s="8" r="J10">
        <v>1.24</v>
      </c>
      <c t="n" s="8" r="K10">
        <v>1.24</v>
      </c>
      <c t="n" s="7" r="M10">
        <v>1.24</v>
      </c>
    </row>
    <row spans="1:14" r="11">
      <c t="s" s="3" r="A11">
        <v>1840</v>
      </c>
    </row>
    <row spans="1:14" r="12">
      <c t="s" s="4" r="A12">
        <v>1841</v>
      </c>
      <c t="n" s="5" r="B12">
        <v>35</v>
      </c>
      <c t="n" s="8" r="C12">
        <v>26.89</v>
      </c>
      <c t="n" s="8" r="D12">
        <v>25.65</v>
      </c>
      <c t="n" s="8" r="E12">
        <v>26.8</v>
      </c>
      <c t="n" s="8" r="F12">
        <v>27.15</v>
      </c>
      <c t="n" s="8" r="G12">
        <v>27.24</v>
      </c>
      <c t="n" s="8" r="H12">
        <v>28.3</v>
      </c>
      <c t="n" s="8" r="I12">
        <v>27.92</v>
      </c>
      <c t="n" s="5" r="J12">
        <v>35</v>
      </c>
      <c t="n" s="8" r="K12">
        <v>28.3</v>
      </c>
    </row>
    <row spans="1:14" r="13">
      <c t="s" s="4" r="A13">
        <v>1842</v>
      </c>
      <c t="n" s="7" r="B13">
        <v>26.04</v>
      </c>
      <c t="n" s="7" r="C13">
        <v>22.71</v>
      </c>
      <c t="n" s="7" r="D13">
        <v>23.04</v>
      </c>
      <c t="n" s="7" r="E13">
        <v>24.39</v>
      </c>
      <c t="n" s="7" r="F13">
        <v>24.51</v>
      </c>
      <c t="n" s="7" r="G13">
        <v>24.12</v>
      </c>
      <c t="n" s="7" r="H13">
        <v>23.84</v>
      </c>
      <c t="n" s="7" r="I13">
        <v>25.5</v>
      </c>
      <c t="n" s="7" r="J13">
        <v>22.71</v>
      </c>
      <c t="n" s="7" r="K13">
        <v>23.84</v>
      </c>
    </row>
    <row spans="1:14" r="14">
      <c t="s" s="4" r="A14">
        <v>31</v>
      </c>
    </row>
    <row spans="1:14" r="15">
      <c t="s" s="3" r="A15">
        <v>1838</v>
      </c>
    </row>
    <row spans="1:14" r="16">
      <c t="s" s="4" r="A16">
        <v>37</v>
      </c>
      <c t="n" s="6" r="B16">
        <v>725267</v>
      </c>
      <c t="n" s="6" r="C16">
        <v>803565</v>
      </c>
      <c t="n" s="6" r="D16">
        <v>738429</v>
      </c>
      <c t="n" s="6" r="E16">
        <v>720062</v>
      </c>
      <c t="n" s="6" r="F16">
        <v>770152</v>
      </c>
      <c t="n" s="6" r="G16">
        <v>764054</v>
      </c>
      <c t="n" s="6" r="H16">
        <v>728525</v>
      </c>
      <c t="n" s="6" r="I16">
        <v>717441</v>
      </c>
      <c t="n" s="6" r="J16">
        <v>2987323</v>
      </c>
      <c t="n" s="6" r="K16">
        <v>2980172</v>
      </c>
      <c t="n" s="6" r="M16">
        <v>3109439</v>
      </c>
    </row>
    <row spans="1:14" r="17">
      <c t="s" s="4" r="A17">
        <v>1839</v>
      </c>
      <c t="n" s="5" r="B17">
        <v>58878</v>
      </c>
      <c t="n" s="5" r="C17">
        <v>76156</v>
      </c>
      <c t="n" s="5" r="D17">
        <v>70068</v>
      </c>
      <c t="n" s="5" r="E17">
        <v>70666</v>
      </c>
      <c t="n" s="5" r="F17">
        <v>65564</v>
      </c>
      <c t="n" s="5" r="G17">
        <v>69853</v>
      </c>
      <c t="n" s="5" r="H17">
        <v>58975</v>
      </c>
      <c t="n" s="5" r="I17">
        <v>51121</v>
      </c>
      <c t="n" s="5" r="J17">
        <v>275768</v>
      </c>
      <c t="n" s="5" r="K17">
        <v>245513</v>
      </c>
      <c t="n" s="5" r="M17">
        <v>213012</v>
      </c>
    </row>
    <row spans="1:14" r="18">
      <c t="s" s="4" r="A18">
        <v>49</v>
      </c>
      <c t="n" s="5" r="B18">
        <v>29611</v>
      </c>
      <c t="n" s="5" r="C18">
        <v>39377</v>
      </c>
      <c t="n" s="5" r="D18">
        <v>34729</v>
      </c>
      <c t="n" s="5" r="E18">
        <v>35919</v>
      </c>
      <c t="n" s="5" r="F18">
        <v>32489</v>
      </c>
      <c t="n" s="5" r="G18">
        <v>38315</v>
      </c>
      <c t="n" s="5" r="H18">
        <v>29192</v>
      </c>
      <c t="n" s="5" r="I18">
        <v>24928</v>
      </c>
      <c t="n" s="5" r="J18">
        <v>139636</v>
      </c>
      <c t="n" s="5" r="K18">
        <v>124924</v>
      </c>
      <c t="s" s="4" r="L18">
        <v>46</v>
      </c>
      <c t="n" s="5" r="M18">
        <v>101271</v>
      </c>
      <c t="s" s="4" r="N18">
        <v>46</v>
      </c>
    </row>
    <row spans="1:14" r="19">
      <c t="s" s="4" r="A19">
        <v>51</v>
      </c>
      <c t="n" s="6" r="B19">
        <v>29112</v>
      </c>
      <c t="n" s="6" r="C19">
        <v>38879</v>
      </c>
      <c t="n" s="6" r="D19">
        <v>34230</v>
      </c>
      <c t="n" s="6" r="E19">
        <v>35420</v>
      </c>
      <c t="n" s="6" r="F19">
        <v>31990</v>
      </c>
      <c t="n" s="6" r="G19">
        <v>37817</v>
      </c>
      <c t="n" s="6" r="H19">
        <v>28693</v>
      </c>
      <c t="n" s="6" r="I19">
        <v>24429</v>
      </c>
      <c t="n" s="6" r="J19">
        <v>137641</v>
      </c>
      <c t="n" s="6" r="K19">
        <v>122929</v>
      </c>
      <c t="n" s="6" r="M19">
        <v>99276</v>
      </c>
    </row>
    <row spans="1:14" r="20">
      <c t="n" r="A20"/>
    </row>
    <row spans="1:14" r="21">
      <c t="s" s="4" r="A21">
        <v>46</v>
      </c>
      <c t="s" s="4" r="B21">
        <v>70</v>
      </c>
    </row>
  </sheetData>
  <mergeCells count="7">
    <mergeCell ref="A1:A2"/>
    <mergeCell ref="B1:I1"/>
    <mergeCell ref="J1:N1"/>
    <mergeCell ref="K2:L2"/>
    <mergeCell ref="M2:N2"/>
    <mergeCell ref="A20:N20"/>
    <mergeCell ref="B21:N2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H1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843</v>
      </c>
      <c t="s" s="2" r="B1">
        <v>1</v>
      </c>
      <c t="n" r="C1"/>
      <c t="n" r="E1"/>
      <c t="n" r="G1"/>
    </row>
    <row spans="1:8" r="2">
      <c t="s" s="2" r="B2">
        <v>2</v>
      </c>
      <c t="s" s="2" r="C2">
        <v>35</v>
      </c>
      <c t="s" s="2" r="E2">
        <v>36</v>
      </c>
      <c t="s" s="2" r="G2">
        <v>913</v>
      </c>
    </row>
    <row spans="1:8" r="3">
      <c t="s" s="3" r="A3">
        <v>90</v>
      </c>
    </row>
    <row spans="1:8" r="4">
      <c t="s" s="4" r="A4">
        <v>91</v>
      </c>
      <c t="n" s="6" r="B4">
        <v>175542000</v>
      </c>
      <c t="n" s="6" r="C4">
        <v>220036000</v>
      </c>
      <c t="s" s="4" r="D4">
        <v>46</v>
      </c>
      <c t="n" s="6" r="E4">
        <v>219662000</v>
      </c>
      <c t="s" s="4" r="F4">
        <v>46</v>
      </c>
      <c t="n" s="6" r="G4">
        <v>270265000</v>
      </c>
      <c t="s" s="4" r="H4">
        <v>46</v>
      </c>
    </row>
    <row spans="1:8" r="5">
      <c t="s" s="4" r="A5">
        <v>425</v>
      </c>
      <c t="n" s="5" r="B5">
        <v>313696000</v>
      </c>
      <c t="n" s="5" r="C5">
        <v>346785000</v>
      </c>
    </row>
    <row spans="1:8" r="6">
      <c t="s" s="4" r="A6">
        <v>97</v>
      </c>
      <c t="n" s="5" r="B6">
        <v>4148774000</v>
      </c>
      <c t="n" s="5" r="C6">
        <v>3865514000</v>
      </c>
    </row>
    <row spans="1:8" r="7">
      <c t="s" s="4" r="A7">
        <v>642</v>
      </c>
      <c t="n" s="5" r="B7">
        <v>541542000</v>
      </c>
      <c t="n" s="5" r="C7">
        <v>512627000</v>
      </c>
    </row>
    <row spans="1:8" r="8">
      <c t="s" s="4" r="A8">
        <v>106</v>
      </c>
      <c t="n" s="5" r="B8">
        <v>11184161000</v>
      </c>
      <c t="n" s="5" r="C8">
        <v>10340044000</v>
      </c>
    </row>
    <row spans="1:8" r="9">
      <c t="s" s="3" r="A9">
        <v>107</v>
      </c>
    </row>
    <row spans="1:8" r="10">
      <c t="s" s="4" r="A10">
        <v>108</v>
      </c>
      <c t="n" s="5" r="B10">
        <v>186425000</v>
      </c>
      <c t="n" s="5" r="C10">
        <v>212331000</v>
      </c>
    </row>
    <row spans="1:8" r="11">
      <c t="s" s="4" r="A11">
        <v>362</v>
      </c>
      <c t="n" s="5" r="B11">
        <v>1506546000</v>
      </c>
      <c t="n" s="5" r="C11">
        <v>1492945000</v>
      </c>
    </row>
    <row spans="1:8" r="12">
      <c t="s" s="4" r="A12">
        <v>156</v>
      </c>
      <c t="n" s="5" r="B12">
        <v>632845000</v>
      </c>
      <c t="n" s="5" r="C12">
        <v>288539000</v>
      </c>
    </row>
    <row spans="1:8" r="13">
      <c t="s" s="4" r="A13">
        <v>69</v>
      </c>
      <c t="n" s="5" r="B13">
        <v>531230000</v>
      </c>
      <c t="n" s="5" r="C13">
        <v>524224000</v>
      </c>
    </row>
    <row spans="1:8" r="14">
      <c t="s" s="4" r="A14">
        <v>119</v>
      </c>
      <c t="n" s="5" r="B14">
        <v>9358440000</v>
      </c>
      <c t="n" s="5" r="C14">
        <v>8578681000</v>
      </c>
    </row>
    <row spans="1:8" r="15">
      <c t="s" s="3" r="A15">
        <v>123</v>
      </c>
    </row>
    <row spans="1:8" r="16">
      <c t="s" s="4" r="A16">
        <v>124</v>
      </c>
      <c t="n" s="5" r="B16">
        <v>0</v>
      </c>
      <c t="n" s="5" r="C16">
        <v>0</v>
      </c>
    </row>
    <row spans="1:8" r="17">
      <c t="s" s="4" r="A17">
        <v>125</v>
      </c>
      <c t="n" s="5" r="B17">
        <v>1521297000</v>
      </c>
      <c t="n" s="5" r="C17">
        <v>1488126000</v>
      </c>
    </row>
    <row spans="1:8" r="18">
      <c t="s" s="4" r="A18">
        <v>126</v>
      </c>
      <c t="n" s="5" r="B18">
        <v>297509000</v>
      </c>
      <c t="n" s="5" r="C18">
        <v>255694000</v>
      </c>
    </row>
    <row spans="1:8" r="19">
      <c t="s" s="4" r="A19">
        <v>1844</v>
      </c>
      <c t="n" s="5" r="B19">
        <v>-27378000</v>
      </c>
      <c t="n" s="5" r="C19">
        <v>-16750000</v>
      </c>
      <c t="n" s="5" r="E19">
        <v>-26423000</v>
      </c>
      <c t="n" s="5" r="G19">
        <v>-19137000</v>
      </c>
    </row>
    <row spans="1:8" r="20">
      <c t="s" s="4" r="A20">
        <v>132</v>
      </c>
      <c t="n" s="5" r="B20">
        <v>1791428000</v>
      </c>
      <c t="n" s="5" r="C20">
        <v>1727070000</v>
      </c>
      <c t="n" s="5" r="E20">
        <v>1593865000</v>
      </c>
      <c t="n" s="5" r="G20">
        <v>1528706000</v>
      </c>
    </row>
    <row spans="1:8" r="21">
      <c t="s" s="4" r="A21">
        <v>133</v>
      </c>
      <c t="n" s="5" r="B21">
        <v>11184161000</v>
      </c>
      <c t="n" s="6" r="C21">
        <v>10340044000</v>
      </c>
    </row>
    <row spans="1:8" r="22">
      <c t="s" s="3" r="A22">
        <v>1372</v>
      </c>
    </row>
    <row spans="1:8" r="23">
      <c t="n" s="5" r="A23">
        <v>2015</v>
      </c>
      <c t="n" s="5" r="B23">
        <v>0</v>
      </c>
    </row>
    <row spans="1:8" r="24">
      <c t="n" s="5" r="A24">
        <v>2016</v>
      </c>
      <c t="n" s="5" r="B24">
        <v>200000000</v>
      </c>
    </row>
    <row spans="1:8" r="25">
      <c t="n" s="5" r="A25">
        <v>2017</v>
      </c>
      <c t="n" s="5" r="B25">
        <v>0</v>
      </c>
    </row>
    <row spans="1:8" r="26">
      <c t="n" s="5" r="A26">
        <v>2018</v>
      </c>
      <c t="n" s="5" r="B26">
        <v>50000000</v>
      </c>
    </row>
    <row spans="1:8" r="27">
      <c t="n" s="5" r="A27">
        <v>2019</v>
      </c>
      <c t="n" s="6" r="B27">
        <v>0</v>
      </c>
    </row>
    <row spans="1:8" r="28">
      <c t="s" s="4" r="A28">
        <v>160</v>
      </c>
      <c t="n" s="5" r="B28">
        <v>10000000</v>
      </c>
      <c t="n" s="5" r="C28">
        <v>10000000</v>
      </c>
    </row>
    <row spans="1:8" r="29">
      <c t="s" s="4" r="A29">
        <v>162</v>
      </c>
      <c t="n" s="5" r="B29">
        <v>200000000</v>
      </c>
      <c t="n" s="5" r="C29">
        <v>200000000</v>
      </c>
    </row>
    <row spans="1:8" r="30">
      <c t="s" s="4" r="A30">
        <v>163</v>
      </c>
      <c t="n" s="5" r="B30">
        <v>102565266</v>
      </c>
      <c t="n" s="5" r="C30">
        <v>101259800</v>
      </c>
    </row>
    <row spans="1:8" r="31">
      <c t="s" s="4" r="A31">
        <v>164</v>
      </c>
      <c t="n" s="5" r="B31">
        <v>102565266</v>
      </c>
      <c t="n" s="5" r="C31">
        <v>101259800</v>
      </c>
    </row>
    <row spans="1:8" r="32">
      <c t="s" s="4" r="A32">
        <v>114</v>
      </c>
      <c t="n" s="6" r="B32">
        <v>631734000</v>
      </c>
      <c t="n" s="6" r="C32">
        <v>529260000</v>
      </c>
    </row>
    <row spans="1:8" r="33">
      <c t="s" s="4" r="A33">
        <v>1845</v>
      </c>
    </row>
    <row spans="1:8" r="34">
      <c t="s" s="3" r="A34">
        <v>1372</v>
      </c>
    </row>
    <row spans="1:8" r="35">
      <c t="s" s="4" r="A35">
        <v>1846</v>
      </c>
      <c t="n" s="5" r="B35">
        <v>200000</v>
      </c>
    </row>
    <row spans="1:8" r="36">
      <c t="s" s="4" r="A36">
        <v>1847</v>
      </c>
    </row>
    <row spans="1:8" r="37">
      <c t="s" s="3" r="A37">
        <v>1372</v>
      </c>
    </row>
    <row spans="1:8" r="38">
      <c t="s" s="4" r="A38">
        <v>1846</v>
      </c>
      <c t="n" s="5" r="B38">
        <v>600000</v>
      </c>
    </row>
    <row spans="1:8" r="39">
      <c t="s" s="4" r="A39">
        <v>1374</v>
      </c>
    </row>
    <row spans="1:8" r="40">
      <c t="s" s="3" r="A40">
        <v>107</v>
      </c>
    </row>
    <row spans="1:8" r="41">
      <c t="s" s="4" r="A41">
        <v>362</v>
      </c>
      <c t="n" s="5" r="B41">
        <v>125000000</v>
      </c>
      <c t="n" s="5" r="C41">
        <v>0</v>
      </c>
    </row>
    <row spans="1:8" r="42">
      <c t="s" s="4" r="A42">
        <v>1377</v>
      </c>
    </row>
    <row spans="1:8" r="43">
      <c t="s" s="3" r="A43">
        <v>107</v>
      </c>
    </row>
    <row spans="1:8" r="44">
      <c t="s" s="4" r="A44">
        <v>362</v>
      </c>
      <c t="n" s="6" r="B44">
        <v>0</v>
      </c>
      <c t="n" s="6" r="C44">
        <v>100000000</v>
      </c>
    </row>
    <row spans="1:8" r="45">
      <c t="s" s="3" r="A45">
        <v>123</v>
      </c>
    </row>
    <row spans="1:8" r="46">
      <c t="s" s="4" r="A46">
        <v>1848</v>
      </c>
      <c t="s" s="4" r="B46">
        <v>1378</v>
      </c>
      <c t="s" s="4" r="C46">
        <v>1378</v>
      </c>
    </row>
    <row spans="1:8" r="47">
      <c t="s" s="4" r="A47">
        <v>1381</v>
      </c>
    </row>
    <row spans="1:8" r="48">
      <c t="s" s="3" r="A48">
        <v>107</v>
      </c>
    </row>
    <row spans="1:8" r="49">
      <c t="s" s="4" r="A49">
        <v>362</v>
      </c>
      <c t="n" s="6" r="B49">
        <v>75000000</v>
      </c>
      <c t="n" s="6" r="C49">
        <v>75000000</v>
      </c>
    </row>
    <row spans="1:8" r="50">
      <c t="s" s="3" r="A50">
        <v>123</v>
      </c>
    </row>
    <row spans="1:8" r="51">
      <c t="s" s="4" r="A51">
        <v>1848</v>
      </c>
      <c t="s" s="4" r="B51">
        <v>1382</v>
      </c>
      <c t="s" s="4" r="C51">
        <v>1382</v>
      </c>
    </row>
    <row spans="1:8" r="52">
      <c t="s" s="4" r="A52">
        <v>1383</v>
      </c>
    </row>
    <row spans="1:8" r="53">
      <c t="s" s="3" r="A53">
        <v>107</v>
      </c>
    </row>
    <row spans="1:8" r="54">
      <c t="s" s="4" r="A54">
        <v>362</v>
      </c>
      <c t="n" s="6" r="B54">
        <v>50000000</v>
      </c>
      <c t="n" s="6" r="C54">
        <v>50000000</v>
      </c>
    </row>
    <row spans="1:8" r="55">
      <c t="s" s="3" r="A55">
        <v>123</v>
      </c>
    </row>
    <row spans="1:8" r="56">
      <c t="s" s="4" r="A56">
        <v>1848</v>
      </c>
      <c t="s" s="4" r="B56">
        <v>1384</v>
      </c>
      <c t="s" s="4" r="C56">
        <v>1384</v>
      </c>
    </row>
    <row spans="1:8" r="57">
      <c t="s" s="4" r="A57">
        <v>1385</v>
      </c>
    </row>
    <row spans="1:8" r="58">
      <c t="s" s="3" r="A58">
        <v>107</v>
      </c>
    </row>
    <row spans="1:8" r="59">
      <c t="s" s="4" r="A59">
        <v>362</v>
      </c>
      <c t="n" s="6" r="B59">
        <v>50000000</v>
      </c>
      <c t="n" s="6" r="C59">
        <v>50000000</v>
      </c>
    </row>
    <row spans="1:8" r="60">
      <c t="s" s="3" r="A60">
        <v>123</v>
      </c>
    </row>
    <row spans="1:8" r="61">
      <c t="s" s="4" r="A61">
        <v>1848</v>
      </c>
      <c t="s" s="4" r="B61">
        <v>1386</v>
      </c>
      <c t="s" s="4" r="C61">
        <v>1386</v>
      </c>
    </row>
    <row spans="1:8" r="62">
      <c t="s" s="4" r="A62">
        <v>1849</v>
      </c>
    </row>
    <row spans="1:8" r="63">
      <c t="s" s="3" r="A63">
        <v>90</v>
      </c>
    </row>
    <row spans="1:8" r="64">
      <c t="s" s="4" r="A64">
        <v>91</v>
      </c>
      <c t="n" s="6" r="B64">
        <v>276000</v>
      </c>
      <c t="n" s="6" r="C64">
        <v>571000</v>
      </c>
      <c t="n" s="6" r="E64">
        <v>18021000</v>
      </c>
      <c t="n" s="6" r="G64">
        <v>1765000</v>
      </c>
    </row>
    <row spans="1:8" r="65">
      <c t="s" s="4" r="A65">
        <v>425</v>
      </c>
      <c t="n" s="5" r="B65">
        <v>1991000</v>
      </c>
      <c t="n" s="5" r="C65">
        <v>1661000</v>
      </c>
    </row>
    <row spans="1:8" r="66">
      <c t="s" s="4" r="A66">
        <v>97</v>
      </c>
      <c t="n" s="5" r="B66">
        <v>4917000</v>
      </c>
      <c t="n" s="5" r="C66">
        <v>5419000</v>
      </c>
    </row>
    <row spans="1:8" r="67">
      <c t="s" s="4" r="A67">
        <v>1850</v>
      </c>
      <c t="n" s="5" r="B67">
        <v>15922000</v>
      </c>
      <c t="n" s="5" r="C67">
        <v>10057000</v>
      </c>
    </row>
    <row spans="1:8" r="68">
      <c t="s" s="4" r="A68">
        <v>642</v>
      </c>
      <c t="n" s="5" r="B68">
        <v>11070000</v>
      </c>
      <c t="n" s="5" r="C68">
        <v>9550000</v>
      </c>
    </row>
    <row spans="1:8" r="69">
      <c t="s" s="4" r="A69">
        <v>1851</v>
      </c>
      <c t="n" s="5" r="B69">
        <v>2224452000</v>
      </c>
      <c t="n" s="5" r="C69">
        <v>2122841000</v>
      </c>
    </row>
    <row spans="1:8" r="70">
      <c t="s" s="4" r="A70">
        <v>106</v>
      </c>
      <c t="n" s="5" r="B70">
        <v>2258628000</v>
      </c>
      <c t="n" s="5" r="C70">
        <v>2150099000</v>
      </c>
    </row>
    <row spans="1:8" r="71">
      <c t="s" s="3" r="A71">
        <v>107</v>
      </c>
    </row>
    <row spans="1:8" r="72">
      <c t="s" s="4" r="A72">
        <v>108</v>
      </c>
      <c t="n" s="5" r="B72">
        <v>1993000</v>
      </c>
      <c t="n" s="5" r="C72">
        <v>817000</v>
      </c>
    </row>
    <row spans="1:8" r="73">
      <c t="s" s="4" r="A73">
        <v>1852</v>
      </c>
      <c t="n" s="5" r="B73">
        <v>2583000</v>
      </c>
      <c t="n" s="5" r="C73">
        <v>4630000</v>
      </c>
    </row>
    <row spans="1:8" r="74">
      <c t="s" s="4" r="A74">
        <v>1853</v>
      </c>
      <c t="n" s="5" r="B74">
        <v>7857000</v>
      </c>
      <c t="n" s="5" r="C74">
        <v>7936000</v>
      </c>
    </row>
    <row spans="1:8" r="75">
      <c t="s" s="4" r="A75">
        <v>1854</v>
      </c>
      <c t="n" s="5" r="B75">
        <v>118972000</v>
      </c>
      <c t="n" s="5" r="C75">
        <v>105482000</v>
      </c>
    </row>
    <row spans="1:8" r="76">
      <c t="s" s="4" r="A76">
        <v>362</v>
      </c>
      <c t="n" s="5" r="B76">
        <v>300000000</v>
      </c>
      <c t="n" s="5" r="C76">
        <v>275000000</v>
      </c>
    </row>
    <row spans="1:8" r="77">
      <c t="s" s="4" r="A77">
        <v>156</v>
      </c>
      <c t="n" s="5" r="B77">
        <v>32030000</v>
      </c>
      <c t="n" s="5" r="C77">
        <v>21559000</v>
      </c>
    </row>
    <row spans="1:8" r="78">
      <c t="s" s="4" r="A78">
        <v>69</v>
      </c>
      <c t="n" s="5" r="B78">
        <v>3765000</v>
      </c>
      <c t="n" s="5" r="C78">
        <v>7605000</v>
      </c>
    </row>
    <row spans="1:8" r="79">
      <c t="s" s="4" r="A79">
        <v>119</v>
      </c>
      <c t="n" s="5" r="B79">
        <v>467200000</v>
      </c>
      <c t="n" s="5" r="C79">
        <v>423029000</v>
      </c>
    </row>
    <row spans="1:8" r="80">
      <c t="s" s="3" r="A80">
        <v>123</v>
      </c>
    </row>
    <row spans="1:8" r="81">
      <c t="s" s="4" r="A81">
        <v>124</v>
      </c>
      <c t="n" s="5" r="B81">
        <v>0</v>
      </c>
      <c t="n" s="5" r="C81">
        <v>0</v>
      </c>
    </row>
    <row spans="1:8" r="82">
      <c t="s" s="4" r="A82">
        <v>125</v>
      </c>
      <c t="n" s="5" r="B82">
        <v>1521297000</v>
      </c>
      <c t="n" s="5" r="C82">
        <v>1488126000</v>
      </c>
    </row>
    <row spans="1:8" r="83">
      <c t="s" s="4" r="A83">
        <v>126</v>
      </c>
      <c t="n" s="5" r="B83">
        <v>297509000</v>
      </c>
      <c t="n" s="5" r="C83">
        <v>255694000</v>
      </c>
    </row>
    <row spans="1:8" r="84">
      <c t="s" s="4" r="A84">
        <v>1844</v>
      </c>
      <c t="n" s="5" r="B84">
        <v>-27378000</v>
      </c>
      <c t="n" s="5" r="C84">
        <v>-16750000</v>
      </c>
    </row>
    <row spans="1:8" r="85">
      <c t="s" s="4" r="A85">
        <v>132</v>
      </c>
      <c t="n" s="5" r="B85">
        <v>1791428000</v>
      </c>
      <c t="n" s="5" r="C85">
        <v>1727070000</v>
      </c>
    </row>
    <row spans="1:8" r="86">
      <c t="s" s="4" r="A86">
        <v>133</v>
      </c>
      <c t="n" s="5" r="B86">
        <v>2258628000</v>
      </c>
      <c t="n" s="6" r="C86">
        <v>2150099000</v>
      </c>
    </row>
    <row spans="1:8" r="87">
      <c t="s" s="3" r="A87">
        <v>1372</v>
      </c>
    </row>
    <row spans="1:8" r="88">
      <c t="n" s="5" r="A88">
        <v>2015</v>
      </c>
      <c t="n" s="5" r="B88">
        <v>0</v>
      </c>
    </row>
    <row spans="1:8" r="89">
      <c t="n" s="5" r="A89">
        <v>2016</v>
      </c>
      <c t="n" s="5" r="B89">
        <v>200000000</v>
      </c>
    </row>
    <row spans="1:8" r="90">
      <c t="n" s="5" r="A90">
        <v>2017</v>
      </c>
      <c t="n" s="5" r="B90">
        <v>0</v>
      </c>
    </row>
    <row spans="1:8" r="91">
      <c t="n" s="5" r="A91">
        <v>2018</v>
      </c>
      <c t="n" s="5" r="B91">
        <v>0</v>
      </c>
    </row>
    <row spans="1:8" r="92">
      <c t="n" s="5" r="A92">
        <v>2019</v>
      </c>
      <c t="n" s="6" r="B92">
        <v>0</v>
      </c>
    </row>
    <row spans="1:8" r="93">
      <c t="s" s="4" r="A93">
        <v>160</v>
      </c>
      <c t="n" s="5" r="B93">
        <v>10000000</v>
      </c>
      <c t="n" s="5" r="C93">
        <v>10000000</v>
      </c>
    </row>
    <row spans="1:8" r="94">
      <c t="s" s="4" r="A94">
        <v>162</v>
      </c>
      <c t="n" s="5" r="B94">
        <v>200000000</v>
      </c>
      <c t="n" s="5" r="C94">
        <v>200000000</v>
      </c>
    </row>
    <row spans="1:8" r="95">
      <c t="s" s="4" r="A95">
        <v>163</v>
      </c>
      <c t="n" s="5" r="B95">
        <v>102565266</v>
      </c>
      <c t="n" s="5" r="C95">
        <v>101259800</v>
      </c>
    </row>
    <row spans="1:8" r="96">
      <c t="s" s="4" r="A96">
        <v>164</v>
      </c>
      <c t="n" s="5" r="B96">
        <v>102565266</v>
      </c>
      <c t="n" s="5" r="C96">
        <v>101259800</v>
      </c>
    </row>
    <row spans="1:8" r="97">
      <c t="s" s="4" r="A97">
        <v>114</v>
      </c>
      <c t="n" s="6" r="C97">
        <v>0</v>
      </c>
    </row>
    <row spans="1:8" r="98">
      <c t="s" s="4" r="A98">
        <v>1855</v>
      </c>
    </row>
    <row spans="1:8" r="99">
      <c t="s" s="3" r="A99">
        <v>107</v>
      </c>
    </row>
    <row spans="1:8" r="100">
      <c t="s" s="4" r="A100">
        <v>362</v>
      </c>
      <c t="n" s="6" r="B100">
        <v>125000000</v>
      </c>
      <c t="n" s="5" r="C100">
        <v>0</v>
      </c>
    </row>
    <row spans="1:8" r="101">
      <c t="s" s="4" r="A101">
        <v>1856</v>
      </c>
    </row>
    <row spans="1:8" r="102">
      <c t="s" s="3" r="A102">
        <v>107</v>
      </c>
    </row>
    <row spans="1:8" r="103">
      <c t="s" s="4" r="A103">
        <v>362</v>
      </c>
      <c t="n" s="6" r="B103">
        <v>0</v>
      </c>
      <c t="n" s="6" r="C103">
        <v>100000000</v>
      </c>
    </row>
    <row spans="1:8" r="104">
      <c t="s" s="3" r="A104">
        <v>123</v>
      </c>
    </row>
    <row spans="1:8" r="105">
      <c t="s" s="4" r="A105">
        <v>1848</v>
      </c>
      <c t="s" s="4" r="B105">
        <v>1378</v>
      </c>
      <c t="s" s="4" r="C105">
        <v>1378</v>
      </c>
    </row>
    <row spans="1:8" r="106">
      <c t="s" s="4" r="A106">
        <v>1857</v>
      </c>
    </row>
    <row spans="1:8" r="107">
      <c t="s" s="3" r="A107">
        <v>107</v>
      </c>
    </row>
    <row spans="1:8" r="108">
      <c t="s" s="4" r="A108">
        <v>362</v>
      </c>
      <c t="n" s="6" r="B108">
        <v>75000000</v>
      </c>
      <c t="n" s="6" r="C108">
        <v>75000000</v>
      </c>
    </row>
    <row spans="1:8" r="109">
      <c t="s" s="3" r="A109">
        <v>123</v>
      </c>
    </row>
    <row spans="1:8" r="110">
      <c t="s" s="4" r="A110">
        <v>1848</v>
      </c>
      <c t="s" s="4" r="B110">
        <v>1382</v>
      </c>
      <c t="s" s="4" r="C110">
        <v>1382</v>
      </c>
    </row>
    <row spans="1:8" r="111">
      <c t="s" s="4" r="A111">
        <v>1858</v>
      </c>
    </row>
    <row spans="1:8" r="112">
      <c t="s" s="3" r="A112">
        <v>107</v>
      </c>
    </row>
    <row spans="1:8" r="113">
      <c t="s" s="4" r="A113">
        <v>362</v>
      </c>
      <c t="n" s="6" r="B113">
        <v>50000000</v>
      </c>
      <c t="n" s="6" r="C113">
        <v>50000000</v>
      </c>
    </row>
    <row spans="1:8" r="114">
      <c t="s" s="3" r="A114">
        <v>123</v>
      </c>
    </row>
    <row spans="1:8" r="115">
      <c t="s" s="4" r="A115">
        <v>1848</v>
      </c>
      <c t="s" s="4" r="B115">
        <v>1384</v>
      </c>
      <c t="s" s="4" r="C115">
        <v>1384</v>
      </c>
    </row>
    <row spans="1:8" r="116">
      <c t="s" s="4" r="A116">
        <v>1859</v>
      </c>
    </row>
    <row spans="1:8" r="117">
      <c t="s" s="3" r="A117">
        <v>107</v>
      </c>
    </row>
    <row spans="1:8" r="118">
      <c t="s" s="4" r="A118">
        <v>362</v>
      </c>
      <c t="n" s="6" r="B118">
        <v>50000000</v>
      </c>
      <c t="n" s="6" r="C118">
        <v>50000000</v>
      </c>
    </row>
    <row spans="1:8" r="119">
      <c t="s" s="3" r="A119">
        <v>123</v>
      </c>
    </row>
    <row spans="1:8" r="120">
      <c t="s" s="4" r="A120">
        <v>1848</v>
      </c>
      <c t="s" s="4" r="B120">
        <v>1386</v>
      </c>
      <c t="s" s="4" r="C120">
        <v>1386</v>
      </c>
    </row>
    <row spans="1:8" r="121">
      <c t="s" s="4" r="A121">
        <v>1860</v>
      </c>
    </row>
    <row spans="1:8" r="122">
      <c t="s" s="3" r="A122">
        <v>90</v>
      </c>
    </row>
    <row spans="1:8" r="123">
      <c t="s" s="4" r="A123">
        <v>1850</v>
      </c>
      <c t="n" s="6" r="C123">
        <v>1594000</v>
      </c>
    </row>
    <row spans="1:8" r="124">
      <c t="s" s="4" r="A124">
        <v>642</v>
      </c>
      <c t="n" s="5" r="C124">
        <v>23679000</v>
      </c>
    </row>
    <row spans="1:8" r="125">
      <c t="s" s="4" r="A125">
        <v>106</v>
      </c>
      <c t="n" s="5" r="C125">
        <v>2155765000</v>
      </c>
    </row>
    <row spans="1:8" r="126">
      <c t="s" s="3" r="A126">
        <v>107</v>
      </c>
    </row>
    <row spans="1:8" r="127">
      <c t="s" s="4" r="A127">
        <v>69</v>
      </c>
      <c t="n" s="5" r="C127">
        <v>1886000</v>
      </c>
    </row>
    <row spans="1:8" r="128">
      <c t="s" s="4" r="A128">
        <v>119</v>
      </c>
      <c t="n" s="5" r="C128">
        <v>428695000</v>
      </c>
    </row>
    <row spans="1:8" r="129">
      <c t="s" s="3" r="A129">
        <v>123</v>
      </c>
    </row>
    <row spans="1:8" r="130">
      <c t="s" s="4" r="A130">
        <v>133</v>
      </c>
      <c t="n" s="5" r="C130">
        <v>2155765000</v>
      </c>
    </row>
    <row spans="1:8" r="131">
      <c t="s" s="3" r="A131">
        <v>1372</v>
      </c>
    </row>
    <row spans="1:8" r="132">
      <c t="s" s="4" r="A132">
        <v>114</v>
      </c>
      <c t="n" s="5" r="C132">
        <v>11385000</v>
      </c>
    </row>
    <row spans="1:8" r="133">
      <c t="s" s="4" r="A133">
        <v>672</v>
      </c>
    </row>
    <row spans="1:8" r="134">
      <c t="s" s="3" r="A134">
        <v>90</v>
      </c>
    </row>
    <row spans="1:8" r="135">
      <c t="s" s="4" r="A135">
        <v>642</v>
      </c>
      <c t="n" s="5" r="C135">
        <v>-7000000</v>
      </c>
    </row>
    <row spans="1:8" r="136">
      <c t="s" s="4" r="A136">
        <v>1861</v>
      </c>
    </row>
    <row spans="1:8" r="137">
      <c t="s" s="3" r="A137">
        <v>90</v>
      </c>
    </row>
    <row spans="1:8" r="138">
      <c t="s" s="4" r="A138">
        <v>1850</v>
      </c>
      <c t="n" s="5" r="C138">
        <v>8463000</v>
      </c>
    </row>
    <row spans="1:8" r="139">
      <c t="s" s="4" r="A139">
        <v>642</v>
      </c>
      <c t="n" s="5" r="C139">
        <v>-14129000</v>
      </c>
    </row>
    <row spans="1:8" r="140">
      <c t="s" s="4" r="A140">
        <v>106</v>
      </c>
      <c t="n" s="5" r="C140">
        <v>-5666000</v>
      </c>
    </row>
    <row spans="1:8" r="141">
      <c t="s" s="3" r="A141">
        <v>107</v>
      </c>
    </row>
    <row spans="1:8" r="142">
      <c t="s" s="4" r="A142">
        <v>69</v>
      </c>
      <c t="n" s="5" r="C142">
        <v>5719000</v>
      </c>
    </row>
    <row spans="1:8" r="143">
      <c t="s" s="4" r="A143">
        <v>119</v>
      </c>
      <c t="n" s="5" r="C143">
        <v>-5666000</v>
      </c>
    </row>
    <row spans="1:8" r="144">
      <c t="s" s="3" r="A144">
        <v>123</v>
      </c>
    </row>
    <row spans="1:8" r="145">
      <c t="s" s="4" r="A145">
        <v>133</v>
      </c>
      <c t="n" s="5" r="C145">
        <v>-5666000</v>
      </c>
    </row>
    <row spans="1:8" r="146">
      <c t="s" s="3" r="A146">
        <v>1372</v>
      </c>
    </row>
    <row spans="1:8" r="147">
      <c t="s" s="4" r="A147">
        <v>114</v>
      </c>
      <c t="n" s="6" r="C147">
        <v>-11385000</v>
      </c>
    </row>
    <row spans="1:8" r="148">
      <c t="s" s="4" r="A148">
        <v>1862</v>
      </c>
    </row>
    <row spans="1:8" r="149">
      <c t="s" s="3" r="A149">
        <v>1372</v>
      </c>
    </row>
    <row spans="1:8" r="150">
      <c t="s" s="4" r="A150">
        <v>863</v>
      </c>
      <c t="s" s="4" r="B150">
        <v>1376</v>
      </c>
    </row>
    <row spans="1:8" r="151">
      <c t="n" r="A151"/>
    </row>
    <row spans="1:8" r="152">
      <c t="s" s="4" r="A152">
        <v>46</v>
      </c>
      <c t="s" s="4" r="B152">
        <v>70</v>
      </c>
    </row>
  </sheetData>
  <mergeCells count="9">
    <mergeCell ref="A1:A2"/>
    <mergeCell ref="C1:D1"/>
    <mergeCell ref="E1:F1"/>
    <mergeCell ref="G1:H1"/>
    <mergeCell ref="C2:D2"/>
    <mergeCell ref="E2:F2"/>
    <mergeCell ref="G2:H2"/>
    <mergeCell ref="A151:H151"/>
    <mergeCell ref="B152:H15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s="1" r="A1">
        <v>1863</v>
      </c>
      <c t="s" s="2" r="B1">
        <v>282</v>
      </c>
      <c t="s" s="2" r="J1">
        <v>1</v>
      </c>
    </row>
    <row spans="1:14" r="2">
      <c t="s" s="2" r="B2">
        <v>2</v>
      </c>
      <c t="s" s="2" r="C2">
        <v>283</v>
      </c>
      <c t="s" s="2" r="D2">
        <v>4</v>
      </c>
      <c t="s" s="2" r="E2">
        <v>284</v>
      </c>
      <c t="s" s="2" r="F2">
        <v>35</v>
      </c>
      <c t="s" s="2" r="G2">
        <v>285</v>
      </c>
      <c t="s" s="2" r="H2">
        <v>286</v>
      </c>
      <c t="s" s="2" r="I2">
        <v>287</v>
      </c>
      <c t="s" s="2" r="J2">
        <v>2</v>
      </c>
      <c t="s" s="2" r="K2">
        <v>35</v>
      </c>
      <c t="s" s="2" r="M2">
        <v>36</v>
      </c>
    </row>
    <row spans="1:14" r="3">
      <c t="s" s="3" r="A3">
        <v>1864</v>
      </c>
    </row>
    <row spans="1:14" r="4">
      <c t="s" s="4" r="A4">
        <v>293</v>
      </c>
      <c t="n" s="6" r="J4">
        <v>172762</v>
      </c>
      <c t="n" s="6" r="K4">
        <v>160061</v>
      </c>
      <c t="s" s="4" r="L4">
        <v>46</v>
      </c>
      <c t="n" s="6" r="M4">
        <v>150389</v>
      </c>
      <c t="s" s="4" r="N4">
        <v>46</v>
      </c>
    </row>
    <row spans="1:14" r="5">
      <c t="s" s="4" r="A5">
        <v>705</v>
      </c>
      <c t="n" s="5" r="J5">
        <v>87160</v>
      </c>
      <c t="n" s="5" r="K5">
        <v>85556</v>
      </c>
      <c t="n" s="5" r="M5">
        <v>89443</v>
      </c>
    </row>
    <row spans="1:14" r="6">
      <c t="s" s="4" r="A6">
        <v>47</v>
      </c>
      <c t="n" s="5" r="J6">
        <v>261922</v>
      </c>
      <c t="n" s="5" r="K6">
        <v>247747</v>
      </c>
      <c t="n" s="5" r="M6">
        <v>217407</v>
      </c>
    </row>
    <row spans="1:14" r="7">
      <c t="s" s="4" r="A7">
        <v>1865</v>
      </c>
      <c t="n" s="5" r="J7">
        <v>-91712</v>
      </c>
      <c t="n" s="5" r="K7">
        <v>-84341</v>
      </c>
      <c t="n" s="5" r="M7">
        <v>-76859</v>
      </c>
    </row>
    <row spans="1:14" r="8">
      <c t="s" s="4" r="A8">
        <v>49</v>
      </c>
      <c t="n" s="6" r="B8">
        <v>33630</v>
      </c>
      <c t="n" s="6" r="C8">
        <v>48286</v>
      </c>
      <c t="n" s="6" r="D8">
        <v>41894</v>
      </c>
      <c t="n" s="6" r="E8">
        <v>46400</v>
      </c>
      <c t="n" s="6" r="F8">
        <v>39486</v>
      </c>
      <c t="n" s="6" r="G8">
        <v>48707</v>
      </c>
      <c t="n" s="6" r="H8">
        <v>41061</v>
      </c>
      <c t="n" s="6" r="I8">
        <v>34152</v>
      </c>
      <c t="n" s="5" r="J8">
        <v>170210</v>
      </c>
      <c t="n" s="5" r="K8">
        <v>163406</v>
      </c>
      <c t="s" s="4" r="L8">
        <v>46</v>
      </c>
      <c t="n" s="5" r="M8">
        <v>140548</v>
      </c>
      <c t="s" s="4" r="N8">
        <v>46</v>
      </c>
    </row>
    <row spans="1:14" r="9">
      <c t="s" s="4" r="A9">
        <v>1849</v>
      </c>
    </row>
    <row spans="1:14" r="10">
      <c t="s" s="3" r="A10">
        <v>37</v>
      </c>
    </row>
    <row spans="1:14" r="11">
      <c t="s" s="4" r="A11">
        <v>37</v>
      </c>
      <c t="n" s="5" r="J11">
        <v>303</v>
      </c>
      <c t="n" s="5" r="K11">
        <v>288</v>
      </c>
      <c t="n" s="5" r="M11">
        <v>221</v>
      </c>
    </row>
    <row spans="1:14" r="12">
      <c t="s" s="4" r="A12">
        <v>1866</v>
      </c>
      <c t="n" s="5" r="J12">
        <v>188534</v>
      </c>
      <c t="n" s="5" r="K12">
        <v>180359</v>
      </c>
      <c t="n" s="5" r="M12">
        <v>157883</v>
      </c>
    </row>
    <row spans="1:14" r="13">
      <c t="s" s="3" r="A13">
        <v>1864</v>
      </c>
    </row>
    <row spans="1:14" r="14">
      <c t="s" s="4" r="A14">
        <v>1867</v>
      </c>
      <c t="n" s="5" r="J14">
        <v>20921</v>
      </c>
      <c t="n" s="5" r="K14">
        <v>16063</v>
      </c>
      <c t="n" s="5" r="M14">
        <v>16191</v>
      </c>
    </row>
    <row spans="1:14" r="15">
      <c t="s" s="4" r="A15">
        <v>293</v>
      </c>
      <c t="n" s="5" r="J15">
        <v>575</v>
      </c>
      <c t="n" s="5" r="K15">
        <v>596</v>
      </c>
      <c t="n" s="5" r="M15">
        <v>672</v>
      </c>
    </row>
    <row spans="1:14" r="16">
      <c t="s" s="4" r="A16">
        <v>62</v>
      </c>
      <c t="n" s="5" r="J16">
        <v>469</v>
      </c>
      <c t="n" s="5" r="K16">
        <v>497</v>
      </c>
      <c t="n" s="5" r="M16">
        <v>421</v>
      </c>
    </row>
    <row spans="1:14" r="17">
      <c t="s" s="4" r="A17">
        <v>705</v>
      </c>
      <c t="n" s="5" r="J17">
        <v>11599</v>
      </c>
      <c t="n" s="5" r="K17">
        <v>16207</v>
      </c>
      <c t="n" s="5" r="M17">
        <v>16695</v>
      </c>
    </row>
    <row spans="1:14" r="18">
      <c t="s" s="4" r="A18">
        <v>47</v>
      </c>
      <c t="n" s="5" r="J18">
        <v>155273</v>
      </c>
      <c t="n" s="5" r="K18">
        <v>147284</v>
      </c>
      <c t="n" s="5" r="M18">
        <v>124125</v>
      </c>
    </row>
    <row spans="1:14" r="19">
      <c t="s" s="4" r="A19">
        <v>1865</v>
      </c>
      <c t="n" s="5" r="J19">
        <v>13047</v>
      </c>
      <c t="n" s="5" r="K19">
        <v>14232</v>
      </c>
      <c t="n" s="5" r="M19">
        <v>14533</v>
      </c>
    </row>
    <row spans="1:14" r="20">
      <c t="s" s="4" r="A20">
        <v>49</v>
      </c>
      <c t="n" s="6" r="J20">
        <v>168320</v>
      </c>
      <c t="n" s="6" r="K20">
        <v>161516</v>
      </c>
      <c t="n" s="6" r="M20">
        <v>138658</v>
      </c>
    </row>
    <row spans="1:14" r="21">
      <c t="n" r="A21"/>
    </row>
    <row spans="1:14" r="22">
      <c t="s" s="4" r="A22">
        <v>46</v>
      </c>
      <c t="s" s="4" r="B22">
        <v>70</v>
      </c>
    </row>
  </sheetData>
  <mergeCells count="7">
    <mergeCell ref="A1:A2"/>
    <mergeCell ref="B1:I1"/>
    <mergeCell ref="J1:N1"/>
    <mergeCell ref="K2:L2"/>
    <mergeCell ref="M2:N2"/>
    <mergeCell ref="A21:N21"/>
    <mergeCell ref="B22:N2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s="1" r="A1">
        <v>1868</v>
      </c>
      <c t="s" s="2" r="C1">
        <v>1</v>
      </c>
    </row>
    <row spans="1:7" r="2">
      <c t="s" s="2" r="C2">
        <v>2</v>
      </c>
      <c t="s" s="2" r="D2">
        <v>35</v>
      </c>
      <c t="s" s="2" r="F2">
        <v>36</v>
      </c>
    </row>
    <row spans="1:7" r="3">
      <c t="s" s="3" r="A3">
        <v>291</v>
      </c>
    </row>
    <row spans="1:7" r="4">
      <c t="s" s="4" r="A4">
        <v>299</v>
      </c>
      <c t="n" s="6" r="C4">
        <v>103916</v>
      </c>
      <c t="n" s="6" r="D4">
        <v>80399</v>
      </c>
      <c t="s" s="4" r="E4">
        <v>46</v>
      </c>
      <c t="n" s="6" r="F4">
        <v>90848</v>
      </c>
      <c t="s" s="4" r="G4">
        <v>46</v>
      </c>
    </row>
    <row spans="1:7" r="5">
      <c t="s" s="4" r="A5">
        <v>311</v>
      </c>
      <c t="n" s="5" r="C5">
        <v>325420</v>
      </c>
      <c t="n" s="5" r="D5">
        <v>361568</v>
      </c>
      <c t="s" s="4" r="E5">
        <v>46</v>
      </c>
      <c t="n" s="5" r="F5">
        <v>278934</v>
      </c>
      <c t="s" s="4" r="G5">
        <v>46</v>
      </c>
    </row>
    <row spans="1:7" r="6">
      <c t="s" s="3" r="A6">
        <v>312</v>
      </c>
    </row>
    <row spans="1:7" r="7">
      <c t="s" s="4" r="A7">
        <v>319</v>
      </c>
      <c t="n" s="5" r="C7">
        <v>-364826</v>
      </c>
      <c t="n" s="5" r="D7">
        <v>-389438</v>
      </c>
      <c t="s" s="4" r="E7">
        <v>46</v>
      </c>
      <c t="n" s="5" r="F7">
        <v>-370715</v>
      </c>
      <c t="s" s="4" r="G7">
        <v>46</v>
      </c>
    </row>
    <row spans="1:7" r="8">
      <c t="s" s="4" r="A8">
        <v>321</v>
      </c>
      <c t="n" s="5" r="C8">
        <v>-592449</v>
      </c>
      <c t="n" s="5" r="D8">
        <v>-598182</v>
      </c>
      <c t="s" s="4" r="E8">
        <v>46</v>
      </c>
      <c t="n" s="5" r="F8">
        <v>-471439</v>
      </c>
      <c t="s" s="4" r="G8">
        <v>46</v>
      </c>
    </row>
    <row spans="1:7" r="9">
      <c t="s" s="3" r="A9">
        <v>322</v>
      </c>
    </row>
    <row spans="1:7" r="10">
      <c t="s" s="4" r="A10">
        <v>324</v>
      </c>
      <c t="n" s="5" r="C10">
        <v>13490</v>
      </c>
      <c t="n" s="5" r="D10">
        <v>21789</v>
      </c>
      <c t="s" s="4" r="E10">
        <v>46</v>
      </c>
      <c t="n" s="5" r="F10">
        <v>14872</v>
      </c>
      <c t="s" s="4" r="G10">
        <v>46</v>
      </c>
    </row>
    <row spans="1:7" r="11">
      <c t="s" s="4" r="A11">
        <v>328</v>
      </c>
      <c t="n" s="5" r="C11">
        <v>125000</v>
      </c>
      <c t="n" s="5" r="D11">
        <v>286000</v>
      </c>
      <c t="s" s="4" r="E11">
        <v>46</v>
      </c>
      <c t="n" s="5" r="F11">
        <v>457000</v>
      </c>
      <c t="s" s="4" r="G11">
        <v>46</v>
      </c>
    </row>
    <row spans="1:7" r="12">
      <c t="s" s="4" r="A12">
        <v>329</v>
      </c>
      <c t="n" s="5" r="C12">
        <v>-111400</v>
      </c>
      <c t="n" s="5" r="D12">
        <v>-216000</v>
      </c>
      <c t="s" s="4" r="E12">
        <v>46</v>
      </c>
      <c t="n" s="5" r="F12">
        <v>-375500</v>
      </c>
      <c t="s" s="4" r="G12">
        <v>46</v>
      </c>
    </row>
    <row spans="1:7" r="13">
      <c t="s" s="4" r="A13">
        <v>301</v>
      </c>
      <c t="n" s="5" r="C13">
        <v>277</v>
      </c>
      <c t="n" s="5" r="D13">
        <v>430</v>
      </c>
      <c t="s" s="4" r="E13">
        <v>46</v>
      </c>
      <c t="n" s="5" r="F13">
        <v>61</v>
      </c>
      <c t="s" s="4" r="G13">
        <v>46</v>
      </c>
    </row>
    <row spans="1:7" r="14">
      <c t="s" s="4" r="A14">
        <v>330</v>
      </c>
      <c t="n" s="5" r="C14">
        <v>26898</v>
      </c>
      <c t="n" s="5" r="D14">
        <v>55086</v>
      </c>
      <c t="s" s="4" r="E14">
        <v>46</v>
      </c>
      <c t="n" s="5" r="F14">
        <v>23613</v>
      </c>
      <c t="s" s="4" r="G14">
        <v>46</v>
      </c>
    </row>
    <row spans="1:7" r="15">
      <c t="s" s="4" r="A15">
        <v>272</v>
      </c>
      <c t="n" s="5" r="C15">
        <v>-126458</v>
      </c>
      <c t="n" s="5" r="D15">
        <v>-98383</v>
      </c>
      <c t="s" s="4" r="E15">
        <v>46</v>
      </c>
      <c t="n" s="5" r="F15">
        <v>-96202</v>
      </c>
      <c t="s" s="4" r="G15">
        <v>46</v>
      </c>
    </row>
    <row spans="1:7" r="16">
      <c t="s" s="4" r="A16">
        <v>331</v>
      </c>
      <c t="n" s="5" r="C16">
        <v>222535</v>
      </c>
      <c t="n" s="5" r="D16">
        <v>236988</v>
      </c>
      <c t="s" s="4" r="E16">
        <v>46</v>
      </c>
      <c t="n" s="5" r="F16">
        <v>141902</v>
      </c>
      <c t="s" s="4" r="G16">
        <v>46</v>
      </c>
    </row>
    <row spans="1:7" r="17">
      <c t="s" s="4" r="A17">
        <v>332</v>
      </c>
      <c t="n" s="5" r="C17">
        <v>-44494</v>
      </c>
      <c t="n" s="5" r="D17">
        <v>374</v>
      </c>
      <c t="s" s="4" r="E17">
        <v>46</v>
      </c>
      <c t="n" s="5" r="F17">
        <v>-50603</v>
      </c>
      <c t="s" s="4" r="G17">
        <v>46</v>
      </c>
    </row>
    <row spans="1:7" r="18">
      <c t="s" s="4" r="A18">
        <v>333</v>
      </c>
      <c t="s" s="4" r="B18">
        <v>46</v>
      </c>
      <c t="n" s="5" r="C18">
        <v>220036</v>
      </c>
      <c t="n" s="5" r="D18">
        <v>219662</v>
      </c>
      <c t="n" s="5" r="F18">
        <v>270265</v>
      </c>
    </row>
    <row spans="1:7" r="19">
      <c t="s" s="4" r="A19">
        <v>334</v>
      </c>
      <c t="n" s="5" r="C19">
        <v>175542</v>
      </c>
      <c t="n" s="5" r="D19">
        <v>220036</v>
      </c>
      <c t="s" s="4" r="E19">
        <v>46</v>
      </c>
      <c t="n" s="5" r="F19">
        <v>219662</v>
      </c>
      <c t="s" s="4" r="G19">
        <v>46</v>
      </c>
    </row>
    <row spans="1:7" r="20">
      <c t="s" s="4" r="A20">
        <v>264</v>
      </c>
      <c t="n" s="5" r="C20">
        <v>2461</v>
      </c>
      <c t="n" s="5" r="D20">
        <v>41692</v>
      </c>
      <c t="n" s="5" r="F20">
        <v>41295</v>
      </c>
    </row>
    <row spans="1:7" r="21">
      <c t="s" s="4" r="A21">
        <v>670</v>
      </c>
    </row>
    <row spans="1:7" r="22">
      <c t="s" s="3" r="A22">
        <v>291</v>
      </c>
    </row>
    <row spans="1:7" r="23">
      <c t="s" s="4" r="A23">
        <v>299</v>
      </c>
      <c t="n" s="5" r="C23">
        <v>59184</v>
      </c>
    </row>
    <row spans="1:7" r="24">
      <c t="s" s="4" r="A24">
        <v>311</v>
      </c>
      <c t="n" s="5" r="C24">
        <v>301479</v>
      </c>
      <c t="n" s="5" r="D24">
        <v>327146</v>
      </c>
      <c t="n" s="5" r="F24">
        <v>234542</v>
      </c>
    </row>
    <row spans="1:7" r="25">
      <c t="s" s="3" r="A25">
        <v>312</v>
      </c>
    </row>
    <row spans="1:7" r="26">
      <c t="s" s="4" r="A26">
        <v>319</v>
      </c>
      <c t="n" s="5" r="C26">
        <v>-339721</v>
      </c>
      <c t="n" s="5" r="D26">
        <v>-353879</v>
      </c>
      <c t="n" s="5" r="F26">
        <v>-325480</v>
      </c>
    </row>
    <row spans="1:7" r="27">
      <c t="s" s="4" r="A27">
        <v>321</v>
      </c>
      <c t="n" s="5" r="C27">
        <v>-568508</v>
      </c>
      <c t="n" s="5" r="D27">
        <v>-563760</v>
      </c>
      <c t="n" s="5" r="F27">
        <v>-427047</v>
      </c>
    </row>
    <row spans="1:7" r="28">
      <c t="s" s="4" r="A28">
        <v>672</v>
      </c>
    </row>
    <row spans="1:7" r="29">
      <c t="s" s="3" r="A29">
        <v>291</v>
      </c>
    </row>
    <row spans="1:7" r="30">
      <c t="s" s="4" r="A30">
        <v>299</v>
      </c>
      <c t="n" s="5" r="C30">
        <v>44732</v>
      </c>
    </row>
    <row spans="1:7" r="31">
      <c t="s" s="4" r="A31">
        <v>311</v>
      </c>
      <c t="n" s="5" r="C31">
        <v>23941</v>
      </c>
      <c t="n" s="5" r="D31">
        <v>34422</v>
      </c>
      <c t="n" s="5" r="F31">
        <v>44392</v>
      </c>
    </row>
    <row spans="1:7" r="32">
      <c t="s" s="3" r="A32">
        <v>312</v>
      </c>
    </row>
    <row spans="1:7" r="33">
      <c t="s" s="4" r="A33">
        <v>319</v>
      </c>
      <c t="n" s="5" r="C33">
        <v>-25105</v>
      </c>
      <c t="n" s="5" r="D33">
        <v>-35559</v>
      </c>
      <c t="n" s="5" r="F33">
        <v>-45235</v>
      </c>
    </row>
    <row spans="1:7" r="34">
      <c t="s" s="4" r="A34">
        <v>321</v>
      </c>
      <c t="n" s="5" r="C34">
        <v>-23941</v>
      </c>
      <c t="n" s="5" r="D34">
        <v>-34422</v>
      </c>
      <c t="n" s="5" r="F34">
        <v>-44392</v>
      </c>
    </row>
    <row spans="1:7" r="35">
      <c t="s" s="4" r="A35">
        <v>254</v>
      </c>
    </row>
    <row spans="1:7" r="36">
      <c t="s" s="3" r="A36">
        <v>322</v>
      </c>
    </row>
    <row spans="1:7" r="37">
      <c t="s" s="4" r="A37">
        <v>264</v>
      </c>
      <c t="n" s="5" r="C37">
        <v>2461</v>
      </c>
      <c t="n" s="5" r="D37">
        <v>41692</v>
      </c>
      <c t="n" s="5" r="F37">
        <v>41295</v>
      </c>
    </row>
    <row spans="1:7" r="38">
      <c t="s" s="4" r="A38">
        <v>1849</v>
      </c>
    </row>
    <row spans="1:7" r="39">
      <c t="s" s="3" r="A39">
        <v>291</v>
      </c>
    </row>
    <row spans="1:7" r="40">
      <c t="s" s="4" r="A40">
        <v>299</v>
      </c>
      <c t="n" s="5" r="C40">
        <v>-3269</v>
      </c>
      <c t="n" s="5" r="D40">
        <v>1086</v>
      </c>
    </row>
    <row spans="1:7" r="41">
      <c t="s" s="4" r="A41">
        <v>1869</v>
      </c>
      <c t="n" s="5" r="C41">
        <v>3223</v>
      </c>
      <c t="n" s="5" r="D41">
        <v>-1462</v>
      </c>
    </row>
    <row spans="1:7" r="42">
      <c t="s" s="4" r="A42">
        <v>311</v>
      </c>
      <c t="n" s="5" r="C42">
        <v>100794</v>
      </c>
      <c t="n" s="5" r="D42">
        <v>82274</v>
      </c>
      <c t="n" s="5" r="F42">
        <v>127118</v>
      </c>
    </row>
    <row spans="1:7" r="43">
      <c t="s" s="3" r="A43">
        <v>312</v>
      </c>
    </row>
    <row spans="1:7" r="44">
      <c t="s" s="4" r="A44">
        <v>319</v>
      </c>
      <c t="n" s="5" r="C44">
        <v>-74</v>
      </c>
      <c t="n" s="5" r="D44">
        <v>-201</v>
      </c>
      <c t="n" s="5" r="F44">
        <v>-410</v>
      </c>
    </row>
    <row spans="1:7" r="45">
      <c t="s" s="4" r="A45">
        <v>1870</v>
      </c>
      <c t="n" s="5" r="C45">
        <v>-40000</v>
      </c>
      <c t="n" s="5" r="D45">
        <v>-78500</v>
      </c>
      <c t="n" s="5" r="F45">
        <v>-44000</v>
      </c>
    </row>
    <row spans="1:7" r="46">
      <c t="s" s="4" r="A46">
        <v>321</v>
      </c>
      <c t="n" s="5" r="C46">
        <v>-40074</v>
      </c>
      <c t="n" s="5" r="D46">
        <v>-78701</v>
      </c>
      <c t="n" s="5" r="F46">
        <v>-44410</v>
      </c>
    </row>
    <row spans="1:7" r="47">
      <c t="s" s="3" r="A47">
        <v>322</v>
      </c>
    </row>
    <row spans="1:7" r="48">
      <c t="s" s="4" r="A48">
        <v>1871</v>
      </c>
      <c t="n" s="5" r="C48">
        <v>-222</v>
      </c>
      <c t="n" s="5" r="D48">
        <v>56</v>
      </c>
      <c t="n" s="5" r="F48">
        <v>-1797</v>
      </c>
    </row>
    <row spans="1:7" r="49">
      <c t="s" s="4" r="A49">
        <v>324</v>
      </c>
      <c t="n" s="5" r="C49">
        <v>13490</v>
      </c>
      <c t="n" s="5" r="D49">
        <v>21788</v>
      </c>
      <c t="n" s="5" r="F49">
        <v>14873</v>
      </c>
    </row>
    <row spans="1:7" r="50">
      <c t="s" s="4" r="A50">
        <v>328</v>
      </c>
      <c t="n" s="5" r="C50">
        <v>125000</v>
      </c>
      <c t="n" s="5" r="D50">
        <v>50000</v>
      </c>
      <c t="n" s="5" r="F50">
        <v>0</v>
      </c>
    </row>
    <row spans="1:7" r="51">
      <c t="s" s="4" r="A51">
        <v>329</v>
      </c>
      <c t="n" s="5" r="C51">
        <v>-100000</v>
      </c>
      <c t="n" s="5" r="D51">
        <v>-50000</v>
      </c>
      <c t="n" s="5" r="F51">
        <v>-7000</v>
      </c>
    </row>
    <row spans="1:7" r="52">
      <c t="s" s="4" r="A52">
        <v>301</v>
      </c>
      <c t="n" s="5" r="C52">
        <v>277</v>
      </c>
      <c t="n" s="5" r="D52">
        <v>430</v>
      </c>
      <c t="n" s="5" r="F52">
        <v>61</v>
      </c>
    </row>
    <row spans="1:7" r="53">
      <c t="s" s="4" r="A53">
        <v>330</v>
      </c>
      <c t="n" s="5" r="C53">
        <v>26898</v>
      </c>
      <c t="n" s="5" r="D53">
        <v>55086</v>
      </c>
      <c t="n" s="5" r="F53">
        <v>23613</v>
      </c>
    </row>
    <row spans="1:7" r="54">
      <c t="s" s="4" r="A54">
        <v>272</v>
      </c>
      <c t="n" s="5" r="C54">
        <v>-126458</v>
      </c>
      <c t="n" s="5" r="D54">
        <v>-98383</v>
      </c>
      <c t="n" s="5" r="F54">
        <v>-96202</v>
      </c>
    </row>
    <row spans="1:7" r="55">
      <c t="s" s="4" r="A55">
        <v>331</v>
      </c>
      <c t="n" s="5" r="C55">
        <v>-61015</v>
      </c>
      <c t="n" s="5" r="D55">
        <v>-21023</v>
      </c>
      <c t="n" s="5" r="F55">
        <v>-66452</v>
      </c>
    </row>
    <row spans="1:7" r="56">
      <c t="s" s="4" r="A56">
        <v>332</v>
      </c>
      <c t="n" s="5" r="C56">
        <v>-295</v>
      </c>
      <c t="n" s="5" r="D56">
        <v>-17450</v>
      </c>
      <c t="n" s="5" r="F56">
        <v>16256</v>
      </c>
    </row>
    <row spans="1:7" r="57">
      <c t="s" s="4" r="A57">
        <v>333</v>
      </c>
      <c t="n" s="5" r="C57">
        <v>571</v>
      </c>
      <c t="n" s="5" r="D57">
        <v>18021</v>
      </c>
      <c t="n" s="5" r="F57">
        <v>1765</v>
      </c>
    </row>
    <row spans="1:7" r="58">
      <c t="s" s="4" r="A58">
        <v>334</v>
      </c>
      <c t="n" s="5" r="C58">
        <v>276</v>
      </c>
      <c t="n" s="5" r="D58">
        <v>571</v>
      </c>
      <c t="n" s="5" r="F58">
        <v>18021</v>
      </c>
    </row>
    <row spans="1:7" r="59">
      <c t="s" s="4" r="A59">
        <v>1872</v>
      </c>
    </row>
    <row spans="1:7" r="60">
      <c t="s" s="3" r="A60">
        <v>291</v>
      </c>
    </row>
    <row spans="1:7" r="61">
      <c t="s" s="4" r="A61">
        <v>299</v>
      </c>
      <c t="n" s="5" r="C61">
        <v>-15913</v>
      </c>
      <c t="n" s="5" r="D61">
        <v>15228</v>
      </c>
    </row>
    <row spans="1:7" r="62">
      <c t="s" s="4" r="A62">
        <v>1869</v>
      </c>
      <c t="n" s="5" r="C62">
        <v>15867</v>
      </c>
      <c t="n" s="5" r="D62">
        <v>-15604</v>
      </c>
    </row>
    <row spans="1:7" r="63">
      <c t="s" s="4" r="A63">
        <v>1873</v>
      </c>
    </row>
    <row spans="1:7" r="64">
      <c t="s" s="3" r="A64">
        <v>291</v>
      </c>
    </row>
    <row spans="1:7" r="65">
      <c t="s" s="4" r="A65">
        <v>299</v>
      </c>
      <c t="n" s="5" r="C65">
        <v>12644</v>
      </c>
      <c t="n" s="5" r="D65">
        <v>-14142</v>
      </c>
    </row>
    <row spans="1:7" r="66">
      <c t="s" s="4" r="A66">
        <v>1869</v>
      </c>
      <c t="n" s="5" r="C66">
        <v>-12644</v>
      </c>
      <c t="n" s="5" r="D66">
        <v>14142</v>
      </c>
    </row>
    <row spans="1:7" r="67">
      <c t="s" s="4" r="A67">
        <v>1874</v>
      </c>
    </row>
    <row spans="1:7" r="68">
      <c t="s" s="3" r="A68">
        <v>322</v>
      </c>
    </row>
    <row spans="1:7" r="69">
      <c t="s" s="4" r="A69">
        <v>264</v>
      </c>
      <c t="n" s="5" r="C69">
        <v>0</v>
      </c>
      <c t="n" s="5" r="D69">
        <v>24000</v>
      </c>
      <c t="n" s="5" r="F69">
        <v>24000</v>
      </c>
    </row>
    <row spans="1:7" r="70">
      <c t="s" s="4" r="A70">
        <v>1875</v>
      </c>
    </row>
    <row spans="1:7" r="71">
      <c t="s" s="3" r="A71">
        <v>322</v>
      </c>
    </row>
    <row spans="1:7" r="72">
      <c t="s" s="4" r="A72">
        <v>1876</v>
      </c>
      <c t="n" s="5" r="C72">
        <v>2400</v>
      </c>
      <c t="n" s="5" r="D72">
        <v>2300</v>
      </c>
      <c t="n" s="5" r="F72">
        <v>1800</v>
      </c>
    </row>
    <row spans="1:7" r="73">
      <c t="s" s="4" r="A73">
        <v>1877</v>
      </c>
      <c t="n" s="6" r="C73">
        <v>2500</v>
      </c>
      <c t="n" s="6" r="D73">
        <v>2500</v>
      </c>
      <c t="n" s="6" r="F73">
        <v>2500</v>
      </c>
    </row>
    <row spans="1:7" r="74">
      <c t="n" r="A74"/>
    </row>
    <row spans="1:7" r="75">
      <c t="s" s="4" r="A75">
        <v>46</v>
      </c>
      <c t="s" s="4" r="B75">
        <v>70</v>
      </c>
    </row>
  </sheetData>
  <mergeCells count="6">
    <mergeCell ref="A1:B2"/>
    <mergeCell ref="C1:G1"/>
    <mergeCell ref="D2:E2"/>
    <mergeCell ref="F2:G2"/>
    <mergeCell ref="A74:F74"/>
    <mergeCell ref="B75:F7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44</v>
      </c>
      <c t="s" s="2" r="B1">
        <v>1</v>
      </c>
    </row>
    <row spans="1:2" r="2">
      <c t="s" s="2" r="B2">
        <v>2</v>
      </c>
    </row>
    <row spans="1:2" r="3">
      <c t="s" s="3" r="A3">
        <v>345</v>
      </c>
    </row>
    <row spans="1:2" r="4">
      <c t="s" s="4" r="A4">
        <v>344</v>
      </c>
      <c t="s" s="4" r="B4">
        <v>3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78</v>
      </c>
      <c t="s" s="2" r="B1">
        <v>1</v>
      </c>
    </row>
    <row spans="1:4" r="2">
      <c t="s" s="2" r="B2">
        <v>2</v>
      </c>
      <c t="s" s="2" r="C2">
        <v>35</v>
      </c>
      <c t="s" s="2" r="D2">
        <v>36</v>
      </c>
    </row>
    <row spans="1:4" r="3">
      <c t="s" s="3" r="A3">
        <v>1879</v>
      </c>
    </row>
    <row spans="1:4" r="4">
      <c t="s" s="4" r="A4">
        <v>1880</v>
      </c>
      <c t="n" s="6" r="B4">
        <v>0</v>
      </c>
      <c t="n" s="6" r="C4">
        <v>0</v>
      </c>
      <c t="n" s="6" r="D4">
        <v>0</v>
      </c>
    </row>
    <row spans="1:4" r="5">
      <c t="s" s="4" r="A5">
        <v>1881</v>
      </c>
    </row>
    <row spans="1:4" r="6">
      <c t="s" s="3" r="A6">
        <v>1879</v>
      </c>
    </row>
    <row spans="1:4" r="7">
      <c t="s" s="4" r="A7">
        <v>1882</v>
      </c>
      <c t="n" s="5" r="B7">
        <v>2329</v>
      </c>
      <c t="n" s="5" r="C7">
        <v>2148</v>
      </c>
      <c t="n" s="5" r="D7">
        <v>2221</v>
      </c>
    </row>
    <row spans="1:4" r="8">
      <c t="s" s="4" r="A8">
        <v>1883</v>
      </c>
      <c t="n" s="5" r="B8">
        <v>1384</v>
      </c>
      <c t="n" s="5" r="C8">
        <v>3812</v>
      </c>
      <c t="n" s="5" r="D8">
        <v>3230</v>
      </c>
    </row>
    <row spans="1:4" r="9">
      <c t="s" s="4" r="A9">
        <v>1880</v>
      </c>
      <c t="n" s="5" r="B9">
        <v>1613</v>
      </c>
      <c t="n" s="5" r="C9">
        <v>1943</v>
      </c>
      <c t="n" s="5" r="D9">
        <v>1180</v>
      </c>
    </row>
    <row spans="1:4" r="10">
      <c t="s" s="4" r="A10">
        <v>1884</v>
      </c>
      <c t="n" s="5" r="B10">
        <v>3367</v>
      </c>
      <c t="n" s="5" r="C10">
        <v>5574</v>
      </c>
      <c t="n" s="5" r="D10">
        <v>4483</v>
      </c>
    </row>
    <row spans="1:4" r="11">
      <c t="s" s="4" r="A11">
        <v>1885</v>
      </c>
      <c t="n" s="5" r="B11">
        <v>1959</v>
      </c>
      <c t="n" s="5" r="C11">
        <v>2329</v>
      </c>
      <c t="n" s="5" r="D11">
        <v>2148</v>
      </c>
    </row>
    <row spans="1:4" r="12">
      <c t="s" s="4" r="A12">
        <v>1886</v>
      </c>
    </row>
    <row spans="1:4" r="13">
      <c t="s" s="3" r="A13">
        <v>1879</v>
      </c>
    </row>
    <row spans="1:4" r="14">
      <c t="s" s="4" r="A14">
        <v>1882</v>
      </c>
      <c t="n" s="5" r="B14">
        <v>1661</v>
      </c>
      <c t="n" s="5" r="C14">
        <v>3166</v>
      </c>
      <c t="n" s="5" r="D14">
        <v>4825</v>
      </c>
    </row>
    <row spans="1:4" r="15">
      <c t="s" s="4" r="A15">
        <v>1884</v>
      </c>
      <c t="n" s="5" r="B15">
        <v>147</v>
      </c>
      <c t="n" s="5" r="C15">
        <v>1505</v>
      </c>
      <c t="n" s="5" r="D15">
        <v>1659</v>
      </c>
    </row>
    <row spans="1:4" r="16">
      <c t="s" s="4" r="A16">
        <v>1885</v>
      </c>
      <c t="n" s="5" r="B16">
        <v>1514</v>
      </c>
      <c t="n" s="5" r="C16">
        <v>1661</v>
      </c>
      <c t="n" s="5" r="D16">
        <v>3166</v>
      </c>
    </row>
    <row spans="1:4" r="17">
      <c t="s" s="4" r="A17">
        <v>1887</v>
      </c>
    </row>
    <row spans="1:4" r="18">
      <c t="s" s="3" r="A18">
        <v>1879</v>
      </c>
    </row>
    <row spans="1:4" r="19">
      <c t="s" s="4" r="A19">
        <v>1882</v>
      </c>
      <c t="n" s="5" r="B19">
        <v>40116</v>
      </c>
      <c t="n" s="5" r="C19">
        <v>41985</v>
      </c>
      <c t="n" s="5" r="D19">
        <v>37906</v>
      </c>
    </row>
    <row spans="1:4" r="20">
      <c t="s" s="4" r="A20">
        <v>1883</v>
      </c>
      <c t="n" s="5" r="B20">
        <v>6126</v>
      </c>
      <c t="n" s="5" r="C20">
        <v>1507</v>
      </c>
      <c t="n" s="5" r="D20">
        <v>12883</v>
      </c>
    </row>
    <row spans="1:4" r="21">
      <c t="s" s="4" r="A21">
        <v>1880</v>
      </c>
      <c t="n" s="5" r="B21">
        <v>4926</v>
      </c>
      <c t="n" s="5" r="C21">
        <v>4826</v>
      </c>
      <c t="n" s="5" r="D21">
        <v>4026</v>
      </c>
    </row>
    <row spans="1:4" r="22">
      <c t="s" s="4" r="A22">
        <v>1884</v>
      </c>
      <c t="n" s="5" r="B22">
        <v>5550</v>
      </c>
      <c t="n" s="5" r="C22">
        <v>8202</v>
      </c>
      <c t="n" s="5" r="D22">
        <v>12830</v>
      </c>
    </row>
    <row spans="1:4" r="23">
      <c t="s" s="4" r="A23">
        <v>1885</v>
      </c>
      <c t="n" s="5" r="B23">
        <v>45618</v>
      </c>
      <c t="n" s="5" r="C23">
        <v>40116</v>
      </c>
      <c t="n" s="5" r="D23">
        <v>41985</v>
      </c>
    </row>
    <row spans="1:4" r="24">
      <c t="s" s="4" r="A24">
        <v>1888</v>
      </c>
    </row>
    <row spans="1:4" r="25">
      <c t="s" s="3" r="A25">
        <v>1879</v>
      </c>
    </row>
    <row spans="1:4" r="26">
      <c t="s" s="4" r="A26">
        <v>1882</v>
      </c>
      <c t="n" s="5" r="B26">
        <v>251</v>
      </c>
      <c t="n" s="5" r="C26">
        <v>498</v>
      </c>
      <c t="n" s="5" r="D26">
        <v>175</v>
      </c>
    </row>
    <row spans="1:4" r="27">
      <c t="s" s="4" r="A27">
        <v>1883</v>
      </c>
      <c t="n" s="5" r="B27">
        <v>53</v>
      </c>
      <c t="n" s="5" r="C27">
        <v>0</v>
      </c>
      <c t="n" s="5" r="D27">
        <v>504</v>
      </c>
    </row>
    <row spans="1:4" r="28">
      <c t="s" s="4" r="A28">
        <v>1880</v>
      </c>
      <c t="n" s="5" r="B28">
        <v>0</v>
      </c>
      <c t="n" s="5" r="C28">
        <v>-60</v>
      </c>
      <c t="n" s="5" r="D28">
        <v>0</v>
      </c>
    </row>
    <row spans="1:4" r="29">
      <c t="s" s="4" r="A29">
        <v>1884</v>
      </c>
      <c t="n" s="5" r="B29">
        <v>95</v>
      </c>
      <c t="n" s="5" r="C29">
        <v>187</v>
      </c>
      <c t="n" s="5" r="D29">
        <v>181</v>
      </c>
    </row>
    <row spans="1:4" r="30">
      <c t="s" s="4" r="A30">
        <v>1885</v>
      </c>
      <c t="n" s="5" r="B30">
        <v>209</v>
      </c>
      <c t="n" s="5" r="C30">
        <v>251</v>
      </c>
      <c t="n" s="5" r="D30">
        <v>498</v>
      </c>
    </row>
    <row spans="1:4" r="31">
      <c t="s" s="4" r="A31">
        <v>1889</v>
      </c>
    </row>
    <row spans="1:4" r="32">
      <c t="s" s="3" r="A32">
        <v>1879</v>
      </c>
    </row>
    <row spans="1:4" r="33">
      <c t="s" s="4" r="A33">
        <v>1882</v>
      </c>
      <c t="n" s="5" r="B33">
        <v>278</v>
      </c>
      <c t="n" s="5" r="C33">
        <v>278</v>
      </c>
      <c t="n" s="5" r="D33">
        <v>278</v>
      </c>
    </row>
    <row spans="1:4" r="34">
      <c t="s" s="4" r="A34">
        <v>1883</v>
      </c>
      <c t="n" s="5" r="B34">
        <v>17</v>
      </c>
      <c t="n" s="5" r="C34">
        <v>0</v>
      </c>
      <c t="n" s="5" r="D34">
        <v>0</v>
      </c>
    </row>
    <row spans="1:4" r="35">
      <c t="s" s="4" r="A35">
        <v>1880</v>
      </c>
      <c t="n" s="5" r="B35">
        <v>0</v>
      </c>
      <c t="n" s="5" r="C35">
        <v>0</v>
      </c>
      <c t="n" s="5" r="D35">
        <v>0</v>
      </c>
    </row>
    <row spans="1:4" r="36">
      <c t="s" s="4" r="A36">
        <v>1884</v>
      </c>
      <c t="n" s="5" r="B36">
        <v>250</v>
      </c>
      <c t="n" s="5" r="C36">
        <v>0</v>
      </c>
      <c t="n" s="5" r="D36">
        <v>0</v>
      </c>
    </row>
    <row spans="1:4" r="37">
      <c t="s" s="4" r="A37">
        <v>1885</v>
      </c>
      <c t="n" s="6" r="B37">
        <v>45</v>
      </c>
      <c t="n" s="6" r="C37">
        <v>278</v>
      </c>
      <c t="n" s="6" r="D37">
        <v>27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47</v>
      </c>
      <c t="s" s="2" r="B1">
        <v>1</v>
      </c>
    </row>
    <row spans="1:2" r="2">
      <c t="s" s="2" r="B2">
        <v>2</v>
      </c>
    </row>
    <row spans="1:2" r="3">
      <c t="s" s="3" r="A3">
        <v>348</v>
      </c>
    </row>
    <row spans="1:2" r="4">
      <c t="s" s="4" r="A4">
        <v>347</v>
      </c>
      <c t="s" s="4" r="B4">
        <v>3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50</v>
      </c>
      <c t="s" s="2" r="B1">
        <v>1</v>
      </c>
    </row>
    <row spans="1:2" r="2">
      <c t="s" s="2" r="B2">
        <v>2</v>
      </c>
    </row>
    <row spans="1:2" r="3">
      <c t="s" s="3" r="A3">
        <v>351</v>
      </c>
    </row>
    <row spans="1:2" r="4">
      <c t="s" s="4" r="A4">
        <v>350</v>
      </c>
      <c t="s" s="4" r="B4">
        <v>3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53</v>
      </c>
      <c t="s" s="2" r="B1">
        <v>1</v>
      </c>
    </row>
    <row spans="1:2" r="2">
      <c t="s" s="2" r="B2">
        <v>2</v>
      </c>
    </row>
    <row spans="1:2" r="3">
      <c t="s" s="3" r="A3">
        <v>354</v>
      </c>
    </row>
    <row spans="1:2" r="4">
      <c t="s" s="4" r="A4">
        <v>353</v>
      </c>
      <c t="s" s="4" r="B4">
        <v>3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56</v>
      </c>
      <c t="s" s="2" r="B1">
        <v>1</v>
      </c>
    </row>
    <row spans="1:2" r="2">
      <c t="s" s="2" r="B2">
        <v>2</v>
      </c>
    </row>
    <row spans="1:2" r="3">
      <c t="s" s="3" r="A3">
        <v>357</v>
      </c>
    </row>
    <row spans="1:2" r="4">
      <c t="s" s="4" r="A4">
        <v>356</v>
      </c>
      <c t="s" s="4" r="B4">
        <v>3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59</v>
      </c>
      <c t="s" s="2" r="B1">
        <v>1</v>
      </c>
    </row>
    <row spans="1:2" r="2">
      <c t="s" s="2" r="B2">
        <v>2</v>
      </c>
    </row>
    <row spans="1:2" r="3">
      <c t="s" s="3" r="A3">
        <v>360</v>
      </c>
    </row>
    <row spans="1:2" r="4">
      <c t="s" s="4" r="A4">
        <v>359</v>
      </c>
      <c t="s" s="4" r="B4">
        <v>3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62</v>
      </c>
      <c t="s" s="2" r="B1">
        <v>1</v>
      </c>
    </row>
    <row spans="1:2" r="2">
      <c t="s" s="2" r="B2">
        <v>2</v>
      </c>
    </row>
    <row spans="1:2" r="3">
      <c t="s" s="3" r="A3">
        <v>363</v>
      </c>
    </row>
    <row spans="1:2" r="4">
      <c t="s" s="4" r="A4">
        <v>362</v>
      </c>
      <c t="s" s="4" r="B4">
        <v>3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34</v>
      </c>
      <c t="s" s="2" r="B1">
        <v>1</v>
      </c>
    </row>
    <row spans="1:6" r="2">
      <c t="s" s="2" r="B2">
        <v>2</v>
      </c>
      <c t="s" s="2" r="C2">
        <v>35</v>
      </c>
      <c t="s" s="2" r="E2">
        <v>36</v>
      </c>
    </row>
    <row spans="1:6" r="3">
      <c t="s" s="3" r="A3">
        <v>37</v>
      </c>
    </row>
    <row spans="1:6" r="4">
      <c t="s" s="4" r="A4">
        <v>38</v>
      </c>
      <c t="n" s="6" r="B4">
        <v>3239542</v>
      </c>
      <c t="n" s="6" r="C4">
        <v>3238470</v>
      </c>
      <c t="n" s="6" r="E4">
        <v>3374995</v>
      </c>
    </row>
    <row spans="1:6" r="5">
      <c t="s" s="3" r="A5">
        <v>39</v>
      </c>
    </row>
    <row spans="1:6" r="6">
      <c t="s" s="4" r="A6">
        <v>40</v>
      </c>
      <c t="n" s="5" r="B6">
        <v>2910618</v>
      </c>
      <c t="n" s="5" r="C6">
        <v>2923051</v>
      </c>
      <c t="n" s="5" r="E6">
        <v>3090799</v>
      </c>
    </row>
    <row spans="1:6" r="7">
      <c t="s" s="3" r="A7">
        <v>41</v>
      </c>
    </row>
    <row spans="1:6" r="8">
      <c t="s" s="4" r="A8">
        <v>42</v>
      </c>
      <c t="n" s="5" r="B8">
        <v>328924</v>
      </c>
      <c t="n" s="5" r="C8">
        <v>315419</v>
      </c>
      <c t="n" s="5" r="E8">
        <v>284196</v>
      </c>
    </row>
    <row spans="1:6" r="9">
      <c t="s" s="4" r="A9">
        <v>43</v>
      </c>
      <c t="n" s="5" r="B9">
        <v>-76352</v>
      </c>
      <c t="n" s="5" r="C9">
        <v>-75479</v>
      </c>
      <c t="n" s="5" r="E9">
        <v>-78151</v>
      </c>
    </row>
    <row spans="1:6" r="10">
      <c t="s" s="4" r="A10">
        <v>44</v>
      </c>
      <c t="n" s="5" r="B10">
        <v>2579</v>
      </c>
      <c t="n" s="5" r="C10">
        <v>2246</v>
      </c>
      <c t="n" s="5" r="E10">
        <v>4355</v>
      </c>
    </row>
    <row spans="1:6" r="11">
      <c t="s" s="4" r="A11">
        <v>45</v>
      </c>
      <c t="n" s="5" r="B11">
        <v>6771</v>
      </c>
      <c t="n" s="5" r="C11">
        <v>5561</v>
      </c>
      <c t="s" s="4" r="D11">
        <v>46</v>
      </c>
      <c t="n" s="5" r="E11">
        <v>7007</v>
      </c>
      <c t="s" s="4" r="F11">
        <v>46</v>
      </c>
    </row>
    <row spans="1:6" r="12">
      <c t="s" s="4" r="A12">
        <v>47</v>
      </c>
      <c t="n" s="5" r="B12">
        <v>261922</v>
      </c>
      <c t="n" s="5" r="C12">
        <v>247747</v>
      </c>
      <c t="n" s="5" r="E12">
        <v>217407</v>
      </c>
    </row>
    <row spans="1:6" r="13">
      <c t="s" s="4" r="A13">
        <v>48</v>
      </c>
      <c t="n" s="5" r="B13">
        <v>91712</v>
      </c>
      <c t="n" s="5" r="C13">
        <v>84341</v>
      </c>
      <c t="n" s="5" r="E13">
        <v>76859</v>
      </c>
    </row>
    <row spans="1:6" r="14">
      <c t="s" s="4" r="A14">
        <v>49</v>
      </c>
      <c t="n" s="5" r="B14">
        <v>170210</v>
      </c>
      <c t="n" s="5" r="C14">
        <v>163406</v>
      </c>
      <c t="s" s="4" r="D14">
        <v>46</v>
      </c>
      <c t="n" s="5" r="E14">
        <v>140548</v>
      </c>
      <c t="s" s="4" r="F14">
        <v>46</v>
      </c>
    </row>
    <row spans="1:6" r="15">
      <c t="s" s="4" r="A15">
        <v>50</v>
      </c>
      <c t="n" s="5" r="B15">
        <v>1890</v>
      </c>
      <c t="n" s="5" r="C15">
        <v>1890</v>
      </c>
      <c t="n" s="5" r="E15">
        <v>1890</v>
      </c>
    </row>
    <row spans="1:6" r="16">
      <c t="s" s="4" r="A16">
        <v>51</v>
      </c>
      <c t="n" s="6" r="B16">
        <v>168320</v>
      </c>
      <c t="n" s="6" r="C16">
        <v>161516</v>
      </c>
      <c t="n" s="6" r="E16">
        <v>138658</v>
      </c>
    </row>
    <row spans="1:6" r="17">
      <c t="s" s="4" r="A17">
        <v>52</v>
      </c>
      <c t="n" s="7" r="B17">
        <v>1.65</v>
      </c>
      <c t="n" s="7" r="C17">
        <v>1.63</v>
      </c>
      <c t="n" s="7" r="E17">
        <v>1.43</v>
      </c>
    </row>
    <row spans="1:6" r="18">
      <c t="s" s="4" r="A18">
        <v>53</v>
      </c>
      <c t="n" s="8" r="B18">
        <v>1.64</v>
      </c>
      <c t="n" s="8" r="C18">
        <v>1.62</v>
      </c>
      <c t="n" s="8" r="E18">
        <v>1.42</v>
      </c>
    </row>
    <row spans="1:6" r="19">
      <c t="s" s="4" r="A19">
        <v>54</v>
      </c>
      <c t="n" s="7" r="B19">
        <v>1.24</v>
      </c>
      <c t="n" s="7" r="C19">
        <v>1.24</v>
      </c>
      <c t="n" s="7" r="E19">
        <v>1.24</v>
      </c>
    </row>
    <row spans="1:6" r="20">
      <c t="s" s="4" r="A20">
        <v>55</v>
      </c>
      <c t="n" s="5" r="B20">
        <v>101968</v>
      </c>
      <c t="n" s="5" r="C20">
        <v>98968</v>
      </c>
      <c t="n" s="5" r="E20">
        <v>96908</v>
      </c>
    </row>
    <row spans="1:6" r="21">
      <c t="s" s="4" r="A21">
        <v>56</v>
      </c>
      <c t="n" s="5" r="B21">
        <v>969</v>
      </c>
      <c t="n" s="5" r="C21">
        <v>655</v>
      </c>
      <c t="n" s="5" r="E21">
        <v>430</v>
      </c>
    </row>
    <row spans="1:6" r="22">
      <c t="s" s="4" r="A22">
        <v>57</v>
      </c>
      <c t="n" s="5" r="B22">
        <v>102937</v>
      </c>
      <c t="n" s="5" r="C22">
        <v>99623</v>
      </c>
      <c t="n" s="5" r="E22">
        <v>97338</v>
      </c>
    </row>
    <row spans="1:6" r="23">
      <c t="s" s="4" r="A23">
        <v>31</v>
      </c>
    </row>
    <row spans="1:6" r="24">
      <c t="s" s="3" r="A24">
        <v>37</v>
      </c>
    </row>
    <row spans="1:6" r="25">
      <c t="s" s="4" r="A25">
        <v>38</v>
      </c>
      <c t="n" s="6" r="B25">
        <v>2987323</v>
      </c>
      <c t="n" s="6" r="C25">
        <v>2980172</v>
      </c>
      <c t="n" s="6" r="E25">
        <v>3109439</v>
      </c>
    </row>
    <row spans="1:6" r="26">
      <c t="s" s="3" r="A26">
        <v>39</v>
      </c>
    </row>
    <row spans="1:6" r="27">
      <c t="s" s="4" r="A27">
        <v>40</v>
      </c>
      <c t="n" s="5" r="B27">
        <v>2711555</v>
      </c>
      <c t="n" s="5" r="C27">
        <v>2734659</v>
      </c>
      <c t="n" s="5" r="E27">
        <v>2896427</v>
      </c>
    </row>
    <row spans="1:6" r="28">
      <c t="s" s="4" r="A28">
        <v>58</v>
      </c>
      <c t="n" s="5" r="B28">
        <v>1131685</v>
      </c>
      <c t="n" s="5" r="C28">
        <v>1185552</v>
      </c>
      <c t="n" s="5" r="E28">
        <v>1297419</v>
      </c>
    </row>
    <row spans="1:6" r="29">
      <c t="s" s="4" r="A29">
        <v>59</v>
      </c>
      <c t="n" s="5" r="B29">
        <v>722008</v>
      </c>
      <c t="n" s="5" r="C29">
        <v>710681</v>
      </c>
      <c t="n" s="5" r="E29">
        <v>724240</v>
      </c>
    </row>
    <row spans="1:6" r="30">
      <c t="s" s="4" r="A30">
        <v>60</v>
      </c>
      <c t="n" s="5" r="B30">
        <v>410612</v>
      </c>
      <c t="n" s="5" r="C30">
        <v>403270</v>
      </c>
      <c t="n" s="5" r="E30">
        <v>397429</v>
      </c>
    </row>
    <row spans="1:6" r="31">
      <c t="s" s="4" r="A31">
        <v>61</v>
      </c>
      <c t="n" s="5" r="B31">
        <v>166387</v>
      </c>
      <c t="n" s="5" r="C31">
        <v>154025</v>
      </c>
      <c t="n" s="5" r="E31">
        <v>144498</v>
      </c>
    </row>
    <row spans="1:6" r="32">
      <c t="s" s="4" r="A32">
        <v>62</v>
      </c>
      <c t="n" s="5" r="B32">
        <v>280863</v>
      </c>
      <c t="n" s="5" r="C32">
        <v>281131</v>
      </c>
      <c t="n" s="5" r="E32">
        <v>292841</v>
      </c>
    </row>
    <row spans="1:6" r="33">
      <c t="s" s="4" r="A33">
        <v>63</v>
      </c>
      <c t="n" s="5" r="B33">
        <v>0</v>
      </c>
      <c t="n" s="5" r="C33">
        <v>0</v>
      </c>
      <c t="n" s="5" r="E33">
        <v>40000</v>
      </c>
    </row>
    <row spans="1:6" r="34">
      <c t="s" s="3" r="A34">
        <v>41</v>
      </c>
    </row>
    <row spans="1:6" r="35">
      <c t="s" s="4" r="A35">
        <v>42</v>
      </c>
      <c t="n" s="5" r="B35">
        <v>275768</v>
      </c>
      <c t="n" s="5" r="C35">
        <v>245513</v>
      </c>
      <c t="n" s="5" r="E35">
        <v>213012</v>
      </c>
    </row>
    <row spans="1:6" r="36">
      <c t="s" s="4" r="A36">
        <v>44</v>
      </c>
      <c t="n" s="5" r="B36">
        <v>2579</v>
      </c>
      <c t="n" s="5" r="C36">
        <v>2246</v>
      </c>
      <c t="n" s="5" r="E36">
        <v>4355</v>
      </c>
    </row>
    <row spans="1:6" r="37">
      <c t="s" s="4" r="A37">
        <v>45</v>
      </c>
      <c t="n" s="5" r="B37">
        <v>6771</v>
      </c>
      <c t="n" s="5" r="C37">
        <v>5561</v>
      </c>
      <c t="s" s="4" r="D37">
        <v>46</v>
      </c>
      <c t="n" s="5" r="E37">
        <v>7007</v>
      </c>
      <c t="s" s="4" r="F37">
        <v>46</v>
      </c>
    </row>
    <row spans="1:6" r="38">
      <c t="s" s="4" r="A38">
        <v>64</v>
      </c>
      <c t="n" s="5" r="B38">
        <v>-64757</v>
      </c>
      <c t="n" s="5" r="C38">
        <v>-59279</v>
      </c>
      <c t="n" s="5" r="E38">
        <v>-62055</v>
      </c>
    </row>
    <row spans="1:6" r="39">
      <c t="s" s="4" r="A39">
        <v>47</v>
      </c>
      <c t="n" s="5" r="B39">
        <v>220361</v>
      </c>
      <c t="n" s="5" r="C39">
        <v>194041</v>
      </c>
      <c t="n" s="5" r="E39">
        <v>162319</v>
      </c>
    </row>
    <row spans="1:6" r="40">
      <c t="s" s="4" r="A40">
        <v>48</v>
      </c>
      <c t="n" s="5" r="B40">
        <v>80725</v>
      </c>
      <c t="n" s="5" r="C40">
        <v>69117</v>
      </c>
      <c t="n" s="5" r="E40">
        <v>61048</v>
      </c>
    </row>
    <row spans="1:6" r="41">
      <c t="s" s="4" r="A41">
        <v>49</v>
      </c>
      <c t="n" s="5" r="B41">
        <v>139636</v>
      </c>
      <c t="n" s="5" r="C41">
        <v>124924</v>
      </c>
      <c t="s" s="4" r="D41">
        <v>46</v>
      </c>
      <c t="n" s="5" r="E41">
        <v>101271</v>
      </c>
      <c t="s" s="4" r="F41">
        <v>46</v>
      </c>
    </row>
    <row spans="1:6" r="42">
      <c t="s" s="4" r="A42">
        <v>50</v>
      </c>
      <c t="n" s="5" r="B42">
        <v>915</v>
      </c>
      <c t="n" s="5" r="C42">
        <v>915</v>
      </c>
      <c t="n" s="5" r="E42">
        <v>915</v>
      </c>
    </row>
    <row spans="1:6" r="43">
      <c t="s" s="4" r="A43">
        <v>65</v>
      </c>
      <c t="n" s="5" r="B43">
        <v>138721</v>
      </c>
      <c t="n" s="5" r="C43">
        <v>124009</v>
      </c>
      <c t="n" s="5" r="E43">
        <v>100356</v>
      </c>
    </row>
    <row spans="1:6" r="44">
      <c t="s" s="4" r="A44">
        <v>66</v>
      </c>
      <c t="n" s="5" r="B44">
        <v>1080</v>
      </c>
      <c t="n" s="5" r="C44">
        <v>1080</v>
      </c>
      <c t="n" s="5" r="E44">
        <v>1080</v>
      </c>
    </row>
    <row spans="1:6" r="45">
      <c t="s" s="4" r="A45">
        <v>51</v>
      </c>
      <c t="n" s="5" r="B45">
        <v>137641</v>
      </c>
      <c t="n" s="5" r="C45">
        <v>122929</v>
      </c>
      <c t="n" s="5" r="E45">
        <v>99276</v>
      </c>
    </row>
    <row spans="1:6" r="46">
      <c t="s" s="4" r="A46">
        <v>67</v>
      </c>
    </row>
    <row spans="1:6" r="47">
      <c t="s" s="3" r="A47">
        <v>37</v>
      </c>
    </row>
    <row spans="1:6" r="48">
      <c t="s" s="4" r="A48">
        <v>38</v>
      </c>
      <c t="n" s="5" r="B48">
        <v>2987323</v>
      </c>
      <c t="n" s="5" r="C48">
        <v>2980172</v>
      </c>
      <c t="n" s="5" r="E48">
        <v>3109439</v>
      </c>
    </row>
    <row spans="1:6" r="49">
      <c t="s" s="3" r="A49">
        <v>39</v>
      </c>
    </row>
    <row spans="1:6" r="50">
      <c t="s" s="4" r="A50">
        <v>40</v>
      </c>
      <c t="n" s="5" r="B50">
        <v>2711555</v>
      </c>
      <c t="n" s="5" r="C50">
        <v>2734659</v>
      </c>
      <c t="n" s="5" r="E50">
        <v>2896427</v>
      </c>
    </row>
    <row spans="1:6" r="51">
      <c t="s" s="3" r="A51">
        <v>41</v>
      </c>
    </row>
    <row spans="1:6" r="52">
      <c t="s" s="4" r="A52">
        <v>42</v>
      </c>
      <c t="n" s="5" r="B52">
        <v>275768</v>
      </c>
      <c t="n" s="5" r="C52">
        <v>245513</v>
      </c>
      <c t="n" s="5" r="E52">
        <v>213012</v>
      </c>
    </row>
    <row spans="1:6" r="53">
      <c t="s" s="4" r="A53">
        <v>47</v>
      </c>
      <c t="n" s="5" r="B53">
        <v>220361</v>
      </c>
      <c t="n" s="5" r="C53">
        <v>194041</v>
      </c>
      <c t="n" s="5" r="E53">
        <v>162319</v>
      </c>
    </row>
    <row spans="1:6" r="54">
      <c t="s" s="4" r="A54">
        <v>48</v>
      </c>
      <c t="n" s="5" r="B54">
        <v>80725</v>
      </c>
      <c t="n" s="5" r="C54">
        <v>69117</v>
      </c>
      <c t="n" s="5" r="E54">
        <v>61048</v>
      </c>
    </row>
    <row spans="1:6" r="55">
      <c t="s" s="4" r="A55">
        <v>49</v>
      </c>
      <c t="n" s="5" r="B55">
        <v>139636</v>
      </c>
      <c t="n" s="5" r="C55">
        <v>124924</v>
      </c>
      <c t="n" s="5" r="E55">
        <v>101271</v>
      </c>
    </row>
    <row spans="1:6" r="56">
      <c t="s" s="4" r="A56">
        <v>50</v>
      </c>
      <c t="n" s="5" r="B56">
        <v>1995</v>
      </c>
      <c t="n" s="5" r="C56">
        <v>1995</v>
      </c>
      <c t="n" s="5" r="E56">
        <v>1995</v>
      </c>
    </row>
    <row spans="1:6" r="57">
      <c t="s" s="4" r="A57">
        <v>51</v>
      </c>
      <c t="n" s="5" r="B57">
        <v>137641</v>
      </c>
      <c t="n" s="5" r="C57">
        <v>122929</v>
      </c>
      <c t="n" s="5" r="E57">
        <v>99276</v>
      </c>
    </row>
    <row spans="1:6" r="58">
      <c t="s" s="4" r="A58">
        <v>68</v>
      </c>
    </row>
    <row spans="1:6" r="59">
      <c t="s" s="3" r="A59">
        <v>37</v>
      </c>
    </row>
    <row spans="1:6" r="60">
      <c t="s" s="4" r="A60">
        <v>38</v>
      </c>
      <c t="n" s="5" r="B60">
        <v>252497</v>
      </c>
      <c t="n" s="5" r="C60">
        <v>258147</v>
      </c>
      <c t="n" s="5" r="E60">
        <v>265539</v>
      </c>
    </row>
    <row spans="1:6" r="61">
      <c t="s" s="3" r="A61">
        <v>39</v>
      </c>
    </row>
    <row spans="1:6" r="62">
      <c t="s" s="4" r="A62">
        <v>40</v>
      </c>
      <c t="n" s="5" r="B62">
        <v>176878</v>
      </c>
      <c t="n" s="5" r="C62">
        <v>171090</v>
      </c>
      <c t="n" s="5" r="E62">
        <v>177106</v>
      </c>
    </row>
    <row spans="1:6" r="63">
      <c t="s" s="3" r="A63">
        <v>41</v>
      </c>
    </row>
    <row spans="1:6" r="64">
      <c t="s" s="4" r="A64">
        <v>42</v>
      </c>
      <c t="n" s="5" r="B64">
        <v>75619</v>
      </c>
      <c t="n" s="5" r="C64">
        <v>87057</v>
      </c>
      <c t="n" s="5" r="E64">
        <v>88433</v>
      </c>
    </row>
    <row spans="1:6" r="65">
      <c t="s" s="4" r="A65">
        <v>47</v>
      </c>
      <c t="n" s="5" r="B65">
        <v>75619</v>
      </c>
      <c t="n" s="5" r="C65">
        <v>87059</v>
      </c>
      <c t="n" s="5" r="E65">
        <v>89021</v>
      </c>
    </row>
    <row spans="1:6" r="66">
      <c t="s" s="4" r="A66">
        <v>48</v>
      </c>
      <c t="n" s="5" r="B66">
        <v>24127</v>
      </c>
      <c t="n" s="5" r="C66">
        <v>29525</v>
      </c>
      <c t="n" s="5" r="E66">
        <v>30384</v>
      </c>
    </row>
    <row spans="1:6" r="67">
      <c t="s" s="4" r="A67">
        <v>49</v>
      </c>
      <c t="n" s="5" r="B67">
        <v>51492</v>
      </c>
      <c t="n" s="5" r="C67">
        <v>57534</v>
      </c>
      <c t="n" s="5" r="E67">
        <v>58637</v>
      </c>
    </row>
    <row spans="1:6" r="68">
      <c t="s" s="4" r="A68">
        <v>50</v>
      </c>
      <c t="n" s="5" r="B68">
        <v>0</v>
      </c>
      <c t="n" s="5" r="C68">
        <v>0</v>
      </c>
      <c t="n" s="5" r="E68">
        <v>0</v>
      </c>
    </row>
    <row spans="1:6" r="69">
      <c t="s" s="4" r="A69">
        <v>51</v>
      </c>
      <c t="n" s="5" r="B69">
        <v>51492</v>
      </c>
      <c t="n" s="5" r="C69">
        <v>57534</v>
      </c>
      <c t="n" s="5" r="E69">
        <v>58637</v>
      </c>
    </row>
    <row spans="1:6" r="70">
      <c t="s" s="4" r="A70">
        <v>69</v>
      </c>
    </row>
    <row spans="1:6" r="71">
      <c t="s" s="3" r="A71">
        <v>37</v>
      </c>
    </row>
    <row spans="1:6" r="72">
      <c t="s" s="4" r="A72">
        <v>38</v>
      </c>
      <c t="n" s="5" r="B72">
        <v>-278</v>
      </c>
      <c t="n" s="5" r="C72">
        <v>151</v>
      </c>
      <c t="n" s="5" r="E72">
        <v>17</v>
      </c>
    </row>
    <row spans="1:6" r="73">
      <c t="s" s="3" r="A73">
        <v>39</v>
      </c>
    </row>
    <row spans="1:6" r="74">
      <c t="s" s="4" r="A74">
        <v>40</v>
      </c>
      <c t="n" s="5" r="B74">
        <v>22185</v>
      </c>
      <c t="n" s="5" r="C74">
        <v>17302</v>
      </c>
      <c t="n" s="5" r="E74">
        <v>17266</v>
      </c>
    </row>
    <row spans="1:6" r="75">
      <c t="s" s="3" r="A75">
        <v>41</v>
      </c>
    </row>
    <row spans="1:6" r="76">
      <c t="s" s="4" r="A76">
        <v>42</v>
      </c>
      <c t="n" s="5" r="B76">
        <v>-22463</v>
      </c>
      <c t="n" s="5" r="C76">
        <v>-17151</v>
      </c>
      <c t="n" s="5" r="E76">
        <v>-17249</v>
      </c>
    </row>
    <row spans="1:6" r="77">
      <c t="s" s="4" r="A77">
        <v>47</v>
      </c>
      <c t="n" s="5" r="B77">
        <v>-34058</v>
      </c>
      <c t="n" s="5" r="C77">
        <v>-33353</v>
      </c>
      <c t="n" s="5" r="E77">
        <v>-33933</v>
      </c>
    </row>
    <row spans="1:6" r="78">
      <c t="s" s="4" r="A78">
        <v>48</v>
      </c>
      <c t="n" s="5" r="B78">
        <v>-13140</v>
      </c>
      <c t="n" s="5" r="C78">
        <v>-14301</v>
      </c>
      <c t="n" s="5" r="E78">
        <v>-14573</v>
      </c>
    </row>
    <row spans="1:6" r="79">
      <c t="s" s="4" r="A79">
        <v>49</v>
      </c>
      <c t="n" s="5" r="B79">
        <v>-20918</v>
      </c>
      <c t="n" s="5" r="C79">
        <v>-19052</v>
      </c>
      <c t="n" s="5" r="E79">
        <v>-19360</v>
      </c>
    </row>
    <row spans="1:6" r="80">
      <c t="s" s="4" r="A80">
        <v>50</v>
      </c>
      <c t="n" s="5" r="B80">
        <v>-105</v>
      </c>
      <c t="n" s="5" r="C80">
        <v>-105</v>
      </c>
      <c t="n" s="5" r="E80">
        <v>-105</v>
      </c>
    </row>
    <row spans="1:6" r="81">
      <c t="s" s="4" r="A81">
        <v>51</v>
      </c>
      <c t="n" s="6" r="B81">
        <v>-20813</v>
      </c>
      <c t="n" s="6" r="C81">
        <v>-18947</v>
      </c>
      <c t="n" s="6" r="E81">
        <v>-19255</v>
      </c>
    </row>
    <row spans="1:6" r="82">
      <c t="n" r="A82"/>
    </row>
    <row spans="1:6" r="83">
      <c t="s" s="4" r="A83">
        <v>46</v>
      </c>
      <c t="s" s="4" r="B83">
        <v>70</v>
      </c>
    </row>
  </sheetData>
  <mergeCells count="6">
    <mergeCell ref="A1:A2"/>
    <mergeCell ref="B1:F1"/>
    <mergeCell ref="C2:D2"/>
    <mergeCell ref="E2:F2"/>
    <mergeCell ref="A82:F82"/>
    <mergeCell ref="B83:F8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3</v>
      </c>
      <c t="s" s="2" r="B1">
        <v>1</v>
      </c>
    </row>
    <row spans="1:2" r="2">
      <c t="s" s="2" r="B2">
        <v>2</v>
      </c>
    </row>
    <row spans="1:2" r="3">
      <c t="s" s="3" r="A3">
        <v>365</v>
      </c>
    </row>
    <row spans="1:2" r="4">
      <c t="s" s="4" r="A4">
        <v>123</v>
      </c>
      <c t="s" s="4" r="B4">
        <v>3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67</v>
      </c>
      <c t="s" s="2" r="B1">
        <v>1</v>
      </c>
    </row>
    <row spans="1:2" r="2">
      <c t="s" s="2" r="B2">
        <v>2</v>
      </c>
    </row>
    <row spans="1:2" r="3">
      <c t="s" s="3" r="A3">
        <v>368</v>
      </c>
    </row>
    <row spans="1:2" r="4">
      <c t="s" s="4" r="A4">
        <v>367</v>
      </c>
      <c t="s" s="4" r="B4">
        <v>3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70</v>
      </c>
      <c t="s" s="2" r="B1">
        <v>1</v>
      </c>
    </row>
    <row spans="1:2" r="2">
      <c t="s" s="2" r="B2">
        <v>2</v>
      </c>
    </row>
    <row spans="1:2" r="3">
      <c t="s" s="3" r="A3">
        <v>371</v>
      </c>
    </row>
    <row spans="1:2" r="4">
      <c t="s" s="4" r="A4">
        <v>370</v>
      </c>
      <c t="s" s="4" r="B4">
        <v>3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8</v>
      </c>
      <c t="s" s="2" r="B1">
        <v>1</v>
      </c>
    </row>
    <row spans="1:2" r="2">
      <c t="s" s="2" r="B2">
        <v>2</v>
      </c>
    </row>
    <row spans="1:2" r="3">
      <c t="s" s="3" r="A3">
        <v>373</v>
      </c>
    </row>
    <row spans="1:2" r="4">
      <c t="s" s="4" r="A4">
        <v>48</v>
      </c>
      <c t="s" s="4" r="B4">
        <v>3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75</v>
      </c>
      <c t="s" s="2" r="B1">
        <v>1</v>
      </c>
    </row>
    <row spans="1:2" r="2">
      <c t="s" s="2" r="B2">
        <v>2</v>
      </c>
    </row>
    <row spans="1:2" r="3">
      <c t="s" s="3" r="A3">
        <v>376</v>
      </c>
    </row>
    <row spans="1:2" r="4">
      <c t="s" s="4" r="A4">
        <v>375</v>
      </c>
      <c t="s" s="4" r="B4">
        <v>3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78</v>
      </c>
      <c t="s" s="2" r="B1">
        <v>1</v>
      </c>
    </row>
    <row spans="1:2" r="2">
      <c t="s" s="2" r="B2">
        <v>2</v>
      </c>
    </row>
    <row spans="1:2" r="3">
      <c t="s" s="3" r="A3">
        <v>379</v>
      </c>
    </row>
    <row spans="1:2" r="4">
      <c t="s" s="4" r="A4">
        <v>378</v>
      </c>
      <c t="s" s="4" r="B4">
        <v>3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81</v>
      </c>
      <c t="s" s="2" r="B1">
        <v>1</v>
      </c>
    </row>
    <row spans="1:2" r="2">
      <c t="s" s="2" r="B2">
        <v>2</v>
      </c>
    </row>
    <row spans="1:2" r="3">
      <c t="s" s="3" r="A3">
        <v>382</v>
      </c>
    </row>
    <row spans="1:2" r="4">
      <c t="s" s="4" r="A4">
        <v>381</v>
      </c>
      <c t="s" s="4" r="B4">
        <v>3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84</v>
      </c>
      <c t="s" s="2" r="B1">
        <v>1</v>
      </c>
    </row>
    <row spans="1:2" r="2">
      <c t="s" s="2" r="B2">
        <v>2</v>
      </c>
    </row>
    <row spans="1:2" r="3">
      <c t="s" s="3" r="A3">
        <v>385</v>
      </c>
    </row>
    <row spans="1:2" r="4">
      <c t="s" s="4" r="A4">
        <v>384</v>
      </c>
      <c t="s" s="4" r="B4">
        <v>3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7</v>
      </c>
      <c t="s" s="2" r="B1">
        <v>1</v>
      </c>
    </row>
    <row spans="1:2" r="2">
      <c t="s" s="2" r="B2">
        <v>2</v>
      </c>
    </row>
    <row spans="1:2" r="3">
      <c t="s" s="3" r="A3">
        <v>388</v>
      </c>
    </row>
    <row spans="1:2" r="4">
      <c t="s" s="4" r="A4">
        <v>387</v>
      </c>
      <c t="s" s="4" r="B4">
        <v>3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90</v>
      </c>
      <c t="s" s="2" r="B1">
        <v>1</v>
      </c>
    </row>
    <row spans="1:2" r="2">
      <c t="s" s="2" r="B2">
        <v>2</v>
      </c>
    </row>
    <row spans="1:2" r="3">
      <c t="s" s="3" r="A3">
        <v>391</v>
      </c>
    </row>
    <row spans="1:2" r="4">
      <c t="s" s="4" r="A4">
        <v>390</v>
      </c>
      <c t="s" s="4" r="B4">
        <v>3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5</v>
      </c>
      <c t="s" s="2" r="D2">
        <v>36</v>
      </c>
    </row>
    <row spans="1:4" r="3">
      <c t="s" s="4" r="A3">
        <v>51</v>
      </c>
      <c t="n" s="6" r="B3">
        <v>168320</v>
      </c>
      <c t="n" s="6" r="C3">
        <v>161516</v>
      </c>
      <c t="n" s="6" r="D3">
        <v>138658</v>
      </c>
    </row>
    <row spans="1:4" r="4">
      <c t="s" s="3" r="A4">
        <v>72</v>
      </c>
    </row>
    <row spans="1:4" r="5">
      <c t="s" s="4" r="A5">
        <v>73</v>
      </c>
      <c t="n" s="5" r="B5">
        <v>5840</v>
      </c>
      <c t="n" s="5" r="C5">
        <v>-13686</v>
      </c>
      <c t="n" s="5" r="D5">
        <v>956</v>
      </c>
    </row>
    <row spans="1:4" r="6">
      <c t="s" s="4" r="A6">
        <v>74</v>
      </c>
      <c t="n" s="5" r="B6">
        <v>-1715</v>
      </c>
      <c t="n" s="5" r="C6">
        <v>-738</v>
      </c>
      <c t="n" s="5" r="D6">
        <v>-81</v>
      </c>
    </row>
    <row spans="1:4" r="7">
      <c t="s" s="3" r="A7">
        <v>75</v>
      </c>
    </row>
    <row spans="1:4" r="8">
      <c t="s" s="4" r="A8">
        <v>76</v>
      </c>
      <c t="n" s="5" r="B8">
        <v>236</v>
      </c>
      <c t="n" s="5" r="C8">
        <v>235</v>
      </c>
      <c t="n" s="5" r="D8">
        <v>236</v>
      </c>
    </row>
    <row spans="1:4" r="9">
      <c t="s" s="3" r="A9">
        <v>77</v>
      </c>
    </row>
    <row spans="1:4" r="10">
      <c t="s" s="4" r="A10">
        <v>78</v>
      </c>
      <c t="n" s="5" r="B10">
        <v>-234166</v>
      </c>
      <c t="n" s="5" r="C10">
        <v>223177</v>
      </c>
      <c t="n" s="5" r="D10">
        <v>-99159</v>
      </c>
    </row>
    <row spans="1:4" r="11">
      <c t="s" s="4" r="A11">
        <v>79</v>
      </c>
      <c t="n" s="5" r="B11">
        <v>11344</v>
      </c>
      <c t="n" s="5" r="C11">
        <v>23280</v>
      </c>
      <c t="n" s="5" r="D11">
        <v>15291</v>
      </c>
    </row>
    <row spans="1:4" r="12">
      <c t="s" s="4" r="A12">
        <v>80</v>
      </c>
      <c t="n" s="5" r="B12">
        <v>207833</v>
      </c>
      <c t="n" s="5" r="C12">
        <v>-222595</v>
      </c>
      <c t="n" s="5" r="D12">
        <v>75471</v>
      </c>
    </row>
    <row spans="1:4" r="13">
      <c t="s" s="4" r="A13">
        <v>81</v>
      </c>
      <c t="n" s="5" r="B13">
        <v>-10628</v>
      </c>
      <c t="n" s="5" r="C13">
        <v>9673</v>
      </c>
      <c t="n" s="5" r="D13">
        <v>-7286</v>
      </c>
    </row>
    <row spans="1:4" r="14">
      <c t="s" s="4" r="A14">
        <v>82</v>
      </c>
      <c t="n" s="5" r="B14">
        <v>157692</v>
      </c>
      <c t="n" s="5" r="C14">
        <v>171189</v>
      </c>
      <c t="n" s="5" r="D14">
        <v>131372</v>
      </c>
    </row>
    <row spans="1:4" r="15">
      <c t="s" s="4" r="A15">
        <v>31</v>
      </c>
    </row>
    <row spans="1:4" r="16">
      <c t="s" s="4" r="A16">
        <v>51</v>
      </c>
      <c t="n" s="5" r="B16">
        <v>137641</v>
      </c>
      <c t="n" s="5" r="C16">
        <v>122929</v>
      </c>
      <c t="n" s="5" r="D16">
        <v>99276</v>
      </c>
    </row>
    <row spans="1:4" r="17">
      <c t="s" s="3" r="A17">
        <v>77</v>
      </c>
    </row>
    <row spans="1:4" r="18">
      <c t="s" s="4" r="A18">
        <v>78</v>
      </c>
      <c t="n" s="5" r="B18">
        <v>-218608</v>
      </c>
      <c t="n" s="5" r="C18">
        <v>203479</v>
      </c>
      <c t="n" s="5" r="D18">
        <v>-90082</v>
      </c>
    </row>
    <row spans="1:4" r="19">
      <c t="s" s="4" r="A19">
        <v>79</v>
      </c>
      <c t="n" s="5" r="B19">
        <v>10212</v>
      </c>
      <c t="n" s="5" r="C19">
        <v>20694</v>
      </c>
      <c t="n" s="5" r="D19">
        <v>13673</v>
      </c>
    </row>
    <row spans="1:4" r="20">
      <c t="s" s="4" r="A20">
        <v>80</v>
      </c>
      <c t="n" s="5" r="B20">
        <v>207833</v>
      </c>
      <c t="n" s="5" r="C20">
        <v>-222595</v>
      </c>
      <c t="n" s="5" r="D20">
        <v>75471</v>
      </c>
    </row>
    <row spans="1:4" r="21">
      <c t="s" s="4" r="A21">
        <v>81</v>
      </c>
      <c t="n" s="5" r="B21">
        <v>-563</v>
      </c>
      <c t="n" s="5" r="C21">
        <v>1578</v>
      </c>
      <c t="n" s="5" r="D21">
        <v>-938</v>
      </c>
    </row>
    <row spans="1:4" r="22">
      <c t="s" s="4" r="A22">
        <v>82</v>
      </c>
      <c t="n" s="6" r="B22">
        <v>137078</v>
      </c>
      <c t="n" s="6" r="C22">
        <v>124507</v>
      </c>
      <c t="n" s="6" r="D22">
        <v>983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93</v>
      </c>
      <c t="s" s="2" r="B1">
        <v>1</v>
      </c>
    </row>
    <row spans="1:2" r="2">
      <c t="s" s="2" r="B2">
        <v>2</v>
      </c>
    </row>
    <row spans="1:2" r="3">
      <c t="s" s="3" r="A3">
        <v>394</v>
      </c>
    </row>
    <row spans="1:2" r="4">
      <c t="s" s="4" r="A4">
        <v>393</v>
      </c>
      <c t="s" s="4" r="B4">
        <v>3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342</v>
      </c>
    </row>
    <row spans="1:2" r="4">
      <c t="s" s="4" r="A4">
        <v>397</v>
      </c>
      <c t="s" s="4" r="B4">
        <v>398</v>
      </c>
    </row>
    <row spans="1:2" r="5">
      <c t="s" s="4" r="A5">
        <v>399</v>
      </c>
      <c t="s" s="4" r="B5">
        <v>400</v>
      </c>
    </row>
    <row spans="1:2" r="6">
      <c t="s" s="4" r="A6">
        <v>91</v>
      </c>
      <c t="s" s="4" r="B6">
        <v>401</v>
      </c>
    </row>
    <row spans="1:2" r="7">
      <c t="s" s="4" r="A7">
        <v>402</v>
      </c>
      <c t="s" s="4" r="B7">
        <v>403</v>
      </c>
    </row>
    <row spans="1:2" r="8">
      <c t="s" s="4" r="A8">
        <v>404</v>
      </c>
      <c t="s" s="4" r="B8">
        <v>405</v>
      </c>
    </row>
    <row spans="1:2" r="9">
      <c t="s" s="4" r="A9">
        <v>61</v>
      </c>
      <c t="s" s="4" r="B9">
        <v>406</v>
      </c>
    </row>
    <row spans="1:2" r="10">
      <c t="s" s="4" r="A10">
        <v>407</v>
      </c>
      <c t="s" s="4" r="B10">
        <v>408</v>
      </c>
    </row>
    <row spans="1:2" r="11">
      <c t="s" s="4" r="A11">
        <v>367</v>
      </c>
      <c t="s" s="4" r="B11">
        <v>409</v>
      </c>
    </row>
    <row spans="1:2" r="12">
      <c t="s" s="4" r="A12">
        <v>410</v>
      </c>
      <c t="s" s="4" r="B12">
        <v>411</v>
      </c>
    </row>
    <row spans="1:2" r="13">
      <c t="s" s="4" r="A13">
        <v>412</v>
      </c>
      <c t="s" s="4" r="B13">
        <v>413</v>
      </c>
    </row>
    <row spans="1:2" r="14">
      <c t="s" s="4" r="A14">
        <v>48</v>
      </c>
      <c t="s" s="4" r="B14">
        <v>414</v>
      </c>
    </row>
    <row spans="1:2" r="15">
      <c t="s" s="4" r="A15">
        <v>384</v>
      </c>
      <c t="s" s="4" r="B15">
        <v>415</v>
      </c>
    </row>
    <row spans="1:2" r="16">
      <c t="s" s="4" r="A16">
        <v>416</v>
      </c>
      <c t="s" s="4" r="B16">
        <v>417</v>
      </c>
    </row>
    <row spans="1:2" r="17">
      <c t="s" s="4" r="A17">
        <v>370</v>
      </c>
      <c t="s" s="4" r="B17">
        <v>418</v>
      </c>
    </row>
    <row spans="1:2" r="18">
      <c t="s" s="4" r="A18">
        <v>419</v>
      </c>
      <c t="s" s="4" r="B18">
        <v>420</v>
      </c>
    </row>
    <row spans="1:2" r="19">
      <c t="s" s="4" r="A19">
        <v>421</v>
      </c>
      <c t="s" s="4" r="B19">
        <v>422</v>
      </c>
    </row>
    <row spans="1:2" r="20">
      <c t="s" s="4" r="A20">
        <v>423</v>
      </c>
      <c t="s" s="4" r="B20">
        <v>424</v>
      </c>
    </row>
    <row spans="1:2" r="21">
      <c t="s" s="3" r="A21">
        <v>67</v>
      </c>
    </row>
    <row spans="1:2" r="22">
      <c t="s" s="4" r="A22">
        <v>425</v>
      </c>
      <c t="s" s="4" r="B22">
        <v>426</v>
      </c>
    </row>
    <row spans="1:2" r="23">
      <c t="s" s="4" r="A23">
        <v>116</v>
      </c>
      <c t="s" s="4" r="B23">
        <v>427</v>
      </c>
    </row>
    <row spans="1:2" r="24">
      <c t="s" s="4" r="A24">
        <v>428</v>
      </c>
      <c t="s" s="4" r="B24">
        <v>429</v>
      </c>
    </row>
    <row spans="1:2" r="25">
      <c t="s" s="4" r="A25">
        <v>430</v>
      </c>
      <c t="s" s="4" r="B25">
        <v>431</v>
      </c>
    </row>
    <row spans="1:2" r="26">
      <c t="s" s="4" r="A26">
        <v>432</v>
      </c>
      <c t="s" s="4" r="B26">
        <v>433</v>
      </c>
    </row>
    <row spans="1:2" r="27">
      <c t="s" s="4" r="A27">
        <v>434</v>
      </c>
      <c t="s" s="4" r="B27">
        <v>435</v>
      </c>
    </row>
    <row spans="1:2" r="28">
      <c t="s" s="3" r="A28">
        <v>68</v>
      </c>
    </row>
    <row spans="1:2" r="29">
      <c t="s" s="4" r="A29">
        <v>436</v>
      </c>
      <c t="s" s="4" r="B29">
        <v>437</v>
      </c>
    </row>
    <row spans="1:2" r="30">
      <c t="s" s="4" r="A30">
        <v>438</v>
      </c>
      <c t="s" s="4" r="B30">
        <v>439</v>
      </c>
    </row>
    <row spans="1:2" r="31">
      <c t="s" s="4" r="A31">
        <v>440</v>
      </c>
      <c t="s" s="4" r="B31">
        <v>441</v>
      </c>
    </row>
    <row spans="1:2" r="32">
      <c t="s" s="4" r="A32">
        <v>442</v>
      </c>
      <c t="s" s="4" r="B32">
        <v>443</v>
      </c>
    </row>
    <row spans="1:2" r="33">
      <c t="s" s="4" r="A33">
        <v>444</v>
      </c>
      <c t="s" s="4" r="B33">
        <v>445</v>
      </c>
    </row>
    <row spans="1:2" r="34">
      <c t="s" s="4" r="A34">
        <v>446</v>
      </c>
      <c t="s" s="4" r="B34">
        <v>447</v>
      </c>
    </row>
    <row spans="1:2" r="35">
      <c t="s" s="4" r="A35">
        <v>448</v>
      </c>
      <c t="s" s="4" r="B35">
        <v>4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450</v>
      </c>
      <c t="s" s="2" r="B1">
        <v>1</v>
      </c>
    </row>
    <row spans="1:2" r="2">
      <c t="s" s="2" r="B2">
        <v>2</v>
      </c>
    </row>
    <row spans="1:2" r="3">
      <c t="s" s="3" r="A3">
        <v>342</v>
      </c>
    </row>
    <row spans="1:2" r="4">
      <c t="s" s="4" r="A4">
        <v>451</v>
      </c>
      <c t="s" s="4" r="B4">
        <v>452</v>
      </c>
    </row>
    <row spans="1:2" r="5">
      <c t="s" s="4" r="A5">
        <v>453</v>
      </c>
      <c t="s" s="4" r="B5">
        <v>4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55</v>
      </c>
      <c t="s" s="2" r="B1">
        <v>1</v>
      </c>
    </row>
    <row spans="1:2" r="2">
      <c t="s" s="2" r="B2">
        <v>2</v>
      </c>
    </row>
    <row spans="1:2" r="3">
      <c t="s" s="3" r="A3">
        <v>348</v>
      </c>
    </row>
    <row spans="1:2" r="4">
      <c t="s" s="4" r="A4">
        <v>456</v>
      </c>
      <c t="s" s="4" r="B4">
        <v>4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458</v>
      </c>
      <c t="s" s="2" r="B1">
        <v>1</v>
      </c>
    </row>
    <row spans="1:2" r="2">
      <c t="s" s="2" r="B2">
        <v>2</v>
      </c>
    </row>
    <row spans="1:2" r="3">
      <c t="s" s="3" r="A3">
        <v>351</v>
      </c>
    </row>
    <row spans="1:2" r="4">
      <c t="s" s="4" r="A4">
        <v>459</v>
      </c>
      <c t="s" s="4" r="B4">
        <v>460</v>
      </c>
    </row>
    <row spans="1:2" r="5">
      <c t="s" s="4" r="A5">
        <v>461</v>
      </c>
      <c t="s" s="4" r="B5">
        <v>462</v>
      </c>
    </row>
    <row spans="1:2" r="6">
      <c t="s" s="4" r="A6">
        <v>463</v>
      </c>
      <c t="s" s="4" r="B6">
        <v>464</v>
      </c>
    </row>
    <row spans="1:2" r="7">
      <c t="s" s="4" r="A7">
        <v>465</v>
      </c>
      <c t="s" s="4" r="B7">
        <v>466</v>
      </c>
    </row>
    <row spans="1:2" r="8">
      <c t="s" s="4" r="A8">
        <v>31</v>
      </c>
    </row>
    <row spans="1:2" r="9">
      <c t="s" s="3" r="A9">
        <v>351</v>
      </c>
    </row>
    <row spans="1:2" r="10">
      <c t="s" s="4" r="A10">
        <v>467</v>
      </c>
      <c t="s" s="4" r="B10">
        <v>468</v>
      </c>
    </row>
    <row spans="1:2" r="11">
      <c t="s" s="4" r="A11">
        <v>469</v>
      </c>
      <c t="s" s="4" r="B11">
        <v>470</v>
      </c>
    </row>
    <row spans="1:2" r="12">
      <c t="s" s="4" r="A12">
        <v>471</v>
      </c>
      <c t="s" s="4" r="B12">
        <v>472</v>
      </c>
    </row>
    <row spans="1:2" r="13">
      <c t="s" s="4" r="A13">
        <v>463</v>
      </c>
      <c t="s" s="4" r="B13">
        <v>473</v>
      </c>
    </row>
    <row spans="1:2" r="14">
      <c t="s" s="4" r="A14">
        <v>474</v>
      </c>
      <c t="s" s="4" r="B14">
        <v>475</v>
      </c>
    </row>
    <row spans="1:2" r="15">
      <c t="s" s="4" r="A15">
        <v>465</v>
      </c>
      <c t="s" s="4" r="B15">
        <v>476</v>
      </c>
    </row>
    <row spans="1:2" r="16">
      <c t="s" s="4" r="A16">
        <v>477</v>
      </c>
      <c t="s" s="4" r="B16">
        <v>478</v>
      </c>
    </row>
    <row spans="1:2" r="17">
      <c t="s" s="4" r="A17">
        <v>479</v>
      </c>
      <c t="s" s="4" r="B17">
        <v>4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481</v>
      </c>
      <c t="s" s="2" r="B1">
        <v>1</v>
      </c>
    </row>
    <row spans="1:2" r="2">
      <c t="s" s="2" r="B2">
        <v>2</v>
      </c>
    </row>
    <row spans="1:2" r="3">
      <c t="s" s="3" r="A3">
        <v>354</v>
      </c>
    </row>
    <row spans="1:2" r="4">
      <c t="s" s="4" r="A4">
        <v>482</v>
      </c>
      <c t="s" s="4" r="B4">
        <v>464</v>
      </c>
    </row>
    <row spans="1:2" r="5">
      <c t="s" s="4" r="A5">
        <v>483</v>
      </c>
      <c t="s" s="4" r="B5">
        <v>484</v>
      </c>
    </row>
    <row spans="1:2" r="6">
      <c t="s" s="4" r="A6">
        <v>485</v>
      </c>
      <c t="s" s="4" r="B6">
        <v>466</v>
      </c>
    </row>
    <row spans="1:2" r="7">
      <c t="s" s="4" r="A7">
        <v>486</v>
      </c>
      <c t="s" s="4" r="B7">
        <v>487</v>
      </c>
    </row>
    <row spans="1:2" r="8">
      <c t="s" s="4" r="A8">
        <v>488</v>
      </c>
      <c t="s" s="4" r="B8">
        <v>489</v>
      </c>
    </row>
    <row spans="1:2" r="9">
      <c t="s" s="4" r="A9">
        <v>490</v>
      </c>
      <c t="s" s="4" r="B9">
        <v>491</v>
      </c>
    </row>
    <row spans="1:2" r="10">
      <c t="s" s="4" r="A10">
        <v>492</v>
      </c>
      <c t="s" s="4" r="B10">
        <v>493</v>
      </c>
    </row>
    <row spans="1:2" r="11">
      <c t="s" s="4" r="A11">
        <v>494</v>
      </c>
      <c t="s" s="4" r="B11">
        <v>495</v>
      </c>
    </row>
    <row spans="1:2" r="12">
      <c t="s" s="4" r="A12">
        <v>496</v>
      </c>
      <c t="s" s="4" r="B12">
        <v>497</v>
      </c>
    </row>
    <row spans="1:2" r="13">
      <c t="s" s="4" r="A13">
        <v>498</v>
      </c>
      <c t="s" s="4" r="B13">
        <v>499</v>
      </c>
    </row>
    <row spans="1:2" r="14">
      <c t="s" s="4" r="A14">
        <v>500</v>
      </c>
      <c t="s" s="4" r="B14">
        <v>501</v>
      </c>
    </row>
    <row spans="1:2" r="15">
      <c t="s" s="4" r="A15">
        <v>502</v>
      </c>
      <c t="s" s="4" r="B15">
        <v>503</v>
      </c>
    </row>
    <row spans="1:2" r="16">
      <c t="s" s="4" r="A16">
        <v>504</v>
      </c>
      <c t="s" s="4" r="B16">
        <v>505</v>
      </c>
    </row>
    <row spans="1:2" r="17">
      <c t="s" s="4" r="A17">
        <v>506</v>
      </c>
      <c t="s" s="4" r="B17">
        <v>507</v>
      </c>
    </row>
    <row spans="1:2" r="18">
      <c t="s" s="4" r="A18">
        <v>508</v>
      </c>
      <c t="s" s="4" r="B18">
        <v>509</v>
      </c>
    </row>
    <row spans="1:2" r="19">
      <c t="s" s="4" r="A19">
        <v>510</v>
      </c>
      <c t="s" s="4" r="B19">
        <v>511</v>
      </c>
    </row>
    <row spans="1:2" r="20">
      <c t="s" s="4" r="A20">
        <v>512</v>
      </c>
      <c t="s" s="4" r="B20">
        <v>513</v>
      </c>
    </row>
    <row spans="1:2" r="21">
      <c t="s" s="4" r="A21">
        <v>514</v>
      </c>
      <c t="s" s="4" r="B21">
        <v>515</v>
      </c>
    </row>
    <row spans="1:2" r="22">
      <c t="s" s="4" r="A22">
        <v>516</v>
      </c>
      <c t="s" s="4" r="B22">
        <v>517</v>
      </c>
    </row>
    <row spans="1:2" r="23">
      <c t="s" s="4" r="A23">
        <v>518</v>
      </c>
      <c t="s" s="4" r="B23">
        <v>519</v>
      </c>
    </row>
    <row spans="1:2" r="24">
      <c t="s" s="4" r="A24">
        <v>520</v>
      </c>
      <c t="s" s="4" r="B24">
        <v>521</v>
      </c>
    </row>
    <row spans="1:2" r="25">
      <c t="s" s="4" r="A25">
        <v>522</v>
      </c>
      <c t="s" s="4" r="B25">
        <v>523</v>
      </c>
    </row>
    <row spans="1:2" r="26">
      <c t="s" s="4" r="A26">
        <v>524</v>
      </c>
      <c t="s" s="4" r="B26">
        <v>525</v>
      </c>
    </row>
    <row spans="1:2" r="27">
      <c t="s" s="4" r="A27">
        <v>526</v>
      </c>
      <c t="s" s="4" r="B27">
        <v>527</v>
      </c>
    </row>
    <row spans="1:2" r="28">
      <c t="s" s="4" r="A28">
        <v>528</v>
      </c>
      <c t="s" s="4" r="B28">
        <v>529</v>
      </c>
    </row>
    <row spans="1:2" r="29">
      <c t="s" s="4" r="A29">
        <v>530</v>
      </c>
      <c t="s" s="4" r="B29">
        <v>531</v>
      </c>
    </row>
    <row spans="1:2" r="30">
      <c t="s" s="4" r="A30">
        <v>532</v>
      </c>
      <c t="s" s="4" r="B30">
        <v>533</v>
      </c>
    </row>
    <row spans="1:2" r="31">
      <c t="s" s="4" r="A31">
        <v>534</v>
      </c>
      <c t="s" s="4" r="B31">
        <v>535</v>
      </c>
    </row>
    <row spans="1:2" r="32">
      <c t="s" s="4" r="A32">
        <v>536</v>
      </c>
      <c t="s" s="4" r="B32">
        <v>5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538</v>
      </c>
      <c t="s" s="2" r="B1">
        <v>1</v>
      </c>
    </row>
    <row spans="1:2" r="2">
      <c t="s" s="2" r="B2">
        <v>2</v>
      </c>
    </row>
    <row spans="1:2" r="3">
      <c t="s" s="3" r="A3">
        <v>357</v>
      </c>
    </row>
    <row spans="1:2" r="4">
      <c t="s" s="4" r="A4">
        <v>539</v>
      </c>
      <c t="s" s="4" r="B4">
        <v>5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541</v>
      </c>
      <c t="s" s="2" r="B1">
        <v>1</v>
      </c>
    </row>
    <row spans="1:2" r="2">
      <c t="s" s="2" r="B2">
        <v>2</v>
      </c>
    </row>
    <row spans="1:2" r="3">
      <c t="s" s="3" r="A3">
        <v>363</v>
      </c>
    </row>
    <row spans="1:2" r="4">
      <c t="s" s="4" r="A4">
        <v>542</v>
      </c>
      <c t="s" s="4" r="B4">
        <v>5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544</v>
      </c>
      <c t="s" s="2" r="B1">
        <v>1</v>
      </c>
    </row>
    <row spans="1:2" r="2">
      <c t="s" s="2" r="B2">
        <v>2</v>
      </c>
    </row>
    <row spans="1:2" r="3">
      <c t="s" s="3" r="A3">
        <v>365</v>
      </c>
    </row>
    <row spans="1:2" r="4">
      <c t="s" s="4" r="A4">
        <v>545</v>
      </c>
      <c t="s" s="4" r="B4">
        <v>546</v>
      </c>
    </row>
    <row spans="1:2" r="5">
      <c t="s" s="4" r="A5">
        <v>547</v>
      </c>
      <c t="s" s="4" r="B5">
        <v>5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549</v>
      </c>
      <c t="s" s="2" r="B1">
        <v>1</v>
      </c>
    </row>
    <row spans="1:2" r="2">
      <c t="s" s="2" r="B2">
        <v>2</v>
      </c>
    </row>
    <row spans="1:2" r="3">
      <c t="s" s="3" r="A3">
        <v>368</v>
      </c>
    </row>
    <row spans="1:2" r="4">
      <c t="s" s="4" r="A4">
        <v>550</v>
      </c>
      <c t="s" s="4" r="B4">
        <v>551</v>
      </c>
    </row>
    <row spans="1:2" r="5">
      <c t="s" s="4" r="A5">
        <v>552</v>
      </c>
      <c t="s" s="4" r="B5">
        <v>553</v>
      </c>
    </row>
    <row spans="1:2" r="6">
      <c t="s" s="4" r="A6">
        <v>554</v>
      </c>
      <c t="s" s="4" r="B6">
        <v>555</v>
      </c>
    </row>
    <row spans="1:2" r="7">
      <c t="s" s="4" r="A7">
        <v>556</v>
      </c>
      <c t="s" s="4" r="B7">
        <v>557</v>
      </c>
    </row>
    <row spans="1:2" r="8">
      <c t="s" s="4" r="A8">
        <v>558</v>
      </c>
      <c t="s" s="4" r="B8">
        <v>5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35</v>
      </c>
      <c t="s" s="2" r="D2">
        <v>36</v>
      </c>
    </row>
    <row spans="1:4" r="3">
      <c t="s" s="4" r="A3">
        <v>84</v>
      </c>
      <c t="n" s="6" r="B3">
        <v>-3856</v>
      </c>
      <c t="n" s="6" r="C3">
        <v>9037</v>
      </c>
      <c t="n" s="6" r="D3">
        <v>-631</v>
      </c>
    </row>
    <row spans="1:4" r="4">
      <c t="s" s="4" r="A4">
        <v>85</v>
      </c>
      <c t="n" s="5" r="B4">
        <v>1132</v>
      </c>
      <c t="n" s="5" r="C4">
        <v>488</v>
      </c>
      <c t="n" s="5" r="D4">
        <v>53</v>
      </c>
    </row>
    <row spans="1:4" r="5">
      <c t="s" s="4" r="A5">
        <v>76</v>
      </c>
      <c t="n" s="5" r="B5">
        <v>150</v>
      </c>
      <c t="n" s="5" r="C5">
        <v>150</v>
      </c>
      <c t="n" s="5" r="D5">
        <v>150</v>
      </c>
    </row>
    <row spans="1:4" r="6">
      <c t="s" s="4" r="A6">
        <v>86</v>
      </c>
      <c t="n" s="5" r="B6">
        <v>-149364</v>
      </c>
      <c t="n" s="5" r="C6">
        <v>142478</v>
      </c>
      <c t="n" s="5" r="D6">
        <v>-63303</v>
      </c>
    </row>
    <row spans="1:4" r="7">
      <c t="s" s="4" r="A7">
        <v>87</v>
      </c>
      <c t="n" s="5" r="B7">
        <v>-7245</v>
      </c>
      <c t="n" s="5" r="C7">
        <v>-14870</v>
      </c>
      <c t="n" s="5" r="D7">
        <v>-9764</v>
      </c>
    </row>
    <row spans="1:4" r="8">
      <c t="s" s="4" r="A8">
        <v>88</v>
      </c>
      <c t="n" s="5" r="B8">
        <v>-132373</v>
      </c>
      <c t="n" s="5" r="C8">
        <v>141777</v>
      </c>
      <c t="n" s="5" r="D8">
        <v>-48299</v>
      </c>
    </row>
    <row spans="1:4" r="9">
      <c t="s" s="4" r="A9">
        <v>31</v>
      </c>
    </row>
    <row spans="1:4" r="10">
      <c t="s" s="4" r="A10">
        <v>86</v>
      </c>
      <c t="n" s="5" r="B10">
        <v>-139236</v>
      </c>
      <c t="n" s="5" r="C10">
        <v>129601</v>
      </c>
      <c t="n" s="5" r="D10">
        <v>-57375</v>
      </c>
    </row>
    <row spans="1:4" r="11">
      <c t="s" s="4" r="A11">
        <v>87</v>
      </c>
      <c t="n" s="5" r="B11">
        <v>-6504</v>
      </c>
      <c t="n" s="5" r="C11">
        <v>-13180</v>
      </c>
      <c t="n" s="5" r="D11">
        <v>-8709</v>
      </c>
    </row>
    <row spans="1:4" r="12">
      <c t="s" s="4" r="A12">
        <v>88</v>
      </c>
      <c t="n" s="6" r="B12">
        <v>-132373</v>
      </c>
      <c t="n" s="6" r="C12">
        <v>141777</v>
      </c>
      <c t="n" s="6" r="D12">
        <v>-480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560</v>
      </c>
      <c t="s" s="2" r="B1">
        <v>1</v>
      </c>
    </row>
    <row spans="1:2" r="2">
      <c t="s" s="2" r="B2">
        <v>2</v>
      </c>
    </row>
    <row spans="1:2" r="3">
      <c t="s" s="3" r="A3">
        <v>371</v>
      </c>
    </row>
    <row spans="1:2" r="4">
      <c t="s" s="4" r="A4">
        <v>561</v>
      </c>
      <c t="s" s="4" r="B4">
        <v>562</v>
      </c>
    </row>
    <row spans="1:2" r="5">
      <c t="s" s="4" r="A5">
        <v>563</v>
      </c>
      <c t="s" s="4" r="B5">
        <v>564</v>
      </c>
    </row>
    <row spans="1:2" r="6">
      <c t="s" s="4" r="A6">
        <v>565</v>
      </c>
      <c t="s" s="4" r="B6">
        <v>566</v>
      </c>
    </row>
    <row spans="1:2" r="7">
      <c t="s" s="4" r="A7">
        <v>567</v>
      </c>
      <c t="s" s="4" r="B7">
        <v>568</v>
      </c>
    </row>
    <row spans="1:2" r="8">
      <c t="s" s="4" r="A8">
        <v>569</v>
      </c>
      <c t="s" s="4" r="B8">
        <v>570</v>
      </c>
    </row>
    <row spans="1:2" r="9">
      <c t="s" s="4" r="A9">
        <v>571</v>
      </c>
      <c t="s" s="4" r="B9">
        <v>572</v>
      </c>
    </row>
    <row spans="1:2" r="10">
      <c t="s" s="4" r="A10">
        <v>573</v>
      </c>
      <c t="s" s="4" r="B10">
        <v>574</v>
      </c>
    </row>
    <row spans="1:2" r="11">
      <c t="s" s="4" r="A11">
        <v>575</v>
      </c>
      <c t="s" s="4" r="B11">
        <v>576</v>
      </c>
    </row>
    <row spans="1:2" r="12">
      <c t="s" s="4" r="A12">
        <v>577</v>
      </c>
      <c t="s" s="4" r="B12">
        <v>578</v>
      </c>
    </row>
    <row spans="1:2" r="13">
      <c t="s" s="4" r="A13">
        <v>579</v>
      </c>
      <c t="s" s="4" r="B13">
        <v>580</v>
      </c>
    </row>
    <row spans="1:2" r="14">
      <c t="s" s="4" r="A14">
        <v>581</v>
      </c>
      <c t="s" s="4" r="B14">
        <v>582</v>
      </c>
    </row>
    <row spans="1:2" r="15">
      <c t="s" s="4" r="A15">
        <v>583</v>
      </c>
      <c t="s" s="4" r="B15">
        <v>5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585</v>
      </c>
      <c t="s" s="2" r="B1">
        <v>1</v>
      </c>
    </row>
    <row spans="1:2" r="2">
      <c t="s" s="2" r="B2">
        <v>2</v>
      </c>
    </row>
    <row spans="1:2" r="3">
      <c t="s" s="3" r="A3">
        <v>373</v>
      </c>
    </row>
    <row spans="1:2" r="4">
      <c t="s" s="4" r="A4">
        <v>586</v>
      </c>
      <c t="s" s="4" r="B4">
        <v>587</v>
      </c>
    </row>
    <row spans="1:2" r="5">
      <c t="s" s="4" r="A5">
        <v>588</v>
      </c>
      <c t="s" s="4" r="B5">
        <v>589</v>
      </c>
    </row>
    <row spans="1:2" r="6">
      <c t="s" s="4" r="A6">
        <v>590</v>
      </c>
      <c t="s" s="4" r="B6">
        <v>591</v>
      </c>
    </row>
    <row spans="1:2" r="7">
      <c t="s" s="4" r="A7">
        <v>592</v>
      </c>
      <c t="s" s="4" r="B7">
        <v>5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594</v>
      </c>
      <c t="s" s="2" r="B1">
        <v>1</v>
      </c>
    </row>
    <row spans="1:2" r="2">
      <c t="s" s="2" r="B2">
        <v>2</v>
      </c>
    </row>
    <row spans="1:2" r="3">
      <c t="s" s="3" r="A3">
        <v>376</v>
      </c>
    </row>
    <row spans="1:2" r="4">
      <c t="s" s="4" r="A4">
        <v>595</v>
      </c>
      <c t="s" s="4" r="B4">
        <v>5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597</v>
      </c>
      <c t="s" s="2" r="B1">
        <v>1</v>
      </c>
    </row>
    <row spans="1:2" r="2">
      <c t="s" s="2" r="B2">
        <v>2</v>
      </c>
    </row>
    <row spans="1:2" r="3">
      <c t="s" s="3" r="A3">
        <v>385</v>
      </c>
    </row>
    <row spans="1:2" r="4">
      <c t="s" s="4" r="A4">
        <v>598</v>
      </c>
      <c t="s" s="4" r="B4">
        <v>599</v>
      </c>
    </row>
    <row spans="1:2" r="5">
      <c t="s" s="4" r="A5">
        <v>600</v>
      </c>
      <c t="s" s="4" r="B5">
        <v>601</v>
      </c>
    </row>
    <row spans="1:2" r="6">
      <c t="s" s="4" r="A6">
        <v>602</v>
      </c>
      <c t="s" s="4" r="B6">
        <v>603</v>
      </c>
    </row>
    <row spans="1:2" r="7">
      <c t="s" s="4" r="A7">
        <v>604</v>
      </c>
      <c t="s" s="4" r="B7">
        <v>515</v>
      </c>
    </row>
    <row spans="1:2" r="8">
      <c t="s" s="4" r="A8">
        <v>605</v>
      </c>
      <c t="s" s="4" r="B8">
        <v>606</v>
      </c>
    </row>
    <row spans="1:2" r="9">
      <c t="s" s="4" r="A9">
        <v>607</v>
      </c>
      <c t="s" s="4" r="B9">
        <v>6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609</v>
      </c>
      <c t="s" s="2" r="B1">
        <v>1</v>
      </c>
    </row>
    <row spans="1:2" r="2">
      <c t="s" s="2" r="B2">
        <v>2</v>
      </c>
    </row>
    <row spans="1:2" r="3">
      <c t="s" s="3" r="A3">
        <v>388</v>
      </c>
    </row>
    <row spans="1:2" r="4">
      <c t="s" s="4" r="A4">
        <v>610</v>
      </c>
      <c t="s" s="4" r="B4">
        <v>6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12</v>
      </c>
      <c t="s" s="2" r="B1">
        <v>1</v>
      </c>
    </row>
    <row spans="1:4" r="2">
      <c t="s" s="2" r="B2">
        <v>2</v>
      </c>
      <c t="s" s="2" r="C2">
        <v>35</v>
      </c>
      <c t="s" s="2" r="D2">
        <v>36</v>
      </c>
    </row>
    <row spans="1:4" r="3">
      <c t="s" s="3" r="A3">
        <v>613</v>
      </c>
    </row>
    <row spans="1:4" r="4">
      <c t="n" s="5" r="A4">
        <v>2015</v>
      </c>
      <c t="n" s="6" r="B4">
        <v>17</v>
      </c>
    </row>
    <row spans="1:4" r="5">
      <c t="n" s="5" r="A5">
        <v>2016</v>
      </c>
      <c t="n" s="5" r="B5">
        <v>15</v>
      </c>
    </row>
    <row spans="1:4" r="6">
      <c t="n" s="5" r="A6">
        <v>2017</v>
      </c>
      <c t="n" s="5" r="B6">
        <v>12</v>
      </c>
    </row>
    <row spans="1:4" r="7">
      <c t="n" s="5" r="A7">
        <v>2018</v>
      </c>
      <c t="n" s="5" r="B7">
        <v>9</v>
      </c>
    </row>
    <row spans="1:4" r="8">
      <c t="n" s="5" r="A8">
        <v>2019</v>
      </c>
      <c t="n" s="5" r="B8">
        <v>7</v>
      </c>
    </row>
    <row spans="1:4" r="9">
      <c t="s" s="4" r="A9">
        <v>614</v>
      </c>
      <c t="n" s="5" r="B9">
        <v>23</v>
      </c>
    </row>
    <row spans="1:4" r="10">
      <c t="s" s="4" r="A10">
        <v>253</v>
      </c>
      <c t="n" s="5" r="B10">
        <v>83</v>
      </c>
    </row>
    <row spans="1:4" r="11">
      <c t="s" s="3" r="A11">
        <v>407</v>
      </c>
    </row>
    <row spans="1:4" r="12">
      <c t="s" s="4" r="A12">
        <v>615</v>
      </c>
      <c t="n" s="6" r="B12">
        <v>19</v>
      </c>
      <c t="n" s="6" r="C12">
        <v>19</v>
      </c>
      <c t="n" s="6" r="D12">
        <v>19</v>
      </c>
    </row>
    <row spans="1:4" r="13">
      <c t="s" s="4" r="A13">
        <v>616</v>
      </c>
      <c t="s" s="4" r="B13">
        <v>617</v>
      </c>
      <c t="s" s="4" r="C13">
        <v>617</v>
      </c>
      <c t="s" s="4" r="D13">
        <v>617</v>
      </c>
    </row>
    <row spans="1:4" r="14">
      <c t="s" s="4" r="A14">
        <v>618</v>
      </c>
    </row>
    <row spans="1:4" r="15">
      <c t="s" s="3" r="A15">
        <v>91</v>
      </c>
    </row>
    <row spans="1:4" r="16">
      <c t="s" s="4" r="A16">
        <v>619</v>
      </c>
      <c t="s" s="4" r="B16">
        <v>620</v>
      </c>
    </row>
    <row spans="1:4" r="17">
      <c t="s" s="3" r="A17">
        <v>402</v>
      </c>
    </row>
    <row spans="1:4" r="18">
      <c t="s" s="4" r="A18">
        <v>621</v>
      </c>
      <c t="s" s="4" r="B18">
        <v>622</v>
      </c>
    </row>
    <row spans="1:4" r="19">
      <c t="s" s="4" r="A19">
        <v>31</v>
      </c>
    </row>
    <row spans="1:4" r="20">
      <c t="s" s="3" r="A20">
        <v>613</v>
      </c>
    </row>
    <row spans="1:4" r="21">
      <c t="n" s="5" r="A21">
        <v>2015</v>
      </c>
      <c t="n" s="6" r="B21">
        <v>8</v>
      </c>
    </row>
    <row spans="1:4" r="22">
      <c t="n" s="5" r="A22">
        <v>2016</v>
      </c>
      <c t="n" s="5" r="B22">
        <v>6</v>
      </c>
    </row>
    <row spans="1:4" r="23">
      <c t="n" s="5" r="A23">
        <v>2017</v>
      </c>
      <c t="n" s="5" r="B23">
        <v>5</v>
      </c>
    </row>
    <row spans="1:4" r="24">
      <c t="n" s="5" r="A24">
        <v>2018</v>
      </c>
      <c t="n" s="5" r="B24">
        <v>4</v>
      </c>
    </row>
    <row spans="1:4" r="25">
      <c t="n" s="5" r="A25">
        <v>2019</v>
      </c>
      <c t="n" s="5" r="B25">
        <v>3</v>
      </c>
    </row>
    <row spans="1:4" r="26">
      <c t="s" s="4" r="A26">
        <v>614</v>
      </c>
      <c t="n" s="5" r="B26">
        <v>14</v>
      </c>
    </row>
    <row spans="1:4" r="27">
      <c t="s" s="4" r="A27">
        <v>253</v>
      </c>
      <c t="n" s="5" r="B27">
        <v>40</v>
      </c>
    </row>
    <row spans="1:4" r="28">
      <c t="s" s="3" r="A28">
        <v>407</v>
      </c>
    </row>
    <row spans="1:4" r="29">
      <c t="s" s="4" r="A29">
        <v>615</v>
      </c>
      <c t="n" s="6" r="B29">
        <v>9</v>
      </c>
      <c t="n" s="6" r="C29">
        <v>8</v>
      </c>
      <c t="n" s="6" r="D29">
        <v>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23</v>
      </c>
      <c t="s" s="2" r="B1">
        <v>1</v>
      </c>
    </row>
    <row spans="1:4" r="2">
      <c t="s" s="2" r="B2">
        <v>2</v>
      </c>
      <c t="s" s="2" r="C2">
        <v>35</v>
      </c>
      <c t="s" s="2" r="D2">
        <v>36</v>
      </c>
    </row>
    <row spans="1:4" r="3">
      <c t="s" s="3" r="A3">
        <v>61</v>
      </c>
    </row>
    <row spans="1:4" r="4">
      <c t="s" s="4" r="A4">
        <v>616</v>
      </c>
      <c t="s" s="4" r="B4">
        <v>617</v>
      </c>
      <c t="s" s="4" r="C4">
        <v>617</v>
      </c>
      <c t="s" s="4" r="D4">
        <v>617</v>
      </c>
    </row>
    <row spans="1:4" r="5">
      <c t="s" s="4" r="A5">
        <v>624</v>
      </c>
    </row>
    <row spans="1:4" r="6">
      <c t="s" s="3" r="A6">
        <v>61</v>
      </c>
    </row>
    <row spans="1:4" r="7">
      <c t="s" s="4" r="A7">
        <v>625</v>
      </c>
      <c t="s" s="4" r="B7">
        <v>626</v>
      </c>
    </row>
    <row spans="1:4" r="8">
      <c t="s" s="4" r="A8">
        <v>627</v>
      </c>
      <c t="s" s="4" r="B8">
        <v>628</v>
      </c>
    </row>
    <row spans="1:4" r="9">
      <c t="s" s="4" r="A9">
        <v>629</v>
      </c>
      <c t="s" s="4" r="B9">
        <v>630</v>
      </c>
    </row>
    <row spans="1:4" r="10">
      <c t="s" s="4" r="A10">
        <v>618</v>
      </c>
    </row>
    <row spans="1:4" r="11">
      <c t="s" s="3" r="A11">
        <v>61</v>
      </c>
    </row>
    <row spans="1:4" r="12">
      <c t="s" s="4" r="A12">
        <v>625</v>
      </c>
      <c t="s" s="4" r="B12">
        <v>631</v>
      </c>
    </row>
    <row spans="1:4" r="13">
      <c t="s" s="4" r="A13">
        <v>627</v>
      </c>
      <c t="s" s="4" r="B13">
        <v>632</v>
      </c>
    </row>
    <row spans="1:4" r="14">
      <c t="s" s="4" r="A14">
        <v>629</v>
      </c>
      <c t="s" s="4" r="B14">
        <v>6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3</v>
      </c>
      <c t="s" s="2" r="B1">
        <v>282</v>
      </c>
      <c t="s" s="2" r="J1">
        <v>1</v>
      </c>
    </row>
    <row spans="1:12" r="2">
      <c t="s" s="2" r="B2">
        <v>2</v>
      </c>
      <c t="s" s="2" r="C2">
        <v>283</v>
      </c>
      <c t="s" s="2" r="D2">
        <v>4</v>
      </c>
      <c t="s" s="2" r="E2">
        <v>284</v>
      </c>
      <c t="s" s="2" r="F2">
        <v>35</v>
      </c>
      <c t="s" s="2" r="G2">
        <v>285</v>
      </c>
      <c t="s" s="2" r="H2">
        <v>286</v>
      </c>
      <c t="s" s="2" r="I2">
        <v>287</v>
      </c>
      <c t="s" s="2" r="J2">
        <v>2</v>
      </c>
      <c t="s" s="2" r="K2">
        <v>35</v>
      </c>
      <c t="s" s="2" r="L2">
        <v>36</v>
      </c>
    </row>
    <row spans="1:12" r="3">
      <c t="s" s="3" r="A3">
        <v>634</v>
      </c>
    </row>
    <row spans="1:12" r="4">
      <c t="s" s="4" r="A4">
        <v>635</v>
      </c>
      <c t="n" s="7" r="J4">
        <v>1.24</v>
      </c>
      <c t="n" s="7" r="K4">
        <v>1.24</v>
      </c>
      <c t="n" s="7" r="L4">
        <v>1.24</v>
      </c>
    </row>
    <row spans="1:12" r="5">
      <c t="s" s="4" r="A5">
        <v>636</v>
      </c>
      <c t="n" s="8" r="J5">
        <v>0.41</v>
      </c>
      <c t="n" s="8" r="K5">
        <v>0.39</v>
      </c>
      <c t="n" s="8" r="L5">
        <v>0.19</v>
      </c>
    </row>
    <row spans="1:12" r="6">
      <c t="s" s="4" r="A6">
        <v>637</v>
      </c>
      <c t="n" s="7" r="B6">
        <v>0.32</v>
      </c>
      <c t="n" s="7" r="C6">
        <v>0.47</v>
      </c>
      <c t="n" s="7" r="D6">
        <v>0.41</v>
      </c>
      <c t="n" s="7" r="E6">
        <v>0.45</v>
      </c>
      <c t="n" s="7" r="F6">
        <v>0.39</v>
      </c>
      <c t="n" s="7" r="G6">
        <v>0.49</v>
      </c>
      <c t="n" s="7" r="H6">
        <v>0.41</v>
      </c>
      <c t="n" s="7" r="I6">
        <v>0.34</v>
      </c>
      <c t="n" s="8" r="J6">
        <v>1.65</v>
      </c>
      <c t="n" s="8" r="K6">
        <v>1.63</v>
      </c>
      <c t="n" s="8" r="L6">
        <v>1.43</v>
      </c>
    </row>
    <row spans="1:12" r="7">
      <c t="s" s="3" r="A7">
        <v>638</v>
      </c>
    </row>
    <row spans="1:12" r="8">
      <c t="s" s="4" r="A8">
        <v>635</v>
      </c>
      <c t="n" s="8" r="J8">
        <v>1.24</v>
      </c>
      <c t="n" s="8" r="K8">
        <v>1.24</v>
      </c>
      <c t="n" s="8" r="L8">
        <v>1.24</v>
      </c>
    </row>
    <row spans="1:12" r="9">
      <c t="s" s="4" r="A9">
        <v>639</v>
      </c>
      <c t="n" s="8" r="J9">
        <v>0.4</v>
      </c>
      <c t="n" s="8" r="K9">
        <v>0.38</v>
      </c>
      <c t="n" s="8" r="L9">
        <v>0.18</v>
      </c>
    </row>
    <row spans="1:12" r="10">
      <c t="s" s="4" r="A10">
        <v>640</v>
      </c>
      <c t="n" s="7" r="B10">
        <v>0.32</v>
      </c>
      <c t="n" s="7" r="C10">
        <v>0.46</v>
      </c>
      <c t="n" s="7" r="D10">
        <v>0.41</v>
      </c>
      <c t="n" s="7" r="E10">
        <v>0.45</v>
      </c>
      <c t="n" s="7" r="F10">
        <v>0.39</v>
      </c>
      <c t="n" s="7" r="G10">
        <v>0.48</v>
      </c>
      <c t="n" s="7" r="H10">
        <v>0.41</v>
      </c>
      <c t="n" s="7" r="I10">
        <v>0.34</v>
      </c>
      <c t="n" s="7" r="J10">
        <v>1.64</v>
      </c>
      <c t="n" s="7" r="K10">
        <v>1.62</v>
      </c>
      <c t="n" s="7" r="L10">
        <v>1.42</v>
      </c>
    </row>
    <row spans="1:12" r="11">
      <c t="s" s="3" r="A11">
        <v>341</v>
      </c>
    </row>
    <row spans="1:12" r="12">
      <c t="s" s="4" r="A12">
        <v>641</v>
      </c>
      <c t="n" s="6" r="B12">
        <v>6399724</v>
      </c>
      <c t="n" s="6" r="F12">
        <v>6057936</v>
      </c>
      <c t="n" s="6" r="J12">
        <v>6399724</v>
      </c>
      <c t="n" s="6" r="K12">
        <v>6057936</v>
      </c>
    </row>
    <row spans="1:12" r="13">
      <c t="s" s="4" r="A13">
        <v>642</v>
      </c>
      <c t="n" s="5" r="B13">
        <v>541542</v>
      </c>
      <c t="n" s="5" r="F13">
        <v>512627</v>
      </c>
      <c t="n" s="5" r="J13">
        <v>541542</v>
      </c>
      <c t="n" s="5" r="K13">
        <v>512627</v>
      </c>
    </row>
    <row spans="1:12" r="14">
      <c t="s" s="3" r="A14">
        <v>643</v>
      </c>
    </row>
    <row spans="1:12" r="15">
      <c t="s" s="4" r="A15">
        <v>644</v>
      </c>
      <c t="n" s="5" r="B15">
        <v>2000</v>
      </c>
      <c t="n" s="5" r="F15">
        <v>2000</v>
      </c>
      <c t="n" s="5" r="J15">
        <v>2000</v>
      </c>
      <c t="n" s="5" r="K15">
        <v>2000</v>
      </c>
    </row>
    <row spans="1:12" r="16">
      <c t="s" s="3" r="A16">
        <v>446</v>
      </c>
    </row>
    <row spans="1:12" r="17">
      <c t="s" s="4" r="A17">
        <v>104</v>
      </c>
      <c t="n" s="6" r="B17">
        <v>82190</v>
      </c>
      <c t="n" s="5" r="F17">
        <v>82190</v>
      </c>
      <c t="n" s="6" r="J17">
        <v>82190</v>
      </c>
      <c t="n" s="5" r="K17">
        <v>82190</v>
      </c>
    </row>
    <row spans="1:12" r="18">
      <c t="s" s="4" r="A18">
        <v>645</v>
      </c>
      <c t="s" s="4" r="B18">
        <v>646</v>
      </c>
      <c t="s" s="4" r="J18">
        <v>646</v>
      </c>
    </row>
    <row spans="1:12" r="19">
      <c t="s" s="4" r="A19">
        <v>31</v>
      </c>
    </row>
    <row spans="1:12" r="20">
      <c t="s" s="3" r="A20">
        <v>428</v>
      </c>
    </row>
    <row spans="1:12" r="21">
      <c t="s" s="4" r="A21">
        <v>647</v>
      </c>
      <c t="n" s="6" r="J21">
        <v>267000</v>
      </c>
      <c t="n" s="6" r="K21">
        <v>266000</v>
      </c>
      <c t="n" s="6" r="L21">
        <v>280000</v>
      </c>
    </row>
    <row spans="1:12" r="22">
      <c t="s" s="4" r="A22">
        <v>648</v>
      </c>
      <c t="s" s="4" r="J22">
        <v>649</v>
      </c>
      <c t="s" s="4" r="K22">
        <v>650</v>
      </c>
      <c t="s" s="4" r="L22">
        <v>650</v>
      </c>
    </row>
    <row spans="1:12" r="23">
      <c t="s" s="4" r="A23">
        <v>651</v>
      </c>
    </row>
    <row spans="1:12" r="24">
      <c t="s" s="3" r="A24">
        <v>116</v>
      </c>
    </row>
    <row spans="1:12" r="25">
      <c t="s" s="4" r="A25">
        <v>652</v>
      </c>
      <c t="s" s="4" r="J25">
        <v>653</v>
      </c>
    </row>
    <row spans="1:12" r="26">
      <c t="s" s="4" r="A26">
        <v>654</v>
      </c>
    </row>
    <row spans="1:12" r="27">
      <c t="s" s="3" r="A27">
        <v>116</v>
      </c>
    </row>
    <row spans="1:12" r="28">
      <c t="s" s="4" r="A28">
        <v>652</v>
      </c>
      <c t="s" s="4" r="J28">
        <v>655</v>
      </c>
    </row>
    <row spans="1:12" r="29">
      <c t="s" s="4" r="A29">
        <v>68</v>
      </c>
    </row>
    <row spans="1:12" r="30">
      <c t="s" s="3" r="A30">
        <v>442</v>
      </c>
    </row>
    <row spans="1:12" r="31">
      <c t="s" s="4" r="A31">
        <v>656</v>
      </c>
      <c t="s" s="4" r="J31">
        <v>657</v>
      </c>
    </row>
    <row spans="1:12" r="32">
      <c t="s" s="3" r="A32">
        <v>446</v>
      </c>
    </row>
    <row spans="1:12" r="33">
      <c t="s" s="4" r="A33">
        <v>104</v>
      </c>
      <c t="n" s="6" r="B33">
        <v>82190</v>
      </c>
      <c t="n" s="5" r="F33">
        <v>82190</v>
      </c>
      <c t="n" s="6" r="J33">
        <v>82190</v>
      </c>
      <c t="n" s="6" r="K33">
        <v>82190</v>
      </c>
    </row>
    <row spans="1:12" r="34">
      <c t="s" s="4" r="A34">
        <v>658</v>
      </c>
    </row>
    <row spans="1:12" r="35">
      <c t="s" s="3" r="A35">
        <v>659</v>
      </c>
    </row>
    <row spans="1:12" r="36">
      <c t="s" s="4" r="A36">
        <v>660</v>
      </c>
      <c t="n" s="5" r="K36">
        <v>102</v>
      </c>
      <c t="n" s="5" r="L36">
        <v>102</v>
      </c>
    </row>
    <row spans="1:12" r="37">
      <c t="s" s="4" r="A37">
        <v>68</v>
      </c>
    </row>
    <row spans="1:12" r="38">
      <c t="s" s="3" r="A38">
        <v>341</v>
      </c>
    </row>
    <row spans="1:12" r="39">
      <c t="s" s="4" r="A39">
        <v>642</v>
      </c>
      <c t="n" s="5" r="B39">
        <v>304435</v>
      </c>
      <c t="n" s="5" r="F39">
        <v>268063</v>
      </c>
      <c t="n" s="5" r="J39">
        <v>304435</v>
      </c>
      <c t="n" s="6" r="K39">
        <v>268063</v>
      </c>
    </row>
    <row spans="1:12" r="40">
      <c t="s" s="3" r="A40">
        <v>446</v>
      </c>
    </row>
    <row spans="1:12" r="41">
      <c t="s" s="4" r="A41">
        <v>104</v>
      </c>
      <c t="n" s="5" r="B41">
        <v>82190</v>
      </c>
      <c t="n" s="5" r="F41">
        <v>82190</v>
      </c>
      <c t="n" s="5" r="J41">
        <v>82190</v>
      </c>
      <c t="n" s="5" r="K41">
        <v>82190</v>
      </c>
    </row>
    <row spans="1:12" r="42">
      <c t="s" s="3" r="A42">
        <v>659</v>
      </c>
    </row>
    <row spans="1:12" r="43">
      <c t="s" s="4" r="A43">
        <v>661</v>
      </c>
      <c t="n" s="5" r="B43">
        <v>14800</v>
      </c>
      <c t="n" s="5" r="F43">
        <v>600</v>
      </c>
      <c t="n" s="5" r="J43">
        <v>14800</v>
      </c>
      <c t="n" s="5" r="K43">
        <v>600</v>
      </c>
    </row>
    <row spans="1:12" r="44">
      <c t="s" s="4" r="A44">
        <v>662</v>
      </c>
      <c t="n" s="6" r="B44">
        <v>32457</v>
      </c>
      <c t="n" s="5" r="F44">
        <v>14543</v>
      </c>
      <c t="n" s="6" r="J44">
        <v>32457</v>
      </c>
      <c t="n" s="5" r="K44">
        <v>14543</v>
      </c>
    </row>
    <row spans="1:12" r="45">
      <c t="s" s="4" r="A45">
        <v>663</v>
      </c>
    </row>
    <row spans="1:12" r="46">
      <c t="s" s="3" r="A46">
        <v>341</v>
      </c>
    </row>
    <row spans="1:12" r="47">
      <c t="s" s="4" r="A47">
        <v>641</v>
      </c>
      <c t="n" s="5" r="F47">
        <v>7000</v>
      </c>
      <c t="n" s="5" r="K47">
        <v>7000</v>
      </c>
    </row>
    <row spans="1:12" r="48">
      <c t="s" s="4" r="A48">
        <v>642</v>
      </c>
      <c t="n" s="6" r="F48">
        <v>-7000</v>
      </c>
      <c t="n" s="6" r="K48">
        <v>-7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664</v>
      </c>
      <c t="s" s="2" r="B1">
        <v>1</v>
      </c>
    </row>
    <row spans="1:6" r="2">
      <c t="s" s="2" r="B2">
        <v>2</v>
      </c>
      <c t="s" s="2" r="C2">
        <v>35</v>
      </c>
      <c t="s" s="2" r="E2">
        <v>36</v>
      </c>
    </row>
    <row spans="1:6" r="3">
      <c t="s" s="3" r="A3">
        <v>665</v>
      </c>
    </row>
    <row spans="1:6" r="4">
      <c t="s" s="4" r="A4">
        <v>294</v>
      </c>
      <c t="n" s="6" r="B4">
        <v>6795</v>
      </c>
      <c t="n" s="6" r="C4">
        <v>4667</v>
      </c>
      <c t="s" s="4" r="D4">
        <v>46</v>
      </c>
      <c t="n" s="6" r="E4">
        <v>7958</v>
      </c>
      <c t="s" s="4" r="F4">
        <v>46</v>
      </c>
    </row>
    <row spans="1:6" r="5">
      <c t="s" s="4" r="A5">
        <v>299</v>
      </c>
      <c t="n" s="5" r="B5">
        <v>103916</v>
      </c>
      <c t="n" s="5" r="C5">
        <v>80399</v>
      </c>
      <c t="s" s="4" r="D5">
        <v>46</v>
      </c>
      <c t="n" s="5" r="E5">
        <v>90848</v>
      </c>
      <c t="s" s="4" r="F5">
        <v>46</v>
      </c>
    </row>
    <row spans="1:6" r="6">
      <c t="s" s="4" r="A6">
        <v>300</v>
      </c>
      <c t="n" s="5" r="B6">
        <v>9287</v>
      </c>
      <c t="n" s="5" r="C6">
        <v>7780</v>
      </c>
      <c t="s" s="4" r="D6">
        <v>46</v>
      </c>
      <c t="n" s="5" r="E6">
        <v>6698</v>
      </c>
      <c t="s" s="4" r="F6">
        <v>46</v>
      </c>
    </row>
    <row spans="1:6" r="7">
      <c t="s" s="4" r="A7">
        <v>307</v>
      </c>
      <c t="n" s="5" r="B7">
        <v>-67189</v>
      </c>
      <c t="n" s="5" r="C7">
        <v>12406</v>
      </c>
      <c t="s" s="4" r="D7">
        <v>46</v>
      </c>
      <c t="n" s="5" r="E7">
        <v>5497</v>
      </c>
      <c t="s" s="4" r="F7">
        <v>46</v>
      </c>
    </row>
    <row spans="1:6" r="8">
      <c t="s" s="4" r="A8">
        <v>308</v>
      </c>
      <c t="n" s="5" r="B8">
        <v>-39091</v>
      </c>
      <c t="n" s="5" r="C8">
        <v>-19406</v>
      </c>
      <c t="s" s="4" r="D8">
        <v>46</v>
      </c>
      <c t="n" s="5" r="E8">
        <v>21079</v>
      </c>
      <c t="s" s="4" r="F8">
        <v>46</v>
      </c>
    </row>
    <row spans="1:6" r="9">
      <c t="s" s="4" r="A9">
        <v>310</v>
      </c>
      <c t="n" s="5" r="B9">
        <v>-94966</v>
      </c>
      <c t="n" s="5" r="C9">
        <v>-11696</v>
      </c>
      <c t="s" s="4" r="D9">
        <v>46</v>
      </c>
      <c t="n" s="5" r="E9">
        <v>-102275</v>
      </c>
      <c t="s" s="4" r="F9">
        <v>46</v>
      </c>
    </row>
    <row spans="1:6" r="10">
      <c t="s" s="4" r="A10">
        <v>311</v>
      </c>
      <c t="n" s="5" r="B10">
        <v>325420</v>
      </c>
      <c t="n" s="5" r="C10">
        <v>361568</v>
      </c>
      <c t="s" s="4" r="D10">
        <v>46</v>
      </c>
      <c t="n" s="5" r="E10">
        <v>278934</v>
      </c>
      <c t="s" s="4" r="F10">
        <v>46</v>
      </c>
    </row>
    <row spans="1:6" r="11">
      <c t="s" s="4" r="A11">
        <v>319</v>
      </c>
      <c t="n" s="5" r="B11">
        <v>-364826</v>
      </c>
      <c t="n" s="5" r="C11">
        <v>-389438</v>
      </c>
      <c t="s" s="4" r="D11">
        <v>46</v>
      </c>
      <c t="n" s="5" r="E11">
        <v>-370715</v>
      </c>
      <c t="s" s="4" r="F11">
        <v>46</v>
      </c>
    </row>
    <row spans="1:6" r="12">
      <c t="s" s="4" r="A12">
        <v>666</v>
      </c>
      <c t="n" s="5" r="B12">
        <v>1125</v>
      </c>
      <c t="n" s="5" r="C12">
        <v>1177</v>
      </c>
      <c t="s" s="4" r="D12">
        <v>46</v>
      </c>
      <c t="n" s="5" r="E12">
        <v>1778</v>
      </c>
      <c t="s" s="4" r="F12">
        <v>46</v>
      </c>
    </row>
    <row spans="1:6" r="13">
      <c t="s" s="4" r="A13">
        <v>321</v>
      </c>
      <c t="n" s="5" r="B13">
        <v>-592449</v>
      </c>
      <c t="n" s="5" r="C13">
        <v>-598182</v>
      </c>
      <c t="s" s="4" r="D13">
        <v>46</v>
      </c>
      <c t="n" s="5" r="E13">
        <v>-471439</v>
      </c>
      <c t="s" s="4" r="F13">
        <v>46</v>
      </c>
    </row>
    <row spans="1:6" r="14">
      <c t="s" s="4" r="A14">
        <v>667</v>
      </c>
      <c t="n" s="5" r="B14">
        <v>-10970</v>
      </c>
      <c t="n" s="5" r="C14">
        <v>-1520</v>
      </c>
      <c t="n" s="5" r="E14">
        <v>-15411</v>
      </c>
    </row>
    <row spans="1:6" r="15">
      <c t="s" s="4" r="A15">
        <v>668</v>
      </c>
      <c t="n" s="5" r="B15">
        <v>91159</v>
      </c>
      <c t="n" s="5" r="C15">
        <v>73680</v>
      </c>
      <c t="n" s="5" r="E15">
        <v>82138</v>
      </c>
    </row>
    <row spans="1:6" r="16">
      <c t="s" s="4" r="A16">
        <v>669</v>
      </c>
      <c t="n" s="5" r="B16">
        <v>43000</v>
      </c>
      <c t="n" s="5" r="C16">
        <v>-12000</v>
      </c>
      <c t="n" s="5" r="E16">
        <v>-8000</v>
      </c>
    </row>
    <row spans="1:6" r="17">
      <c t="s" s="4" r="A17">
        <v>31</v>
      </c>
    </row>
    <row spans="1:6" r="18">
      <c t="s" s="3" r="A18">
        <v>665</v>
      </c>
    </row>
    <row spans="1:6" r="19">
      <c t="s" s="4" r="A19">
        <v>294</v>
      </c>
      <c t="n" s="5" r="B19">
        <v>6410</v>
      </c>
      <c t="n" s="5" r="C19">
        <v>5077</v>
      </c>
      <c t="s" s="4" r="D19">
        <v>46</v>
      </c>
      <c t="n" s="5" r="E19">
        <v>6998</v>
      </c>
      <c t="s" s="4" r="F19">
        <v>46</v>
      </c>
    </row>
    <row spans="1:6" r="20">
      <c t="s" s="4" r="A20">
        <v>339</v>
      </c>
      <c t="n" s="5" r="B20">
        <v>-65527</v>
      </c>
      <c t="n" s="5" r="C20">
        <v>14731</v>
      </c>
      <c t="s" s="4" r="D20">
        <v>46</v>
      </c>
      <c t="n" s="5" r="E20">
        <v>6322</v>
      </c>
      <c t="s" s="4" r="F20">
        <v>46</v>
      </c>
    </row>
    <row spans="1:6" r="21">
      <c t="s" s="4" r="A21">
        <v>299</v>
      </c>
      <c t="n" s="5" r="B21">
        <v>82947</v>
      </c>
      <c t="n" s="5" r="C21">
        <v>64507</v>
      </c>
      <c t="s" s="4" r="D21">
        <v>46</v>
      </c>
      <c t="n" s="5" r="E21">
        <v>86878</v>
      </c>
      <c t="s" s="4" r="F21">
        <v>46</v>
      </c>
    </row>
    <row spans="1:6" r="22">
      <c t="s" s="4" r="A22">
        <v>308</v>
      </c>
      <c t="n" s="5" r="B22">
        <v>-4036</v>
      </c>
      <c t="n" s="5" r="C22">
        <v>-2028</v>
      </c>
      <c t="s" s="4" r="D22">
        <v>46</v>
      </c>
      <c t="n" s="5" r="E22">
        <v>25239</v>
      </c>
      <c t="s" s="4" r="F22">
        <v>46</v>
      </c>
    </row>
    <row spans="1:6" r="23">
      <c t="s" s="4" r="A23">
        <v>310</v>
      </c>
      <c t="n" s="5" r="B23">
        <v>-62442</v>
      </c>
      <c t="n" s="5" r="C23">
        <v>-32636</v>
      </c>
      <c t="s" s="4" r="D23">
        <v>46</v>
      </c>
      <c t="n" s="5" r="E23">
        <v>-74262</v>
      </c>
      <c t="s" s="4" r="F23">
        <v>46</v>
      </c>
    </row>
    <row spans="1:6" r="24">
      <c t="s" s="4" r="A24">
        <v>311</v>
      </c>
      <c t="n" s="5" r="B24">
        <v>306995</v>
      </c>
      <c t="n" s="5" r="C24">
        <v>326865</v>
      </c>
      <c t="s" s="4" r="D24">
        <v>46</v>
      </c>
      <c t="n" s="5" r="E24">
        <v>221623</v>
      </c>
      <c t="s" s="4" r="F24">
        <v>46</v>
      </c>
    </row>
    <row spans="1:6" r="25">
      <c t="s" s="4" r="A25">
        <v>319</v>
      </c>
      <c t="n" s="5" r="B25">
        <v>-336679</v>
      </c>
      <c t="n" s="5" r="C25">
        <v>-378044</v>
      </c>
      <c t="s" s="4" r="D25">
        <v>46</v>
      </c>
      <c t="n" s="5" r="E25">
        <v>-355326</v>
      </c>
      <c t="s" s="4" r="F25">
        <v>46</v>
      </c>
    </row>
    <row spans="1:6" r="26">
      <c t="s" s="4" r="A26">
        <v>666</v>
      </c>
      <c t="n" s="5" r="B26">
        <v>1164</v>
      </c>
      <c t="n" s="5" r="C26">
        <v>907</v>
      </c>
      <c t="s" s="4" r="D26">
        <v>46</v>
      </c>
      <c t="n" s="5" r="E26">
        <v>843</v>
      </c>
      <c t="s" s="4" r="F26">
        <v>46</v>
      </c>
    </row>
    <row spans="1:6" r="27">
      <c t="s" s="4" r="A27">
        <v>321</v>
      </c>
      <c t="n" s="5" r="B27">
        <v>-293709</v>
      </c>
      <c t="n" s="5" r="C27">
        <v>-344977</v>
      </c>
      <c t="s" s="4" r="D27">
        <v>46</v>
      </c>
      <c t="n" s="5" r="E27">
        <v>-308501</v>
      </c>
      <c t="s" s="4" r="F27">
        <v>46</v>
      </c>
    </row>
    <row spans="1:6" r="28">
      <c t="s" s="4" r="A28">
        <v>667</v>
      </c>
      <c t="n" s="5" r="B28">
        <v>1108</v>
      </c>
      <c t="n" s="5" r="C28">
        <v>1313</v>
      </c>
      <c t="n" s="5" r="E28">
        <v>-26965</v>
      </c>
    </row>
    <row spans="1:6" r="29">
      <c t="s" s="4" r="A29">
        <v>668</v>
      </c>
      <c t="n" s="5" r="B29">
        <v>68775</v>
      </c>
      <c t="n" s="5" r="C29">
        <v>58024</v>
      </c>
      <c t="n" s="5" r="E29">
        <v>79437</v>
      </c>
    </row>
    <row spans="1:6" r="30">
      <c t="s" s="4" r="A30">
        <v>669</v>
      </c>
      <c t="n" s="5" r="B30">
        <v>40000</v>
      </c>
      <c t="n" s="5" r="C30">
        <v>-12000</v>
      </c>
      <c t="n" s="5" r="E30">
        <v>-8000</v>
      </c>
    </row>
    <row spans="1:6" r="31">
      <c t="s" s="4" r="A31">
        <v>670</v>
      </c>
    </row>
    <row spans="1:6" r="32">
      <c t="s" s="3" r="A32">
        <v>665</v>
      </c>
    </row>
    <row spans="1:6" r="33">
      <c t="s" s="4" r="A33">
        <v>294</v>
      </c>
      <c t="n" s="5" r="B33">
        <v>8476</v>
      </c>
    </row>
    <row spans="1:6" r="34">
      <c t="s" s="4" r="A34">
        <v>299</v>
      </c>
      <c t="n" s="5" r="B34">
        <v>59184</v>
      </c>
    </row>
    <row spans="1:6" r="35">
      <c t="s" s="4" r="A35">
        <v>300</v>
      </c>
      <c t="n" s="5" r="B35">
        <v>0</v>
      </c>
      <c t="n" s="5" r="C35">
        <v>0</v>
      </c>
      <c t="n" s="5" r="E35">
        <v>0</v>
      </c>
    </row>
    <row spans="1:6" r="36">
      <c t="s" s="4" r="A36">
        <v>307</v>
      </c>
      <c t="n" s="5" r="B36">
        <v>-92294</v>
      </c>
      <c t="n" s="5" r="C36">
        <v>-23153</v>
      </c>
      <c t="n" s="5" r="E36">
        <v>-39738</v>
      </c>
    </row>
    <row spans="1:6" r="37">
      <c t="s" s="4" r="A37">
        <v>308</v>
      </c>
      <c t="n" s="5" r="B37">
        <v>12845</v>
      </c>
    </row>
    <row spans="1:6" r="38">
      <c t="s" s="4" r="A38">
        <v>310</v>
      </c>
      <c t="n" s="5" r="B38">
        <v>-93400</v>
      </c>
      <c t="n" s="5" r="C38">
        <v>-2779</v>
      </c>
      <c t="n" s="5" r="E38">
        <v>-94734</v>
      </c>
    </row>
    <row spans="1:6" r="39">
      <c t="s" s="4" r="A39">
        <v>311</v>
      </c>
      <c t="n" s="5" r="B39">
        <v>301479</v>
      </c>
      <c t="n" s="5" r="C39">
        <v>327146</v>
      </c>
      <c t="n" s="5" r="E39">
        <v>234542</v>
      </c>
    </row>
    <row spans="1:6" r="40">
      <c t="s" s="4" r="A40">
        <v>319</v>
      </c>
      <c t="n" s="5" r="B40">
        <v>-339721</v>
      </c>
      <c t="n" s="5" r="C40">
        <v>-353879</v>
      </c>
      <c t="n" s="5" r="E40">
        <v>-325480</v>
      </c>
    </row>
    <row spans="1:6" r="41">
      <c t="s" s="4" r="A41">
        <v>666</v>
      </c>
      <c t="n" s="5" r="B41">
        <v>-39</v>
      </c>
      <c t="n" s="5" r="C41">
        <v>40</v>
      </c>
      <c t="n" s="5" r="E41">
        <v>935</v>
      </c>
    </row>
    <row spans="1:6" r="42">
      <c t="s" s="4" r="A42">
        <v>321</v>
      </c>
      <c t="n" s="5" r="B42">
        <v>-568508</v>
      </c>
      <c t="n" s="5" r="C42">
        <v>-563760</v>
      </c>
      <c t="n" s="5" r="E42">
        <v>-427047</v>
      </c>
    </row>
    <row spans="1:6" r="43">
      <c t="s" s="4" r="A43">
        <v>667</v>
      </c>
      <c t="n" s="5" r="B43">
        <v>33762</v>
      </c>
    </row>
    <row spans="1:6" r="44">
      <c t="s" s="4" r="A44">
        <v>668</v>
      </c>
      <c t="n" s="5" r="B44">
        <v>46427</v>
      </c>
    </row>
    <row spans="1:6" r="45">
      <c t="s" s="4" r="A45">
        <v>669</v>
      </c>
      <c t="n" s="5" r="B45">
        <v>68000</v>
      </c>
      <c t="n" s="5" r="C45">
        <v>24000</v>
      </c>
      <c t="n" s="5" r="E45">
        <v>37000</v>
      </c>
    </row>
    <row spans="1:6" r="46">
      <c t="s" s="4" r="A46">
        <v>671</v>
      </c>
    </row>
    <row spans="1:6" r="47">
      <c t="s" s="3" r="A47">
        <v>665</v>
      </c>
    </row>
    <row spans="1:6" r="48">
      <c t="s" s="4" r="A48">
        <v>294</v>
      </c>
      <c t="n" s="5" r="B48">
        <v>8091</v>
      </c>
    </row>
    <row spans="1:6" r="49">
      <c t="s" s="4" r="A49">
        <v>339</v>
      </c>
      <c t="n" s="5" r="B49">
        <v>-90632</v>
      </c>
      <c t="n" s="5" r="C49">
        <v>-20828</v>
      </c>
      <c t="n" s="5" r="E49">
        <v>-38913</v>
      </c>
    </row>
    <row spans="1:6" r="50">
      <c t="s" s="4" r="A50">
        <v>310</v>
      </c>
      <c t="n" s="5" r="B50">
        <v>-62959</v>
      </c>
      <c t="n" s="5" r="C50">
        <v>-31499</v>
      </c>
      <c t="n" s="5" r="E50">
        <v>-73419</v>
      </c>
    </row>
    <row spans="1:6" r="51">
      <c t="s" s="4" r="A51">
        <v>311</v>
      </c>
      <c t="n" s="5" r="B51">
        <v>283054</v>
      </c>
      <c t="n" s="5" r="C51">
        <v>292443</v>
      </c>
      <c t="n" s="5" r="E51">
        <v>177231</v>
      </c>
    </row>
    <row spans="1:6" r="52">
      <c t="s" s="4" r="A52">
        <v>319</v>
      </c>
      <c t="n" s="5" r="B52">
        <v>-311574</v>
      </c>
      <c t="n" s="5" r="C52">
        <v>-342485</v>
      </c>
      <c t="n" s="5" r="E52">
        <v>-310091</v>
      </c>
    </row>
    <row spans="1:6" r="53">
      <c t="s" s="4" r="A53">
        <v>666</v>
      </c>
      <c t="n" s="5" r="B53">
        <v>0</v>
      </c>
      <c t="n" s="5" r="C53">
        <v>-230</v>
      </c>
      <c t="n" s="5" r="E53">
        <v>0</v>
      </c>
    </row>
    <row spans="1:6" r="54">
      <c t="s" s="4" r="A54">
        <v>321</v>
      </c>
      <c t="n" s="5" r="B54">
        <v>-269768</v>
      </c>
      <c t="n" s="5" r="C54">
        <v>-310555</v>
      </c>
      <c t="n" s="5" r="E54">
        <v>-264109</v>
      </c>
    </row>
    <row spans="1:6" r="55">
      <c t="s" s="4" r="A55">
        <v>669</v>
      </c>
      <c t="n" s="5" r="B55">
        <v>65000</v>
      </c>
      <c t="n" s="5" r="C55">
        <v>24000</v>
      </c>
      <c t="n" s="5" r="E55">
        <v>37000</v>
      </c>
    </row>
    <row spans="1:6" r="56">
      <c t="s" s="4" r="A56">
        <v>672</v>
      </c>
    </row>
    <row spans="1:6" r="57">
      <c t="s" s="3" r="A57">
        <v>665</v>
      </c>
    </row>
    <row spans="1:6" r="58">
      <c t="s" s="4" r="A58">
        <v>294</v>
      </c>
      <c t="n" s="5" r="B58">
        <v>-1681</v>
      </c>
    </row>
    <row spans="1:6" r="59">
      <c t="s" s="4" r="A59">
        <v>299</v>
      </c>
      <c t="n" s="5" r="B59">
        <v>44732</v>
      </c>
    </row>
    <row spans="1:6" r="60">
      <c t="s" s="4" r="A60">
        <v>300</v>
      </c>
      <c t="n" s="5" r="B60">
        <v>9287</v>
      </c>
      <c t="n" s="5" r="C60">
        <v>7780</v>
      </c>
      <c t="n" s="5" r="E60">
        <v>6698</v>
      </c>
    </row>
    <row spans="1:6" r="61">
      <c t="s" s="4" r="A61">
        <v>307</v>
      </c>
      <c t="n" s="5" r="B61">
        <v>25105</v>
      </c>
      <c t="n" s="5" r="C61">
        <v>35559</v>
      </c>
      <c t="n" s="5" r="E61">
        <v>45235</v>
      </c>
    </row>
    <row spans="1:6" r="62">
      <c t="s" s="4" r="A62">
        <v>308</v>
      </c>
      <c t="n" s="5" r="B62">
        <v>-51936</v>
      </c>
    </row>
    <row spans="1:6" r="63">
      <c t="s" s="4" r="A63">
        <v>310</v>
      </c>
      <c t="n" s="5" r="B63">
        <v>-1566</v>
      </c>
      <c t="n" s="5" r="C63">
        <v>-8917</v>
      </c>
      <c t="n" s="5" r="E63">
        <v>-7541</v>
      </c>
    </row>
    <row spans="1:6" r="64">
      <c t="s" s="4" r="A64">
        <v>311</v>
      </c>
      <c t="n" s="5" r="B64">
        <v>23941</v>
      </c>
      <c t="n" s="5" r="C64">
        <v>34422</v>
      </c>
      <c t="n" s="5" r="E64">
        <v>44392</v>
      </c>
    </row>
    <row spans="1:6" r="65">
      <c t="s" s="4" r="A65">
        <v>319</v>
      </c>
      <c t="n" s="5" r="B65">
        <v>-25105</v>
      </c>
      <c t="n" s="5" r="C65">
        <v>-35559</v>
      </c>
      <c t="n" s="5" r="E65">
        <v>-45235</v>
      </c>
    </row>
    <row spans="1:6" r="66">
      <c t="s" s="4" r="A66">
        <v>666</v>
      </c>
      <c t="n" s="5" r="B66">
        <v>1164</v>
      </c>
      <c t="n" s="5" r="C66">
        <v>1137</v>
      </c>
      <c t="n" s="5" r="E66">
        <v>843</v>
      </c>
    </row>
    <row spans="1:6" r="67">
      <c t="s" s="4" r="A67">
        <v>321</v>
      </c>
      <c t="n" s="5" r="B67">
        <v>-23941</v>
      </c>
      <c t="n" s="5" r="C67">
        <v>-34422</v>
      </c>
      <c t="n" s="5" r="E67">
        <v>-44392</v>
      </c>
    </row>
    <row spans="1:6" r="68">
      <c t="s" s="4" r="A68">
        <v>667</v>
      </c>
      <c t="n" s="5" r="B68">
        <v>-44732</v>
      </c>
    </row>
    <row spans="1:6" r="69">
      <c t="s" s="4" r="A69">
        <v>668</v>
      </c>
      <c t="n" s="5" r="B69">
        <v>44732</v>
      </c>
    </row>
    <row spans="1:6" r="70">
      <c t="s" s="4" r="A70">
        <v>669</v>
      </c>
      <c t="n" s="5" r="B70">
        <v>-25000</v>
      </c>
      <c t="n" s="5" r="C70">
        <v>-36000</v>
      </c>
      <c t="n" s="5" r="E70">
        <v>-45000</v>
      </c>
    </row>
    <row spans="1:6" r="71">
      <c t="s" s="4" r="A71">
        <v>673</v>
      </c>
    </row>
    <row spans="1:6" r="72">
      <c t="s" s="3" r="A72">
        <v>665</v>
      </c>
    </row>
    <row spans="1:6" r="73">
      <c t="s" s="4" r="A73">
        <v>294</v>
      </c>
      <c t="n" s="5" r="B73">
        <v>-1681</v>
      </c>
    </row>
    <row spans="1:6" r="74">
      <c t="s" s="4" r="A74">
        <v>339</v>
      </c>
      <c t="n" s="5" r="B74">
        <v>25105</v>
      </c>
      <c t="n" s="5" r="C74">
        <v>35559</v>
      </c>
      <c t="n" s="5" r="E74">
        <v>45235</v>
      </c>
    </row>
    <row spans="1:6" r="75">
      <c t="s" s="4" r="A75">
        <v>310</v>
      </c>
      <c t="n" s="5" r="B75">
        <v>517</v>
      </c>
      <c t="n" s="5" r="C75">
        <v>-1137</v>
      </c>
      <c t="n" s="5" r="E75">
        <v>-843</v>
      </c>
    </row>
    <row spans="1:6" r="76">
      <c t="s" s="4" r="A76">
        <v>311</v>
      </c>
      <c t="n" s="5" r="B76">
        <v>23941</v>
      </c>
      <c t="n" s="5" r="C76">
        <v>34422</v>
      </c>
      <c t="n" s="5" r="E76">
        <v>44392</v>
      </c>
    </row>
    <row spans="1:6" r="77">
      <c t="s" s="4" r="A77">
        <v>319</v>
      </c>
      <c t="n" s="5" r="B77">
        <v>-25105</v>
      </c>
      <c t="n" s="5" r="C77">
        <v>-35559</v>
      </c>
      <c t="n" s="5" r="E77">
        <v>-45235</v>
      </c>
    </row>
    <row spans="1:6" r="78">
      <c t="s" s="4" r="A78">
        <v>666</v>
      </c>
      <c t="n" s="5" r="B78">
        <v>1164</v>
      </c>
      <c t="n" s="5" r="C78">
        <v>1137</v>
      </c>
      <c t="n" s="5" r="E78">
        <v>843</v>
      </c>
    </row>
    <row spans="1:6" r="79">
      <c t="s" s="4" r="A79">
        <v>321</v>
      </c>
      <c t="n" s="5" r="B79">
        <v>-23941</v>
      </c>
      <c t="n" s="5" r="C79">
        <v>-34422</v>
      </c>
      <c t="n" s="5" r="E79">
        <v>-44392</v>
      </c>
    </row>
    <row spans="1:6" r="80">
      <c t="s" s="4" r="A80">
        <v>669</v>
      </c>
      <c t="n" s="6" r="B80">
        <v>-25000</v>
      </c>
      <c t="n" s="6" r="C80">
        <v>-36000</v>
      </c>
      <c t="n" s="6" r="E80">
        <v>-45000</v>
      </c>
    </row>
    <row spans="1:6" r="81">
      <c t="n" r="A81"/>
    </row>
    <row spans="1:6" r="82">
      <c t="s" s="4" r="A82">
        <v>46</v>
      </c>
      <c t="s" s="4" r="B82">
        <v>70</v>
      </c>
    </row>
  </sheetData>
  <mergeCells count="6">
    <mergeCell ref="A1:A2"/>
    <mergeCell ref="B1:F1"/>
    <mergeCell ref="C2:D2"/>
    <mergeCell ref="E2:F2"/>
    <mergeCell ref="A81:F81"/>
    <mergeCell ref="B82:F8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3"/>
  </cols>
  <sheetData>
    <row spans="1:4" r="1">
      <c t="s" s="1" r="A1">
        <v>674</v>
      </c>
      <c t="s" s="2" r="B1">
        <v>675</v>
      </c>
      <c t="s" s="2" r="C1">
        <v>676</v>
      </c>
      <c t="s" s="2" r="D1">
        <v>677</v>
      </c>
    </row>
    <row spans="1:4" r="2">
      <c t="s" s="3" r="A2">
        <v>678</v>
      </c>
    </row>
    <row spans="1:4" r="3">
      <c t="s" s="4" r="A3">
        <v>679</v>
      </c>
      <c t="n" s="5" r="D3">
        <v>8</v>
      </c>
    </row>
    <row spans="1:4" r="4">
      <c t="s" s="4" r="A4">
        <v>680</v>
      </c>
    </row>
    <row spans="1:4" r="5">
      <c t="s" s="3" r="A5">
        <v>678</v>
      </c>
    </row>
    <row spans="1:4" r="6">
      <c t="s" s="4" r="A6">
        <v>681</v>
      </c>
      <c t="n" s="10" r="B6">
        <v>0.2413</v>
      </c>
    </row>
    <row spans="1:4" r="7">
      <c t="s" s="4" r="A7">
        <v>682</v>
      </c>
      <c t="s" s="4" r="B7">
        <v>683</v>
      </c>
    </row>
    <row spans="1:4" r="8">
      <c t="s" s="4" r="A8">
        <v>684</v>
      </c>
      <c t="s" s="4" r="B8">
        <v>657</v>
      </c>
    </row>
    <row spans="1:4" r="9">
      <c t="s" s="4" r="A9">
        <v>685</v>
      </c>
      <c t="n" s="6" r="B9">
        <v>90000000</v>
      </c>
    </row>
    <row spans="1:4" r="10">
      <c t="s" s="4" r="A10">
        <v>686</v>
      </c>
      <c t="n" s="6" r="B10">
        <v>5000000</v>
      </c>
    </row>
    <row spans="1:4" r="11">
      <c t="s" s="4" r="A11">
        <v>687</v>
      </c>
    </row>
    <row spans="1:4" r="12">
      <c t="s" s="3" r="A12">
        <v>678</v>
      </c>
    </row>
    <row spans="1:4" r="13">
      <c t="s" s="4" r="A13">
        <v>688</v>
      </c>
      <c t="s" s="4" r="C13">
        <v>689</v>
      </c>
    </row>
    <row spans="1:4" r="14">
      <c t="s" s="4" r="A14">
        <v>690</v>
      </c>
      <c t="n" s="6" r="C14">
        <v>60000000</v>
      </c>
    </row>
    <row spans="1:4" r="15">
      <c t="s" s="4" r="A15">
        <v>691</v>
      </c>
    </row>
    <row spans="1:4" r="16">
      <c t="s" s="3" r="A16">
        <v>678</v>
      </c>
    </row>
    <row spans="1:4" r="17">
      <c t="s" s="4" r="A17">
        <v>692</v>
      </c>
      <c t="n" s="7" r="B17">
        <v>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s>
  <sheetData>
    <row spans="1:4" r="1">
      <c t="s" s="1" r="A1">
        <v>89</v>
      </c>
      <c t="s" s="2" r="B1">
        <v>2</v>
      </c>
      <c t="s" s="2" r="C1">
        <v>35</v>
      </c>
    </row>
    <row spans="1:4" r="2">
      <c t="s" s="3" r="A2">
        <v>90</v>
      </c>
    </row>
    <row spans="1:4" r="3">
      <c t="s" s="4" r="A3">
        <v>91</v>
      </c>
      <c t="n" s="6" r="B3">
        <v>175542000</v>
      </c>
      <c t="n" s="6" r="C3">
        <v>220036000</v>
      </c>
      <c t="s" s="4" r="D3">
        <v>46</v>
      </c>
    </row>
    <row spans="1:4" r="4">
      <c t="s" s="4" r="A4">
        <v>92</v>
      </c>
      <c t="n" s="5" r="B4">
        <v>313696000</v>
      </c>
      <c t="n" s="5" r="C4">
        <v>346785000</v>
      </c>
    </row>
    <row spans="1:4" r="5">
      <c t="s" s="4" r="A5">
        <v>93</v>
      </c>
      <c t="n" s="5" r="B5">
        <v>550394000</v>
      </c>
      <c t="n" s="5" r="C5">
        <v>529007000</v>
      </c>
    </row>
    <row spans="1:4" r="6">
      <c t="s" s="4" r="A6">
        <v>94</v>
      </c>
      <c t="n" s="5" r="B6">
        <v>69302000</v>
      </c>
      <c t="n" s="5" r="C6">
        <v>92546000</v>
      </c>
    </row>
    <row spans="1:4" r="7">
      <c t="s" s="4" r="A7">
        <v>95</v>
      </c>
      <c t="n" s="5" r="B7">
        <v>4389033000</v>
      </c>
      <c t="n" s="5" r="C7">
        <v>4110113000</v>
      </c>
    </row>
    <row spans="1:4" r="8">
      <c t="s" s="4" r="A8">
        <v>96</v>
      </c>
      <c t="n" s="5" r="B8">
        <v>8424000</v>
      </c>
      <c t="n" s="5" r="C8">
        <v>5302000</v>
      </c>
    </row>
    <row spans="1:4" r="9">
      <c t="s" s="3" r="A9">
        <v>97</v>
      </c>
    </row>
    <row spans="1:4" r="10">
      <c t="s" s="4" r="A10">
        <v>98</v>
      </c>
      <c t="n" s="5" r="B10">
        <v>94093000</v>
      </c>
      <c t="n" s="5" r="C10">
        <v>74272000</v>
      </c>
    </row>
    <row spans="1:4" r="11">
      <c t="s" s="4" r="A11">
        <v>99</v>
      </c>
      <c t="n" s="5" r="B11">
        <v>6137417000</v>
      </c>
      <c t="n" s="5" r="C11">
        <v>5836922000</v>
      </c>
    </row>
    <row spans="1:4" r="12">
      <c t="s" s="4" r="A12">
        <v>100</v>
      </c>
      <c t="n" s="5" r="B12">
        <v>168214000</v>
      </c>
      <c t="n" s="5" r="C12">
        <v>146742000</v>
      </c>
    </row>
    <row spans="1:4" r="13">
      <c t="s" s="4" r="A13">
        <v>101</v>
      </c>
      <c t="n" s="5" r="B13">
        <v>6399724000</v>
      </c>
      <c t="n" s="5" r="C13">
        <v>6057936000</v>
      </c>
    </row>
    <row spans="1:4" r="14">
      <c t="s" s="4" r="A14">
        <v>102</v>
      </c>
      <c t="n" s="5" r="B14">
        <v>-2250950000</v>
      </c>
      <c t="n" s="5" r="C14">
        <v>-2192422000</v>
      </c>
    </row>
    <row spans="1:4" r="15">
      <c t="s" s="4" r="A15">
        <v>97</v>
      </c>
      <c t="n" s="5" r="B15">
        <v>4148774000</v>
      </c>
      <c t="n" s="5" r="C15">
        <v>3865514000</v>
      </c>
    </row>
    <row spans="1:4" r="16">
      <c t="s" s="4" r="A16">
        <v>103</v>
      </c>
      <c t="n" s="5" r="B16">
        <v>905264000</v>
      </c>
      <c t="n" s="5" r="C16">
        <v>575924000</v>
      </c>
    </row>
    <row spans="1:4" r="17">
      <c t="s" s="4" r="A17">
        <v>69</v>
      </c>
      <c t="n" s="5" r="B17">
        <v>541542000</v>
      </c>
      <c t="n" s="5" r="C17">
        <v>512627000</v>
      </c>
    </row>
    <row spans="1:4" r="18">
      <c t="s" s="4" r="A18">
        <v>104</v>
      </c>
      <c t="n" s="5" r="B18">
        <v>82190000</v>
      </c>
      <c t="n" s="5" r="C18">
        <v>82190000</v>
      </c>
    </row>
    <row spans="1:4" r="19">
      <c t="s" s="3" r="A19">
        <v>105</v>
      </c>
    </row>
    <row spans="1:4" r="20">
      <c t="s" s="4" r="A20">
        <v>106</v>
      </c>
      <c t="n" s="5" r="B20">
        <v>11184161000</v>
      </c>
      <c t="n" s="5" r="C20">
        <v>10340044000</v>
      </c>
    </row>
    <row spans="1:4" r="21">
      <c t="s" s="3" r="A21">
        <v>107</v>
      </c>
    </row>
    <row spans="1:4" r="22">
      <c t="s" s="4" r="A22">
        <v>108</v>
      </c>
      <c t="n" s="5" r="B22">
        <v>186425000</v>
      </c>
      <c t="n" s="5" r="C22">
        <v>212331000</v>
      </c>
    </row>
    <row spans="1:4" r="23">
      <c t="s" s="4" r="A23">
        <v>109</v>
      </c>
      <c t="n" s="5" r="B23">
        <v>25336000</v>
      </c>
      <c t="n" s="5" r="C23">
        <v>26716000</v>
      </c>
    </row>
    <row spans="1:4" r="24">
      <c t="s" s="4" r="A24">
        <v>110</v>
      </c>
      <c t="n" s="5" r="B24">
        <v>4623415000</v>
      </c>
      <c t="n" s="5" r="C24">
        <v>4372477000</v>
      </c>
    </row>
    <row spans="1:4" r="25">
      <c t="s" s="4" r="A25">
        <v>111</v>
      </c>
      <c t="n" s="5" r="B25">
        <v>118972000</v>
      </c>
      <c t="n" s="5" r="C25">
        <v>105482000</v>
      </c>
    </row>
    <row spans="1:4" r="26">
      <c t="s" s="4" r="A26">
        <v>112</v>
      </c>
      <c t="n" s="5" r="B26">
        <v>290656000</v>
      </c>
      <c t="n" s="5" r="C26">
        <v>244514000</v>
      </c>
    </row>
    <row spans="1:4" r="27">
      <c t="s" s="4" r="A27">
        <v>113</v>
      </c>
      <c t="n" s="5" r="B27">
        <v>1506546000</v>
      </c>
      <c t="n" s="5" r="C27">
        <v>1492945000</v>
      </c>
    </row>
    <row spans="1:4" r="28">
      <c t="s" s="4" r="A28">
        <v>114</v>
      </c>
      <c t="n" s="5" r="B28">
        <v>631734000</v>
      </c>
      <c t="n" s="5" r="C28">
        <v>529260000</v>
      </c>
    </row>
    <row spans="1:4" r="29">
      <c t="s" s="4" r="A29">
        <v>115</v>
      </c>
      <c t="n" s="5" r="B29">
        <v>344849000</v>
      </c>
      <c t="n" s="5" r="C29">
        <v>349299000</v>
      </c>
    </row>
    <row spans="1:4" r="30">
      <c t="s" s="4" r="A30">
        <v>116</v>
      </c>
      <c t="n" s="5" r="B30">
        <v>466432000</v>
      </c>
      <c t="n" s="5" r="C30">
        <v>432894000</v>
      </c>
    </row>
    <row spans="1:4" r="31">
      <c t="s" s="4" r="A31">
        <v>117</v>
      </c>
      <c t="n" s="5" r="B31">
        <v>632845000</v>
      </c>
      <c t="n" s="5" r="C31">
        <v>288539000</v>
      </c>
    </row>
    <row spans="1:4" r="32">
      <c t="s" s="4" r="A32">
        <v>69</v>
      </c>
      <c t="n" s="5" r="B32">
        <v>531230000</v>
      </c>
      <c t="n" s="5" r="C32">
        <v>524224000</v>
      </c>
    </row>
    <row spans="1:4" r="33">
      <c t="s" s="3" r="A33">
        <v>118</v>
      </c>
    </row>
    <row spans="1:4" r="34">
      <c t="s" s="4" r="A34">
        <v>119</v>
      </c>
      <c t="n" s="5" r="B34">
        <v>9358440000</v>
      </c>
      <c t="n" s="5" r="C34">
        <v>8578681000</v>
      </c>
    </row>
    <row spans="1:4" r="35">
      <c t="s" s="4" r="A35">
        <v>120</v>
      </c>
      <c t="n" s="6" r="B35">
        <v>34293000</v>
      </c>
      <c t="n" s="6" r="C35">
        <v>34293000</v>
      </c>
    </row>
    <row spans="1:4" r="36">
      <c t="s" s="4" r="A36">
        <v>121</v>
      </c>
      <c t="s" s="4" r="B36">
        <v>122</v>
      </c>
      <c t="s" s="4" r="C36">
        <v>122</v>
      </c>
    </row>
    <row spans="1:4" r="37">
      <c t="s" s="3" r="A37">
        <v>123</v>
      </c>
    </row>
    <row spans="1:4" r="38">
      <c t="s" s="4" r="A38">
        <v>124</v>
      </c>
      <c t="n" s="6" r="B38">
        <v>0</v>
      </c>
      <c t="n" s="6" r="C38">
        <v>0</v>
      </c>
    </row>
    <row spans="1:4" r="39">
      <c t="s" s="4" r="A39">
        <v>125</v>
      </c>
      <c t="n" s="5" r="B39">
        <v>1521297000</v>
      </c>
      <c t="n" s="5" r="C39">
        <v>1488126000</v>
      </c>
    </row>
    <row spans="1:4" r="40">
      <c t="s" s="4" r="A40">
        <v>126</v>
      </c>
      <c t="n" s="5" r="B40">
        <v>297509000</v>
      </c>
      <c t="n" s="5" r="C40">
        <v>255694000</v>
      </c>
    </row>
    <row spans="1:4" r="41">
      <c t="s" s="3" r="A41">
        <v>127</v>
      </c>
    </row>
    <row spans="1:4" r="42">
      <c t="s" s="4" r="A42">
        <v>128</v>
      </c>
      <c t="n" s="5" r="B42">
        <v>462000</v>
      </c>
      <c t="n" s="5" r="C42">
        <v>-3663000</v>
      </c>
    </row>
    <row spans="1:4" r="43">
      <c t="s" s="4" r="A43">
        <v>129</v>
      </c>
      <c t="n" s="5" r="B43">
        <v>-289000</v>
      </c>
      <c t="n" s="5" r="C43">
        <v>-525000</v>
      </c>
    </row>
    <row spans="1:4" r="44">
      <c t="s" s="4" r="A44">
        <v>130</v>
      </c>
      <c t="n" s="5" r="B44">
        <v>-27551000</v>
      </c>
      <c t="n" s="5" r="C44">
        <v>-12562000</v>
      </c>
    </row>
    <row spans="1:4" r="45">
      <c t="s" s="4" r="A45">
        <v>131</v>
      </c>
      <c t="n" s="5" r="B45">
        <v>-27378000</v>
      </c>
      <c t="n" s="5" r="C45">
        <v>-16750000</v>
      </c>
    </row>
    <row spans="1:4" r="46">
      <c t="s" s="4" r="A46">
        <v>132</v>
      </c>
      <c t="n" s="5" r="B46">
        <v>1791428000</v>
      </c>
      <c t="n" s="5" r="C46">
        <v>1727070000</v>
      </c>
    </row>
    <row spans="1:4" r="47">
      <c t="s" s="4" r="A47">
        <v>133</v>
      </c>
      <c t="n" s="5" r="B47">
        <v>11184161000</v>
      </c>
      <c t="n" s="5" r="C47">
        <v>10340044000</v>
      </c>
    </row>
    <row spans="1:4" r="48">
      <c t="s" s="4" r="A48">
        <v>31</v>
      </c>
    </row>
    <row spans="1:4" r="49">
      <c t="s" s="3" r="A49">
        <v>97</v>
      </c>
    </row>
    <row spans="1:4" r="50">
      <c t="s" s="4" r="A50">
        <v>97</v>
      </c>
      <c t="n" s="5" r="B50">
        <v>4051450000</v>
      </c>
      <c t="n" s="5" r="C50">
        <v>3792329000</v>
      </c>
    </row>
    <row spans="1:4" r="51">
      <c t="s" s="3" r="A51">
        <v>134</v>
      </c>
    </row>
    <row spans="1:4" r="52">
      <c t="s" s="4" r="A52">
        <v>98</v>
      </c>
      <c t="n" s="5" r="B52">
        <v>52299000</v>
      </c>
      <c t="n" s="5" r="C52">
        <v>51883000</v>
      </c>
    </row>
    <row spans="1:4" r="53">
      <c t="s" s="4" r="A53">
        <v>99</v>
      </c>
      <c t="n" s="5" r="B53">
        <v>6009482000</v>
      </c>
      <c t="n" s="5" r="C53">
        <v>5701875000</v>
      </c>
    </row>
    <row spans="1:4" r="54">
      <c t="s" s="4" r="A54">
        <v>135</v>
      </c>
      <c t="n" s="5" r="B54">
        <v>-2175510000</v>
      </c>
      <c t="n" s="5" r="C54">
        <v>-2111229000</v>
      </c>
    </row>
    <row spans="1:4" r="55">
      <c t="s" s="4" r="A55">
        <v>100</v>
      </c>
      <c t="n" s="5" r="B55">
        <v>158616000</v>
      </c>
      <c t="n" s="5" r="C55">
        <v>143233000</v>
      </c>
    </row>
    <row spans="1:4" r="56">
      <c t="s" s="4" r="A56">
        <v>136</v>
      </c>
      <c t="n" s="5" r="B56">
        <v>4044887000</v>
      </c>
      <c t="n" s="5" r="C56">
        <v>3785762000</v>
      </c>
    </row>
    <row spans="1:4" r="57">
      <c t="s" s="4" r="A57">
        <v>137</v>
      </c>
      <c t="n" s="5" r="B57">
        <v>6563000</v>
      </c>
      <c t="n" s="5" r="C57">
        <v>6567000</v>
      </c>
    </row>
    <row spans="1:4" r="58">
      <c t="s" s="3" r="A58">
        <v>138</v>
      </c>
    </row>
    <row spans="1:4" r="59">
      <c t="s" s="4" r="A59">
        <v>139</v>
      </c>
      <c t="n" s="5" r="B59">
        <v>13762000</v>
      </c>
      <c t="n" s="5" r="C59">
        <v>62825000</v>
      </c>
      <c t="s" s="4" r="D59">
        <v>46</v>
      </c>
    </row>
    <row spans="1:4" r="60">
      <c t="s" s="4" r="A60">
        <v>140</v>
      </c>
      <c t="n" s="5" r="B60">
        <v>158484000</v>
      </c>
      <c t="n" s="5" r="C60">
        <v>175448000</v>
      </c>
    </row>
    <row spans="1:4" r="61">
      <c t="s" s="4" r="A61">
        <v>141</v>
      </c>
      <c t="n" s="5" r="B61">
        <v>137374000</v>
      </c>
      <c t="n" s="5" r="C61">
        <v>144124000</v>
      </c>
    </row>
    <row spans="1:4" r="62">
      <c t="s" s="4" r="A62">
        <v>142</v>
      </c>
      <c t="n" s="5" r="B62">
        <v>4283000</v>
      </c>
      <c t="n" s="5" r="C62">
        <v>14062000</v>
      </c>
    </row>
    <row spans="1:4" r="63">
      <c t="s" s="4" r="A63">
        <v>143</v>
      </c>
      <c t="n" s="5" r="B63">
        <v>106046000</v>
      </c>
      <c t="n" s="5" r="C63">
        <v>134087000</v>
      </c>
    </row>
    <row spans="1:4" r="64">
      <c t="s" s="4" r="A64">
        <v>144</v>
      </c>
      <c t="n" s="5" r="B64">
        <v>57250000</v>
      </c>
      <c t="n" s="5" r="C64">
        <v>59044000</v>
      </c>
    </row>
    <row spans="1:4" r="65">
      <c t="s" s="4" r="A65">
        <v>145</v>
      </c>
      <c t="n" s="5" r="B65">
        <v>66383000</v>
      </c>
      <c t="n" s="5" r="C65">
        <v>52857000</v>
      </c>
    </row>
    <row spans="1:4" r="66">
      <c t="s" s="4" r="A66">
        <v>103</v>
      </c>
      <c t="n" s="5" r="B66">
        <v>71421000</v>
      </c>
      <c t="n" s="5" r="C66">
        <v>69738000</v>
      </c>
    </row>
    <row spans="1:4" r="67">
      <c t="s" s="4" r="A67">
        <v>146</v>
      </c>
      <c t="n" s="5" r="B67">
        <v>615003000</v>
      </c>
      <c t="n" s="5" r="C67">
        <v>712185000</v>
      </c>
    </row>
    <row spans="1:4" r="68">
      <c t="s" s="3" r="A68">
        <v>105</v>
      </c>
    </row>
    <row spans="1:4" r="69">
      <c t="s" s="4" r="A69">
        <v>103</v>
      </c>
      <c t="n" s="5" r="B69">
        <v>833843000</v>
      </c>
      <c t="n" s="5" r="C69">
        <v>506186000</v>
      </c>
    </row>
    <row spans="1:4" r="70">
      <c t="s" s="4" r="A70">
        <v>147</v>
      </c>
      <c t="n" s="5" r="B70">
        <v>8323000</v>
      </c>
      <c t="n" s="5" r="C70">
        <v>9003000</v>
      </c>
    </row>
    <row spans="1:4" r="71">
      <c t="s" s="4" r="A71">
        <v>69</v>
      </c>
      <c t="n" s="5" r="B71">
        <v>81838000</v>
      </c>
      <c t="n" s="5" r="C71">
        <v>67426000</v>
      </c>
    </row>
    <row spans="1:4" r="72">
      <c t="s" s="4" r="A72">
        <v>148</v>
      </c>
      <c t="n" s="5" r="B72">
        <v>924004000</v>
      </c>
      <c t="n" s="5" r="C72">
        <v>582615000</v>
      </c>
    </row>
    <row spans="1:4" r="73">
      <c t="s" s="4" r="A73">
        <v>106</v>
      </c>
      <c t="n" s="5" r="B73">
        <v>5590457000</v>
      </c>
      <c t="n" s="5" r="C73">
        <v>5087129000</v>
      </c>
    </row>
    <row spans="1:4" r="74">
      <c t="s" s="3" r="A74">
        <v>107</v>
      </c>
    </row>
    <row spans="1:4" r="75">
      <c t="s" s="4" r="A75">
        <v>109</v>
      </c>
      <c t="n" s="5" r="B75">
        <v>22316000</v>
      </c>
      <c t="n" s="5" r="C75">
        <v>21652000</v>
      </c>
    </row>
    <row spans="1:4" r="76">
      <c t="s" s="4" r="A76">
        <v>114</v>
      </c>
      <c t="n" s="5" r="B76">
        <v>602872000</v>
      </c>
      <c t="n" s="5" r="C76">
        <v>507161000</v>
      </c>
    </row>
    <row spans="1:4" r="77">
      <c t="s" s="4" r="A77">
        <v>115</v>
      </c>
      <c t="n" s="5" r="B77">
        <v>344849000</v>
      </c>
      <c t="n" s="5" r="C77">
        <v>349299000</v>
      </c>
    </row>
    <row spans="1:4" r="78">
      <c t="s" s="4" r="A78">
        <v>116</v>
      </c>
      <c t="n" s="5" r="B78">
        <v>466432000</v>
      </c>
      <c t="n" s="5" r="C78">
        <v>432894000</v>
      </c>
    </row>
    <row spans="1:4" r="79">
      <c t="s" s="4" r="A79">
        <v>149</v>
      </c>
      <c t="n" s="5" r="B79">
        <v>1206546000</v>
      </c>
      <c t="n" s="5" r="C79">
        <v>1206545000</v>
      </c>
    </row>
    <row spans="1:4" r="80">
      <c t="s" s="4" r="A80">
        <v>150</v>
      </c>
      <c t="n" s="5" r="B80">
        <v>2922983000</v>
      </c>
      <c t="n" s="5" r="C80">
        <v>2834402000</v>
      </c>
    </row>
    <row spans="1:4" r="81">
      <c t="s" s="3" r="A81">
        <v>151</v>
      </c>
    </row>
    <row spans="1:4" r="82">
      <c t="s" s="4" r="A82">
        <v>152</v>
      </c>
      <c t="n" s="5" r="B82">
        <v>0</v>
      </c>
      <c t="n" s="5" r="C82">
        <v>11400000</v>
      </c>
    </row>
    <row spans="1:4" r="83">
      <c t="s" s="4" r="A83">
        <v>108</v>
      </c>
      <c t="n" s="5" r="B83">
        <v>163934000</v>
      </c>
      <c t="n" s="5" r="C83">
        <v>189559000</v>
      </c>
    </row>
    <row spans="1:4" r="84">
      <c t="s" s="4" r="A84">
        <v>153</v>
      </c>
      <c t="n" s="5" r="B84">
        <v>250402000</v>
      </c>
      <c t="n" s="5" r="C84">
        <v>249445000</v>
      </c>
    </row>
    <row spans="1:4" r="85">
      <c t="s" s="4" r="A85">
        <v>115</v>
      </c>
      <c t="n" s="5" r="B85">
        <v>632000</v>
      </c>
      <c t="n" s="5" r="C85">
        <v>1916000</v>
      </c>
    </row>
    <row spans="1:4" r="86">
      <c t="s" s="4" r="A86">
        <v>69</v>
      </c>
      <c t="n" s="5" r="B86">
        <v>65146000</v>
      </c>
      <c t="n" s="5" r="C86">
        <v>63881000</v>
      </c>
    </row>
    <row spans="1:4" r="87">
      <c t="s" s="4" r="A87">
        <v>154</v>
      </c>
      <c t="n" s="5" r="B87">
        <v>502430000</v>
      </c>
      <c t="n" s="5" r="C87">
        <v>537853000</v>
      </c>
    </row>
    <row spans="1:4" r="88">
      <c t="s" s="3" r="A88">
        <v>118</v>
      </c>
    </row>
    <row spans="1:4" r="89">
      <c t="s" s="4" r="A89">
        <v>115</v>
      </c>
      <c t="n" s="5" r="B89">
        <v>344217000</v>
      </c>
      <c t="n" s="5" r="C89">
        <v>347383000</v>
      </c>
    </row>
    <row spans="1:4" r="90">
      <c t="s" s="4" r="A90">
        <v>155</v>
      </c>
      <c t="n" s="5" r="B90">
        <v>79492000</v>
      </c>
      <c t="n" s="5" r="C90">
        <v>73539000</v>
      </c>
    </row>
    <row spans="1:4" r="91">
      <c t="s" s="4" r="A91">
        <v>156</v>
      </c>
      <c t="n" s="5" r="B91">
        <v>595395000</v>
      </c>
      <c t="n" s="5" r="C91">
        <v>262162000</v>
      </c>
    </row>
    <row spans="1:4" r="92">
      <c t="s" s="4" r="A92">
        <v>69</v>
      </c>
      <c t="n" s="5" r="B92">
        <v>76636000</v>
      </c>
      <c t="n" s="5" r="C92">
        <v>91735000</v>
      </c>
    </row>
    <row spans="1:4" r="93">
      <c t="s" s="4" r="A93">
        <v>157</v>
      </c>
      <c t="n" s="5" r="B93">
        <v>1698612000</v>
      </c>
      <c t="n" s="5" r="C93">
        <v>1281980000</v>
      </c>
    </row>
    <row spans="1:4" r="94">
      <c t="s" s="4" r="A94">
        <v>120</v>
      </c>
      <c t="n" s="6" r="B94">
        <v>34293000</v>
      </c>
      <c t="n" s="6" r="C94">
        <v>34293000</v>
      </c>
    </row>
    <row spans="1:4" r="95">
      <c t="s" s="4" r="A95">
        <v>121</v>
      </c>
      <c t="s" s="4" r="B95">
        <v>122</v>
      </c>
      <c t="s" s="4" r="C95">
        <v>122</v>
      </c>
    </row>
    <row spans="1:4" r="96">
      <c t="s" s="3" r="A96">
        <v>123</v>
      </c>
    </row>
    <row spans="1:4" r="97">
      <c t="s" s="4" r="A97">
        <v>124</v>
      </c>
      <c t="n" s="6" r="B97">
        <v>34293000</v>
      </c>
      <c t="n" s="6" r="C97">
        <v>34293000</v>
      </c>
    </row>
    <row spans="1:4" r="98">
      <c t="s" s="4" r="A98">
        <v>126</v>
      </c>
      <c t="n" s="5" r="B98">
        <v>997773000</v>
      </c>
      <c t="n" s="5" r="C98">
        <v>948624000</v>
      </c>
    </row>
    <row spans="1:4" r="99">
      <c t="s" s="3" r="A99">
        <v>127</v>
      </c>
    </row>
    <row spans="1:4" r="100">
      <c t="s" s="4" r="A100">
        <v>130</v>
      </c>
      <c t="n" s="5" r="B100">
        <v>45000</v>
      </c>
      <c t="n" s="5" r="C100">
        <v>608000</v>
      </c>
    </row>
    <row spans="1:4" r="101">
      <c t="s" s="4" r="A101">
        <v>132</v>
      </c>
      <c t="n" s="5" r="B101">
        <v>1682144000</v>
      </c>
      <c t="n" s="5" r="C101">
        <v>1593564000</v>
      </c>
    </row>
    <row spans="1:4" r="102">
      <c t="s" s="4" r="A102">
        <v>133</v>
      </c>
      <c t="n" s="6" r="B102">
        <v>5590457000</v>
      </c>
      <c t="n" s="6" r="C102">
        <v>5087129000</v>
      </c>
    </row>
    <row spans="1:4" r="103">
      <c t="n" r="A103"/>
    </row>
    <row spans="1:4" r="104">
      <c t="s" s="4" r="A104">
        <v>46</v>
      </c>
      <c t="s" s="4" r="B104">
        <v>70</v>
      </c>
    </row>
  </sheetData>
  <mergeCells count="3">
    <mergeCell ref="C1:D1"/>
    <mergeCell ref="A103:D103"/>
    <mergeCell ref="B104:D10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76"/>
  <sheetViews>
    <sheetView workbookViewId="0">
      <selection activeCell="A1" sqref="A1"/>
    </sheetView>
  </sheetViews>
  <sheetFormatPr baseColWidth="10" defaultRowHeight="15"/>
  <cols>
    <col customWidth="1" max="1" min="1" width="5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4"/>
    <col customWidth="1" max="13" min="13" width="21"/>
    <col customWidth="1" max="14" min="14" width="4"/>
  </cols>
  <sheetData>
    <row spans="1:14" r="1">
      <c t="s" s="1" r="A1">
        <v>693</v>
      </c>
      <c t="s" s="2" r="B1">
        <v>282</v>
      </c>
      <c t="s" s="2" r="J1">
        <v>1</v>
      </c>
    </row>
    <row spans="1:14" r="2">
      <c t="s" s="2" r="B2">
        <v>694</v>
      </c>
      <c t="s" s="2" r="C2">
        <v>695</v>
      </c>
      <c t="s" s="2" r="D2">
        <v>696</v>
      </c>
      <c t="s" s="2" r="E2">
        <v>697</v>
      </c>
      <c t="s" s="2" r="F2">
        <v>698</v>
      </c>
      <c t="s" s="2" r="G2">
        <v>699</v>
      </c>
      <c t="s" s="2" r="H2">
        <v>700</v>
      </c>
      <c t="s" s="2" r="I2">
        <v>701</v>
      </c>
      <c t="s" s="2" r="J2">
        <v>702</v>
      </c>
      <c t="s" s="2" r="K2">
        <v>698</v>
      </c>
      <c t="s" s="2" r="M2">
        <v>703</v>
      </c>
    </row>
    <row spans="1:14" r="3">
      <c t="s" s="3" r="A3">
        <v>347</v>
      </c>
    </row>
    <row spans="1:14" r="4">
      <c t="s" s="4" r="A4">
        <v>37</v>
      </c>
      <c t="n" s="6" r="B4">
        <v>790040</v>
      </c>
      <c t="n" s="6" r="C4">
        <v>867096</v>
      </c>
      <c t="n" s="6" r="D4">
        <v>798657</v>
      </c>
      <c t="n" s="6" r="E4">
        <v>783749</v>
      </c>
      <c t="n" s="6" r="F4">
        <v>832503</v>
      </c>
      <c t="n" s="6" r="G4">
        <v>829168</v>
      </c>
      <c t="n" s="6" r="H4">
        <v>794567</v>
      </c>
      <c t="n" s="6" r="I4">
        <v>782232</v>
      </c>
      <c t="n" s="6" r="J4">
        <v>3239542</v>
      </c>
      <c t="n" s="6" r="K4">
        <v>3238470</v>
      </c>
      <c t="n" s="6" r="M4">
        <v>3374995</v>
      </c>
    </row>
    <row spans="1:14" r="5">
      <c t="s" s="4" r="A5">
        <v>704</v>
      </c>
      <c t="n" s="5" r="J5">
        <v>179557</v>
      </c>
      <c t="n" s="5" r="K5">
        <v>164728</v>
      </c>
      <c t="n" s="5" r="M5">
        <v>158347</v>
      </c>
    </row>
    <row spans="1:14" r="6">
      <c t="s" s="4" r="A6">
        <v>705</v>
      </c>
      <c t="n" s="5" r="J6">
        <v>87160</v>
      </c>
      <c t="n" s="5" r="K6">
        <v>85556</v>
      </c>
      <c t="n" s="5" r="M6">
        <v>89443</v>
      </c>
    </row>
    <row spans="1:14" r="7">
      <c t="s" s="4" r="A7">
        <v>706</v>
      </c>
      <c t="n" s="5" r="J7">
        <v>261922</v>
      </c>
      <c t="n" s="5" r="K7">
        <v>247747</v>
      </c>
      <c t="n" s="5" r="M7">
        <v>217407</v>
      </c>
    </row>
    <row spans="1:14" r="8">
      <c t="s" s="4" r="A8">
        <v>707</v>
      </c>
      <c t="n" s="5" r="J8">
        <v>91712</v>
      </c>
      <c t="n" s="5" r="K8">
        <v>84341</v>
      </c>
      <c t="n" s="5" r="M8">
        <v>76859</v>
      </c>
    </row>
    <row spans="1:14" r="9">
      <c t="s" s="4" r="A9">
        <v>49</v>
      </c>
      <c t="n" s="5" r="B9">
        <v>33630</v>
      </c>
      <c t="n" s="5" r="C9">
        <v>48286</v>
      </c>
      <c t="n" s="5" r="D9">
        <v>41894</v>
      </c>
      <c t="n" s="5" r="E9">
        <v>46400</v>
      </c>
      <c t="n" s="5" r="F9">
        <v>39486</v>
      </c>
      <c t="n" s="5" r="G9">
        <v>48707</v>
      </c>
      <c t="n" s="5" r="H9">
        <v>41061</v>
      </c>
      <c t="n" s="5" r="I9">
        <v>34152</v>
      </c>
      <c t="n" s="5" r="J9">
        <v>170210</v>
      </c>
      <c t="n" s="5" r="K9">
        <v>163406</v>
      </c>
      <c t="s" s="4" r="L9">
        <v>46</v>
      </c>
      <c t="n" s="5" r="M9">
        <v>140548</v>
      </c>
      <c t="s" s="4" r="N9">
        <v>46</v>
      </c>
    </row>
    <row spans="1:14" r="10">
      <c t="s" s="4" r="A10">
        <v>50</v>
      </c>
      <c t="n" s="5" r="J10">
        <v>1890</v>
      </c>
      <c t="n" s="5" r="K10">
        <v>1890</v>
      </c>
      <c t="n" s="5" r="M10">
        <v>1890</v>
      </c>
    </row>
    <row spans="1:14" r="11">
      <c t="s" s="4" r="A11">
        <v>51</v>
      </c>
      <c t="n" s="5" r="B11">
        <v>33157</v>
      </c>
      <c t="n" s="6" r="C11">
        <v>47815</v>
      </c>
      <c t="n" s="6" r="D11">
        <v>41421</v>
      </c>
      <c t="n" s="6" r="E11">
        <v>45927</v>
      </c>
      <c t="n" s="5" r="F11">
        <v>39013</v>
      </c>
      <c t="n" s="6" r="G11">
        <v>48236</v>
      </c>
      <c t="n" s="6" r="H11">
        <v>40588</v>
      </c>
      <c t="n" s="6" r="I11">
        <v>33679</v>
      </c>
      <c t="n" s="5" r="J11">
        <v>168320</v>
      </c>
      <c t="n" s="5" r="K11">
        <v>161516</v>
      </c>
      <c t="n" s="5" r="M11">
        <v>138658</v>
      </c>
    </row>
    <row spans="1:14" r="12">
      <c t="s" s="4" r="A12">
        <v>319</v>
      </c>
      <c t="n" s="5" r="J12">
        <v>364826</v>
      </c>
      <c t="n" s="5" r="K12">
        <v>389438</v>
      </c>
      <c t="s" s="4" r="L12">
        <v>46</v>
      </c>
      <c t="n" s="5" r="M12">
        <v>370715</v>
      </c>
      <c t="s" s="4" r="N12">
        <v>46</v>
      </c>
    </row>
    <row spans="1:14" r="13">
      <c t="s" s="4" r="A13">
        <v>708</v>
      </c>
      <c t="n" s="5" r="B13">
        <v>11184161</v>
      </c>
      <c t="n" s="5" r="F13">
        <v>10340044</v>
      </c>
      <c t="n" s="6" r="J13">
        <v>11184161</v>
      </c>
      <c t="n" s="5" r="K13">
        <v>10340044</v>
      </c>
      <c t="n" s="5" r="M13">
        <v>10149132</v>
      </c>
    </row>
    <row spans="1:14" r="14">
      <c t="s" s="4" r="A14">
        <v>67</v>
      </c>
    </row>
    <row spans="1:14" r="15">
      <c t="s" s="3" r="A15">
        <v>347</v>
      </c>
    </row>
    <row spans="1:14" r="16">
      <c t="s" s="4" r="A16">
        <v>709</v>
      </c>
      <c t="n" s="5" r="J16">
        <v>3</v>
      </c>
    </row>
    <row spans="1:14" r="17">
      <c t="s" s="4" r="A17">
        <v>37</v>
      </c>
      <c t="n" s="6" r="J17">
        <v>2987323</v>
      </c>
      <c t="n" s="5" r="K17">
        <v>2980172</v>
      </c>
      <c t="n" s="5" r="M17">
        <v>3109439</v>
      </c>
    </row>
    <row spans="1:14" r="18">
      <c t="s" s="4" r="A18">
        <v>704</v>
      </c>
      <c t="n" s="5" r="J18">
        <v>172797</v>
      </c>
      <c t="n" s="5" r="K18">
        <v>159102</v>
      </c>
      <c t="n" s="5" r="M18">
        <v>151496</v>
      </c>
    </row>
    <row spans="1:14" r="19">
      <c t="s" s="4" r="A19">
        <v>705</v>
      </c>
      <c t="n" s="5" r="J19">
        <v>64757</v>
      </c>
      <c t="n" s="5" r="K19">
        <v>59279</v>
      </c>
      <c t="n" s="5" r="M19">
        <v>62055</v>
      </c>
    </row>
    <row spans="1:14" r="20">
      <c t="s" s="4" r="A20">
        <v>706</v>
      </c>
      <c t="n" s="5" r="J20">
        <v>220361</v>
      </c>
      <c t="n" s="5" r="K20">
        <v>194041</v>
      </c>
      <c t="n" s="5" r="M20">
        <v>162319</v>
      </c>
    </row>
    <row spans="1:14" r="21">
      <c t="s" s="4" r="A21">
        <v>707</v>
      </c>
      <c t="n" s="5" r="J21">
        <v>80725</v>
      </c>
      <c t="n" s="5" r="K21">
        <v>69117</v>
      </c>
      <c t="n" s="5" r="M21">
        <v>61048</v>
      </c>
    </row>
    <row spans="1:14" r="22">
      <c t="s" s="4" r="A22">
        <v>49</v>
      </c>
      <c t="n" s="5" r="J22">
        <v>139636</v>
      </c>
      <c t="n" s="5" r="K22">
        <v>124924</v>
      </c>
      <c t="n" s="5" r="M22">
        <v>101271</v>
      </c>
    </row>
    <row spans="1:14" r="23">
      <c t="s" s="4" r="A23">
        <v>50</v>
      </c>
      <c t="n" s="5" r="J23">
        <v>1995</v>
      </c>
      <c t="n" s="5" r="K23">
        <v>1995</v>
      </c>
      <c t="n" s="5" r="M23">
        <v>1995</v>
      </c>
    </row>
    <row spans="1:14" r="24">
      <c t="s" s="4" r="A24">
        <v>51</v>
      </c>
      <c t="n" s="5" r="J24">
        <v>137641</v>
      </c>
      <c t="n" s="5" r="K24">
        <v>122929</v>
      </c>
      <c t="n" s="5" r="M24">
        <v>99276</v>
      </c>
    </row>
    <row spans="1:14" r="25">
      <c t="s" s="4" r="A25">
        <v>319</v>
      </c>
      <c t="n" s="5" r="J25">
        <v>336679</v>
      </c>
      <c t="n" s="5" r="K25">
        <v>378044</v>
      </c>
      <c t="n" s="5" r="M25">
        <v>355326</v>
      </c>
    </row>
    <row spans="1:14" r="26">
      <c t="s" s="4" r="A26">
        <v>708</v>
      </c>
      <c t="n" s="5" r="B26">
        <v>5590457</v>
      </c>
      <c t="n" s="5" r="F26">
        <v>5087129</v>
      </c>
      <c t="n" s="5" r="J26">
        <v>5590457</v>
      </c>
      <c t="n" s="5" r="K26">
        <v>5087129</v>
      </c>
      <c t="n" s="5" r="M26">
        <v>5108793</v>
      </c>
    </row>
    <row spans="1:14" r="27">
      <c t="s" s="4" r="A27">
        <v>68</v>
      </c>
    </row>
    <row spans="1:14" r="28">
      <c t="s" s="3" r="A28">
        <v>347</v>
      </c>
    </row>
    <row spans="1:14" r="29">
      <c t="s" s="4" r="A29">
        <v>37</v>
      </c>
      <c t="n" s="5" r="J29">
        <v>252497</v>
      </c>
      <c t="n" s="5" r="K29">
        <v>258147</v>
      </c>
      <c t="n" s="5" r="M29">
        <v>265539</v>
      </c>
    </row>
    <row spans="1:14" r="30">
      <c t="s" s="4" r="A30">
        <v>704</v>
      </c>
      <c t="n" s="5" r="J30">
        <v>5399</v>
      </c>
      <c t="n" s="5" r="K30">
        <v>4230</v>
      </c>
      <c t="n" s="5" r="M30">
        <v>5334</v>
      </c>
    </row>
    <row spans="1:14" r="31">
      <c t="s" s="4" r="A31">
        <v>705</v>
      </c>
      <c t="n" s="5" r="J31">
        <v>10808</v>
      </c>
      <c t="n" s="5" r="K31">
        <v>10077</v>
      </c>
      <c t="n" s="5" r="M31">
        <v>11292</v>
      </c>
    </row>
    <row spans="1:14" r="32">
      <c t="s" s="4" r="A32">
        <v>706</v>
      </c>
      <c t="n" s="5" r="J32">
        <v>75619</v>
      </c>
      <c t="n" s="5" r="K32">
        <v>87059</v>
      </c>
      <c t="n" s="5" r="M32">
        <v>89021</v>
      </c>
    </row>
    <row spans="1:14" r="33">
      <c t="s" s="4" r="A33">
        <v>707</v>
      </c>
      <c t="n" s="5" r="J33">
        <v>24127</v>
      </c>
      <c t="n" s="5" r="K33">
        <v>29525</v>
      </c>
      <c t="n" s="5" r="M33">
        <v>30384</v>
      </c>
    </row>
    <row spans="1:14" r="34">
      <c t="s" s="4" r="A34">
        <v>49</v>
      </c>
      <c t="n" s="5" r="J34">
        <v>51492</v>
      </c>
      <c t="n" s="5" r="K34">
        <v>57534</v>
      </c>
      <c t="n" s="5" r="M34">
        <v>58637</v>
      </c>
    </row>
    <row spans="1:14" r="35">
      <c t="s" s="4" r="A35">
        <v>50</v>
      </c>
      <c t="n" s="5" r="J35">
        <v>0</v>
      </c>
      <c t="n" s="5" r="K35">
        <v>0</v>
      </c>
      <c t="n" s="5" r="M35">
        <v>0</v>
      </c>
    </row>
    <row spans="1:14" r="36">
      <c t="s" s="4" r="A36">
        <v>51</v>
      </c>
      <c t="n" s="5" r="J36">
        <v>51492</v>
      </c>
      <c t="n" s="5" r="K36">
        <v>57534</v>
      </c>
      <c t="n" s="5" r="M36">
        <v>58637</v>
      </c>
    </row>
    <row spans="1:14" r="37">
      <c t="s" s="4" r="A37">
        <v>319</v>
      </c>
      <c t="n" s="5" r="J37">
        <v>28073</v>
      </c>
      <c t="n" s="5" r="K37">
        <v>11193</v>
      </c>
      <c t="n" s="5" r="M37">
        <v>14979</v>
      </c>
    </row>
    <row spans="1:14" r="38">
      <c t="s" s="4" r="A38">
        <v>708</v>
      </c>
      <c t="n" s="5" r="B38">
        <v>5565241</v>
      </c>
      <c t="n" s="5" r="F38">
        <v>5243824</v>
      </c>
      <c t="n" s="5" r="J38">
        <v>5565241</v>
      </c>
      <c t="n" s="5" r="K38">
        <v>5243824</v>
      </c>
      <c t="n" s="5" r="M38">
        <v>5041673</v>
      </c>
    </row>
    <row spans="1:14" r="39">
      <c t="s" s="4" r="A39">
        <v>69</v>
      </c>
    </row>
    <row spans="1:14" r="40">
      <c t="s" s="3" r="A40">
        <v>347</v>
      </c>
    </row>
    <row spans="1:14" r="41">
      <c t="s" s="4" r="A41">
        <v>37</v>
      </c>
      <c t="n" s="5" r="J41">
        <v>-278</v>
      </c>
      <c t="n" s="5" r="K41">
        <v>151</v>
      </c>
      <c t="n" s="5" r="M41">
        <v>17</v>
      </c>
    </row>
    <row spans="1:14" r="42">
      <c t="s" s="4" r="A42">
        <v>704</v>
      </c>
      <c t="n" s="5" r="J42">
        <v>1361</v>
      </c>
      <c t="n" s="5" r="K42">
        <v>1396</v>
      </c>
      <c t="n" s="5" r="M42">
        <v>1517</v>
      </c>
    </row>
    <row spans="1:14" r="43">
      <c t="s" s="4" r="A43">
        <v>705</v>
      </c>
      <c t="n" s="5" r="J43">
        <v>11595</v>
      </c>
      <c t="n" s="5" r="K43">
        <v>16200</v>
      </c>
      <c t="n" s="5" r="M43">
        <v>16096</v>
      </c>
    </row>
    <row spans="1:14" r="44">
      <c t="s" s="4" r="A44">
        <v>706</v>
      </c>
      <c t="n" s="5" r="J44">
        <v>-34058</v>
      </c>
      <c t="n" s="5" r="K44">
        <v>-33353</v>
      </c>
      <c t="n" s="5" r="M44">
        <v>-33933</v>
      </c>
    </row>
    <row spans="1:14" r="45">
      <c t="s" s="4" r="A45">
        <v>707</v>
      </c>
      <c t="n" s="5" r="J45">
        <v>-13140</v>
      </c>
      <c t="n" s="5" r="K45">
        <v>-14301</v>
      </c>
      <c t="n" s="5" r="M45">
        <v>-14573</v>
      </c>
    </row>
    <row spans="1:14" r="46">
      <c t="s" s="4" r="A46">
        <v>49</v>
      </c>
      <c t="n" s="5" r="J46">
        <v>-20918</v>
      </c>
      <c t="n" s="5" r="K46">
        <v>-19052</v>
      </c>
      <c t="n" s="5" r="M46">
        <v>-19360</v>
      </c>
    </row>
    <row spans="1:14" r="47">
      <c t="s" s="4" r="A47">
        <v>50</v>
      </c>
      <c t="n" s="5" r="J47">
        <v>-105</v>
      </c>
      <c t="n" s="5" r="K47">
        <v>-105</v>
      </c>
      <c t="n" s="5" r="M47">
        <v>-105</v>
      </c>
    </row>
    <row spans="1:14" r="48">
      <c t="s" s="4" r="A48">
        <v>51</v>
      </c>
      <c t="n" s="5" r="J48">
        <v>-20813</v>
      </c>
      <c t="n" s="5" r="K48">
        <v>-18947</v>
      </c>
      <c t="n" s="5" r="M48">
        <v>-19255</v>
      </c>
    </row>
    <row spans="1:14" r="49">
      <c t="s" s="4" r="A49">
        <v>319</v>
      </c>
      <c t="n" s="5" r="J49">
        <v>74</v>
      </c>
      <c t="n" s="5" r="K49">
        <v>201</v>
      </c>
      <c t="n" s="5" r="M49">
        <v>410</v>
      </c>
    </row>
    <row spans="1:14" r="50">
      <c t="s" s="4" r="A50">
        <v>708</v>
      </c>
      <c t="n" s="6" r="B50">
        <v>28463</v>
      </c>
      <c t="n" s="6" r="F50">
        <v>9091</v>
      </c>
      <c t="n" s="5" r="J50">
        <v>28463</v>
      </c>
      <c t="n" s="5" r="K50">
        <v>9091</v>
      </c>
      <c t="n" s="5" r="M50">
        <v>-1334</v>
      </c>
    </row>
    <row spans="1:14" r="51">
      <c t="s" s="4" r="A51">
        <v>710</v>
      </c>
    </row>
    <row spans="1:14" r="52">
      <c t="s" s="3" r="A52">
        <v>347</v>
      </c>
    </row>
    <row spans="1:14" r="53">
      <c t="s" s="4" r="A53">
        <v>37</v>
      </c>
      <c t="n" s="5" r="J53">
        <v>3239542</v>
      </c>
      <c t="n" s="5" r="K53">
        <v>3238470</v>
      </c>
      <c t="n" s="5" r="M53">
        <v>3374995</v>
      </c>
    </row>
    <row spans="1:14" r="54">
      <c t="s" s="4" r="A54">
        <v>711</v>
      </c>
    </row>
    <row spans="1:14" r="55">
      <c t="s" s="3" r="A55">
        <v>347</v>
      </c>
    </row>
    <row spans="1:14" r="56">
      <c t="s" s="4" r="A56">
        <v>37</v>
      </c>
      <c t="n" s="5" r="J56">
        <v>2987299</v>
      </c>
      <c t="n" s="5" r="K56">
        <v>2980139</v>
      </c>
      <c t="n" s="5" r="M56">
        <v>3109353</v>
      </c>
    </row>
    <row spans="1:14" r="57">
      <c t="s" s="4" r="A57">
        <v>712</v>
      </c>
    </row>
    <row spans="1:14" r="58">
      <c t="s" s="3" r="A58">
        <v>347</v>
      </c>
    </row>
    <row spans="1:14" r="59">
      <c t="s" s="4" r="A59">
        <v>37</v>
      </c>
      <c t="n" s="5" r="J59">
        <v>252497</v>
      </c>
      <c t="n" s="5" r="K59">
        <v>258147</v>
      </c>
      <c t="n" s="5" r="M59">
        <v>265539</v>
      </c>
    </row>
    <row spans="1:14" r="60">
      <c t="s" s="4" r="A60">
        <v>713</v>
      </c>
    </row>
    <row spans="1:14" r="61">
      <c t="s" s="3" r="A61">
        <v>347</v>
      </c>
    </row>
    <row spans="1:14" r="62">
      <c t="s" s="4" r="A62">
        <v>37</v>
      </c>
      <c t="n" s="5" r="J62">
        <v>-254</v>
      </c>
      <c t="n" s="5" r="K62">
        <v>184</v>
      </c>
      <c t="n" s="5" r="M62">
        <v>103</v>
      </c>
    </row>
    <row spans="1:14" r="63">
      <c t="s" s="4" r="A63">
        <v>714</v>
      </c>
    </row>
    <row spans="1:14" r="64">
      <c t="s" s="3" r="A64">
        <v>347</v>
      </c>
    </row>
    <row spans="1:14" r="65">
      <c t="s" s="4" r="A65">
        <v>37</v>
      </c>
      <c t="n" s="5" r="J65">
        <v>0</v>
      </c>
      <c t="n" s="5" r="K65">
        <v>0</v>
      </c>
      <c t="n" s="5" r="M65">
        <v>0</v>
      </c>
    </row>
    <row spans="1:14" r="66">
      <c t="s" s="4" r="A66">
        <v>715</v>
      </c>
    </row>
    <row spans="1:14" r="67">
      <c t="s" s="3" r="A67">
        <v>347</v>
      </c>
    </row>
    <row spans="1:14" r="68">
      <c t="s" s="4" r="A68">
        <v>37</v>
      </c>
      <c t="n" s="5" r="J68">
        <v>24</v>
      </c>
      <c t="n" s="5" r="K68">
        <v>33</v>
      </c>
      <c t="n" s="5" r="M68">
        <v>86</v>
      </c>
    </row>
    <row spans="1:14" r="69">
      <c t="s" s="4" r="A69">
        <v>716</v>
      </c>
    </row>
    <row spans="1:14" r="70">
      <c t="s" s="3" r="A70">
        <v>347</v>
      </c>
    </row>
    <row spans="1:14" r="71">
      <c t="s" s="4" r="A71">
        <v>37</v>
      </c>
      <c t="n" s="5" r="J71">
        <v>0</v>
      </c>
      <c t="n" s="5" r="K71">
        <v>0</v>
      </c>
      <c t="n" s="5" r="M71">
        <v>0</v>
      </c>
    </row>
    <row spans="1:14" r="72">
      <c t="s" s="4" r="A72">
        <v>717</v>
      </c>
    </row>
    <row spans="1:14" r="73">
      <c t="s" s="3" r="A73">
        <v>347</v>
      </c>
    </row>
    <row spans="1:14" r="74">
      <c t="s" s="4" r="A74">
        <v>37</v>
      </c>
      <c t="n" s="6" r="J74">
        <v>-24</v>
      </c>
      <c t="n" s="6" r="K74">
        <v>-33</v>
      </c>
      <c t="n" s="6" r="M74">
        <v>-86</v>
      </c>
    </row>
    <row spans="1:14" r="75">
      <c t="n" r="A75"/>
    </row>
    <row spans="1:14" r="76">
      <c t="s" s="4" r="A76">
        <v>46</v>
      </c>
      <c t="s" s="4" r="B76">
        <v>70</v>
      </c>
    </row>
  </sheetData>
  <mergeCells count="7">
    <mergeCell ref="A1:A2"/>
    <mergeCell ref="B1:I1"/>
    <mergeCell ref="J1:N1"/>
    <mergeCell ref="K2:L2"/>
    <mergeCell ref="M2:N2"/>
    <mergeCell ref="A75:N75"/>
    <mergeCell ref="B76:N7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8</v>
      </c>
      <c t="s" s="2" r="B1">
        <v>1</v>
      </c>
    </row>
    <row spans="1:3" r="2">
      <c t="s" s="2" r="B2">
        <v>2</v>
      </c>
      <c t="s" s="2" r="C2">
        <v>35</v>
      </c>
    </row>
    <row spans="1:3" r="3">
      <c t="s" s="3" r="A3">
        <v>103</v>
      </c>
    </row>
    <row spans="1:3" r="4">
      <c t="s" s="4" r="A4">
        <v>103</v>
      </c>
      <c t="n" s="6" r="B4">
        <v>905264</v>
      </c>
      <c t="n" s="6" r="C4">
        <v>575924</v>
      </c>
    </row>
    <row spans="1:3" r="5">
      <c t="s" s="3" r="A5">
        <v>115</v>
      </c>
    </row>
    <row spans="1:3" r="6">
      <c t="s" s="4" r="A6">
        <v>115</v>
      </c>
      <c t="n" s="5" r="B6">
        <v>344849</v>
      </c>
      <c t="n" s="5" r="C6">
        <v>349299</v>
      </c>
    </row>
    <row spans="1:3" r="7">
      <c t="s" s="4" r="A7">
        <v>31</v>
      </c>
    </row>
    <row spans="1:3" r="8">
      <c t="s" s="3" r="A8">
        <v>103</v>
      </c>
    </row>
    <row spans="1:3" r="9">
      <c t="s" s="4" r="A9">
        <v>103</v>
      </c>
      <c t="n" s="5" r="B9">
        <v>905264</v>
      </c>
      <c t="n" s="5" r="C9">
        <v>575924</v>
      </c>
    </row>
    <row spans="1:3" r="10">
      <c t="s" s="3" r="A10">
        <v>115</v>
      </c>
    </row>
    <row spans="1:3" r="11">
      <c t="s" s="4" r="A11">
        <v>115</v>
      </c>
      <c t="n" s="5" r="B11">
        <v>344849</v>
      </c>
      <c t="n" s="5" r="C11">
        <v>349299</v>
      </c>
    </row>
    <row spans="1:3" r="12">
      <c t="s" s="4" r="A12">
        <v>719</v>
      </c>
    </row>
    <row spans="1:3" r="13">
      <c t="s" s="3" r="A13">
        <v>115</v>
      </c>
    </row>
    <row spans="1:3" r="14">
      <c t="s" s="4" r="A14">
        <v>115</v>
      </c>
      <c t="n" s="5" r="B14">
        <v>331000</v>
      </c>
      <c t="n" s="5" r="C14">
        <v>315164</v>
      </c>
    </row>
    <row spans="1:3" r="15">
      <c t="s" s="4" r="A15">
        <v>720</v>
      </c>
    </row>
    <row spans="1:3" r="16">
      <c t="s" s="3" r="A16">
        <v>115</v>
      </c>
    </row>
    <row spans="1:3" r="17">
      <c t="s" s="4" r="A17">
        <v>115</v>
      </c>
      <c t="n" s="6" r="B17">
        <v>12413</v>
      </c>
      <c t="n" s="5" r="C17">
        <v>31546</v>
      </c>
    </row>
    <row spans="1:3" r="18">
      <c t="s" s="4" r="A18">
        <v>721</v>
      </c>
      <c t="s" s="4" r="B18">
        <v>630</v>
      </c>
    </row>
    <row spans="1:3" r="19">
      <c t="s" s="4" r="A19">
        <v>722</v>
      </c>
    </row>
    <row spans="1:3" r="20">
      <c t="s" s="3" r="A20">
        <v>115</v>
      </c>
    </row>
    <row spans="1:3" r="21">
      <c t="s" s="4" r="A21">
        <v>115</v>
      </c>
      <c t="n" s="6" r="B21">
        <v>1436</v>
      </c>
      <c t="n" s="5" r="C21">
        <v>2589</v>
      </c>
    </row>
    <row spans="1:3" r="22">
      <c t="s" s="4" r="A22">
        <v>721</v>
      </c>
      <c t="s" s="4" r="B22">
        <v>630</v>
      </c>
    </row>
    <row spans="1:3" r="23">
      <c t="s" s="4" r="A23">
        <v>723</v>
      </c>
    </row>
    <row spans="1:3" r="24">
      <c t="s" s="3" r="A24">
        <v>103</v>
      </c>
    </row>
    <row spans="1:3" r="25">
      <c t="s" s="4" r="A25">
        <v>103</v>
      </c>
      <c t="n" s="6" r="B25">
        <v>683243</v>
      </c>
      <c t="n" s="5" r="C25">
        <v>350821</v>
      </c>
    </row>
    <row spans="1:3" r="26">
      <c t="s" s="4" r="A26">
        <v>724</v>
      </c>
    </row>
    <row spans="1:3" r="27">
      <c t="s" s="3" r="A27">
        <v>103</v>
      </c>
    </row>
    <row spans="1:3" r="28">
      <c t="s" s="4" r="A28">
        <v>103</v>
      </c>
      <c t="n" s="5" r="B28">
        <v>86836</v>
      </c>
      <c t="n" s="5" r="C28">
        <v>85430</v>
      </c>
    </row>
    <row spans="1:3" r="29">
      <c t="s" s="4" r="A29">
        <v>725</v>
      </c>
    </row>
    <row spans="1:3" r="30">
      <c t="s" s="3" r="A30">
        <v>103</v>
      </c>
    </row>
    <row spans="1:3" r="31">
      <c t="s" s="4" r="A31">
        <v>103</v>
      </c>
      <c t="n" s="5" r="B31">
        <v>80183</v>
      </c>
      <c t="n" s="5" r="C31">
        <v>90386</v>
      </c>
    </row>
    <row spans="1:3" r="32">
      <c t="s" s="4" r="A32">
        <v>726</v>
      </c>
    </row>
    <row spans="1:3" r="33">
      <c t="s" s="3" r="A33">
        <v>103</v>
      </c>
    </row>
    <row spans="1:3" r="34">
      <c t="s" s="4" r="A34">
        <v>103</v>
      </c>
      <c t="n" s="5" r="B34">
        <v>15569</v>
      </c>
      <c t="n" s="5" r="C34">
        <v>17342</v>
      </c>
    </row>
    <row spans="1:3" r="35">
      <c t="s" s="4" r="A35">
        <v>727</v>
      </c>
    </row>
    <row spans="1:3" r="36">
      <c t="s" s="3" r="A36">
        <v>103</v>
      </c>
    </row>
    <row spans="1:3" r="37">
      <c t="s" s="4" r="A37">
        <v>103</v>
      </c>
      <c t="n" s="6" r="B37">
        <v>10248</v>
      </c>
      <c t="n" s="5" r="C37">
        <v>9149</v>
      </c>
    </row>
    <row spans="1:3" r="38">
      <c t="s" s="4" r="A38">
        <v>721</v>
      </c>
      <c t="s" s="4" r="B38">
        <v>728</v>
      </c>
    </row>
    <row spans="1:3" r="39">
      <c t="s" s="4" r="A39">
        <v>729</v>
      </c>
    </row>
    <row spans="1:3" r="40">
      <c t="s" s="3" r="A40">
        <v>103</v>
      </c>
    </row>
    <row spans="1:3" r="41">
      <c t="s" s="4" r="A41">
        <v>103</v>
      </c>
      <c t="n" s="6" r="B41">
        <v>18</v>
      </c>
      <c t="n" s="5" r="C41">
        <v>62</v>
      </c>
    </row>
    <row spans="1:3" r="42">
      <c t="s" s="4" r="A42">
        <v>721</v>
      </c>
      <c t="s" s="4" r="B42">
        <v>730</v>
      </c>
    </row>
    <row spans="1:3" r="43">
      <c t="s" s="4" r="A43">
        <v>731</v>
      </c>
      <c t="s" s="4" r="B43">
        <v>728</v>
      </c>
    </row>
    <row spans="1:3" r="44">
      <c t="s" s="4" r="A44">
        <v>732</v>
      </c>
    </row>
    <row spans="1:3" r="45">
      <c t="s" s="3" r="A45">
        <v>103</v>
      </c>
    </row>
    <row spans="1:3" r="46">
      <c t="s" s="4" r="A46">
        <v>103</v>
      </c>
      <c t="n" s="6" r="B46">
        <v>29167</v>
      </c>
      <c t="n" s="5" r="C46">
        <v>22734</v>
      </c>
    </row>
    <row spans="1:3" r="47">
      <c t="s" s="4" r="A47">
        <v>733</v>
      </c>
    </row>
    <row spans="1:3" r="48">
      <c t="s" s="3" r="A48">
        <v>115</v>
      </c>
    </row>
    <row spans="1:3" r="49">
      <c t="s" s="4" r="A49">
        <v>721</v>
      </c>
      <c t="s" s="4" r="B49">
        <v>734</v>
      </c>
    </row>
    <row spans="1:3" r="50">
      <c t="s" s="4" r="A50">
        <v>735</v>
      </c>
    </row>
    <row spans="1:3" r="51">
      <c t="s" s="3" r="A51">
        <v>115</v>
      </c>
    </row>
    <row spans="1:3" r="52">
      <c t="s" s="4" r="A52">
        <v>731</v>
      </c>
      <c t="s" s="4" r="B52">
        <v>736</v>
      </c>
    </row>
    <row spans="1:3" r="53">
      <c t="s" s="4" r="A53">
        <v>737</v>
      </c>
    </row>
    <row spans="1:3" r="54">
      <c t="s" s="3" r="A54">
        <v>103</v>
      </c>
    </row>
    <row spans="1:3" r="55">
      <c t="s" s="4" r="A55">
        <v>721</v>
      </c>
      <c t="s" s="4" r="B55">
        <v>655</v>
      </c>
    </row>
    <row spans="1:3" r="56">
      <c t="s" s="4" r="A56">
        <v>738</v>
      </c>
    </row>
    <row spans="1:3" r="57">
      <c t="s" s="3" r="A57">
        <v>103</v>
      </c>
    </row>
    <row spans="1:3" r="58">
      <c t="s" s="4" r="A58">
        <v>721</v>
      </c>
      <c t="s" s="4" r="B58">
        <v>736</v>
      </c>
    </row>
    <row spans="1:3" r="59">
      <c t="s" s="4" r="A59">
        <v>739</v>
      </c>
    </row>
    <row spans="1:3" r="60">
      <c t="s" s="3" r="A60">
        <v>103</v>
      </c>
    </row>
    <row spans="1:3" r="61">
      <c t="s" s="4" r="A61">
        <v>721</v>
      </c>
      <c t="s" s="4" r="B61">
        <v>653</v>
      </c>
    </row>
    <row spans="1:3" r="62">
      <c t="s" s="4" r="A62">
        <v>731</v>
      </c>
      <c t="s" s="4" r="B62">
        <v>730</v>
      </c>
    </row>
    <row spans="1:3" r="63">
      <c t="s" s="4" r="A63">
        <v>740</v>
      </c>
    </row>
    <row spans="1:3" r="64">
      <c t="s" s="3" r="A64">
        <v>103</v>
      </c>
    </row>
    <row spans="1:3" r="65">
      <c t="s" s="4" r="A65">
        <v>721</v>
      </c>
      <c t="s" s="4" r="B65">
        <v>741</v>
      </c>
    </row>
    <row spans="1:3" r="66">
      <c t="s" s="4" r="A66">
        <v>731</v>
      </c>
      <c t="s" s="4" r="B66">
        <v>742</v>
      </c>
    </row>
    <row spans="1:3" r="67">
      <c t="s" s="4" r="A67">
        <v>743</v>
      </c>
    </row>
    <row spans="1:3" r="68">
      <c t="s" s="3" r="A68">
        <v>115</v>
      </c>
    </row>
    <row spans="1:3" r="69">
      <c t="s" s="4" r="A69">
        <v>721</v>
      </c>
      <c t="s" s="4" r="B69">
        <v>728</v>
      </c>
    </row>
    <row spans="1:3" r="70">
      <c t="s" s="4" r="A70">
        <v>744</v>
      </c>
    </row>
    <row spans="1:3" r="71">
      <c t="s" s="3" r="A71">
        <v>115</v>
      </c>
    </row>
    <row spans="1:3" r="72">
      <c t="s" s="4" r="A72">
        <v>731</v>
      </c>
      <c t="s" s="4" r="B72">
        <v>728</v>
      </c>
    </row>
    <row spans="1:3" r="73">
      <c t="s" s="4" r="A73">
        <v>745</v>
      </c>
    </row>
    <row spans="1:3" r="74">
      <c t="s" s="3" r="A74">
        <v>103</v>
      </c>
    </row>
    <row spans="1:3" r="75">
      <c t="s" s="4" r="A75">
        <v>721</v>
      </c>
      <c t="s" s="4" r="B75">
        <v>728</v>
      </c>
    </row>
    <row spans="1:3" r="76">
      <c t="s" s="4" r="A76">
        <v>746</v>
      </c>
    </row>
    <row spans="1:3" r="77">
      <c t="s" s="3" r="A77">
        <v>103</v>
      </c>
    </row>
    <row spans="1:3" r="78">
      <c t="s" s="4" r="A78">
        <v>721</v>
      </c>
      <c t="s" s="4" r="B78">
        <v>728</v>
      </c>
    </row>
    <row spans="1:3" r="79">
      <c t="s" s="4" r="A79">
        <v>747</v>
      </c>
    </row>
    <row spans="1:3" r="80">
      <c t="s" s="3" r="A80">
        <v>103</v>
      </c>
    </row>
    <row spans="1:3" r="81">
      <c t="s" s="4" r="A81">
        <v>721</v>
      </c>
      <c t="s" s="4" r="B81">
        <v>748</v>
      </c>
    </row>
    <row spans="1:3" r="82">
      <c t="s" s="4" r="A82">
        <v>731</v>
      </c>
      <c t="s" s="4" r="B82">
        <v>749</v>
      </c>
    </row>
    <row spans="1:3" r="83">
      <c t="s" s="4" r="A83">
        <v>750</v>
      </c>
    </row>
    <row spans="1:3" r="84">
      <c t="s" s="3" r="A84">
        <v>103</v>
      </c>
    </row>
    <row spans="1:3" r="85">
      <c t="s" s="4" r="A85">
        <v>721</v>
      </c>
      <c t="s" s="4" r="B85">
        <v>728</v>
      </c>
    </row>
    <row spans="1:3" r="86">
      <c t="s" s="4" r="A86">
        <v>731</v>
      </c>
      <c t="s" s="4" r="B86">
        <v>728</v>
      </c>
    </row>
    <row spans="1:3" r="87">
      <c t="s" s="4" r="A87">
        <v>751</v>
      </c>
    </row>
    <row spans="1:3" r="88">
      <c t="s" s="3" r="A88">
        <v>103</v>
      </c>
    </row>
    <row spans="1:3" r="89">
      <c t="s" s="4" r="A89">
        <v>103</v>
      </c>
      <c t="n" s="6" r="B89">
        <v>71421</v>
      </c>
      <c t="n" s="5" r="C89">
        <v>69738</v>
      </c>
    </row>
    <row spans="1:3" r="90">
      <c t="s" s="4" r="A90">
        <v>752</v>
      </c>
    </row>
    <row spans="1:3" r="91">
      <c t="s" s="3" r="A91">
        <v>103</v>
      </c>
    </row>
    <row spans="1:3" r="92">
      <c t="s" s="4" r="A92">
        <v>103</v>
      </c>
      <c t="n" s="5" r="B92">
        <v>833843</v>
      </c>
      <c t="n" s="5" r="C92">
        <v>506186</v>
      </c>
    </row>
    <row spans="1:3" r="93">
      <c t="s" s="4" r="A93">
        <v>753</v>
      </c>
    </row>
    <row spans="1:3" r="94">
      <c t="s" s="3" r="A94">
        <v>115</v>
      </c>
    </row>
    <row spans="1:3" r="95">
      <c t="s" s="4" r="A95">
        <v>115</v>
      </c>
      <c t="n" s="5" r="B95">
        <v>632</v>
      </c>
      <c t="n" s="5" r="C95">
        <v>1916</v>
      </c>
    </row>
    <row spans="1:3" r="96">
      <c t="s" s="4" r="A96">
        <v>754</v>
      </c>
    </row>
    <row spans="1:3" r="97">
      <c t="s" s="3" r="A97">
        <v>115</v>
      </c>
    </row>
    <row spans="1:3" r="98">
      <c t="s" s="4" r="A98">
        <v>115</v>
      </c>
      <c t="n" s="6" r="B98">
        <v>344217</v>
      </c>
      <c t="n" s="6" r="C98">
        <v>347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T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21"/>
    <col customWidth="1" max="6" min="6" width="21"/>
    <col customWidth="1" max="7" min="7" width="17"/>
    <col customWidth="1" max="8" min="8" width="16"/>
    <col customWidth="1" max="9" min="9" width="21"/>
    <col customWidth="1" max="10" min="10" width="21"/>
    <col customWidth="1" max="11" min="11" width="14"/>
    <col customWidth="1" max="12" min="12" width="21"/>
    <col customWidth="1" max="13" min="13" width="21"/>
    <col customWidth="1" max="14" min="14" width="21"/>
    <col customWidth="1" max="15" min="15" width="32"/>
    <col customWidth="1" max="16" min="16" width="23"/>
    <col customWidth="1" max="17" min="17" width="21"/>
    <col customWidth="1" max="18" min="18" width="21"/>
    <col customWidth="1" max="19" min="19" width="14"/>
    <col customWidth="1" max="20" min="20" width="29"/>
  </cols>
  <sheetData>
    <row spans="1:20" r="1">
      <c t="s" s="1" r="A1">
        <v>755</v>
      </c>
      <c t="s" s="2" r="B1">
        <v>756</v>
      </c>
      <c t="s" s="2" r="C1">
        <v>4</v>
      </c>
      <c t="s" s="2" r="D1">
        <v>757</v>
      </c>
      <c t="s" s="2" r="E1">
        <v>758</v>
      </c>
      <c t="s" s="2" r="F1">
        <v>759</v>
      </c>
      <c t="s" s="2" r="G1">
        <v>760</v>
      </c>
      <c t="s" s="2" r="H1">
        <v>761</v>
      </c>
      <c t="s" s="2" r="I1">
        <v>762</v>
      </c>
      <c t="s" s="2" r="J1">
        <v>763</v>
      </c>
      <c t="s" s="2" r="K1">
        <v>764</v>
      </c>
      <c t="s" s="2" r="L1">
        <v>759</v>
      </c>
      <c t="s" s="2" r="M1">
        <v>700</v>
      </c>
      <c t="s" s="2" r="N1">
        <v>765</v>
      </c>
      <c t="s" s="2" r="O1">
        <v>766</v>
      </c>
      <c t="s" s="2" r="P1">
        <v>767</v>
      </c>
      <c t="s" s="2" r="Q1">
        <v>703</v>
      </c>
      <c t="s" s="2" r="R1">
        <v>768</v>
      </c>
      <c t="s" s="2" r="S1">
        <v>769</v>
      </c>
      <c t="s" s="2" r="T1">
        <v>770</v>
      </c>
    </row>
    <row spans="1:20" r="2">
      <c t="s" s="3" r="A2">
        <v>430</v>
      </c>
    </row>
    <row spans="1:20" r="3">
      <c t="s" s="4" r="A3">
        <v>771</v>
      </c>
      <c t="n" s="5" r="O3">
        <v>7</v>
      </c>
    </row>
    <row spans="1:20" r="4">
      <c t="s" s="4" r="A4">
        <v>187</v>
      </c>
    </row>
    <row spans="1:20" r="5">
      <c t="s" s="3" r="A5">
        <v>430</v>
      </c>
    </row>
    <row spans="1:20" r="6">
      <c t="s" s="4" r="A6">
        <v>771</v>
      </c>
      <c t="n" s="5" r="O6">
        <v>7</v>
      </c>
    </row>
    <row spans="1:20" r="7">
      <c t="s" s="4" r="A7">
        <v>59</v>
      </c>
      <c t="n" s="6" r="O7">
        <v>537821000</v>
      </c>
      <c t="n" s="6" r="P7">
        <v>527839000</v>
      </c>
      <c t="n" s="6" r="Q7">
        <v>540802000</v>
      </c>
    </row>
    <row spans="1:20" r="8">
      <c t="s" s="3" r="A8">
        <v>772</v>
      </c>
    </row>
    <row spans="1:20" r="9">
      <c t="s" s="4" r="A9">
        <v>773</v>
      </c>
      <c t="n" s="5" r="T9">
        <v>14</v>
      </c>
    </row>
    <row spans="1:20" r="10">
      <c t="s" s="3" r="A10">
        <v>774</v>
      </c>
    </row>
    <row spans="1:20" r="11">
      <c t="s" s="4" r="A11">
        <v>37</v>
      </c>
      <c t="n" s="5" r="O11">
        <v>2142245000</v>
      </c>
      <c t="n" s="5" r="P11">
        <v>2124174000</v>
      </c>
      <c t="n" s="5" r="Q11">
        <v>2228233000</v>
      </c>
    </row>
    <row spans="1:20" r="12">
      <c t="s" s="4" r="A12">
        <v>216</v>
      </c>
    </row>
    <row spans="1:20" r="13">
      <c t="s" s="3" r="A13">
        <v>430</v>
      </c>
    </row>
    <row spans="1:20" r="14">
      <c t="s" s="4" r="A14">
        <v>59</v>
      </c>
      <c t="n" s="5" r="O14">
        <v>123226000</v>
      </c>
      <c t="n" s="5" r="P14">
        <v>128368000</v>
      </c>
      <c t="n" s="5" r="Q14">
        <v>145386000</v>
      </c>
    </row>
    <row spans="1:20" r="15">
      <c t="s" s="3" r="A15">
        <v>774</v>
      </c>
    </row>
    <row spans="1:20" r="16">
      <c t="s" s="4" r="A16">
        <v>37</v>
      </c>
      <c t="n" s="5" r="O16">
        <v>422200000</v>
      </c>
      <c t="n" s="5" r="P16">
        <v>431517000</v>
      </c>
      <c t="n" s="5" r="Q16">
        <v>441013000</v>
      </c>
    </row>
    <row spans="1:20" r="17">
      <c t="s" s="4" r="A17">
        <v>230</v>
      </c>
    </row>
    <row spans="1:20" r="18">
      <c t="s" s="3" r="A18">
        <v>430</v>
      </c>
    </row>
    <row spans="1:20" r="19">
      <c t="s" s="4" r="A19">
        <v>59</v>
      </c>
      <c t="n" s="5" r="O19">
        <v>60961000</v>
      </c>
      <c t="n" s="5" r="P19">
        <v>54474000</v>
      </c>
      <c t="n" s="5" r="Q19">
        <v>38052000</v>
      </c>
    </row>
    <row spans="1:20" r="20">
      <c t="s" s="3" r="A20">
        <v>775</v>
      </c>
    </row>
    <row spans="1:20" r="21">
      <c t="s" s="4" r="A21">
        <v>776</v>
      </c>
      <c t="n" s="6" r="I21">
        <v>3100000</v>
      </c>
      <c t="n" s="5" r="O21">
        <v>3600000</v>
      </c>
    </row>
    <row spans="1:20" r="22">
      <c t="s" s="3" r="A22">
        <v>774</v>
      </c>
    </row>
    <row spans="1:20" r="23">
      <c t="s" s="4" r="A23">
        <v>37</v>
      </c>
      <c t="n" s="6" r="E23">
        <v>5300000</v>
      </c>
      <c t="n" s="5" r="O23">
        <v>422965000</v>
      </c>
      <c t="n" s="5" r="P23">
        <v>424603000</v>
      </c>
      <c t="n" s="5" r="Q23">
        <v>440270000</v>
      </c>
    </row>
    <row spans="1:20" r="24">
      <c t="s" s="3" r="A24">
        <v>777</v>
      </c>
    </row>
    <row spans="1:20" r="25">
      <c t="s" s="4" r="A25">
        <v>778</v>
      </c>
      <c t="n" s="5" r="P25">
        <v>4000000</v>
      </c>
    </row>
    <row spans="1:20" r="26">
      <c t="s" s="4" r="A26">
        <v>779</v>
      </c>
      <c t="n" s="5" r="P26">
        <v>300000</v>
      </c>
    </row>
    <row spans="1:20" r="27">
      <c t="s" s="4" r="A27">
        <v>780</v>
      </c>
      <c t="n" s="5" r="P27">
        <v>1500000</v>
      </c>
    </row>
    <row spans="1:20" r="28">
      <c t="s" s="4" r="A28">
        <v>781</v>
      </c>
      <c t="n" s="5" r="P28">
        <v>900000</v>
      </c>
    </row>
    <row spans="1:20" r="29">
      <c t="s" s="4" r="A29">
        <v>782</v>
      </c>
      <c t="n" s="5" r="P29">
        <v>1100000</v>
      </c>
    </row>
    <row spans="1:20" r="30">
      <c t="s" s="4" r="A30">
        <v>783</v>
      </c>
      <c t="n" s="6" r="O30">
        <v>7800000</v>
      </c>
      <c t="n" s="5" r="P30">
        <v>7800000</v>
      </c>
    </row>
    <row spans="1:20" r="31">
      <c t="s" s="4" r="A31">
        <v>784</v>
      </c>
      <c t="s" s="4" r="O31">
        <v>785</v>
      </c>
    </row>
    <row spans="1:20" r="32">
      <c t="s" s="4" r="A32">
        <v>786</v>
      </c>
      <c t="s" s="4" r="O32">
        <v>787</v>
      </c>
    </row>
    <row spans="1:20" r="33">
      <c t="s" s="4" r="A33">
        <v>788</v>
      </c>
      <c t="s" s="4" r="O33">
        <v>789</v>
      </c>
    </row>
    <row spans="1:20" r="34">
      <c t="s" s="4" r="A34">
        <v>790</v>
      </c>
      <c t="s" s="4" r="O34">
        <v>789</v>
      </c>
    </row>
    <row spans="1:20" r="35">
      <c t="s" s="4" r="A35">
        <v>791</v>
      </c>
      <c t="s" s="4" r="O35">
        <v>792</v>
      </c>
    </row>
    <row spans="1:20" r="36">
      <c t="s" s="4" r="A36">
        <v>793</v>
      </c>
      <c t="n" s="6" r="M36">
        <v>7600000</v>
      </c>
    </row>
    <row spans="1:20" r="37">
      <c t="s" s="4" r="A37">
        <v>794</v>
      </c>
      <c t="n" s="6" r="L37">
        <v>9700000</v>
      </c>
    </row>
    <row spans="1:20" r="38">
      <c t="s" s="4" r="A38">
        <v>795</v>
      </c>
      <c t="n" s="5" r="M38">
        <v>-1800000</v>
      </c>
    </row>
    <row spans="1:20" r="39">
      <c t="s" s="4" r="A39">
        <v>796</v>
      </c>
      <c t="n" s="6" r="M39">
        <v>700000</v>
      </c>
    </row>
    <row spans="1:20" r="40">
      <c t="s" s="4" r="A40">
        <v>797</v>
      </c>
      <c t="s" s="4" r="B40">
        <v>792</v>
      </c>
    </row>
    <row spans="1:20" r="41">
      <c t="s" s="4" r="A41">
        <v>798</v>
      </c>
      <c t="n" s="6" r="O41">
        <v>11600000</v>
      </c>
    </row>
    <row spans="1:20" r="42">
      <c t="s" s="4" r="A42">
        <v>799</v>
      </c>
      <c t="s" s="4" r="O42">
        <v>800</v>
      </c>
    </row>
    <row spans="1:20" r="43">
      <c t="s" s="4" r="A43">
        <v>801</v>
      </c>
      <c t="s" s="4" r="O43">
        <v>802</v>
      </c>
    </row>
    <row spans="1:20" r="44">
      <c t="s" s="4" r="A44">
        <v>31</v>
      </c>
    </row>
    <row spans="1:20" r="45">
      <c t="s" s="3" r="A45">
        <v>803</v>
      </c>
    </row>
    <row spans="1:20" r="46">
      <c t="s" s="4" r="A46">
        <v>804</v>
      </c>
      <c t="n" s="6" r="O46">
        <v>400000000</v>
      </c>
    </row>
    <row spans="1:20" r="47">
      <c t="s" s="4" r="A47">
        <v>805</v>
      </c>
      <c t="n" s="5" r="O47">
        <v>300000000</v>
      </c>
    </row>
    <row spans="1:20" r="48">
      <c t="s" s="4" r="A48">
        <v>806</v>
      </c>
      <c t="n" s="5" r="O48">
        <v>6400000</v>
      </c>
    </row>
    <row spans="1:20" r="49">
      <c t="s" s="4" r="A49">
        <v>807</v>
      </c>
      <c t="n" s="6" r="O49">
        <v>1100000000</v>
      </c>
      <c t="n" s="5" r="P49">
        <v>1100000000</v>
      </c>
      <c t="n" s="5" r="Q49">
        <v>1300000000</v>
      </c>
    </row>
    <row spans="1:20" r="50">
      <c t="s" s="3" r="A50">
        <v>430</v>
      </c>
    </row>
    <row spans="1:20" r="51">
      <c t="s" s="4" r="A51">
        <v>808</v>
      </c>
      <c t="n" s="5" r="O51">
        <v>575</v>
      </c>
    </row>
    <row spans="1:20" r="52">
      <c t="s" s="4" r="A52">
        <v>59</v>
      </c>
      <c t="n" s="6" r="O52">
        <v>722008000</v>
      </c>
      <c t="n" s="6" r="P52">
        <v>710681000</v>
      </c>
      <c t="n" s="5" r="Q52">
        <v>724240000</v>
      </c>
    </row>
    <row spans="1:20" r="53">
      <c t="s" s="4" r="A53">
        <v>809</v>
      </c>
      <c t="n" s="5" r="O53">
        <v>100000000</v>
      </c>
    </row>
    <row spans="1:20" r="54">
      <c t="s" s="4" r="A54">
        <v>810</v>
      </c>
      <c t="n" s="5" r="O54">
        <v>500000000</v>
      </c>
    </row>
    <row spans="1:20" r="55">
      <c t="s" s="3" r="A55">
        <v>772</v>
      </c>
    </row>
    <row spans="1:20" r="56">
      <c t="s" s="4" r="A56">
        <v>811</v>
      </c>
      <c t="s" s="4" r="K56">
        <v>812</v>
      </c>
    </row>
    <row spans="1:20" r="57">
      <c t="s" s="4" r="A57">
        <v>813</v>
      </c>
      <c t="n" s="6" r="F57">
        <v>405000</v>
      </c>
    </row>
    <row spans="1:20" r="58">
      <c t="s" s="4" r="A58">
        <v>814</v>
      </c>
      <c t="n" s="5" r="D58">
        <v>200</v>
      </c>
      <c t="n" s="5" r="P58">
        <v>200</v>
      </c>
    </row>
    <row spans="1:20" r="59">
      <c t="s" s="4" r="A59">
        <v>815</v>
      </c>
      <c t="n" s="6" r="J59">
        <v>5890000</v>
      </c>
    </row>
    <row spans="1:20" r="60">
      <c t="s" s="4" r="A60">
        <v>816</v>
      </c>
      <c t="n" s="5" r="H60">
        <v>50</v>
      </c>
    </row>
    <row spans="1:20" r="61">
      <c t="s" s="4" r="A61">
        <v>817</v>
      </c>
      <c t="n" s="5" r="G61">
        <v>6</v>
      </c>
    </row>
    <row spans="1:20" r="62">
      <c t="s" s="3" r="A62">
        <v>775</v>
      </c>
    </row>
    <row spans="1:20" r="63">
      <c t="s" s="4" r="A63">
        <v>818</v>
      </c>
      <c t="s" s="4" r="C63">
        <v>819</v>
      </c>
    </row>
    <row spans="1:20" r="64">
      <c t="s" s="4" r="A64">
        <v>820</v>
      </c>
      <c t="n" s="5" r="O64">
        <v>500000</v>
      </c>
    </row>
    <row spans="1:20" r="65">
      <c t="s" s="3" r="A65">
        <v>774</v>
      </c>
    </row>
    <row spans="1:20" r="66">
      <c t="s" s="4" r="A66">
        <v>37</v>
      </c>
      <c t="n" s="5" r="O66">
        <v>2987323000</v>
      </c>
      <c t="n" s="6" r="P66">
        <v>2980172000</v>
      </c>
      <c t="n" s="5" r="Q66">
        <v>3109439000</v>
      </c>
    </row>
    <row spans="1:20" r="67">
      <c t="s" s="3" r="A67">
        <v>821</v>
      </c>
    </row>
    <row spans="1:20" r="68">
      <c t="s" s="4" r="A68">
        <v>822</v>
      </c>
      <c t="n" s="5" r="O68">
        <v>43106000</v>
      </c>
      <c t="n" s="5" r="P68">
        <v>48431000</v>
      </c>
    </row>
    <row spans="1:20" r="69">
      <c t="s" s="4" r="A69">
        <v>823</v>
      </c>
      <c t="n" s="5" r="O69">
        <v>890000</v>
      </c>
      <c t="n" s="5" r="P69">
        <v>1263000</v>
      </c>
    </row>
    <row spans="1:20" r="70">
      <c t="s" s="4" r="A70">
        <v>824</v>
      </c>
      <c t="n" s="5" r="O70">
        <v>0</v>
      </c>
      <c t="n" s="5" r="P70">
        <v>0</v>
      </c>
    </row>
    <row spans="1:20" r="71">
      <c t="s" s="4" r="A71">
        <v>825</v>
      </c>
      <c t="n" s="5" r="O71">
        <v>-14577000</v>
      </c>
      <c t="n" s="5" r="P71">
        <v>-5672000</v>
      </c>
    </row>
    <row spans="1:20" r="72">
      <c t="s" s="4" r="A72">
        <v>826</v>
      </c>
      <c t="n" s="5" r="O72">
        <v>0</v>
      </c>
      <c t="n" s="5" r="P72">
        <v>-916000</v>
      </c>
    </row>
    <row spans="1:20" r="73">
      <c t="s" s="4" r="A73">
        <v>827</v>
      </c>
      <c t="n" s="5" r="O73">
        <v>29419000</v>
      </c>
      <c t="n" s="6" r="P73">
        <v>43106000</v>
      </c>
      <c t="n" s="6" r="Q73">
        <v>48431000</v>
      </c>
    </row>
    <row spans="1:20" r="74">
      <c t="s" s="3" r="A74">
        <v>828</v>
      </c>
    </row>
    <row spans="1:20" r="75">
      <c t="s" s="4" r="A75">
        <v>829</v>
      </c>
      <c t="n" s="6" r="O75">
        <v>2500000</v>
      </c>
    </row>
    <row spans="1:20" r="76">
      <c t="s" s="4" r="A76">
        <v>830</v>
      </c>
      <c t="s" s="4" r="S76">
        <v>831</v>
      </c>
    </row>
    <row spans="1:20" r="77">
      <c t="s" s="4" r="A77">
        <v>832</v>
      </c>
      <c t="s" s="4" r="O77">
        <v>833</v>
      </c>
    </row>
    <row spans="1:20" r="78">
      <c t="s" s="4" r="A78">
        <v>651</v>
      </c>
    </row>
    <row spans="1:20" r="79">
      <c t="s" s="3" r="A79">
        <v>828</v>
      </c>
    </row>
    <row spans="1:20" r="80">
      <c t="s" s="4" r="A80">
        <v>834</v>
      </c>
      <c t="s" s="4" r="S80">
        <v>835</v>
      </c>
    </row>
    <row spans="1:20" r="81">
      <c t="s" s="4" r="A81">
        <v>654</v>
      </c>
    </row>
    <row spans="1:20" r="82">
      <c t="s" s="3" r="A82">
        <v>828</v>
      </c>
    </row>
    <row spans="1:20" r="83">
      <c t="s" s="4" r="A83">
        <v>834</v>
      </c>
      <c t="s" s="4" r="S83">
        <v>836</v>
      </c>
    </row>
    <row spans="1:20" r="84">
      <c t="s" s="4" r="A84">
        <v>837</v>
      </c>
    </row>
    <row spans="1:20" r="85">
      <c t="s" s="3" r="A85">
        <v>772</v>
      </c>
    </row>
    <row spans="1:20" r="86">
      <c t="s" s="4" r="A86">
        <v>838</v>
      </c>
      <c t="n" s="5" r="I86">
        <v>9500000</v>
      </c>
    </row>
    <row spans="1:20" r="87">
      <c t="s" s="4" r="A87">
        <v>839</v>
      </c>
      <c t="n" s="6" r="N87">
        <v>6000000</v>
      </c>
    </row>
    <row spans="1:20" r="88">
      <c t="s" s="4" r="A88">
        <v>840</v>
      </c>
      <c t="n" s="6" r="I88">
        <v>5000000</v>
      </c>
    </row>
    <row spans="1:20" r="89">
      <c t="s" s="4" r="A89">
        <v>841</v>
      </c>
    </row>
    <row spans="1:20" r="90">
      <c t="s" s="3" r="A90">
        <v>775</v>
      </c>
    </row>
    <row spans="1:20" r="91">
      <c t="s" s="4" r="A91">
        <v>842</v>
      </c>
      <c t="n" s="6" r="R91">
        <v>8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3</v>
      </c>
      <c t="s" s="2" r="B1">
        <v>1</v>
      </c>
    </row>
    <row spans="1:4" r="2">
      <c t="s" s="2" r="B2">
        <v>2</v>
      </c>
      <c t="s" s="2" r="C2">
        <v>35</v>
      </c>
      <c t="s" s="2" r="D2">
        <v>36</v>
      </c>
    </row>
    <row spans="1:4" r="3">
      <c t="s" s="3" r="A3">
        <v>844</v>
      </c>
    </row>
    <row spans="1:4" r="4">
      <c t="s" s="4" r="A4">
        <v>845</v>
      </c>
      <c t="s" s="4" r="B4">
        <v>846</v>
      </c>
      <c t="s" s="4" r="C4">
        <v>847</v>
      </c>
      <c t="s" s="4" r="D4">
        <v>847</v>
      </c>
    </row>
    <row spans="1:4" r="5">
      <c t="s" s="4" r="A5">
        <v>848</v>
      </c>
      <c t="n" s="6" r="B5">
        <v>350</v>
      </c>
      <c t="n" s="6" r="C5">
        <v>340</v>
      </c>
      <c t="n" s="6" r="D5">
        <v>3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4"/>
  </cols>
  <sheetData>
    <row spans="1:2" r="1">
      <c t="s" s="1" r="A1">
        <v>849</v>
      </c>
      <c t="s" s="2" r="B1">
        <v>850</v>
      </c>
    </row>
    <row spans="1:2" r="2">
      <c t="s" s="4" r="A2">
        <v>851</v>
      </c>
    </row>
    <row spans="1:2" r="3">
      <c t="s" s="3" r="A3">
        <v>852</v>
      </c>
    </row>
    <row spans="1:2" r="4">
      <c t="s" s="4" r="A4">
        <v>853</v>
      </c>
      <c t="n" s="6" r="B4">
        <v>20</v>
      </c>
    </row>
    <row spans="1:2" r="5">
      <c t="s" s="4" r="A5">
        <v>854</v>
      </c>
      <c t="n" s="5" r="B5">
        <v>21</v>
      </c>
    </row>
    <row spans="1:2" r="6">
      <c t="s" s="4" r="A6">
        <v>855</v>
      </c>
    </row>
    <row spans="1:2" r="7">
      <c t="s" s="3" r="A7">
        <v>852</v>
      </c>
    </row>
    <row spans="1:2" r="8">
      <c t="s" s="4" r="A8">
        <v>853</v>
      </c>
      <c t="n" s="5" r="B8">
        <v>20</v>
      </c>
    </row>
    <row spans="1:2" r="9">
      <c t="s" s="4" r="A9">
        <v>854</v>
      </c>
      <c t="n" s="5" r="B9">
        <v>20</v>
      </c>
    </row>
    <row spans="1:2" r="10">
      <c t="s" s="4" r="A10">
        <v>856</v>
      </c>
    </row>
    <row spans="1:2" r="11">
      <c t="s" s="3" r="A11">
        <v>852</v>
      </c>
    </row>
    <row spans="1:2" r="12">
      <c t="s" s="4" r="A12">
        <v>853</v>
      </c>
      <c t="n" s="5" r="B12">
        <v>100</v>
      </c>
    </row>
    <row spans="1:2" r="13">
      <c t="s" s="4" r="A13">
        <v>854</v>
      </c>
      <c t="n" s="5" r="B13">
        <v>100</v>
      </c>
    </row>
    <row spans="1:2" r="14">
      <c t="s" s="4" r="A14">
        <v>857</v>
      </c>
    </row>
    <row spans="1:2" r="15">
      <c t="s" s="3" r="A15">
        <v>852</v>
      </c>
    </row>
    <row spans="1:2" r="16">
      <c t="s" s="4" r="A16">
        <v>853</v>
      </c>
      <c t="n" s="5" r="B16">
        <v>100</v>
      </c>
    </row>
    <row spans="1:2" r="17">
      <c t="s" s="4" r="A17">
        <v>854</v>
      </c>
      <c t="n" s="6" r="B17">
        <v>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8</v>
      </c>
      <c t="s" s="2" r="B1">
        <v>1</v>
      </c>
    </row>
    <row spans="1:4" r="2">
      <c t="s" s="2" r="B2">
        <v>2</v>
      </c>
      <c t="s" s="2" r="C2">
        <v>35</v>
      </c>
      <c t="s" s="2" r="D2">
        <v>36</v>
      </c>
    </row>
    <row spans="1:4" r="3">
      <c t="s" s="3" r="A3">
        <v>859</v>
      </c>
    </row>
    <row spans="1:4" r="4">
      <c t="s" s="4" r="A4">
        <v>860</v>
      </c>
      <c t="n" s="6" r="B4">
        <v>7</v>
      </c>
      <c t="n" s="11" r="C4">
        <v>6.2</v>
      </c>
      <c t="n" s="11" r="D4">
        <v>6.1</v>
      </c>
    </row>
    <row spans="1:4" r="5">
      <c t="s" s="4" r="A5">
        <v>861</v>
      </c>
      <c t="s" s="4" r="B5">
        <v>862</v>
      </c>
    </row>
    <row spans="1:4" r="6">
      <c t="s" s="4" r="A6">
        <v>863</v>
      </c>
      <c t="s" s="4" r="B6">
        <v>8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s>
  <sheetData>
    <row spans="1:4" r="1">
      <c t="s" s="1" r="A1">
        <v>865</v>
      </c>
      <c t="s" s="2" r="B1">
        <v>866</v>
      </c>
      <c t="s" s="2" r="C1">
        <v>1</v>
      </c>
    </row>
    <row spans="1:4" r="2">
      <c t="s" s="2" r="B2">
        <v>867</v>
      </c>
      <c t="s" s="2" r="C2">
        <v>703</v>
      </c>
      <c t="s" s="2" r="D2">
        <v>868</v>
      </c>
    </row>
    <row spans="1:4" r="3">
      <c t="s" s="3" r="A3">
        <v>869</v>
      </c>
    </row>
    <row spans="1:4" r="4">
      <c t="s" s="4" r="A4">
        <v>870</v>
      </c>
      <c t="n" s="6" r="C4">
        <v>52</v>
      </c>
    </row>
    <row spans="1:4" r="5">
      <c t="s" s="4" r="A5">
        <v>871</v>
      </c>
      <c t="n" s="5" r="B5">
        <v>4</v>
      </c>
    </row>
    <row spans="1:4" r="6">
      <c t="s" s="4" r="A6">
        <v>31</v>
      </c>
    </row>
    <row spans="1:4" r="7">
      <c t="s" s="3" r="A7">
        <v>869</v>
      </c>
    </row>
    <row spans="1:4" r="8">
      <c t="s" s="4" r="A8">
        <v>872</v>
      </c>
      <c t="s" s="4" r="B8">
        <v>873</v>
      </c>
    </row>
    <row spans="1:4" r="9">
      <c t="s" s="4" r="A9">
        <v>874</v>
      </c>
      <c t="s" s="4" r="B9">
        <v>873</v>
      </c>
    </row>
    <row spans="1:4" r="10">
      <c t="s" s="4" r="A10">
        <v>875</v>
      </c>
      <c t="s" s="4" r="B10">
        <v>876</v>
      </c>
    </row>
    <row spans="1:4" r="11">
      <c t="s" s="4" r="A11">
        <v>877</v>
      </c>
      <c t="s" s="4" r="B11">
        <v>878</v>
      </c>
    </row>
    <row spans="1:4" r="12">
      <c t="s" s="4" r="A12">
        <v>879</v>
      </c>
      <c t="s" s="4" r="B12">
        <v>862</v>
      </c>
    </row>
    <row spans="1:4" r="13">
      <c t="s" s="4" r="A13">
        <v>880</v>
      </c>
      <c t="s" s="4" r="B13">
        <v>873</v>
      </c>
    </row>
    <row spans="1:4" r="14">
      <c t="s" s="4" r="A14">
        <v>881</v>
      </c>
      <c t="s" s="4" r="B14">
        <v>882</v>
      </c>
    </row>
    <row spans="1:4" r="15">
      <c t="s" s="4" r="A15">
        <v>883</v>
      </c>
    </row>
    <row spans="1:4" r="16">
      <c t="s" s="3" r="A16">
        <v>869</v>
      </c>
    </row>
    <row spans="1:4" r="17">
      <c t="s" s="4" r="A17">
        <v>884</v>
      </c>
      <c t="n" s="6" r="D17">
        <v>40</v>
      </c>
    </row>
    <row spans="1:4" r="18">
      <c t="s" s="4" r="A18">
        <v>885</v>
      </c>
      <c t="n" s="5" r="C18">
        <v>24</v>
      </c>
    </row>
    <row spans="1:4" r="19">
      <c t="s" s="4" r="A19">
        <v>886</v>
      </c>
    </row>
    <row spans="1:4" r="20">
      <c t="s" s="3" r="A20">
        <v>869</v>
      </c>
    </row>
    <row spans="1:4" r="21">
      <c t="s" s="4" r="A21">
        <v>885</v>
      </c>
      <c t="n" s="12" r="C21">
        <v>17.1</v>
      </c>
    </row>
    <row spans="1:4" r="22">
      <c t="s" s="4" r="A22">
        <v>887</v>
      </c>
    </row>
    <row spans="1:4" r="23">
      <c t="s" s="3" r="A23">
        <v>869</v>
      </c>
    </row>
    <row spans="1:4" r="24">
      <c t="s" s="4" r="A24">
        <v>885</v>
      </c>
      <c t="n" s="12" r="C24">
        <v>3.4</v>
      </c>
    </row>
    <row spans="1:4" r="25">
      <c t="s" s="4" r="A25">
        <v>888</v>
      </c>
    </row>
    <row spans="1:4" r="26">
      <c t="s" s="3" r="A26">
        <v>869</v>
      </c>
    </row>
    <row spans="1:4" r="27">
      <c t="s" s="4" r="A27">
        <v>889</v>
      </c>
      <c t="s" s="4" r="B27">
        <v>873</v>
      </c>
    </row>
    <row spans="1:4" r="28">
      <c t="s" s="4" r="A28">
        <v>890</v>
      </c>
    </row>
    <row spans="1:4" r="29">
      <c t="s" s="3" r="A29">
        <v>869</v>
      </c>
    </row>
    <row spans="1:4" r="30">
      <c t="s" s="4" r="A30">
        <v>885</v>
      </c>
      <c t="n" s="11" r="C30">
        <v>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15"/>
  </cols>
  <sheetData>
    <row spans="1:2" r="1">
      <c t="s" s="1" r="A1">
        <v>891</v>
      </c>
      <c t="s" s="2" r="B1">
        <v>866</v>
      </c>
    </row>
    <row spans="1:2" r="2">
      <c t="s" s="2" r="B2">
        <v>892</v>
      </c>
    </row>
    <row spans="1:2" r="3">
      <c t="s" s="3" r="A3">
        <v>893</v>
      </c>
    </row>
    <row spans="1:2" r="4">
      <c t="s" s="4" r="A4">
        <v>894</v>
      </c>
      <c t="s" s="4" r="B4">
        <v>895</v>
      </c>
    </row>
    <row spans="1:2" r="5">
      <c t="s" s="4" r="A5">
        <v>896</v>
      </c>
      <c t="n" s="5" r="B5">
        <v>800000</v>
      </c>
    </row>
    <row spans="1:2" r="6">
      <c t="s" s="4" r="A6">
        <v>897</v>
      </c>
      <c t="s" s="4" r="B6">
        <v>630</v>
      </c>
    </row>
    <row spans="1:2" r="7">
      <c t="s" s="4" r="A7">
        <v>898</v>
      </c>
      <c t="n" s="5" r="B7">
        <v>700000</v>
      </c>
    </row>
    <row spans="1:2" r="8">
      <c t="s" s="4" r="A8">
        <v>899</v>
      </c>
      <c t="s" s="4" r="B8">
        <v>630</v>
      </c>
    </row>
    <row spans="1:2" r="9">
      <c t="s" s="4" r="A9">
        <v>900</v>
      </c>
      <c t="n" s="5" r="B9">
        <v>600000</v>
      </c>
    </row>
    <row spans="1:2" r="10">
      <c t="s" s="4" r="A10">
        <v>901</v>
      </c>
      <c t="s" s="4" r="B10">
        <v>6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O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s>
  <sheetData>
    <row spans="1:15" r="1">
      <c t="s" s="1" r="A1">
        <v>902</v>
      </c>
      <c t="s" s="2" r="B1">
        <v>903</v>
      </c>
      <c t="s" s="2" r="C1">
        <v>2</v>
      </c>
      <c t="s" s="2" r="D1">
        <v>283</v>
      </c>
      <c t="s" s="2" r="E1">
        <v>4</v>
      </c>
      <c t="s" s="2" r="F1">
        <v>284</v>
      </c>
      <c t="s" s="2" r="G1">
        <v>35</v>
      </c>
      <c t="s" s="2" r="H1">
        <v>285</v>
      </c>
      <c t="s" s="2" r="I1">
        <v>286</v>
      </c>
      <c t="s" s="2" r="J1">
        <v>287</v>
      </c>
      <c t="s" s="2" r="K1">
        <v>2</v>
      </c>
      <c t="s" s="2" r="L1">
        <v>35</v>
      </c>
      <c t="s" s="2" r="N1">
        <v>36</v>
      </c>
    </row>
    <row spans="1:15" r="2">
      <c t="s" s="3" r="A2">
        <v>39</v>
      </c>
    </row>
    <row spans="1:15" r="3">
      <c t="s" s="4" r="A3">
        <v>40</v>
      </c>
      <c t="n" s="6" r="K3">
        <v>2910618</v>
      </c>
      <c t="n" s="6" r="L3">
        <v>2923051</v>
      </c>
      <c t="n" s="6" r="N3">
        <v>3090799</v>
      </c>
    </row>
    <row spans="1:15" r="4">
      <c t="s" s="4" r="A4">
        <v>42</v>
      </c>
      <c t="n" s="6" r="C4">
        <v>67241</v>
      </c>
      <c t="n" s="6" r="D4">
        <v>91102</v>
      </c>
      <c t="n" s="6" r="E4">
        <v>82275</v>
      </c>
      <c t="n" s="6" r="F4">
        <v>88306</v>
      </c>
      <c t="n" s="6" r="G4">
        <v>78349</v>
      </c>
      <c t="n" s="6" r="H4">
        <v>88038</v>
      </c>
      <c t="n" s="6" r="I4">
        <v>80207</v>
      </c>
      <c t="n" s="6" r="J4">
        <v>68825</v>
      </c>
      <c t="n" s="5" r="K4">
        <v>328924</v>
      </c>
      <c t="n" s="5" r="L4">
        <v>315419</v>
      </c>
      <c t="n" s="5" r="N4">
        <v>284196</v>
      </c>
    </row>
    <row spans="1:15" r="5">
      <c t="s" s="4" r="A5">
        <v>45</v>
      </c>
      <c t="n" s="5" r="K5">
        <v>6771</v>
      </c>
      <c t="n" s="5" r="L5">
        <v>5561</v>
      </c>
      <c t="s" s="4" r="M5">
        <v>46</v>
      </c>
      <c t="n" s="5" r="N5">
        <v>7007</v>
      </c>
      <c t="s" s="4" r="O5">
        <v>46</v>
      </c>
    </row>
    <row spans="1:15" r="6">
      <c t="s" s="4" r="A6">
        <v>44</v>
      </c>
      <c t="n" s="5" r="K6">
        <v>2579</v>
      </c>
      <c t="n" s="5" r="L6">
        <v>2246</v>
      </c>
      <c t="n" s="5" r="N6">
        <v>4355</v>
      </c>
    </row>
    <row spans="1:15" r="7">
      <c t="s" s="4" r="A7">
        <v>47</v>
      </c>
      <c t="n" s="5" r="K7">
        <v>261922</v>
      </c>
      <c t="n" s="5" r="L7">
        <v>247747</v>
      </c>
      <c t="n" s="5" r="N7">
        <v>217407</v>
      </c>
    </row>
    <row spans="1:15" r="8">
      <c t="s" s="4" r="A8">
        <v>48</v>
      </c>
      <c t="n" s="5" r="K8">
        <v>91712</v>
      </c>
      <c t="n" s="5" r="L8">
        <v>84341</v>
      </c>
      <c t="n" s="5" r="N8">
        <v>76859</v>
      </c>
    </row>
    <row spans="1:15" r="9">
      <c t="s" s="4" r="A9">
        <v>49</v>
      </c>
      <c t="n" s="5" r="C9">
        <v>33630</v>
      </c>
      <c t="n" s="5" r="D9">
        <v>48286</v>
      </c>
      <c t="n" s="5" r="E9">
        <v>41894</v>
      </c>
      <c t="n" s="5" r="F9">
        <v>46400</v>
      </c>
      <c t="n" s="5" r="G9">
        <v>39486</v>
      </c>
      <c t="n" s="5" r="H9">
        <v>48707</v>
      </c>
      <c t="n" s="5" r="I9">
        <v>41061</v>
      </c>
      <c t="n" s="5" r="J9">
        <v>34152</v>
      </c>
      <c t="n" s="5" r="K9">
        <v>170210</v>
      </c>
      <c t="n" s="5" r="L9">
        <v>163406</v>
      </c>
      <c t="s" s="4" r="M9">
        <v>46</v>
      </c>
      <c t="n" s="5" r="N9">
        <v>140548</v>
      </c>
      <c t="s" s="4" r="O9">
        <v>46</v>
      </c>
    </row>
    <row spans="1:15" r="10">
      <c t="s" s="4" r="A10">
        <v>50</v>
      </c>
      <c t="n" s="5" r="K10">
        <v>1890</v>
      </c>
      <c t="n" s="5" r="L10">
        <v>1890</v>
      </c>
      <c t="n" s="5" r="N10">
        <v>1890</v>
      </c>
    </row>
    <row spans="1:15" r="11">
      <c t="s" s="4" r="A11">
        <v>51</v>
      </c>
      <c t="n" s="5" r="C11">
        <v>33157</v>
      </c>
      <c t="n" s="5" r="D11">
        <v>47815</v>
      </c>
      <c t="n" s="5" r="E11">
        <v>41421</v>
      </c>
      <c t="n" s="5" r="F11">
        <v>45927</v>
      </c>
      <c t="n" s="5" r="G11">
        <v>39013</v>
      </c>
      <c t="n" s="5" r="H11">
        <v>48236</v>
      </c>
      <c t="n" s="5" r="I11">
        <v>40588</v>
      </c>
      <c t="n" s="5" r="J11">
        <v>33679</v>
      </c>
      <c t="n" s="5" r="K11">
        <v>168320</v>
      </c>
      <c t="n" s="5" r="L11">
        <v>161516</v>
      </c>
      <c t="n" s="5" r="N11">
        <v>138658</v>
      </c>
    </row>
    <row spans="1:15" r="12">
      <c t="s" s="4" r="A12">
        <v>904</v>
      </c>
    </row>
    <row spans="1:15" r="13">
      <c t="s" s="4" r="A13">
        <v>37</v>
      </c>
      <c t="n" s="5" r="K13">
        <v>2142245</v>
      </c>
      <c t="n" s="5" r="L13">
        <v>2124174</v>
      </c>
      <c t="n" s="5" r="N13">
        <v>2228233</v>
      </c>
    </row>
    <row spans="1:15" r="14">
      <c t="s" s="3" r="A14">
        <v>39</v>
      </c>
    </row>
    <row spans="1:15" r="15">
      <c t="s" s="4" r="A15">
        <v>58</v>
      </c>
      <c t="n" s="5" r="K15">
        <v>821246</v>
      </c>
      <c t="n" s="5" r="L15">
        <v>851365</v>
      </c>
      <c t="n" s="5" r="N15">
        <v>945246</v>
      </c>
    </row>
    <row spans="1:15" r="16">
      <c t="s" s="4" r="A16">
        <v>59</v>
      </c>
      <c t="n" s="5" r="K16">
        <v>537821</v>
      </c>
      <c t="n" s="5" r="L16">
        <v>527839</v>
      </c>
      <c t="n" s="5" r="N16">
        <v>540802</v>
      </c>
    </row>
    <row spans="1:15" r="17">
      <c t="s" s="4" r="A17">
        <v>60</v>
      </c>
      <c t="n" s="5" r="K17">
        <v>283532</v>
      </c>
      <c t="n" s="5" r="L17">
        <v>283768</v>
      </c>
      <c t="n" s="5" r="N17">
        <v>266208</v>
      </c>
    </row>
    <row spans="1:15" r="18">
      <c t="s" s="4" r="A18">
        <v>61</v>
      </c>
      <c t="n" s="5" r="K18">
        <v>109204</v>
      </c>
      <c t="n" s="5" r="L18">
        <v>99738</v>
      </c>
      <c t="n" s="5" r="N18">
        <v>90783</v>
      </c>
    </row>
    <row spans="1:15" r="19">
      <c t="s" s="4" r="A19">
        <v>62</v>
      </c>
      <c t="n" s="5" r="K19">
        <v>201426</v>
      </c>
      <c t="n" s="5" r="L19">
        <v>200962</v>
      </c>
      <c t="n" s="5" r="N19">
        <v>209943</v>
      </c>
    </row>
    <row spans="1:15" r="20">
      <c t="s" s="4" r="A20">
        <v>63</v>
      </c>
      <c t="n" s="5" r="L20">
        <v>0</v>
      </c>
      <c t="n" s="5" r="N20">
        <v>29000</v>
      </c>
    </row>
    <row spans="1:15" r="21">
      <c t="s" s="4" r="A21">
        <v>40</v>
      </c>
      <c t="n" s="5" r="K21">
        <v>1953229</v>
      </c>
      <c t="n" s="5" r="L21">
        <v>1963672</v>
      </c>
      <c t="n" s="5" r="N21">
        <v>2081982</v>
      </c>
    </row>
    <row spans="1:15" r="22">
      <c t="s" s="4" r="A22">
        <v>42</v>
      </c>
      <c t="n" s="5" r="K22">
        <v>189016</v>
      </c>
      <c t="n" s="5" r="L22">
        <v>160502</v>
      </c>
      <c t="n" s="5" r="N22">
        <v>146251</v>
      </c>
    </row>
    <row spans="1:15" r="23">
      <c t="s" s="4" r="A23">
        <v>45</v>
      </c>
      <c t="n" s="5" r="K23">
        <v>6085</v>
      </c>
      <c t="n" s="5" r="L23">
        <v>4495</v>
      </c>
      <c t="n" s="5" r="N23">
        <v>5735</v>
      </c>
    </row>
    <row spans="1:15" r="24">
      <c t="s" s="4" r="A24">
        <v>905</v>
      </c>
      <c t="n" s="5" r="K24">
        <v>40964</v>
      </c>
      <c t="n" s="5" r="L24">
        <v>41410</v>
      </c>
      <c t="n" s="5" r="N24">
        <v>28836</v>
      </c>
    </row>
    <row spans="1:15" r="25">
      <c t="s" s="4" r="A25">
        <v>64</v>
      </c>
      <c t="n" s="5" r="K25">
        <v>-44041</v>
      </c>
      <c t="n" s="5" r="L25">
        <v>-39107</v>
      </c>
      <c t="n" s="5" r="N25">
        <v>-40842</v>
      </c>
    </row>
    <row spans="1:15" r="26">
      <c t="s" s="4" r="A26">
        <v>44</v>
      </c>
      <c t="n" s="5" r="K26">
        <v>2306</v>
      </c>
      <c t="n" s="5" r="L26">
        <v>1814</v>
      </c>
      <c t="n" s="5" r="N26">
        <v>3642</v>
      </c>
    </row>
    <row spans="1:15" r="27">
      <c t="s" s="4" r="A27">
        <v>47</v>
      </c>
      <c t="n" s="5" r="K27">
        <v>194330</v>
      </c>
      <c t="n" s="5" r="L27">
        <v>169114</v>
      </c>
      <c t="n" s="5" r="N27">
        <v>143622</v>
      </c>
    </row>
    <row spans="1:15" r="28">
      <c t="s" s="4" r="A28">
        <v>48</v>
      </c>
      <c t="n" s="5" r="K28">
        <v>55609</v>
      </c>
      <c t="n" s="5" r="L28">
        <v>45105</v>
      </c>
      <c t="n" s="5" r="N28">
        <v>43266</v>
      </c>
    </row>
    <row spans="1:15" r="29">
      <c t="s" s="4" r="A29">
        <v>49</v>
      </c>
      <c t="n" s="5" r="K29">
        <v>138721</v>
      </c>
      <c t="n" s="5" r="L29">
        <v>124009</v>
      </c>
      <c t="n" s="5" r="N29">
        <v>100356</v>
      </c>
    </row>
    <row spans="1:15" r="30">
      <c t="s" s="4" r="A30">
        <v>65</v>
      </c>
      <c t="n" s="5" r="K30">
        <v>138721</v>
      </c>
      <c t="n" s="5" r="L30">
        <v>124009</v>
      </c>
      <c t="n" s="5" r="N30">
        <v>100356</v>
      </c>
    </row>
    <row spans="1:15" r="31">
      <c t="s" s="4" r="A31">
        <v>66</v>
      </c>
      <c t="n" s="5" r="K31">
        <v>1080</v>
      </c>
      <c t="n" s="5" r="L31">
        <v>1080</v>
      </c>
      <c t="n" s="5" r="N31">
        <v>1080</v>
      </c>
    </row>
    <row spans="1:15" r="32">
      <c t="s" s="4" r="A32">
        <v>51</v>
      </c>
      <c t="n" s="5" r="K32">
        <v>137641</v>
      </c>
      <c t="n" s="5" r="L32">
        <v>122929</v>
      </c>
      <c t="n" s="5" r="N32">
        <v>99276</v>
      </c>
    </row>
    <row spans="1:15" r="33">
      <c t="s" s="4" r="A33">
        <v>906</v>
      </c>
    </row>
    <row spans="1:15" r="34">
      <c t="s" s="4" r="A34">
        <v>37</v>
      </c>
      <c t="n" s="5" r="K34">
        <v>422200</v>
      </c>
      <c t="n" s="5" r="L34">
        <v>431517</v>
      </c>
      <c t="n" s="5" r="N34">
        <v>441013</v>
      </c>
    </row>
    <row spans="1:15" r="35">
      <c t="s" s="3" r="A35">
        <v>39</v>
      </c>
    </row>
    <row spans="1:15" r="36">
      <c t="s" s="4" r="A36">
        <v>58</v>
      </c>
      <c t="n" s="5" r="K36">
        <v>117215</v>
      </c>
      <c t="n" s="5" r="L36">
        <v>125516</v>
      </c>
      <c t="n" s="5" r="N36">
        <v>116866</v>
      </c>
    </row>
    <row spans="1:15" r="37">
      <c t="s" s="4" r="A37">
        <v>59</v>
      </c>
      <c t="n" s="5" r="K37">
        <v>123226</v>
      </c>
      <c t="n" s="5" r="L37">
        <v>128368</v>
      </c>
      <c t="n" s="5" r="N37">
        <v>145386</v>
      </c>
    </row>
    <row spans="1:15" r="38">
      <c t="s" s="4" r="A38">
        <v>60</v>
      </c>
      <c t="n" s="5" r="K38">
        <v>65471</v>
      </c>
      <c t="n" s="5" r="L38">
        <v>61418</v>
      </c>
      <c t="n" s="5" r="N38">
        <v>60447</v>
      </c>
    </row>
    <row spans="1:15" r="39">
      <c t="s" s="4" r="A39">
        <v>61</v>
      </c>
      <c t="n" s="5" r="K39">
        <v>35904</v>
      </c>
      <c t="n" s="5" r="L39">
        <v>34188</v>
      </c>
      <c t="n" s="5" r="N39">
        <v>33337</v>
      </c>
    </row>
    <row spans="1:15" r="40">
      <c t="s" s="4" r="A40">
        <v>62</v>
      </c>
      <c t="n" s="5" r="K40">
        <v>39521</v>
      </c>
      <c t="n" s="5" r="L40">
        <v>40092</v>
      </c>
      <c t="n" s="5" r="N40">
        <v>41370</v>
      </c>
    </row>
    <row spans="1:15" r="41">
      <c t="s" s="4" r="A41">
        <v>63</v>
      </c>
      <c t="n" s="5" r="L41">
        <v>0</v>
      </c>
      <c t="n" s="5" r="N41">
        <v>5500</v>
      </c>
    </row>
    <row spans="1:15" r="42">
      <c t="s" s="4" r="A42">
        <v>40</v>
      </c>
      <c t="n" s="5" r="K42">
        <v>381337</v>
      </c>
      <c t="n" s="5" r="L42">
        <v>389582</v>
      </c>
      <c t="n" s="5" r="N42">
        <v>402906</v>
      </c>
    </row>
    <row spans="1:15" r="43">
      <c t="s" s="4" r="A43">
        <v>42</v>
      </c>
      <c t="n" s="5" r="K43">
        <v>40863</v>
      </c>
      <c t="n" s="5" r="L43">
        <v>41935</v>
      </c>
      <c t="n" s="5" r="N43">
        <v>38107</v>
      </c>
    </row>
    <row spans="1:15" r="44">
      <c t="s" s="4" r="A44">
        <v>45</v>
      </c>
      <c t="n" s="5" r="K44">
        <v>472</v>
      </c>
      <c t="n" s="5" r="L44">
        <v>643</v>
      </c>
      <c t="n" s="5" r="N44">
        <v>585</v>
      </c>
    </row>
    <row spans="1:15" r="45">
      <c t="s" s="4" r="A45">
        <v>64</v>
      </c>
      <c t="n" s="5" r="K45">
        <v>-11030</v>
      </c>
      <c t="n" s="5" r="L45">
        <v>-11341</v>
      </c>
      <c t="n" s="5" r="N45">
        <v>-12066</v>
      </c>
    </row>
    <row spans="1:15" r="46">
      <c t="s" s="4" r="A46">
        <v>44</v>
      </c>
      <c t="n" s="5" r="K46">
        <v>182</v>
      </c>
      <c t="n" s="5" r="L46">
        <v>263</v>
      </c>
      <c t="n" s="5" r="N46">
        <v>235</v>
      </c>
    </row>
    <row spans="1:15" r="47">
      <c t="s" s="4" r="A47">
        <v>47</v>
      </c>
      <c t="n" s="5" r="K47">
        <v>30487</v>
      </c>
      <c t="n" s="5" r="L47">
        <v>31500</v>
      </c>
      <c t="n" s="5" r="N47">
        <v>26861</v>
      </c>
    </row>
    <row spans="1:15" r="48">
      <c t="s" s="4" r="A48">
        <v>48</v>
      </c>
      <c t="n" s="5" r="K48">
        <v>11264</v>
      </c>
      <c t="n" s="5" r="L48">
        <v>10830</v>
      </c>
      <c t="n" s="5" r="N48">
        <v>10115</v>
      </c>
    </row>
    <row spans="1:15" r="49">
      <c t="s" s="4" r="A49">
        <v>49</v>
      </c>
      <c t="n" s="5" r="K49">
        <v>19223</v>
      </c>
      <c t="n" s="5" r="L49">
        <v>20670</v>
      </c>
      <c t="n" s="5" r="N49">
        <v>16746</v>
      </c>
    </row>
    <row spans="1:15" r="50">
      <c t="s" s="4" r="A50">
        <v>50</v>
      </c>
      <c t="n" s="5" r="K50">
        <v>534</v>
      </c>
      <c t="n" s="5" r="L50">
        <v>534</v>
      </c>
      <c t="n" s="5" r="N50">
        <v>534</v>
      </c>
    </row>
    <row spans="1:15" r="51">
      <c t="s" s="4" r="A51">
        <v>65</v>
      </c>
      <c t="n" s="5" r="K51">
        <v>18689</v>
      </c>
      <c t="n" s="5" r="L51">
        <v>20136</v>
      </c>
      <c t="n" s="5" r="N51">
        <v>16212</v>
      </c>
    </row>
    <row spans="1:15" r="52">
      <c t="s" s="4" r="A52">
        <v>51</v>
      </c>
      <c t="n" s="5" r="K52">
        <v>18689</v>
      </c>
      <c t="n" s="5" r="L52">
        <v>20136</v>
      </c>
      <c t="n" s="5" r="N52">
        <v>16212</v>
      </c>
    </row>
    <row spans="1:15" r="53">
      <c t="s" s="4" r="A53">
        <v>888</v>
      </c>
    </row>
    <row spans="1:15" r="54">
      <c t="s" s="4" r="A54">
        <v>37</v>
      </c>
      <c t="n" s="6" r="B54">
        <v>5300</v>
      </c>
      <c t="n" s="5" r="K54">
        <v>422965</v>
      </c>
      <c t="n" s="5" r="L54">
        <v>424603</v>
      </c>
      <c t="n" s="5" r="N54">
        <v>440270</v>
      </c>
    </row>
    <row spans="1:15" r="55">
      <c t="s" s="3" r="A55">
        <v>39</v>
      </c>
    </row>
    <row spans="1:15" r="56">
      <c t="s" s="4" r="A56">
        <v>58</v>
      </c>
      <c t="n" s="5" r="K56">
        <v>193224</v>
      </c>
      <c t="n" s="5" r="L56">
        <v>208671</v>
      </c>
      <c t="n" s="5" r="N56">
        <v>235307</v>
      </c>
    </row>
    <row spans="1:15" r="57">
      <c t="s" s="4" r="A57">
        <v>59</v>
      </c>
      <c t="n" s="5" r="K57">
        <v>60961</v>
      </c>
      <c t="n" s="5" r="L57">
        <v>54474</v>
      </c>
      <c t="n" s="5" r="N57">
        <v>38052</v>
      </c>
    </row>
    <row spans="1:15" r="58">
      <c t="s" s="4" r="A58">
        <v>60</v>
      </c>
      <c t="n" s="5" r="K58">
        <v>61609</v>
      </c>
      <c t="n" s="5" r="L58">
        <v>58081</v>
      </c>
      <c t="n" s="5" r="N58">
        <v>70771</v>
      </c>
    </row>
    <row spans="1:15" r="59">
      <c t="s" s="4" r="A59">
        <v>61</v>
      </c>
      <c t="n" s="5" r="K59">
        <v>21279</v>
      </c>
      <c t="n" s="5" r="L59">
        <v>20099</v>
      </c>
      <c t="n" s="5" r="N59">
        <v>20378</v>
      </c>
    </row>
    <row spans="1:15" r="60">
      <c t="s" s="4" r="A60">
        <v>62</v>
      </c>
      <c t="n" s="5" r="K60">
        <v>39916</v>
      </c>
      <c t="n" s="5" r="L60">
        <v>40077</v>
      </c>
      <c t="n" s="5" r="N60">
        <v>41528</v>
      </c>
    </row>
    <row spans="1:15" r="61">
      <c t="s" s="4" r="A61">
        <v>63</v>
      </c>
      <c t="n" s="5" r="L61">
        <v>0</v>
      </c>
      <c t="n" s="5" r="N61">
        <v>5500</v>
      </c>
    </row>
    <row spans="1:15" r="62">
      <c t="s" s="4" r="A62">
        <v>40</v>
      </c>
      <c t="n" s="5" r="K62">
        <v>376989</v>
      </c>
      <c t="n" s="5" r="L62">
        <v>381402</v>
      </c>
      <c t="n" s="5" r="N62">
        <v>411536</v>
      </c>
    </row>
    <row spans="1:15" r="63">
      <c t="s" s="4" r="A63">
        <v>42</v>
      </c>
      <c t="n" s="5" r="K63">
        <v>45976</v>
      </c>
      <c t="n" s="5" r="L63">
        <v>43201</v>
      </c>
      <c t="n" s="5" r="N63">
        <v>28734</v>
      </c>
    </row>
    <row spans="1:15" r="64">
      <c t="s" s="4" r="A64">
        <v>45</v>
      </c>
      <c t="n" s="5" r="K64">
        <v>214</v>
      </c>
      <c t="n" s="5" r="L64">
        <v>423</v>
      </c>
      <c t="n" s="5" r="N64">
        <v>687</v>
      </c>
    </row>
    <row spans="1:15" r="65">
      <c t="s" s="4" r="A65">
        <v>64</v>
      </c>
      <c t="n" s="5" r="K65">
        <v>-9773</v>
      </c>
      <c t="n" s="5" r="L65">
        <v>-8953</v>
      </c>
      <c t="n" s="5" r="N65">
        <v>-9224</v>
      </c>
    </row>
    <row spans="1:15" r="66">
      <c t="s" s="4" r="A66">
        <v>44</v>
      </c>
      <c t="n" s="5" r="K66">
        <v>91</v>
      </c>
      <c t="n" s="5" r="L66">
        <v>169</v>
      </c>
      <c t="n" s="5" r="N66">
        <v>478</v>
      </c>
    </row>
    <row spans="1:15" r="67">
      <c t="s" s="4" r="A67">
        <v>47</v>
      </c>
      <c t="n" s="5" r="K67">
        <v>36508</v>
      </c>
      <c t="n" s="5" r="L67">
        <v>34840</v>
      </c>
      <c t="n" s="5" r="N67">
        <v>20675</v>
      </c>
    </row>
    <row spans="1:15" r="68">
      <c t="s" s="4" r="A68">
        <v>48</v>
      </c>
      <c t="n" s="5" r="K68">
        <v>13852</v>
      </c>
      <c t="n" s="5" r="L68">
        <v>13182</v>
      </c>
      <c t="n" s="5" r="N68">
        <v>7667</v>
      </c>
    </row>
    <row spans="1:15" r="69">
      <c t="s" s="4" r="A69">
        <v>49</v>
      </c>
      <c t="n" s="5" r="K69">
        <v>22656</v>
      </c>
      <c t="n" s="5" r="L69">
        <v>21658</v>
      </c>
      <c t="n" s="5" r="N69">
        <v>13008</v>
      </c>
    </row>
    <row spans="1:15" r="70">
      <c t="s" s="4" r="A70">
        <v>50</v>
      </c>
      <c t="n" s="5" r="K70">
        <v>381</v>
      </c>
      <c t="n" s="5" r="L70">
        <v>381</v>
      </c>
      <c t="n" s="5" r="N70">
        <v>381</v>
      </c>
    </row>
    <row spans="1:15" r="71">
      <c t="s" s="4" r="A71">
        <v>65</v>
      </c>
      <c t="n" s="5" r="K71">
        <v>22275</v>
      </c>
      <c t="n" s="5" r="L71">
        <v>21277</v>
      </c>
      <c t="n" s="5" r="N71">
        <v>12627</v>
      </c>
    </row>
    <row spans="1:15" r="72">
      <c t="s" s="4" r="A72">
        <v>51</v>
      </c>
      <c t="n" s="5" r="K72">
        <v>22275</v>
      </c>
      <c t="n" s="5" r="L72">
        <v>21277</v>
      </c>
      <c t="n" s="5" r="N72">
        <v>12627</v>
      </c>
    </row>
    <row spans="1:15" r="73">
      <c t="s" s="4" r="A73">
        <v>907</v>
      </c>
    </row>
    <row spans="1:15" r="74">
      <c t="s" s="4" r="A74">
        <v>37</v>
      </c>
      <c t="n" s="5" r="K74">
        <v>0</v>
      </c>
    </row>
    <row spans="1:15" r="75">
      <c t="s" s="3" r="A75">
        <v>39</v>
      </c>
    </row>
    <row spans="1:15" r="76">
      <c t="s" s="4" r="A76">
        <v>60</v>
      </c>
      <c t="n" s="5" r="K76">
        <v>0</v>
      </c>
      <c t="n" s="5" r="L76">
        <v>3</v>
      </c>
      <c t="n" s="5" r="N76">
        <v>3</v>
      </c>
    </row>
    <row spans="1:15" r="77">
      <c t="s" s="4" r="A77">
        <v>40</v>
      </c>
      <c t="n" s="5" r="K77">
        <v>0</v>
      </c>
      <c t="n" s="5" r="L77">
        <v>3</v>
      </c>
      <c t="n" s="5" r="N77">
        <v>3</v>
      </c>
    </row>
    <row spans="1:15" r="78">
      <c t="s" s="4" r="A78">
        <v>42</v>
      </c>
      <c t="n" s="5" r="K78">
        <v>0</v>
      </c>
      <c t="n" s="5" r="L78">
        <v>-3</v>
      </c>
      <c t="n" s="5" r="N78">
        <v>-3</v>
      </c>
    </row>
    <row spans="1:15" r="79">
      <c t="s" s="4" r="A79">
        <v>47</v>
      </c>
      <c t="n" s="5" r="K79">
        <v>0</v>
      </c>
      <c t="n" s="5" r="L79">
        <v>-3</v>
      </c>
      <c t="n" s="5" r="N79">
        <v>-3</v>
      </c>
    </row>
    <row spans="1:15" r="80">
      <c t="s" s="4" r="A80">
        <v>48</v>
      </c>
      <c t="n" s="5" r="K80">
        <v>0</v>
      </c>
    </row>
    <row spans="1:15" r="81">
      <c t="s" s="4" r="A81">
        <v>49</v>
      </c>
      <c t="n" s="5" r="K81">
        <v>0</v>
      </c>
      <c t="n" s="5" r="L81">
        <v>-3</v>
      </c>
      <c t="n" s="5" r="N81">
        <v>-3</v>
      </c>
    </row>
    <row spans="1:15" r="82">
      <c t="s" s="4" r="A82">
        <v>65</v>
      </c>
      <c t="n" s="5" r="K82">
        <v>0</v>
      </c>
      <c t="n" s="5" r="L82">
        <v>-3</v>
      </c>
      <c t="n" s="5" r="N82">
        <v>-3</v>
      </c>
    </row>
    <row spans="1:15" r="83">
      <c t="s" s="4" r="A83">
        <v>51</v>
      </c>
      <c t="n" s="5" r="K83">
        <v>0</v>
      </c>
      <c t="n" s="5" r="L83">
        <v>-3</v>
      </c>
      <c t="n" s="5" r="N83">
        <v>-3</v>
      </c>
    </row>
    <row spans="1:15" r="84">
      <c t="s" s="4" r="A84">
        <v>908</v>
      </c>
    </row>
    <row spans="1:15" r="85">
      <c t="s" s="4" r="A85">
        <v>37</v>
      </c>
      <c t="n" s="5" r="K85">
        <v>-87</v>
      </c>
      <c t="n" s="5" r="L85">
        <v>-122</v>
      </c>
      <c t="n" s="5" r="N85">
        <v>-77</v>
      </c>
    </row>
    <row spans="1:15" r="86">
      <c t="s" s="3" r="A86">
        <v>39</v>
      </c>
    </row>
    <row spans="1:15" r="87">
      <c t="s" s="4" r="A87">
        <v>42</v>
      </c>
      <c t="n" s="5" r="K87">
        <v>-87</v>
      </c>
      <c t="n" s="5" r="L87">
        <v>-122</v>
      </c>
      <c t="n" s="5" r="N87">
        <v>-77</v>
      </c>
    </row>
    <row spans="1:15" r="88">
      <c t="s" s="4" r="A88">
        <v>905</v>
      </c>
      <c t="n" s="5" r="K88">
        <v>-40964</v>
      </c>
      <c t="n" s="5" r="L88">
        <v>-41410</v>
      </c>
      <c t="n" s="5" r="N88">
        <v>-28836</v>
      </c>
    </row>
    <row spans="1:15" r="89">
      <c t="s" s="4" r="A89">
        <v>64</v>
      </c>
      <c t="n" s="5" r="K89">
        <v>87</v>
      </c>
      <c t="n" s="5" r="L89">
        <v>122</v>
      </c>
      <c t="n" s="5" r="N89">
        <v>77</v>
      </c>
    </row>
    <row spans="1:15" r="90">
      <c t="s" s="4" r="A90">
        <v>47</v>
      </c>
      <c t="n" s="5" r="K90">
        <v>-40964</v>
      </c>
      <c t="n" s="5" r="L90">
        <v>-41410</v>
      </c>
      <c t="n" s="5" r="N90">
        <v>-28836</v>
      </c>
    </row>
    <row spans="1:15" r="91">
      <c t="s" s="4" r="A91">
        <v>48</v>
      </c>
      <c t="n" s="5" r="K91">
        <v>0</v>
      </c>
    </row>
    <row spans="1:15" r="92">
      <c t="s" s="4" r="A92">
        <v>49</v>
      </c>
      <c t="n" s="5" r="K92">
        <v>-40964</v>
      </c>
      <c t="n" s="5" r="L92">
        <v>-41410</v>
      </c>
      <c t="n" s="5" r="N92">
        <v>-28836</v>
      </c>
    </row>
    <row spans="1:15" r="93">
      <c t="s" s="4" r="A93">
        <v>65</v>
      </c>
      <c t="n" s="5" r="K93">
        <v>-40964</v>
      </c>
      <c t="n" s="5" r="L93">
        <v>-41410</v>
      </c>
      <c t="n" s="5" r="N93">
        <v>-28836</v>
      </c>
    </row>
    <row spans="1:15" r="94">
      <c t="s" s="4" r="A94">
        <v>51</v>
      </c>
      <c t="n" s="5" r="K94">
        <v>-40964</v>
      </c>
      <c t="n" s="5" r="L94">
        <v>-41410</v>
      </c>
      <c t="n" s="5" r="N94">
        <v>-28836</v>
      </c>
    </row>
    <row spans="1:15" r="95">
      <c t="s" s="4" r="A95">
        <v>909</v>
      </c>
    </row>
    <row spans="1:15" r="96">
      <c t="s" s="4" r="A96">
        <v>37</v>
      </c>
      <c t="n" s="5" r="K96">
        <v>2987323</v>
      </c>
      <c t="n" s="5" r="L96">
        <v>2980172</v>
      </c>
      <c t="n" s="5" r="N96">
        <v>3109439</v>
      </c>
    </row>
    <row spans="1:15" r="97">
      <c t="s" s="3" r="A97">
        <v>39</v>
      </c>
    </row>
    <row spans="1:15" r="98">
      <c t="s" s="4" r="A98">
        <v>58</v>
      </c>
      <c t="n" s="5" r="K98">
        <v>1131685</v>
      </c>
      <c t="n" s="5" r="L98">
        <v>1185552</v>
      </c>
      <c t="n" s="5" r="N98">
        <v>1297419</v>
      </c>
    </row>
    <row spans="1:15" r="99">
      <c t="s" s="4" r="A99">
        <v>59</v>
      </c>
      <c t="n" s="5" r="K99">
        <v>722008</v>
      </c>
      <c t="n" s="5" r="L99">
        <v>710681</v>
      </c>
      <c t="n" s="5" r="N99">
        <v>724240</v>
      </c>
    </row>
    <row spans="1:15" r="100">
      <c t="s" s="4" r="A100">
        <v>60</v>
      </c>
      <c t="n" s="5" r="K100">
        <v>410612</v>
      </c>
      <c t="n" s="5" r="L100">
        <v>403270</v>
      </c>
      <c t="n" s="5" r="N100">
        <v>397429</v>
      </c>
    </row>
    <row spans="1:15" r="101">
      <c t="s" s="4" r="A101">
        <v>61</v>
      </c>
      <c t="n" s="5" r="K101">
        <v>166387</v>
      </c>
      <c t="n" s="5" r="L101">
        <v>154025</v>
      </c>
      <c t="n" s="5" r="N101">
        <v>144498</v>
      </c>
    </row>
    <row spans="1:15" r="102">
      <c t="s" s="4" r="A102">
        <v>62</v>
      </c>
      <c t="n" s="5" r="K102">
        <v>280863</v>
      </c>
      <c t="n" s="5" r="L102">
        <v>281131</v>
      </c>
      <c t="n" s="5" r="N102">
        <v>292841</v>
      </c>
    </row>
    <row spans="1:15" r="103">
      <c t="s" s="4" r="A103">
        <v>63</v>
      </c>
      <c t="n" s="5" r="K103">
        <v>0</v>
      </c>
      <c t="n" s="5" r="L103">
        <v>0</v>
      </c>
      <c t="n" s="5" r="N103">
        <v>40000</v>
      </c>
    </row>
    <row spans="1:15" r="104">
      <c t="s" s="4" r="A104">
        <v>40</v>
      </c>
      <c t="n" s="5" r="K104">
        <v>2711555</v>
      </c>
      <c t="n" s="5" r="L104">
        <v>2734659</v>
      </c>
      <c t="n" s="5" r="N104">
        <v>2896427</v>
      </c>
    </row>
    <row spans="1:15" r="105">
      <c t="s" s="4" r="A105">
        <v>42</v>
      </c>
      <c t="n" s="5" r="C105">
        <v>58878</v>
      </c>
      <c t="n" s="5" r="D105">
        <v>76156</v>
      </c>
      <c t="n" s="5" r="E105">
        <v>70068</v>
      </c>
      <c t="n" s="5" r="F105">
        <v>70666</v>
      </c>
      <c t="n" s="5" r="G105">
        <v>65564</v>
      </c>
      <c t="n" s="5" r="H105">
        <v>69853</v>
      </c>
      <c t="n" s="5" r="I105">
        <v>58975</v>
      </c>
      <c t="n" s="5" r="J105">
        <v>51121</v>
      </c>
      <c t="n" s="5" r="K105">
        <v>275768</v>
      </c>
      <c t="n" s="5" r="L105">
        <v>245513</v>
      </c>
      <c t="n" s="5" r="N105">
        <v>213012</v>
      </c>
    </row>
    <row spans="1:15" r="106">
      <c t="s" s="4" r="A106">
        <v>45</v>
      </c>
      <c t="n" s="5" r="K106">
        <v>6771</v>
      </c>
      <c t="n" s="5" r="L106">
        <v>5561</v>
      </c>
      <c t="s" s="4" r="M106">
        <v>46</v>
      </c>
      <c t="n" s="5" r="N106">
        <v>7007</v>
      </c>
      <c t="s" s="4" r="O106">
        <v>46</v>
      </c>
    </row>
    <row spans="1:15" r="107">
      <c t="s" s="4" r="A107">
        <v>64</v>
      </c>
      <c t="n" s="5" r="K107">
        <v>-64757</v>
      </c>
      <c t="n" s="5" r="L107">
        <v>-59279</v>
      </c>
      <c t="n" s="5" r="N107">
        <v>-62055</v>
      </c>
    </row>
    <row spans="1:15" r="108">
      <c t="s" s="4" r="A108">
        <v>44</v>
      </c>
      <c t="n" s="5" r="K108">
        <v>2579</v>
      </c>
      <c t="n" s="5" r="L108">
        <v>2246</v>
      </c>
      <c t="n" s="5" r="N108">
        <v>4355</v>
      </c>
    </row>
    <row spans="1:15" r="109">
      <c t="s" s="4" r="A109">
        <v>47</v>
      </c>
      <c t="n" s="5" r="K109">
        <v>220361</v>
      </c>
      <c t="n" s="5" r="L109">
        <v>194041</v>
      </c>
      <c t="n" s="5" r="N109">
        <v>162319</v>
      </c>
    </row>
    <row spans="1:15" r="110">
      <c t="s" s="4" r="A110">
        <v>48</v>
      </c>
      <c t="n" s="5" r="K110">
        <v>80725</v>
      </c>
      <c t="n" s="5" r="L110">
        <v>69117</v>
      </c>
      <c t="n" s="5" r="N110">
        <v>61048</v>
      </c>
    </row>
    <row spans="1:15" r="111">
      <c t="s" s="4" r="A111">
        <v>49</v>
      </c>
      <c t="n" s="5" r="C111">
        <v>29611</v>
      </c>
      <c t="n" s="5" r="D111">
        <v>39377</v>
      </c>
      <c t="n" s="5" r="E111">
        <v>34729</v>
      </c>
      <c t="n" s="5" r="F111">
        <v>35919</v>
      </c>
      <c t="n" s="5" r="G111">
        <v>32489</v>
      </c>
      <c t="n" s="5" r="H111">
        <v>38315</v>
      </c>
      <c t="n" s="5" r="I111">
        <v>29192</v>
      </c>
      <c t="n" s="5" r="J111">
        <v>24928</v>
      </c>
      <c t="n" s="5" r="K111">
        <v>139636</v>
      </c>
      <c t="n" s="5" r="L111">
        <v>124924</v>
      </c>
      <c t="s" s="4" r="M111">
        <v>46</v>
      </c>
      <c t="n" s="5" r="N111">
        <v>101271</v>
      </c>
      <c t="s" s="4" r="O111">
        <v>46</v>
      </c>
    </row>
    <row spans="1:15" r="112">
      <c t="s" s="4" r="A112">
        <v>50</v>
      </c>
      <c t="n" s="5" r="K112">
        <v>915</v>
      </c>
      <c t="n" s="5" r="L112">
        <v>915</v>
      </c>
      <c t="n" s="5" r="N112">
        <v>915</v>
      </c>
    </row>
    <row spans="1:15" r="113">
      <c t="s" s="4" r="A113">
        <v>65</v>
      </c>
      <c t="n" s="5" r="K113">
        <v>138721</v>
      </c>
      <c t="n" s="5" r="L113">
        <v>124009</v>
      </c>
      <c t="n" s="5" r="N113">
        <v>100356</v>
      </c>
    </row>
    <row spans="1:15" r="114">
      <c t="s" s="4" r="A114">
        <v>66</v>
      </c>
      <c t="n" s="5" r="K114">
        <v>1080</v>
      </c>
      <c t="n" s="5" r="L114">
        <v>1080</v>
      </c>
      <c t="n" s="5" r="N114">
        <v>1080</v>
      </c>
    </row>
    <row spans="1:15" r="115">
      <c t="s" s="4" r="A115">
        <v>51</v>
      </c>
      <c t="n" s="6" r="C115">
        <v>29112</v>
      </c>
      <c t="n" s="6" r="D115">
        <v>38879</v>
      </c>
      <c t="n" s="6" r="E115">
        <v>34230</v>
      </c>
      <c t="n" s="6" r="F115">
        <v>35420</v>
      </c>
      <c t="n" s="6" r="G115">
        <v>31990</v>
      </c>
      <c t="n" s="6" r="H115">
        <v>37817</v>
      </c>
      <c t="n" s="6" r="I115">
        <v>28693</v>
      </c>
      <c t="n" s="6" r="J115">
        <v>24429</v>
      </c>
      <c t="n" s="6" r="K115">
        <v>137641</v>
      </c>
      <c t="n" s="6" r="L115">
        <v>122929</v>
      </c>
      <c t="n" s="6" r="N115">
        <v>99276</v>
      </c>
    </row>
    <row spans="1:15" r="116">
      <c t="n" r="A116"/>
    </row>
    <row spans="1:15" r="117">
      <c t="s" s="4" r="A117">
        <v>46</v>
      </c>
      <c t="s" s="4" r="B117">
        <v>70</v>
      </c>
    </row>
  </sheetData>
  <mergeCells count="4">
    <mergeCell ref="L1:M1"/>
    <mergeCell ref="N1:O1"/>
    <mergeCell ref="A116:O116"/>
    <mergeCell ref="B117:O1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0</v>
      </c>
      <c t="s" s="2" r="B1">
        <v>282</v>
      </c>
      <c t="s" s="2" r="J1">
        <v>1</v>
      </c>
    </row>
    <row spans="1:12" r="2">
      <c t="s" s="2" r="B2">
        <v>2</v>
      </c>
      <c t="s" s="2" r="C2">
        <v>283</v>
      </c>
      <c t="s" s="2" r="D2">
        <v>4</v>
      </c>
      <c t="s" s="2" r="E2">
        <v>284</v>
      </c>
      <c t="s" s="2" r="F2">
        <v>35</v>
      </c>
      <c t="s" s="2" r="G2">
        <v>285</v>
      </c>
      <c t="s" s="2" r="H2">
        <v>286</v>
      </c>
      <c t="s" s="2" r="I2">
        <v>287</v>
      </c>
      <c t="s" s="2" r="J2">
        <v>2</v>
      </c>
      <c t="s" s="2" r="K2">
        <v>35</v>
      </c>
      <c t="s" s="2" r="L2">
        <v>36</v>
      </c>
    </row>
    <row spans="1:12" r="3">
      <c t="s" s="4" r="A3">
        <v>51</v>
      </c>
      <c t="n" s="6" r="B3">
        <v>33157</v>
      </c>
      <c t="n" s="6" r="C3">
        <v>47815</v>
      </c>
      <c t="n" s="6" r="D3">
        <v>41421</v>
      </c>
      <c t="n" s="6" r="E3">
        <v>45927</v>
      </c>
      <c t="n" s="6" r="F3">
        <v>39013</v>
      </c>
      <c t="n" s="6" r="G3">
        <v>48236</v>
      </c>
      <c t="n" s="6" r="H3">
        <v>40588</v>
      </c>
      <c t="n" s="6" r="I3">
        <v>33679</v>
      </c>
      <c t="n" s="6" r="J3">
        <v>168320</v>
      </c>
      <c t="n" s="6" r="K3">
        <v>161516</v>
      </c>
      <c t="n" s="6" r="L3">
        <v>138658</v>
      </c>
    </row>
    <row spans="1:12" r="4">
      <c t="s" s="4" r="A4">
        <v>78</v>
      </c>
      <c t="n" s="5" r="J4">
        <v>-234166</v>
      </c>
      <c t="n" s="5" r="K4">
        <v>223177</v>
      </c>
      <c t="n" s="5" r="L4">
        <v>-99159</v>
      </c>
    </row>
    <row spans="1:12" r="5">
      <c t="s" s="4" r="A5">
        <v>79</v>
      </c>
      <c t="n" s="5" r="J5">
        <v>11344</v>
      </c>
      <c t="n" s="5" r="K5">
        <v>23280</v>
      </c>
      <c t="n" s="5" r="L5">
        <v>15291</v>
      </c>
    </row>
    <row spans="1:12" r="6">
      <c t="s" s="4" r="A6">
        <v>911</v>
      </c>
      <c t="n" s="5" r="J6">
        <v>207833</v>
      </c>
      <c t="n" s="5" r="K6">
        <v>-222595</v>
      </c>
      <c t="n" s="5" r="L6">
        <v>75471</v>
      </c>
    </row>
    <row spans="1:12" r="7">
      <c t="s" s="4" r="A7">
        <v>81</v>
      </c>
      <c t="n" s="5" r="J7">
        <v>-10628</v>
      </c>
      <c t="n" s="5" r="K7">
        <v>9673</v>
      </c>
      <c t="n" s="5" r="L7">
        <v>-7286</v>
      </c>
    </row>
    <row spans="1:12" r="8">
      <c t="s" s="4" r="A8">
        <v>82</v>
      </c>
      <c t="n" s="5" r="J8">
        <v>157692</v>
      </c>
      <c t="n" s="5" r="K8">
        <v>171189</v>
      </c>
      <c t="n" s="5" r="L8">
        <v>131372</v>
      </c>
    </row>
    <row spans="1:12" r="9">
      <c t="s" s="4" r="A9">
        <v>904</v>
      </c>
    </row>
    <row spans="1:12" r="10">
      <c t="s" s="4" r="A10">
        <v>51</v>
      </c>
      <c t="n" s="5" r="J10">
        <v>137641</v>
      </c>
      <c t="n" s="5" r="K10">
        <v>122929</v>
      </c>
      <c t="n" s="5" r="L10">
        <v>99276</v>
      </c>
    </row>
    <row spans="1:12" r="11">
      <c t="s" s="4" r="A11">
        <v>78</v>
      </c>
      <c t="n" s="5" r="J11">
        <v>-218608</v>
      </c>
      <c t="n" s="5" r="K11">
        <v>203479</v>
      </c>
      <c t="n" s="5" r="L11">
        <v>-90082</v>
      </c>
    </row>
    <row spans="1:12" r="12">
      <c t="s" s="4" r="A12">
        <v>79</v>
      </c>
      <c t="n" s="5" r="J12">
        <v>10212</v>
      </c>
      <c t="n" s="5" r="K12">
        <v>20694</v>
      </c>
      <c t="n" s="5" r="L12">
        <v>13673</v>
      </c>
    </row>
    <row spans="1:12" r="13">
      <c t="s" s="4" r="A13">
        <v>911</v>
      </c>
      <c t="n" s="5" r="J13">
        <v>207833</v>
      </c>
      <c t="n" s="5" r="K13">
        <v>-222595</v>
      </c>
      <c t="n" s="5" r="L13">
        <v>75471</v>
      </c>
    </row>
    <row spans="1:12" r="14">
      <c t="s" s="4" r="A14">
        <v>81</v>
      </c>
      <c t="n" s="5" r="J14">
        <v>-563</v>
      </c>
      <c t="n" s="5" r="K14">
        <v>1578</v>
      </c>
      <c t="n" s="5" r="L14">
        <v>-938</v>
      </c>
    </row>
    <row spans="1:12" r="15">
      <c t="s" s="4" r="A15">
        <v>82</v>
      </c>
      <c t="n" s="5" r="J15">
        <v>137078</v>
      </c>
      <c t="n" s="5" r="K15">
        <v>124507</v>
      </c>
      <c t="n" s="5" r="L15">
        <v>98338</v>
      </c>
    </row>
    <row spans="1:12" r="16">
      <c t="s" s="4" r="A16">
        <v>906</v>
      </c>
    </row>
    <row spans="1:12" r="17">
      <c t="s" s="4" r="A17">
        <v>51</v>
      </c>
      <c t="n" s="5" r="J17">
        <v>18689</v>
      </c>
      <c t="n" s="5" r="K17">
        <v>20136</v>
      </c>
      <c t="n" s="5" r="L17">
        <v>16212</v>
      </c>
    </row>
    <row spans="1:12" r="18">
      <c t="s" s="4" r="A18">
        <v>78</v>
      </c>
      <c t="n" s="5" r="J18">
        <v>-28725</v>
      </c>
      <c t="n" s="5" r="K18">
        <v>30542</v>
      </c>
      <c t="n" s="5" r="L18">
        <v>-13577</v>
      </c>
    </row>
    <row spans="1:12" r="19">
      <c t="s" s="4" r="A19">
        <v>79</v>
      </c>
      <c t="n" s="5" r="J19">
        <v>1270</v>
      </c>
      <c t="n" s="5" r="K19">
        <v>2880</v>
      </c>
      <c t="n" s="5" r="L19">
        <v>2101</v>
      </c>
    </row>
    <row spans="1:12" r="20">
      <c t="s" s="4" r="A20">
        <v>911</v>
      </c>
      <c t="n" s="5" r="J20">
        <v>27437</v>
      </c>
      <c t="n" s="5" r="K20">
        <v>-33277</v>
      </c>
      <c t="n" s="5" r="L20">
        <v>11442</v>
      </c>
    </row>
    <row spans="1:12" r="21">
      <c t="s" s="4" r="A21">
        <v>81</v>
      </c>
      <c t="n" s="5" r="J21">
        <v>-18</v>
      </c>
      <c t="n" s="5" r="K21">
        <v>145</v>
      </c>
      <c t="n" s="5" r="L21">
        <v>-34</v>
      </c>
    </row>
    <row spans="1:12" r="22">
      <c t="s" s="4" r="A22">
        <v>82</v>
      </c>
      <c t="n" s="5" r="J22">
        <v>18671</v>
      </c>
      <c t="n" s="5" r="K22">
        <v>20281</v>
      </c>
      <c t="n" s="5" r="L22">
        <v>16178</v>
      </c>
    </row>
    <row spans="1:12" r="23">
      <c t="s" s="4" r="A23">
        <v>888</v>
      </c>
    </row>
    <row spans="1:12" r="24">
      <c t="s" s="4" r="A24">
        <v>51</v>
      </c>
      <c t="n" s="5" r="J24">
        <v>22275</v>
      </c>
      <c t="n" s="5" r="K24">
        <v>21277</v>
      </c>
      <c t="n" s="5" r="L24">
        <v>12627</v>
      </c>
    </row>
    <row spans="1:12" r="25">
      <c t="s" s="4" r="A25">
        <v>78</v>
      </c>
      <c t="n" s="5" r="J25">
        <v>-29352</v>
      </c>
      <c t="n" s="5" r="K25">
        <v>27820</v>
      </c>
      <c t="n" s="5" r="L25">
        <v>-10935</v>
      </c>
    </row>
    <row spans="1:12" r="26">
      <c t="s" s="4" r="A26">
        <v>79</v>
      </c>
      <c t="n" s="5" r="J26">
        <v>1090</v>
      </c>
      <c t="n" s="5" r="K26">
        <v>2557</v>
      </c>
      <c t="n" s="5" r="L26">
        <v>1771</v>
      </c>
    </row>
    <row spans="1:12" r="27">
      <c t="s" s="4" r="A27">
        <v>911</v>
      </c>
      <c t="n" s="5" r="J27">
        <v>28257</v>
      </c>
      <c t="n" s="5" r="K27">
        <v>-30254</v>
      </c>
      <c t="n" s="5" r="L27">
        <v>9093</v>
      </c>
    </row>
    <row spans="1:12" r="28">
      <c t="s" s="4" r="A28">
        <v>81</v>
      </c>
      <c t="n" s="5" r="J28">
        <v>-5</v>
      </c>
      <c t="n" s="5" r="K28">
        <v>123</v>
      </c>
      <c t="n" s="5" r="L28">
        <v>-71</v>
      </c>
    </row>
    <row spans="1:12" r="29">
      <c t="s" s="4" r="A29">
        <v>82</v>
      </c>
      <c t="n" s="5" r="J29">
        <v>22270</v>
      </c>
      <c t="n" s="5" r="K29">
        <v>21400</v>
      </c>
      <c t="n" s="5" r="L29">
        <v>12556</v>
      </c>
    </row>
    <row spans="1:12" r="30">
      <c t="s" s="4" r="A30">
        <v>907</v>
      </c>
    </row>
    <row spans="1:12" r="31">
      <c t="s" s="4" r="A31">
        <v>51</v>
      </c>
      <c t="n" s="5" r="J31">
        <v>0</v>
      </c>
      <c t="n" s="5" r="K31">
        <v>-3</v>
      </c>
      <c t="n" s="5" r="L31">
        <v>-3</v>
      </c>
    </row>
    <row spans="1:12" r="32">
      <c t="s" s="4" r="A32">
        <v>78</v>
      </c>
      <c t="n" s="5" r="L32">
        <v>0</v>
      </c>
    </row>
    <row spans="1:12" r="33">
      <c t="s" s="4" r="A33">
        <v>79</v>
      </c>
      <c t="n" s="5" r="L33">
        <v>0</v>
      </c>
    </row>
    <row spans="1:12" r="34">
      <c t="s" s="4" r="A34">
        <v>911</v>
      </c>
      <c t="n" s="5" r="L34">
        <v>0</v>
      </c>
    </row>
    <row spans="1:12" r="35">
      <c t="s" s="4" r="A35">
        <v>81</v>
      </c>
      <c t="n" s="5" r="L35">
        <v>0</v>
      </c>
    </row>
    <row spans="1:12" r="36">
      <c t="s" s="4" r="A36">
        <v>82</v>
      </c>
      <c t="n" s="5" r="J36">
        <v>0</v>
      </c>
      <c t="n" s="5" r="K36">
        <v>-3</v>
      </c>
      <c t="n" s="5" r="L36">
        <v>-3</v>
      </c>
    </row>
    <row spans="1:12" r="37">
      <c t="s" s="4" r="A37">
        <v>908</v>
      </c>
    </row>
    <row spans="1:12" r="38">
      <c t="s" s="4" r="A38">
        <v>51</v>
      </c>
      <c t="n" s="5" r="J38">
        <v>-40964</v>
      </c>
      <c t="n" s="5" r="K38">
        <v>-41410</v>
      </c>
      <c t="n" s="5" r="L38">
        <v>-28836</v>
      </c>
    </row>
    <row spans="1:12" r="39">
      <c t="s" s="4" r="A39">
        <v>78</v>
      </c>
      <c t="n" s="5" r="J39">
        <v>58077</v>
      </c>
      <c t="n" s="5" r="K39">
        <v>-58362</v>
      </c>
      <c t="n" s="5" r="L39">
        <v>24512</v>
      </c>
    </row>
    <row spans="1:12" r="40">
      <c t="s" s="4" r="A40">
        <v>79</v>
      </c>
      <c t="n" s="5" r="J40">
        <v>-2360</v>
      </c>
      <c t="n" s="5" r="K40">
        <v>-5437</v>
      </c>
      <c t="n" s="5" r="L40">
        <v>-3872</v>
      </c>
    </row>
    <row spans="1:12" r="41">
      <c t="s" s="4" r="A41">
        <v>911</v>
      </c>
      <c t="n" s="5" r="J41">
        <v>-55694</v>
      </c>
      <c t="n" s="5" r="K41">
        <v>63531</v>
      </c>
      <c t="n" s="5" r="L41">
        <v>-20535</v>
      </c>
    </row>
    <row spans="1:12" r="42">
      <c t="s" s="4" r="A42">
        <v>81</v>
      </c>
      <c t="n" s="5" r="J42">
        <v>23</v>
      </c>
      <c t="n" s="5" r="K42">
        <v>-268</v>
      </c>
      <c t="n" s="5" r="L42">
        <v>105</v>
      </c>
    </row>
    <row spans="1:12" r="43">
      <c t="s" s="4" r="A43">
        <v>82</v>
      </c>
      <c t="n" s="5" r="J43">
        <v>-40941</v>
      </c>
      <c t="n" s="5" r="K43">
        <v>-41678</v>
      </c>
      <c t="n" s="5" r="L43">
        <v>-28731</v>
      </c>
    </row>
    <row spans="1:12" r="44">
      <c t="s" s="4" r="A44">
        <v>909</v>
      </c>
    </row>
    <row spans="1:12" r="45">
      <c t="s" s="4" r="A45">
        <v>51</v>
      </c>
      <c t="n" s="6" r="B45">
        <v>29112</v>
      </c>
      <c t="n" s="6" r="C45">
        <v>38879</v>
      </c>
      <c t="n" s="6" r="D45">
        <v>34230</v>
      </c>
      <c t="n" s="6" r="E45">
        <v>35420</v>
      </c>
      <c t="n" s="6" r="F45">
        <v>31990</v>
      </c>
      <c t="n" s="6" r="G45">
        <v>37817</v>
      </c>
      <c t="n" s="6" r="H45">
        <v>28693</v>
      </c>
      <c t="n" s="6" r="I45">
        <v>24429</v>
      </c>
      <c t="n" s="5" r="J45">
        <v>137641</v>
      </c>
      <c t="n" s="5" r="K45">
        <v>122929</v>
      </c>
      <c t="n" s="5" r="L45">
        <v>99276</v>
      </c>
    </row>
    <row spans="1:12" r="46">
      <c t="s" s="4" r="A46">
        <v>78</v>
      </c>
      <c t="n" s="5" r="J46">
        <v>-218608</v>
      </c>
      <c t="n" s="5" r="K46">
        <v>203479</v>
      </c>
      <c t="n" s="5" r="L46">
        <v>-90082</v>
      </c>
    </row>
    <row spans="1:12" r="47">
      <c t="s" s="4" r="A47">
        <v>79</v>
      </c>
      <c t="n" s="5" r="J47">
        <v>10212</v>
      </c>
      <c t="n" s="5" r="K47">
        <v>20694</v>
      </c>
      <c t="n" s="5" r="L47">
        <v>13673</v>
      </c>
    </row>
    <row spans="1:12" r="48">
      <c t="s" s="4" r="A48">
        <v>911</v>
      </c>
      <c t="n" s="5" r="J48">
        <v>207833</v>
      </c>
      <c t="n" s="5" r="K48">
        <v>-222595</v>
      </c>
      <c t="n" s="5" r="L48">
        <v>75471</v>
      </c>
    </row>
    <row spans="1:12" r="49">
      <c t="s" s="4" r="A49">
        <v>81</v>
      </c>
      <c t="n" s="5" r="J49">
        <v>-563</v>
      </c>
      <c t="n" s="5" r="K49">
        <v>1578</v>
      </c>
      <c t="n" s="5" r="L49">
        <v>-938</v>
      </c>
    </row>
    <row spans="1:12" r="50">
      <c t="s" s="4" r="A50">
        <v>82</v>
      </c>
      <c t="n" s="6" r="J50">
        <v>137078</v>
      </c>
      <c t="n" s="6" r="K50">
        <v>124507</v>
      </c>
      <c t="n" s="6" r="L50">
        <v>9833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58</v>
      </c>
      <c t="s" s="2" r="B1">
        <v>2</v>
      </c>
      <c t="s" s="2" r="C1">
        <v>35</v>
      </c>
    </row>
    <row spans="1:3" r="2">
      <c t="s" s="3" r="A2">
        <v>159</v>
      </c>
    </row>
    <row spans="1:3" r="3">
      <c t="s" s="4" r="A3">
        <v>160</v>
      </c>
      <c t="n" s="5" r="B3">
        <v>10000000</v>
      </c>
      <c t="n" s="5" r="C3">
        <v>10000000</v>
      </c>
    </row>
    <row spans="1:3" r="4">
      <c t="s" s="4" r="A4">
        <v>161</v>
      </c>
      <c t="n" s="5" r="B4">
        <v>0</v>
      </c>
      <c t="n" s="5" r="C4">
        <v>0</v>
      </c>
    </row>
    <row spans="1:3" r="5">
      <c t="s" s="4" r="A5">
        <v>162</v>
      </c>
      <c t="n" s="5" r="B5">
        <v>200000000</v>
      </c>
      <c t="n" s="5" r="C5">
        <v>200000000</v>
      </c>
    </row>
    <row spans="1:3" r="6">
      <c t="s" s="4" r="A6">
        <v>163</v>
      </c>
      <c t="n" s="5" r="B6">
        <v>102565266</v>
      </c>
      <c t="n" s="5" r="C6">
        <v>101259800</v>
      </c>
    </row>
    <row spans="1:3" r="7">
      <c t="s" s="4" r="A7">
        <v>164</v>
      </c>
      <c t="n" s="5" r="B7">
        <v>102565266</v>
      </c>
      <c t="n" s="5" r="C7">
        <v>101259800</v>
      </c>
    </row>
    <row spans="1:3" r="8">
      <c t="s" s="4" r="A8">
        <v>165</v>
      </c>
      <c t="n" s="6" r="B8">
        <v>1227</v>
      </c>
      <c t="n" s="6" r="C8">
        <v>12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2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spans="1:9" r="1">
      <c t="s" s="1" r="A1">
        <v>912</v>
      </c>
      <c t="s" s="2" r="B1">
        <v>2</v>
      </c>
      <c t="s" s="2" r="C1">
        <v>35</v>
      </c>
      <c t="s" s="2" r="E1">
        <v>36</v>
      </c>
      <c t="s" s="2" r="G1">
        <v>913</v>
      </c>
      <c t="s" s="2" r="I1">
        <v>914</v>
      </c>
    </row>
    <row spans="1:9" r="2">
      <c t="s" s="3" r="A2">
        <v>915</v>
      </c>
    </row>
    <row spans="1:9" r="3">
      <c t="s" s="4" r="A3">
        <v>97</v>
      </c>
      <c t="n" s="6" r="B3">
        <v>4148774</v>
      </c>
      <c t="n" s="6" r="C3">
        <v>3865514</v>
      </c>
    </row>
    <row spans="1:9" r="4">
      <c t="s" s="3" r="A4">
        <v>105</v>
      </c>
    </row>
    <row spans="1:9" r="5">
      <c t="s" s="4" r="A5">
        <v>106</v>
      </c>
      <c t="n" s="5" r="B5">
        <v>11184161</v>
      </c>
      <c t="n" s="5" r="C5">
        <v>10340044</v>
      </c>
    </row>
    <row spans="1:9" r="6">
      <c t="s" s="3" r="A6">
        <v>916</v>
      </c>
    </row>
    <row spans="1:9" r="7">
      <c t="s" s="4" r="A7">
        <v>167</v>
      </c>
      <c t="n" s="5" r="B7">
        <v>1791428</v>
      </c>
      <c t="n" s="5" r="C7">
        <v>1727070</v>
      </c>
      <c t="n" s="6" r="E7">
        <v>1593865</v>
      </c>
      <c t="n" s="6" r="G7">
        <v>1528706</v>
      </c>
    </row>
    <row spans="1:9" r="8">
      <c t="s" s="4" r="A8">
        <v>917</v>
      </c>
      <c t="n" s="5" r="B8">
        <v>0</v>
      </c>
      <c t="n" s="5" r="C8">
        <v>0</v>
      </c>
    </row>
    <row spans="1:9" r="9">
      <c t="s" s="3" r="A9">
        <v>151</v>
      </c>
    </row>
    <row spans="1:9" r="10">
      <c t="s" s="4" r="A10">
        <v>109</v>
      </c>
      <c t="n" s="5" r="B10">
        <v>25336</v>
      </c>
      <c t="n" s="5" r="C10">
        <v>26716</v>
      </c>
    </row>
    <row spans="1:9" r="11">
      <c t="s" s="3" r="A11">
        <v>118</v>
      </c>
    </row>
    <row spans="1:9" r="12">
      <c t="s" s="4" r="A12">
        <v>114</v>
      </c>
      <c t="n" s="5" r="B12">
        <v>631734</v>
      </c>
      <c t="n" s="5" r="C12">
        <v>529260</v>
      </c>
    </row>
    <row spans="1:9" r="13">
      <c t="s" s="4" r="A13">
        <v>116</v>
      </c>
      <c t="n" s="5" r="B13">
        <v>466432</v>
      </c>
      <c t="n" s="5" r="C13">
        <v>432894</v>
      </c>
    </row>
    <row spans="1:9" r="14">
      <c t="s" s="4" r="A14">
        <v>133</v>
      </c>
      <c t="n" s="5" r="B14">
        <v>11184161</v>
      </c>
      <c t="n" s="5" r="C14">
        <v>10340044</v>
      </c>
    </row>
    <row spans="1:9" r="15">
      <c t="s" s="4" r="A15">
        <v>904</v>
      </c>
    </row>
    <row spans="1:9" r="16">
      <c t="s" s="3" r="A16">
        <v>915</v>
      </c>
    </row>
    <row spans="1:9" r="17">
      <c t="s" s="4" r="A17">
        <v>98</v>
      </c>
      <c t="n" s="5" r="B17">
        <v>43819</v>
      </c>
      <c t="n" s="5" r="C17">
        <v>43407</v>
      </c>
    </row>
    <row spans="1:9" r="18">
      <c t="s" s="4" r="A18">
        <v>99</v>
      </c>
      <c t="n" s="5" r="B18">
        <v>3782438</v>
      </c>
      <c t="n" s="5" r="C18">
        <v>3558569</v>
      </c>
    </row>
    <row spans="1:9" r="19">
      <c t="s" s="4" r="A19">
        <v>135</v>
      </c>
      <c t="n" s="5" r="B19">
        <v>-1253866</v>
      </c>
      <c t="n" s="5" r="C19">
        <v>-1222129</v>
      </c>
    </row>
    <row spans="1:9" r="20">
      <c t="s" s="4" r="A20">
        <v>100</v>
      </c>
      <c t="n" s="5" r="B20">
        <v>134376</v>
      </c>
      <c t="n" s="5" r="C20">
        <v>124494</v>
      </c>
    </row>
    <row spans="1:9" r="21">
      <c t="s" s="4" r="A21">
        <v>136</v>
      </c>
      <c t="n" s="5" r="B21">
        <v>2706767</v>
      </c>
      <c t="n" s="5" r="C21">
        <v>2504341</v>
      </c>
    </row>
    <row spans="1:9" r="22">
      <c t="s" s="4" r="A22">
        <v>918</v>
      </c>
      <c t="n" s="5" r="B22">
        <v>4950</v>
      </c>
      <c t="n" s="5" r="C22">
        <v>4953</v>
      </c>
    </row>
    <row spans="1:9" r="23">
      <c t="s" s="4" r="A23">
        <v>97</v>
      </c>
      <c t="n" s="5" r="B23">
        <v>2711717</v>
      </c>
      <c t="n" s="5" r="C23">
        <v>2509294</v>
      </c>
    </row>
    <row spans="1:9" r="24">
      <c t="s" s="4" r="A24">
        <v>919</v>
      </c>
      <c t="n" s="5" r="B24">
        <v>538639</v>
      </c>
      <c t="n" s="5" r="C24">
        <v>523674</v>
      </c>
    </row>
    <row spans="1:9" r="25">
      <c t="s" s="3" r="A25">
        <v>138</v>
      </c>
    </row>
    <row spans="1:9" r="26">
      <c t="s" s="4" r="A26">
        <v>91</v>
      </c>
      <c t="n" s="5" r="B26">
        <v>12416</v>
      </c>
      <c t="n" s="5" r="C26">
        <v>61245</v>
      </c>
      <c t="n" s="5" r="E26">
        <v>8265</v>
      </c>
      <c t="n" s="5" r="G26">
        <v>44819</v>
      </c>
    </row>
    <row spans="1:9" r="27">
      <c t="s" s="4" r="A27">
        <v>920</v>
      </c>
      <c t="n" s="5" r="B27">
        <v>16100</v>
      </c>
      <c t="n" s="5" r="C27">
        <v>6839</v>
      </c>
    </row>
    <row spans="1:9" r="28">
      <c t="s" s="4" r="A28">
        <v>140</v>
      </c>
      <c t="n" s="5" r="B28">
        <v>111462</v>
      </c>
      <c t="n" s="5" r="C28">
        <v>121282</v>
      </c>
    </row>
    <row spans="1:9" r="29">
      <c t="s" s="4" r="A29">
        <v>141</v>
      </c>
      <c t="n" s="5" r="B29">
        <v>103072</v>
      </c>
      <c t="n" s="5" r="C29">
        <v>107752</v>
      </c>
    </row>
    <row spans="1:9" r="30">
      <c t="s" s="4" r="A30">
        <v>142</v>
      </c>
      <c t="n" s="5" r="B30">
        <v>9980</v>
      </c>
      <c t="n" s="5" r="C30">
        <v>16373</v>
      </c>
    </row>
    <row spans="1:9" r="31">
      <c t="s" s="4" r="A31">
        <v>143</v>
      </c>
      <c t="n" s="5" r="B31">
        <v>74515</v>
      </c>
      <c t="n" s="5" r="C31">
        <v>99613</v>
      </c>
    </row>
    <row spans="1:9" r="32">
      <c t="s" s="4" r="A32">
        <v>144</v>
      </c>
      <c t="n" s="5" r="B32">
        <v>33154</v>
      </c>
      <c t="n" s="5" r="C32">
        <v>37377</v>
      </c>
    </row>
    <row spans="1:9" r="33">
      <c t="s" s="4" r="A33">
        <v>145</v>
      </c>
      <c t="n" s="5" r="B33">
        <v>44680</v>
      </c>
      <c t="n" s="5" r="C33">
        <v>29798</v>
      </c>
    </row>
    <row spans="1:9" r="34">
      <c t="s" s="4" r="A34">
        <v>103</v>
      </c>
      <c t="n" s="5" r="B34">
        <v>58550</v>
      </c>
      <c t="n" s="5" r="C34">
        <v>54979</v>
      </c>
    </row>
    <row spans="1:9" r="35">
      <c t="s" s="4" r="A35">
        <v>146</v>
      </c>
      <c t="n" s="5" r="B35">
        <v>463929</v>
      </c>
      <c t="n" s="5" r="C35">
        <v>535258</v>
      </c>
    </row>
    <row spans="1:9" r="36">
      <c t="s" s="3" r="A36">
        <v>105</v>
      </c>
    </row>
    <row spans="1:9" r="37">
      <c t="s" s="4" r="A37">
        <v>103</v>
      </c>
      <c t="n" s="5" r="B37">
        <v>623784</v>
      </c>
      <c t="n" s="5" r="C37">
        <v>381346</v>
      </c>
    </row>
    <row spans="1:9" r="38">
      <c t="s" s="4" r="A38">
        <v>147</v>
      </c>
      <c t="n" s="5" r="B38">
        <v>5640</v>
      </c>
      <c t="n" s="5" r="C38">
        <v>6051</v>
      </c>
    </row>
    <row spans="1:9" r="39">
      <c t="s" s="4" r="A39">
        <v>69</v>
      </c>
      <c t="n" s="5" r="B39">
        <v>53106</v>
      </c>
      <c t="n" s="5" r="C39">
        <v>42163</v>
      </c>
    </row>
    <row spans="1:9" r="40">
      <c t="s" s="4" r="A40">
        <v>148</v>
      </c>
      <c t="n" s="5" r="B40">
        <v>682530</v>
      </c>
      <c t="n" s="5" r="C40">
        <v>429560</v>
      </c>
    </row>
    <row spans="1:9" r="41">
      <c t="s" s="4" r="A41">
        <v>106</v>
      </c>
      <c t="n" s="5" r="B41">
        <v>4396815</v>
      </c>
      <c t="n" s="5" r="C41">
        <v>3997786</v>
      </c>
    </row>
    <row spans="1:9" r="42">
      <c t="s" s="3" r="A42">
        <v>916</v>
      </c>
    </row>
    <row spans="1:9" r="43">
      <c t="s" s="4" r="A43">
        <v>167</v>
      </c>
      <c t="n" s="5" r="B43">
        <v>1682144</v>
      </c>
      <c t="n" s="5" r="C43">
        <v>1593564</v>
      </c>
      <c t="n" s="5" r="E43">
        <v>1472136</v>
      </c>
      <c t="n" s="5" r="G43">
        <v>1402841</v>
      </c>
    </row>
    <row spans="1:9" r="44">
      <c t="s" s="4" r="A44">
        <v>917</v>
      </c>
      <c t="n" s="5" r="B44">
        <v>22293</v>
      </c>
      <c t="n" s="5" r="C44">
        <v>22293</v>
      </c>
    </row>
    <row spans="1:9" r="45">
      <c t="s" s="4" r="A45">
        <v>149</v>
      </c>
      <c t="n" s="5" r="B45">
        <v>830546</v>
      </c>
      <c t="n" s="5" r="C45">
        <v>830547</v>
      </c>
    </row>
    <row spans="1:9" r="46">
      <c t="s" s="4" r="A46">
        <v>150</v>
      </c>
      <c t="n" s="5" r="B46">
        <v>2534983</v>
      </c>
      <c t="n" s="5" r="C46">
        <v>2446404</v>
      </c>
    </row>
    <row spans="1:9" r="47">
      <c t="s" s="3" r="A47">
        <v>151</v>
      </c>
    </row>
    <row spans="1:9" r="48">
      <c t="s" s="4" r="A48">
        <v>152</v>
      </c>
      <c t="n" s="5" r="B48">
        <v>0</v>
      </c>
    </row>
    <row spans="1:9" r="49">
      <c t="s" s="4" r="A49">
        <v>921</v>
      </c>
      <c t="n" s="5" r="B49">
        <v>0</v>
      </c>
      <c t="n" s="5" r="C49">
        <v>1000</v>
      </c>
    </row>
    <row spans="1:9" r="50">
      <c t="s" s="4" r="A50">
        <v>108</v>
      </c>
      <c t="n" s="5" r="B50">
        <v>122433</v>
      </c>
      <c t="n" s="5" r="C50">
        <v>145062</v>
      </c>
    </row>
    <row spans="1:9" r="51">
      <c t="s" s="4" r="A51">
        <v>109</v>
      </c>
      <c t="n" s="5" r="B51">
        <v>15407</v>
      </c>
      <c t="n" s="5" r="C51">
        <v>15190</v>
      </c>
    </row>
    <row spans="1:9" r="52">
      <c t="s" s="4" r="A52">
        <v>153</v>
      </c>
      <c t="n" s="5" r="B52">
        <v>176339</v>
      </c>
      <c t="n" s="5" r="C52">
        <v>175790</v>
      </c>
    </row>
    <row spans="1:9" r="53">
      <c t="s" s="4" r="A53">
        <v>115</v>
      </c>
      <c t="n" s="5" r="B53">
        <v>191</v>
      </c>
      <c t="n" s="5" r="C53">
        <v>1705</v>
      </c>
    </row>
    <row spans="1:9" r="54">
      <c t="s" s="4" r="A54">
        <v>69</v>
      </c>
      <c t="n" s="5" r="B54">
        <v>48282</v>
      </c>
      <c t="n" s="5" r="C54">
        <v>48443</v>
      </c>
    </row>
    <row spans="1:9" r="55">
      <c t="s" s="4" r="A55">
        <v>154</v>
      </c>
      <c t="n" s="5" r="B55">
        <v>362652</v>
      </c>
      <c t="n" s="5" r="C55">
        <v>387190</v>
      </c>
    </row>
    <row spans="1:9" r="56">
      <c t="s" s="3" r="A56">
        <v>118</v>
      </c>
    </row>
    <row spans="1:9" r="57">
      <c t="s" s="4" r="A57">
        <v>114</v>
      </c>
      <c t="n" s="5" r="B57">
        <v>429515</v>
      </c>
      <c t="n" s="5" r="C57">
        <v>359621</v>
      </c>
    </row>
    <row spans="1:9" r="58">
      <c t="s" s="4" r="A58">
        <v>115</v>
      </c>
      <c t="n" s="5" r="B58">
        <v>236727</v>
      </c>
      <c t="n" s="5" r="C58">
        <v>235786</v>
      </c>
    </row>
    <row spans="1:9" r="59">
      <c t="s" s="4" r="A59">
        <v>155</v>
      </c>
      <c t="n" s="5" r="B59">
        <v>49865</v>
      </c>
      <c t="n" s="5" r="C59">
        <v>44931</v>
      </c>
    </row>
    <row spans="1:9" r="60">
      <c t="s" s="4" r="A60">
        <v>117</v>
      </c>
      <c t="n" s="5" r="B60">
        <v>446888</v>
      </c>
      <c t="n" s="5" r="C60">
        <v>202396</v>
      </c>
    </row>
    <row spans="1:9" r="61">
      <c t="s" s="4" r="A61">
        <v>69</v>
      </c>
      <c t="n" s="5" r="B61">
        <v>52446</v>
      </c>
      <c t="n" s="5" r="C61">
        <v>63374</v>
      </c>
    </row>
    <row spans="1:9" r="62">
      <c t="s" s="4" r="A62">
        <v>157</v>
      </c>
      <c t="n" s="5" r="B62">
        <v>1215441</v>
      </c>
      <c t="n" s="5" r="C62">
        <v>906108</v>
      </c>
    </row>
    <row spans="1:9" r="63">
      <c t="s" s="4" r="A63">
        <v>116</v>
      </c>
      <c t="n" s="5" r="B63">
        <v>283739</v>
      </c>
      <c t="n" s="5" r="C63">
        <v>258084</v>
      </c>
    </row>
    <row spans="1:9" r="64">
      <c t="s" s="4" r="A64">
        <v>133</v>
      </c>
      <c t="n" s="5" r="B64">
        <v>4396815</v>
      </c>
      <c t="n" s="5" r="C64">
        <v>3997786</v>
      </c>
    </row>
    <row spans="1:9" r="65">
      <c t="s" s="4" r="A65">
        <v>908</v>
      </c>
    </row>
    <row spans="1:9" r="66">
      <c t="s" s="3" r="A66">
        <v>915</v>
      </c>
    </row>
    <row spans="1:9" r="67">
      <c t="s" s="4" r="A67">
        <v>918</v>
      </c>
      <c t="n" s="5" r="B67">
        <v>0</v>
      </c>
    </row>
    <row spans="1:9" r="68">
      <c t="s" s="4" r="A68">
        <v>919</v>
      </c>
      <c t="n" s="5" r="B68">
        <v>-538639</v>
      </c>
      <c t="n" s="5" r="C68">
        <v>-523674</v>
      </c>
    </row>
    <row spans="1:9" r="69">
      <c t="s" s="3" r="A69">
        <v>138</v>
      </c>
    </row>
    <row spans="1:9" r="70">
      <c t="s" s="4" r="A70">
        <v>920</v>
      </c>
      <c t="n" s="5" r="B70">
        <v>-16100</v>
      </c>
      <c t="n" s="5" r="C70">
        <v>-7839</v>
      </c>
    </row>
    <row spans="1:9" r="71">
      <c t="s" s="4" r="A71">
        <v>142</v>
      </c>
      <c t="n" s="5" r="B71">
        <v>-8924</v>
      </c>
      <c t="n" s="5" r="C71">
        <v>-9027</v>
      </c>
    </row>
    <row spans="1:9" r="72">
      <c t="s" s="4" r="A72">
        <v>145</v>
      </c>
      <c t="n" s="5" r="B72">
        <v>-475</v>
      </c>
      <c t="n" s="5" r="C72">
        <v>-1415</v>
      </c>
    </row>
    <row spans="1:9" r="73">
      <c t="s" s="4" r="A73">
        <v>146</v>
      </c>
      <c t="n" s="5" r="B73">
        <v>-25499</v>
      </c>
      <c t="n" s="5" r="C73">
        <v>-18281</v>
      </c>
    </row>
    <row spans="1:9" r="74">
      <c t="s" s="3" r="A74">
        <v>105</v>
      </c>
    </row>
    <row spans="1:9" r="75">
      <c t="s" s="4" r="A75">
        <v>103</v>
      </c>
      <c t="n" s="5" r="B75">
        <v>-183</v>
      </c>
    </row>
    <row spans="1:9" r="76">
      <c t="s" s="4" r="A76">
        <v>148</v>
      </c>
      <c t="n" s="5" r="B76">
        <v>-183</v>
      </c>
    </row>
    <row spans="1:9" r="77">
      <c t="s" s="4" r="A77">
        <v>106</v>
      </c>
      <c t="n" s="5" r="B77">
        <v>-564321</v>
      </c>
      <c t="n" s="5" r="C77">
        <v>-541955</v>
      </c>
    </row>
    <row spans="1:9" r="78">
      <c t="s" s="3" r="A78">
        <v>916</v>
      </c>
    </row>
    <row spans="1:9" r="79">
      <c t="s" s="4" r="A79">
        <v>167</v>
      </c>
      <c t="n" s="5" r="B79">
        <v>-538639</v>
      </c>
      <c t="n" s="5" r="C79">
        <v>-523674</v>
      </c>
      <c t="n" s="5" r="E79">
        <v>-497939</v>
      </c>
      <c t="n" s="5" r="G79">
        <v>-516143</v>
      </c>
    </row>
    <row spans="1:9" r="80">
      <c t="s" s="4" r="A80">
        <v>150</v>
      </c>
      <c t="n" s="5" r="B80">
        <v>-538639</v>
      </c>
      <c t="n" s="5" r="C80">
        <v>-523674</v>
      </c>
    </row>
    <row spans="1:9" r="81">
      <c t="s" s="3" r="A81">
        <v>151</v>
      </c>
    </row>
    <row spans="1:9" r="82">
      <c t="s" s="4" r="A82">
        <v>152</v>
      </c>
      <c t="n" s="5" r="B82">
        <v>0</v>
      </c>
    </row>
    <row spans="1:9" r="83">
      <c t="s" s="4" r="A83">
        <v>921</v>
      </c>
      <c t="n" s="5" r="B83">
        <v>-16100</v>
      </c>
      <c t="n" s="5" r="C83">
        <v>-7839</v>
      </c>
    </row>
    <row spans="1:9" r="84">
      <c t="s" s="4" r="A84">
        <v>109</v>
      </c>
      <c t="n" s="5" r="B84">
        <v>-11</v>
      </c>
      <c t="n" s="5" r="C84">
        <v>-8</v>
      </c>
    </row>
    <row spans="1:9" r="85">
      <c t="s" s="4" r="A85">
        <v>153</v>
      </c>
      <c t="n" s="5" r="B85">
        <v>-292</v>
      </c>
      <c t="n" s="5" r="C85">
        <v>-1415</v>
      </c>
    </row>
    <row spans="1:9" r="86">
      <c t="s" s="4" r="A86">
        <v>115</v>
      </c>
      <c t="n" s="5" r="C86">
        <v>0</v>
      </c>
    </row>
    <row spans="1:9" r="87">
      <c t="s" s="4" r="A87">
        <v>69</v>
      </c>
      <c t="n" s="5" r="B87">
        <v>-9096</v>
      </c>
      <c t="n" s="5" r="C87">
        <v>-9019</v>
      </c>
    </row>
    <row spans="1:9" r="88">
      <c t="s" s="4" r="A88">
        <v>154</v>
      </c>
      <c t="n" s="5" r="B88">
        <v>-25499</v>
      </c>
      <c t="n" s="5" r="C88">
        <v>-18281</v>
      </c>
    </row>
    <row spans="1:9" r="89">
      <c t="s" s="3" r="A89">
        <v>118</v>
      </c>
    </row>
    <row spans="1:9" r="90">
      <c t="s" s="4" r="A90">
        <v>115</v>
      </c>
      <c t="n" s="5" r="B90">
        <v>-183</v>
      </c>
      <c t="n" s="5" r="C90">
        <v>0</v>
      </c>
    </row>
    <row spans="1:9" r="91">
      <c t="s" s="4" r="A91">
        <v>157</v>
      </c>
      <c t="n" s="5" r="B91">
        <v>-183</v>
      </c>
    </row>
    <row spans="1:9" r="92">
      <c t="s" s="4" r="A92">
        <v>133</v>
      </c>
      <c t="n" s="5" r="B92">
        <v>-564321</v>
      </c>
      <c t="n" s="5" r="C92">
        <v>-541955</v>
      </c>
    </row>
    <row spans="1:9" r="93">
      <c t="s" s="4" r="A93">
        <v>906</v>
      </c>
    </row>
    <row spans="1:9" r="94">
      <c t="s" s="3" r="A94">
        <v>915</v>
      </c>
    </row>
    <row spans="1:9" r="95">
      <c t="s" s="4" r="A95">
        <v>98</v>
      </c>
      <c t="n" s="5" r="B95">
        <v>5464</v>
      </c>
      <c t="n" s="5" r="C95">
        <v>5460</v>
      </c>
    </row>
    <row spans="1:9" r="96">
      <c t="s" s="4" r="A96">
        <v>99</v>
      </c>
      <c t="n" s="5" r="B96">
        <v>1179032</v>
      </c>
      <c t="n" s="5" r="C96">
        <v>1136923</v>
      </c>
    </row>
    <row spans="1:9" r="97">
      <c t="s" s="4" r="A97">
        <v>135</v>
      </c>
      <c t="n" s="5" r="B97">
        <v>-473933</v>
      </c>
      <c t="n" s="5" r="C97">
        <v>-453721</v>
      </c>
    </row>
    <row spans="1:9" r="98">
      <c t="s" s="4" r="A98">
        <v>100</v>
      </c>
      <c t="n" s="5" r="B98">
        <v>12421</v>
      </c>
      <c t="n" s="5" r="C98">
        <v>7709</v>
      </c>
    </row>
    <row spans="1:9" r="99">
      <c t="s" s="4" r="A99">
        <v>136</v>
      </c>
      <c t="n" s="5" r="B99">
        <v>722984</v>
      </c>
      <c t="n" s="5" r="C99">
        <v>696371</v>
      </c>
    </row>
    <row spans="1:9" r="100">
      <c t="s" s="4" r="A100">
        <v>918</v>
      </c>
      <c t="n" s="5" r="B100">
        <v>82</v>
      </c>
      <c t="n" s="5" r="C100">
        <v>82</v>
      </c>
    </row>
    <row spans="1:9" r="101">
      <c t="s" s="4" r="A101">
        <v>97</v>
      </c>
      <c t="n" s="5" r="B101">
        <v>723066</v>
      </c>
      <c t="n" s="5" r="C101">
        <v>696453</v>
      </c>
    </row>
    <row spans="1:9" r="102">
      <c t="s" s="3" r="A102">
        <v>138</v>
      </c>
    </row>
    <row spans="1:9" r="103">
      <c t="s" s="4" r="A103">
        <v>91</v>
      </c>
      <c t="n" s="5" r="B103">
        <v>612</v>
      </c>
      <c t="n" s="5" r="C103">
        <v>1326</v>
      </c>
      <c t="n" s="5" r="E103">
        <v>5441</v>
      </c>
      <c t="n" s="5" r="G103">
        <v>3383</v>
      </c>
    </row>
    <row spans="1:9" r="104">
      <c t="s" s="4" r="A104">
        <v>920</v>
      </c>
      <c t="n" s="5" r="B104">
        <v>0</v>
      </c>
      <c t="n" s="5" r="C104">
        <v>1000</v>
      </c>
    </row>
    <row spans="1:9" r="105">
      <c t="s" s="4" r="A105">
        <v>140</v>
      </c>
      <c t="n" s="5" r="B105">
        <v>24222</v>
      </c>
      <c t="n" s="5" r="C105">
        <v>28088</v>
      </c>
    </row>
    <row spans="1:9" r="106">
      <c t="s" s="4" r="A106">
        <v>141</v>
      </c>
      <c t="n" s="5" r="B106">
        <v>15926</v>
      </c>
      <c t="n" s="5" r="C106">
        <v>17100</v>
      </c>
    </row>
    <row spans="1:9" r="107">
      <c t="s" s="4" r="A107">
        <v>142</v>
      </c>
      <c t="n" s="5" r="B107">
        <v>981</v>
      </c>
      <c t="n" s="5" r="C107">
        <v>4265</v>
      </c>
    </row>
    <row spans="1:9" r="108">
      <c t="s" s="4" r="A108">
        <v>143</v>
      </c>
      <c t="n" s="5" r="B108">
        <v>13800</v>
      </c>
      <c t="n" s="5" r="C108">
        <v>14178</v>
      </c>
    </row>
    <row spans="1:9" r="109">
      <c t="s" s="4" r="A109">
        <v>144</v>
      </c>
      <c t="n" s="5" r="B109">
        <v>6664</v>
      </c>
      <c t="n" s="5" r="C109">
        <v>6883</v>
      </c>
    </row>
    <row spans="1:9" r="110">
      <c t="s" s="4" r="A110">
        <v>145</v>
      </c>
      <c t="n" s="5" r="B110">
        <v>8611</v>
      </c>
      <c t="n" s="5" r="C110">
        <v>8334</v>
      </c>
    </row>
    <row spans="1:9" r="111">
      <c t="s" s="4" r="A111">
        <v>103</v>
      </c>
      <c t="n" s="5" r="B111">
        <v>6745</v>
      </c>
      <c t="n" s="5" r="C111">
        <v>6931</v>
      </c>
    </row>
    <row spans="1:9" r="112">
      <c t="s" s="4" r="A112">
        <v>146</v>
      </c>
      <c t="n" s="5" r="B112">
        <v>77561</v>
      </c>
      <c t="n" s="5" r="C112">
        <v>88105</v>
      </c>
    </row>
    <row spans="1:9" r="113">
      <c t="s" s="3" r="A113">
        <v>105</v>
      </c>
    </row>
    <row spans="1:9" r="114">
      <c t="s" s="4" r="A114">
        <v>103</v>
      </c>
      <c t="n" s="5" r="B114">
        <v>107454</v>
      </c>
      <c t="n" s="5" r="C114">
        <v>64552</v>
      </c>
      <c t="n" s="6" r="I114">
        <v>12800</v>
      </c>
    </row>
    <row spans="1:9" r="115">
      <c t="s" s="4" r="A115">
        <v>147</v>
      </c>
      <c t="n" s="5" r="B115">
        <v>1438</v>
      </c>
      <c t="n" s="5" r="C115">
        <v>1580</v>
      </c>
    </row>
    <row spans="1:9" r="116">
      <c t="s" s="4" r="A116">
        <v>69</v>
      </c>
      <c t="n" s="5" r="B116">
        <v>15366</v>
      </c>
      <c t="n" s="5" r="C116">
        <v>11270</v>
      </c>
    </row>
    <row spans="1:9" r="117">
      <c t="s" s="4" r="A117">
        <v>148</v>
      </c>
      <c t="n" s="5" r="B117">
        <v>124258</v>
      </c>
      <c t="n" s="5" r="C117">
        <v>77402</v>
      </c>
    </row>
    <row spans="1:9" r="118">
      <c t="s" s="4" r="A118">
        <v>106</v>
      </c>
      <c t="n" s="5" r="B118">
        <v>924885</v>
      </c>
      <c t="n" s="5" r="C118">
        <v>861960</v>
      </c>
    </row>
    <row spans="1:9" r="119">
      <c t="s" s="3" r="A119">
        <v>916</v>
      </c>
    </row>
    <row spans="1:9" r="120">
      <c t="s" s="4" r="A120">
        <v>167</v>
      </c>
      <c t="n" s="5" r="B120">
        <v>281846</v>
      </c>
      <c t="n" s="5" r="C120">
        <v>274802</v>
      </c>
      <c t="n" s="5" r="E120">
        <v>268908</v>
      </c>
      <c t="n" s="5" r="G120">
        <v>280468</v>
      </c>
    </row>
    <row spans="1:9" r="121">
      <c t="s" s="4" r="A121">
        <v>917</v>
      </c>
      <c t="n" s="5" r="B121">
        <v>7000</v>
      </c>
      <c t="n" s="5" r="C121">
        <v>7000</v>
      </c>
    </row>
    <row spans="1:9" r="122">
      <c t="s" s="4" r="A122">
        <v>149</v>
      </c>
      <c t="n" s="5" r="B122">
        <v>190000</v>
      </c>
      <c t="n" s="5" r="C122">
        <v>189998</v>
      </c>
    </row>
    <row spans="1:9" r="123">
      <c t="s" s="4" r="A123">
        <v>150</v>
      </c>
      <c t="n" s="5" r="B123">
        <v>478846</v>
      </c>
      <c t="n" s="5" r="C123">
        <v>471800</v>
      </c>
    </row>
    <row spans="1:9" r="124">
      <c t="s" s="3" r="A124">
        <v>151</v>
      </c>
    </row>
    <row spans="1:9" r="125">
      <c t="s" s="4" r="A125">
        <v>152</v>
      </c>
      <c t="n" s="5" r="B125">
        <v>0</v>
      </c>
      <c t="n" s="5" r="C125">
        <v>11400</v>
      </c>
    </row>
    <row spans="1:9" r="126">
      <c t="s" s="4" r="A126">
        <v>921</v>
      </c>
      <c t="n" s="5" r="B126">
        <v>10500</v>
      </c>
    </row>
    <row spans="1:9" r="127">
      <c t="s" s="4" r="A127">
        <v>108</v>
      </c>
      <c t="n" s="5" r="B127">
        <v>23728</v>
      </c>
      <c t="n" s="5" r="C127">
        <v>24383</v>
      </c>
    </row>
    <row spans="1:9" r="128">
      <c t="s" s="4" r="A128">
        <v>109</v>
      </c>
      <c t="n" s="5" r="B128">
        <v>3989</v>
      </c>
      <c t="n" s="5" r="C128">
        <v>3885</v>
      </c>
    </row>
    <row spans="1:9" r="129">
      <c t="s" s="4" r="A129">
        <v>153</v>
      </c>
      <c t="n" s="5" r="B129">
        <v>37548</v>
      </c>
      <c t="n" s="5" r="C129">
        <v>37899</v>
      </c>
    </row>
    <row spans="1:9" r="130">
      <c t="s" s="4" r="A130">
        <v>115</v>
      </c>
      <c t="n" s="5" r="C130">
        <v>0</v>
      </c>
    </row>
    <row spans="1:9" r="131">
      <c t="s" s="4" r="A131">
        <v>69</v>
      </c>
      <c t="n" s="5" r="B131">
        <v>9866</v>
      </c>
      <c t="n" s="5" r="C131">
        <v>9033</v>
      </c>
    </row>
    <row spans="1:9" r="132">
      <c t="s" s="4" r="A132">
        <v>154</v>
      </c>
      <c t="n" s="5" r="B132">
        <v>85631</v>
      </c>
      <c t="n" s="5" r="C132">
        <v>86600</v>
      </c>
    </row>
    <row spans="1:9" r="133">
      <c t="s" s="3" r="A133">
        <v>118</v>
      </c>
    </row>
    <row spans="1:9" r="134">
      <c t="s" s="4" r="A134">
        <v>114</v>
      </c>
      <c t="n" s="5" r="B134">
        <v>90119</v>
      </c>
      <c t="n" s="5" r="C134">
        <v>79947</v>
      </c>
    </row>
    <row spans="1:9" r="135">
      <c t="s" s="4" r="A135">
        <v>115</v>
      </c>
      <c t="n" s="5" r="B135">
        <v>77707</v>
      </c>
      <c t="n" s="5" r="C135">
        <v>76475</v>
      </c>
    </row>
    <row spans="1:9" r="136">
      <c t="s" s="4" r="A136">
        <v>155</v>
      </c>
      <c t="n" s="5" r="B136">
        <v>14902</v>
      </c>
      <c t="n" s="5" r="C136">
        <v>14245</v>
      </c>
    </row>
    <row spans="1:9" r="137">
      <c t="s" s="4" r="A137">
        <v>117</v>
      </c>
      <c t="n" s="5" r="B137">
        <v>72547</v>
      </c>
      <c t="n" s="5" r="C137">
        <v>28427</v>
      </c>
    </row>
    <row spans="1:9" r="138">
      <c t="s" s="4" r="A138">
        <v>69</v>
      </c>
      <c t="n" s="5" r="B138">
        <v>10658</v>
      </c>
      <c t="n" s="5" r="C138">
        <v>14703</v>
      </c>
    </row>
    <row spans="1:9" r="139">
      <c t="s" s="4" r="A139">
        <v>157</v>
      </c>
      <c t="n" s="5" r="B139">
        <v>265933</v>
      </c>
      <c t="n" s="5" r="C139">
        <v>213797</v>
      </c>
    </row>
    <row spans="1:9" r="140">
      <c t="s" s="4" r="A140">
        <v>116</v>
      </c>
      <c t="n" s="5" r="B140">
        <v>94475</v>
      </c>
      <c t="n" s="5" r="C140">
        <v>89763</v>
      </c>
    </row>
    <row spans="1:9" r="141">
      <c t="s" s="4" r="A141">
        <v>133</v>
      </c>
      <c t="n" s="5" r="B141">
        <v>924885</v>
      </c>
      <c t="n" s="5" r="C141">
        <v>861960</v>
      </c>
    </row>
    <row spans="1:9" r="142">
      <c t="s" s="4" r="A142">
        <v>888</v>
      </c>
    </row>
    <row spans="1:9" r="143">
      <c t="s" s="3" r="A143">
        <v>915</v>
      </c>
    </row>
    <row spans="1:9" r="144">
      <c t="s" s="4" r="A144">
        <v>98</v>
      </c>
      <c t="n" s="5" r="B144">
        <v>3016</v>
      </c>
      <c t="n" s="5" r="C144">
        <v>3016</v>
      </c>
    </row>
    <row spans="1:9" r="145">
      <c t="s" s="4" r="A145">
        <v>99</v>
      </c>
      <c t="n" s="5" r="B145">
        <v>1048012</v>
      </c>
      <c t="n" s="5" r="C145">
        <v>1006383</v>
      </c>
    </row>
    <row spans="1:9" r="146">
      <c t="s" s="4" r="A146">
        <v>135</v>
      </c>
      <c t="n" s="5" r="B146">
        <v>-447711</v>
      </c>
      <c t="n" s="5" r="C146">
        <v>-435379</v>
      </c>
    </row>
    <row spans="1:9" r="147">
      <c t="s" s="4" r="A147">
        <v>100</v>
      </c>
      <c t="n" s="5" r="B147">
        <v>11819</v>
      </c>
      <c t="n" s="5" r="C147">
        <v>11030</v>
      </c>
    </row>
    <row spans="1:9" r="148">
      <c t="s" s="4" r="A148">
        <v>136</v>
      </c>
      <c t="n" s="5" r="B148">
        <v>615136</v>
      </c>
      <c t="n" s="5" r="C148">
        <v>585050</v>
      </c>
    </row>
    <row spans="1:9" r="149">
      <c t="s" s="4" r="A149">
        <v>918</v>
      </c>
      <c t="n" s="5" r="B149">
        <v>1531</v>
      </c>
      <c t="n" s="5" r="C149">
        <v>1532</v>
      </c>
    </row>
    <row spans="1:9" r="150">
      <c t="s" s="4" r="A150">
        <v>97</v>
      </c>
      <c t="n" s="5" r="B150">
        <v>616667</v>
      </c>
      <c t="n" s="5" r="C150">
        <v>586582</v>
      </c>
    </row>
    <row spans="1:9" r="151">
      <c t="s" s="3" r="A151">
        <v>138</v>
      </c>
    </row>
    <row spans="1:9" r="152">
      <c t="s" s="4" r="A152">
        <v>91</v>
      </c>
      <c t="n" s="5" r="B152">
        <v>633</v>
      </c>
      <c t="n" s="5" r="C152">
        <v>153</v>
      </c>
      <c t="n" s="5" r="E152">
        <v>3349</v>
      </c>
      <c t="n" s="5" r="G152">
        <v>496</v>
      </c>
    </row>
    <row spans="1:9" r="153">
      <c t="s" s="4" r="A153">
        <v>920</v>
      </c>
      <c t="n" s="5" r="C153">
        <v>0</v>
      </c>
    </row>
    <row spans="1:9" r="154">
      <c t="s" s="4" r="A154">
        <v>140</v>
      </c>
      <c t="n" s="5" r="B154">
        <v>22800</v>
      </c>
      <c t="n" s="5" r="C154">
        <v>26078</v>
      </c>
    </row>
    <row spans="1:9" r="155">
      <c t="s" s="4" r="A155">
        <v>141</v>
      </c>
      <c t="n" s="5" r="B155">
        <v>18376</v>
      </c>
      <c t="n" s="5" r="C155">
        <v>19272</v>
      </c>
    </row>
    <row spans="1:9" r="156">
      <c t="s" s="4" r="A156">
        <v>142</v>
      </c>
      <c t="n" s="5" r="B156">
        <v>2246</v>
      </c>
      <c t="n" s="5" r="C156">
        <v>2451</v>
      </c>
    </row>
    <row spans="1:9" r="157">
      <c t="s" s="4" r="A157">
        <v>143</v>
      </c>
      <c t="n" s="5" r="B157">
        <v>17731</v>
      </c>
      <c t="n" s="5" r="C157">
        <v>20296</v>
      </c>
    </row>
    <row spans="1:9" r="158">
      <c t="s" s="4" r="A158">
        <v>144</v>
      </c>
      <c t="n" s="5" r="B158">
        <v>17432</v>
      </c>
      <c t="n" s="5" r="C158">
        <v>14784</v>
      </c>
    </row>
    <row spans="1:9" r="159">
      <c t="s" s="4" r="A159">
        <v>145</v>
      </c>
      <c t="n" s="5" r="B159">
        <v>13567</v>
      </c>
      <c t="n" s="5" r="C159">
        <v>16140</v>
      </c>
    </row>
    <row spans="1:9" r="160">
      <c t="s" s="4" r="A160">
        <v>103</v>
      </c>
      <c t="n" s="5" r="B160">
        <v>6126</v>
      </c>
      <c t="n" s="5" r="C160">
        <v>7828</v>
      </c>
    </row>
    <row spans="1:9" r="161">
      <c t="s" s="4" r="A161">
        <v>146</v>
      </c>
      <c t="n" s="5" r="B161">
        <v>98911</v>
      </c>
      <c t="n" s="5" r="C161">
        <v>107002</v>
      </c>
    </row>
    <row spans="1:9" r="162">
      <c t="s" s="3" r="A162">
        <v>105</v>
      </c>
    </row>
    <row spans="1:9" r="163">
      <c t="s" s="4" r="A163">
        <v>103</v>
      </c>
      <c t="n" s="5" r="B163">
        <v>102788</v>
      </c>
      <c t="n" s="5" r="C163">
        <v>60288</v>
      </c>
    </row>
    <row spans="1:9" r="164">
      <c t="s" s="4" r="A164">
        <v>147</v>
      </c>
      <c t="n" s="5" r="B164">
        <v>1245</v>
      </c>
      <c t="n" s="5" r="C164">
        <v>1372</v>
      </c>
    </row>
    <row spans="1:9" r="165">
      <c t="s" s="4" r="A165">
        <v>69</v>
      </c>
      <c t="n" s="5" r="B165">
        <v>13366</v>
      </c>
      <c t="n" s="5" r="C165">
        <v>13993</v>
      </c>
    </row>
    <row spans="1:9" r="166">
      <c t="s" s="4" r="A166">
        <v>148</v>
      </c>
      <c t="n" s="5" r="B166">
        <v>117399</v>
      </c>
      <c t="n" s="5" r="C166">
        <v>75653</v>
      </c>
    </row>
    <row spans="1:9" r="167">
      <c t="s" s="4" r="A167">
        <v>106</v>
      </c>
      <c t="n" s="5" r="B167">
        <v>832977</v>
      </c>
      <c t="n" s="5" r="C167">
        <v>769237</v>
      </c>
    </row>
    <row spans="1:9" r="168">
      <c t="s" s="3" r="A168">
        <v>916</v>
      </c>
    </row>
    <row spans="1:9" r="169">
      <c t="s" s="4" r="A169">
        <v>167</v>
      </c>
      <c t="n" s="5" r="B169">
        <v>256692</v>
      </c>
      <c t="n" s="5" r="C169">
        <v>248771</v>
      </c>
      <c t="n" s="5" r="E169">
        <v>228927</v>
      </c>
      <c t="n" s="5" r="G169">
        <v>235568</v>
      </c>
    </row>
    <row spans="1:9" r="170">
      <c t="s" s="4" r="A170">
        <v>917</v>
      </c>
      <c t="n" s="5" r="B170">
        <v>5000</v>
      </c>
      <c t="n" s="5" r="C170">
        <v>5000</v>
      </c>
    </row>
    <row spans="1:9" r="171">
      <c t="s" s="4" r="A171">
        <v>149</v>
      </c>
      <c t="n" s="5" r="B171">
        <v>186000</v>
      </c>
      <c t="n" s="5" r="C171">
        <v>186000</v>
      </c>
    </row>
    <row spans="1:9" r="172">
      <c t="s" s="4" r="A172">
        <v>150</v>
      </c>
      <c t="n" s="5" r="B172">
        <v>447692</v>
      </c>
      <c t="n" s="5" r="C172">
        <v>439771</v>
      </c>
    </row>
    <row spans="1:9" r="173">
      <c t="s" s="3" r="A173">
        <v>151</v>
      </c>
    </row>
    <row spans="1:9" r="174">
      <c t="s" s="4" r="A174">
        <v>152</v>
      </c>
      <c t="n" s="5" r="B174">
        <v>0</v>
      </c>
    </row>
    <row spans="1:9" r="175">
      <c t="s" s="4" r="A175">
        <v>921</v>
      </c>
      <c t="n" s="5" r="B175">
        <v>5600</v>
      </c>
      <c t="n" s="5" r="C175">
        <v>6839</v>
      </c>
    </row>
    <row spans="1:9" r="176">
      <c t="s" s="4" r="A176">
        <v>108</v>
      </c>
      <c t="n" s="5" r="B176">
        <v>17773</v>
      </c>
      <c t="n" s="5" r="C176">
        <v>20114</v>
      </c>
    </row>
    <row spans="1:9" r="177">
      <c t="s" s="4" r="A177">
        <v>109</v>
      </c>
      <c t="n" s="5" r="B177">
        <v>2931</v>
      </c>
      <c t="n" s="5" r="C177">
        <v>2585</v>
      </c>
    </row>
    <row spans="1:9" r="178">
      <c t="s" s="4" r="A178">
        <v>153</v>
      </c>
      <c t="n" s="5" r="B178">
        <v>36807</v>
      </c>
      <c t="n" s="5" r="C178">
        <v>37171</v>
      </c>
    </row>
    <row spans="1:9" r="179">
      <c t="s" s="4" r="A179">
        <v>115</v>
      </c>
      <c t="n" s="5" r="B179">
        <v>441</v>
      </c>
      <c t="n" s="5" r="C179">
        <v>211</v>
      </c>
    </row>
    <row spans="1:9" r="180">
      <c t="s" s="4" r="A180">
        <v>69</v>
      </c>
      <c t="n" s="5" r="B180">
        <v>16094</v>
      </c>
      <c t="n" s="5" r="C180">
        <v>15424</v>
      </c>
    </row>
    <row spans="1:9" r="181">
      <c t="s" s="4" r="A181">
        <v>154</v>
      </c>
      <c t="n" s="5" r="B181">
        <v>79646</v>
      </c>
      <c t="n" s="5" r="C181">
        <v>82344</v>
      </c>
    </row>
    <row spans="1:9" r="182">
      <c t="s" s="3" r="A182">
        <v>118</v>
      </c>
    </row>
    <row spans="1:9" r="183">
      <c t="s" s="4" r="A183">
        <v>114</v>
      </c>
      <c t="n" s="5" r="B183">
        <v>83238</v>
      </c>
      <c t="n" s="5" r="C183">
        <v>67593</v>
      </c>
    </row>
    <row spans="1:9" r="184">
      <c t="s" s="4" r="A184">
        <v>115</v>
      </c>
      <c t="n" s="5" r="B184">
        <v>29966</v>
      </c>
      <c t="n" s="5" r="C184">
        <v>35122</v>
      </c>
    </row>
    <row spans="1:9" r="185">
      <c t="s" s="4" r="A185">
        <v>155</v>
      </c>
      <c t="n" s="5" r="B185">
        <v>14725</v>
      </c>
      <c t="n" s="5" r="C185">
        <v>14363</v>
      </c>
    </row>
    <row spans="1:9" r="186">
      <c t="s" s="4" r="A186">
        <v>117</v>
      </c>
      <c t="n" s="5" r="B186">
        <v>75960</v>
      </c>
      <c t="n" s="5" r="C186">
        <v>31339</v>
      </c>
    </row>
    <row spans="1:9" r="187">
      <c t="s" s="4" r="A187">
        <v>69</v>
      </c>
      <c t="n" s="5" r="B187">
        <v>13532</v>
      </c>
      <c t="n" s="5" r="C187">
        <v>13658</v>
      </c>
    </row>
    <row spans="1:9" r="188">
      <c t="s" s="4" r="A188">
        <v>157</v>
      </c>
      <c t="n" s="5" r="B188">
        <v>217421</v>
      </c>
      <c t="n" s="5" r="C188">
        <v>162075</v>
      </c>
    </row>
    <row spans="1:9" r="189">
      <c t="s" s="4" r="A189">
        <v>116</v>
      </c>
      <c t="n" s="5" r="B189">
        <v>88218</v>
      </c>
      <c t="n" s="5" r="C189">
        <v>85047</v>
      </c>
    </row>
    <row spans="1:9" r="190">
      <c t="s" s="4" r="A190">
        <v>133</v>
      </c>
      <c t="n" s="5" r="B190">
        <v>832977</v>
      </c>
      <c t="n" s="5" r="C190">
        <v>769237</v>
      </c>
    </row>
    <row spans="1:9" r="191">
      <c t="s" s="4" r="A191">
        <v>909</v>
      </c>
    </row>
    <row spans="1:9" r="192">
      <c t="s" s="3" r="A192">
        <v>915</v>
      </c>
    </row>
    <row spans="1:9" r="193">
      <c t="s" s="4" r="A193">
        <v>98</v>
      </c>
      <c t="n" s="5" r="B193">
        <v>52299</v>
      </c>
      <c t="n" s="5" r="C193">
        <v>51883</v>
      </c>
    </row>
    <row spans="1:9" r="194">
      <c t="s" s="4" r="A194">
        <v>99</v>
      </c>
      <c t="n" s="5" r="B194">
        <v>6009482</v>
      </c>
      <c t="n" s="5" r="C194">
        <v>5701875</v>
      </c>
    </row>
    <row spans="1:9" r="195">
      <c t="s" s="4" r="A195">
        <v>135</v>
      </c>
      <c t="n" s="5" r="B195">
        <v>-2175510</v>
      </c>
      <c t="n" s="5" r="C195">
        <v>-2111229</v>
      </c>
    </row>
    <row spans="1:9" r="196">
      <c t="s" s="4" r="A196">
        <v>100</v>
      </c>
      <c t="n" s="5" r="B196">
        <v>158616</v>
      </c>
      <c t="n" s="5" r="C196">
        <v>143233</v>
      </c>
    </row>
    <row spans="1:9" r="197">
      <c t="s" s="4" r="A197">
        <v>136</v>
      </c>
      <c t="n" s="5" r="B197">
        <v>4044887</v>
      </c>
      <c t="n" s="5" r="C197">
        <v>3785762</v>
      </c>
    </row>
    <row spans="1:9" r="198">
      <c t="s" s="4" r="A198">
        <v>918</v>
      </c>
      <c t="n" s="5" r="B198">
        <v>6563</v>
      </c>
      <c t="n" s="5" r="C198">
        <v>6567</v>
      </c>
    </row>
    <row spans="1:9" r="199">
      <c t="s" s="4" r="A199">
        <v>97</v>
      </c>
      <c t="n" s="5" r="B199">
        <v>4051450</v>
      </c>
      <c t="n" s="5" r="C199">
        <v>3792329</v>
      </c>
    </row>
    <row spans="1:9" r="200">
      <c t="s" s="3" r="A200">
        <v>138</v>
      </c>
    </row>
    <row spans="1:9" r="201">
      <c t="s" s="4" r="A201">
        <v>91</v>
      </c>
      <c t="n" s="5" r="B201">
        <v>13762</v>
      </c>
      <c t="n" s="5" r="C201">
        <v>62825</v>
      </c>
      <c t="s" s="4" r="D201">
        <v>46</v>
      </c>
      <c t="n" s="5" r="E201">
        <v>17159</v>
      </c>
      <c t="s" s="4" r="F201">
        <v>46</v>
      </c>
      <c t="n" s="5" r="G201">
        <v>48806</v>
      </c>
      <c t="s" s="4" r="H201">
        <v>46</v>
      </c>
    </row>
    <row spans="1:9" r="202">
      <c t="s" s="4" r="A202">
        <v>140</v>
      </c>
      <c t="n" s="5" r="B202">
        <v>158484</v>
      </c>
      <c t="n" s="5" r="C202">
        <v>175448</v>
      </c>
    </row>
    <row spans="1:9" r="203">
      <c t="s" s="4" r="A203">
        <v>141</v>
      </c>
      <c t="n" s="5" r="B203">
        <v>137374</v>
      </c>
      <c t="n" s="5" r="C203">
        <v>144124</v>
      </c>
    </row>
    <row spans="1:9" r="204">
      <c t="s" s="4" r="A204">
        <v>142</v>
      </c>
      <c t="n" s="5" r="B204">
        <v>4283</v>
      </c>
      <c t="n" s="5" r="C204">
        <v>14062</v>
      </c>
    </row>
    <row spans="1:9" r="205">
      <c t="s" s="4" r="A205">
        <v>143</v>
      </c>
      <c t="n" s="5" r="B205">
        <v>106046</v>
      </c>
      <c t="n" s="5" r="C205">
        <v>134087</v>
      </c>
    </row>
    <row spans="1:9" r="206">
      <c t="s" s="4" r="A206">
        <v>144</v>
      </c>
      <c t="n" s="5" r="B206">
        <v>57250</v>
      </c>
      <c t="n" s="5" r="C206">
        <v>59044</v>
      </c>
    </row>
    <row spans="1:9" r="207">
      <c t="s" s="4" r="A207">
        <v>145</v>
      </c>
      <c t="n" s="5" r="B207">
        <v>66383</v>
      </c>
      <c t="n" s="5" r="C207">
        <v>52857</v>
      </c>
    </row>
    <row spans="1:9" r="208">
      <c t="s" s="4" r="A208">
        <v>103</v>
      </c>
      <c t="n" s="5" r="B208">
        <v>71421</v>
      </c>
      <c t="n" s="5" r="C208">
        <v>69738</v>
      </c>
    </row>
    <row spans="1:9" r="209">
      <c t="s" s="4" r="A209">
        <v>146</v>
      </c>
      <c t="n" s="5" r="B209">
        <v>615003</v>
      </c>
      <c t="n" s="5" r="C209">
        <v>712185</v>
      </c>
    </row>
    <row spans="1:9" r="210">
      <c t="s" s="3" r="A210">
        <v>105</v>
      </c>
    </row>
    <row spans="1:9" r="211">
      <c t="s" s="4" r="A211">
        <v>103</v>
      </c>
      <c t="n" s="5" r="B211">
        <v>833843</v>
      </c>
      <c t="n" s="5" r="C211">
        <v>506186</v>
      </c>
    </row>
    <row spans="1:9" r="212">
      <c t="s" s="4" r="A212">
        <v>147</v>
      </c>
      <c t="n" s="5" r="B212">
        <v>8323</v>
      </c>
      <c t="n" s="5" r="C212">
        <v>9003</v>
      </c>
    </row>
    <row spans="1:9" r="213">
      <c t="s" s="4" r="A213">
        <v>69</v>
      </c>
      <c t="n" s="5" r="B213">
        <v>81838</v>
      </c>
      <c t="n" s="5" r="C213">
        <v>67426</v>
      </c>
    </row>
    <row spans="1:9" r="214">
      <c t="s" s="4" r="A214">
        <v>148</v>
      </c>
      <c t="n" s="5" r="B214">
        <v>924004</v>
      </c>
      <c t="n" s="5" r="C214">
        <v>582615</v>
      </c>
    </row>
    <row spans="1:9" r="215">
      <c t="s" s="4" r="A215">
        <v>106</v>
      </c>
      <c t="n" s="5" r="B215">
        <v>5590457</v>
      </c>
      <c t="n" s="5" r="C215">
        <v>5087129</v>
      </c>
    </row>
    <row spans="1:9" r="216">
      <c t="s" s="3" r="A216">
        <v>916</v>
      </c>
    </row>
    <row spans="1:9" r="217">
      <c t="s" s="4" r="A217">
        <v>167</v>
      </c>
      <c t="n" s="5" r="B217">
        <v>1682144</v>
      </c>
      <c t="n" s="5" r="C217">
        <v>1593564</v>
      </c>
      <c t="n" s="5" r="E217">
        <v>1472136</v>
      </c>
      <c t="n" s="5" r="G217">
        <v>1402841</v>
      </c>
    </row>
    <row spans="1:9" r="218">
      <c t="s" s="4" r="A218">
        <v>917</v>
      </c>
      <c t="n" s="5" r="B218">
        <v>34293</v>
      </c>
      <c t="n" s="5" r="C218">
        <v>34293</v>
      </c>
    </row>
    <row spans="1:9" r="219">
      <c t="s" s="4" r="A219">
        <v>149</v>
      </c>
      <c t="n" s="5" r="B219">
        <v>1206546</v>
      </c>
      <c t="n" s="5" r="C219">
        <v>1206545</v>
      </c>
    </row>
    <row spans="1:9" r="220">
      <c t="s" s="4" r="A220">
        <v>150</v>
      </c>
      <c t="n" s="5" r="B220">
        <v>2922983</v>
      </c>
      <c t="n" s="5" r="C220">
        <v>2834402</v>
      </c>
    </row>
    <row spans="1:9" r="221">
      <c t="s" s="3" r="A221">
        <v>151</v>
      </c>
    </row>
    <row spans="1:9" r="222">
      <c t="s" s="4" r="A222">
        <v>152</v>
      </c>
      <c t="n" s="5" r="B222">
        <v>0</v>
      </c>
      <c t="n" s="5" r="C222">
        <v>11400</v>
      </c>
    </row>
    <row spans="1:9" r="223">
      <c t="s" s="4" r="A223">
        <v>108</v>
      </c>
      <c t="n" s="5" r="B223">
        <v>163934</v>
      </c>
      <c t="n" s="5" r="C223">
        <v>189559</v>
      </c>
    </row>
    <row spans="1:9" r="224">
      <c t="s" s="4" r="A224">
        <v>109</v>
      </c>
      <c t="n" s="5" r="B224">
        <v>22316</v>
      </c>
      <c t="n" s="5" r="C224">
        <v>21652</v>
      </c>
    </row>
    <row spans="1:9" r="225">
      <c t="s" s="4" r="A225">
        <v>153</v>
      </c>
      <c t="n" s="5" r="B225">
        <v>250402</v>
      </c>
      <c t="n" s="5" r="C225">
        <v>249445</v>
      </c>
    </row>
    <row spans="1:9" r="226">
      <c t="s" s="4" r="A226">
        <v>115</v>
      </c>
      <c t="n" s="5" r="B226">
        <v>632</v>
      </c>
      <c t="n" s="5" r="C226">
        <v>1916</v>
      </c>
    </row>
    <row spans="1:9" r="227">
      <c t="s" s="4" r="A227">
        <v>69</v>
      </c>
      <c t="n" s="5" r="B227">
        <v>65146</v>
      </c>
      <c t="n" s="5" r="C227">
        <v>63881</v>
      </c>
    </row>
    <row spans="1:9" r="228">
      <c t="s" s="4" r="A228">
        <v>154</v>
      </c>
      <c t="n" s="5" r="B228">
        <v>502430</v>
      </c>
      <c t="n" s="5" r="C228">
        <v>537853</v>
      </c>
    </row>
    <row spans="1:9" r="229">
      <c t="s" s="3" r="A229">
        <v>118</v>
      </c>
    </row>
    <row spans="1:9" r="230">
      <c t="s" s="4" r="A230">
        <v>114</v>
      </c>
      <c t="n" s="5" r="B230">
        <v>602872</v>
      </c>
      <c t="n" s="5" r="C230">
        <v>507161</v>
      </c>
    </row>
    <row spans="1:9" r="231">
      <c t="s" s="4" r="A231">
        <v>115</v>
      </c>
      <c t="n" s="5" r="B231">
        <v>344217</v>
      </c>
      <c t="n" s="5" r="C231">
        <v>347383</v>
      </c>
    </row>
    <row spans="1:9" r="232">
      <c t="s" s="4" r="A232">
        <v>155</v>
      </c>
      <c t="n" s="5" r="B232">
        <v>79492</v>
      </c>
      <c t="n" s="5" r="C232">
        <v>73539</v>
      </c>
    </row>
    <row spans="1:9" r="233">
      <c t="s" s="4" r="A233">
        <v>117</v>
      </c>
      <c t="n" s="5" r="B233">
        <v>595395</v>
      </c>
      <c t="n" s="5" r="C233">
        <v>262162</v>
      </c>
    </row>
    <row spans="1:9" r="234">
      <c t="s" s="4" r="A234">
        <v>69</v>
      </c>
      <c t="n" s="5" r="B234">
        <v>76636</v>
      </c>
      <c t="n" s="5" r="C234">
        <v>91735</v>
      </c>
    </row>
    <row spans="1:9" r="235">
      <c t="s" s="4" r="A235">
        <v>157</v>
      </c>
      <c t="n" s="5" r="B235">
        <v>1698612</v>
      </c>
      <c t="n" s="5" r="C235">
        <v>1281980</v>
      </c>
    </row>
    <row spans="1:9" r="236">
      <c t="s" s="4" r="A236">
        <v>116</v>
      </c>
      <c t="n" s="5" r="B236">
        <v>466432</v>
      </c>
      <c t="n" s="5" r="C236">
        <v>432894</v>
      </c>
    </row>
    <row spans="1:9" r="237">
      <c t="s" s="4" r="A237">
        <v>133</v>
      </c>
      <c t="n" s="5" r="B237">
        <v>5590457</v>
      </c>
      <c t="n" s="5" r="C237">
        <v>5087129</v>
      </c>
    </row>
    <row spans="1:9" r="238">
      <c t="s" s="4" r="A238">
        <v>907</v>
      </c>
    </row>
    <row spans="1:9" r="239">
      <c t="s" s="3" r="A239">
        <v>138</v>
      </c>
    </row>
    <row spans="1:9" r="240">
      <c t="s" s="4" r="A240">
        <v>91</v>
      </c>
      <c t="n" s="5" r="B240">
        <v>101</v>
      </c>
      <c t="n" s="5" r="C240">
        <v>101</v>
      </c>
      <c t="n" s="5" r="E240">
        <v>104</v>
      </c>
      <c t="n" s="5" r="G240">
        <v>108</v>
      </c>
    </row>
    <row spans="1:9" r="241">
      <c t="s" s="4" r="A241">
        <v>146</v>
      </c>
      <c t="n" s="5" r="B241">
        <v>101</v>
      </c>
      <c t="n" s="5" r="C241">
        <v>101</v>
      </c>
    </row>
    <row spans="1:9" r="242">
      <c t="s" s="3" r="A242">
        <v>105</v>
      </c>
    </row>
    <row spans="1:9" r="243">
      <c t="s" s="4" r="A243">
        <v>106</v>
      </c>
      <c t="n" s="5" r="B243">
        <v>101</v>
      </c>
      <c t="n" s="5" r="C243">
        <v>101</v>
      </c>
    </row>
    <row spans="1:9" r="244">
      <c t="s" s="3" r="A244">
        <v>916</v>
      </c>
    </row>
    <row spans="1:9" r="245">
      <c t="s" s="4" r="A245">
        <v>167</v>
      </c>
      <c t="n" s="5" r="B245">
        <v>101</v>
      </c>
      <c t="n" s="5" r="C245">
        <v>101</v>
      </c>
      <c t="n" s="6" r="E245">
        <v>104</v>
      </c>
      <c t="n" s="6" r="G245">
        <v>107</v>
      </c>
    </row>
    <row spans="1:9" r="246">
      <c t="s" s="4" r="A246">
        <v>150</v>
      </c>
      <c t="n" s="5" r="B246">
        <v>101</v>
      </c>
      <c t="n" s="5" r="C246">
        <v>101</v>
      </c>
    </row>
    <row spans="1:9" r="247">
      <c t="s" s="3" r="A247">
        <v>151</v>
      </c>
    </row>
    <row spans="1:9" r="248">
      <c t="s" s="4" r="A248">
        <v>69</v>
      </c>
      <c t="n" s="5" r="C248">
        <v>0</v>
      </c>
    </row>
    <row spans="1:9" r="249">
      <c t="s" s="4" r="A249">
        <v>154</v>
      </c>
      <c t="n" s="5" r="C249">
        <v>0</v>
      </c>
    </row>
    <row spans="1:9" r="250">
      <c t="s" s="3" r="A250">
        <v>118</v>
      </c>
    </row>
    <row spans="1:9" r="251">
      <c t="s" s="4" r="A251">
        <v>133</v>
      </c>
      <c t="n" s="6" r="B251">
        <v>101</v>
      </c>
      <c t="n" s="6" r="C251">
        <v>101</v>
      </c>
    </row>
    <row spans="1:9" r="252">
      <c t="n" r="A252"/>
    </row>
    <row spans="1:9" r="253">
      <c t="s" s="4" r="A253">
        <v>46</v>
      </c>
      <c t="s" s="4" r="B253">
        <v>70</v>
      </c>
    </row>
  </sheetData>
  <mergeCells count="5">
    <mergeCell ref="C1:D1"/>
    <mergeCell ref="E1:F1"/>
    <mergeCell ref="G1:H1"/>
    <mergeCell ref="A252:I252"/>
    <mergeCell ref="B253:I25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2</v>
      </c>
      <c t="s" s="2" r="B1">
        <v>282</v>
      </c>
      <c t="s" s="2" r="J1">
        <v>1</v>
      </c>
    </row>
    <row spans="1:12" r="2">
      <c t="s" s="2" r="B2">
        <v>2</v>
      </c>
      <c t="s" s="2" r="C2">
        <v>283</v>
      </c>
      <c t="s" s="2" r="D2">
        <v>4</v>
      </c>
      <c t="s" s="2" r="E2">
        <v>284</v>
      </c>
      <c t="s" s="2" r="F2">
        <v>35</v>
      </c>
      <c t="s" s="2" r="G2">
        <v>285</v>
      </c>
      <c t="s" s="2" r="H2">
        <v>286</v>
      </c>
      <c t="s" s="2" r="I2">
        <v>287</v>
      </c>
      <c t="s" s="2" r="J2">
        <v>2</v>
      </c>
      <c t="s" s="2" r="K2">
        <v>35</v>
      </c>
      <c t="s" s="2" r="L2">
        <v>36</v>
      </c>
    </row>
    <row spans="1:12" r="3">
      <c t="s" s="4" r="A3">
        <v>923</v>
      </c>
      <c t="n" s="6" r="E3">
        <v>1727070</v>
      </c>
      <c t="n" s="6" r="I3">
        <v>1593865</v>
      </c>
      <c t="n" s="6" r="J3">
        <v>1727070</v>
      </c>
      <c t="n" s="6" r="K3">
        <v>1593865</v>
      </c>
      <c t="n" s="6" r="L3">
        <v>1528706</v>
      </c>
    </row>
    <row spans="1:12" r="4">
      <c t="s" s="4" r="A4">
        <v>51</v>
      </c>
      <c t="n" s="6" r="B4">
        <v>33157</v>
      </c>
      <c t="n" s="6" r="C4">
        <v>47815</v>
      </c>
      <c t="n" s="6" r="D4">
        <v>41421</v>
      </c>
      <c t="n" s="5" r="E4">
        <v>45927</v>
      </c>
      <c t="n" s="6" r="F4">
        <v>39013</v>
      </c>
      <c t="n" s="6" r="G4">
        <v>48236</v>
      </c>
      <c t="n" s="6" r="H4">
        <v>40588</v>
      </c>
      <c t="n" s="5" r="I4">
        <v>33679</v>
      </c>
      <c t="n" s="5" r="J4">
        <v>168320</v>
      </c>
      <c t="n" s="5" r="K4">
        <v>161516</v>
      </c>
      <c t="n" s="5" r="L4">
        <v>138658</v>
      </c>
    </row>
    <row spans="1:12" r="5">
      <c t="s" s="4" r="A5">
        <v>263</v>
      </c>
      <c t="n" s="5" r="J5">
        <v>-10628</v>
      </c>
      <c t="n" s="5" r="K5">
        <v>9673</v>
      </c>
      <c t="n" s="5" r="L5">
        <v>-7286</v>
      </c>
    </row>
    <row spans="1:12" r="6">
      <c t="s" s="4" r="A6">
        <v>269</v>
      </c>
      <c t="n" s="5" r="J6">
        <v>2461</v>
      </c>
      <c t="n" s="5" r="K6">
        <v>41692</v>
      </c>
      <c t="n" s="5" r="L6">
        <v>41295</v>
      </c>
    </row>
    <row spans="1:12" r="7">
      <c t="s" s="4" r="A7">
        <v>272</v>
      </c>
      <c t="n" s="5" r="J7">
        <v>-126505</v>
      </c>
      <c t="n" s="5" r="K7">
        <v>-122626</v>
      </c>
      <c t="n" s="5" r="L7">
        <v>-120150</v>
      </c>
    </row>
    <row spans="1:12" r="8">
      <c t="s" s="4" r="A8">
        <v>924</v>
      </c>
      <c t="n" s="5" r="B8">
        <v>1791428</v>
      </c>
      <c t="n" s="5" r="F8">
        <v>1727070</v>
      </c>
      <c t="n" s="5" r="J8">
        <v>1791428</v>
      </c>
      <c t="n" s="5" r="K8">
        <v>1727070</v>
      </c>
      <c t="n" s="5" r="L8">
        <v>1593865</v>
      </c>
    </row>
    <row spans="1:12" r="9">
      <c t="s" s="4" r="A9">
        <v>904</v>
      </c>
    </row>
    <row spans="1:12" r="10">
      <c t="s" s="4" r="A10">
        <v>923</v>
      </c>
      <c t="n" s="5" r="E10">
        <v>1593564</v>
      </c>
      <c t="n" s="5" r="I10">
        <v>1472136</v>
      </c>
      <c t="n" s="5" r="J10">
        <v>1593564</v>
      </c>
      <c t="n" s="5" r="K10">
        <v>1472136</v>
      </c>
      <c t="n" s="5" r="L10">
        <v>1402841</v>
      </c>
    </row>
    <row spans="1:12" r="11">
      <c t="s" s="4" r="A11">
        <v>51</v>
      </c>
      <c t="n" s="5" r="J11">
        <v>137641</v>
      </c>
      <c t="n" s="5" r="K11">
        <v>122929</v>
      </c>
      <c t="n" s="5" r="L11">
        <v>99276</v>
      </c>
    </row>
    <row spans="1:12" r="12">
      <c t="s" s="4" r="A12">
        <v>263</v>
      </c>
      <c t="n" s="5" r="J12">
        <v>-563</v>
      </c>
      <c t="n" s="5" r="K12">
        <v>1578</v>
      </c>
      <c t="n" s="5" r="L12">
        <v>-938</v>
      </c>
    </row>
    <row spans="1:12" r="13">
      <c t="s" s="4" r="A13">
        <v>269</v>
      </c>
      <c t="n" s="5" r="J13">
        <v>39994</v>
      </c>
      <c t="n" s="5" r="K13">
        <v>78499</v>
      </c>
      <c t="n" s="5" r="L13">
        <v>44001</v>
      </c>
    </row>
    <row spans="1:12" r="14">
      <c t="s" s="4" r="A14">
        <v>272</v>
      </c>
      <c t="n" s="5" r="J14">
        <v>-88492</v>
      </c>
      <c t="n" s="5" r="K14">
        <v>-81578</v>
      </c>
      <c t="n" s="5" r="L14">
        <v>-73044</v>
      </c>
    </row>
    <row spans="1:12" r="15">
      <c t="s" s="4" r="A15">
        <v>924</v>
      </c>
      <c t="n" s="5" r="B15">
        <v>1682144</v>
      </c>
      <c t="n" s="5" r="F15">
        <v>1593564</v>
      </c>
      <c t="n" s="5" r="J15">
        <v>1682144</v>
      </c>
      <c t="n" s="5" r="K15">
        <v>1593564</v>
      </c>
      <c t="n" s="5" r="L15">
        <v>1472136</v>
      </c>
    </row>
    <row spans="1:12" r="16">
      <c t="s" s="4" r="A16">
        <v>906</v>
      </c>
    </row>
    <row spans="1:12" r="17">
      <c t="s" s="4" r="A17">
        <v>923</v>
      </c>
      <c t="n" s="5" r="E17">
        <v>274802</v>
      </c>
      <c t="n" s="5" r="I17">
        <v>268908</v>
      </c>
      <c t="n" s="5" r="J17">
        <v>274802</v>
      </c>
      <c t="n" s="5" r="K17">
        <v>268908</v>
      </c>
      <c t="n" s="5" r="L17">
        <v>280468</v>
      </c>
    </row>
    <row spans="1:12" r="18">
      <c t="s" s="4" r="A18">
        <v>51</v>
      </c>
      <c t="n" s="5" r="J18">
        <v>18689</v>
      </c>
      <c t="n" s="5" r="K18">
        <v>20136</v>
      </c>
      <c t="n" s="5" r="L18">
        <v>16212</v>
      </c>
    </row>
    <row spans="1:12" r="19">
      <c t="s" s="4" r="A19">
        <v>263</v>
      </c>
      <c t="n" s="5" r="J19">
        <v>-18</v>
      </c>
      <c t="n" s="5" r="K19">
        <v>145</v>
      </c>
      <c t="n" s="5" r="L19">
        <v>-34</v>
      </c>
    </row>
    <row spans="1:12" r="20">
      <c t="s" s="4" r="A20">
        <v>269</v>
      </c>
      <c t="n" s="5" r="L20">
        <v>0</v>
      </c>
    </row>
    <row spans="1:12" r="21">
      <c t="s" s="4" r="A21">
        <v>272</v>
      </c>
      <c t="n" s="5" r="J21">
        <v>-11627</v>
      </c>
      <c t="n" s="5" r="K21">
        <v>-14387</v>
      </c>
      <c t="n" s="5" r="L21">
        <v>-27738</v>
      </c>
    </row>
    <row spans="1:12" r="22">
      <c t="s" s="4" r="A22">
        <v>924</v>
      </c>
      <c t="n" s="5" r="B22">
        <v>281846</v>
      </c>
      <c t="n" s="5" r="F22">
        <v>274802</v>
      </c>
      <c t="n" s="5" r="J22">
        <v>281846</v>
      </c>
      <c t="n" s="5" r="K22">
        <v>274802</v>
      </c>
      <c t="n" s="5" r="L22">
        <v>268908</v>
      </c>
    </row>
    <row spans="1:12" r="23">
      <c t="s" s="4" r="A23">
        <v>888</v>
      </c>
    </row>
    <row spans="1:12" r="24">
      <c t="s" s="4" r="A24">
        <v>923</v>
      </c>
      <c t="n" s="5" r="E24">
        <v>248771</v>
      </c>
      <c t="n" s="5" r="I24">
        <v>228927</v>
      </c>
      <c t="n" s="5" r="J24">
        <v>248771</v>
      </c>
      <c t="n" s="5" r="K24">
        <v>228927</v>
      </c>
      <c t="n" s="5" r="L24">
        <v>235568</v>
      </c>
    </row>
    <row spans="1:12" r="25">
      <c t="s" s="4" r="A25">
        <v>51</v>
      </c>
      <c t="n" s="5" r="J25">
        <v>22275</v>
      </c>
      <c t="n" s="5" r="K25">
        <v>21277</v>
      </c>
      <c t="n" s="5" r="L25">
        <v>12627</v>
      </c>
    </row>
    <row spans="1:12" r="26">
      <c t="s" s="4" r="A26">
        <v>263</v>
      </c>
      <c t="n" s="5" r="J26">
        <v>-5</v>
      </c>
      <c t="n" s="5" r="K26">
        <v>123</v>
      </c>
      <c t="n" s="5" r="L26">
        <v>-71</v>
      </c>
    </row>
    <row spans="1:12" r="27">
      <c t="s" s="4" r="A27">
        <v>269</v>
      </c>
      <c t="n" s="5" r="K27">
        <v>12461</v>
      </c>
      <c t="n" s="5" r="L27">
        <v>0</v>
      </c>
    </row>
    <row spans="1:12" r="28">
      <c t="s" s="4" r="A28">
        <v>272</v>
      </c>
      <c t="n" s="5" r="J28">
        <v>-14349</v>
      </c>
      <c t="n" s="5" r="K28">
        <v>-14017</v>
      </c>
      <c t="n" s="5" r="L28">
        <v>-19197</v>
      </c>
    </row>
    <row spans="1:12" r="29">
      <c t="s" s="4" r="A29">
        <v>924</v>
      </c>
      <c t="n" s="5" r="B29">
        <v>256692</v>
      </c>
      <c t="n" s="5" r="F29">
        <v>248771</v>
      </c>
      <c t="n" s="5" r="J29">
        <v>256692</v>
      </c>
      <c t="n" s="5" r="K29">
        <v>248771</v>
      </c>
      <c t="n" s="5" r="L29">
        <v>228927</v>
      </c>
    </row>
    <row spans="1:12" r="30">
      <c t="s" s="4" r="A30">
        <v>907</v>
      </c>
    </row>
    <row spans="1:12" r="31">
      <c t="s" s="4" r="A31">
        <v>923</v>
      </c>
      <c t="n" s="5" r="E31">
        <v>101</v>
      </c>
      <c t="n" s="5" r="I31">
        <v>104</v>
      </c>
      <c t="n" s="5" r="J31">
        <v>101</v>
      </c>
      <c t="n" s="5" r="K31">
        <v>104</v>
      </c>
      <c t="n" s="5" r="L31">
        <v>107</v>
      </c>
    </row>
    <row spans="1:12" r="32">
      <c t="s" s="4" r="A32">
        <v>51</v>
      </c>
      <c t="n" s="5" r="J32">
        <v>0</v>
      </c>
      <c t="n" s="5" r="K32">
        <v>-3</v>
      </c>
      <c t="n" s="5" r="L32">
        <v>-3</v>
      </c>
    </row>
    <row spans="1:12" r="33">
      <c t="s" s="4" r="A33">
        <v>263</v>
      </c>
      <c t="n" s="5" r="L33">
        <v>0</v>
      </c>
    </row>
    <row spans="1:12" r="34">
      <c t="s" s="4" r="A34">
        <v>269</v>
      </c>
      <c t="n" s="5" r="L34">
        <v>0</v>
      </c>
    </row>
    <row spans="1:12" r="35">
      <c t="s" s="4" r="A35">
        <v>924</v>
      </c>
      <c t="n" s="5" r="B35">
        <v>101</v>
      </c>
      <c t="n" s="5" r="F35">
        <v>101</v>
      </c>
      <c t="n" s="5" r="J35">
        <v>101</v>
      </c>
      <c t="n" s="5" r="K35">
        <v>101</v>
      </c>
      <c t="n" s="5" r="L35">
        <v>104</v>
      </c>
    </row>
    <row spans="1:12" r="36">
      <c t="s" s="4" r="A36">
        <v>908</v>
      </c>
    </row>
    <row spans="1:12" r="37">
      <c t="s" s="4" r="A37">
        <v>923</v>
      </c>
      <c t="n" s="5" r="E37">
        <v>-523674</v>
      </c>
      <c t="n" s="5" r="I37">
        <v>-497939</v>
      </c>
      <c t="n" s="5" r="J37">
        <v>-523674</v>
      </c>
      <c t="n" s="5" r="K37">
        <v>-497939</v>
      </c>
      <c t="n" s="5" r="L37">
        <v>-516143</v>
      </c>
    </row>
    <row spans="1:12" r="38">
      <c t="s" s="4" r="A38">
        <v>51</v>
      </c>
      <c t="n" s="5" r="J38">
        <v>-40964</v>
      </c>
      <c t="n" s="5" r="K38">
        <v>-41410</v>
      </c>
      <c t="n" s="5" r="L38">
        <v>-28836</v>
      </c>
    </row>
    <row spans="1:12" r="39">
      <c t="s" s="4" r="A39">
        <v>263</v>
      </c>
      <c t="n" s="5" r="J39">
        <v>23</v>
      </c>
      <c t="n" s="5" r="K39">
        <v>-268</v>
      </c>
      <c t="n" s="5" r="L39">
        <v>105</v>
      </c>
    </row>
    <row spans="1:12" r="40">
      <c t="s" s="4" r="A40">
        <v>269</v>
      </c>
      <c t="n" s="5" r="K40">
        <v>-12461</v>
      </c>
      <c t="n" s="5" r="L40">
        <v>0</v>
      </c>
    </row>
    <row spans="1:12" r="41">
      <c t="s" s="4" r="A41">
        <v>272</v>
      </c>
      <c t="n" s="5" r="J41">
        <v>25976</v>
      </c>
      <c t="n" s="5" r="K41">
        <v>28404</v>
      </c>
      <c t="n" s="5" r="L41">
        <v>46935</v>
      </c>
    </row>
    <row spans="1:12" r="42">
      <c t="s" s="4" r="A42">
        <v>924</v>
      </c>
      <c t="n" s="5" r="B42">
        <v>-538639</v>
      </c>
      <c t="n" s="5" r="F42">
        <v>-523674</v>
      </c>
      <c t="n" s="5" r="J42">
        <v>-538639</v>
      </c>
      <c t="n" s="5" r="K42">
        <v>-523674</v>
      </c>
      <c t="n" s="5" r="L42">
        <v>-497939</v>
      </c>
    </row>
    <row spans="1:12" r="43">
      <c t="s" s="4" r="A43">
        <v>909</v>
      </c>
    </row>
    <row spans="1:12" r="44">
      <c t="s" s="4" r="A44">
        <v>923</v>
      </c>
      <c t="n" s="5" r="E44">
        <v>1593564</v>
      </c>
      <c t="n" s="5" r="I44">
        <v>1472136</v>
      </c>
      <c t="n" s="5" r="J44">
        <v>1593564</v>
      </c>
      <c t="n" s="5" r="K44">
        <v>1472136</v>
      </c>
      <c t="n" s="5" r="L44">
        <v>1402841</v>
      </c>
    </row>
    <row spans="1:12" r="45">
      <c t="s" s="4" r="A45">
        <v>51</v>
      </c>
      <c t="n" s="5" r="B45">
        <v>29112</v>
      </c>
      <c t="n" s="6" r="C45">
        <v>38879</v>
      </c>
      <c t="n" s="6" r="D45">
        <v>34230</v>
      </c>
      <c t="n" s="6" r="E45">
        <v>35420</v>
      </c>
      <c t="n" s="5" r="F45">
        <v>31990</v>
      </c>
      <c t="n" s="6" r="G45">
        <v>37817</v>
      </c>
      <c t="n" s="6" r="H45">
        <v>28693</v>
      </c>
      <c t="n" s="6" r="I45">
        <v>24429</v>
      </c>
      <c t="n" s="5" r="J45">
        <v>137641</v>
      </c>
      <c t="n" s="5" r="K45">
        <v>122929</v>
      </c>
      <c t="n" s="5" r="L45">
        <v>99276</v>
      </c>
    </row>
    <row spans="1:12" r="46">
      <c t="s" s="4" r="A46">
        <v>263</v>
      </c>
      <c t="n" s="5" r="J46">
        <v>-563</v>
      </c>
      <c t="n" s="5" r="K46">
        <v>1578</v>
      </c>
      <c t="n" s="5" r="L46">
        <v>-938</v>
      </c>
    </row>
    <row spans="1:12" r="47">
      <c t="s" s="4" r="A47">
        <v>269</v>
      </c>
      <c t="n" s="5" r="J47">
        <v>39994</v>
      </c>
      <c t="n" s="5" r="K47">
        <v>78499</v>
      </c>
      <c t="n" s="5" r="L47">
        <v>44001</v>
      </c>
    </row>
    <row spans="1:12" r="48">
      <c t="s" s="4" r="A48">
        <v>272</v>
      </c>
      <c t="n" s="5" r="J48">
        <v>-88492</v>
      </c>
      <c t="n" s="5" r="K48">
        <v>-81578</v>
      </c>
      <c t="n" s="5" r="L48">
        <v>-73044</v>
      </c>
    </row>
    <row spans="1:12" r="49">
      <c t="s" s="4" r="A49">
        <v>924</v>
      </c>
      <c t="n" s="6" r="B49">
        <v>1682144</v>
      </c>
      <c t="n" s="6" r="F49">
        <v>1593564</v>
      </c>
      <c t="n" s="6" r="J49">
        <v>1682144</v>
      </c>
      <c t="n" s="6" r="K49">
        <v>1593564</v>
      </c>
      <c t="n" s="6" r="L49">
        <v>147213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P2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spans="1:16" r="1">
      <c t="s" s="1" r="A1">
        <v>925</v>
      </c>
      <c t="s" s="2" r="C1">
        <v>282</v>
      </c>
      <c t="s" s="2" r="L1">
        <v>1</v>
      </c>
    </row>
    <row spans="1:16" r="2">
      <c t="s" s="2" r="C2">
        <v>2</v>
      </c>
      <c t="s" s="2" r="D2">
        <v>283</v>
      </c>
      <c t="s" s="2" r="E2">
        <v>4</v>
      </c>
      <c t="s" s="2" r="F2">
        <v>284</v>
      </c>
      <c t="s" s="2" r="G2">
        <v>35</v>
      </c>
      <c t="s" s="2" r="I2">
        <v>285</v>
      </c>
      <c t="s" s="2" r="J2">
        <v>286</v>
      </c>
      <c t="s" s="2" r="K2">
        <v>287</v>
      </c>
      <c t="s" s="2" r="L2">
        <v>2</v>
      </c>
      <c t="s" s="2" r="M2">
        <v>35</v>
      </c>
      <c t="s" s="2" r="O2">
        <v>36</v>
      </c>
    </row>
    <row spans="1:16" r="3">
      <c t="s" s="3" r="A3">
        <v>291</v>
      </c>
    </row>
    <row spans="1:16" r="4">
      <c t="s" s="4" r="A4">
        <v>926</v>
      </c>
      <c t="n" s="6" r="C4">
        <v>33630</v>
      </c>
      <c t="n" s="6" r="D4">
        <v>48286</v>
      </c>
      <c t="n" s="6" r="E4">
        <v>41894</v>
      </c>
      <c t="n" s="6" r="F4">
        <v>46400</v>
      </c>
      <c t="n" s="6" r="G4">
        <v>39486</v>
      </c>
      <c t="n" s="6" r="I4">
        <v>48707</v>
      </c>
      <c t="n" s="6" r="J4">
        <v>41061</v>
      </c>
      <c t="n" s="6" r="K4">
        <v>34152</v>
      </c>
      <c t="n" s="6" r="L4">
        <v>170210</v>
      </c>
      <c t="n" s="6" r="M4">
        <v>163406</v>
      </c>
      <c t="s" s="4" r="N4">
        <v>46</v>
      </c>
      <c t="n" s="6" r="O4">
        <v>140548</v>
      </c>
      <c t="s" s="4" r="P4">
        <v>46</v>
      </c>
    </row>
    <row spans="1:16" r="5">
      <c t="s" s="3" r="A5">
        <v>292</v>
      </c>
    </row>
    <row spans="1:16" r="6">
      <c t="s" s="4" r="A6">
        <v>293</v>
      </c>
      <c t="n" s="5" r="L6">
        <v>172762</v>
      </c>
      <c t="n" s="5" r="M6">
        <v>160061</v>
      </c>
      <c t="s" s="4" r="N6">
        <v>46</v>
      </c>
      <c t="n" s="5" r="O6">
        <v>150389</v>
      </c>
      <c t="s" s="4" r="P6">
        <v>46</v>
      </c>
    </row>
    <row spans="1:16" r="7">
      <c t="s" s="4" r="A7">
        <v>294</v>
      </c>
      <c t="n" s="5" r="L7">
        <v>6795</v>
      </c>
      <c t="n" s="5" r="M7">
        <v>4667</v>
      </c>
      <c t="s" s="4" r="N7">
        <v>46</v>
      </c>
      <c t="n" s="5" r="O7">
        <v>7958</v>
      </c>
      <c t="s" s="4" r="P7">
        <v>46</v>
      </c>
    </row>
    <row spans="1:16" r="8">
      <c t="s" s="4" r="A8">
        <v>927</v>
      </c>
      <c t="n" s="5" r="L8">
        <v>0</v>
      </c>
      <c t="n" s="5" r="M8">
        <v>0</v>
      </c>
      <c t="s" s="4" r="N8">
        <v>46</v>
      </c>
      <c t="n" s="5" r="O8">
        <v>40000</v>
      </c>
      <c t="s" s="4" r="P8">
        <v>46</v>
      </c>
    </row>
    <row spans="1:16" r="9">
      <c t="s" s="4" r="A9">
        <v>299</v>
      </c>
      <c t="n" s="5" r="L9">
        <v>103916</v>
      </c>
      <c t="n" s="5" r="M9">
        <v>80399</v>
      </c>
      <c t="s" s="4" r="N9">
        <v>46</v>
      </c>
      <c t="n" s="5" r="O9">
        <v>90848</v>
      </c>
      <c t="s" s="4" r="P9">
        <v>46</v>
      </c>
    </row>
    <row spans="1:16" r="10">
      <c t="s" s="4" r="A10">
        <v>45</v>
      </c>
      <c t="n" s="5" r="L10">
        <v>-6771</v>
      </c>
      <c t="n" s="5" r="M10">
        <v>-5561</v>
      </c>
      <c t="s" s="4" r="N10">
        <v>46</v>
      </c>
      <c t="n" s="5" r="O10">
        <v>-7007</v>
      </c>
      <c t="s" s="4" r="P10">
        <v>46</v>
      </c>
    </row>
    <row spans="1:16" r="11">
      <c t="s" s="4" r="A11">
        <v>302</v>
      </c>
      <c t="n" s="5" r="L11">
        <v>-1038</v>
      </c>
      <c t="n" s="5" r="M11">
        <v>1038</v>
      </c>
      <c t="s" s="4" r="N11">
        <v>46</v>
      </c>
      <c t="n" s="5" r="O11">
        <v>0</v>
      </c>
      <c t="s" s="4" r="P11">
        <v>46</v>
      </c>
    </row>
    <row spans="1:16" r="12">
      <c t="s" s="4" r="A12">
        <v>928</v>
      </c>
      <c t="n" s="5" r="L12">
        <v>28041</v>
      </c>
      <c t="n" s="5" r="M12">
        <v>27332</v>
      </c>
      <c t="s" s="4" r="N12">
        <v>46</v>
      </c>
      <c t="n" s="5" r="O12">
        <v>10129</v>
      </c>
      <c t="s" s="4" r="P12">
        <v>46</v>
      </c>
    </row>
    <row spans="1:16" r="13">
      <c t="s" s="4" r="A13">
        <v>306</v>
      </c>
      <c t="n" s="5" r="L13">
        <v>-17000</v>
      </c>
      <c t="n" s="5" r="M13">
        <v>-65461</v>
      </c>
      <c t="s" s="4" r="N13">
        <v>46</v>
      </c>
      <c t="n" s="5" r="O13">
        <v>-72401</v>
      </c>
      <c t="s" s="4" r="P13">
        <v>46</v>
      </c>
    </row>
    <row spans="1:16" r="14">
      <c t="s" s="4" r="A14">
        <v>308</v>
      </c>
      <c t="n" s="5" r="L14">
        <v>-39091</v>
      </c>
      <c t="n" s="5" r="M14">
        <v>-19406</v>
      </c>
      <c t="s" s="4" r="N14">
        <v>46</v>
      </c>
      <c t="n" s="5" r="O14">
        <v>21079</v>
      </c>
      <c t="s" s="4" r="P14">
        <v>46</v>
      </c>
    </row>
    <row spans="1:16" r="15">
      <c t="s" s="4" r="A15">
        <v>309</v>
      </c>
      <c t="n" s="5" r="L15">
        <v>22251</v>
      </c>
      <c t="n" s="5" r="M15">
        <v>-33014</v>
      </c>
      <c t="s" s="4" r="N15">
        <v>46</v>
      </c>
      <c t="n" s="5" r="O15">
        <v>-228</v>
      </c>
      <c t="s" s="4" r="P15">
        <v>46</v>
      </c>
    </row>
    <row spans="1:16" r="16">
      <c t="s" s="4" r="A16">
        <v>311</v>
      </c>
      <c t="n" s="5" r="L16">
        <v>325420</v>
      </c>
      <c t="n" s="5" r="M16">
        <v>361568</v>
      </c>
      <c t="s" s="4" r="N16">
        <v>46</v>
      </c>
      <c t="n" s="5" r="O16">
        <v>278934</v>
      </c>
      <c t="s" s="4" r="P16">
        <v>46</v>
      </c>
    </row>
    <row spans="1:16" r="17">
      <c t="s" s="3" r="A17">
        <v>312</v>
      </c>
    </row>
    <row spans="1:16" r="18">
      <c t="s" s="4" r="A18">
        <v>319</v>
      </c>
      <c t="n" s="5" r="L18">
        <v>-364826</v>
      </c>
      <c t="n" s="5" r="M18">
        <v>-389438</v>
      </c>
      <c t="s" s="4" r="N18">
        <v>46</v>
      </c>
      <c t="n" s="5" r="O18">
        <v>-370715</v>
      </c>
      <c t="s" s="4" r="P18">
        <v>46</v>
      </c>
    </row>
    <row spans="1:16" r="19">
      <c t="s" s="4" r="A19">
        <v>116</v>
      </c>
      <c t="n" s="5" r="L19">
        <v>41806</v>
      </c>
      <c t="n" s="5" r="M19">
        <v>32160</v>
      </c>
      <c t="s" s="4" r="N19">
        <v>46</v>
      </c>
      <c t="n" s="5" r="O19">
        <v>45982</v>
      </c>
      <c t="s" s="4" r="P19">
        <v>46</v>
      </c>
    </row>
    <row spans="1:16" r="20">
      <c t="s" s="4" r="A20">
        <v>69</v>
      </c>
      <c t="n" s="5" r="L20">
        <v>1125</v>
      </c>
      <c t="n" s="5" r="M20">
        <v>1177</v>
      </c>
      <c t="s" s="4" r="N20">
        <v>46</v>
      </c>
      <c t="n" s="5" r="O20">
        <v>1778</v>
      </c>
      <c t="s" s="4" r="P20">
        <v>46</v>
      </c>
    </row>
    <row spans="1:16" r="21">
      <c t="s" s="4" r="A21">
        <v>321</v>
      </c>
      <c t="n" s="5" r="L21">
        <v>-592449</v>
      </c>
      <c t="n" s="5" r="M21">
        <v>-598182</v>
      </c>
      <c t="s" s="4" r="N21">
        <v>46</v>
      </c>
      <c t="n" s="5" r="O21">
        <v>-471439</v>
      </c>
      <c t="s" s="4" r="P21">
        <v>46</v>
      </c>
    </row>
    <row spans="1:16" r="22">
      <c t="s" s="3" r="A22">
        <v>322</v>
      </c>
    </row>
    <row spans="1:16" r="23">
      <c t="s" s="4" r="A23">
        <v>272</v>
      </c>
      <c t="n" s="5" r="L23">
        <v>-126458</v>
      </c>
      <c t="n" s="5" r="M23">
        <v>-98383</v>
      </c>
      <c t="s" s="4" r="N23">
        <v>46</v>
      </c>
      <c t="n" s="5" r="O23">
        <v>-96202</v>
      </c>
      <c t="s" s="4" r="P23">
        <v>46</v>
      </c>
    </row>
    <row spans="1:16" r="24">
      <c t="s" s="4" r="A24">
        <v>328</v>
      </c>
      <c t="n" s="5" r="L24">
        <v>125000</v>
      </c>
      <c t="n" s="5" r="M24">
        <v>286000</v>
      </c>
      <c t="s" s="4" r="N24">
        <v>46</v>
      </c>
      <c t="n" s="5" r="O24">
        <v>457000</v>
      </c>
      <c t="s" s="4" r="P24">
        <v>46</v>
      </c>
    </row>
    <row spans="1:16" r="25">
      <c t="s" s="4" r="A25">
        <v>929</v>
      </c>
      <c t="n" s="5" r="L25">
        <v>26898</v>
      </c>
      <c t="n" s="5" r="M25">
        <v>55086</v>
      </c>
      <c t="s" s="4" r="N25">
        <v>46</v>
      </c>
      <c t="n" s="5" r="O25">
        <v>23613</v>
      </c>
      <c t="s" s="4" r="P25">
        <v>46</v>
      </c>
    </row>
    <row spans="1:16" r="26">
      <c t="s" s="4" r="A26">
        <v>329</v>
      </c>
      <c t="n" s="5" r="L26">
        <v>-111400</v>
      </c>
      <c t="n" s="5" r="M26">
        <v>-216000</v>
      </c>
      <c t="s" s="4" r="N26">
        <v>46</v>
      </c>
      <c t="n" s="5" r="O26">
        <v>-375500</v>
      </c>
      <c t="s" s="4" r="P26">
        <v>46</v>
      </c>
    </row>
    <row spans="1:16" r="27">
      <c t="s" s="4" r="A27">
        <v>930</v>
      </c>
      <c t="n" s="5" r="L27">
        <v>13490</v>
      </c>
      <c t="n" s="5" r="M27">
        <v>21789</v>
      </c>
      <c t="s" s="4" r="N27">
        <v>46</v>
      </c>
      <c t="n" s="5" r="O27">
        <v>14872</v>
      </c>
      <c t="s" s="4" r="P27">
        <v>46</v>
      </c>
    </row>
    <row spans="1:16" r="28">
      <c t="s" s="4" r="A28">
        <v>69</v>
      </c>
      <c t="n" s="5" r="L28">
        <v>-456</v>
      </c>
      <c t="n" s="5" r="M28">
        <v>-1187</v>
      </c>
      <c t="s" s="4" r="N28">
        <v>46</v>
      </c>
      <c t="n" s="5" r="O28">
        <v>-2645</v>
      </c>
      <c t="s" s="4" r="P28">
        <v>46</v>
      </c>
    </row>
    <row spans="1:16" r="29">
      <c t="s" s="4" r="A29">
        <v>331</v>
      </c>
      <c t="n" s="5" r="L29">
        <v>222535</v>
      </c>
      <c t="n" s="5" r="M29">
        <v>236988</v>
      </c>
      <c t="s" s="4" r="N29">
        <v>46</v>
      </c>
      <c t="n" s="5" r="O29">
        <v>141902</v>
      </c>
      <c t="s" s="4" r="P29">
        <v>46</v>
      </c>
    </row>
    <row spans="1:16" r="30">
      <c t="s" s="4" r="A30">
        <v>332</v>
      </c>
      <c t="n" s="5" r="L30">
        <v>-44494</v>
      </c>
      <c t="n" s="5" r="M30">
        <v>374</v>
      </c>
      <c t="s" s="4" r="N30">
        <v>46</v>
      </c>
      <c t="n" s="5" r="O30">
        <v>-50603</v>
      </c>
      <c t="s" s="4" r="P30">
        <v>46</v>
      </c>
    </row>
    <row spans="1:16" r="31">
      <c t="s" s="4" r="A31">
        <v>670</v>
      </c>
    </row>
    <row spans="1:16" r="32">
      <c t="s" s="3" r="A32">
        <v>292</v>
      </c>
    </row>
    <row spans="1:16" r="33">
      <c t="s" s="4" r="A33">
        <v>294</v>
      </c>
      <c t="n" s="5" r="L33">
        <v>8476</v>
      </c>
    </row>
    <row spans="1:16" r="34">
      <c t="s" s="4" r="A34">
        <v>299</v>
      </c>
      <c t="n" s="5" r="L34">
        <v>59184</v>
      </c>
    </row>
    <row spans="1:16" r="35">
      <c t="s" s="4" r="A35">
        <v>308</v>
      </c>
      <c t="n" s="5" r="L35">
        <v>12845</v>
      </c>
    </row>
    <row spans="1:16" r="36">
      <c t="s" s="4" r="A36">
        <v>311</v>
      </c>
      <c t="n" s="5" r="L36">
        <v>301479</v>
      </c>
      <c t="n" s="5" r="M36">
        <v>327146</v>
      </c>
      <c t="n" s="5" r="O36">
        <v>234542</v>
      </c>
    </row>
    <row spans="1:16" r="37">
      <c t="s" s="3" r="A37">
        <v>312</v>
      </c>
    </row>
    <row spans="1:16" r="38">
      <c t="s" s="4" r="A38">
        <v>319</v>
      </c>
      <c t="n" s="5" r="L38">
        <v>-339721</v>
      </c>
      <c t="n" s="5" r="M38">
        <v>-353879</v>
      </c>
      <c t="n" s="5" r="O38">
        <v>-325480</v>
      </c>
    </row>
    <row spans="1:16" r="39">
      <c t="s" s="4" r="A39">
        <v>69</v>
      </c>
      <c t="n" s="5" r="L39">
        <v>-39</v>
      </c>
      <c t="n" s="5" r="M39">
        <v>40</v>
      </c>
      <c t="n" s="5" r="O39">
        <v>935</v>
      </c>
    </row>
    <row spans="1:16" r="40">
      <c t="s" s="4" r="A40">
        <v>321</v>
      </c>
      <c t="n" s="5" r="L40">
        <v>-568508</v>
      </c>
      <c t="n" s="5" r="M40">
        <v>-563760</v>
      </c>
      <c t="n" s="5" r="O40">
        <v>-427047</v>
      </c>
    </row>
    <row spans="1:16" r="41">
      <c t="s" s="4" r="A41">
        <v>904</v>
      </c>
    </row>
    <row spans="1:16" r="42">
      <c t="s" s="3" r="A42">
        <v>291</v>
      </c>
    </row>
    <row spans="1:16" r="43">
      <c t="s" s="4" r="A43">
        <v>926</v>
      </c>
      <c t="n" s="5" r="L43">
        <v>138721</v>
      </c>
      <c t="n" s="5" r="M43">
        <v>124009</v>
      </c>
      <c t="n" s="5" r="O43">
        <v>100356</v>
      </c>
    </row>
    <row spans="1:16" r="44">
      <c t="s" s="3" r="A44">
        <v>292</v>
      </c>
    </row>
    <row spans="1:16" r="45">
      <c t="s" s="4" r="A45">
        <v>931</v>
      </c>
      <c t="n" s="5" r="L45">
        <v>-41064</v>
      </c>
      <c t="n" s="5" r="M45">
        <v>-41510</v>
      </c>
      <c t="n" s="5" r="O45">
        <v>-28936</v>
      </c>
    </row>
    <row spans="1:16" r="46">
      <c t="s" s="4" r="A46">
        <v>932</v>
      </c>
      <c t="n" s="5" r="L46">
        <v>26076</v>
      </c>
      <c t="n" s="5" r="M46">
        <v>28505</v>
      </c>
      <c t="n" s="5" r="O46">
        <v>47035</v>
      </c>
    </row>
    <row spans="1:16" r="47">
      <c t="s" s="4" r="A47">
        <v>293</v>
      </c>
      <c t="n" s="5" r="L47">
        <v>109204</v>
      </c>
      <c t="n" s="5" r="M47">
        <v>99738</v>
      </c>
      <c t="n" s="5" r="O47">
        <v>90783</v>
      </c>
    </row>
    <row spans="1:16" r="48">
      <c t="s" s="4" r="A48">
        <v>294</v>
      </c>
      <c t="n" s="5" r="L48">
        <v>1749</v>
      </c>
      <c t="n" s="5" r="M48">
        <v>554</v>
      </c>
      <c t="n" s="5" r="O48">
        <v>1508</v>
      </c>
    </row>
    <row spans="1:16" r="49">
      <c t="s" s="4" r="A49">
        <v>927</v>
      </c>
      <c t="n" s="5" r="O49">
        <v>29000</v>
      </c>
    </row>
    <row spans="1:16" r="50">
      <c t="s" s="4" r="A50">
        <v>299</v>
      </c>
      <c t="n" s="5" r="L50">
        <v>56901</v>
      </c>
      <c t="n" s="5" r="M50">
        <v>41409</v>
      </c>
      <c t="n" s="5" r="O50">
        <v>66968</v>
      </c>
    </row>
    <row spans="1:16" r="51">
      <c t="s" s="4" r="A51">
        <v>335</v>
      </c>
      <c t="n" s="5" r="L51">
        <v>4998</v>
      </c>
      <c t="n" s="5" r="M51">
        <v>5152</v>
      </c>
      <c t="n" s="5" r="O51">
        <v>5006</v>
      </c>
    </row>
    <row spans="1:16" r="52">
      <c t="s" s="4" r="A52">
        <v>45</v>
      </c>
      <c t="n" s="5" r="L52">
        <v>-6085</v>
      </c>
      <c t="n" s="5" r="M52">
        <v>-4495</v>
      </c>
      <c t="n" s="5" r="O52">
        <v>-5735</v>
      </c>
    </row>
    <row spans="1:16" r="53">
      <c t="s" s="4" r="A53">
        <v>336</v>
      </c>
      <c t="n" s="5" r="L53">
        <v>16213</v>
      </c>
      <c t="n" s="5" r="M53">
        <v>49974</v>
      </c>
      <c t="n" s="5" r="O53">
        <v>-48451</v>
      </c>
    </row>
    <row spans="1:16" r="54">
      <c t="s" s="4" r="A54">
        <v>337</v>
      </c>
      <c t="n" s="5" r="L54">
        <v>4680</v>
      </c>
      <c t="n" s="5" r="M54">
        <v>-7152</v>
      </c>
      <c t="n" s="5" r="O54">
        <v>2728</v>
      </c>
    </row>
    <row spans="1:16" r="55">
      <c t="s" s="4" r="A55">
        <v>928</v>
      </c>
      <c t="n" s="5" r="L55">
        <v>25098</v>
      </c>
      <c t="n" s="5" r="M55">
        <v>23563</v>
      </c>
      <c t="n" s="5" r="O55">
        <v>4861</v>
      </c>
    </row>
    <row spans="1:16" r="56">
      <c t="s" s="4" r="A56">
        <v>933</v>
      </c>
      <c t="n" s="5" r="L56">
        <v>4223</v>
      </c>
      <c t="n" s="5" r="M56">
        <v>-5598</v>
      </c>
      <c t="n" s="5" r="O56">
        <v>-6683</v>
      </c>
    </row>
    <row spans="1:16" r="57">
      <c t="s" s="4" r="A57">
        <v>306</v>
      </c>
      <c t="n" s="5" r="L57">
        <v>-14620</v>
      </c>
      <c t="n" s="5" r="M57">
        <v>-46047</v>
      </c>
      <c t="n" s="5" r="O57">
        <v>-55605</v>
      </c>
    </row>
    <row spans="1:16" r="58">
      <c t="s" s="4" r="A58">
        <v>339</v>
      </c>
      <c t="n" s="5" r="L58">
        <v>-56044</v>
      </c>
      <c t="n" s="5" r="M58">
        <v>18527</v>
      </c>
      <c t="n" s="5" r="O58">
        <v>6329</v>
      </c>
    </row>
    <row spans="1:16" r="59">
      <c t="s" s="4" r="A59">
        <v>308</v>
      </c>
      <c t="n" s="5" r="L59">
        <v>-4166</v>
      </c>
      <c t="n" s="5" r="M59">
        <v>4632</v>
      </c>
      <c t="n" s="5" r="O59">
        <v>19871</v>
      </c>
    </row>
    <row spans="1:16" r="60">
      <c t="s" s="4" r="A60">
        <v>309</v>
      </c>
      <c t="n" s="5" r="L60">
        <v>-562</v>
      </c>
      <c t="n" s="5" r="M60">
        <v>2325</v>
      </c>
      <c t="n" s="5" r="O60">
        <v>-434</v>
      </c>
    </row>
    <row spans="1:16" r="61">
      <c t="s" s="4" r="A61">
        <v>934</v>
      </c>
      <c t="n" s="5" r="L61">
        <v>-46636</v>
      </c>
      <c t="n" s="5" r="M61">
        <v>-18618</v>
      </c>
      <c t="n" s="5" r="O61">
        <v>-45366</v>
      </c>
    </row>
    <row spans="1:16" r="62">
      <c t="s" s="4" r="A62">
        <v>311</v>
      </c>
      <c t="n" s="5" r="L62">
        <v>218686</v>
      </c>
      <c t="n" s="5" r="M62">
        <v>274968</v>
      </c>
      <c t="n" s="5" r="O62">
        <v>183235</v>
      </c>
    </row>
    <row spans="1:16" r="63">
      <c t="s" s="3" r="A63">
        <v>312</v>
      </c>
    </row>
    <row spans="1:16" r="64">
      <c t="s" s="4" r="A64">
        <v>319</v>
      </c>
      <c t="n" s="5" r="L64">
        <v>-237970</v>
      </c>
      <c t="n" s="5" r="M64">
        <v>-262562</v>
      </c>
      <c t="n" s="5" r="O64">
        <v>-271864</v>
      </c>
    </row>
    <row spans="1:16" r="65">
      <c t="s" s="4" r="A65">
        <v>116</v>
      </c>
      <c t="n" s="5" r="L65">
        <v>30021</v>
      </c>
      <c t="n" s="5" r="M65">
        <v>21686</v>
      </c>
      <c t="n" s="5" r="O65">
        <v>32285</v>
      </c>
    </row>
    <row spans="1:16" r="66">
      <c t="s" s="4" r="A66">
        <v>935</v>
      </c>
      <c t="n" s="5" r="L66">
        <v>-9261</v>
      </c>
      <c t="n" s="5" r="M66">
        <v>2561</v>
      </c>
      <c t="n" s="5" r="O66">
        <v>-9400</v>
      </c>
    </row>
    <row spans="1:16" r="67">
      <c t="s" s="4" r="A67">
        <v>69</v>
      </c>
      <c t="n" s="5" r="L67">
        <v>604</v>
      </c>
      <c t="n" s="5" r="M67">
        <v>677</v>
      </c>
      <c t="n" s="5" r="O67">
        <v>486</v>
      </c>
    </row>
    <row spans="1:16" r="68">
      <c t="s" s="4" r="A68">
        <v>936</v>
      </c>
      <c t="n" s="5" r="L68">
        <v>0</v>
      </c>
      <c t="n" s="5" r="M68">
        <v>-12461</v>
      </c>
    </row>
    <row spans="1:16" r="69">
      <c t="s" s="4" r="A69">
        <v>321</v>
      </c>
      <c t="n" s="5" r="L69">
        <v>-216606</v>
      </c>
      <c t="n" s="5" r="M69">
        <v>-250099</v>
      </c>
      <c t="n" s="5" r="O69">
        <v>-248493</v>
      </c>
    </row>
    <row spans="1:16" r="70">
      <c t="s" s="3" r="A70">
        <v>322</v>
      </c>
    </row>
    <row spans="1:16" r="71">
      <c t="s" s="4" r="A71">
        <v>272</v>
      </c>
      <c t="n" s="5" r="L71">
        <v>-88492</v>
      </c>
      <c t="n" s="5" r="M71">
        <v>-81578</v>
      </c>
      <c t="n" s="5" r="O71">
        <v>-73044</v>
      </c>
    </row>
    <row spans="1:16" r="72">
      <c t="s" s="4" r="A72">
        <v>340</v>
      </c>
      <c t="n" s="5" r="L72">
        <v>-1080</v>
      </c>
      <c t="n" s="5" r="M72">
        <v>-1080</v>
      </c>
      <c t="n" s="5" r="O72">
        <v>-1080</v>
      </c>
    </row>
    <row spans="1:16" r="73">
      <c t="s" s="4" r="A73">
        <v>328</v>
      </c>
      <c t="n" s="5" r="L73">
        <v>0</v>
      </c>
      <c t="n" s="5" r="M73">
        <v>140000</v>
      </c>
      <c t="n" s="5" r="O73">
        <v>367000</v>
      </c>
    </row>
    <row spans="1:16" r="74">
      <c t="s" s="4" r="A74">
        <v>929</v>
      </c>
      <c t="n" s="5" r="L74">
        <v>40000</v>
      </c>
      <c t="n" s="5" r="M74">
        <v>78500</v>
      </c>
      <c t="n" s="5" r="O74">
        <v>44000</v>
      </c>
    </row>
    <row spans="1:16" r="75">
      <c t="s" s="4" r="A75">
        <v>329</v>
      </c>
      <c t="n" s="5" r="L75">
        <v>0</v>
      </c>
      <c t="n" s="5" r="M75">
        <v>-90000</v>
      </c>
      <c t="n" s="5" r="O75">
        <v>-259580</v>
      </c>
    </row>
    <row spans="1:16" r="76">
      <c t="s" s="4" r="A76">
        <v>930</v>
      </c>
      <c t="n" s="5" r="L76">
        <v>-1000</v>
      </c>
      <c t="n" s="5" r="M76">
        <v>-17050</v>
      </c>
      <c t="n" s="5" r="O76">
        <v>-46600</v>
      </c>
    </row>
    <row spans="1:16" r="77">
      <c t="s" s="4" r="A77">
        <v>69</v>
      </c>
      <c t="n" s="5" r="L77">
        <v>-337</v>
      </c>
      <c t="n" s="5" r="M77">
        <v>-681</v>
      </c>
      <c t="n" s="5" r="O77">
        <v>-1992</v>
      </c>
    </row>
    <row spans="1:16" r="78">
      <c t="s" s="4" r="A78">
        <v>331</v>
      </c>
      <c t="n" s="5" r="L78">
        <v>-50909</v>
      </c>
      <c t="n" s="5" r="M78">
        <v>28111</v>
      </c>
      <c t="n" s="5" r="O78">
        <v>28704</v>
      </c>
    </row>
    <row spans="1:16" r="79">
      <c t="s" s="4" r="A79">
        <v>332</v>
      </c>
      <c t="n" s="5" r="L79">
        <v>-48829</v>
      </c>
      <c t="n" s="5" r="M79">
        <v>52980</v>
      </c>
      <c t="n" s="5" r="O79">
        <v>-36554</v>
      </c>
    </row>
    <row spans="1:16" r="80">
      <c t="s" s="4" r="A80">
        <v>333</v>
      </c>
      <c t="n" s="5" r="F80">
        <v>61245</v>
      </c>
      <c t="n" s="5" r="K80">
        <v>8265</v>
      </c>
      <c t="n" s="5" r="L80">
        <v>61245</v>
      </c>
      <c t="n" s="5" r="M80">
        <v>8265</v>
      </c>
      <c t="n" s="5" r="O80">
        <v>44819</v>
      </c>
    </row>
    <row spans="1:16" r="81">
      <c t="s" s="4" r="A81">
        <v>334</v>
      </c>
      <c t="n" s="5" r="C81">
        <v>12416</v>
      </c>
      <c t="n" s="5" r="G81">
        <v>61245</v>
      </c>
      <c t="n" s="5" r="L81">
        <v>12416</v>
      </c>
      <c t="n" s="5" r="M81">
        <v>61245</v>
      </c>
      <c t="n" s="5" r="O81">
        <v>8265</v>
      </c>
    </row>
    <row spans="1:16" r="82">
      <c t="s" s="4" r="A82">
        <v>937</v>
      </c>
    </row>
    <row spans="1:16" r="83">
      <c t="s" s="3" r="A83">
        <v>292</v>
      </c>
    </row>
    <row spans="1:16" r="84">
      <c t="s" s="4" r="A84">
        <v>339</v>
      </c>
      <c t="n" s="5" r="L84">
        <v>-74276</v>
      </c>
      <c t="n" s="5" r="M84">
        <v>-6136</v>
      </c>
      <c t="n" s="5" r="O84">
        <v>-31743</v>
      </c>
    </row>
    <row spans="1:16" r="85">
      <c t="s" s="4" r="A85">
        <v>934</v>
      </c>
      <c t="n" s="5" r="L85">
        <v>-46032</v>
      </c>
      <c t="n" s="5" r="M85">
        <v>-17941</v>
      </c>
      <c t="n" s="5" r="O85">
        <v>-44880</v>
      </c>
    </row>
    <row spans="1:16" r="86">
      <c t="s" s="3" r="A86">
        <v>312</v>
      </c>
    </row>
    <row spans="1:16" r="87">
      <c t="s" s="4" r="A87">
        <v>319</v>
      </c>
      <c t="n" s="5" r="L87">
        <v>-219738</v>
      </c>
      <c t="n" s="5" r="M87">
        <v>-237899</v>
      </c>
      <c t="n" s="5" r="O87">
        <v>-233792</v>
      </c>
    </row>
    <row spans="1:16" r="88">
      <c t="s" s="4" r="A88">
        <v>69</v>
      </c>
      <c t="n" s="5" r="L88">
        <v>0</v>
      </c>
      <c t="n" s="5" r="M88">
        <v>0</v>
      </c>
      <c t="n" s="5" r="O88">
        <v>0</v>
      </c>
    </row>
    <row spans="1:16" r="89">
      <c t="s" s="4" r="A89">
        <v>906</v>
      </c>
    </row>
    <row spans="1:16" r="90">
      <c t="s" s="3" r="A90">
        <v>291</v>
      </c>
    </row>
    <row spans="1:16" r="91">
      <c t="s" s="4" r="A91">
        <v>926</v>
      </c>
      <c t="n" s="5" r="L91">
        <v>19223</v>
      </c>
      <c t="n" s="5" r="M91">
        <v>20670</v>
      </c>
      <c t="n" s="5" r="O91">
        <v>16746</v>
      </c>
    </row>
    <row spans="1:16" r="92">
      <c t="s" s="3" r="A92">
        <v>292</v>
      </c>
    </row>
    <row spans="1:16" r="93">
      <c t="s" s="4" r="A93">
        <v>293</v>
      </c>
      <c t="n" s="5" r="L93">
        <v>35904</v>
      </c>
      <c t="n" s="5" r="M93">
        <v>34188</v>
      </c>
      <c t="n" s="5" r="O93">
        <v>33337</v>
      </c>
    </row>
    <row spans="1:16" r="94">
      <c t="s" s="4" r="A94">
        <v>294</v>
      </c>
      <c t="n" s="5" r="L94">
        <v>2596</v>
      </c>
      <c t="n" s="5" r="M94">
        <v>1979</v>
      </c>
      <c t="n" s="5" r="O94">
        <v>3252</v>
      </c>
    </row>
    <row spans="1:16" r="95">
      <c t="s" s="4" r="A95">
        <v>927</v>
      </c>
      <c t="n" s="5" r="O95">
        <v>5500</v>
      </c>
    </row>
    <row spans="1:16" r="96">
      <c t="s" s="4" r="A96">
        <v>299</v>
      </c>
      <c t="n" s="5" r="L96">
        <v>12083</v>
      </c>
      <c t="n" s="5" r="M96">
        <v>10569</v>
      </c>
      <c t="n" s="5" r="O96">
        <v>7457</v>
      </c>
    </row>
    <row spans="1:16" r="97">
      <c t="s" s="4" r="A97">
        <v>335</v>
      </c>
      <c t="n" s="5" r="L97">
        <v>680</v>
      </c>
      <c t="n" s="5" r="M97">
        <v>818</v>
      </c>
      <c t="n" s="5" r="O97">
        <v>522</v>
      </c>
    </row>
    <row spans="1:16" r="98">
      <c t="s" s="4" r="A98">
        <v>45</v>
      </c>
      <c t="n" s="5" r="L98">
        <v>-472</v>
      </c>
      <c t="n" s="5" r="M98">
        <v>-643</v>
      </c>
      <c t="n" s="5" r="O98">
        <v>-585</v>
      </c>
    </row>
    <row spans="1:16" r="99">
      <c t="s" s="4" r="A99">
        <v>336</v>
      </c>
      <c t="n" s="5" r="L99">
        <v>7150</v>
      </c>
      <c t="n" s="5" r="M99">
        <v>-1459</v>
      </c>
      <c t="n" s="5" r="O99">
        <v>-1106</v>
      </c>
    </row>
    <row spans="1:16" r="100">
      <c t="s" s="4" r="A100">
        <v>337</v>
      </c>
      <c t="n" s="5" r="L100">
        <v>1174</v>
      </c>
      <c t="n" s="5" r="M100">
        <v>-2707</v>
      </c>
      <c t="n" s="5" r="O100">
        <v>4106</v>
      </c>
    </row>
    <row spans="1:16" r="101">
      <c t="s" s="4" r="A101">
        <v>928</v>
      </c>
      <c t="n" s="5" r="L101">
        <v>378</v>
      </c>
      <c t="n" s="5" r="M101">
        <v>1307</v>
      </c>
      <c t="n" s="5" r="O101">
        <v>3732</v>
      </c>
    </row>
    <row spans="1:16" r="102">
      <c t="s" s="4" r="A102">
        <v>933</v>
      </c>
      <c t="n" s="5" r="L102">
        <v>219</v>
      </c>
      <c t="n" s="5" r="M102">
        <v>-1547</v>
      </c>
      <c t="n" s="5" r="O102">
        <v>-636</v>
      </c>
    </row>
    <row spans="1:16" r="103">
      <c t="s" s="4" r="A103">
        <v>306</v>
      </c>
      <c t="n" s="5" r="L103">
        <v>-3357</v>
      </c>
      <c t="n" s="5" r="M103">
        <v>-9237</v>
      </c>
      <c t="n" s="5" r="O103">
        <v>-9649</v>
      </c>
    </row>
    <row spans="1:16" r="104">
      <c t="s" s="4" r="A104">
        <v>339</v>
      </c>
      <c t="n" s="5" r="L104">
        <v>-6645</v>
      </c>
      <c t="n" s="5" r="M104">
        <v>1525</v>
      </c>
      <c t="n" s="5" r="O104">
        <v>-5774</v>
      </c>
    </row>
    <row spans="1:16" r="105">
      <c t="s" s="4" r="A105">
        <v>308</v>
      </c>
      <c t="n" s="5" r="L105">
        <v>-3251</v>
      </c>
      <c t="n" s="5" r="M105">
        <v>-4114</v>
      </c>
      <c t="n" s="5" r="O105">
        <v>1935</v>
      </c>
    </row>
    <row spans="1:16" r="106">
      <c t="s" s="4" r="A106">
        <v>309</v>
      </c>
      <c t="n" s="5" r="L106">
        <v>0</v>
      </c>
      <c t="n" s="5" r="M106">
        <v>-1</v>
      </c>
      <c t="n" s="5" r="O106">
        <v>-191</v>
      </c>
    </row>
    <row spans="1:16" r="107">
      <c t="s" s="4" r="A107">
        <v>934</v>
      </c>
      <c t="n" s="5" r="L107">
        <v>-12577</v>
      </c>
      <c t="n" s="5" r="M107">
        <v>-6513</v>
      </c>
      <c t="n" s="5" r="O107">
        <v>-11335</v>
      </c>
    </row>
    <row spans="1:16" r="108">
      <c t="s" s="4" r="A108">
        <v>311</v>
      </c>
      <c t="n" s="5" r="L108">
        <v>53105</v>
      </c>
      <c t="n" s="5" r="M108">
        <v>44835</v>
      </c>
      <c t="n" s="5" r="O108">
        <v>47311</v>
      </c>
    </row>
    <row spans="1:16" r="109">
      <c t="s" s="3" r="A109">
        <v>312</v>
      </c>
    </row>
    <row spans="1:16" r="110">
      <c t="s" s="4" r="A110">
        <v>319</v>
      </c>
      <c t="n" s="5" r="L110">
        <v>-49895</v>
      </c>
      <c t="n" s="5" r="M110">
        <v>-58416</v>
      </c>
      <c t="n" s="5" r="O110">
        <v>-43396</v>
      </c>
    </row>
    <row spans="1:16" r="111">
      <c t="s" s="4" r="A111">
        <v>116</v>
      </c>
      <c t="n" s="5" r="L111">
        <v>7695</v>
      </c>
      <c t="n" s="5" r="M111">
        <v>7590</v>
      </c>
      <c t="n" s="5" r="O111">
        <v>8184</v>
      </c>
    </row>
    <row spans="1:16" r="112">
      <c t="s" s="4" r="A112">
        <v>935</v>
      </c>
      <c t="n" s="5" r="L112">
        <v>1000</v>
      </c>
      <c t="n" s="5" r="M112">
        <v>17050</v>
      </c>
      <c t="n" s="5" r="O112">
        <v>28100</v>
      </c>
    </row>
    <row spans="1:16" r="113">
      <c t="s" s="4" r="A113">
        <v>69</v>
      </c>
      <c t="n" s="5" r="L113">
        <v>492</v>
      </c>
      <c t="n" s="5" r="M113">
        <v>21</v>
      </c>
      <c t="n" s="5" r="O113">
        <v>192</v>
      </c>
    </row>
    <row spans="1:16" r="114">
      <c t="s" s="4" r="A114">
        <v>321</v>
      </c>
      <c t="n" s="5" r="L114">
        <v>-40708</v>
      </c>
      <c t="n" s="5" r="M114">
        <v>-33755</v>
      </c>
      <c t="n" s="5" r="O114">
        <v>-6920</v>
      </c>
    </row>
    <row spans="1:16" r="115">
      <c t="s" s="3" r="A115">
        <v>322</v>
      </c>
    </row>
    <row spans="1:16" r="116">
      <c t="s" s="4" r="A116">
        <v>272</v>
      </c>
      <c t="n" s="5" r="L116">
        <v>-11627</v>
      </c>
      <c t="n" s="5" r="M116">
        <v>-14388</v>
      </c>
      <c t="n" s="5" r="O116">
        <v>-27738</v>
      </c>
    </row>
    <row spans="1:16" r="117">
      <c t="s" s="4" r="A117">
        <v>340</v>
      </c>
      <c t="n" s="5" r="L117">
        <v>-534</v>
      </c>
      <c t="n" s="5" r="M117">
        <v>-534</v>
      </c>
      <c t="n" s="5" r="O117">
        <v>-534</v>
      </c>
    </row>
    <row spans="1:16" r="118">
      <c t="s" s="4" r="A118">
        <v>328</v>
      </c>
      <c t="n" s="5" r="L118">
        <v>0</v>
      </c>
      <c t="n" s="5" r="M118">
        <v>56000</v>
      </c>
      <c t="n" s="5" r="O118">
        <v>31000</v>
      </c>
    </row>
    <row spans="1:16" r="119">
      <c t="s" s="4" r="A119">
        <v>929</v>
      </c>
      <c t="n" s="5" r="O119">
        <v>0</v>
      </c>
    </row>
    <row spans="1:16" r="120">
      <c t="s" s="4" r="A120">
        <v>329</v>
      </c>
      <c t="n" s="5" r="L120">
        <v>-11400</v>
      </c>
      <c t="n" s="5" r="M120">
        <v>-56000</v>
      </c>
      <c t="n" s="5" r="O120">
        <v>-41200</v>
      </c>
    </row>
    <row spans="1:16" r="121">
      <c t="s" s="4" r="A121">
        <v>930</v>
      </c>
      <c t="n" s="5" r="L121">
        <v>10500</v>
      </c>
      <c t="n" s="5" r="O121">
        <v>0</v>
      </c>
    </row>
    <row spans="1:16" r="122">
      <c t="s" s="4" r="A122">
        <v>69</v>
      </c>
      <c t="n" s="5" r="L122">
        <v>-50</v>
      </c>
      <c t="n" s="5" r="M122">
        <v>-273</v>
      </c>
      <c t="n" s="5" r="O122">
        <v>139</v>
      </c>
    </row>
    <row spans="1:16" r="123">
      <c t="s" s="4" r="A123">
        <v>331</v>
      </c>
      <c t="n" s="5" r="L123">
        <v>-13111</v>
      </c>
      <c t="n" s="5" r="M123">
        <v>-15195</v>
      </c>
      <c t="n" s="5" r="O123">
        <v>-38333</v>
      </c>
    </row>
    <row spans="1:16" r="124">
      <c t="s" s="4" r="A124">
        <v>332</v>
      </c>
      <c t="n" s="5" r="L124">
        <v>-714</v>
      </c>
      <c t="n" s="5" r="M124">
        <v>-4115</v>
      </c>
      <c t="n" s="5" r="O124">
        <v>2058</v>
      </c>
    </row>
    <row spans="1:16" r="125">
      <c t="s" s="4" r="A125">
        <v>333</v>
      </c>
      <c t="n" s="5" r="F125">
        <v>1326</v>
      </c>
      <c t="n" s="5" r="K125">
        <v>5441</v>
      </c>
      <c t="n" s="5" r="L125">
        <v>1326</v>
      </c>
      <c t="n" s="5" r="M125">
        <v>5441</v>
      </c>
      <c t="n" s="5" r="O125">
        <v>3383</v>
      </c>
    </row>
    <row spans="1:16" r="126">
      <c t="s" s="4" r="A126">
        <v>334</v>
      </c>
      <c t="n" s="5" r="C126">
        <v>612</v>
      </c>
      <c t="n" s="5" r="G126">
        <v>1326</v>
      </c>
      <c t="n" s="5" r="L126">
        <v>612</v>
      </c>
      <c t="n" s="5" r="M126">
        <v>1326</v>
      </c>
      <c t="n" s="5" r="O126">
        <v>5441</v>
      </c>
    </row>
    <row spans="1:16" r="127">
      <c t="s" s="4" r="A127">
        <v>938</v>
      </c>
    </row>
    <row spans="1:16" r="128">
      <c t="s" s="3" r="A128">
        <v>292</v>
      </c>
    </row>
    <row spans="1:16" r="129">
      <c t="s" s="4" r="A129">
        <v>339</v>
      </c>
      <c t="n" s="5" r="L129">
        <v>-8490</v>
      </c>
      <c t="n" s="5" r="M129">
        <v>-4756</v>
      </c>
      <c t="n" s="5" r="O129">
        <v>-8110</v>
      </c>
    </row>
    <row spans="1:16" r="130">
      <c t="s" s="4" r="A130">
        <v>934</v>
      </c>
      <c t="n" s="5" r="L130">
        <v>-12085</v>
      </c>
      <c t="n" s="5" r="M130">
        <v>-6262</v>
      </c>
      <c t="n" s="5" r="O130">
        <v>-11143</v>
      </c>
    </row>
    <row spans="1:16" r="131">
      <c t="s" s="3" r="A131">
        <v>312</v>
      </c>
    </row>
    <row spans="1:16" r="132">
      <c t="s" s="4" r="A132">
        <v>319</v>
      </c>
      <c t="n" s="5" r="L132">
        <v>-48050</v>
      </c>
      <c t="n" s="5" r="M132">
        <v>-52135</v>
      </c>
      <c t="n" s="5" r="O132">
        <v>-41060</v>
      </c>
    </row>
    <row spans="1:16" r="133">
      <c t="s" s="4" r="A133">
        <v>69</v>
      </c>
      <c t="n" s="5" r="L133">
        <v>0</v>
      </c>
      <c t="n" s="5" r="M133">
        <v>-230</v>
      </c>
      <c t="n" s="5" r="O133">
        <v>0</v>
      </c>
    </row>
    <row spans="1:16" r="134">
      <c t="s" s="4" r="A134">
        <v>888</v>
      </c>
    </row>
    <row spans="1:16" r="135">
      <c t="s" s="3" r="A135">
        <v>291</v>
      </c>
    </row>
    <row spans="1:16" r="136">
      <c t="s" s="4" r="A136">
        <v>926</v>
      </c>
      <c t="n" s="5" r="L136">
        <v>22656</v>
      </c>
      <c t="n" s="5" r="M136">
        <v>21658</v>
      </c>
      <c t="n" s="5" r="O136">
        <v>13008</v>
      </c>
    </row>
    <row spans="1:16" r="137">
      <c t="s" s="3" r="A137">
        <v>292</v>
      </c>
    </row>
    <row spans="1:16" r="138">
      <c t="s" s="4" r="A138">
        <v>293</v>
      </c>
      <c t="n" s="5" r="L138">
        <v>21279</v>
      </c>
      <c t="n" s="5" r="M138">
        <v>20099</v>
      </c>
      <c t="n" s="5" r="O138">
        <v>20378</v>
      </c>
    </row>
    <row spans="1:16" r="139">
      <c t="s" s="4" r="A139">
        <v>294</v>
      </c>
      <c t="n" s="5" r="L139">
        <v>2065</v>
      </c>
      <c t="n" s="5" r="M139">
        <v>2544</v>
      </c>
      <c t="n" s="5" r="O139">
        <v>2238</v>
      </c>
    </row>
    <row spans="1:16" r="140">
      <c t="s" s="4" r="A140">
        <v>927</v>
      </c>
      <c t="n" s="5" r="O140">
        <v>5500</v>
      </c>
    </row>
    <row spans="1:16" r="141">
      <c t="s" s="4" r="A141">
        <v>299</v>
      </c>
      <c t="n" s="5" r="L141">
        <v>13963</v>
      </c>
      <c t="n" s="5" r="M141">
        <v>12529</v>
      </c>
      <c t="n" s="5" r="O141">
        <v>12453</v>
      </c>
    </row>
    <row spans="1:16" r="142">
      <c t="s" s="4" r="A142">
        <v>335</v>
      </c>
      <c t="n" s="5" r="L142">
        <v>384</v>
      </c>
      <c t="n" s="5" r="M142">
        <v>1047</v>
      </c>
      <c t="n" s="5" r="O142">
        <v>547</v>
      </c>
    </row>
    <row spans="1:16" r="143">
      <c t="s" s="4" r="A143">
        <v>45</v>
      </c>
      <c t="n" s="5" r="L143">
        <v>-214</v>
      </c>
      <c t="n" s="5" r="M143">
        <v>-423</v>
      </c>
      <c t="n" s="5" r="O143">
        <v>-687</v>
      </c>
    </row>
    <row spans="1:16" r="144">
      <c t="s" s="4" r="A144">
        <v>302</v>
      </c>
      <c t="n" s="5" r="L144">
        <v>-1038</v>
      </c>
      <c t="n" s="5" r="M144">
        <v>1038</v>
      </c>
    </row>
    <row spans="1:16" r="145">
      <c t="s" s="4" r="A145">
        <v>336</v>
      </c>
      <c t="n" s="5" r="L145">
        <v>3483</v>
      </c>
      <c t="n" s="5" r="M145">
        <v>1178</v>
      </c>
      <c t="n" s="5" r="O145">
        <v>-2164</v>
      </c>
    </row>
    <row spans="1:16" r="146">
      <c t="s" s="4" r="A146">
        <v>337</v>
      </c>
      <c t="n" s="5" r="L146">
        <v>896</v>
      </c>
      <c t="n" s="5" r="M146">
        <v>33</v>
      </c>
      <c t="n" s="5" r="O146">
        <v>-3306</v>
      </c>
    </row>
    <row spans="1:16" r="147">
      <c t="s" s="4" r="A147">
        <v>928</v>
      </c>
      <c t="n" s="5" r="L147">
        <v>2565</v>
      </c>
      <c t="n" s="5" r="M147">
        <v>2462</v>
      </c>
      <c t="n" s="5" r="O147">
        <v>1536</v>
      </c>
    </row>
    <row spans="1:16" r="148">
      <c t="s" s="4" r="A148">
        <v>933</v>
      </c>
      <c t="n" s="5" r="L148">
        <v>-2648</v>
      </c>
      <c t="n" s="5" r="M148">
        <v>-814</v>
      </c>
      <c t="n" s="5" r="O148">
        <v>-578</v>
      </c>
    </row>
    <row spans="1:16" r="149">
      <c t="s" s="4" r="A149">
        <v>306</v>
      </c>
      <c t="n" s="5" r="L149">
        <v>977</v>
      </c>
      <c t="n" s="5" r="M149">
        <v>-10177</v>
      </c>
      <c t="n" s="5" r="O149">
        <v>-7147</v>
      </c>
    </row>
    <row spans="1:16" r="150">
      <c t="s" s="4" r="A150">
        <v>339</v>
      </c>
      <c t="n" s="5" r="L150">
        <v>-2838</v>
      </c>
      <c t="n" s="5" r="M150">
        <v>-5321</v>
      </c>
      <c t="n" s="5" r="O150">
        <v>5767</v>
      </c>
    </row>
    <row spans="1:16" r="151">
      <c t="s" s="4" r="A151">
        <v>308</v>
      </c>
      <c t="n" s="5" r="L151">
        <v>3381</v>
      </c>
      <c t="n" s="5" r="M151">
        <v>-2546</v>
      </c>
      <c t="n" s="5" r="O151">
        <v>3433</v>
      </c>
    </row>
    <row spans="1:16" r="152">
      <c t="s" s="4" r="A152">
        <v>309</v>
      </c>
      <c t="n" s="5" r="L152">
        <v>-399</v>
      </c>
      <c t="n" s="5" r="M152">
        <v>-84</v>
      </c>
      <c t="n" s="5" r="O152">
        <v>-119</v>
      </c>
    </row>
    <row spans="1:16" r="153">
      <c t="s" s="4" r="A153">
        <v>934</v>
      </c>
      <c t="n" s="5" r="L153">
        <v>-3332</v>
      </c>
      <c t="n" s="5" r="M153">
        <v>-7753</v>
      </c>
      <c t="n" s="5" r="O153">
        <v>-12843</v>
      </c>
    </row>
    <row spans="1:16" r="154">
      <c t="s" s="4" r="A154">
        <v>311</v>
      </c>
      <c t="n" s="5" r="L154">
        <v>61180</v>
      </c>
      <c t="n" s="5" r="M154">
        <v>35470</v>
      </c>
      <c t="n" s="5" r="O154">
        <v>38016</v>
      </c>
    </row>
    <row spans="1:16" r="155">
      <c t="s" s="3" r="A155">
        <v>312</v>
      </c>
    </row>
    <row spans="1:16" r="156">
      <c t="s" s="4" r="A156">
        <v>319</v>
      </c>
      <c t="n" s="5" r="L156">
        <v>-48814</v>
      </c>
      <c t="n" s="5" r="M156">
        <v>-57066</v>
      </c>
      <c t="n" s="5" r="O156">
        <v>-40066</v>
      </c>
    </row>
    <row spans="1:16" r="157">
      <c t="s" s="4" r="A157">
        <v>116</v>
      </c>
      <c t="n" s="5" r="L157">
        <v>4090</v>
      </c>
      <c t="n" s="5" r="M157">
        <v>2884</v>
      </c>
      <c t="n" s="5" r="O157">
        <v>5513</v>
      </c>
    </row>
    <row spans="1:16" r="158">
      <c t="s" s="4" r="A158">
        <v>935</v>
      </c>
      <c t="n" s="5" r="L158">
        <v>0</v>
      </c>
      <c t="n" s="5" r="M158">
        <v>0</v>
      </c>
      <c t="n" s="5" r="O158">
        <v>18500</v>
      </c>
    </row>
    <row spans="1:16" r="159">
      <c t="s" s="4" r="A159">
        <v>69</v>
      </c>
      <c t="n" s="5" r="L159">
        <v>68</v>
      </c>
      <c t="n" s="5" r="M159">
        <v>209</v>
      </c>
      <c t="n" s="5" r="O159">
        <v>165</v>
      </c>
    </row>
    <row spans="1:16" r="160">
      <c t="s" s="4" r="A160">
        <v>321</v>
      </c>
      <c t="n" s="5" r="L160">
        <v>-44656</v>
      </c>
      <c t="n" s="5" r="M160">
        <v>-53973</v>
      </c>
      <c t="n" s="5" r="O160">
        <v>-15888</v>
      </c>
    </row>
    <row spans="1:16" r="161">
      <c t="s" s="3" r="A161">
        <v>322</v>
      </c>
    </row>
    <row spans="1:16" r="162">
      <c t="s" s="4" r="A162">
        <v>272</v>
      </c>
      <c t="n" s="5" r="L162">
        <v>-14349</v>
      </c>
      <c t="n" s="5" r="M162">
        <v>-14017</v>
      </c>
      <c t="n" s="5" r="O162">
        <v>-19197</v>
      </c>
    </row>
    <row spans="1:16" r="163">
      <c t="s" s="4" r="A163">
        <v>340</v>
      </c>
      <c t="n" s="5" r="L163">
        <v>-381</v>
      </c>
      <c t="n" s="5" r="M163">
        <v>-381</v>
      </c>
      <c t="n" s="5" r="O163">
        <v>-381</v>
      </c>
    </row>
    <row spans="1:16" r="164">
      <c t="s" s="4" r="A164">
        <v>328</v>
      </c>
      <c t="n" s="5" r="L164">
        <v>0</v>
      </c>
      <c t="n" s="5" r="M164">
        <v>40000</v>
      </c>
      <c t="n" s="5" r="O164">
        <v>59000</v>
      </c>
    </row>
    <row spans="1:16" r="165">
      <c t="s" s="4" r="A165">
        <v>929</v>
      </c>
      <c t="n" s="5" r="L165">
        <v>0</v>
      </c>
      <c t="n" s="5" r="M165">
        <v>12461</v>
      </c>
      <c t="n" s="5" r="O165">
        <v>0</v>
      </c>
    </row>
    <row spans="1:16" r="166">
      <c t="s" s="4" r="A166">
        <v>329</v>
      </c>
      <c t="n" s="5" r="L166">
        <v>0</v>
      </c>
      <c t="n" s="5" r="M166">
        <v>-20000</v>
      </c>
      <c t="n" s="5" r="O166">
        <v>-67720</v>
      </c>
    </row>
    <row spans="1:16" r="167">
      <c t="s" s="4" r="A167">
        <v>930</v>
      </c>
      <c t="n" s="5" r="L167">
        <v>-1239</v>
      </c>
      <c t="n" s="5" r="M167">
        <v>-2561</v>
      </c>
      <c t="n" s="5" r="O167">
        <v>9400</v>
      </c>
    </row>
    <row spans="1:16" r="168">
      <c t="s" s="4" r="A168">
        <v>69</v>
      </c>
      <c t="n" s="5" r="L168">
        <v>-75</v>
      </c>
      <c t="n" s="5" r="M168">
        <v>-195</v>
      </c>
      <c t="n" s="5" r="O168">
        <v>-377</v>
      </c>
    </row>
    <row spans="1:16" r="169">
      <c t="s" s="4" r="A169">
        <v>331</v>
      </c>
      <c t="n" s="5" r="L169">
        <v>-16044</v>
      </c>
      <c t="n" s="5" r="M169">
        <v>15307</v>
      </c>
      <c t="n" s="5" r="O169">
        <v>-19275</v>
      </c>
    </row>
    <row spans="1:16" r="170">
      <c t="s" s="4" r="A170">
        <v>332</v>
      </c>
      <c t="n" s="5" r="L170">
        <v>480</v>
      </c>
      <c t="n" s="5" r="M170">
        <v>-3196</v>
      </c>
      <c t="n" s="5" r="O170">
        <v>2853</v>
      </c>
    </row>
    <row spans="1:16" r="171">
      <c t="s" s="4" r="A171">
        <v>333</v>
      </c>
      <c t="n" s="5" r="F171">
        <v>153</v>
      </c>
      <c t="n" s="5" r="K171">
        <v>3349</v>
      </c>
      <c t="n" s="5" r="L171">
        <v>153</v>
      </c>
      <c t="n" s="5" r="M171">
        <v>3349</v>
      </c>
      <c t="n" s="5" r="O171">
        <v>496</v>
      </c>
    </row>
    <row spans="1:16" r="172">
      <c t="s" s="4" r="A172">
        <v>334</v>
      </c>
      <c t="n" s="5" r="C172">
        <v>633</v>
      </c>
      <c t="n" s="5" r="G172">
        <v>153</v>
      </c>
      <c t="n" s="5" r="L172">
        <v>633</v>
      </c>
      <c t="n" s="5" r="M172">
        <v>153</v>
      </c>
      <c t="n" s="5" r="O172">
        <v>3349</v>
      </c>
    </row>
    <row spans="1:16" r="173">
      <c t="s" s="4" r="A173">
        <v>939</v>
      </c>
    </row>
    <row spans="1:16" r="174">
      <c t="s" s="3" r="A174">
        <v>292</v>
      </c>
    </row>
    <row spans="1:16" r="175">
      <c t="s" s="4" r="A175">
        <v>294</v>
      </c>
      <c t="n" s="5" r="L175">
        <v>3746</v>
      </c>
    </row>
    <row spans="1:16" r="176">
      <c t="s" s="4" r="A176">
        <v>339</v>
      </c>
      <c t="n" s="5" r="L176">
        <v>-7866</v>
      </c>
      <c t="n" s="5" r="M176">
        <v>-9936</v>
      </c>
      <c t="n" s="5" r="O176">
        <v>940</v>
      </c>
    </row>
    <row spans="1:16" r="177">
      <c t="s" s="4" r="A177">
        <v>934</v>
      </c>
      <c t="n" s="5" r="L177">
        <v>-4945</v>
      </c>
      <c t="n" s="5" r="M177">
        <v>-7544</v>
      </c>
      <c t="n" s="5" r="O177">
        <v>-12678</v>
      </c>
    </row>
    <row spans="1:16" r="178">
      <c t="s" s="3" r="A178">
        <v>312</v>
      </c>
    </row>
    <row spans="1:16" r="179">
      <c t="s" s="4" r="A179">
        <v>319</v>
      </c>
      <c t="n" s="5" r="L179">
        <v>-43786</v>
      </c>
      <c t="n" s="5" r="M179">
        <v>-52451</v>
      </c>
      <c t="n" s="5" r="O179">
        <v>-35239</v>
      </c>
    </row>
    <row spans="1:16" r="180">
      <c t="s" s="4" r="A180">
        <v>69</v>
      </c>
      <c t="n" s="5" r="L180">
        <v>0</v>
      </c>
      <c t="n" s="5" r="M180">
        <v>0</v>
      </c>
      <c t="n" s="5" r="O180">
        <v>0</v>
      </c>
    </row>
    <row spans="1:16" r="181">
      <c t="s" s="4" r="A181">
        <v>907</v>
      </c>
    </row>
    <row spans="1:16" r="182">
      <c t="s" s="3" r="A182">
        <v>291</v>
      </c>
    </row>
    <row spans="1:16" r="183">
      <c t="s" s="4" r="A183">
        <v>926</v>
      </c>
      <c t="n" s="5" r="L183">
        <v>0</v>
      </c>
      <c t="n" s="5" r="M183">
        <v>-3</v>
      </c>
      <c t="n" s="5" r="O183">
        <v>-3</v>
      </c>
    </row>
    <row spans="1:16" r="184">
      <c t="s" s="3" r="A184">
        <v>292</v>
      </c>
    </row>
    <row spans="1:16" r="185">
      <c t="s" s="4" r="A185">
        <v>934</v>
      </c>
      <c t="n" s="5" r="L185">
        <v>0</v>
      </c>
      <c t="n" s="5" r="M185">
        <v>0</v>
      </c>
      <c t="n" s="5" r="O185">
        <v>-1</v>
      </c>
    </row>
    <row spans="1:16" r="186">
      <c t="s" s="4" r="A186">
        <v>311</v>
      </c>
      <c t="n" s="5" r="L186">
        <v>0</v>
      </c>
      <c t="n" s="5" r="M186">
        <v>-3</v>
      </c>
      <c t="n" s="5" r="O186">
        <v>-4</v>
      </c>
    </row>
    <row spans="1:16" r="187">
      <c t="s" s="3" r="A187">
        <v>322</v>
      </c>
    </row>
    <row spans="1:16" r="188">
      <c t="s" s="4" r="A188">
        <v>929</v>
      </c>
      <c t="n" s="5" r="O188">
        <v>0</v>
      </c>
    </row>
    <row spans="1:16" r="189">
      <c t="s" s="4" r="A189">
        <v>331</v>
      </c>
      <c t="n" s="5" r="O189">
        <v>0</v>
      </c>
    </row>
    <row spans="1:16" r="190">
      <c t="s" s="4" r="A190">
        <v>332</v>
      </c>
      <c t="n" s="5" r="L190">
        <v>0</v>
      </c>
      <c t="n" s="5" r="M190">
        <v>-3</v>
      </c>
      <c t="n" s="5" r="O190">
        <v>-4</v>
      </c>
    </row>
    <row spans="1:16" r="191">
      <c t="s" s="4" r="A191">
        <v>333</v>
      </c>
      <c t="n" s="5" r="F191">
        <v>101</v>
      </c>
      <c t="n" s="5" r="K191">
        <v>104</v>
      </c>
      <c t="n" s="5" r="L191">
        <v>101</v>
      </c>
      <c t="n" s="5" r="M191">
        <v>104</v>
      </c>
      <c t="n" s="5" r="O191">
        <v>108</v>
      </c>
    </row>
    <row spans="1:16" r="192">
      <c t="s" s="4" r="A192">
        <v>334</v>
      </c>
      <c t="n" s="5" r="C192">
        <v>101</v>
      </c>
      <c t="n" s="5" r="G192">
        <v>101</v>
      </c>
      <c t="n" s="5" r="L192">
        <v>101</v>
      </c>
      <c t="n" s="5" r="M192">
        <v>101</v>
      </c>
      <c t="n" s="5" r="O192">
        <v>104</v>
      </c>
    </row>
    <row spans="1:16" r="193">
      <c t="s" s="4" r="A193">
        <v>940</v>
      </c>
    </row>
    <row spans="1:16" r="194">
      <c t="s" s="3" r="A194">
        <v>292</v>
      </c>
    </row>
    <row spans="1:16" r="195">
      <c t="s" s="4" r="A195">
        <v>934</v>
      </c>
      <c t="n" s="5" r="O195">
        <v>-1</v>
      </c>
    </row>
    <row spans="1:16" r="196">
      <c t="s" s="4" r="A196">
        <v>908</v>
      </c>
    </row>
    <row spans="1:16" r="197">
      <c t="s" s="3" r="A197">
        <v>291</v>
      </c>
    </row>
    <row spans="1:16" r="198">
      <c t="s" s="4" r="A198">
        <v>926</v>
      </c>
      <c t="n" s="5" r="L198">
        <v>-40964</v>
      </c>
      <c t="n" s="5" r="M198">
        <v>-41410</v>
      </c>
      <c t="n" s="5" r="O198">
        <v>-28836</v>
      </c>
    </row>
    <row spans="1:16" r="199">
      <c t="s" s="3" r="A199">
        <v>292</v>
      </c>
    </row>
    <row spans="1:16" r="200">
      <c t="s" s="4" r="A200">
        <v>931</v>
      </c>
      <c t="n" s="5" r="L200">
        <v>40964</v>
      </c>
      <c t="n" s="5" r="M200">
        <v>41410</v>
      </c>
      <c t="n" s="5" r="O200">
        <v>28836</v>
      </c>
    </row>
    <row spans="1:16" r="201">
      <c t="s" s="4" r="A201">
        <v>932</v>
      </c>
      <c t="n" s="5" r="L201">
        <v>-25976</v>
      </c>
      <c t="n" s="5" r="M201">
        <v>-28405</v>
      </c>
      <c t="n" s="5" r="O201">
        <v>-46935</v>
      </c>
    </row>
    <row spans="1:16" r="202">
      <c t="s" s="4" r="A202">
        <v>336</v>
      </c>
      <c t="n" s="5" r="L202">
        <v>-103</v>
      </c>
      <c t="n" s="5" r="M202">
        <v>-248</v>
      </c>
      <c t="n" s="5" r="O202">
        <v>4717</v>
      </c>
    </row>
    <row spans="1:16" r="203">
      <c t="s" s="4" r="A203">
        <v>934</v>
      </c>
      <c t="n" s="5" r="L203">
        <v>103</v>
      </c>
      <c t="n" s="5" r="M203">
        <v>248</v>
      </c>
      <c t="n" s="5" r="O203">
        <v>-4717</v>
      </c>
    </row>
    <row spans="1:16" r="204">
      <c t="s" s="4" r="A204">
        <v>311</v>
      </c>
      <c t="n" s="5" r="L204">
        <v>-25976</v>
      </c>
      <c t="n" s="5" r="M204">
        <v>-28405</v>
      </c>
      <c t="n" s="5" r="O204">
        <v>-46935</v>
      </c>
    </row>
    <row spans="1:16" r="205">
      <c t="s" s="3" r="A205">
        <v>312</v>
      </c>
    </row>
    <row spans="1:16" r="206">
      <c t="s" s="4" r="A206">
        <v>935</v>
      </c>
      <c t="n" s="5" r="L206">
        <v>8261</v>
      </c>
      <c t="n" s="5" r="M206">
        <v>-19611</v>
      </c>
      <c t="n" s="5" r="O206">
        <v>-37200</v>
      </c>
    </row>
    <row spans="1:16" r="207">
      <c t="s" s="4" r="A207">
        <v>69</v>
      </c>
      <c t="n" s="5" r="L207">
        <v>0</v>
      </c>
    </row>
    <row spans="1:16" r="208">
      <c t="s" s="4" r="A208">
        <v>936</v>
      </c>
      <c t="n" s="5" r="L208">
        <v>0</v>
      </c>
      <c t="n" s="5" r="M208">
        <v>12461</v>
      </c>
    </row>
    <row spans="1:16" r="209">
      <c t="s" s="4" r="A209">
        <v>321</v>
      </c>
      <c t="n" s="5" r="L209">
        <v>8261</v>
      </c>
      <c t="n" s="5" r="M209">
        <v>-7150</v>
      </c>
      <c t="n" s="5" r="O209">
        <v>-37200</v>
      </c>
    </row>
    <row spans="1:16" r="210">
      <c t="s" s="3" r="A210">
        <v>322</v>
      </c>
    </row>
    <row spans="1:16" r="211">
      <c t="s" s="4" r="A211">
        <v>272</v>
      </c>
      <c t="n" s="5" r="L211">
        <v>25976</v>
      </c>
      <c t="n" s="5" r="M211">
        <v>28405</v>
      </c>
      <c t="n" s="5" r="O211">
        <v>46935</v>
      </c>
    </row>
    <row spans="1:16" r="212">
      <c t="s" s="4" r="A212">
        <v>929</v>
      </c>
      <c t="n" s="5" r="L212">
        <v>0</v>
      </c>
      <c t="n" s="5" r="M212">
        <v>-12461</v>
      </c>
      <c t="n" s="5" r="O212">
        <v>0</v>
      </c>
    </row>
    <row spans="1:16" r="213">
      <c t="s" s="4" r="A213">
        <v>930</v>
      </c>
      <c t="n" s="5" r="L213">
        <v>-8261</v>
      </c>
      <c t="n" s="5" r="M213">
        <v>19611</v>
      </c>
      <c t="n" s="5" r="O213">
        <v>37200</v>
      </c>
    </row>
    <row spans="1:16" r="214">
      <c t="s" s="4" r="A214">
        <v>331</v>
      </c>
      <c t="n" s="5" r="L214">
        <v>17715</v>
      </c>
      <c t="n" s="5" r="M214">
        <v>35555</v>
      </c>
      <c t="n" s="5" r="O214">
        <v>84135</v>
      </c>
    </row>
    <row spans="1:16" r="215">
      <c t="s" s="4" r="A215">
        <v>941</v>
      </c>
    </row>
    <row spans="1:16" r="216">
      <c t="s" s="3" r="A216">
        <v>292</v>
      </c>
    </row>
    <row spans="1:16" r="217">
      <c t="s" s="4" r="A217">
        <v>934</v>
      </c>
      <c t="n" s="5" r="L217">
        <v>103</v>
      </c>
      <c t="n" s="5" r="M217">
        <v>248</v>
      </c>
      <c t="n" s="5" r="O217">
        <v>-4717</v>
      </c>
    </row>
    <row spans="1:16" r="218">
      <c t="s" s="4" r="A218">
        <v>909</v>
      </c>
    </row>
    <row spans="1:16" r="219">
      <c t="s" s="3" r="A219">
        <v>291</v>
      </c>
    </row>
    <row spans="1:16" r="220">
      <c t="s" s="4" r="A220">
        <v>926</v>
      </c>
      <c t="n" s="5" r="C220">
        <v>29611</v>
      </c>
      <c t="n" s="6" r="D220">
        <v>39377</v>
      </c>
      <c t="n" s="6" r="E220">
        <v>34729</v>
      </c>
      <c t="n" s="5" r="F220">
        <v>35919</v>
      </c>
      <c t="n" s="5" r="G220">
        <v>32489</v>
      </c>
      <c t="n" s="6" r="I220">
        <v>38315</v>
      </c>
      <c t="n" s="6" r="J220">
        <v>29192</v>
      </c>
      <c t="n" s="5" r="K220">
        <v>24928</v>
      </c>
      <c t="n" s="5" r="L220">
        <v>139636</v>
      </c>
      <c t="n" s="5" r="M220">
        <v>124924</v>
      </c>
      <c t="s" s="4" r="N220">
        <v>46</v>
      </c>
      <c t="n" s="5" r="O220">
        <v>101271</v>
      </c>
      <c t="s" s="4" r="P220">
        <v>46</v>
      </c>
    </row>
    <row spans="1:16" r="221">
      <c t="s" s="3" r="A221">
        <v>292</v>
      </c>
    </row>
    <row spans="1:16" r="222">
      <c t="s" s="4" r="A222">
        <v>931</v>
      </c>
      <c t="n" s="5" r="L222">
        <v>-100</v>
      </c>
      <c t="n" s="5" r="M222">
        <v>-100</v>
      </c>
      <c t="n" s="5" r="O222">
        <v>-100</v>
      </c>
    </row>
    <row spans="1:16" r="223">
      <c t="s" s="4" r="A223">
        <v>932</v>
      </c>
      <c t="n" s="5" r="L223">
        <v>100</v>
      </c>
      <c t="n" s="5" r="M223">
        <v>100</v>
      </c>
      <c t="n" s="5" r="O223">
        <v>100</v>
      </c>
    </row>
    <row spans="1:16" r="224">
      <c t="s" s="4" r="A224">
        <v>293</v>
      </c>
      <c t="n" s="5" r="L224">
        <v>166387</v>
      </c>
      <c t="n" s="5" r="M224">
        <v>154025</v>
      </c>
      <c t="s" s="4" r="N224">
        <v>46</v>
      </c>
      <c t="n" s="5" r="O224">
        <v>144498</v>
      </c>
      <c t="s" s="4" r="P224">
        <v>46</v>
      </c>
    </row>
    <row spans="1:16" r="225">
      <c t="s" s="4" r="A225">
        <v>294</v>
      </c>
      <c t="n" s="5" r="L225">
        <v>6410</v>
      </c>
      <c t="n" s="5" r="M225">
        <v>5077</v>
      </c>
      <c t="s" s="4" r="N225">
        <v>46</v>
      </c>
      <c t="n" s="5" r="O225">
        <v>6998</v>
      </c>
      <c t="s" s="4" r="P225">
        <v>46</v>
      </c>
    </row>
    <row spans="1:16" r="226">
      <c t="s" s="4" r="A226">
        <v>927</v>
      </c>
      <c t="n" s="5" r="L226">
        <v>0</v>
      </c>
      <c t="n" s="5" r="M226">
        <v>0</v>
      </c>
      <c t="s" s="4" r="N226">
        <v>46</v>
      </c>
      <c t="n" s="5" r="O226">
        <v>40000</v>
      </c>
      <c t="s" s="4" r="P226">
        <v>46</v>
      </c>
    </row>
    <row spans="1:16" r="227">
      <c t="s" s="4" r="A227">
        <v>299</v>
      </c>
      <c t="n" s="5" r="L227">
        <v>82947</v>
      </c>
      <c t="n" s="5" r="M227">
        <v>64507</v>
      </c>
      <c t="s" s="4" r="N227">
        <v>46</v>
      </c>
      <c t="n" s="5" r="O227">
        <v>86878</v>
      </c>
      <c t="s" s="4" r="P227">
        <v>46</v>
      </c>
    </row>
    <row spans="1:16" r="228">
      <c t="s" s="4" r="A228">
        <v>335</v>
      </c>
      <c t="n" s="5" r="L228">
        <v>6062</v>
      </c>
      <c t="n" s="5" r="M228">
        <v>7017</v>
      </c>
      <c t="s" s="4" r="N228">
        <v>46</v>
      </c>
      <c t="n" s="5" r="O228">
        <v>6075</v>
      </c>
      <c t="s" s="4" r="P228">
        <v>46</v>
      </c>
    </row>
    <row spans="1:16" r="229">
      <c t="s" s="4" r="A229">
        <v>45</v>
      </c>
      <c t="n" s="5" r="L229">
        <v>-6771</v>
      </c>
      <c t="n" s="5" r="M229">
        <v>-5561</v>
      </c>
      <c t="s" s="4" r="N229">
        <v>46</v>
      </c>
      <c t="n" s="5" r="O229">
        <v>-7007</v>
      </c>
      <c t="s" s="4" r="P229">
        <v>46</v>
      </c>
    </row>
    <row spans="1:16" r="230">
      <c t="s" s="4" r="A230">
        <v>302</v>
      </c>
      <c t="n" s="5" r="L230">
        <v>-1038</v>
      </c>
      <c t="n" s="5" r="M230">
        <v>1038</v>
      </c>
      <c t="s" s="4" r="N230">
        <v>46</v>
      </c>
      <c t="n" s="5" r="O230">
        <v>0</v>
      </c>
      <c t="s" s="4" r="P230">
        <v>46</v>
      </c>
    </row>
    <row spans="1:16" r="231">
      <c t="s" s="4" r="A231">
        <v>336</v>
      </c>
      <c t="n" s="5" r="L231">
        <v>26743</v>
      </c>
      <c t="n" s="5" r="M231">
        <v>49445</v>
      </c>
      <c t="s" s="4" r="N231">
        <v>46</v>
      </c>
      <c t="n" s="5" r="O231">
        <v>-47004</v>
      </c>
      <c t="s" s="4" r="P231">
        <v>46</v>
      </c>
    </row>
    <row spans="1:16" r="232">
      <c t="s" s="4" r="A232">
        <v>337</v>
      </c>
      <c t="n" s="5" r="L232">
        <v>6750</v>
      </c>
      <c t="n" s="5" r="M232">
        <v>-9826</v>
      </c>
      <c t="s" s="4" r="N232">
        <v>46</v>
      </c>
      <c t="n" s="5" r="O232">
        <v>3528</v>
      </c>
      <c t="s" s="4" r="P232">
        <v>46</v>
      </c>
    </row>
    <row spans="1:16" r="233">
      <c t="s" s="4" r="A233">
        <v>928</v>
      </c>
      <c t="n" s="5" r="L233">
        <v>28041</v>
      </c>
      <c t="n" s="5" r="M233">
        <v>27332</v>
      </c>
      <c t="s" s="4" r="N233">
        <v>46</v>
      </c>
      <c t="n" s="5" r="O233">
        <v>10129</v>
      </c>
      <c t="s" s="4" r="P233">
        <v>46</v>
      </c>
    </row>
    <row spans="1:16" r="234">
      <c t="s" s="4" r="A234">
        <v>933</v>
      </c>
      <c t="n" s="5" r="L234">
        <v>1794</v>
      </c>
      <c t="n" s="5" r="M234">
        <v>-7959</v>
      </c>
      <c t="s" s="4" r="N234">
        <v>46</v>
      </c>
      <c t="n" s="5" r="O234">
        <v>-7897</v>
      </c>
      <c t="s" s="4" r="P234">
        <v>46</v>
      </c>
    </row>
    <row spans="1:16" r="235">
      <c t="s" s="4" r="A235">
        <v>306</v>
      </c>
      <c t="n" s="5" r="L235">
        <v>-17000</v>
      </c>
      <c t="n" s="5" r="M235">
        <v>-65461</v>
      </c>
      <c t="s" s="4" r="N235">
        <v>46</v>
      </c>
      <c t="n" s="5" r="O235">
        <v>-72401</v>
      </c>
      <c t="s" s="4" r="P235">
        <v>46</v>
      </c>
    </row>
    <row spans="1:16" r="236">
      <c t="s" s="4" r="A236">
        <v>339</v>
      </c>
      <c t="n" s="5" r="L236">
        <v>-65527</v>
      </c>
      <c t="n" s="5" r="M236">
        <v>14731</v>
      </c>
      <c t="s" s="4" r="N236">
        <v>46</v>
      </c>
      <c t="n" s="5" r="O236">
        <v>6322</v>
      </c>
      <c t="s" s="4" r="P236">
        <v>46</v>
      </c>
    </row>
    <row spans="1:16" r="237">
      <c t="s" s="4" r="A237">
        <v>308</v>
      </c>
      <c t="n" s="5" r="L237">
        <v>-4036</v>
      </c>
      <c t="n" s="5" r="M237">
        <v>-2028</v>
      </c>
      <c t="s" s="4" r="N237">
        <v>46</v>
      </c>
      <c t="n" s="5" r="O237">
        <v>25239</v>
      </c>
      <c t="s" s="4" r="P237">
        <v>46</v>
      </c>
    </row>
    <row spans="1:16" r="238">
      <c t="s" s="4" r="A238">
        <v>309</v>
      </c>
      <c t="n" s="5" r="L238">
        <v>-961</v>
      </c>
      <c t="n" s="5" r="M238">
        <v>2240</v>
      </c>
      <c t="s" s="4" r="N238">
        <v>46</v>
      </c>
      <c t="n" s="5" r="O238">
        <v>-744</v>
      </c>
      <c t="s" s="4" r="P238">
        <v>46</v>
      </c>
    </row>
    <row spans="1:16" r="239">
      <c t="s" s="4" r="A239">
        <v>934</v>
      </c>
      <c t="n" s="5" r="L239">
        <v>-62442</v>
      </c>
      <c t="n" s="5" r="M239">
        <v>-32636</v>
      </c>
      <c t="n" s="5" r="O239">
        <v>-74262</v>
      </c>
    </row>
    <row spans="1:16" r="240">
      <c t="s" s="4" r="A240">
        <v>311</v>
      </c>
      <c t="n" s="5" r="L240">
        <v>306995</v>
      </c>
      <c t="n" s="5" r="M240">
        <v>326865</v>
      </c>
      <c t="s" s="4" r="N240">
        <v>46</v>
      </c>
      <c t="n" s="5" r="O240">
        <v>221623</v>
      </c>
      <c t="s" s="4" r="P240">
        <v>46</v>
      </c>
    </row>
    <row spans="1:16" r="241">
      <c t="s" s="3" r="A241">
        <v>312</v>
      </c>
    </row>
    <row spans="1:16" r="242">
      <c t="s" s="4" r="A242">
        <v>319</v>
      </c>
      <c t="n" s="5" r="L242">
        <v>-336679</v>
      </c>
      <c t="n" s="5" r="M242">
        <v>-378044</v>
      </c>
      <c t="s" s="4" r="N242">
        <v>46</v>
      </c>
      <c t="n" s="5" r="O242">
        <v>-355326</v>
      </c>
      <c t="s" s="4" r="P242">
        <v>46</v>
      </c>
    </row>
    <row spans="1:16" r="243">
      <c t="s" s="4" r="A243">
        <v>116</v>
      </c>
      <c t="n" s="5" r="L243">
        <v>41806</v>
      </c>
      <c t="n" s="5" r="M243">
        <v>32160</v>
      </c>
      <c t="s" s="4" r="N243">
        <v>46</v>
      </c>
      <c t="n" s="5" r="O243">
        <v>45982</v>
      </c>
      <c t="s" s="4" r="P243">
        <v>46</v>
      </c>
    </row>
    <row spans="1:16" r="244">
      <c t="s" s="4" r="A244">
        <v>69</v>
      </c>
      <c t="n" s="5" r="L244">
        <v>1164</v>
      </c>
      <c t="n" s="5" r="M244">
        <v>907</v>
      </c>
      <c t="s" s="4" r="N244">
        <v>46</v>
      </c>
      <c t="n" s="5" r="O244">
        <v>843</v>
      </c>
      <c t="s" s="4" r="P244">
        <v>46</v>
      </c>
    </row>
    <row spans="1:16" r="245">
      <c t="s" s="4" r="A245">
        <v>321</v>
      </c>
      <c t="n" s="5" r="L245">
        <v>-293709</v>
      </c>
      <c t="n" s="5" r="M245">
        <v>-344977</v>
      </c>
      <c t="s" s="4" r="N245">
        <v>46</v>
      </c>
      <c t="n" s="5" r="O245">
        <v>-308501</v>
      </c>
      <c t="s" s="4" r="P245">
        <v>46</v>
      </c>
    </row>
    <row spans="1:16" r="246">
      <c t="s" s="3" r="A246">
        <v>322</v>
      </c>
    </row>
    <row spans="1:16" r="247">
      <c t="s" s="4" r="A247">
        <v>272</v>
      </c>
      <c t="n" s="5" r="L247">
        <v>-88492</v>
      </c>
      <c t="n" s="5" r="M247">
        <v>-81578</v>
      </c>
      <c t="s" s="4" r="N247">
        <v>46</v>
      </c>
      <c t="n" s="5" r="O247">
        <v>-73044</v>
      </c>
      <c t="s" s="4" r="P247">
        <v>46</v>
      </c>
    </row>
    <row spans="1:16" r="248">
      <c t="s" s="4" r="A248">
        <v>340</v>
      </c>
      <c t="n" s="5" r="L248">
        <v>-1995</v>
      </c>
      <c t="n" s="5" r="M248">
        <v>-1995</v>
      </c>
      <c t="s" s="4" r="N248">
        <v>46</v>
      </c>
      <c t="n" s="5" r="O248">
        <v>-1995</v>
      </c>
      <c t="s" s="4" r="P248">
        <v>46</v>
      </c>
    </row>
    <row spans="1:16" r="249">
      <c t="s" s="4" r="A249">
        <v>328</v>
      </c>
      <c t="n" s="5" r="L249">
        <v>0</v>
      </c>
      <c t="n" s="5" r="M249">
        <v>236000</v>
      </c>
      <c t="s" s="4" r="N249">
        <v>46</v>
      </c>
      <c t="n" s="5" r="O249">
        <v>457000</v>
      </c>
      <c t="s" s="4" r="P249">
        <v>46</v>
      </c>
    </row>
    <row spans="1:16" r="250">
      <c t="s" s="4" r="A250">
        <v>929</v>
      </c>
      <c t="n" s="5" r="L250">
        <v>40000</v>
      </c>
      <c t="n" s="5" r="M250">
        <v>78500</v>
      </c>
      <c t="s" s="4" r="N250">
        <v>46</v>
      </c>
      <c t="n" s="5" r="O250">
        <v>44000</v>
      </c>
      <c t="s" s="4" r="P250">
        <v>46</v>
      </c>
    </row>
    <row spans="1:16" r="251">
      <c t="s" s="4" r="A251">
        <v>329</v>
      </c>
      <c t="n" s="5" r="L251">
        <v>-11400</v>
      </c>
      <c t="n" s="5" r="M251">
        <v>-166000</v>
      </c>
      <c t="s" s="4" r="N251">
        <v>46</v>
      </c>
      <c t="n" s="5" r="O251">
        <v>-368500</v>
      </c>
      <c t="s" s="4" r="P251">
        <v>46</v>
      </c>
    </row>
    <row spans="1:16" r="252">
      <c t="s" s="4" r="A252">
        <v>69</v>
      </c>
      <c t="n" s="5" r="L252">
        <v>-462</v>
      </c>
      <c t="n" s="5" r="M252">
        <v>-1149</v>
      </c>
      <c t="s" s="4" r="N252">
        <v>46</v>
      </c>
      <c t="n" s="5" r="O252">
        <v>-2230</v>
      </c>
      <c t="s" s="4" r="P252">
        <v>46</v>
      </c>
    </row>
    <row spans="1:16" r="253">
      <c t="s" s="4" r="A253">
        <v>331</v>
      </c>
      <c t="n" s="5" r="L253">
        <v>-62349</v>
      </c>
      <c t="n" s="5" r="M253">
        <v>63778</v>
      </c>
      <c t="s" s="4" r="N253">
        <v>46</v>
      </c>
      <c t="n" s="5" r="O253">
        <v>55231</v>
      </c>
      <c t="s" s="4" r="P253">
        <v>46</v>
      </c>
    </row>
    <row spans="1:16" r="254">
      <c t="s" s="4" r="A254">
        <v>332</v>
      </c>
      <c t="n" s="5" r="L254">
        <v>-49063</v>
      </c>
      <c t="n" s="5" r="M254">
        <v>45666</v>
      </c>
      <c t="s" s="4" r="N254">
        <v>46</v>
      </c>
      <c t="n" s="5" r="O254">
        <v>-31647</v>
      </c>
      <c t="s" s="4" r="P254">
        <v>46</v>
      </c>
    </row>
    <row spans="1:16" r="255">
      <c t="s" s="4" r="A255">
        <v>333</v>
      </c>
      <c t="s" s="4" r="B255">
        <v>46</v>
      </c>
      <c t="n" s="6" r="F255">
        <v>62825</v>
      </c>
      <c t="n" s="6" r="K255">
        <v>17159</v>
      </c>
      <c t="n" s="5" r="L255">
        <v>62825</v>
      </c>
      <c t="n" s="5" r="M255">
        <v>17159</v>
      </c>
      <c t="n" s="5" r="O255">
        <v>48806</v>
      </c>
    </row>
    <row spans="1:16" r="256">
      <c t="s" s="4" r="A256">
        <v>334</v>
      </c>
      <c t="n" s="6" r="C256">
        <v>13762</v>
      </c>
      <c t="n" s="6" r="G256">
        <v>62825</v>
      </c>
      <c t="s" s="4" r="H256">
        <v>46</v>
      </c>
      <c t="n" s="5" r="L256">
        <v>13762</v>
      </c>
      <c t="n" s="5" r="M256">
        <v>62825</v>
      </c>
      <c t="s" s="4" r="N256">
        <v>46</v>
      </c>
      <c t="n" s="5" r="O256">
        <v>17159</v>
      </c>
      <c t="s" s="4" r="P256">
        <v>46</v>
      </c>
    </row>
    <row spans="1:16" r="257">
      <c t="s" s="4" r="A257">
        <v>942</v>
      </c>
    </row>
    <row spans="1:16" r="258">
      <c t="s" s="3" r="A258">
        <v>292</v>
      </c>
    </row>
    <row spans="1:16" r="259">
      <c t="s" s="4" r="A259">
        <v>294</v>
      </c>
      <c t="n" s="5" r="L259">
        <v>8091</v>
      </c>
    </row>
    <row spans="1:16" r="260">
      <c t="s" s="4" r="A260">
        <v>339</v>
      </c>
      <c t="n" s="5" r="L260">
        <v>-90632</v>
      </c>
      <c t="n" s="5" r="M260">
        <v>-20828</v>
      </c>
      <c t="n" s="5" r="O260">
        <v>-38913</v>
      </c>
    </row>
    <row spans="1:16" r="261">
      <c t="s" s="4" r="A261">
        <v>934</v>
      </c>
      <c t="n" s="5" r="L261">
        <v>-62959</v>
      </c>
      <c t="n" s="5" r="M261">
        <v>-31499</v>
      </c>
      <c t="n" s="5" r="O261">
        <v>-73419</v>
      </c>
    </row>
    <row spans="1:16" r="262">
      <c t="s" s="4" r="A262">
        <v>311</v>
      </c>
      <c t="n" s="5" r="L262">
        <v>283054</v>
      </c>
      <c t="n" s="5" r="M262">
        <v>292443</v>
      </c>
      <c t="n" s="5" r="O262">
        <v>177231</v>
      </c>
    </row>
    <row spans="1:16" r="263">
      <c t="s" s="3" r="A263">
        <v>312</v>
      </c>
    </row>
    <row spans="1:16" r="264">
      <c t="s" s="4" r="A264">
        <v>319</v>
      </c>
      <c t="n" s="5" r="L264">
        <v>-311574</v>
      </c>
      <c t="n" s="5" r="M264">
        <v>-342485</v>
      </c>
      <c t="n" s="5" r="O264">
        <v>-310091</v>
      </c>
    </row>
    <row spans="1:16" r="265">
      <c t="s" s="4" r="A265">
        <v>69</v>
      </c>
      <c t="n" s="5" r="L265">
        <v>0</v>
      </c>
      <c t="n" s="5" r="M265">
        <v>-230</v>
      </c>
      <c t="n" s="5" r="O265">
        <v>0</v>
      </c>
    </row>
    <row spans="1:16" r="266">
      <c t="s" s="4" r="A266">
        <v>321</v>
      </c>
      <c t="n" s="6" r="L266">
        <v>-269768</v>
      </c>
      <c t="n" s="6" r="M266">
        <v>-310555</v>
      </c>
      <c t="n" s="6" r="O266">
        <v>-264109</v>
      </c>
    </row>
    <row spans="1:16" r="267">
      <c t="n" r="A267"/>
    </row>
    <row spans="1:16" r="268">
      <c t="s" s="4" r="A268">
        <v>46</v>
      </c>
      <c t="s" s="4" r="B268">
        <v>70</v>
      </c>
    </row>
  </sheetData>
  <mergeCells count="8">
    <mergeCell ref="A1:B2"/>
    <mergeCell ref="C1:K1"/>
    <mergeCell ref="L1:P1"/>
    <mergeCell ref="G2:H2"/>
    <mergeCell ref="M2:N2"/>
    <mergeCell ref="O2:P2"/>
    <mergeCell ref="A267:O267"/>
    <mergeCell ref="B268:O26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s="1" r="A1">
        <v>943</v>
      </c>
      <c t="s" s="2" r="B1">
        <v>282</v>
      </c>
      <c t="s" s="2" r="J1">
        <v>1</v>
      </c>
    </row>
    <row spans="1:14" r="2">
      <c t="s" s="2" r="B2">
        <v>2</v>
      </c>
      <c t="s" s="2" r="C2">
        <v>283</v>
      </c>
      <c t="s" s="2" r="D2">
        <v>4</v>
      </c>
      <c t="s" s="2" r="E2">
        <v>284</v>
      </c>
      <c t="s" s="2" r="F2">
        <v>35</v>
      </c>
      <c t="s" s="2" r="G2">
        <v>285</v>
      </c>
      <c t="s" s="2" r="H2">
        <v>286</v>
      </c>
      <c t="s" s="2" r="I2">
        <v>287</v>
      </c>
      <c t="s" s="2" r="J2">
        <v>2</v>
      </c>
      <c t="s" s="2" r="K2">
        <v>35</v>
      </c>
      <c t="s" s="2" r="M2">
        <v>36</v>
      </c>
    </row>
    <row spans="1:14" r="3">
      <c t="s" s="3" r="A3">
        <v>705</v>
      </c>
    </row>
    <row spans="1:14" r="4">
      <c t="s" s="4" r="A4">
        <v>944</v>
      </c>
      <c t="n" s="6" r="J4">
        <v>5077</v>
      </c>
      <c t="n" s="6" r="K4">
        <v>5092</v>
      </c>
      <c t="n" s="6" r="M4">
        <v>6423</v>
      </c>
    </row>
    <row spans="1:14" r="5">
      <c t="s" s="4" r="A5">
        <v>945</v>
      </c>
      <c t="n" s="5" r="J5">
        <v>87160</v>
      </c>
      <c t="n" s="5" r="K5">
        <v>85556</v>
      </c>
      <c t="n" s="5" r="M5">
        <v>89443</v>
      </c>
    </row>
    <row spans="1:14" r="6">
      <c t="s" s="4" r="A6">
        <v>295</v>
      </c>
      <c t="n" s="5" r="J6">
        <v>6126</v>
      </c>
      <c t="n" s="5" r="K6">
        <v>1507</v>
      </c>
      <c t="n" s="5" r="M6">
        <v>12883</v>
      </c>
    </row>
    <row spans="1:14" r="7">
      <c t="s" s="3" r="A7">
        <v>946</v>
      </c>
    </row>
    <row spans="1:14" r="8">
      <c t="s" s="4" r="A8">
        <v>47</v>
      </c>
      <c t="n" s="5" r="J8">
        <v>261922</v>
      </c>
      <c t="n" s="5" r="K8">
        <v>247747</v>
      </c>
      <c t="n" s="5" r="M8">
        <v>217407</v>
      </c>
    </row>
    <row spans="1:14" r="9">
      <c t="s" s="4" r="A9">
        <v>48</v>
      </c>
      <c t="n" s="5" r="J9">
        <v>91712</v>
      </c>
      <c t="n" s="5" r="K9">
        <v>84341</v>
      </c>
      <c t="n" s="5" r="M9">
        <v>76859</v>
      </c>
    </row>
    <row spans="1:14" r="10">
      <c t="s" s="4" r="A10">
        <v>49</v>
      </c>
      <c t="n" s="6" r="B10">
        <v>33630</v>
      </c>
      <c t="n" s="6" r="C10">
        <v>48286</v>
      </c>
      <c t="n" s="6" r="D10">
        <v>41894</v>
      </c>
      <c t="n" s="6" r="E10">
        <v>46400</v>
      </c>
      <c t="n" s="6" r="F10">
        <v>39486</v>
      </c>
      <c t="n" s="6" r="G10">
        <v>48707</v>
      </c>
      <c t="n" s="6" r="H10">
        <v>41061</v>
      </c>
      <c t="n" s="6" r="I10">
        <v>34152</v>
      </c>
      <c t="n" s="5" r="J10">
        <v>170210</v>
      </c>
      <c t="n" s="5" r="K10">
        <v>163406</v>
      </c>
      <c t="s" s="4" r="L10">
        <v>46</v>
      </c>
      <c t="n" s="5" r="M10">
        <v>140548</v>
      </c>
      <c t="s" s="4" r="N10">
        <v>46</v>
      </c>
    </row>
    <row spans="1:14" r="11">
      <c t="s" s="4" r="A11">
        <v>947</v>
      </c>
    </row>
    <row spans="1:14" r="12">
      <c t="s" s="3" r="A12">
        <v>948</v>
      </c>
    </row>
    <row spans="1:14" r="13">
      <c t="s" s="4" r="A13">
        <v>949</v>
      </c>
      <c t="n" s="5" r="J13">
        <v>179341</v>
      </c>
      <c t="n" s="5" r="K13">
        <v>172969</v>
      </c>
      <c t="n" s="5" r="M13">
        <v>176057</v>
      </c>
    </row>
    <row spans="1:14" r="14">
      <c t="s" s="4" r="A14">
        <v>950</v>
      </c>
      <c t="n" s="5" r="J14">
        <v>11945</v>
      </c>
      <c t="n" s="5" r="K14">
        <v>13095</v>
      </c>
      <c t="n" s="5" r="M14">
        <v>13822</v>
      </c>
    </row>
    <row spans="1:14" r="15">
      <c t="s" s="4" r="A15">
        <v>951</v>
      </c>
      <c t="n" s="5" r="J15">
        <v>191286</v>
      </c>
      <c t="n" s="5" r="K15">
        <v>186064</v>
      </c>
      <c t="n" s="5" r="M15">
        <v>189879</v>
      </c>
    </row>
    <row spans="1:14" r="16">
      <c t="s" s="3" r="A16">
        <v>705</v>
      </c>
    </row>
    <row spans="1:14" r="17">
      <c t="s" s="4" r="A17">
        <v>944</v>
      </c>
      <c t="n" s="5" r="J17">
        <v>5077</v>
      </c>
      <c t="n" s="5" r="K17">
        <v>5092</v>
      </c>
      <c t="n" s="5" r="M17">
        <v>6423</v>
      </c>
    </row>
    <row spans="1:14" r="18">
      <c t="s" s="4" r="A18">
        <v>952</v>
      </c>
      <c t="n" s="5" r="J18">
        <v>5731</v>
      </c>
      <c t="n" s="5" r="K18">
        <v>4985</v>
      </c>
      <c t="n" s="5" r="M18">
        <v>4869</v>
      </c>
    </row>
    <row spans="1:14" r="19">
      <c t="s" s="4" r="A19">
        <v>945</v>
      </c>
      <c t="n" s="5" r="J19">
        <v>10808</v>
      </c>
      <c t="n" s="5" r="K19">
        <v>10077</v>
      </c>
      <c t="n" s="5" r="M19">
        <v>11292</v>
      </c>
    </row>
    <row spans="1:14" r="20">
      <c t="s" s="4" r="A20">
        <v>953</v>
      </c>
      <c t="n" s="5" r="J20">
        <v>180478</v>
      </c>
      <c t="n" s="5" r="K20">
        <v>175987</v>
      </c>
      <c t="n" s="5" r="M20">
        <v>178587</v>
      </c>
    </row>
    <row spans="1:14" r="21">
      <c t="s" s="4" r="A21">
        <v>295</v>
      </c>
      <c t="n" s="5" r="J21">
        <v>6126</v>
      </c>
      <c t="n" s="5" r="K21">
        <v>1507</v>
      </c>
      <c t="n" s="5" r="M21">
        <v>12883</v>
      </c>
    </row>
    <row spans="1:14" r="22">
      <c t="s" s="4" r="A22">
        <v>954</v>
      </c>
      <c t="n" s="5" r="J22">
        <v>174352</v>
      </c>
      <c t="n" s="5" r="K22">
        <v>174480</v>
      </c>
      <c t="n" s="5" r="M22">
        <v>165704</v>
      </c>
    </row>
    <row spans="1:14" r="23">
      <c t="s" s="3" r="A23">
        <v>955</v>
      </c>
    </row>
    <row spans="1:14" r="24">
      <c t="s" s="4" r="A24">
        <v>956</v>
      </c>
      <c t="n" s="5" r="J24">
        <v>21747</v>
      </c>
      <c t="n" s="5" r="K24">
        <v>27099</v>
      </c>
      <c t="n" s="5" r="M24">
        <v>31361</v>
      </c>
    </row>
    <row spans="1:14" r="25">
      <c t="s" s="4" r="A25">
        <v>957</v>
      </c>
      <c t="n" s="5" r="J25">
        <v>19249</v>
      </c>
      <c t="n" s="5" r="K25">
        <v>18363</v>
      </c>
      <c t="n" s="5" r="M25">
        <v>17775</v>
      </c>
    </row>
    <row spans="1:14" r="26">
      <c t="s" s="4" r="A26">
        <v>958</v>
      </c>
      <c t="n" s="5" r="J26">
        <v>8131</v>
      </c>
      <c t="n" s="5" r="K26">
        <v>8405</v>
      </c>
      <c t="n" s="5" r="M26">
        <v>6577</v>
      </c>
    </row>
    <row spans="1:14" r="27">
      <c t="s" s="4" r="A27">
        <v>959</v>
      </c>
      <c t="n" s="5" r="J27">
        <v>3949</v>
      </c>
      <c t="n" s="5" r="K27">
        <v>3928</v>
      </c>
      <c t="n" s="5" r="M27">
        <v>3981</v>
      </c>
    </row>
    <row spans="1:14" r="28">
      <c t="s" s="4" r="A28">
        <v>960</v>
      </c>
      <c t="n" s="5" r="J28">
        <v>2913</v>
      </c>
      <c t="n" s="5" r="K28">
        <v>8309</v>
      </c>
      <c t="n" s="5" r="M28">
        <v>14628</v>
      </c>
    </row>
    <row spans="1:14" r="29">
      <c t="s" s="4" r="A29">
        <v>961</v>
      </c>
      <c t="n" s="5" r="J29">
        <v>2847</v>
      </c>
      <c t="n" s="5" r="K29">
        <v>1226</v>
      </c>
      <c t="n" s="5" r="M29">
        <v>134</v>
      </c>
    </row>
    <row spans="1:14" r="30">
      <c t="s" s="4" r="A30">
        <v>962</v>
      </c>
      <c t="n" s="5" r="J30">
        <v>2375</v>
      </c>
      <c t="n" s="5" r="K30">
        <v>4753</v>
      </c>
      <c t="n" s="5" r="M30">
        <v>1204</v>
      </c>
    </row>
    <row spans="1:14" r="31">
      <c t="s" s="4" r="A31">
        <v>963</v>
      </c>
      <c t="n" s="5" r="J31">
        <v>61211</v>
      </c>
      <c t="n" s="5" r="K31">
        <v>72083</v>
      </c>
      <c t="n" s="5" r="M31">
        <v>75660</v>
      </c>
    </row>
    <row spans="1:14" r="32">
      <c t="s" s="3" r="A32">
        <v>946</v>
      </c>
    </row>
    <row spans="1:14" r="33">
      <c t="s" s="4" r="A33">
        <v>964</v>
      </c>
      <c t="n" s="5" r="J33">
        <v>79885</v>
      </c>
      <c t="n" s="5" r="K33">
        <v>82910</v>
      </c>
      <c t="n" s="5" r="M33">
        <v>75979</v>
      </c>
    </row>
    <row spans="1:14" r="34">
      <c t="s" s="4" r="A34">
        <v>965</v>
      </c>
      <c t="n" s="5" r="J34">
        <v>17197</v>
      </c>
      <c t="n" s="5" r="K34">
        <v>16747</v>
      </c>
      <c t="n" s="5" r="M34">
        <v>17179</v>
      </c>
    </row>
    <row spans="1:14" r="35">
      <c t="s" s="4" r="A35">
        <v>966</v>
      </c>
      <c t="n" s="5" r="J35">
        <v>11690</v>
      </c>
      <c t="n" s="5" r="K35">
        <v>10952</v>
      </c>
      <c t="n" s="5" r="M35">
        <v>10098</v>
      </c>
    </row>
    <row spans="1:14" r="36">
      <c t="s" s="4" r="A36">
        <v>967</v>
      </c>
      <c t="n" s="5" r="J36">
        <v>10269</v>
      </c>
      <c t="n" s="5" r="K36">
        <v>9015</v>
      </c>
      <c t="n" s="5" r="M36">
        <v>9866</v>
      </c>
    </row>
    <row spans="1:14" r="37">
      <c t="s" s="4" r="A37">
        <v>968</v>
      </c>
      <c t="n" s="5" r="J37">
        <v>6564</v>
      </c>
      <c t="n" s="5" r="K37">
        <v>7295</v>
      </c>
      <c t="n" s="5" r="M37">
        <v>7105</v>
      </c>
    </row>
    <row spans="1:14" r="38">
      <c t="s" s="4" r="A38">
        <v>969</v>
      </c>
      <c t="n" s="5" r="J38">
        <v>6089</v>
      </c>
      <c t="n" s="5" r="K38">
        <v>4233</v>
      </c>
      <c t="n" s="5" r="M38">
        <v>3870</v>
      </c>
    </row>
    <row spans="1:14" r="39">
      <c t="s" s="4" r="A39">
        <v>970</v>
      </c>
      <c t="n" s="5" r="J39">
        <v>3999</v>
      </c>
      <c t="n" s="5" r="K39">
        <v>3373</v>
      </c>
      <c t="n" s="5" r="M39">
        <v>3260</v>
      </c>
    </row>
    <row spans="1:14" r="40">
      <c t="s" s="4" r="A40">
        <v>971</v>
      </c>
      <c t="n" s="5" r="J40">
        <v>3261</v>
      </c>
      <c t="n" s="5" r="K40">
        <v>3253</v>
      </c>
      <c t="n" s="5" r="M40">
        <v>3307</v>
      </c>
    </row>
    <row spans="1:14" r="41">
      <c t="s" s="4" r="A41">
        <v>972</v>
      </c>
      <c t="n" s="5" r="J41">
        <v>20990</v>
      </c>
      <c t="n" s="5" r="K41">
        <v>21726</v>
      </c>
      <c t="n" s="5" r="M41">
        <v>21679</v>
      </c>
    </row>
    <row spans="1:14" r="42">
      <c t="s" s="4" r="A42">
        <v>973</v>
      </c>
      <c t="n" s="5" r="J42">
        <v>159944</v>
      </c>
      <c t="n" s="5" r="K42">
        <v>159504</v>
      </c>
      <c t="n" s="5" r="M42">
        <v>152343</v>
      </c>
    </row>
    <row spans="1:14" r="43">
      <c t="s" s="4" r="A43">
        <v>47</v>
      </c>
      <c t="n" s="5" r="J43">
        <v>75619</v>
      </c>
      <c t="n" s="5" r="K43">
        <v>87059</v>
      </c>
      <c t="n" s="5" r="M43">
        <v>89021</v>
      </c>
    </row>
    <row spans="1:14" r="44">
      <c t="s" s="4" r="A44">
        <v>48</v>
      </c>
      <c t="n" s="5" r="J44">
        <v>24127</v>
      </c>
      <c t="n" s="5" r="K44">
        <v>29525</v>
      </c>
      <c t="n" s="5" r="M44">
        <v>30384</v>
      </c>
    </row>
    <row spans="1:14" r="45">
      <c t="s" s="4" r="A45">
        <v>49</v>
      </c>
      <c t="n" s="6" r="J45">
        <v>51492</v>
      </c>
      <c t="n" s="6" r="K45">
        <v>57534</v>
      </c>
      <c t="n" s="6" r="M45">
        <v>58637</v>
      </c>
    </row>
    <row spans="1:14" r="46">
      <c t="n" r="A46"/>
    </row>
    <row spans="1:14" r="47">
      <c t="s" s="4" r="A47">
        <v>46</v>
      </c>
      <c t="s" s="4" r="B47">
        <v>70</v>
      </c>
    </row>
  </sheetData>
  <mergeCells count="7">
    <mergeCell ref="A1:A2"/>
    <mergeCell ref="B1:I1"/>
    <mergeCell ref="J1:N1"/>
    <mergeCell ref="K2:L2"/>
    <mergeCell ref="M2:N2"/>
    <mergeCell ref="A46:N46"/>
    <mergeCell ref="B47:N4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s="1" r="A1">
        <v>974</v>
      </c>
      <c t="s" s="2" r="B1">
        <v>282</v>
      </c>
      <c t="s" s="2" r="J1">
        <v>1</v>
      </c>
    </row>
    <row spans="1:14" r="2">
      <c t="s" s="2" r="B2">
        <v>2</v>
      </c>
      <c t="s" s="2" r="C2">
        <v>283</v>
      </c>
      <c t="s" s="2" r="D2">
        <v>4</v>
      </c>
      <c t="s" s="2" r="E2">
        <v>284</v>
      </c>
      <c t="s" s="2" r="F2">
        <v>35</v>
      </c>
      <c t="s" s="2" r="G2">
        <v>285</v>
      </c>
      <c t="s" s="2" r="H2">
        <v>286</v>
      </c>
      <c t="s" s="2" r="I2">
        <v>287</v>
      </c>
      <c t="s" s="2" r="J2">
        <v>2</v>
      </c>
      <c t="s" s="2" r="K2">
        <v>35</v>
      </c>
      <c t="s" s="2" r="M2">
        <v>36</v>
      </c>
    </row>
    <row spans="1:14" r="3">
      <c t="s" s="4" r="A3">
        <v>49</v>
      </c>
      <c t="n" s="6" r="B3">
        <v>33630</v>
      </c>
      <c t="n" s="6" r="C3">
        <v>48286</v>
      </c>
      <c t="n" s="6" r="D3">
        <v>41894</v>
      </c>
      <c t="n" s="6" r="E3">
        <v>46400</v>
      </c>
      <c t="n" s="6" r="F3">
        <v>39486</v>
      </c>
      <c t="n" s="6" r="G3">
        <v>48707</v>
      </c>
      <c t="n" s="6" r="H3">
        <v>41061</v>
      </c>
      <c t="n" s="6" r="I3">
        <v>34152</v>
      </c>
      <c t="n" s="6" r="J3">
        <v>170210</v>
      </c>
      <c t="n" s="6" r="K3">
        <v>163406</v>
      </c>
      <c t="s" s="4" r="L3">
        <v>46</v>
      </c>
      <c t="n" s="6" r="M3">
        <v>140548</v>
      </c>
      <c t="s" s="4" r="N3">
        <v>46</v>
      </c>
    </row>
    <row spans="1:14" r="4">
      <c t="s" s="3" r="A4">
        <v>72</v>
      </c>
    </row>
    <row spans="1:14" r="5">
      <c t="s" s="4" r="A5">
        <v>73</v>
      </c>
      <c t="n" s="5" r="J5">
        <v>5840</v>
      </c>
      <c t="n" s="5" r="K5">
        <v>-13686</v>
      </c>
      <c t="n" s="5" r="M5">
        <v>956</v>
      </c>
    </row>
    <row spans="1:14" r="6">
      <c t="s" s="4" r="A6">
        <v>74</v>
      </c>
      <c t="n" s="5" r="J6">
        <v>-1715</v>
      </c>
      <c t="n" s="5" r="K6">
        <v>-738</v>
      </c>
      <c t="n" s="5" r="M6">
        <v>-81</v>
      </c>
    </row>
    <row spans="1:14" r="7">
      <c t="s" s="3" r="A7">
        <v>77</v>
      </c>
    </row>
    <row spans="1:14" r="8">
      <c t="s" s="4" r="A8">
        <v>975</v>
      </c>
      <c t="n" s="5" r="J8">
        <v>-234166</v>
      </c>
      <c t="n" s="5" r="K8">
        <v>223177</v>
      </c>
      <c t="n" s="5" r="M8">
        <v>-99159</v>
      </c>
    </row>
    <row spans="1:14" r="9">
      <c t="s" s="4" r="A9">
        <v>976</v>
      </c>
      <c t="n" s="5" r="J9">
        <v>11344</v>
      </c>
      <c t="n" s="5" r="K9">
        <v>23280</v>
      </c>
      <c t="n" s="5" r="M9">
        <v>15291</v>
      </c>
    </row>
    <row spans="1:14" r="10">
      <c t="s" s="4" r="A10">
        <v>81</v>
      </c>
      <c t="n" s="5" r="J10">
        <v>-10628</v>
      </c>
      <c t="n" s="5" r="K10">
        <v>9673</v>
      </c>
      <c t="n" s="5" r="M10">
        <v>-7286</v>
      </c>
    </row>
    <row spans="1:14" r="11">
      <c t="s" s="4" r="A11">
        <v>82</v>
      </c>
      <c t="n" s="5" r="J11">
        <v>157692</v>
      </c>
      <c t="n" s="5" r="K11">
        <v>171189</v>
      </c>
      <c t="n" s="5" r="M11">
        <v>131372</v>
      </c>
    </row>
    <row spans="1:14" r="12">
      <c t="s" s="4" r="A12">
        <v>947</v>
      </c>
    </row>
    <row spans="1:14" r="13">
      <c t="s" s="4" r="A13">
        <v>49</v>
      </c>
      <c t="n" s="5" r="J13">
        <v>51492</v>
      </c>
      <c t="n" s="5" r="K13">
        <v>57534</v>
      </c>
      <c t="n" s="5" r="M13">
        <v>58637</v>
      </c>
    </row>
    <row spans="1:14" r="14">
      <c t="s" s="3" r="A14">
        <v>72</v>
      </c>
    </row>
    <row spans="1:14" r="15">
      <c t="s" s="4" r="A15">
        <v>73</v>
      </c>
      <c t="n" s="5" r="J15">
        <v>5840</v>
      </c>
      <c t="n" s="5" r="K15">
        <v>-13686</v>
      </c>
      <c t="n" s="5" r="M15">
        <v>956</v>
      </c>
    </row>
    <row spans="1:14" r="16">
      <c t="s" s="4" r="A16">
        <v>74</v>
      </c>
      <c t="n" s="5" r="J16">
        <v>-1715</v>
      </c>
      <c t="n" s="5" r="K16">
        <v>-738</v>
      </c>
      <c t="n" s="5" r="M16">
        <v>-81</v>
      </c>
    </row>
    <row spans="1:14" r="17">
      <c t="s" s="3" r="A17">
        <v>77</v>
      </c>
    </row>
    <row spans="1:14" r="18">
      <c t="s" s="4" r="A18">
        <v>975</v>
      </c>
      <c t="n" s="5" r="J18">
        <v>-9336</v>
      </c>
      <c t="n" s="5" r="K18">
        <v>15826</v>
      </c>
      <c t="n" s="5" r="M18">
        <v>-7936</v>
      </c>
    </row>
    <row spans="1:14" r="19">
      <c t="s" s="4" r="A19">
        <v>976</v>
      </c>
      <c t="n" s="5" r="J19">
        <v>850</v>
      </c>
      <c t="n" s="5" r="K19">
        <v>1797</v>
      </c>
      <c t="n" s="5" r="M19">
        <v>1036</v>
      </c>
    </row>
    <row spans="1:14" r="20">
      <c t="s" s="4" r="A20">
        <v>81</v>
      </c>
      <c t="n" s="5" r="J20">
        <v>-4361</v>
      </c>
      <c t="n" s="5" r="K20">
        <v>3199</v>
      </c>
      <c t="n" s="5" r="M20">
        <v>-6025</v>
      </c>
    </row>
    <row spans="1:14" r="21">
      <c t="s" s="4" r="A21">
        <v>82</v>
      </c>
      <c t="n" s="6" r="J21">
        <v>47131</v>
      </c>
      <c t="n" s="6" r="K21">
        <v>60733</v>
      </c>
      <c t="n" s="6" r="M21">
        <v>52612</v>
      </c>
    </row>
    <row spans="1:14" r="22">
      <c t="n" r="A22"/>
    </row>
    <row spans="1:14" r="23">
      <c t="s" s="4" r="A23">
        <v>46</v>
      </c>
      <c t="s" s="4" r="B23">
        <v>70</v>
      </c>
    </row>
  </sheetData>
  <mergeCells count="7">
    <mergeCell ref="A1:A2"/>
    <mergeCell ref="B1:I1"/>
    <mergeCell ref="J1:N1"/>
    <mergeCell ref="K2:L2"/>
    <mergeCell ref="M2:N2"/>
    <mergeCell ref="A22:N22"/>
    <mergeCell ref="B23:N2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7</v>
      </c>
      <c t="s" s="2" r="B1">
        <v>1</v>
      </c>
    </row>
    <row spans="1:4" r="2">
      <c t="s" s="2" r="B2">
        <v>2</v>
      </c>
      <c t="s" s="2" r="C2">
        <v>35</v>
      </c>
      <c t="s" s="2" r="D2">
        <v>36</v>
      </c>
    </row>
    <row spans="1:4" r="3">
      <c t="s" s="4" r="A3">
        <v>84</v>
      </c>
      <c t="n" s="6" r="B3">
        <v>3856</v>
      </c>
      <c t="n" s="6" r="C3">
        <v>-9037</v>
      </c>
      <c t="n" s="6" r="D3">
        <v>631</v>
      </c>
    </row>
    <row spans="1:4" r="4">
      <c t="s" s="4" r="A4">
        <v>85</v>
      </c>
      <c t="n" s="5" r="B4">
        <v>-1132</v>
      </c>
      <c t="n" s="5" r="C4">
        <v>-488</v>
      </c>
      <c t="n" s="5" r="D4">
        <v>-53</v>
      </c>
    </row>
    <row spans="1:4" r="5">
      <c t="s" s="4" r="A5">
        <v>86</v>
      </c>
      <c t="n" s="5" r="B5">
        <v>-149364</v>
      </c>
      <c t="n" s="5" r="C5">
        <v>142478</v>
      </c>
      <c t="n" s="5" r="D5">
        <v>-63303</v>
      </c>
    </row>
    <row spans="1:4" r="6">
      <c t="s" s="4" r="A6">
        <v>87</v>
      </c>
      <c t="n" s="5" r="B6">
        <v>7245</v>
      </c>
      <c t="n" s="5" r="C6">
        <v>14870</v>
      </c>
      <c t="n" s="5" r="D6">
        <v>9764</v>
      </c>
    </row>
    <row spans="1:4" r="7">
      <c t="s" s="4" r="A7">
        <v>947</v>
      </c>
    </row>
    <row spans="1:4" r="8">
      <c t="s" s="4" r="A8">
        <v>84</v>
      </c>
      <c t="n" s="5" r="B8">
        <v>3856</v>
      </c>
      <c t="n" s="5" r="C8">
        <v>-9037</v>
      </c>
      <c t="n" s="5" r="D8">
        <v>631</v>
      </c>
    </row>
    <row spans="1:4" r="9">
      <c t="s" s="4" r="A9">
        <v>85</v>
      </c>
      <c t="n" s="5" r="B9">
        <v>1132</v>
      </c>
      <c t="n" s="5" r="C9">
        <v>488</v>
      </c>
      <c t="n" s="5" r="D9">
        <v>53</v>
      </c>
    </row>
    <row spans="1:4" r="10">
      <c t="s" s="4" r="A10">
        <v>86</v>
      </c>
      <c t="n" s="5" r="B10">
        <v>-6164</v>
      </c>
      <c t="n" s="5" r="C10">
        <v>10450</v>
      </c>
      <c t="n" s="5" r="D10">
        <v>-5240</v>
      </c>
    </row>
    <row spans="1:4" r="11">
      <c t="s" s="4" r="A11">
        <v>87</v>
      </c>
      <c t="n" s="6" r="B11">
        <v>-561</v>
      </c>
      <c t="n" s="6" r="C11">
        <v>-1187</v>
      </c>
      <c t="n" s="6" r="D11">
        <v>-6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 customWidth="1" max="5" min="5" width="14"/>
    <col customWidth="1" max="6" min="6" width="4"/>
    <col customWidth="1" max="7" min="7" width="14"/>
    <col customWidth="1" max="8" min="8" width="4"/>
  </cols>
  <sheetData>
    <row spans="1:8" r="1">
      <c t="s" s="1" r="A1">
        <v>978</v>
      </c>
      <c t="s" s="2" r="B1">
        <v>2</v>
      </c>
      <c t="s" s="2" r="C1">
        <v>35</v>
      </c>
      <c t="s" s="2" r="E1">
        <v>36</v>
      </c>
      <c t="s" s="2" r="G1">
        <v>913</v>
      </c>
    </row>
    <row spans="1:8" r="2">
      <c t="s" s="3" r="A2">
        <v>708</v>
      </c>
    </row>
    <row spans="1:8" r="3">
      <c t="s" s="4" r="A3">
        <v>91</v>
      </c>
      <c t="n" s="6" r="B3">
        <v>175542</v>
      </c>
      <c t="n" s="6" r="C3">
        <v>220036</v>
      </c>
      <c t="s" s="4" r="D3">
        <v>46</v>
      </c>
      <c t="n" s="6" r="E3">
        <v>219662</v>
      </c>
      <c t="s" s="4" r="F3">
        <v>46</v>
      </c>
      <c t="n" s="6" r="G3">
        <v>270265</v>
      </c>
      <c t="s" s="4" r="H3">
        <v>46</v>
      </c>
    </row>
    <row spans="1:8" r="4">
      <c t="s" s="4" r="A4">
        <v>979</v>
      </c>
      <c t="n" s="5" r="B4">
        <v>550394</v>
      </c>
      <c t="n" s="5" r="C4">
        <v>529007</v>
      </c>
    </row>
    <row spans="1:8" r="5">
      <c t="s" s="4" r="A5">
        <v>94</v>
      </c>
      <c t="n" s="5" r="B5">
        <v>69302</v>
      </c>
      <c t="n" s="5" r="C5">
        <v>92546</v>
      </c>
    </row>
    <row spans="1:8" r="6">
      <c t="s" s="4" r="A6">
        <v>440</v>
      </c>
      <c t="n" s="5" r="B6">
        <v>-45618</v>
      </c>
      <c t="n" s="5" r="C6">
        <v>-40116</v>
      </c>
    </row>
    <row spans="1:8" r="7">
      <c t="s" s="4" r="A7">
        <v>980</v>
      </c>
      <c t="n" s="5" r="B7">
        <v>4389033</v>
      </c>
      <c t="n" s="5" r="C7">
        <v>4110113</v>
      </c>
    </row>
    <row spans="1:8" r="8">
      <c t="s" s="4" r="A8">
        <v>96</v>
      </c>
      <c t="n" s="5" r="B8">
        <v>8424</v>
      </c>
      <c t="n" s="5" r="C8">
        <v>5302</v>
      </c>
    </row>
    <row spans="1:8" r="9">
      <c t="s" s="4" r="A9">
        <v>981</v>
      </c>
      <c t="n" s="5" r="B9">
        <v>541542</v>
      </c>
      <c t="n" s="5" r="C9">
        <v>512627</v>
      </c>
    </row>
    <row spans="1:8" r="10">
      <c t="s" s="4" r="A10">
        <v>104</v>
      </c>
      <c t="n" s="5" r="B10">
        <v>82190</v>
      </c>
      <c t="n" s="5" r="C10">
        <v>82190</v>
      </c>
    </row>
    <row spans="1:8" r="11">
      <c t="s" s="4" r="A11">
        <v>106</v>
      </c>
      <c t="n" s="5" r="B11">
        <v>11184161</v>
      </c>
      <c t="n" s="5" r="C11">
        <v>10340044</v>
      </c>
    </row>
    <row spans="1:8" r="12">
      <c t="s" s="3" r="A12">
        <v>982</v>
      </c>
    </row>
    <row spans="1:8" r="13">
      <c t="s" s="4" r="A13">
        <v>69</v>
      </c>
      <c t="n" s="5" r="B13">
        <v>531230</v>
      </c>
      <c t="n" s="5" r="C13">
        <v>524224</v>
      </c>
    </row>
    <row spans="1:8" r="14">
      <c t="s" s="4" r="A14">
        <v>119</v>
      </c>
      <c t="n" s="6" r="B14">
        <v>9358440</v>
      </c>
      <c t="n" s="6" r="C14">
        <v>8578681</v>
      </c>
    </row>
    <row spans="1:8" r="15">
      <c t="s" s="4" r="A15">
        <v>983</v>
      </c>
      <c t="s" s="4" r="B15">
        <v>122</v>
      </c>
      <c t="s" s="4" r="C15">
        <v>122</v>
      </c>
    </row>
    <row spans="1:8" r="16">
      <c t="s" s="4" r="A16">
        <v>126</v>
      </c>
      <c t="n" s="6" r="B16">
        <v>297509</v>
      </c>
      <c t="n" s="6" r="C16">
        <v>255694</v>
      </c>
    </row>
    <row spans="1:8" r="17">
      <c t="s" s="4" r="A17">
        <v>128</v>
      </c>
      <c t="n" s="5" r="B17">
        <v>462</v>
      </c>
      <c t="n" s="5" r="C17">
        <v>-3663</v>
      </c>
    </row>
    <row spans="1:8" r="18">
      <c t="s" s="4" r="A18">
        <v>131</v>
      </c>
      <c t="n" s="5" r="B18">
        <v>-27378</v>
      </c>
      <c t="n" s="5" r="C18">
        <v>-16750</v>
      </c>
      <c t="n" s="5" r="E18">
        <v>-26423</v>
      </c>
      <c t="n" s="5" r="G18">
        <v>-19137</v>
      </c>
    </row>
    <row spans="1:8" r="19">
      <c t="s" s="4" r="A19">
        <v>132</v>
      </c>
      <c t="n" s="5" r="B19">
        <v>1791428</v>
      </c>
      <c t="n" s="5" r="C19">
        <v>1727070</v>
      </c>
      <c t="n" s="6" r="E19">
        <v>1593865</v>
      </c>
      <c t="n" s="6" r="G19">
        <v>1528706</v>
      </c>
    </row>
    <row spans="1:8" r="20">
      <c t="s" s="4" r="A20">
        <v>133</v>
      </c>
      <c t="n" s="5" r="B20">
        <v>11184161</v>
      </c>
      <c t="n" s="5" r="C20">
        <v>10340044</v>
      </c>
    </row>
    <row spans="1:8" r="21">
      <c t="s" s="3" r="A21">
        <v>642</v>
      </c>
    </row>
    <row spans="1:8" r="22">
      <c t="s" s="4" r="A22">
        <v>984</v>
      </c>
      <c t="n" s="5" r="B22">
        <v>4148774</v>
      </c>
      <c t="n" s="5" r="C22">
        <v>3865514</v>
      </c>
    </row>
    <row spans="1:8" r="23">
      <c t="s" s="4" r="A23">
        <v>981</v>
      </c>
      <c t="n" s="5" r="B23">
        <v>541542</v>
      </c>
      <c t="n" s="5" r="C23">
        <v>512627</v>
      </c>
    </row>
    <row spans="1:8" r="24">
      <c t="s" s="3" r="A24">
        <v>985</v>
      </c>
    </row>
    <row spans="1:8" r="25">
      <c t="s" s="4" r="A25">
        <v>986</v>
      </c>
      <c t="n" s="5" r="B25">
        <v>531230</v>
      </c>
      <c t="n" s="5" r="C25">
        <v>524224</v>
      </c>
    </row>
    <row spans="1:8" r="26">
      <c t="s" s="4" r="A26">
        <v>947</v>
      </c>
    </row>
    <row spans="1:8" r="27">
      <c t="s" s="3" r="A27">
        <v>708</v>
      </c>
    </row>
    <row spans="1:8" r="28">
      <c t="s" s="4" r="A28">
        <v>91</v>
      </c>
      <c t="n" s="5" r="B28">
        <v>107233</v>
      </c>
      <c t="n" s="5" r="C28">
        <v>108998</v>
      </c>
    </row>
    <row spans="1:8" r="29">
      <c t="s" s="4" r="A29">
        <v>987</v>
      </c>
      <c t="n" s="5" r="B29">
        <v>54230</v>
      </c>
      <c t="n" s="5" r="C29">
        <v>47605</v>
      </c>
    </row>
    <row spans="1:8" r="30">
      <c t="s" s="4" r="A30">
        <v>979</v>
      </c>
      <c t="n" s="5" r="B30">
        <v>550394</v>
      </c>
      <c t="n" s="5" r="C30">
        <v>529007</v>
      </c>
    </row>
    <row spans="1:8" r="31">
      <c t="s" s="4" r="A31">
        <v>94</v>
      </c>
      <c t="n" s="5" r="B31">
        <v>69302</v>
      </c>
      <c t="n" s="5" r="C31">
        <v>92546</v>
      </c>
    </row>
    <row spans="1:8" r="32">
      <c t="s" s="4" r="A32">
        <v>988</v>
      </c>
      <c t="n" s="5" r="B32">
        <v>4434651</v>
      </c>
      <c t="n" s="5" r="C32">
        <v>4150229</v>
      </c>
    </row>
    <row spans="1:8" r="33">
      <c t="s" s="4" r="A33">
        <v>440</v>
      </c>
      <c t="n" s="5" r="B33">
        <v>-45618</v>
      </c>
      <c t="n" s="5" r="C33">
        <v>-40116</v>
      </c>
    </row>
    <row spans="1:8" r="34">
      <c t="s" s="4" r="A34">
        <v>980</v>
      </c>
      <c t="n" s="5" r="B34">
        <v>4389033</v>
      </c>
      <c t="n" s="5" r="C34">
        <v>4110113</v>
      </c>
    </row>
    <row spans="1:8" r="35">
      <c t="s" s="4" r="A35">
        <v>96</v>
      </c>
      <c t="n" s="5" r="B35">
        <v>8424</v>
      </c>
      <c t="n" s="5" r="C35">
        <v>5302</v>
      </c>
    </row>
    <row spans="1:8" r="36">
      <c t="s" s="4" r="A36">
        <v>981</v>
      </c>
      <c t="n" s="5" r="B36">
        <v>304435</v>
      </c>
      <c t="n" s="5" r="C36">
        <v>268063</v>
      </c>
    </row>
    <row spans="1:8" r="37">
      <c t="s" s="4" r="A37">
        <v>104</v>
      </c>
      <c t="n" s="5" r="B37">
        <v>82190</v>
      </c>
      <c t="n" s="5" r="C37">
        <v>82190</v>
      </c>
    </row>
    <row spans="1:8" r="38">
      <c t="s" s="4" r="A38">
        <v>106</v>
      </c>
      <c t="n" s="5" r="B38">
        <v>5565241</v>
      </c>
      <c t="n" s="5" r="C38">
        <v>5243824</v>
      </c>
    </row>
    <row spans="1:8" r="39">
      <c t="s" s="3" r="A39">
        <v>982</v>
      </c>
    </row>
    <row spans="1:8" r="40">
      <c t="s" s="4" r="A40">
        <v>989</v>
      </c>
      <c t="n" s="5" r="B40">
        <v>1342794</v>
      </c>
      <c t="n" s="5" r="C40">
        <v>1214418</v>
      </c>
    </row>
    <row spans="1:8" r="41">
      <c t="s" s="4" r="A41">
        <v>990</v>
      </c>
      <c t="n" s="5" r="B41">
        <v>3280621</v>
      </c>
      <c t="n" s="5" r="C41">
        <v>3158059</v>
      </c>
    </row>
    <row spans="1:8" r="42">
      <c t="s" s="4" r="A42">
        <v>991</v>
      </c>
      <c t="n" s="5" r="B42">
        <v>290656</v>
      </c>
      <c t="n" s="5" r="C42">
        <v>244514</v>
      </c>
    </row>
    <row spans="1:8" r="43">
      <c t="s" s="4" r="A43">
        <v>69</v>
      </c>
      <c t="n" s="5" r="B43">
        <v>116527</v>
      </c>
      <c t="n" s="5" r="C43">
        <v>105679</v>
      </c>
    </row>
    <row spans="1:8" r="44">
      <c t="s" s="4" r="A44">
        <v>119</v>
      </c>
      <c t="n" s="5" r="B44">
        <v>5030598</v>
      </c>
      <c t="n" s="5" r="C44">
        <v>4722670</v>
      </c>
    </row>
    <row spans="1:8" r="45">
      <c t="s" s="4" r="A45">
        <v>254</v>
      </c>
      <c t="n" s="5" r="B45">
        <v>1</v>
      </c>
      <c t="n" s="5" r="C45">
        <v>1</v>
      </c>
    </row>
    <row spans="1:8" r="46">
      <c t="s" s="4" r="A46">
        <v>170</v>
      </c>
      <c t="n" s="5" r="B46">
        <v>338411</v>
      </c>
      <c t="n" s="5" r="C46">
        <v>336053</v>
      </c>
    </row>
    <row spans="1:8" r="47">
      <c t="s" s="4" r="A47">
        <v>126</v>
      </c>
      <c t="n" s="5" r="B47">
        <v>212789</v>
      </c>
      <c t="n" s="5" r="C47">
        <v>197297</v>
      </c>
    </row>
    <row spans="1:8" r="48">
      <c t="s" s="4" r="A48">
        <v>128</v>
      </c>
      <c t="n" s="5" r="B48">
        <v>462</v>
      </c>
      <c t="n" s="5" r="C48">
        <v>-3663</v>
      </c>
    </row>
    <row spans="1:8" r="49">
      <c t="s" s="4" r="A49">
        <v>130</v>
      </c>
      <c t="n" s="5" r="B49">
        <v>-17020</v>
      </c>
      <c t="n" s="5" r="C49">
        <v>-8534</v>
      </c>
    </row>
    <row spans="1:8" r="50">
      <c t="s" s="4" r="A50">
        <v>131</v>
      </c>
      <c t="n" s="5" r="B50">
        <v>-16558</v>
      </c>
      <c t="n" s="5" r="C50">
        <v>-12197</v>
      </c>
    </row>
    <row spans="1:8" r="51">
      <c t="s" s="4" r="A51">
        <v>132</v>
      </c>
      <c t="n" s="5" r="B51">
        <v>534643</v>
      </c>
      <c t="n" s="5" r="C51">
        <v>521154</v>
      </c>
    </row>
    <row spans="1:8" r="52">
      <c t="s" s="4" r="A52">
        <v>133</v>
      </c>
      <c t="n" s="5" r="B52">
        <v>5565241</v>
      </c>
      <c t="n" s="5" r="C52">
        <v>5243824</v>
      </c>
    </row>
    <row spans="1:8" r="53">
      <c t="s" s="3" r="A53">
        <v>642</v>
      </c>
    </row>
    <row spans="1:8" r="54">
      <c t="s" s="4" r="A54">
        <v>959</v>
      </c>
      <c t="n" s="5" r="B54">
        <v>134115</v>
      </c>
      <c t="n" s="5" r="C54">
        <v>129963</v>
      </c>
    </row>
    <row spans="1:8" r="55">
      <c t="s" s="4" r="A55">
        <v>984</v>
      </c>
      <c t="n" s="5" r="B55">
        <v>92407</v>
      </c>
      <c t="n" s="5" r="C55">
        <v>67766</v>
      </c>
    </row>
    <row spans="1:8" r="56">
      <c t="s" s="4" r="A56">
        <v>992</v>
      </c>
      <c t="n" s="5" r="B56">
        <v>3196</v>
      </c>
      <c t="n" s="5" r="C56">
        <v>3616</v>
      </c>
    </row>
    <row spans="1:8" r="57">
      <c t="s" s="4" r="A57">
        <v>993</v>
      </c>
      <c t="n" s="5" r="B57">
        <v>13632</v>
      </c>
      <c t="n" s="5" r="C57">
        <v>13133</v>
      </c>
    </row>
    <row spans="1:8" r="58">
      <c t="s" s="4" r="A58">
        <v>994</v>
      </c>
      <c t="n" s="5" r="B58">
        <v>11540</v>
      </c>
      <c t="n" s="5" r="C58">
        <v>11687</v>
      </c>
    </row>
    <row spans="1:8" r="59">
      <c t="s" s="4" r="A59">
        <v>995</v>
      </c>
      <c t="n" s="5" r="B59">
        <v>32457</v>
      </c>
      <c t="n" s="5" r="C59">
        <v>14543</v>
      </c>
    </row>
    <row spans="1:8" r="60">
      <c t="s" s="4" r="A60">
        <v>996</v>
      </c>
      <c t="n" s="5" r="B60">
        <v>891</v>
      </c>
      <c t="n" s="5" r="C60">
        <v>1205</v>
      </c>
    </row>
    <row spans="1:8" r="61">
      <c t="s" s="4" r="A61">
        <v>69</v>
      </c>
      <c t="n" s="5" r="B61">
        <v>16197</v>
      </c>
      <c t="n" s="5" r="C61">
        <v>26150</v>
      </c>
    </row>
    <row spans="1:8" r="62">
      <c t="s" s="4" r="A62">
        <v>981</v>
      </c>
      <c t="n" s="5" r="B62">
        <v>304435</v>
      </c>
      <c t="n" s="5" r="C62">
        <v>268063</v>
      </c>
    </row>
    <row spans="1:8" r="63">
      <c t="s" s="3" r="A63">
        <v>985</v>
      </c>
    </row>
    <row spans="1:8" r="64">
      <c t="s" s="4" r="A64">
        <v>997</v>
      </c>
      <c t="n" s="5" r="B64">
        <v>37880</v>
      </c>
      <c t="n" s="5" r="C64">
        <v>19989</v>
      </c>
    </row>
    <row spans="1:8" r="65">
      <c t="s" s="4" r="A65">
        <v>998</v>
      </c>
      <c t="n" s="5" r="B65">
        <v>26806</v>
      </c>
      <c t="n" s="5" r="C65">
        <v>37807</v>
      </c>
    </row>
    <row spans="1:8" r="66">
      <c t="s" s="4" r="A66">
        <v>999</v>
      </c>
      <c t="n" s="5" r="B66">
        <v>20509</v>
      </c>
      <c t="n" s="5" r="C66">
        <v>21110</v>
      </c>
    </row>
    <row spans="1:8" r="67">
      <c t="s" s="4" r="A67">
        <v>1000</v>
      </c>
      <c t="n" s="5" r="B67">
        <v>9652</v>
      </c>
      <c t="n" s="5" r="C67">
        <v>9647</v>
      </c>
    </row>
    <row spans="1:8" r="68">
      <c t="s" s="4" r="A68">
        <v>69</v>
      </c>
      <c t="n" s="5" r="B68">
        <v>21680</v>
      </c>
      <c t="n" s="5" r="C68">
        <v>17126</v>
      </c>
    </row>
    <row spans="1:8" r="69">
      <c t="s" s="4" r="A69">
        <v>986</v>
      </c>
      <c t="n" s="6" r="B69">
        <v>116527</v>
      </c>
      <c t="n" s="6" r="C69">
        <v>105679</v>
      </c>
    </row>
    <row spans="1:8" r="70">
      <c t="n" r="A70"/>
    </row>
    <row spans="1:8" r="71">
      <c t="s" s="4" r="A71">
        <v>46</v>
      </c>
      <c t="s" s="4" r="B71">
        <v>70</v>
      </c>
    </row>
  </sheetData>
  <mergeCells count="5">
    <mergeCell ref="C1:D1"/>
    <mergeCell ref="E1:F1"/>
    <mergeCell ref="G1:H1"/>
    <mergeCell ref="A70:H70"/>
    <mergeCell ref="B71:H7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1001</v>
      </c>
      <c t="s" s="2" r="B1">
        <v>1002</v>
      </c>
      <c t="s" s="2" r="C1">
        <v>1003</v>
      </c>
    </row>
    <row spans="1:3" r="2">
      <c t="s" s="3" r="A2">
        <v>1004</v>
      </c>
    </row>
    <row spans="1:3" r="3">
      <c t="s" s="4" r="A3">
        <v>1005</v>
      </c>
      <c t="n" s="6" r="B3">
        <v>549627</v>
      </c>
      <c t="n" s="6" r="C3">
        <v>535090</v>
      </c>
    </row>
    <row spans="1:3" r="4">
      <c t="s" s="4" r="A4">
        <v>1006</v>
      </c>
      <c t="n" s="5" r="B4">
        <v>6745</v>
      </c>
      <c t="n" s="5" r="C4">
        <v>6911</v>
      </c>
    </row>
    <row spans="1:3" r="5">
      <c t="s" s="4" r="A5">
        <v>1007</v>
      </c>
      <c t="n" s="5" r="B5">
        <v>-5978</v>
      </c>
      <c t="n" s="5" r="C5">
        <v>-12994</v>
      </c>
    </row>
    <row spans="1:3" r="6">
      <c t="s" s="4" r="A6">
        <v>93</v>
      </c>
      <c t="n" s="6" r="B6">
        <v>550394</v>
      </c>
      <c t="n" s="6" r="C6">
        <v>529007</v>
      </c>
    </row>
    <row spans="1:3" r="7">
      <c t="s" s="3" r="A7">
        <v>1008</v>
      </c>
    </row>
    <row spans="1:3" r="8">
      <c t="s" s="4" r="A8">
        <v>1009</v>
      </c>
      <c t="n" s="5" r="B8">
        <v>12</v>
      </c>
      <c t="n" s="5" r="C8">
        <v>49</v>
      </c>
    </row>
    <row spans="1:3" r="9">
      <c t="s" s="4" r="A9">
        <v>1010</v>
      </c>
      <c t="n" s="6" r="B9">
        <v>88999</v>
      </c>
      <c t="n" s="6" r="C9">
        <v>313820</v>
      </c>
    </row>
    <row spans="1:3" r="10">
      <c t="s" s="4" r="A10">
        <v>1011</v>
      </c>
      <c t="n" s="6" r="B10">
        <v>-525</v>
      </c>
      <c t="n" s="6" r="C10">
        <v>-11353</v>
      </c>
    </row>
    <row spans="1:3" r="11">
      <c t="s" s="4" r="A11">
        <v>1012</v>
      </c>
      <c t="n" s="5" r="B11">
        <v>34</v>
      </c>
      <c t="n" s="5" r="C11">
        <v>4</v>
      </c>
    </row>
    <row spans="1:3" r="12">
      <c t="s" s="4" r="A12">
        <v>1013</v>
      </c>
      <c t="n" s="6" r="B12">
        <v>201791</v>
      </c>
      <c t="n" s="6" r="C12">
        <v>19655</v>
      </c>
    </row>
    <row spans="1:3" r="13">
      <c t="s" s="4" r="A13">
        <v>1014</v>
      </c>
      <c t="n" s="5" r="B13">
        <v>-5453</v>
      </c>
      <c t="n" s="5" r="C13">
        <v>-1641</v>
      </c>
    </row>
    <row spans="1:3" r="14">
      <c t="s" s="4" r="A14">
        <v>1015</v>
      </c>
    </row>
    <row spans="1:3" r="15">
      <c t="s" s="3" r="A15">
        <v>1004</v>
      </c>
    </row>
    <row spans="1:3" r="16">
      <c t="s" s="4" r="A16">
        <v>1005</v>
      </c>
      <c t="n" s="5" r="B16">
        <v>119507</v>
      </c>
    </row>
    <row spans="1:3" r="17">
      <c t="s" s="4" r="A17">
        <v>1006</v>
      </c>
      <c t="n" s="5" r="B17">
        <v>1092</v>
      </c>
    </row>
    <row spans="1:3" r="18">
      <c t="s" s="4" r="A18">
        <v>1007</v>
      </c>
      <c t="n" s="5" r="B18">
        <v>-1039</v>
      </c>
    </row>
    <row spans="1:3" r="19">
      <c t="s" s="4" r="A19">
        <v>93</v>
      </c>
      <c t="n" s="6" r="B19">
        <v>119560</v>
      </c>
    </row>
    <row spans="1:3" r="20">
      <c t="s" s="3" r="A20">
        <v>1008</v>
      </c>
    </row>
    <row spans="1:3" r="21">
      <c t="s" s="4" r="A21">
        <v>1009</v>
      </c>
      <c t="n" s="5" r="B21">
        <v>6</v>
      </c>
    </row>
    <row spans="1:3" r="22">
      <c t="s" s="4" r="A22">
        <v>1010</v>
      </c>
      <c t="n" s="6" r="B22">
        <v>41970</v>
      </c>
    </row>
    <row spans="1:3" r="23">
      <c t="s" s="4" r="A23">
        <v>1011</v>
      </c>
      <c t="n" s="6" r="B23">
        <v>-361</v>
      </c>
    </row>
    <row spans="1:3" r="24">
      <c t="s" s="4" r="A24">
        <v>1012</v>
      </c>
      <c t="n" s="5" r="B24">
        <v>5</v>
      </c>
    </row>
    <row spans="1:3" r="25">
      <c t="s" s="4" r="A25">
        <v>1013</v>
      </c>
      <c t="n" s="6" r="B25">
        <v>29168</v>
      </c>
    </row>
    <row spans="1:3" r="26">
      <c t="s" s="4" r="A26">
        <v>1014</v>
      </c>
      <c t="n" s="5" r="B26">
        <v>-678</v>
      </c>
    </row>
    <row spans="1:3" r="27">
      <c t="s" s="4" r="A27">
        <v>1016</v>
      </c>
    </row>
    <row spans="1:3" r="28">
      <c t="s" s="3" r="A28">
        <v>1004</v>
      </c>
    </row>
    <row spans="1:3" r="29">
      <c t="s" s="4" r="A29">
        <v>1005</v>
      </c>
      <c t="n" s="5" r="B29">
        <v>430120</v>
      </c>
      <c t="n" s="5" r="C29">
        <v>374993</v>
      </c>
    </row>
    <row spans="1:3" r="30">
      <c t="s" s="4" r="A30">
        <v>1006</v>
      </c>
      <c t="n" s="5" r="B30">
        <v>5653</v>
      </c>
      <c t="n" s="5" r="C30">
        <v>4911</v>
      </c>
    </row>
    <row spans="1:3" r="31">
      <c t="s" s="4" r="A31">
        <v>1007</v>
      </c>
      <c t="n" s="5" r="B31">
        <v>-4939</v>
      </c>
      <c t="n" s="5" r="C31">
        <v>-10460</v>
      </c>
    </row>
    <row spans="1:3" r="32">
      <c t="s" s="4" r="A32">
        <v>93</v>
      </c>
      <c t="n" s="6" r="B32">
        <v>430834</v>
      </c>
      <c t="n" s="6" r="C32">
        <v>369444</v>
      </c>
    </row>
    <row spans="1:3" r="33">
      <c t="s" s="3" r="A33">
        <v>1008</v>
      </c>
    </row>
    <row spans="1:3" r="34">
      <c t="s" s="4" r="A34">
        <v>1009</v>
      </c>
      <c t="n" s="5" r="B34">
        <v>6</v>
      </c>
      <c t="n" s="5" r="C34">
        <v>36</v>
      </c>
    </row>
    <row spans="1:3" r="35">
      <c t="s" s="4" r="A35">
        <v>1010</v>
      </c>
      <c t="n" s="6" r="B35">
        <v>47029</v>
      </c>
      <c t="n" s="6" r="C35">
        <v>228543</v>
      </c>
    </row>
    <row spans="1:3" r="36">
      <c t="s" s="4" r="A36">
        <v>1011</v>
      </c>
      <c t="n" s="6" r="B36">
        <v>-164</v>
      </c>
      <c t="n" s="6" r="C36">
        <v>-8819</v>
      </c>
    </row>
    <row spans="1:3" r="37">
      <c t="s" s="4" r="A37">
        <v>1012</v>
      </c>
      <c t="n" s="5" r="B37">
        <v>29</v>
      </c>
      <c t="n" s="5" r="C37">
        <v>4</v>
      </c>
    </row>
    <row spans="1:3" r="38">
      <c t="s" s="4" r="A38">
        <v>1013</v>
      </c>
      <c t="n" s="6" r="B38">
        <v>172623</v>
      </c>
      <c t="n" s="6" r="C38">
        <v>19655</v>
      </c>
    </row>
    <row spans="1:3" r="39">
      <c t="s" s="4" r="A39">
        <v>1014</v>
      </c>
      <c t="n" s="6" r="B39">
        <v>-4775</v>
      </c>
      <c t="n" s="5" r="C39">
        <v>-1641</v>
      </c>
    </row>
    <row spans="1:3" r="40">
      <c t="s" s="4" r="A40">
        <v>1015</v>
      </c>
    </row>
    <row spans="1:3" r="41">
      <c t="s" s="3" r="A41">
        <v>1004</v>
      </c>
    </row>
    <row spans="1:3" r="42">
      <c t="s" s="4" r="A42">
        <v>1005</v>
      </c>
      <c t="n" s="5" r="C42">
        <v>83193</v>
      </c>
    </row>
    <row spans="1:3" r="43">
      <c t="s" s="4" r="A43">
        <v>1006</v>
      </c>
      <c t="n" s="5" r="C43">
        <v>174</v>
      </c>
    </row>
    <row spans="1:3" r="44">
      <c t="s" s="4" r="A44">
        <v>1007</v>
      </c>
      <c t="n" s="5" r="C44">
        <v>-2394</v>
      </c>
    </row>
    <row spans="1:3" r="45">
      <c t="s" s="4" r="A45">
        <v>93</v>
      </c>
      <c t="n" s="6" r="C45">
        <v>80973</v>
      </c>
    </row>
    <row spans="1:3" r="46">
      <c t="s" s="3" r="A46">
        <v>1008</v>
      </c>
    </row>
    <row spans="1:3" r="47">
      <c t="s" s="4" r="A47">
        <v>1009</v>
      </c>
      <c t="n" s="5" r="C47">
        <v>10</v>
      </c>
    </row>
    <row spans="1:3" r="48">
      <c t="s" s="4" r="A48">
        <v>1010</v>
      </c>
      <c t="n" s="6" r="C48">
        <v>70799</v>
      </c>
    </row>
    <row spans="1:3" r="49">
      <c t="s" s="4" r="A49">
        <v>1011</v>
      </c>
      <c t="n" s="6" r="C49">
        <v>-2394</v>
      </c>
    </row>
    <row spans="1:3" r="50">
      <c t="s" s="4" r="A50">
        <v>1012</v>
      </c>
      <c t="n" s="5" r="C50">
        <v>0</v>
      </c>
    </row>
    <row spans="1:3" r="51">
      <c t="s" s="4" r="A51">
        <v>1013</v>
      </c>
      <c t="n" s="6" r="C51">
        <v>0</v>
      </c>
    </row>
    <row spans="1:3" r="52">
      <c t="s" s="4" r="A52">
        <v>1014</v>
      </c>
      <c t="n" s="5" r="C52">
        <v>0</v>
      </c>
    </row>
    <row spans="1:3" r="53">
      <c t="s" s="4" r="A53">
        <v>1017</v>
      </c>
    </row>
    <row spans="1:3" r="54">
      <c t="s" s="3" r="A54">
        <v>1004</v>
      </c>
    </row>
    <row spans="1:3" r="55">
      <c t="s" s="4" r="A55">
        <v>1005</v>
      </c>
      <c t="n" s="5" r="C55">
        <v>76904</v>
      </c>
    </row>
    <row spans="1:3" r="56">
      <c t="s" s="4" r="A56">
        <v>1006</v>
      </c>
      <c t="n" s="5" r="C56">
        <v>1826</v>
      </c>
    </row>
    <row spans="1:3" r="57">
      <c t="s" s="4" r="A57">
        <v>1007</v>
      </c>
      <c t="n" s="5" r="C57">
        <v>-140</v>
      </c>
    </row>
    <row spans="1:3" r="58">
      <c t="s" s="4" r="A58">
        <v>93</v>
      </c>
      <c t="n" s="6" r="C58">
        <v>78590</v>
      </c>
    </row>
    <row spans="1:3" r="59">
      <c t="s" s="3" r="A59">
        <v>1008</v>
      </c>
    </row>
    <row spans="1:3" r="60">
      <c t="s" s="4" r="A60">
        <v>1009</v>
      </c>
      <c t="n" s="5" r="C60">
        <v>3</v>
      </c>
    </row>
    <row spans="1:3" r="61">
      <c t="s" s="4" r="A61">
        <v>1010</v>
      </c>
      <c t="n" s="6" r="C61">
        <v>14478</v>
      </c>
    </row>
    <row spans="1:3" r="62">
      <c t="s" s="4" r="A62">
        <v>1011</v>
      </c>
      <c t="n" s="6" r="C62">
        <v>-140</v>
      </c>
    </row>
    <row spans="1:3" r="63">
      <c t="s" s="4" r="A63">
        <v>1012</v>
      </c>
      <c t="n" s="5" r="C63">
        <v>0</v>
      </c>
    </row>
    <row spans="1:3" r="64">
      <c t="s" s="4" r="A64">
        <v>1013</v>
      </c>
      <c t="n" s="6" r="C64">
        <v>0</v>
      </c>
    </row>
    <row spans="1:3" r="65">
      <c t="s" s="4" r="A65">
        <v>1014</v>
      </c>
      <c t="n" s="6" r="C65">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018</v>
      </c>
      <c t="s" s="2" r="B1">
        <v>1</v>
      </c>
    </row>
    <row spans="1:6" r="2">
      <c t="s" s="2" r="B2">
        <v>2</v>
      </c>
      <c t="s" s="2" r="C2">
        <v>35</v>
      </c>
      <c t="s" s="2" r="E2">
        <v>36</v>
      </c>
    </row>
    <row spans="1:6" r="3">
      <c t="s" s="3" r="A3">
        <v>1019</v>
      </c>
    </row>
    <row spans="1:6" r="4">
      <c t="s" s="4" r="A4">
        <v>1020</v>
      </c>
      <c t="n" s="6" r="B4">
        <v>0</v>
      </c>
    </row>
    <row spans="1:6" r="5">
      <c t="s" s="4" r="A5">
        <v>1021</v>
      </c>
      <c t="n" s="5" r="B5">
        <v>34953</v>
      </c>
    </row>
    <row spans="1:6" r="6">
      <c t="s" s="4" r="A6">
        <v>1022</v>
      </c>
      <c t="n" s="5" r="B6">
        <v>47131</v>
      </c>
    </row>
    <row spans="1:6" r="7">
      <c t="s" s="4" r="A7">
        <v>1023</v>
      </c>
      <c t="n" s="5" r="B7">
        <v>37423</v>
      </c>
    </row>
    <row spans="1:6" r="8">
      <c t="s" s="4" r="A8">
        <v>1024</v>
      </c>
      <c t="n" s="5" r="B8">
        <v>119507</v>
      </c>
    </row>
    <row spans="1:6" r="9">
      <c t="s" s="4" r="A9">
        <v>1025</v>
      </c>
      <c t="n" s="5" r="B9">
        <v>430120</v>
      </c>
    </row>
    <row spans="1:6" r="10">
      <c t="s" s="4" r="A10">
        <v>1005</v>
      </c>
      <c t="n" s="5" r="B10">
        <v>549627</v>
      </c>
      <c t="n" s="6" r="C10">
        <v>535090</v>
      </c>
    </row>
    <row spans="1:6" r="11">
      <c t="s" s="3" r="A11">
        <v>1026</v>
      </c>
    </row>
    <row spans="1:6" r="12">
      <c t="s" s="4" r="A12">
        <v>1020</v>
      </c>
      <c t="n" s="5" r="B12">
        <v>0</v>
      </c>
    </row>
    <row spans="1:6" r="13">
      <c t="s" s="4" r="A13">
        <v>1021</v>
      </c>
      <c t="n" s="5" r="B13">
        <v>35007</v>
      </c>
    </row>
    <row spans="1:6" r="14">
      <c t="s" s="4" r="A14">
        <v>1022</v>
      </c>
      <c t="n" s="5" r="B14">
        <v>47885</v>
      </c>
    </row>
    <row spans="1:6" r="15">
      <c t="s" s="4" r="A15">
        <v>1023</v>
      </c>
      <c t="n" s="5" r="B15">
        <v>36668</v>
      </c>
    </row>
    <row spans="1:6" r="16">
      <c t="s" s="4" r="A16">
        <v>1027</v>
      </c>
      <c t="n" s="5" r="B16">
        <v>119560</v>
      </c>
    </row>
    <row spans="1:6" r="17">
      <c t="s" s="4" r="A17">
        <v>1028</v>
      </c>
      <c t="n" s="5" r="B17">
        <v>430834</v>
      </c>
    </row>
    <row spans="1:6" r="18">
      <c t="s" s="4" r="A18">
        <v>1029</v>
      </c>
      <c t="n" s="5" r="B18">
        <v>550394</v>
      </c>
      <c t="n" s="5" r="C18">
        <v>529007</v>
      </c>
    </row>
    <row spans="1:6" r="19">
      <c t="s" s="3" r="A19">
        <v>1030</v>
      </c>
    </row>
    <row spans="1:6" r="20">
      <c t="s" s="4" r="A20">
        <v>1031</v>
      </c>
      <c t="n" s="5" r="B20">
        <v>79564</v>
      </c>
      <c t="n" s="5" r="C20">
        <v>71367</v>
      </c>
      <c t="s" s="4" r="D20">
        <v>46</v>
      </c>
      <c t="n" s="6" r="E20">
        <v>3548</v>
      </c>
      <c t="s" s="4" r="F20">
        <v>46</v>
      </c>
    </row>
    <row spans="1:6" r="21">
      <c t="s" s="4" r="A21">
        <v>1032</v>
      </c>
      <c t="n" s="5" r="B21">
        <v>88600</v>
      </c>
      <c t="n" s="5" r="C21">
        <v>87100</v>
      </c>
    </row>
    <row spans="1:6" r="22">
      <c t="s" s="4" r="A22">
        <v>1033</v>
      </c>
      <c t="n" s="5" r="B22">
        <v>230200</v>
      </c>
      <c t="n" s="5" r="C22">
        <v>187100</v>
      </c>
    </row>
    <row spans="1:6" r="23">
      <c t="s" s="3" r="A23">
        <v>1034</v>
      </c>
    </row>
    <row spans="1:6" r="24">
      <c t="s" s="4" r="A24">
        <v>1035</v>
      </c>
      <c t="n" s="5" r="B24">
        <v>11666</v>
      </c>
      <c t="n" s="5" r="C24">
        <v>11474</v>
      </c>
      <c t="n" s="5" r="E24">
        <v>12309</v>
      </c>
    </row>
    <row spans="1:6" r="25">
      <c t="s" s="4" r="A25">
        <v>1036</v>
      </c>
      <c t="n" s="5" r="B25">
        <v>279</v>
      </c>
      <c t="n" s="5" r="C25">
        <v>1621</v>
      </c>
      <c t="n" s="5" r="E25">
        <v>1513</v>
      </c>
    </row>
    <row spans="1:6" r="26">
      <c t="s" s="4" r="A26">
        <v>253</v>
      </c>
      <c t="n" s="5" r="B26">
        <v>11945</v>
      </c>
      <c t="n" s="5" r="C26">
        <v>13095</v>
      </c>
      <c t="n" s="5" r="E26">
        <v>13822</v>
      </c>
    </row>
    <row spans="1:6" r="27">
      <c t="s" s="4" r="A27">
        <v>1037</v>
      </c>
    </row>
    <row spans="1:6" r="28">
      <c t="s" s="3" r="A28">
        <v>1030</v>
      </c>
    </row>
    <row spans="1:6" r="29">
      <c t="s" s="4" r="A29">
        <v>1031</v>
      </c>
      <c t="n" s="5" r="B29">
        <v>79600</v>
      </c>
      <c t="n" s="5" r="C29">
        <v>71400</v>
      </c>
      <c t="n" s="5" r="E29">
        <v>3500</v>
      </c>
    </row>
    <row spans="1:6" r="30">
      <c t="s" s="4" r="A30">
        <v>1038</v>
      </c>
      <c t="n" s="5" r="B30">
        <v>2800</v>
      </c>
      <c t="n" s="5" r="C30">
        <v>1200</v>
      </c>
      <c t="n" s="5" r="E30">
        <v>100</v>
      </c>
    </row>
    <row spans="1:6" r="31">
      <c t="s" s="4" r="A31">
        <v>1039</v>
      </c>
      <c t="n" s="5" r="B31">
        <v>0</v>
      </c>
      <c t="n" s="5" r="C31">
        <v>0</v>
      </c>
      <c t="n" s="6" r="E31">
        <v>0</v>
      </c>
    </row>
    <row spans="1:6" r="32">
      <c t="s" s="4" r="A32">
        <v>1015</v>
      </c>
    </row>
    <row spans="1:6" r="33">
      <c t="s" s="3" r="A33">
        <v>1019</v>
      </c>
    </row>
    <row spans="1:6" r="34">
      <c t="s" s="4" r="A34">
        <v>1005</v>
      </c>
      <c t="n" s="5" r="C34">
        <v>83193</v>
      </c>
    </row>
    <row spans="1:6" r="35">
      <c t="s" s="3" r="A35">
        <v>1026</v>
      </c>
    </row>
    <row spans="1:6" r="36">
      <c t="s" s="4" r="A36">
        <v>1029</v>
      </c>
      <c t="n" s="5" r="C36">
        <v>80973</v>
      </c>
    </row>
    <row spans="1:6" r="37">
      <c t="s" s="4" r="A37">
        <v>1017</v>
      </c>
    </row>
    <row spans="1:6" r="38">
      <c t="s" s="3" r="A38">
        <v>1019</v>
      </c>
    </row>
    <row spans="1:6" r="39">
      <c t="s" s="4" r="A39">
        <v>1005</v>
      </c>
      <c t="n" s="5" r="C39">
        <v>76904</v>
      </c>
    </row>
    <row spans="1:6" r="40">
      <c t="s" s="3" r="A40">
        <v>1026</v>
      </c>
    </row>
    <row spans="1:6" r="41">
      <c t="s" s="4" r="A41">
        <v>1029</v>
      </c>
      <c t="n" s="5" r="C41">
        <v>78590</v>
      </c>
    </row>
    <row spans="1:6" r="42">
      <c t="s" s="4" r="A42">
        <v>1040</v>
      </c>
    </row>
    <row spans="1:6" r="43">
      <c t="s" s="3" r="A43">
        <v>1034</v>
      </c>
    </row>
    <row spans="1:6" r="44">
      <c t="s" s="4" r="A44">
        <v>1041</v>
      </c>
      <c t="n" s="6" r="B44">
        <v>69300</v>
      </c>
      <c t="n" s="6" r="C44">
        <v>92500</v>
      </c>
    </row>
    <row spans="1:6" r="45">
      <c t="n" r="A45"/>
    </row>
    <row spans="1:6" r="46">
      <c t="s" s="4" r="A46">
        <v>46</v>
      </c>
      <c t="s" s="4" r="B46">
        <v>70</v>
      </c>
    </row>
  </sheetData>
  <mergeCells count="6">
    <mergeCell ref="A1:A2"/>
    <mergeCell ref="B1:F1"/>
    <mergeCell ref="C2:D2"/>
    <mergeCell ref="E2:F2"/>
    <mergeCell ref="A45:F45"/>
    <mergeCell ref="B46:F4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042</v>
      </c>
      <c t="s" s="2" r="B1">
        <v>2</v>
      </c>
      <c t="s" s="2" r="C1">
        <v>35</v>
      </c>
    </row>
    <row spans="1:3" r="2">
      <c t="s" s="3" r="A2">
        <v>436</v>
      </c>
    </row>
    <row spans="1:3" r="3">
      <c t="s" s="4" r="A3">
        <v>1043</v>
      </c>
      <c t="n" s="6" r="B3">
        <v>4440989</v>
      </c>
      <c t="n" s="6" r="C3">
        <v>4158953</v>
      </c>
    </row>
    <row spans="1:3" r="4">
      <c t="s" s="4" r="A4">
        <v>1044</v>
      </c>
      <c t="n" s="5" r="B4">
        <v>-6338</v>
      </c>
      <c t="n" s="5" r="C4">
        <v>-8724</v>
      </c>
    </row>
    <row spans="1:3" r="5">
      <c t="s" s="4" r="A5">
        <v>440</v>
      </c>
      <c t="n" s="5" r="B5">
        <v>-45618</v>
      </c>
      <c t="n" s="5" r="C5">
        <v>-40116</v>
      </c>
    </row>
    <row spans="1:3" r="6">
      <c t="s" s="4" r="A6">
        <v>980</v>
      </c>
      <c t="n" s="5" r="B6">
        <v>4389033</v>
      </c>
      <c t="n" s="5" r="C6">
        <v>4110113</v>
      </c>
    </row>
    <row spans="1:3" r="7">
      <c t="s" s="4" r="A7">
        <v>1045</v>
      </c>
    </row>
    <row spans="1:3" r="8">
      <c t="s" s="3" r="A8">
        <v>436</v>
      </c>
    </row>
    <row spans="1:3" r="9">
      <c t="s" s="4" r="A9">
        <v>1043</v>
      </c>
      <c t="n" s="5" r="B9">
        <v>3526576</v>
      </c>
      <c t="n" s="5" r="C9">
        <v>3266843</v>
      </c>
    </row>
    <row spans="1:3" r="10">
      <c t="s" s="4" r="A10">
        <v>1046</v>
      </c>
    </row>
    <row spans="1:3" r="11">
      <c t="s" s="3" r="A11">
        <v>436</v>
      </c>
    </row>
    <row spans="1:3" r="12">
      <c t="s" s="4" r="A12">
        <v>1043</v>
      </c>
      <c t="n" s="5" r="B12">
        <v>2044205</v>
      </c>
      <c t="n" s="5" r="C12">
        <v>2006007</v>
      </c>
    </row>
    <row spans="1:3" r="13">
      <c t="s" s="4" r="A13">
        <v>1047</v>
      </c>
    </row>
    <row spans="1:3" r="14">
      <c t="s" s="3" r="A14">
        <v>436</v>
      </c>
    </row>
    <row spans="1:3" r="15">
      <c t="s" s="4" r="A15">
        <v>1043</v>
      </c>
      <c t="n" s="5" r="B15">
        <v>531917</v>
      </c>
      <c t="n" s="5" r="C15">
        <v>440443</v>
      </c>
    </row>
    <row spans="1:3" r="16">
      <c t="s" s="4" r="A16">
        <v>1048</v>
      </c>
    </row>
    <row spans="1:3" r="17">
      <c t="s" s="3" r="A17">
        <v>436</v>
      </c>
    </row>
    <row spans="1:3" r="18">
      <c t="s" s="4" r="A18">
        <v>1043</v>
      </c>
      <c t="n" s="5" r="B18">
        <v>818815</v>
      </c>
      <c t="n" s="5" r="C18">
        <v>739331</v>
      </c>
    </row>
    <row spans="1:3" r="19">
      <c t="s" s="4" r="A19">
        <v>1049</v>
      </c>
    </row>
    <row spans="1:3" r="20">
      <c t="s" s="3" r="A20">
        <v>436</v>
      </c>
    </row>
    <row spans="1:3" r="21">
      <c t="s" s="4" r="A21">
        <v>1043</v>
      </c>
      <c t="n" s="5" r="B21">
        <v>16240</v>
      </c>
      <c t="n" s="5" r="C21">
        <v>16176</v>
      </c>
    </row>
    <row spans="1:3" r="22">
      <c t="s" s="4" r="A22">
        <v>1050</v>
      </c>
    </row>
    <row spans="1:3" r="23">
      <c t="s" s="3" r="A23">
        <v>436</v>
      </c>
    </row>
    <row spans="1:3" r="24">
      <c t="s" s="4" r="A24">
        <v>1043</v>
      </c>
      <c t="n" s="5" r="B24">
        <v>96438</v>
      </c>
      <c t="n" s="5" r="C24">
        <v>52112</v>
      </c>
    </row>
    <row spans="1:3" r="25">
      <c t="s" s="4" r="A25">
        <v>1051</v>
      </c>
    </row>
    <row spans="1:3" r="26">
      <c t="s" s="3" r="A26">
        <v>436</v>
      </c>
    </row>
    <row spans="1:3" r="27">
      <c t="s" s="4" r="A27">
        <v>1043</v>
      </c>
      <c t="n" s="5" r="B27">
        <v>18961</v>
      </c>
      <c t="n" s="5" r="C27">
        <v>12774</v>
      </c>
    </row>
    <row spans="1:3" r="28">
      <c t="s" s="4" r="A28">
        <v>1052</v>
      </c>
    </row>
    <row spans="1:3" r="29">
      <c t="s" s="3" r="A29">
        <v>436</v>
      </c>
    </row>
    <row spans="1:3" r="30">
      <c t="s" s="4" r="A30">
        <v>1043</v>
      </c>
      <c t="n" s="5" r="B30">
        <v>791757</v>
      </c>
      <c t="n" s="5" r="C30">
        <v>783388</v>
      </c>
    </row>
    <row spans="1:3" r="31">
      <c t="s" s="4" r="A31">
        <v>1053</v>
      </c>
    </row>
    <row spans="1:3" r="32">
      <c t="s" s="3" r="A32">
        <v>436</v>
      </c>
    </row>
    <row spans="1:3" r="33">
      <c t="s" s="4" r="A33">
        <v>1043</v>
      </c>
      <c t="n" s="6" r="B33">
        <v>122656</v>
      </c>
      <c t="n" s="6" r="C33">
        <v>1087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2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66</v>
      </c>
      <c t="s" s="2" r="B1">
        <v>2</v>
      </c>
      <c t="s" s="2" r="C1">
        <v>35</v>
      </c>
    </row>
    <row spans="1:3" r="2">
      <c t="s" s="3" r="A2">
        <v>167</v>
      </c>
    </row>
    <row spans="1:3" r="3">
      <c t="s" s="4" r="A3">
        <v>126</v>
      </c>
      <c t="n" s="6" r="B3">
        <v>297509000</v>
      </c>
      <c t="n" s="6" r="C3">
        <v>255694000</v>
      </c>
    </row>
    <row spans="1:3" r="4">
      <c t="s" s="4" r="A4">
        <v>168</v>
      </c>
      <c t="n" s="5" r="B4">
        <v>-27551000</v>
      </c>
      <c t="n" s="5" r="C4">
        <v>-12562000</v>
      </c>
    </row>
    <row spans="1:3" r="5">
      <c t="s" s="4" r="A5">
        <v>132</v>
      </c>
      <c t="n" s="5" r="B5">
        <v>1791428000</v>
      </c>
      <c t="n" s="5" r="C5">
        <v>1727070000</v>
      </c>
    </row>
    <row spans="1:3" r="6">
      <c t="s" s="4" r="A6">
        <v>120</v>
      </c>
      <c t="n" s="5" r="B6">
        <v>34293000</v>
      </c>
      <c t="n" s="5" r="C6">
        <v>34293000</v>
      </c>
    </row>
    <row spans="1:3" r="7">
      <c t="s" s="4" r="A7">
        <v>31</v>
      </c>
    </row>
    <row spans="1:3" r="8">
      <c t="s" s="3" r="A8">
        <v>167</v>
      </c>
    </row>
    <row spans="1:3" r="9">
      <c t="s" s="4" r="A9">
        <v>169</v>
      </c>
      <c t="n" s="5" r="B9">
        <v>105388000</v>
      </c>
      <c t="n" s="5" r="C9">
        <v>102880000</v>
      </c>
    </row>
    <row spans="1:3" r="10">
      <c t="s" s="4" r="A10">
        <v>170</v>
      </c>
      <c t="n" s="5" r="B10">
        <v>578938000</v>
      </c>
      <c t="n" s="5" r="C10">
        <v>541452000</v>
      </c>
    </row>
    <row spans="1:3" r="11">
      <c t="s" s="4" r="A11">
        <v>126</v>
      </c>
      <c t="n" s="5" r="B11">
        <v>997773000</v>
      </c>
      <c t="n" s="5" r="C11">
        <v>948624000</v>
      </c>
    </row>
    <row spans="1:3" r="12">
      <c t="s" s="4" r="A12">
        <v>168</v>
      </c>
      <c t="n" s="5" r="B12">
        <v>45000</v>
      </c>
      <c t="n" s="5" r="C12">
        <v>608000</v>
      </c>
    </row>
    <row spans="1:3" r="13">
      <c t="s" s="4" r="A13">
        <v>132</v>
      </c>
      <c t="n" s="6" r="B13">
        <v>1682144000</v>
      </c>
      <c t="n" s="6" r="C13">
        <v>1593564000</v>
      </c>
    </row>
    <row spans="1:3" r="14">
      <c t="s" s="4" r="A14">
        <v>171</v>
      </c>
      <c t="n" s="5" r="B14">
        <v>1234657</v>
      </c>
      <c t="n" s="5" r="C14">
        <v>1234657</v>
      </c>
    </row>
    <row spans="1:3" r="15">
      <c t="s" s="4" r="A15">
        <v>120</v>
      </c>
      <c t="n" s="6" r="B15">
        <v>34293000</v>
      </c>
      <c t="n" s="6" r="C15">
        <v>34293000</v>
      </c>
    </row>
    <row spans="1:3" r="16">
      <c t="s" s="3" r="A16">
        <v>172</v>
      </c>
    </row>
    <row spans="1:3" r="17">
      <c t="s" s="4" r="A17">
        <v>173</v>
      </c>
      <c t="n" s="5" r="B17">
        <v>462000000</v>
      </c>
      <c t="n" s="5" r="C17">
        <v>473400000</v>
      </c>
    </row>
    <row spans="1:3" r="18">
      <c t="s" s="3" r="A18">
        <v>174</v>
      </c>
    </row>
    <row spans="1:3" r="19">
      <c t="s" s="4" r="A19">
        <v>175</v>
      </c>
      <c t="n" s="5" r="B19">
        <v>744546000</v>
      </c>
      <c t="n" s="5" r="C19">
        <v>744546000</v>
      </c>
    </row>
    <row spans="1:3" r="20">
      <c t="s" s="4" r="A20">
        <v>176</v>
      </c>
      <c t="n" s="5" r="B20">
        <v>1206546000</v>
      </c>
      <c t="n" s="5" r="C20">
        <v>1217946000</v>
      </c>
    </row>
    <row spans="1:3" r="21">
      <c t="s" s="4" r="A21">
        <v>177</v>
      </c>
      <c t="n" s="5" r="B21">
        <v>0</v>
      </c>
      <c t="n" s="5" r="C21">
        <v>1000</v>
      </c>
    </row>
    <row spans="1:3" r="22">
      <c t="s" s="4" r="A22">
        <v>152</v>
      </c>
      <c t="n" s="5" r="B22">
        <v>0</v>
      </c>
      <c t="n" s="5" r="C22">
        <v>11400000</v>
      </c>
    </row>
    <row spans="1:3" r="23">
      <c t="s" s="4" r="A23">
        <v>149</v>
      </c>
      <c t="n" s="5" r="B23">
        <v>1206546000</v>
      </c>
      <c t="n" s="5" r="C23">
        <v>1206545000</v>
      </c>
    </row>
    <row spans="1:3" r="24">
      <c t="s" s="4" r="A24">
        <v>150</v>
      </c>
      <c t="n" s="6" r="B24">
        <v>2922983000</v>
      </c>
      <c t="n" s="6" r="C24">
        <v>2834402000</v>
      </c>
    </row>
    <row spans="1:3" r="25">
      <c t="s" s="4" r="A25">
        <v>178</v>
      </c>
    </row>
    <row spans="1:3" r="26">
      <c t="s" s="3" r="A26">
        <v>167</v>
      </c>
    </row>
    <row spans="1:3" r="27">
      <c t="s" s="4" r="A27">
        <v>179</v>
      </c>
      <c t="n" s="6" r="B27">
        <v>20</v>
      </c>
      <c t="n" s="6" r="C27">
        <v>20</v>
      </c>
    </row>
    <row spans="1:3" r="28">
      <c t="s" s="4" r="A28">
        <v>171</v>
      </c>
      <c t="n" s="5" r="B28">
        <v>150000</v>
      </c>
      <c t="n" s="5" r="C28">
        <v>150000</v>
      </c>
    </row>
    <row spans="1:3" r="29">
      <c t="s" s="4" r="A29">
        <v>120</v>
      </c>
      <c t="n" s="6" r="B29">
        <v>3000000</v>
      </c>
      <c t="n" s="6" r="C29">
        <v>3000000</v>
      </c>
    </row>
    <row spans="1:3" r="30">
      <c t="s" s="4" r="A30">
        <v>180</v>
      </c>
    </row>
    <row spans="1:3" r="31">
      <c t="s" s="3" r="A31">
        <v>167</v>
      </c>
    </row>
    <row spans="1:3" r="32">
      <c t="s" s="4" r="A32">
        <v>179</v>
      </c>
      <c t="n" s="6" r="B32">
        <v>20</v>
      </c>
      <c t="n" s="6" r="C32">
        <v>20</v>
      </c>
    </row>
    <row spans="1:3" r="33">
      <c t="s" s="4" r="A33">
        <v>171</v>
      </c>
      <c t="n" s="5" r="B33">
        <v>50000</v>
      </c>
      <c t="n" s="5" r="C33">
        <v>50000</v>
      </c>
    </row>
    <row spans="1:3" r="34">
      <c t="s" s="4" r="A34">
        <v>120</v>
      </c>
      <c t="n" s="6" r="B34">
        <v>1000000</v>
      </c>
      <c t="n" s="6" r="C34">
        <v>1000000</v>
      </c>
    </row>
    <row spans="1:3" r="35">
      <c t="s" s="4" r="A35">
        <v>181</v>
      </c>
    </row>
    <row spans="1:3" r="36">
      <c t="s" s="3" r="A36">
        <v>167</v>
      </c>
    </row>
    <row spans="1:3" r="37">
      <c t="s" s="4" r="A37">
        <v>179</v>
      </c>
      <c t="n" s="6" r="B37">
        <v>20</v>
      </c>
      <c t="n" s="6" r="C37">
        <v>20</v>
      </c>
    </row>
    <row spans="1:3" r="38">
      <c t="s" s="4" r="A38">
        <v>171</v>
      </c>
      <c t="n" s="5" r="B38">
        <v>150000</v>
      </c>
      <c t="n" s="5" r="C38">
        <v>150000</v>
      </c>
    </row>
    <row spans="1:3" r="39">
      <c t="s" s="4" r="A39">
        <v>120</v>
      </c>
      <c t="n" s="6" r="B39">
        <v>3000000</v>
      </c>
      <c t="n" s="6" r="C39">
        <v>3000000</v>
      </c>
    </row>
    <row spans="1:3" r="40">
      <c t="s" s="4" r="A40">
        <v>182</v>
      </c>
    </row>
    <row spans="1:3" r="41">
      <c t="s" s="3" r="A41">
        <v>167</v>
      </c>
    </row>
    <row spans="1:3" r="42">
      <c t="s" s="4" r="A42">
        <v>179</v>
      </c>
      <c t="n" s="6" r="B42">
        <v>20</v>
      </c>
      <c t="n" s="6" r="C42">
        <v>20</v>
      </c>
    </row>
    <row spans="1:3" r="43">
      <c t="s" s="4" r="A43">
        <v>171</v>
      </c>
      <c t="n" s="5" r="B43">
        <v>250000</v>
      </c>
      <c t="n" s="5" r="C43">
        <v>250000</v>
      </c>
    </row>
    <row spans="1:3" r="44">
      <c t="s" s="4" r="A44">
        <v>120</v>
      </c>
      <c t="n" s="6" r="B44">
        <v>5000000</v>
      </c>
      <c t="n" s="6" r="C44">
        <v>5000000</v>
      </c>
    </row>
    <row spans="1:3" r="45">
      <c t="s" s="4" r="A45">
        <v>183</v>
      </c>
    </row>
    <row spans="1:3" r="46">
      <c t="s" s="3" r="A46">
        <v>167</v>
      </c>
    </row>
    <row spans="1:3" r="47">
      <c t="s" s="4" r="A47">
        <v>179</v>
      </c>
      <c t="n" s="6" r="B47">
        <v>20</v>
      </c>
      <c t="n" s="6" r="C47">
        <v>20</v>
      </c>
    </row>
    <row spans="1:3" r="48">
      <c t="s" s="4" r="A48">
        <v>171</v>
      </c>
      <c t="n" s="5" r="B48">
        <v>89657</v>
      </c>
      <c t="n" s="5" r="C48">
        <v>89657</v>
      </c>
    </row>
    <row spans="1:3" r="49">
      <c t="s" s="4" r="A49">
        <v>120</v>
      </c>
      <c t="n" s="6" r="B49">
        <v>1793000</v>
      </c>
      <c t="n" s="6" r="C49">
        <v>1793000</v>
      </c>
    </row>
    <row spans="1:3" r="50">
      <c t="s" s="4" r="A50">
        <v>184</v>
      </c>
    </row>
    <row spans="1:3" r="51">
      <c t="s" s="3" r="A51">
        <v>167</v>
      </c>
    </row>
    <row spans="1:3" r="52">
      <c t="s" s="4" r="A52">
        <v>179</v>
      </c>
      <c t="n" s="6" r="B52">
        <v>20</v>
      </c>
      <c t="n" s="6" r="C52">
        <v>20</v>
      </c>
    </row>
    <row spans="1:3" r="53">
      <c t="s" s="4" r="A53">
        <v>171</v>
      </c>
      <c t="n" s="5" r="B53">
        <v>250000</v>
      </c>
      <c t="n" s="5" r="C53">
        <v>250000</v>
      </c>
    </row>
    <row spans="1:3" r="54">
      <c t="s" s="4" r="A54">
        <v>120</v>
      </c>
      <c t="n" s="6" r="B54">
        <v>5000000</v>
      </c>
      <c t="n" s="6" r="C54">
        <v>5000000</v>
      </c>
    </row>
    <row spans="1:3" r="55">
      <c t="s" s="4" r="A55">
        <v>185</v>
      </c>
    </row>
    <row spans="1:3" r="56">
      <c t="s" s="3" r="A56">
        <v>167</v>
      </c>
    </row>
    <row spans="1:3" r="57">
      <c t="s" s="4" r="A57">
        <v>179</v>
      </c>
      <c t="n" s="6" r="B57">
        <v>20</v>
      </c>
      <c t="n" s="6" r="C57">
        <v>20</v>
      </c>
    </row>
    <row spans="1:3" r="58">
      <c t="s" s="4" r="A58">
        <v>171</v>
      </c>
      <c t="n" s="5" r="B58">
        <v>175000</v>
      </c>
      <c t="n" s="5" r="C58">
        <v>175000</v>
      </c>
    </row>
    <row spans="1:3" r="59">
      <c t="s" s="4" r="A59">
        <v>120</v>
      </c>
      <c t="n" s="6" r="B59">
        <v>3500000</v>
      </c>
      <c t="n" s="6" r="C59">
        <v>3500000</v>
      </c>
    </row>
    <row spans="1:3" r="60">
      <c t="s" s="4" r="A60">
        <v>186</v>
      </c>
    </row>
    <row spans="1:3" r="61">
      <c t="s" s="3" r="A61">
        <v>174</v>
      </c>
    </row>
    <row spans="1:3" r="62">
      <c t="s" s="4" r="A62">
        <v>175</v>
      </c>
      <c t="n" s="5" r="B62">
        <v>693000000</v>
      </c>
      <c t="n" s="5" r="C62">
        <v>693000000</v>
      </c>
    </row>
    <row spans="1:3" r="63">
      <c t="s" s="4" r="A63">
        <v>187</v>
      </c>
    </row>
    <row spans="1:3" r="64">
      <c t="s" s="3" r="A64">
        <v>167</v>
      </c>
    </row>
    <row spans="1:3" r="65">
      <c t="s" s="4" r="A65">
        <v>132</v>
      </c>
      <c t="n" s="5" r="B65">
        <v>1682144000</v>
      </c>
      <c t="n" s="5" r="C65">
        <v>1593564000</v>
      </c>
    </row>
    <row spans="1:3" r="66">
      <c t="s" s="3" r="A66">
        <v>174</v>
      </c>
    </row>
    <row spans="1:3" r="67">
      <c t="s" s="4" r="A67">
        <v>152</v>
      </c>
      <c t="n" s="5" r="B67">
        <v>0</v>
      </c>
    </row>
    <row spans="1:3" r="68">
      <c t="s" s="4" r="A68">
        <v>149</v>
      </c>
      <c t="n" s="5" r="B68">
        <v>830546000</v>
      </c>
      <c t="n" s="5" r="C68">
        <v>830547000</v>
      </c>
    </row>
    <row spans="1:3" r="69">
      <c t="s" s="4" r="A69">
        <v>150</v>
      </c>
      <c t="n" s="6" r="B69">
        <v>2534983000</v>
      </c>
      <c t="n" s="6" r="C69">
        <v>2446404000</v>
      </c>
    </row>
    <row spans="1:3" r="70">
      <c t="s" s="4" r="A70">
        <v>188</v>
      </c>
    </row>
    <row spans="1:3" r="71">
      <c t="s" s="4" r="A71">
        <v>189</v>
      </c>
      <c t="s" s="4" r="B71">
        <v>190</v>
      </c>
      <c t="s" s="4" r="C71">
        <v>190</v>
      </c>
    </row>
    <row spans="1:3" r="72">
      <c t="s" s="3" r="A72">
        <v>172</v>
      </c>
    </row>
    <row spans="1:3" r="73">
      <c t="s" s="4" r="A73">
        <v>173</v>
      </c>
      <c t="n" s="6" r="B73">
        <v>90000000</v>
      </c>
      <c t="n" s="6" r="C73">
        <v>90000000</v>
      </c>
    </row>
    <row spans="1:3" r="74">
      <c t="s" s="4" r="A74">
        <v>191</v>
      </c>
    </row>
    <row spans="1:3" r="75">
      <c t="s" s="4" r="A75">
        <v>189</v>
      </c>
      <c t="s" s="4" r="B75">
        <v>192</v>
      </c>
      <c t="s" s="4" r="C75">
        <v>192</v>
      </c>
    </row>
    <row spans="1:3" r="76">
      <c t="s" s="3" r="A76">
        <v>172</v>
      </c>
    </row>
    <row spans="1:3" r="77">
      <c t="s" s="4" r="A77">
        <v>173</v>
      </c>
      <c t="n" s="6" r="B77">
        <v>62000000</v>
      </c>
      <c t="n" s="6" r="C77">
        <v>62000000</v>
      </c>
    </row>
    <row spans="1:3" r="78">
      <c t="s" s="4" r="A78">
        <v>193</v>
      </c>
    </row>
    <row spans="1:3" r="79">
      <c t="s" s="4" r="A79">
        <v>189</v>
      </c>
      <c t="s" s="4" r="B79">
        <v>194</v>
      </c>
      <c t="s" s="4" r="C79">
        <v>194</v>
      </c>
    </row>
    <row spans="1:3" r="80">
      <c t="s" s="3" r="A80">
        <v>172</v>
      </c>
    </row>
    <row spans="1:3" r="81">
      <c t="s" s="4" r="A81">
        <v>173</v>
      </c>
      <c t="n" s="6" r="B81">
        <v>100000000</v>
      </c>
      <c t="n" s="6" r="C81">
        <v>100000000</v>
      </c>
    </row>
    <row spans="1:3" r="82">
      <c t="s" s="4" r="A82">
        <v>195</v>
      </c>
    </row>
    <row spans="1:3" r="83">
      <c t="s" s="4" r="A83">
        <v>189</v>
      </c>
      <c t="s" s="4" r="B83">
        <v>196</v>
      </c>
      <c t="s" s="4" r="C83">
        <v>196</v>
      </c>
    </row>
    <row spans="1:3" r="84">
      <c t="s" s="3" r="A84">
        <v>172</v>
      </c>
    </row>
    <row spans="1:3" r="85">
      <c t="s" s="4" r="A85">
        <v>173</v>
      </c>
      <c t="n" s="6" r="B85">
        <v>40000000</v>
      </c>
      <c t="n" s="6" r="C85">
        <v>40000000</v>
      </c>
    </row>
    <row spans="1:3" r="86">
      <c t="s" s="4" r="A86">
        <v>197</v>
      </c>
    </row>
    <row spans="1:3" r="87">
      <c t="s" s="4" r="A87">
        <v>189</v>
      </c>
      <c t="s" s="4" r="B87">
        <v>198</v>
      </c>
      <c t="s" s="4" r="C87">
        <v>198</v>
      </c>
    </row>
    <row spans="1:3" r="88">
      <c t="s" s="3" r="A88">
        <v>174</v>
      </c>
    </row>
    <row spans="1:3" r="89">
      <c t="s" s="4" r="A89">
        <v>175</v>
      </c>
      <c t="n" s="6" r="B89">
        <v>40000000</v>
      </c>
      <c t="n" s="6" r="C89">
        <v>40000000</v>
      </c>
    </row>
    <row spans="1:3" r="90">
      <c t="s" s="4" r="A90">
        <v>199</v>
      </c>
    </row>
    <row spans="1:3" r="91">
      <c t="s" s="4" r="A91">
        <v>189</v>
      </c>
      <c t="s" s="4" r="B91">
        <v>200</v>
      </c>
      <c t="s" s="4" r="C91">
        <v>200</v>
      </c>
    </row>
    <row spans="1:3" r="92">
      <c t="s" s="3" r="A92">
        <v>174</v>
      </c>
    </row>
    <row spans="1:3" r="93">
      <c t="s" s="4" r="A93">
        <v>175</v>
      </c>
      <c t="n" s="6" r="B93">
        <v>50000000</v>
      </c>
      <c t="n" s="6" r="C93">
        <v>50000000</v>
      </c>
    </row>
    <row spans="1:3" r="94">
      <c t="s" s="4" r="A94">
        <v>201</v>
      </c>
    </row>
    <row spans="1:3" r="95">
      <c t="s" s="4" r="A95">
        <v>189</v>
      </c>
      <c t="s" s="4" r="B95">
        <v>202</v>
      </c>
      <c t="s" s="4" r="C95">
        <v>202</v>
      </c>
    </row>
    <row spans="1:3" r="96">
      <c t="s" s="3" r="A96">
        <v>174</v>
      </c>
    </row>
    <row spans="1:3" r="97">
      <c t="s" s="4" r="A97">
        <v>175</v>
      </c>
      <c t="n" s="6" r="B97">
        <v>50000000</v>
      </c>
      <c t="n" s="6" r="C97">
        <v>50000000</v>
      </c>
    </row>
    <row spans="1:3" r="98">
      <c t="s" s="4" r="A98">
        <v>203</v>
      </c>
    </row>
    <row spans="1:3" r="99">
      <c t="s" s="4" r="A99">
        <v>189</v>
      </c>
      <c t="s" s="4" r="B99">
        <v>204</v>
      </c>
      <c t="s" s="4" r="C99">
        <v>204</v>
      </c>
    </row>
    <row spans="1:3" r="100">
      <c t="s" s="3" r="A100">
        <v>174</v>
      </c>
    </row>
    <row spans="1:3" r="101">
      <c t="s" s="4" r="A101">
        <v>175</v>
      </c>
      <c t="n" s="6" r="B101">
        <v>30000000</v>
      </c>
      <c t="n" s="6" r="C101">
        <v>30000000</v>
      </c>
    </row>
    <row spans="1:3" r="102">
      <c t="s" s="4" r="A102">
        <v>205</v>
      </c>
    </row>
    <row spans="1:3" r="103">
      <c t="s" s="4" r="A103">
        <v>189</v>
      </c>
      <c t="s" s="4" r="B103">
        <v>206</v>
      </c>
      <c t="s" s="4" r="C103">
        <v>206</v>
      </c>
    </row>
    <row spans="1:3" r="104">
      <c t="s" s="3" r="A104">
        <v>174</v>
      </c>
    </row>
    <row spans="1:3" r="105">
      <c t="s" s="4" r="A105">
        <v>175</v>
      </c>
      <c t="n" s="6" r="B105">
        <v>62000000</v>
      </c>
      <c t="n" s="6" r="C105">
        <v>62000000</v>
      </c>
    </row>
    <row spans="1:3" r="106">
      <c t="s" s="4" r="A106">
        <v>207</v>
      </c>
    </row>
    <row spans="1:3" r="107">
      <c t="s" s="4" r="A107">
        <v>189</v>
      </c>
      <c t="s" s="4" r="B107">
        <v>208</v>
      </c>
      <c t="s" s="4" r="C107">
        <v>208</v>
      </c>
    </row>
    <row spans="1:3" r="108">
      <c t="s" s="3" r="A108">
        <v>174</v>
      </c>
    </row>
    <row spans="1:3" r="109">
      <c t="s" s="4" r="A109">
        <v>175</v>
      </c>
      <c t="n" s="6" r="B109">
        <v>50000000</v>
      </c>
      <c t="n" s="6" r="C109">
        <v>50000000</v>
      </c>
    </row>
    <row spans="1:3" r="110">
      <c t="s" s="4" r="A110">
        <v>209</v>
      </c>
    </row>
    <row spans="1:3" r="111">
      <c t="s" s="4" r="A111">
        <v>189</v>
      </c>
      <c t="s" s="4" r="B111">
        <v>210</v>
      </c>
      <c t="s" s="4" r="C111">
        <v>210</v>
      </c>
    </row>
    <row spans="1:3" r="112">
      <c t="s" s="3" r="A112">
        <v>174</v>
      </c>
    </row>
    <row spans="1:3" r="113">
      <c t="s" s="4" r="A113">
        <v>175</v>
      </c>
      <c t="n" s="6" r="B113">
        <v>35000000</v>
      </c>
      <c t="n" s="6" r="C113">
        <v>35000000</v>
      </c>
    </row>
    <row spans="1:3" r="114">
      <c t="s" s="4" r="A114">
        <v>211</v>
      </c>
    </row>
    <row spans="1:3" r="115">
      <c t="s" s="4" r="A115">
        <v>189</v>
      </c>
      <c t="s" s="4" r="B115">
        <v>212</v>
      </c>
      <c t="s" s="4" r="C115">
        <v>212</v>
      </c>
    </row>
    <row spans="1:3" r="116">
      <c t="s" s="3" r="A116">
        <v>174</v>
      </c>
    </row>
    <row spans="1:3" r="117">
      <c t="s" s="4" r="A117">
        <v>175</v>
      </c>
      <c t="n" s="6" r="B117">
        <v>150000000</v>
      </c>
      <c t="n" s="6" r="C117">
        <v>150000000</v>
      </c>
    </row>
    <row spans="1:3" r="118">
      <c t="s" s="4" r="A118">
        <v>213</v>
      </c>
    </row>
    <row spans="1:3" r="119">
      <c t="s" s="4" r="A119">
        <v>189</v>
      </c>
      <c t="s" s="4" r="B119">
        <v>214</v>
      </c>
      <c t="s" s="4" r="C119">
        <v>214</v>
      </c>
    </row>
    <row spans="1:3" r="120">
      <c t="s" s="3" r="A120">
        <v>174</v>
      </c>
    </row>
    <row spans="1:3" r="121">
      <c t="s" s="4" r="A121">
        <v>175</v>
      </c>
      <c t="n" s="6" r="B121">
        <v>40000000</v>
      </c>
      <c t="n" s="6" r="C121">
        <v>40000000</v>
      </c>
    </row>
    <row spans="1:3" r="122">
      <c t="s" s="4" r="A122">
        <v>215</v>
      </c>
    </row>
    <row spans="1:3" r="123">
      <c t="s" s="4" r="A123">
        <v>189</v>
      </c>
      <c t="s" s="4" r="B123">
        <v>190</v>
      </c>
      <c t="s" s="4" r="C123">
        <v>190</v>
      </c>
    </row>
    <row spans="1:3" r="124">
      <c t="s" s="3" r="A124">
        <v>174</v>
      </c>
    </row>
    <row spans="1:3" r="125">
      <c t="s" s="4" r="A125">
        <v>175</v>
      </c>
      <c t="n" s="6" r="B125">
        <v>51546000</v>
      </c>
      <c t="n" s="6" r="C125">
        <v>51546000</v>
      </c>
    </row>
    <row spans="1:3" r="126">
      <c t="s" s="4" r="A126">
        <v>216</v>
      </c>
    </row>
    <row spans="1:3" r="127">
      <c t="s" s="3" r="A127">
        <v>167</v>
      </c>
    </row>
    <row spans="1:3" r="128">
      <c t="s" s="4" r="A128">
        <v>132</v>
      </c>
      <c t="n" s="5" r="B128">
        <v>281846000</v>
      </c>
      <c t="n" s="5" r="C128">
        <v>274802000</v>
      </c>
    </row>
    <row spans="1:3" r="129">
      <c t="s" s="3" r="A129">
        <v>174</v>
      </c>
    </row>
    <row spans="1:3" r="130">
      <c t="s" s="4" r="A130">
        <v>152</v>
      </c>
      <c t="n" s="5" r="B130">
        <v>0</v>
      </c>
      <c t="n" s="5" r="C130">
        <v>11400000</v>
      </c>
    </row>
    <row spans="1:3" r="131">
      <c t="s" s="4" r="A131">
        <v>149</v>
      </c>
      <c t="n" s="5" r="B131">
        <v>190000000</v>
      </c>
      <c t="n" s="5" r="C131">
        <v>189998000</v>
      </c>
    </row>
    <row spans="1:3" r="132">
      <c t="s" s="4" r="A132">
        <v>150</v>
      </c>
      <c t="n" s="6" r="B132">
        <v>478846000</v>
      </c>
      <c t="n" s="6" r="C132">
        <v>471800000</v>
      </c>
    </row>
    <row spans="1:3" r="133">
      <c t="s" s="4" r="A133">
        <v>217</v>
      </c>
    </row>
    <row spans="1:3" r="134">
      <c t="s" s="3" r="A134">
        <v>167</v>
      </c>
    </row>
    <row spans="1:3" r="135">
      <c t="s" s="4" r="A135">
        <v>179</v>
      </c>
      <c t="n" s="6" r="B135">
        <v>100</v>
      </c>
      <c t="n" s="6" r="C135">
        <v>100</v>
      </c>
    </row>
    <row spans="1:3" r="136">
      <c t="s" s="4" r="A136">
        <v>171</v>
      </c>
      <c t="n" s="5" r="B136">
        <v>70000</v>
      </c>
      <c t="n" s="5" r="C136">
        <v>70000</v>
      </c>
    </row>
    <row spans="1:3" r="137">
      <c t="s" s="4" r="A137">
        <v>120</v>
      </c>
      <c t="n" s="6" r="B137">
        <v>7000000</v>
      </c>
      <c t="n" s="6" r="C137">
        <v>7000000</v>
      </c>
    </row>
    <row spans="1:3" r="138">
      <c t="s" s="4" r="A138">
        <v>218</v>
      </c>
    </row>
    <row spans="1:3" r="139">
      <c t="s" s="4" r="A139">
        <v>189</v>
      </c>
      <c t="s" s="4" r="B139">
        <v>190</v>
      </c>
      <c t="s" s="4" r="C139">
        <v>190</v>
      </c>
    </row>
    <row spans="1:3" r="140">
      <c t="s" s="3" r="A140">
        <v>172</v>
      </c>
    </row>
    <row spans="1:3" r="141">
      <c t="s" s="4" r="A141">
        <v>173</v>
      </c>
      <c t="n" s="6" r="B141">
        <v>60000000</v>
      </c>
      <c t="n" s="6" r="C141">
        <v>60000000</v>
      </c>
    </row>
    <row spans="1:3" r="142">
      <c t="s" s="4" r="A142">
        <v>219</v>
      </c>
    </row>
    <row spans="1:3" r="143">
      <c t="s" s="4" r="A143">
        <v>189</v>
      </c>
      <c t="s" s="4" r="B143">
        <v>192</v>
      </c>
      <c t="s" s="4" r="C143">
        <v>192</v>
      </c>
    </row>
    <row spans="1:3" r="144">
      <c t="s" s="3" r="A144">
        <v>172</v>
      </c>
    </row>
    <row spans="1:3" r="145">
      <c t="s" s="4" r="A145">
        <v>173</v>
      </c>
      <c t="n" s="6" r="B145">
        <v>8000000</v>
      </c>
      <c t="n" s="6" r="C145">
        <v>8000000</v>
      </c>
    </row>
    <row spans="1:3" r="146">
      <c t="s" s="4" r="A146">
        <v>220</v>
      </c>
    </row>
    <row spans="1:3" r="147">
      <c t="s" s="4" r="A147">
        <v>189</v>
      </c>
      <c t="s" s="4" r="B147">
        <v>194</v>
      </c>
      <c t="s" s="4" r="C147">
        <v>194</v>
      </c>
    </row>
    <row spans="1:3" r="148">
      <c t="s" s="3" r="A148">
        <v>172</v>
      </c>
    </row>
    <row spans="1:3" r="149">
      <c t="s" s="4" r="A149">
        <v>173</v>
      </c>
      <c t="n" s="6" r="B149">
        <v>20000000</v>
      </c>
      <c t="n" s="6" r="C149">
        <v>20000000</v>
      </c>
    </row>
    <row spans="1:3" r="150">
      <c t="s" s="4" r="A150">
        <v>221</v>
      </c>
    </row>
    <row spans="1:3" r="151">
      <c t="s" s="4" r="A151">
        <v>189</v>
      </c>
      <c t="s" s="4" r="B151">
        <v>196</v>
      </c>
      <c t="s" s="4" r="C151">
        <v>196</v>
      </c>
    </row>
    <row spans="1:3" r="152">
      <c t="s" s="3" r="A152">
        <v>172</v>
      </c>
    </row>
    <row spans="1:3" r="153">
      <c t="s" s="4" r="A153">
        <v>173</v>
      </c>
      <c t="n" s="6" r="B153">
        <v>5000000</v>
      </c>
      <c t="n" s="6" r="C153">
        <v>5000000</v>
      </c>
    </row>
    <row spans="1:3" r="154">
      <c t="s" s="4" r="A154">
        <v>222</v>
      </c>
    </row>
    <row spans="1:3" r="155">
      <c t="s" s="4" r="A155">
        <v>189</v>
      </c>
      <c t="s" s="4" r="C155">
        <v>223</v>
      </c>
    </row>
    <row spans="1:3" r="156">
      <c t="s" s="3" r="A156">
        <v>172</v>
      </c>
    </row>
    <row spans="1:3" r="157">
      <c t="s" s="4" r="A157">
        <v>173</v>
      </c>
      <c t="n" s="6" r="B157">
        <v>0</v>
      </c>
      <c t="n" s="6" r="C157">
        <v>11400000</v>
      </c>
    </row>
    <row spans="1:3" r="158">
      <c t="s" s="4" r="A158">
        <v>224</v>
      </c>
    </row>
    <row spans="1:3" r="159">
      <c t="s" s="4" r="A159">
        <v>189</v>
      </c>
      <c t="s" s="4" r="B159">
        <v>225</v>
      </c>
      <c t="s" s="4" r="C159">
        <v>225</v>
      </c>
    </row>
    <row spans="1:3" r="160">
      <c t="s" s="3" r="A160">
        <v>174</v>
      </c>
    </row>
    <row spans="1:3" r="161">
      <c t="s" s="4" r="A161">
        <v>175</v>
      </c>
      <c t="n" s="6" r="B161">
        <v>14000000</v>
      </c>
      <c t="n" s="6" r="C161">
        <v>14000000</v>
      </c>
    </row>
    <row spans="1:3" r="162">
      <c t="s" s="4" r="A162">
        <v>226</v>
      </c>
    </row>
    <row spans="1:3" r="163">
      <c t="s" s="4" r="A163">
        <v>189</v>
      </c>
      <c t="s" s="4" r="B163">
        <v>198</v>
      </c>
      <c t="s" s="4" r="C163">
        <v>198</v>
      </c>
    </row>
    <row spans="1:3" r="164">
      <c t="s" s="3" r="A164">
        <v>174</v>
      </c>
    </row>
    <row spans="1:3" r="165">
      <c t="s" s="4" r="A165">
        <v>175</v>
      </c>
      <c t="n" s="6" r="B165">
        <v>12000000</v>
      </c>
      <c t="n" s="6" r="C165">
        <v>12000000</v>
      </c>
    </row>
    <row spans="1:3" r="166">
      <c t="s" s="4" r="A166">
        <v>227</v>
      </c>
    </row>
    <row spans="1:3" r="167">
      <c t="s" s="4" r="A167">
        <v>189</v>
      </c>
      <c t="s" s="4" r="B167">
        <v>200</v>
      </c>
      <c t="s" s="4" r="C167">
        <v>200</v>
      </c>
    </row>
    <row spans="1:3" r="168">
      <c t="s" s="3" r="A168">
        <v>174</v>
      </c>
    </row>
    <row spans="1:3" r="169">
      <c t="s" s="4" r="A169">
        <v>175</v>
      </c>
      <c t="n" s="6" r="B169">
        <v>30000000</v>
      </c>
      <c t="n" s="6" r="C169">
        <v>30000000</v>
      </c>
    </row>
    <row spans="1:3" r="170">
      <c t="s" s="4" r="A170">
        <v>228</v>
      </c>
    </row>
    <row spans="1:3" r="171">
      <c t="s" s="4" r="A171">
        <v>189</v>
      </c>
      <c t="s" s="4" r="B171">
        <v>204</v>
      </c>
      <c t="s" s="4" r="C171">
        <v>204</v>
      </c>
    </row>
    <row spans="1:3" r="172">
      <c t="s" s="3" r="A172">
        <v>174</v>
      </c>
    </row>
    <row spans="1:3" r="173">
      <c t="s" s="4" r="A173">
        <v>175</v>
      </c>
      <c t="n" s="6" r="B173">
        <v>11000000</v>
      </c>
      <c t="n" s="6" r="C173">
        <v>11000000</v>
      </c>
    </row>
    <row spans="1:3" r="174">
      <c t="s" s="4" r="A174">
        <v>229</v>
      </c>
    </row>
    <row spans="1:3" r="175">
      <c t="s" s="4" r="A175">
        <v>189</v>
      </c>
      <c t="s" s="4" r="B175">
        <v>208</v>
      </c>
      <c t="s" s="4" r="C175">
        <v>208</v>
      </c>
    </row>
    <row spans="1:3" r="176">
      <c t="s" s="3" r="A176">
        <v>174</v>
      </c>
    </row>
    <row spans="1:3" r="177">
      <c t="s" s="4" r="A177">
        <v>175</v>
      </c>
      <c t="n" s="6" r="B177">
        <v>20000000</v>
      </c>
      <c t="n" s="6" r="C177">
        <v>20000000</v>
      </c>
    </row>
    <row spans="1:3" r="178">
      <c t="s" s="4" r="A178">
        <v>230</v>
      </c>
    </row>
    <row spans="1:3" r="179">
      <c t="s" s="3" r="A179">
        <v>167</v>
      </c>
    </row>
    <row spans="1:3" r="180">
      <c t="s" s="4" r="A180">
        <v>132</v>
      </c>
      <c t="n" s="5" r="B180">
        <v>256692000</v>
      </c>
      <c t="n" s="5" r="C180">
        <v>248771000</v>
      </c>
    </row>
    <row spans="1:3" r="181">
      <c t="s" s="3" r="A181">
        <v>174</v>
      </c>
    </row>
    <row spans="1:3" r="182">
      <c t="s" s="4" r="A182">
        <v>152</v>
      </c>
      <c t="n" s="5" r="B182">
        <v>0</v>
      </c>
    </row>
    <row spans="1:3" r="183">
      <c t="s" s="4" r="A183">
        <v>149</v>
      </c>
      <c t="n" s="5" r="B183">
        <v>186000000</v>
      </c>
      <c t="n" s="5" r="C183">
        <v>186000000</v>
      </c>
    </row>
    <row spans="1:3" r="184">
      <c t="s" s="4" r="A184">
        <v>150</v>
      </c>
      <c t="n" s="6" r="B184">
        <v>447692000</v>
      </c>
      <c t="n" s="6" r="C184">
        <v>439771000</v>
      </c>
    </row>
    <row spans="1:3" r="185">
      <c t="s" s="4" r="A185">
        <v>231</v>
      </c>
    </row>
    <row spans="1:3" r="186">
      <c t="s" s="3" r="A186">
        <v>167</v>
      </c>
    </row>
    <row spans="1:3" r="187">
      <c t="s" s="4" r="A187">
        <v>179</v>
      </c>
      <c t="n" s="6" r="B187">
        <v>100</v>
      </c>
      <c t="n" s="6" r="C187">
        <v>100</v>
      </c>
    </row>
    <row spans="1:3" r="188">
      <c t="s" s="4" r="A188">
        <v>171</v>
      </c>
      <c t="n" s="5" r="B188">
        <v>50000</v>
      </c>
      <c t="n" s="5" r="C188">
        <v>50000</v>
      </c>
    </row>
    <row spans="1:3" r="189">
      <c t="s" s="4" r="A189">
        <v>120</v>
      </c>
      <c t="n" s="6" r="B189">
        <v>5000000</v>
      </c>
      <c t="n" s="6" r="C189">
        <v>5000000</v>
      </c>
    </row>
    <row spans="1:3" r="190">
      <c t="s" s="4" r="A190">
        <v>232</v>
      </c>
    </row>
    <row spans="1:3" r="191">
      <c t="s" s="4" r="A191">
        <v>189</v>
      </c>
      <c t="s" s="4" r="B191">
        <v>192</v>
      </c>
      <c t="s" s="4" r="C191">
        <v>192</v>
      </c>
    </row>
    <row spans="1:3" r="192">
      <c t="s" s="3" r="A192">
        <v>172</v>
      </c>
    </row>
    <row spans="1:3" r="193">
      <c t="s" s="4" r="A193">
        <v>173</v>
      </c>
      <c t="n" s="6" r="B193">
        <v>55000000</v>
      </c>
      <c t="n" s="6" r="C193">
        <v>55000000</v>
      </c>
    </row>
    <row spans="1:3" r="194">
      <c t="s" s="4" r="A194">
        <v>233</v>
      </c>
    </row>
    <row spans="1:3" r="195">
      <c t="s" s="4" r="A195">
        <v>189</v>
      </c>
      <c t="s" s="4" r="B195">
        <v>194</v>
      </c>
      <c t="s" s="4" r="C195">
        <v>194</v>
      </c>
    </row>
    <row spans="1:3" r="196">
      <c t="s" s="3" r="A196">
        <v>172</v>
      </c>
    </row>
    <row spans="1:3" r="197">
      <c t="s" s="4" r="A197">
        <v>173</v>
      </c>
      <c t="n" s="6" r="B197">
        <v>20000000</v>
      </c>
      <c t="n" s="6" r="C197">
        <v>20000000</v>
      </c>
    </row>
    <row spans="1:3" r="198">
      <c t="s" s="4" r="A198">
        <v>234</v>
      </c>
    </row>
    <row spans="1:3" r="199">
      <c t="s" s="4" r="A199">
        <v>189</v>
      </c>
      <c t="s" s="4" r="B199">
        <v>196</v>
      </c>
      <c t="s" s="4" r="C199">
        <v>196</v>
      </c>
    </row>
    <row spans="1:3" r="200">
      <c t="s" s="3" r="A200">
        <v>172</v>
      </c>
    </row>
    <row spans="1:3" r="201">
      <c t="s" s="4" r="A201">
        <v>173</v>
      </c>
      <c t="n" s="6" r="B201">
        <v>2000000</v>
      </c>
      <c t="n" s="6" r="C201">
        <v>2000000</v>
      </c>
    </row>
    <row spans="1:3" r="202">
      <c t="s" s="4" r="A202">
        <v>235</v>
      </c>
    </row>
    <row spans="1:3" r="203">
      <c t="s" s="4" r="A203">
        <v>189</v>
      </c>
      <c t="s" s="4" r="B203">
        <v>200</v>
      </c>
      <c t="s" s="4" r="C203">
        <v>200</v>
      </c>
    </row>
    <row spans="1:3" r="204">
      <c t="s" s="3" r="A204">
        <v>174</v>
      </c>
    </row>
    <row spans="1:3" r="205">
      <c t="s" s="4" r="A205">
        <v>175</v>
      </c>
      <c t="n" s="6" r="B205">
        <v>20000000</v>
      </c>
      <c t="n" s="6" r="C205">
        <v>20000000</v>
      </c>
    </row>
    <row spans="1:3" r="206">
      <c t="s" s="4" r="A206">
        <v>236</v>
      </c>
    </row>
    <row spans="1:3" r="207">
      <c t="s" s="4" r="A207">
        <v>189</v>
      </c>
      <c t="s" s="4" r="B207">
        <v>202</v>
      </c>
      <c t="s" s="4" r="C207">
        <v>202</v>
      </c>
    </row>
    <row spans="1:3" r="208">
      <c t="s" s="3" r="A208">
        <v>174</v>
      </c>
    </row>
    <row spans="1:3" r="209">
      <c t="s" s="4" r="A209">
        <v>175</v>
      </c>
      <c t="n" s="6" r="B209">
        <v>20000000</v>
      </c>
      <c t="n" s="6" r="C209">
        <v>20000000</v>
      </c>
    </row>
    <row spans="1:3" r="210">
      <c t="s" s="4" r="A210">
        <v>237</v>
      </c>
    </row>
    <row spans="1:3" r="211">
      <c t="s" s="4" r="A211">
        <v>189</v>
      </c>
      <c t="s" s="4" r="B211">
        <v>204</v>
      </c>
      <c t="s" s="4" r="C211">
        <v>204</v>
      </c>
    </row>
    <row spans="1:3" r="212">
      <c t="s" s="3" r="A212">
        <v>174</v>
      </c>
    </row>
    <row spans="1:3" r="213">
      <c t="s" s="4" r="A213">
        <v>175</v>
      </c>
      <c t="n" s="6" r="B213">
        <v>9000000</v>
      </c>
      <c t="n" s="6" r="C213">
        <v>9000000</v>
      </c>
    </row>
    <row spans="1:3" r="214">
      <c t="s" s="4" r="A214">
        <v>238</v>
      </c>
    </row>
    <row spans="1:3" r="215">
      <c t="s" s="4" r="A215">
        <v>189</v>
      </c>
      <c t="s" s="4" r="B215">
        <v>206</v>
      </c>
      <c t="s" s="4" r="C215">
        <v>206</v>
      </c>
    </row>
    <row spans="1:3" r="216">
      <c t="s" s="3" r="A216">
        <v>174</v>
      </c>
    </row>
    <row spans="1:3" r="217">
      <c t="s" s="4" r="A217">
        <v>175</v>
      </c>
      <c t="n" s="6" r="B217">
        <v>20000000</v>
      </c>
      <c t="n" s="6" r="C217">
        <v>20000000</v>
      </c>
    </row>
    <row spans="1:3" r="218">
      <c t="s" s="4" r="A218">
        <v>239</v>
      </c>
    </row>
    <row spans="1:3" r="219">
      <c t="s" s="4" r="A219">
        <v>189</v>
      </c>
      <c t="s" s="4" r="B219">
        <v>208</v>
      </c>
      <c t="s" s="4" r="C219">
        <v>208</v>
      </c>
    </row>
    <row spans="1:3" r="220">
      <c t="s" s="3" r="A220">
        <v>174</v>
      </c>
    </row>
    <row spans="1:3" r="221">
      <c t="s" s="4" r="A221">
        <v>175</v>
      </c>
      <c t="n" s="6" r="B221">
        <v>30000000</v>
      </c>
      <c t="n" s="6" r="C221">
        <v>30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4</v>
      </c>
      <c t="s" s="2" r="B1">
        <v>1</v>
      </c>
    </row>
    <row spans="1:4" r="2">
      <c t="s" s="2" r="B2">
        <v>2</v>
      </c>
      <c t="s" s="2" r="C2">
        <v>35</v>
      </c>
      <c t="s" s="2" r="D2">
        <v>36</v>
      </c>
    </row>
    <row spans="1:4" r="3">
      <c t="s" s="3" r="A3">
        <v>1055</v>
      </c>
    </row>
    <row spans="1:4" r="4">
      <c t="s" s="4" r="A4">
        <v>1056</v>
      </c>
      <c t="s" s="4" r="B4">
        <v>1057</v>
      </c>
    </row>
    <row spans="1:4" r="5">
      <c t="s" s="4" r="A5">
        <v>1058</v>
      </c>
      <c t="n" s="6" r="B5">
        <v>1400</v>
      </c>
      <c t="n" s="6" r="C5">
        <v>1400</v>
      </c>
      <c t="n" s="6" r="D5">
        <v>1300</v>
      </c>
    </row>
    <row spans="1:4" r="6">
      <c t="s" s="4" r="A6">
        <v>1059</v>
      </c>
      <c t="n" s="5" r="B6">
        <v>1900</v>
      </c>
      <c t="n" s="5" r="C6">
        <v>1700</v>
      </c>
    </row>
    <row spans="1:4" r="7">
      <c t="s" s="4" r="A7">
        <v>1060</v>
      </c>
      <c t="n" s="12" r="B7">
        <v>49.6</v>
      </c>
      <c t="n" s="12" r="C7">
        <v>45.8</v>
      </c>
    </row>
    <row spans="1:4" r="8">
      <c t="s" s="4" r="A8">
        <v>1061</v>
      </c>
      <c t="n" s="12" r="B8">
        <v>3.8</v>
      </c>
    </row>
    <row spans="1:4" r="9">
      <c t="s" s="4" r="A9">
        <v>1062</v>
      </c>
      <c t="n" s="12" r="B9">
        <v>6.4</v>
      </c>
    </row>
    <row spans="1:4" r="10">
      <c t="s" s="4" r="A10">
        <v>1063</v>
      </c>
      <c t="n" s="12" r="B10">
        <v>2.6</v>
      </c>
    </row>
    <row spans="1:4" r="11">
      <c t="s" s="4" r="A11">
        <v>1064</v>
      </c>
      <c t="n" s="11" r="B11">
        <v>46.2</v>
      </c>
      <c t="n" s="11" r="C11">
        <v>4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5</v>
      </c>
      <c t="s" s="2" r="B1">
        <v>1</v>
      </c>
    </row>
    <row spans="1:3" r="2">
      <c t="s" s="2" r="B2">
        <v>2</v>
      </c>
      <c t="s" s="2" r="C2">
        <v>35</v>
      </c>
    </row>
    <row spans="1:3" r="3">
      <c t="s" s="3" r="A3">
        <v>1066</v>
      </c>
    </row>
    <row spans="1:3" r="4">
      <c t="s" s="4" r="A4">
        <v>1067</v>
      </c>
      <c t="n" s="6" r="B4">
        <v>40116</v>
      </c>
      <c t="n" s="6" r="C4">
        <v>41985</v>
      </c>
    </row>
    <row spans="1:3" r="5">
      <c t="s" s="4" r="A5">
        <v>1068</v>
      </c>
      <c t="n" s="5" r="B5">
        <v>-5550</v>
      </c>
      <c t="n" s="5" r="C5">
        <v>-8202</v>
      </c>
    </row>
    <row spans="1:3" r="6">
      <c t="s" s="4" r="A6">
        <v>1069</v>
      </c>
      <c t="n" s="5" r="B6">
        <v>4926</v>
      </c>
      <c t="n" s="5" r="C6">
        <v>4826</v>
      </c>
    </row>
    <row spans="1:3" r="7">
      <c t="s" s="4" r="A7">
        <v>1070</v>
      </c>
      <c t="n" s="5" r="B7">
        <v>6126</v>
      </c>
      <c t="n" s="5" r="C7">
        <v>1507</v>
      </c>
    </row>
    <row spans="1:3" r="8">
      <c t="s" s="4" r="A8">
        <v>1071</v>
      </c>
      <c t="n" s="5" r="B8">
        <v>45618</v>
      </c>
      <c t="n" s="5" r="C8">
        <v>40116</v>
      </c>
    </row>
    <row spans="1:3" r="9">
      <c t="s" s="4" r="A9">
        <v>1072</v>
      </c>
      <c t="n" s="5" r="B9">
        <v>4665</v>
      </c>
      <c t="n" s="5" r="C9">
        <v>5338</v>
      </c>
    </row>
    <row spans="1:3" r="10">
      <c t="s" s="4" r="A10">
        <v>1073</v>
      </c>
      <c t="n" s="5" r="B10">
        <v>40953</v>
      </c>
      <c t="n" s="5" r="C10">
        <v>34778</v>
      </c>
    </row>
    <row spans="1:3" r="11">
      <c t="s" s="3" r="A11">
        <v>1074</v>
      </c>
    </row>
    <row spans="1:3" r="12">
      <c t="s" s="4" r="A12">
        <v>1075</v>
      </c>
      <c t="n" s="5" r="B12">
        <v>4440989</v>
      </c>
      <c t="n" s="5" r="C12">
        <v>4158953</v>
      </c>
    </row>
    <row spans="1:3" r="13">
      <c t="s" s="4" r="A13">
        <v>1072</v>
      </c>
      <c t="n" s="5" r="B13">
        <v>49846</v>
      </c>
      <c t="n" s="5" r="C13">
        <v>57921</v>
      </c>
    </row>
    <row spans="1:3" r="14">
      <c t="s" s="4" r="A14">
        <v>1073</v>
      </c>
      <c t="n" s="5" r="B14">
        <v>4391143</v>
      </c>
      <c t="n" s="5" r="C14">
        <v>4101032</v>
      </c>
    </row>
    <row spans="1:3" r="15">
      <c t="s" s="4" r="A15">
        <v>1046</v>
      </c>
    </row>
    <row spans="1:3" r="16">
      <c t="s" s="3" r="A16">
        <v>1066</v>
      </c>
    </row>
    <row spans="1:3" r="17">
      <c t="s" s="4" r="A17">
        <v>1067</v>
      </c>
      <c t="n" s="5" r="B17">
        <v>5534</v>
      </c>
      <c t="n" s="5" r="C17">
        <v>6068</v>
      </c>
    </row>
    <row spans="1:3" r="18">
      <c t="s" s="4" r="A18">
        <v>1068</v>
      </c>
      <c t="n" s="5" r="B18">
        <v>-987</v>
      </c>
      <c t="n" s="5" r="C18">
        <v>-1162</v>
      </c>
    </row>
    <row spans="1:3" r="19">
      <c t="s" s="4" r="A19">
        <v>1069</v>
      </c>
      <c t="n" s="5" r="B19">
        <v>1180</v>
      </c>
      <c t="n" s="5" r="C19">
        <v>1881</v>
      </c>
    </row>
    <row spans="1:3" r="20">
      <c t="s" s="4" r="A20">
        <v>1070</v>
      </c>
      <c t="n" s="5" r="B20">
        <v>-1065</v>
      </c>
      <c t="n" s="5" r="C20">
        <v>-1253</v>
      </c>
    </row>
    <row spans="1:3" r="21">
      <c t="s" s="4" r="A21">
        <v>1071</v>
      </c>
      <c t="n" s="5" r="B21">
        <v>4662</v>
      </c>
      <c t="n" s="5" r="C21">
        <v>5534</v>
      </c>
    </row>
    <row spans="1:3" r="22">
      <c t="s" s="4" r="A22">
        <v>1072</v>
      </c>
      <c t="n" s="5" r="B22">
        <v>951</v>
      </c>
      <c t="n" s="5" r="C22">
        <v>642</v>
      </c>
    </row>
    <row spans="1:3" r="23">
      <c t="s" s="4" r="A23">
        <v>1073</v>
      </c>
      <c t="n" s="5" r="B23">
        <v>3711</v>
      </c>
      <c t="n" s="5" r="C23">
        <v>4892</v>
      </c>
    </row>
    <row spans="1:3" r="24">
      <c t="s" s="3" r="A24">
        <v>1074</v>
      </c>
    </row>
    <row spans="1:3" r="25">
      <c t="s" s="4" r="A25">
        <v>1075</v>
      </c>
      <c t="n" s="5" r="B25">
        <v>2044205</v>
      </c>
      <c t="n" s="5" r="C25">
        <v>2006007</v>
      </c>
    </row>
    <row spans="1:3" r="26">
      <c t="s" s="4" r="A26">
        <v>1072</v>
      </c>
      <c t="n" s="5" r="B26">
        <v>22981</v>
      </c>
      <c t="n" s="5" r="C26">
        <v>20317</v>
      </c>
    </row>
    <row spans="1:3" r="27">
      <c t="s" s="4" r="A27">
        <v>1073</v>
      </c>
      <c t="n" s="5" r="B27">
        <v>2021224</v>
      </c>
      <c t="n" s="5" r="C27">
        <v>1985690</v>
      </c>
    </row>
    <row spans="1:3" r="28">
      <c t="s" s="4" r="A28">
        <v>1047</v>
      </c>
    </row>
    <row spans="1:3" r="29">
      <c t="s" s="3" r="A29">
        <v>1066</v>
      </c>
    </row>
    <row spans="1:3" r="30">
      <c t="s" s="4" r="A30">
        <v>1067</v>
      </c>
      <c t="n" s="5" r="B30">
        <v>5059</v>
      </c>
      <c t="n" s="5" r="C30">
        <v>2965</v>
      </c>
    </row>
    <row spans="1:3" r="31">
      <c t="s" s="4" r="A31">
        <v>1070</v>
      </c>
      <c t="n" s="5" r="B31">
        <v>3895</v>
      </c>
      <c t="n" s="5" r="C31">
        <v>2094</v>
      </c>
    </row>
    <row spans="1:3" r="32">
      <c t="s" s="4" r="A32">
        <v>1071</v>
      </c>
      <c t="n" s="5" r="B32">
        <v>8954</v>
      </c>
      <c t="n" s="5" r="C32">
        <v>5059</v>
      </c>
    </row>
    <row spans="1:3" r="33">
      <c t="s" s="4" r="A33">
        <v>1072</v>
      </c>
      <c t="n" s="5" r="B33">
        <v>1845</v>
      </c>
      <c t="n" s="5" r="C33">
        <v>1118</v>
      </c>
    </row>
    <row spans="1:3" r="34">
      <c t="s" s="4" r="A34">
        <v>1073</v>
      </c>
      <c t="n" s="5" r="B34">
        <v>7109</v>
      </c>
      <c t="n" s="5" r="C34">
        <v>3941</v>
      </c>
    </row>
    <row spans="1:3" r="35">
      <c t="s" s="3" r="A35">
        <v>1074</v>
      </c>
    </row>
    <row spans="1:3" r="36">
      <c t="s" s="4" r="A36">
        <v>1075</v>
      </c>
      <c t="n" s="5" r="B36">
        <v>531917</v>
      </c>
      <c t="n" s="5" r="C36">
        <v>440443</v>
      </c>
    </row>
    <row spans="1:3" r="37">
      <c t="s" s="4" r="A37">
        <v>1072</v>
      </c>
      <c t="n" s="5" r="B37">
        <v>5112</v>
      </c>
      <c t="n" s="5" r="C37">
        <v>4604</v>
      </c>
    </row>
    <row spans="1:3" r="38">
      <c t="s" s="4" r="A38">
        <v>1073</v>
      </c>
      <c t="n" s="5" r="B38">
        <v>526805</v>
      </c>
      <c t="n" s="5" r="C38">
        <v>435839</v>
      </c>
    </row>
    <row spans="1:3" r="39">
      <c t="s" s="4" r="A39">
        <v>1048</v>
      </c>
    </row>
    <row spans="1:3" r="40">
      <c t="s" s="3" r="A40">
        <v>1066</v>
      </c>
    </row>
    <row spans="1:3" r="41">
      <c t="s" s="4" r="A41">
        <v>1067</v>
      </c>
      <c t="n" s="5" r="B41">
        <v>5229</v>
      </c>
      <c t="n" s="5" r="C41">
        <v>4493</v>
      </c>
    </row>
    <row spans="1:3" r="42">
      <c t="s" s="4" r="A42">
        <v>1068</v>
      </c>
      <c t="n" s="5" r="B42">
        <v>-196</v>
      </c>
      <c t="n" s="5" r="C42">
        <v>-782</v>
      </c>
    </row>
    <row spans="1:3" r="43">
      <c t="s" s="4" r="A43">
        <v>1069</v>
      </c>
      <c t="n" s="5" r="B43">
        <v>752</v>
      </c>
      <c t="n" s="5" r="C43">
        <v>358</v>
      </c>
    </row>
    <row spans="1:3" r="44">
      <c t="s" s="4" r="A44">
        <v>1070</v>
      </c>
      <c t="n" s="5" r="B44">
        <v>1197</v>
      </c>
      <c t="n" s="5" r="C44">
        <v>1160</v>
      </c>
    </row>
    <row spans="1:3" r="45">
      <c t="s" s="4" r="A45">
        <v>1071</v>
      </c>
      <c t="n" s="5" r="B45">
        <v>6982</v>
      </c>
      <c t="n" s="5" r="C45">
        <v>5229</v>
      </c>
    </row>
    <row spans="1:3" r="46">
      <c t="s" s="4" r="A46">
        <v>1072</v>
      </c>
      <c t="n" s="5" r="B46">
        <v>46</v>
      </c>
    </row>
    <row spans="1:3" r="47">
      <c t="s" s="4" r="A47">
        <v>1073</v>
      </c>
      <c t="n" s="5" r="B47">
        <v>6936</v>
      </c>
      <c t="n" s="5" r="C47">
        <v>5229</v>
      </c>
    </row>
    <row spans="1:3" r="48">
      <c t="s" s="3" r="A48">
        <v>1074</v>
      </c>
    </row>
    <row spans="1:3" r="49">
      <c t="s" s="4" r="A49">
        <v>1075</v>
      </c>
      <c t="n" s="5" r="B49">
        <v>818815</v>
      </c>
      <c t="n" s="5" r="C49">
        <v>739331</v>
      </c>
    </row>
    <row spans="1:3" r="50">
      <c t="s" s="4" r="A50">
        <v>1072</v>
      </c>
      <c t="n" s="5" r="B50">
        <v>779</v>
      </c>
      <c t="n" s="5" r="C50">
        <v>1179</v>
      </c>
    </row>
    <row spans="1:3" r="51">
      <c t="s" s="4" r="A51">
        <v>1073</v>
      </c>
      <c t="n" s="5" r="B51">
        <v>818036</v>
      </c>
      <c t="n" s="5" r="C51">
        <v>738152</v>
      </c>
    </row>
    <row spans="1:3" r="52">
      <c t="s" s="4" r="A52">
        <v>1049</v>
      </c>
    </row>
    <row spans="1:3" r="53">
      <c t="s" s="3" r="A53">
        <v>1066</v>
      </c>
    </row>
    <row spans="1:3" r="54">
      <c t="s" s="4" r="A54">
        <v>1067</v>
      </c>
      <c t="n" s="5" r="B54">
        <v>1817</v>
      </c>
      <c t="n" s="5" r="C54">
        <v>4275</v>
      </c>
    </row>
    <row spans="1:3" r="55">
      <c t="s" s="4" r="A55">
        <v>1068</v>
      </c>
      <c t="n" s="5" r="B55">
        <v>-81</v>
      </c>
      <c t="n" s="5" r="C55">
        <v>-485</v>
      </c>
    </row>
    <row spans="1:3" r="56">
      <c t="s" s="4" r="A56">
        <v>1069</v>
      </c>
      <c t="n" s="5" r="B56">
        <v>469</v>
      </c>
      <c t="n" s="5" r="C56">
        <v>868</v>
      </c>
    </row>
    <row spans="1:3" r="57">
      <c t="s" s="4" r="A57">
        <v>1070</v>
      </c>
      <c t="n" s="5" r="B57">
        <v>-330</v>
      </c>
      <c t="n" s="5" r="C57">
        <v>-2841</v>
      </c>
    </row>
    <row spans="1:3" r="58">
      <c t="s" s="4" r="A58">
        <v>1071</v>
      </c>
      <c t="n" s="5" r="B58">
        <v>1875</v>
      </c>
      <c t="n" s="5" r="C58">
        <v>1817</v>
      </c>
    </row>
    <row spans="1:3" r="59">
      <c t="s" s="4" r="A59">
        <v>1072</v>
      </c>
      <c t="n" s="5" r="B59">
        <v>1057</v>
      </c>
      <c t="n" s="5" r="C59">
        <v>1332</v>
      </c>
    </row>
    <row spans="1:3" r="60">
      <c t="s" s="4" r="A60">
        <v>1073</v>
      </c>
      <c t="n" s="5" r="B60">
        <v>818</v>
      </c>
      <c t="n" s="5" r="C60">
        <v>485</v>
      </c>
    </row>
    <row spans="1:3" r="61">
      <c t="s" s="3" r="A61">
        <v>1074</v>
      </c>
    </row>
    <row spans="1:3" r="62">
      <c t="s" s="4" r="A62">
        <v>1075</v>
      </c>
      <c t="n" s="5" r="B62">
        <v>16240</v>
      </c>
      <c t="n" s="5" r="C62">
        <v>16176</v>
      </c>
    </row>
    <row spans="1:3" r="63">
      <c t="s" s="4" r="A63">
        <v>1072</v>
      </c>
      <c t="n" s="5" r="B63">
        <v>7850</v>
      </c>
      <c t="n" s="5" r="C63">
        <v>10577</v>
      </c>
    </row>
    <row spans="1:3" r="64">
      <c t="s" s="4" r="A64">
        <v>1073</v>
      </c>
      <c t="n" s="5" r="B64">
        <v>8390</v>
      </c>
      <c t="n" s="5" r="C64">
        <v>5599</v>
      </c>
    </row>
    <row spans="1:3" r="65">
      <c t="s" s="4" r="A65">
        <v>1050</v>
      </c>
    </row>
    <row spans="1:3" r="66">
      <c t="s" s="3" r="A66">
        <v>1066</v>
      </c>
    </row>
    <row spans="1:3" r="67">
      <c t="s" s="4" r="A67">
        <v>1067</v>
      </c>
      <c t="n" s="5" r="B67">
        <v>2397</v>
      </c>
      <c t="n" s="5" r="C67">
        <v>2023</v>
      </c>
    </row>
    <row spans="1:3" r="68">
      <c t="s" s="4" r="A68">
        <v>1070</v>
      </c>
      <c t="n" s="5" r="B68">
        <v>3074</v>
      </c>
      <c t="n" s="5" r="C68">
        <v>374</v>
      </c>
    </row>
    <row spans="1:3" r="69">
      <c t="s" s="4" r="A69">
        <v>1071</v>
      </c>
      <c t="n" s="5" r="B69">
        <v>5471</v>
      </c>
      <c t="n" s="5" r="C69">
        <v>2397</v>
      </c>
    </row>
    <row spans="1:3" r="70">
      <c t="s" s="4" r="A70">
        <v>1073</v>
      </c>
      <c t="n" s="5" r="B70">
        <v>5471</v>
      </c>
      <c t="n" s="5" r="C70">
        <v>2397</v>
      </c>
    </row>
    <row spans="1:3" r="71">
      <c t="s" s="3" r="A71">
        <v>1074</v>
      </c>
    </row>
    <row spans="1:3" r="72">
      <c t="s" s="4" r="A72">
        <v>1075</v>
      </c>
      <c t="n" s="5" r="B72">
        <v>96438</v>
      </c>
      <c t="n" s="5" r="C72">
        <v>52112</v>
      </c>
    </row>
    <row spans="1:3" r="73">
      <c t="s" s="4" r="A73">
        <v>1073</v>
      </c>
      <c t="n" s="5" r="B73">
        <v>96438</v>
      </c>
      <c t="n" s="5" r="C73">
        <v>52112</v>
      </c>
    </row>
    <row spans="1:3" r="74">
      <c t="s" s="4" r="A74">
        <v>1051</v>
      </c>
    </row>
    <row spans="1:3" r="75">
      <c t="s" s="3" r="A75">
        <v>1066</v>
      </c>
    </row>
    <row spans="1:3" r="76">
      <c t="s" s="4" r="A76">
        <v>1067</v>
      </c>
      <c t="n" s="5" r="B76">
        <v>19</v>
      </c>
      <c t="n" s="5" r="C76">
        <v>9</v>
      </c>
    </row>
    <row spans="1:3" r="77">
      <c t="s" s="4" r="A77">
        <v>1070</v>
      </c>
      <c t="n" s="5" r="B77">
        <v>9</v>
      </c>
      <c t="n" s="5" r="C77">
        <v>10</v>
      </c>
    </row>
    <row spans="1:3" r="78">
      <c t="s" s="4" r="A78">
        <v>1071</v>
      </c>
      <c t="n" s="5" r="B78">
        <v>28</v>
      </c>
      <c t="n" s="5" r="C78">
        <v>19</v>
      </c>
    </row>
    <row spans="1:3" r="79">
      <c t="s" s="4" r="A79">
        <v>1073</v>
      </c>
      <c t="n" s="5" r="B79">
        <v>28</v>
      </c>
      <c t="n" s="5" r="C79">
        <v>19</v>
      </c>
    </row>
    <row spans="1:3" r="80">
      <c t="s" s="3" r="A80">
        <v>1074</v>
      </c>
    </row>
    <row spans="1:3" r="81">
      <c t="s" s="4" r="A81">
        <v>1075</v>
      </c>
      <c t="n" s="5" r="B81">
        <v>18961</v>
      </c>
      <c t="n" s="5" r="C81">
        <v>12774</v>
      </c>
    </row>
    <row spans="1:3" r="82">
      <c t="s" s="4" r="A82">
        <v>1073</v>
      </c>
      <c t="n" s="5" r="B82">
        <v>18961</v>
      </c>
      <c t="n" s="5" r="C82">
        <v>12774</v>
      </c>
    </row>
    <row spans="1:3" r="83">
      <c t="s" s="4" r="A83">
        <v>1052</v>
      </c>
    </row>
    <row spans="1:3" r="84">
      <c t="s" s="3" r="A84">
        <v>1066</v>
      </c>
    </row>
    <row spans="1:3" r="85">
      <c t="s" s="4" r="A85">
        <v>1067</v>
      </c>
      <c t="n" s="5" r="B85">
        <v>15803</v>
      </c>
      <c t="n" s="5" r="C85">
        <v>15931</v>
      </c>
    </row>
    <row spans="1:3" r="86">
      <c t="s" s="4" r="A86">
        <v>1068</v>
      </c>
      <c t="n" s="5" r="B86">
        <v>-1872</v>
      </c>
      <c t="n" s="5" r="C86">
        <v>-3056</v>
      </c>
    </row>
    <row spans="1:3" r="87">
      <c t="s" s="4" r="A87">
        <v>1069</v>
      </c>
      <c t="n" s="5" r="B87">
        <v>1636</v>
      </c>
      <c t="n" s="5" r="C87">
        <v>1089</v>
      </c>
    </row>
    <row spans="1:3" r="88">
      <c t="s" s="4" r="A88">
        <v>1070</v>
      </c>
      <c t="n" s="5" r="B88">
        <v>-1550</v>
      </c>
      <c t="n" s="5" r="C88">
        <v>1839</v>
      </c>
    </row>
    <row spans="1:3" r="89">
      <c t="s" s="4" r="A89">
        <v>1071</v>
      </c>
      <c t="n" s="5" r="B89">
        <v>14017</v>
      </c>
      <c t="n" s="5" r="C89">
        <v>15803</v>
      </c>
    </row>
    <row spans="1:3" r="90">
      <c t="s" s="4" r="A90">
        <v>1072</v>
      </c>
      <c t="n" s="5" r="B90">
        <v>760</v>
      </c>
      <c t="n" s="5" r="C90">
        <v>2246</v>
      </c>
    </row>
    <row spans="1:3" r="91">
      <c t="s" s="4" r="A91">
        <v>1073</v>
      </c>
      <c t="n" s="5" r="B91">
        <v>13257</v>
      </c>
      <c t="n" s="5" r="C91">
        <v>13557</v>
      </c>
    </row>
    <row spans="1:3" r="92">
      <c t="s" s="3" r="A92">
        <v>1074</v>
      </c>
    </row>
    <row spans="1:3" r="93">
      <c t="s" s="4" r="A93">
        <v>1075</v>
      </c>
      <c t="n" s="5" r="B93">
        <v>791757</v>
      </c>
      <c t="n" s="5" r="C93">
        <v>783388</v>
      </c>
    </row>
    <row spans="1:3" r="94">
      <c t="s" s="4" r="A94">
        <v>1072</v>
      </c>
      <c t="n" s="5" r="B94">
        <v>13108</v>
      </c>
      <c t="n" s="5" r="C94">
        <v>21225</v>
      </c>
    </row>
    <row spans="1:3" r="95">
      <c t="s" s="4" r="A95">
        <v>1073</v>
      </c>
      <c t="n" s="5" r="B95">
        <v>778649</v>
      </c>
      <c t="n" s="5" r="C95">
        <v>762163</v>
      </c>
    </row>
    <row spans="1:3" r="96">
      <c t="s" s="4" r="A96">
        <v>1053</v>
      </c>
    </row>
    <row spans="1:3" r="97">
      <c t="s" s="3" r="A97">
        <v>1066</v>
      </c>
    </row>
    <row spans="1:3" r="98">
      <c t="s" s="4" r="A98">
        <v>1067</v>
      </c>
      <c t="n" s="5" r="B98">
        <v>2367</v>
      </c>
      <c t="n" s="5" r="C98">
        <v>4019</v>
      </c>
    </row>
    <row spans="1:3" r="99">
      <c t="s" s="4" r="A99">
        <v>1068</v>
      </c>
      <c t="n" s="5" r="B99">
        <v>-2414</v>
      </c>
      <c t="n" s="5" r="C99">
        <v>-2717</v>
      </c>
    </row>
    <row spans="1:3" r="100">
      <c t="s" s="4" r="A100">
        <v>1069</v>
      </c>
      <c t="n" s="5" r="B100">
        <v>889</v>
      </c>
      <c t="n" s="5" r="C100">
        <v>630</v>
      </c>
    </row>
    <row spans="1:3" r="101">
      <c t="s" s="4" r="A101">
        <v>1070</v>
      </c>
      <c t="n" s="5" r="B101">
        <v>2787</v>
      </c>
      <c t="n" s="5" r="C101">
        <v>435</v>
      </c>
    </row>
    <row spans="1:3" r="102">
      <c t="s" s="4" r="A102">
        <v>1071</v>
      </c>
      <c t="n" s="5" r="B102">
        <v>3629</v>
      </c>
      <c t="n" s="5" r="C102">
        <v>2367</v>
      </c>
    </row>
    <row spans="1:3" r="103">
      <c t="s" s="4" r="A103">
        <v>1072</v>
      </c>
      <c t="n" s="5" r="B103">
        <v>6</v>
      </c>
    </row>
    <row spans="1:3" r="104">
      <c t="s" s="4" r="A104">
        <v>1073</v>
      </c>
      <c t="n" s="5" r="B104">
        <v>3623</v>
      </c>
      <c t="n" s="5" r="C104">
        <v>2367</v>
      </c>
    </row>
    <row spans="1:3" r="105">
      <c t="s" s="3" r="A105">
        <v>1074</v>
      </c>
    </row>
    <row spans="1:3" r="106">
      <c t="s" s="4" r="A106">
        <v>1075</v>
      </c>
      <c t="n" s="5" r="B106">
        <v>122656</v>
      </c>
      <c t="n" s="5" r="C106">
        <v>108722</v>
      </c>
    </row>
    <row spans="1:3" r="107">
      <c t="s" s="4" r="A107">
        <v>1072</v>
      </c>
      <c t="n" s="5" r="B107">
        <v>16</v>
      </c>
      <c t="n" s="5" r="C107">
        <v>19</v>
      </c>
    </row>
    <row spans="1:3" r="108">
      <c t="s" s="4" r="A108">
        <v>1073</v>
      </c>
      <c t="n" s="5" r="B108">
        <v>122640</v>
      </c>
      <c t="n" s="5" r="C108">
        <v>108703</v>
      </c>
    </row>
    <row spans="1:3" r="109">
      <c t="s" s="4" r="A109">
        <v>1076</v>
      </c>
    </row>
    <row spans="1:3" r="110">
      <c t="s" s="3" r="A110">
        <v>1066</v>
      </c>
    </row>
    <row spans="1:3" r="111">
      <c t="s" s="4" r="A111">
        <v>1067</v>
      </c>
      <c t="n" s="5" r="B111">
        <v>1891</v>
      </c>
      <c t="n" s="5" r="C111">
        <v>2202</v>
      </c>
    </row>
    <row spans="1:3" r="112">
      <c t="s" s="4" r="A112">
        <v>1070</v>
      </c>
      <c t="n" s="5" r="B112">
        <v>-1891</v>
      </c>
      <c t="n" s="5" r="C112">
        <v>-311</v>
      </c>
    </row>
    <row spans="1:3" r="113">
      <c t="s" s="4" r="A113">
        <v>1071</v>
      </c>
      <c t="n" s="5" r="B113">
        <v>0</v>
      </c>
      <c t="n" s="5" r="C113">
        <v>1891</v>
      </c>
    </row>
    <row spans="1:3" r="114">
      <c t="s" s="4" r="A114">
        <v>1073</v>
      </c>
      <c t="n" s="6" r="B114">
        <v>0</v>
      </c>
      <c t="n" s="6" r="C114">
        <v>18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7</v>
      </c>
      <c t="s" s="2" r="B1">
        <v>1</v>
      </c>
    </row>
    <row spans="1:4" r="2">
      <c t="s" s="2" r="B2">
        <v>2</v>
      </c>
      <c t="s" s="2" r="C2">
        <v>35</v>
      </c>
      <c t="s" s="2" r="D2">
        <v>36</v>
      </c>
    </row>
    <row spans="1:4" r="3">
      <c t="s" s="3" r="A3">
        <v>1066</v>
      </c>
    </row>
    <row spans="1:4" r="4">
      <c t="s" s="4" r="A4">
        <v>1067</v>
      </c>
      <c t="n" s="6" r="B4">
        <v>40116</v>
      </c>
      <c t="n" s="6" r="C4">
        <v>41985</v>
      </c>
      <c t="n" s="6" r="D4">
        <v>37906</v>
      </c>
    </row>
    <row spans="1:4" r="5">
      <c t="s" s="4" r="A5">
        <v>295</v>
      </c>
      <c t="n" s="5" r="B5">
        <v>6126</v>
      </c>
      <c t="n" s="5" r="C5">
        <v>1507</v>
      </c>
      <c t="n" s="5" r="D5">
        <v>12883</v>
      </c>
    </row>
    <row spans="1:4" r="6">
      <c t="s" s="4" r="A6">
        <v>1068</v>
      </c>
      <c t="n" s="5" r="B6">
        <v>624</v>
      </c>
      <c t="n" s="5" r="C6">
        <v>3376</v>
      </c>
      <c t="n" s="5" r="D6">
        <v>8804</v>
      </c>
    </row>
    <row spans="1:4" r="7">
      <c t="s" s="4" r="A7">
        <v>1071</v>
      </c>
      <c t="n" s="6" r="B7">
        <v>45618</v>
      </c>
      <c t="n" s="6" r="C7">
        <v>40116</v>
      </c>
      <c t="n" s="6" r="D7">
        <v>41985</v>
      </c>
    </row>
    <row spans="1:4" r="8">
      <c t="s" s="4" r="A8">
        <v>1078</v>
      </c>
      <c t="s" s="4" r="B8">
        <v>1079</v>
      </c>
      <c t="s" s="4" r="C8">
        <v>1080</v>
      </c>
      <c t="s" s="4" r="D8">
        <v>1081</v>
      </c>
    </row>
    <row spans="1:4" r="9">
      <c t="s" s="4" r="A9">
        <v>1045</v>
      </c>
    </row>
    <row spans="1:4" r="10">
      <c t="s" s="3" r="A10">
        <v>1066</v>
      </c>
    </row>
    <row spans="1:4" r="11">
      <c t="s" s="4" r="A11">
        <v>1068</v>
      </c>
      <c t="n" s="6" r="B11">
        <v>-1137</v>
      </c>
      <c t="n" s="6" r="C11">
        <v>-678</v>
      </c>
      <c t="n" s="6" r="D11">
        <v>3828</v>
      </c>
    </row>
    <row spans="1:4" r="12">
      <c t="s" s="4" r="A12">
        <v>1082</v>
      </c>
    </row>
    <row spans="1:4" r="13">
      <c t="s" s="3" r="A13">
        <v>1066</v>
      </c>
    </row>
    <row spans="1:4" r="14">
      <c t="s" s="4" r="A14">
        <v>1068</v>
      </c>
      <c t="n" s="6" r="B14">
        <v>1761</v>
      </c>
      <c t="n" s="6" r="C14">
        <v>4054</v>
      </c>
      <c t="n" s="6" r="D14">
        <v>49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3</v>
      </c>
      <c t="s" s="2" r="B1">
        <v>2</v>
      </c>
      <c t="s" s="2" r="C1">
        <v>35</v>
      </c>
    </row>
    <row spans="1:3" r="2">
      <c t="s" s="3" r="A2">
        <v>1084</v>
      </c>
    </row>
    <row spans="1:3" r="3">
      <c t="s" s="4" r="A3">
        <v>1047</v>
      </c>
      <c t="n" s="6" r="B3">
        <v>531917</v>
      </c>
      <c t="n" s="6" r="C3">
        <v>440443</v>
      </c>
    </row>
    <row spans="1:3" r="4">
      <c t="s" s="4" r="A4">
        <v>1050</v>
      </c>
      <c t="n" s="5" r="B4">
        <v>96438</v>
      </c>
      <c t="n" s="5" r="C4">
        <v>52112</v>
      </c>
    </row>
    <row spans="1:3" r="5">
      <c t="s" s="4" r="A5">
        <v>1085</v>
      </c>
      <c t="n" s="5" r="B5">
        <v>791757</v>
      </c>
      <c t="n" s="5" r="C5">
        <v>783388</v>
      </c>
    </row>
    <row spans="1:3" r="6">
      <c t="s" s="4" r="A6">
        <v>1086</v>
      </c>
    </row>
    <row spans="1:3" r="7">
      <c t="s" s="3" r="A7">
        <v>1084</v>
      </c>
    </row>
    <row spans="1:3" r="8">
      <c t="s" s="4" r="A8">
        <v>1047</v>
      </c>
      <c t="n" s="5" r="B8">
        <v>493105</v>
      </c>
      <c t="n" s="5" r="C8">
        <v>375217</v>
      </c>
    </row>
    <row spans="1:3" r="9">
      <c t="s" s="4" r="A9">
        <v>1050</v>
      </c>
      <c t="n" s="5" r="B9">
        <v>79312</v>
      </c>
      <c t="n" s="5" r="C9">
        <v>52112</v>
      </c>
    </row>
    <row spans="1:3" r="10">
      <c t="s" s="4" r="A10">
        <v>1085</v>
      </c>
      <c t="n" s="5" r="B10">
        <v>743334</v>
      </c>
      <c t="n" s="5" r="C10">
        <v>703053</v>
      </c>
    </row>
    <row spans="1:3" r="11">
      <c t="s" s="4" r="A11">
        <v>1087</v>
      </c>
    </row>
    <row spans="1:3" r="12">
      <c t="s" s="3" r="A12">
        <v>1084</v>
      </c>
    </row>
    <row spans="1:3" r="13">
      <c t="s" s="4" r="A13">
        <v>1047</v>
      </c>
      <c t="n" s="5" r="B13">
        <v>5209</v>
      </c>
      <c t="n" s="5" r="C13">
        <v>33436</v>
      </c>
    </row>
    <row spans="1:3" r="14">
      <c t="s" s="4" r="A14">
        <v>1050</v>
      </c>
      <c t="n" s="5" r="B14">
        <v>0</v>
      </c>
      <c t="n" s="5" r="C14">
        <v>0</v>
      </c>
    </row>
    <row spans="1:3" r="15">
      <c t="s" s="4" r="A15">
        <v>1085</v>
      </c>
      <c t="n" s="5" r="B15">
        <v>16095</v>
      </c>
      <c t="n" s="5" r="C15">
        <v>17634</v>
      </c>
    </row>
    <row spans="1:3" r="16">
      <c t="s" s="4" r="A16">
        <v>1088</v>
      </c>
    </row>
    <row spans="1:3" r="17">
      <c t="s" s="3" r="A17">
        <v>1084</v>
      </c>
    </row>
    <row spans="1:3" r="18">
      <c t="s" s="4" r="A18">
        <v>1047</v>
      </c>
      <c t="n" s="5" r="B18">
        <v>33603</v>
      </c>
      <c t="n" s="5" r="C18">
        <v>28020</v>
      </c>
    </row>
    <row spans="1:3" r="19">
      <c t="s" s="4" r="A19">
        <v>1050</v>
      </c>
      <c t="n" s="5" r="B19">
        <v>17126</v>
      </c>
      <c t="n" s="5" r="C19">
        <v>0</v>
      </c>
    </row>
    <row spans="1:3" r="20">
      <c t="s" s="4" r="A20">
        <v>1085</v>
      </c>
      <c t="n" s="5" r="B20">
        <v>31665</v>
      </c>
      <c t="n" s="5" r="C20">
        <v>59663</v>
      </c>
    </row>
    <row spans="1:3" r="21">
      <c t="s" s="4" r="A21">
        <v>1089</v>
      </c>
    </row>
    <row spans="1:3" r="22">
      <c t="s" s="3" r="A22">
        <v>1084</v>
      </c>
    </row>
    <row spans="1:3" r="23">
      <c t="s" s="4" r="A23">
        <v>1047</v>
      </c>
      <c t="n" s="5" r="B23">
        <v>0</v>
      </c>
      <c t="n" s="5" r="C23">
        <v>3770</v>
      </c>
    </row>
    <row spans="1:3" r="24">
      <c t="s" s="4" r="A24">
        <v>1085</v>
      </c>
      <c t="n" s="5" r="B24">
        <v>663</v>
      </c>
      <c t="n" s="5" r="C24">
        <v>3038</v>
      </c>
    </row>
    <row spans="1:3" r="25">
      <c t="s" s="4" r="A25">
        <v>1090</v>
      </c>
    </row>
    <row spans="1:3" r="26">
      <c t="s" s="3" r="A26">
        <v>1084</v>
      </c>
    </row>
    <row spans="1:3" r="27">
      <c t="s" s="4" r="A27">
        <v>1047</v>
      </c>
      <c t="n" s="5" r="B27">
        <v>0</v>
      </c>
      <c t="n" s="5" r="C27">
        <v>0</v>
      </c>
    </row>
    <row spans="1:3" r="28">
      <c t="s" s="4" r="A28">
        <v>1085</v>
      </c>
      <c t="n" s="6" r="B28">
        <v>0</v>
      </c>
      <c t="n" s="6" r="C28">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1</v>
      </c>
      <c t="s" s="2" r="B1">
        <v>2</v>
      </c>
      <c t="s" s="2" r="C1">
        <v>35</v>
      </c>
    </row>
    <row spans="1:3" r="2">
      <c t="s" s="3" r="A2">
        <v>1092</v>
      </c>
    </row>
    <row spans="1:3" r="3">
      <c t="s" s="4" r="A3">
        <v>1093</v>
      </c>
      <c t="n" s="6" r="B3">
        <v>8993</v>
      </c>
      <c t="n" s="6" r="C3">
        <v>5781</v>
      </c>
    </row>
    <row spans="1:3" r="4">
      <c t="s" s="4" r="A4">
        <v>1094</v>
      </c>
      <c t="n" s="5" r="B4">
        <v>2711</v>
      </c>
      <c t="n" s="5" r="C4">
        <v>1752</v>
      </c>
    </row>
    <row spans="1:3" r="5">
      <c t="s" s="4" r="A5">
        <v>1095</v>
      </c>
      <c t="n" s="5" r="B5">
        <v>13798</v>
      </c>
      <c t="n" s="5" r="C5">
        <v>26227</v>
      </c>
    </row>
    <row spans="1:3" r="6">
      <c t="s" s="4" r="A6">
        <v>1096</v>
      </c>
      <c t="n" s="5" r="B6">
        <v>25502</v>
      </c>
      <c t="n" s="5" r="C6">
        <v>33760</v>
      </c>
    </row>
    <row spans="1:3" r="7">
      <c t="s" s="4" r="A7">
        <v>1097</v>
      </c>
      <c t="n" s="5" r="B7">
        <v>4415487</v>
      </c>
      <c t="n" s="5" r="C7">
        <v>4125193</v>
      </c>
    </row>
    <row spans="1:3" r="8">
      <c t="s" s="4" r="A8">
        <v>1075</v>
      </c>
      <c t="n" s="5" r="B8">
        <v>4440989</v>
      </c>
      <c t="n" s="5" r="C8">
        <v>4158953</v>
      </c>
    </row>
    <row spans="1:3" r="9">
      <c t="s" s="4" r="A9">
        <v>1098</v>
      </c>
      <c t="n" s="5" r="B9">
        <v>0</v>
      </c>
      <c t="n" s="5" r="C9">
        <v>0</v>
      </c>
    </row>
    <row spans="1:3" r="10">
      <c t="s" s="4" r="A10">
        <v>1046</v>
      </c>
    </row>
    <row spans="1:3" r="11">
      <c t="s" s="3" r="A11">
        <v>1092</v>
      </c>
    </row>
    <row spans="1:3" r="12">
      <c t="s" s="4" r="A12">
        <v>1093</v>
      </c>
      <c t="n" s="5" r="B12">
        <v>6124</v>
      </c>
      <c t="n" s="5" r="C12">
        <v>2728</v>
      </c>
    </row>
    <row spans="1:3" r="13">
      <c t="s" s="4" r="A13">
        <v>1094</v>
      </c>
      <c t="n" s="5" r="B13">
        <v>1732</v>
      </c>
      <c t="n" s="5" r="C13">
        <v>622</v>
      </c>
    </row>
    <row spans="1:3" r="14">
      <c t="s" s="4" r="A14">
        <v>1095</v>
      </c>
      <c t="n" s="5" r="B14">
        <v>12632</v>
      </c>
      <c t="n" s="5" r="C14">
        <v>15411</v>
      </c>
    </row>
    <row spans="1:3" r="15">
      <c t="s" s="4" r="A15">
        <v>1096</v>
      </c>
      <c t="n" s="5" r="B15">
        <v>20488</v>
      </c>
      <c t="n" s="5" r="C15">
        <v>18761</v>
      </c>
    </row>
    <row spans="1:3" r="16">
      <c t="s" s="4" r="A16">
        <v>1097</v>
      </c>
      <c t="n" s="5" r="B16">
        <v>2023717</v>
      </c>
      <c t="n" s="5" r="C16">
        <v>1987246</v>
      </c>
    </row>
    <row spans="1:3" r="17">
      <c t="s" s="4" r="A17">
        <v>1075</v>
      </c>
      <c t="n" s="5" r="B17">
        <v>2044205</v>
      </c>
      <c t="n" s="5" r="C17">
        <v>2006007</v>
      </c>
    </row>
    <row spans="1:3" r="18">
      <c t="s" s="4" r="A18">
        <v>1098</v>
      </c>
      <c t="n" s="5" r="B18">
        <v>0</v>
      </c>
      <c t="n" s="5" r="C18">
        <v>0</v>
      </c>
    </row>
    <row spans="1:3" r="19">
      <c t="s" s="4" r="A19">
        <v>1047</v>
      </c>
    </row>
    <row spans="1:3" r="20">
      <c t="s" s="3" r="A20">
        <v>1092</v>
      </c>
    </row>
    <row spans="1:3" r="21">
      <c t="s" s="4" r="A21">
        <v>1093</v>
      </c>
      <c t="n" s="5" r="B21">
        <v>0</v>
      </c>
      <c t="n" s="5" r="C21">
        <v>0</v>
      </c>
    </row>
    <row spans="1:3" r="22">
      <c t="s" s="4" r="A22">
        <v>1094</v>
      </c>
      <c t="n" s="5" r="C22">
        <v>0</v>
      </c>
    </row>
    <row spans="1:3" r="23">
      <c t="s" s="4" r="A23">
        <v>1095</v>
      </c>
      <c t="n" s="5" r="B23">
        <v>0</v>
      </c>
      <c t="n" s="5" r="C23">
        <v>3770</v>
      </c>
    </row>
    <row spans="1:3" r="24">
      <c t="s" s="4" r="A24">
        <v>1096</v>
      </c>
      <c t="n" s="5" r="B24">
        <v>0</v>
      </c>
      <c t="n" s="5" r="C24">
        <v>3770</v>
      </c>
    </row>
    <row spans="1:3" r="25">
      <c t="s" s="4" r="A25">
        <v>1097</v>
      </c>
      <c t="n" s="5" r="B25">
        <v>531917</v>
      </c>
      <c t="n" s="5" r="C25">
        <v>436673</v>
      </c>
    </row>
    <row spans="1:3" r="26">
      <c t="s" s="4" r="A26">
        <v>1075</v>
      </c>
      <c t="n" s="5" r="B26">
        <v>531917</v>
      </c>
      <c t="n" s="5" r="C26">
        <v>440443</v>
      </c>
    </row>
    <row spans="1:3" r="27">
      <c t="s" s="4" r="A27">
        <v>1098</v>
      </c>
      <c t="n" s="5" r="B27">
        <v>0</v>
      </c>
      <c t="n" s="5" r="C27">
        <v>0</v>
      </c>
    </row>
    <row spans="1:3" r="28">
      <c t="s" s="4" r="A28">
        <v>1048</v>
      </c>
    </row>
    <row spans="1:3" r="29">
      <c t="s" s="3" r="A29">
        <v>1092</v>
      </c>
    </row>
    <row spans="1:3" r="30">
      <c t="s" s="4" r="A30">
        <v>1093</v>
      </c>
      <c t="n" s="5" r="B30">
        <v>1341</v>
      </c>
      <c t="n" s="5" r="C30">
        <v>765</v>
      </c>
    </row>
    <row spans="1:3" r="31">
      <c t="s" s="4" r="A31">
        <v>1094</v>
      </c>
      <c t="n" s="5" r="B31">
        <v>501</v>
      </c>
      <c t="n" s="5" r="C31">
        <v>312</v>
      </c>
    </row>
    <row spans="1:3" r="32">
      <c t="s" s="4" r="A32">
        <v>1095</v>
      </c>
      <c t="n" s="5" r="B32">
        <v>194</v>
      </c>
      <c t="n" s="5" r="C32">
        <v>960</v>
      </c>
    </row>
    <row spans="1:3" r="33">
      <c t="s" s="4" r="A33">
        <v>1096</v>
      </c>
      <c t="n" s="5" r="B33">
        <v>2036</v>
      </c>
      <c t="n" s="5" r="C33">
        <v>2037</v>
      </c>
    </row>
    <row spans="1:3" r="34">
      <c t="s" s="4" r="A34">
        <v>1097</v>
      </c>
      <c t="n" s="5" r="B34">
        <v>816779</v>
      </c>
      <c t="n" s="5" r="C34">
        <v>737294</v>
      </c>
    </row>
    <row spans="1:3" r="35">
      <c t="s" s="4" r="A35">
        <v>1075</v>
      </c>
      <c t="n" s="5" r="B35">
        <v>818815</v>
      </c>
      <c t="n" s="5" r="C35">
        <v>739331</v>
      </c>
    </row>
    <row spans="1:3" r="36">
      <c t="s" s="4" r="A36">
        <v>1098</v>
      </c>
      <c t="n" s="5" r="B36">
        <v>0</v>
      </c>
      <c t="n" s="5" r="C36">
        <v>0</v>
      </c>
    </row>
    <row spans="1:3" r="37">
      <c t="s" s="4" r="A37">
        <v>1049</v>
      </c>
    </row>
    <row spans="1:3" r="38">
      <c t="s" s="3" r="A38">
        <v>1092</v>
      </c>
    </row>
    <row spans="1:3" r="39">
      <c t="s" s="4" r="A39">
        <v>1093</v>
      </c>
      <c t="n" s="5" r="B39">
        <v>0</v>
      </c>
      <c t="n" s="5" r="C39">
        <v>184</v>
      </c>
    </row>
    <row spans="1:3" r="40">
      <c t="s" s="4" r="A40">
        <v>1094</v>
      </c>
      <c t="n" s="5" r="B40">
        <v>0</v>
      </c>
      <c t="n" s="5" r="C40">
        <v>48</v>
      </c>
    </row>
    <row spans="1:3" r="41">
      <c t="s" s="4" r="A41">
        <v>1095</v>
      </c>
      <c t="n" s="5" r="B41">
        <v>0</v>
      </c>
      <c t="n" s="5" r="C41">
        <v>2756</v>
      </c>
    </row>
    <row spans="1:3" r="42">
      <c t="s" s="4" r="A42">
        <v>1096</v>
      </c>
      <c t="n" s="5" r="B42">
        <v>0</v>
      </c>
      <c t="n" s="5" r="C42">
        <v>2988</v>
      </c>
    </row>
    <row spans="1:3" r="43">
      <c t="s" s="4" r="A43">
        <v>1097</v>
      </c>
      <c t="n" s="5" r="B43">
        <v>16240</v>
      </c>
      <c t="n" s="5" r="C43">
        <v>13188</v>
      </c>
    </row>
    <row spans="1:3" r="44">
      <c t="s" s="4" r="A44">
        <v>1075</v>
      </c>
      <c t="n" s="5" r="B44">
        <v>16240</v>
      </c>
      <c t="n" s="5" r="C44">
        <v>16176</v>
      </c>
    </row>
    <row spans="1:3" r="45">
      <c t="s" s="4" r="A45">
        <v>1098</v>
      </c>
      <c t="n" s="5" r="B45">
        <v>0</v>
      </c>
      <c t="n" s="5" r="C45">
        <v>0</v>
      </c>
    </row>
    <row spans="1:3" r="46">
      <c t="s" s="4" r="A46">
        <v>1050</v>
      </c>
    </row>
    <row spans="1:3" r="47">
      <c t="s" s="3" r="A47">
        <v>1092</v>
      </c>
    </row>
    <row spans="1:3" r="48">
      <c t="s" s="4" r="A48">
        <v>1097</v>
      </c>
      <c t="n" s="5" r="B48">
        <v>96438</v>
      </c>
      <c t="n" s="5" r="C48">
        <v>52112</v>
      </c>
    </row>
    <row spans="1:3" r="49">
      <c t="s" s="4" r="A49">
        <v>1075</v>
      </c>
      <c t="n" s="5" r="B49">
        <v>96438</v>
      </c>
      <c t="n" s="5" r="C49">
        <v>52112</v>
      </c>
    </row>
    <row spans="1:3" r="50">
      <c t="s" s="4" r="A50">
        <v>1098</v>
      </c>
      <c t="n" s="5" r="B50">
        <v>0</v>
      </c>
      <c t="n" s="5" r="C50">
        <v>0</v>
      </c>
    </row>
    <row spans="1:3" r="51">
      <c t="s" s="4" r="A51">
        <v>1051</v>
      </c>
    </row>
    <row spans="1:3" r="52">
      <c t="s" s="3" r="A52">
        <v>1092</v>
      </c>
    </row>
    <row spans="1:3" r="53">
      <c t="s" s="4" r="A53">
        <v>1097</v>
      </c>
      <c t="n" s="5" r="B53">
        <v>18961</v>
      </c>
      <c t="n" s="5" r="C53">
        <v>12774</v>
      </c>
    </row>
    <row spans="1:3" r="54">
      <c t="s" s="4" r="A54">
        <v>1075</v>
      </c>
      <c t="n" s="5" r="B54">
        <v>18961</v>
      </c>
      <c t="n" s="5" r="C54">
        <v>12774</v>
      </c>
    </row>
    <row spans="1:3" r="55">
      <c t="s" s="4" r="A55">
        <v>1098</v>
      </c>
      <c t="n" s="5" r="B55">
        <v>0</v>
      </c>
      <c t="n" s="5" r="C55">
        <v>0</v>
      </c>
    </row>
    <row spans="1:3" r="56">
      <c t="s" s="4" r="A56">
        <v>1052</v>
      </c>
    </row>
    <row spans="1:3" r="57">
      <c t="s" s="3" r="A57">
        <v>1092</v>
      </c>
    </row>
    <row spans="1:3" r="58">
      <c t="s" s="4" r="A58">
        <v>1093</v>
      </c>
      <c t="n" s="5" r="B58">
        <v>699</v>
      </c>
      <c t="n" s="5" r="C58">
        <v>1668</v>
      </c>
    </row>
    <row spans="1:3" r="59">
      <c t="s" s="4" r="A59">
        <v>1094</v>
      </c>
      <c t="n" s="5" r="B59">
        <v>145</v>
      </c>
      <c t="n" s="5" r="C59">
        <v>612</v>
      </c>
    </row>
    <row spans="1:3" r="60">
      <c t="s" s="4" r="A60">
        <v>1095</v>
      </c>
      <c t="n" s="5" r="B60">
        <v>569</v>
      </c>
      <c t="n" s="5" r="C60">
        <v>3026</v>
      </c>
    </row>
    <row spans="1:3" r="61">
      <c t="s" s="4" r="A61">
        <v>1096</v>
      </c>
      <c t="n" s="5" r="B61">
        <v>1413</v>
      </c>
      <c t="n" s="5" r="C61">
        <v>5306</v>
      </c>
    </row>
    <row spans="1:3" r="62">
      <c t="s" s="4" r="A62">
        <v>1097</v>
      </c>
      <c t="n" s="5" r="B62">
        <v>790344</v>
      </c>
      <c t="n" s="5" r="C62">
        <v>778082</v>
      </c>
    </row>
    <row spans="1:3" r="63">
      <c t="s" s="4" r="A63">
        <v>1075</v>
      </c>
      <c t="n" s="5" r="B63">
        <v>791757</v>
      </c>
      <c t="n" s="5" r="C63">
        <v>783388</v>
      </c>
    </row>
    <row spans="1:3" r="64">
      <c t="s" s="4" r="A64">
        <v>1098</v>
      </c>
      <c t="n" s="5" r="B64">
        <v>0</v>
      </c>
      <c t="n" s="5" r="C64">
        <v>0</v>
      </c>
    </row>
    <row spans="1:3" r="65">
      <c t="s" s="4" r="A65">
        <v>1053</v>
      </c>
    </row>
    <row spans="1:3" r="66">
      <c t="s" s="3" r="A66">
        <v>1092</v>
      </c>
    </row>
    <row spans="1:3" r="67">
      <c t="s" s="4" r="A67">
        <v>1093</v>
      </c>
      <c t="n" s="5" r="B67">
        <v>829</v>
      </c>
      <c t="n" s="5" r="C67">
        <v>436</v>
      </c>
    </row>
    <row spans="1:3" r="68">
      <c t="s" s="4" r="A68">
        <v>1094</v>
      </c>
      <c t="n" s="5" r="B68">
        <v>333</v>
      </c>
      <c t="n" s="5" r="C68">
        <v>158</v>
      </c>
    </row>
    <row spans="1:3" r="69">
      <c t="s" s="4" r="A69">
        <v>1095</v>
      </c>
      <c t="n" s="5" r="B69">
        <v>403</v>
      </c>
      <c t="n" s="5" r="C69">
        <v>304</v>
      </c>
    </row>
    <row spans="1:3" r="70">
      <c t="s" s="4" r="A70">
        <v>1096</v>
      </c>
      <c t="n" s="5" r="B70">
        <v>1565</v>
      </c>
      <c t="n" s="5" r="C70">
        <v>898</v>
      </c>
    </row>
    <row spans="1:3" r="71">
      <c t="s" s="4" r="A71">
        <v>1097</v>
      </c>
      <c t="n" s="5" r="B71">
        <v>121091</v>
      </c>
      <c t="n" s="5" r="C71">
        <v>107824</v>
      </c>
    </row>
    <row spans="1:3" r="72">
      <c t="s" s="4" r="A72">
        <v>1075</v>
      </c>
      <c t="n" s="5" r="B72">
        <v>122656</v>
      </c>
      <c t="n" s="5" r="C72">
        <v>108722</v>
      </c>
    </row>
    <row spans="1:3" r="73">
      <c t="s" s="4" r="A73">
        <v>1098</v>
      </c>
      <c t="n" s="6" r="B73">
        <v>0</v>
      </c>
      <c t="n" s="6" r="C73">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9</v>
      </c>
      <c t="s" s="2" r="B1">
        <v>1</v>
      </c>
    </row>
    <row spans="1:3" r="2">
      <c t="s" s="2" r="B2">
        <v>2</v>
      </c>
      <c t="s" s="2" r="C2">
        <v>35</v>
      </c>
    </row>
    <row spans="1:3" r="3">
      <c t="s" s="3" r="A3">
        <v>1100</v>
      </c>
    </row>
    <row spans="1:3" r="4">
      <c t="s" s="4" r="A4">
        <v>1101</v>
      </c>
      <c t="n" s="6" r="B4">
        <v>36886</v>
      </c>
      <c t="n" s="6" r="C4">
        <v>48521</v>
      </c>
    </row>
    <row spans="1:3" r="5">
      <c t="s" s="4" r="A5">
        <v>1102</v>
      </c>
      <c t="n" s="5" r="B5">
        <v>0</v>
      </c>
      <c t="n" s="5" r="C5">
        <v>0</v>
      </c>
    </row>
    <row spans="1:3" r="6">
      <c t="s" s="4" r="A6">
        <v>1103</v>
      </c>
      <c t="n" s="5" r="B6">
        <v>24107</v>
      </c>
      <c t="n" s="5" r="C6">
        <v>19040</v>
      </c>
    </row>
    <row spans="1:3" r="7">
      <c t="s" s="4" r="A7">
        <v>1046</v>
      </c>
    </row>
    <row spans="1:3" r="8">
      <c t="s" s="3" r="A8">
        <v>1100</v>
      </c>
    </row>
    <row spans="1:3" r="9">
      <c t="s" s="4" r="A9">
        <v>1101</v>
      </c>
      <c t="n" s="5" r="B9">
        <v>19253</v>
      </c>
      <c t="n" s="5" r="C9">
        <v>19679</v>
      </c>
    </row>
    <row spans="1:3" r="10">
      <c t="s" s="4" r="A10">
        <v>1102</v>
      </c>
      <c t="n" s="5" r="B10">
        <v>0</v>
      </c>
      <c t="n" s="5" r="C10">
        <v>0</v>
      </c>
    </row>
    <row spans="1:3" r="11">
      <c t="s" s="4" r="A11">
        <v>1103</v>
      </c>
      <c t="n" s="5" r="B11">
        <v>13525</v>
      </c>
      <c t="n" s="5" r="C11">
        <v>9744</v>
      </c>
    </row>
    <row spans="1:3" r="12">
      <c t="s" s="4" r="A12">
        <v>1047</v>
      </c>
    </row>
    <row spans="1:3" r="13">
      <c t="s" s="3" r="A13">
        <v>1100</v>
      </c>
    </row>
    <row spans="1:3" r="14">
      <c t="s" s="4" r="A14">
        <v>1101</v>
      </c>
      <c t="n" s="5" r="B14">
        <v>5112</v>
      </c>
      <c t="n" s="5" r="C14">
        <v>4439</v>
      </c>
    </row>
    <row spans="1:3" r="15">
      <c t="s" s="4" r="A15">
        <v>1102</v>
      </c>
      <c t="n" s="5" r="B15">
        <v>0</v>
      </c>
      <c t="n" s="5" r="C15">
        <v>0</v>
      </c>
    </row>
    <row spans="1:3" r="16">
      <c t="s" s="4" r="A16">
        <v>1103</v>
      </c>
      <c t="n" s="5" r="B16">
        <v>0</v>
      </c>
      <c t="n" s="5" r="C16">
        <v>0</v>
      </c>
    </row>
    <row spans="1:3" r="17">
      <c t="s" s="4" r="A17">
        <v>1048</v>
      </c>
    </row>
    <row spans="1:3" r="18">
      <c t="s" s="3" r="A18">
        <v>1100</v>
      </c>
    </row>
    <row spans="1:3" r="19">
      <c t="s" s="4" r="A19">
        <v>1101</v>
      </c>
      <c t="n" s="5" r="B19">
        <v>1087</v>
      </c>
      <c t="n" s="5" r="C19">
        <v>2060</v>
      </c>
    </row>
    <row spans="1:3" r="20">
      <c t="s" s="4" r="A20">
        <v>1102</v>
      </c>
      <c t="n" s="5" r="B20">
        <v>0</v>
      </c>
      <c t="n" s="5" r="C20">
        <v>0</v>
      </c>
    </row>
    <row spans="1:3" r="21">
      <c t="s" s="4" r="A21">
        <v>1103</v>
      </c>
      <c t="n" s="5" r="B21">
        <v>480</v>
      </c>
      <c t="n" s="5" r="C21">
        <v>171</v>
      </c>
    </row>
    <row spans="1:3" r="22">
      <c t="s" s="4" r="A22">
        <v>1049</v>
      </c>
    </row>
    <row spans="1:3" r="23">
      <c t="s" s="3" r="A23">
        <v>1100</v>
      </c>
    </row>
    <row spans="1:3" r="24">
      <c t="s" s="4" r="A24">
        <v>1101</v>
      </c>
      <c t="n" s="5" r="B24">
        <v>720</v>
      </c>
      <c t="n" s="5" r="C24">
        <v>3161</v>
      </c>
    </row>
    <row spans="1:3" r="25">
      <c t="s" s="4" r="A25">
        <v>1102</v>
      </c>
      <c t="n" s="5" r="B25">
        <v>0</v>
      </c>
      <c t="n" s="5" r="C25">
        <v>0</v>
      </c>
    </row>
    <row spans="1:3" r="26">
      <c t="s" s="4" r="A26">
        <v>1103</v>
      </c>
      <c t="n" s="5" r="B26">
        <v>7130</v>
      </c>
      <c t="n" s="5" r="C26">
        <v>7476</v>
      </c>
    </row>
    <row spans="1:3" r="27">
      <c t="s" s="4" r="A27">
        <v>1050</v>
      </c>
    </row>
    <row spans="1:3" r="28">
      <c t="s" s="3" r="A28">
        <v>1100</v>
      </c>
    </row>
    <row spans="1:3" r="29">
      <c t="s" s="4" r="A29">
        <v>1101</v>
      </c>
      <c t="n" s="5" r="B29">
        <v>0</v>
      </c>
      <c t="n" s="5" r="C29">
        <v>0</v>
      </c>
    </row>
    <row spans="1:3" r="30">
      <c t="s" s="4" r="A30">
        <v>1102</v>
      </c>
      <c t="n" s="5" r="B30">
        <v>0</v>
      </c>
      <c t="n" s="5" r="C30">
        <v>0</v>
      </c>
    </row>
    <row spans="1:3" r="31">
      <c t="s" s="4" r="A31">
        <v>1103</v>
      </c>
      <c t="n" s="5" r="B31">
        <v>0</v>
      </c>
      <c t="n" s="5" r="C31">
        <v>0</v>
      </c>
    </row>
    <row spans="1:3" r="32">
      <c t="s" s="4" r="A32">
        <v>1051</v>
      </c>
    </row>
    <row spans="1:3" r="33">
      <c t="s" s="3" r="A33">
        <v>1100</v>
      </c>
    </row>
    <row spans="1:3" r="34">
      <c t="s" s="4" r="A34">
        <v>1101</v>
      </c>
      <c t="n" s="5" r="B34">
        <v>0</v>
      </c>
      <c t="n" s="5" r="C34">
        <v>0</v>
      </c>
    </row>
    <row spans="1:3" r="35">
      <c t="s" s="4" r="A35">
        <v>1102</v>
      </c>
      <c t="n" s="5" r="B35">
        <v>0</v>
      </c>
      <c t="n" s="5" r="C35">
        <v>0</v>
      </c>
    </row>
    <row spans="1:3" r="36">
      <c t="s" s="4" r="A36">
        <v>1103</v>
      </c>
      <c t="n" s="5" r="B36">
        <v>0</v>
      </c>
      <c t="n" s="5" r="C36">
        <v>0</v>
      </c>
    </row>
    <row spans="1:3" r="37">
      <c t="s" s="4" r="A37">
        <v>1052</v>
      </c>
    </row>
    <row spans="1:3" r="38">
      <c t="s" s="3" r="A38">
        <v>1100</v>
      </c>
    </row>
    <row spans="1:3" r="39">
      <c t="s" s="4" r="A39">
        <v>1101</v>
      </c>
      <c t="n" s="5" r="B39">
        <v>10053</v>
      </c>
      <c t="n" s="5" r="C39">
        <v>18781</v>
      </c>
    </row>
    <row spans="1:3" r="40">
      <c t="s" s="4" r="A40">
        <v>1102</v>
      </c>
      <c t="n" s="5" r="B40">
        <v>0</v>
      </c>
      <c t="n" s="5" r="C40">
        <v>0</v>
      </c>
    </row>
    <row spans="1:3" r="41">
      <c t="s" s="4" r="A41">
        <v>1103</v>
      </c>
      <c t="n" s="5" r="B41">
        <v>2972</v>
      </c>
      <c t="n" s="5" r="C41">
        <v>1649</v>
      </c>
    </row>
    <row spans="1:3" r="42">
      <c t="s" s="4" r="A42">
        <v>1053</v>
      </c>
    </row>
    <row spans="1:3" r="43">
      <c t="s" s="3" r="A43">
        <v>1100</v>
      </c>
    </row>
    <row spans="1:3" r="44">
      <c t="s" s="4" r="A44">
        <v>1101</v>
      </c>
      <c t="n" s="5" r="B44">
        <v>661</v>
      </c>
      <c t="n" s="5" r="C44">
        <v>401</v>
      </c>
    </row>
    <row spans="1:3" r="45">
      <c t="s" s="4" r="A45">
        <v>1102</v>
      </c>
      <c t="n" s="5" r="B45">
        <v>0</v>
      </c>
      <c t="n" s="5" r="C45">
        <v>0</v>
      </c>
    </row>
    <row spans="1:3" r="46">
      <c t="s" s="4" r="A46">
        <v>1103</v>
      </c>
      <c t="n" s="6" r="B46">
        <v>0</v>
      </c>
      <c t="n" s="6" r="C46">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4</v>
      </c>
      <c t="s" s="2" r="B1">
        <v>1</v>
      </c>
    </row>
    <row spans="1:3" r="2">
      <c t="s" s="2" r="B2">
        <v>2</v>
      </c>
      <c t="s" s="2" r="C2">
        <v>35</v>
      </c>
    </row>
    <row spans="1:3" r="3">
      <c t="s" s="3" r="A3">
        <v>1105</v>
      </c>
    </row>
    <row spans="1:3" r="4">
      <c t="s" s="4" r="A4">
        <v>1106</v>
      </c>
      <c t="n" s="6" r="B4">
        <v>23167</v>
      </c>
      <c t="n" s="6" r="C4">
        <v>16487</v>
      </c>
    </row>
    <row spans="1:3" r="5">
      <c t="s" s="4" r="A5">
        <v>1107</v>
      </c>
      <c t="n" s="5" r="B5">
        <v>26679</v>
      </c>
      <c t="n" s="5" r="C5">
        <v>36031</v>
      </c>
    </row>
    <row spans="1:3" r="6">
      <c t="s" s="4" r="A6">
        <v>1108</v>
      </c>
      <c t="n" s="5" r="B6">
        <v>49846</v>
      </c>
      <c t="n" s="5" r="C6">
        <v>52518</v>
      </c>
    </row>
    <row spans="1:3" r="7">
      <c t="s" s="3" r="A7">
        <v>1109</v>
      </c>
    </row>
    <row spans="1:3" r="8">
      <c t="s" s="4" r="A8">
        <v>1106</v>
      </c>
      <c t="n" s="5" r="B8">
        <v>28890</v>
      </c>
      <c t="n" s="5" r="C8">
        <v>21717</v>
      </c>
    </row>
    <row spans="1:3" r="9">
      <c t="s" s="4" r="A9">
        <v>1107</v>
      </c>
      <c t="n" s="5" r="B9">
        <v>27119</v>
      </c>
      <c t="n" s="5" r="C9">
        <v>39185</v>
      </c>
    </row>
    <row spans="1:3" r="10">
      <c t="s" s="4" r="A10">
        <v>1110</v>
      </c>
      <c t="n" s="5" r="B10">
        <v>56009</v>
      </c>
      <c t="n" s="5" r="C10">
        <v>60902</v>
      </c>
    </row>
    <row spans="1:3" r="11">
      <c t="s" s="4" r="A11">
        <v>1111</v>
      </c>
      <c t="n" s="5" r="B11">
        <v>4665</v>
      </c>
      <c t="n" s="5" r="C11">
        <v>5338</v>
      </c>
    </row>
    <row spans="1:3" r="12">
      <c t="s" s="3" r="A12">
        <v>1112</v>
      </c>
    </row>
    <row spans="1:3" r="13">
      <c t="s" s="4" r="A13">
        <v>1106</v>
      </c>
      <c t="n" s="5" r="B13">
        <v>17592</v>
      </c>
      <c t="n" s="5" r="C13">
        <v>24631</v>
      </c>
    </row>
    <row spans="1:3" r="14">
      <c t="s" s="4" r="A14">
        <v>1107</v>
      </c>
      <c t="n" s="5" r="B14">
        <v>30882</v>
      </c>
      <c t="n" s="5" r="C14">
        <v>34679</v>
      </c>
    </row>
    <row spans="1:3" r="15">
      <c t="s" s="4" r="A15">
        <v>1113</v>
      </c>
      <c t="n" s="5" r="B15">
        <v>48474</v>
      </c>
      <c t="n" s="5" r="C15">
        <v>59310</v>
      </c>
    </row>
    <row spans="1:3" r="16">
      <c t="s" s="3" r="A16">
        <v>1114</v>
      </c>
    </row>
    <row spans="1:3" r="17">
      <c t="s" s="4" r="A17">
        <v>1106</v>
      </c>
      <c t="n" s="5" r="B17">
        <v>442</v>
      </c>
      <c t="n" s="5" r="C17">
        <v>882</v>
      </c>
    </row>
    <row spans="1:3" r="18">
      <c t="s" s="4" r="A18">
        <v>1107</v>
      </c>
      <c t="n" s="5" r="B18">
        <v>1825</v>
      </c>
      <c t="n" s="5" r="C18">
        <v>1072</v>
      </c>
    </row>
    <row spans="1:3" r="19">
      <c t="s" s="4" r="A19">
        <v>1115</v>
      </c>
      <c t="n" s="5" r="B19">
        <v>2267</v>
      </c>
      <c t="n" s="5" r="C19">
        <v>1954</v>
      </c>
    </row>
    <row spans="1:3" r="20">
      <c t="s" s="4" r="A20">
        <v>1046</v>
      </c>
    </row>
    <row spans="1:3" r="21">
      <c t="s" s="3" r="A21">
        <v>1105</v>
      </c>
    </row>
    <row spans="1:3" r="22">
      <c t="s" s="4" r="A22">
        <v>1106</v>
      </c>
      <c t="n" s="5" r="B22">
        <v>11654</v>
      </c>
      <c t="n" s="5" r="C22">
        <v>9708</v>
      </c>
    </row>
    <row spans="1:3" r="23">
      <c t="s" s="4" r="A23">
        <v>1107</v>
      </c>
      <c t="n" s="5" r="B23">
        <v>11327</v>
      </c>
      <c t="n" s="5" r="C23">
        <v>6216</v>
      </c>
    </row>
    <row spans="1:3" r="24">
      <c t="s" s="4" r="A24">
        <v>1108</v>
      </c>
      <c t="n" s="5" r="B24">
        <v>22981</v>
      </c>
      <c t="n" s="5" r="C24">
        <v>15924</v>
      </c>
    </row>
    <row spans="1:3" r="25">
      <c t="s" s="3" r="A25">
        <v>1109</v>
      </c>
    </row>
    <row spans="1:3" r="26">
      <c t="s" s="4" r="A26">
        <v>1106</v>
      </c>
      <c t="n" s="5" r="B26">
        <v>12987</v>
      </c>
      <c t="n" s="5" r="C26">
        <v>12144</v>
      </c>
    </row>
    <row spans="1:3" r="27">
      <c t="s" s="4" r="A27">
        <v>1107</v>
      </c>
      <c t="n" s="5" r="B27">
        <v>11347</v>
      </c>
      <c t="n" s="5" r="C27">
        <v>6236</v>
      </c>
    </row>
    <row spans="1:3" r="28">
      <c t="s" s="4" r="A28">
        <v>1110</v>
      </c>
      <c t="n" s="5" r="B28">
        <v>24334</v>
      </c>
      <c t="n" s="5" r="C28">
        <v>18380</v>
      </c>
    </row>
    <row spans="1:3" r="29">
      <c t="s" s="4" r="A29">
        <v>1111</v>
      </c>
      <c t="n" s="5" r="B29">
        <v>951</v>
      </c>
      <c t="n" s="5" r="C29">
        <v>642</v>
      </c>
    </row>
    <row spans="1:3" r="30">
      <c t="s" s="3" r="A30">
        <v>1112</v>
      </c>
    </row>
    <row spans="1:3" r="31">
      <c t="s" s="4" r="A31">
        <v>1106</v>
      </c>
      <c t="n" s="5" r="B31">
        <v>9056</v>
      </c>
      <c t="n" s="5" r="C31">
        <v>11674</v>
      </c>
    </row>
    <row spans="1:3" r="32">
      <c t="s" s="4" r="A32">
        <v>1107</v>
      </c>
      <c t="n" s="5" r="B32">
        <v>8822</v>
      </c>
      <c t="n" s="5" r="C32">
        <v>6455</v>
      </c>
    </row>
    <row spans="1:3" r="33">
      <c t="s" s="4" r="A33">
        <v>1113</v>
      </c>
      <c t="n" s="5" r="B33">
        <v>17878</v>
      </c>
      <c t="n" s="5" r="C33">
        <v>18129</v>
      </c>
    </row>
    <row spans="1:3" r="34">
      <c t="s" s="3" r="A34">
        <v>1114</v>
      </c>
    </row>
    <row spans="1:3" r="35">
      <c t="s" s="4" r="A35">
        <v>1106</v>
      </c>
      <c t="n" s="5" r="B35">
        <v>227</v>
      </c>
      <c t="n" s="5" r="C35">
        <v>386</v>
      </c>
    </row>
    <row spans="1:3" r="36">
      <c t="s" s="4" r="A36">
        <v>1107</v>
      </c>
      <c t="n" s="5" r="B36">
        <v>419</v>
      </c>
      <c t="n" s="5" r="C36">
        <v>372</v>
      </c>
    </row>
    <row spans="1:3" r="37">
      <c t="s" s="4" r="A37">
        <v>1115</v>
      </c>
      <c t="n" s="5" r="B37">
        <v>646</v>
      </c>
      <c t="n" s="5" r="C37">
        <v>758</v>
      </c>
    </row>
    <row spans="1:3" r="38">
      <c t="s" s="4" r="A38">
        <v>1047</v>
      </c>
    </row>
    <row spans="1:3" r="39">
      <c t="s" s="3" r="A39">
        <v>1105</v>
      </c>
    </row>
    <row spans="1:3" r="40">
      <c t="s" s="4" r="A40">
        <v>1106</v>
      </c>
      <c t="n" s="5" r="B40">
        <v>571</v>
      </c>
      <c t="n" s="5" r="C40">
        <v>0</v>
      </c>
    </row>
    <row spans="1:3" r="41">
      <c t="s" s="4" r="A41">
        <v>1107</v>
      </c>
      <c t="n" s="5" r="B41">
        <v>4541</v>
      </c>
      <c t="n" s="5" r="C41">
        <v>4604</v>
      </c>
    </row>
    <row spans="1:3" r="42">
      <c t="s" s="4" r="A42">
        <v>1108</v>
      </c>
      <c t="n" s="5" r="B42">
        <v>5112</v>
      </c>
      <c t="n" s="5" r="C42">
        <v>4604</v>
      </c>
    </row>
    <row spans="1:3" r="43">
      <c t="s" s="3" r="A43">
        <v>1109</v>
      </c>
    </row>
    <row spans="1:3" r="44">
      <c t="s" s="4" r="A44">
        <v>1106</v>
      </c>
      <c t="n" s="5" r="B44">
        <v>626</v>
      </c>
      <c t="n" s="5" r="C44">
        <v>0</v>
      </c>
    </row>
    <row spans="1:3" r="45">
      <c t="s" s="4" r="A45">
        <v>1107</v>
      </c>
      <c t="n" s="5" r="B45">
        <v>4541</v>
      </c>
      <c t="n" s="5" r="C45">
        <v>4686</v>
      </c>
    </row>
    <row spans="1:3" r="46">
      <c t="s" s="4" r="A46">
        <v>1110</v>
      </c>
      <c t="n" s="5" r="B46">
        <v>5167</v>
      </c>
      <c t="n" s="5" r="C46">
        <v>4686</v>
      </c>
    </row>
    <row spans="1:3" r="47">
      <c t="s" s="4" r="A47">
        <v>1111</v>
      </c>
      <c t="n" s="5" r="B47">
        <v>1845</v>
      </c>
      <c t="n" s="5" r="C47">
        <v>1118</v>
      </c>
    </row>
    <row spans="1:3" r="48">
      <c t="s" s="3" r="A48">
        <v>1112</v>
      </c>
    </row>
    <row spans="1:3" r="49">
      <c t="s" s="4" r="A49">
        <v>1106</v>
      </c>
      <c t="n" s="5" r="B49">
        <v>194</v>
      </c>
      <c t="n" s="5" r="C49">
        <v>802</v>
      </c>
    </row>
    <row spans="1:3" r="50">
      <c t="s" s="4" r="A50">
        <v>1107</v>
      </c>
      <c t="n" s="5" r="B50">
        <v>3415</v>
      </c>
      <c t="n" s="5" r="C50">
        <v>5745</v>
      </c>
    </row>
    <row spans="1:3" r="51">
      <c t="s" s="4" r="A51">
        <v>1113</v>
      </c>
      <c t="n" s="5" r="B51">
        <v>3609</v>
      </c>
      <c t="n" s="5" r="C51">
        <v>6547</v>
      </c>
    </row>
    <row spans="1:3" r="52">
      <c t="s" s="3" r="A52">
        <v>1114</v>
      </c>
    </row>
    <row spans="1:3" r="53">
      <c t="s" s="4" r="A53">
        <v>1106</v>
      </c>
      <c t="n" s="5" r="B53">
        <v>0</v>
      </c>
      <c t="n" s="5" r="C53">
        <v>0</v>
      </c>
    </row>
    <row spans="1:3" r="54">
      <c t="s" s="4" r="A54">
        <v>1107</v>
      </c>
      <c t="n" s="5" r="B54">
        <v>478</v>
      </c>
      <c t="n" s="5" r="C54">
        <v>152</v>
      </c>
    </row>
    <row spans="1:3" r="55">
      <c t="s" s="4" r="A55">
        <v>1115</v>
      </c>
      <c t="n" s="5" r="B55">
        <v>478</v>
      </c>
      <c t="n" s="5" r="C55">
        <v>152</v>
      </c>
    </row>
    <row spans="1:3" r="56">
      <c t="s" s="4" r="A56">
        <v>1048</v>
      </c>
    </row>
    <row spans="1:3" r="57">
      <c t="s" s="3" r="A57">
        <v>1105</v>
      </c>
    </row>
    <row spans="1:3" r="58">
      <c t="s" s="4" r="A58">
        <v>1106</v>
      </c>
      <c t="n" s="5" r="B58">
        <v>363</v>
      </c>
      <c t="n" s="5" r="C58">
        <v>672</v>
      </c>
    </row>
    <row spans="1:3" r="59">
      <c t="s" s="4" r="A59">
        <v>1107</v>
      </c>
      <c t="n" s="5" r="B59">
        <v>416</v>
      </c>
      <c t="n" s="5" r="C59">
        <v>0</v>
      </c>
    </row>
    <row spans="1:3" r="60">
      <c t="s" s="4" r="A60">
        <v>1108</v>
      </c>
      <c t="n" s="5" r="B60">
        <v>779</v>
      </c>
      <c t="n" s="5" r="C60">
        <v>672</v>
      </c>
    </row>
    <row spans="1:3" r="61">
      <c t="s" s="3" r="A61">
        <v>1109</v>
      </c>
    </row>
    <row spans="1:3" r="62">
      <c t="s" s="4" r="A62">
        <v>1106</v>
      </c>
      <c t="n" s="5" r="B62">
        <v>606</v>
      </c>
      <c t="n" s="5" r="C62">
        <v>1227</v>
      </c>
    </row>
    <row spans="1:3" r="63">
      <c t="s" s="4" r="A63">
        <v>1107</v>
      </c>
      <c t="n" s="5" r="B63">
        <v>420</v>
      </c>
      <c t="n" s="5" r="C63">
        <v>0</v>
      </c>
    </row>
    <row spans="1:3" r="64">
      <c t="s" s="4" r="A64">
        <v>1110</v>
      </c>
      <c t="n" s="5" r="B64">
        <v>1026</v>
      </c>
      <c t="n" s="5" r="C64">
        <v>1227</v>
      </c>
    </row>
    <row spans="1:3" r="65">
      <c t="s" s="4" r="A65">
        <v>1111</v>
      </c>
      <c t="n" s="5" r="B65">
        <v>46</v>
      </c>
      <c t="n" s="5" r="C65">
        <v>0</v>
      </c>
    </row>
    <row spans="1:3" r="66">
      <c t="s" s="3" r="A66">
        <v>1112</v>
      </c>
    </row>
    <row spans="1:3" r="67">
      <c t="s" s="4" r="A67">
        <v>1106</v>
      </c>
      <c t="n" s="5" r="B67">
        <v>402</v>
      </c>
      <c t="n" s="5" r="C67">
        <v>623</v>
      </c>
    </row>
    <row spans="1:3" r="68">
      <c t="s" s="4" r="A68">
        <v>1107</v>
      </c>
      <c t="n" s="5" r="B68">
        <v>132</v>
      </c>
      <c t="n" s="5" r="C68">
        <v>0</v>
      </c>
    </row>
    <row spans="1:3" r="69">
      <c t="s" s="4" r="A69">
        <v>1113</v>
      </c>
      <c t="n" s="5" r="B69">
        <v>534</v>
      </c>
      <c t="n" s="5" r="C69">
        <v>623</v>
      </c>
    </row>
    <row spans="1:3" r="70">
      <c t="s" s="3" r="A70">
        <v>1114</v>
      </c>
    </row>
    <row spans="1:3" r="71">
      <c t="s" s="4" r="A71">
        <v>1106</v>
      </c>
      <c t="n" s="5" r="B71">
        <v>5</v>
      </c>
      <c t="n" s="5" r="C71">
        <v>2</v>
      </c>
    </row>
    <row spans="1:3" r="72">
      <c t="s" s="4" r="A72">
        <v>1107</v>
      </c>
      <c t="n" s="5" r="B72">
        <v>6</v>
      </c>
      <c t="n" s="5" r="C72">
        <v>0</v>
      </c>
    </row>
    <row spans="1:3" r="73">
      <c t="s" s="4" r="A73">
        <v>1115</v>
      </c>
      <c t="n" s="5" r="B73">
        <v>11</v>
      </c>
      <c t="n" s="5" r="C73">
        <v>2</v>
      </c>
    </row>
    <row spans="1:3" r="74">
      <c t="s" s="4" r="A74">
        <v>1049</v>
      </c>
    </row>
    <row spans="1:3" r="75">
      <c t="s" s="3" r="A75">
        <v>1105</v>
      </c>
    </row>
    <row spans="1:3" r="76">
      <c t="s" s="4" r="A76">
        <v>1106</v>
      </c>
      <c t="n" s="5" r="B76">
        <v>2344</v>
      </c>
      <c t="n" s="5" r="C76">
        <v>2622</v>
      </c>
    </row>
    <row spans="1:3" r="77">
      <c t="s" s="4" r="A77">
        <v>1107</v>
      </c>
      <c t="n" s="5" r="B77">
        <v>5506</v>
      </c>
      <c t="n" s="5" r="C77">
        <v>7452</v>
      </c>
    </row>
    <row spans="1:3" r="78">
      <c t="s" s="4" r="A78">
        <v>1108</v>
      </c>
      <c t="n" s="5" r="B78">
        <v>7850</v>
      </c>
      <c t="n" s="5" r="C78">
        <v>10074</v>
      </c>
    </row>
    <row spans="1:3" r="79">
      <c t="s" s="3" r="A79">
        <v>1109</v>
      </c>
    </row>
    <row spans="1:3" r="80">
      <c t="s" s="4" r="A80">
        <v>1106</v>
      </c>
      <c t="n" s="5" r="B80">
        <v>3200</v>
      </c>
      <c t="n" s="5" r="C80">
        <v>3612</v>
      </c>
    </row>
    <row spans="1:3" r="81">
      <c t="s" s="4" r="A81">
        <v>1107</v>
      </c>
      <c t="n" s="5" r="B81">
        <v>5584</v>
      </c>
      <c t="n" s="5" r="C81">
        <v>7623</v>
      </c>
    </row>
    <row spans="1:3" r="82">
      <c t="s" s="4" r="A82">
        <v>1110</v>
      </c>
      <c t="n" s="5" r="B82">
        <v>8784</v>
      </c>
      <c t="n" s="5" r="C82">
        <v>11235</v>
      </c>
    </row>
    <row spans="1:3" r="83">
      <c t="s" s="4" r="A83">
        <v>1111</v>
      </c>
      <c t="n" s="5" r="B83">
        <v>1057</v>
      </c>
      <c t="n" s="5" r="C83">
        <v>1332</v>
      </c>
    </row>
    <row spans="1:3" r="84">
      <c t="s" s="3" r="A84">
        <v>1112</v>
      </c>
    </row>
    <row spans="1:3" r="85">
      <c t="s" s="4" r="A85">
        <v>1106</v>
      </c>
      <c t="n" s="5" r="B85">
        <v>2728</v>
      </c>
      <c t="n" s="5" r="C85">
        <v>6675</v>
      </c>
    </row>
    <row spans="1:3" r="86">
      <c t="s" s="4" r="A86">
        <v>1107</v>
      </c>
      <c t="n" s="5" r="B86">
        <v>6415</v>
      </c>
      <c t="n" s="5" r="C86">
        <v>6844</v>
      </c>
    </row>
    <row spans="1:3" r="87">
      <c t="s" s="4" r="A87">
        <v>1113</v>
      </c>
      <c t="n" s="5" r="B87">
        <v>9143</v>
      </c>
      <c t="n" s="5" r="C87">
        <v>13519</v>
      </c>
    </row>
    <row spans="1:3" r="88">
      <c t="s" s="3" r="A88">
        <v>1114</v>
      </c>
    </row>
    <row spans="1:3" r="89">
      <c t="s" s="4" r="A89">
        <v>1106</v>
      </c>
      <c t="n" s="5" r="B89">
        <v>172</v>
      </c>
      <c t="n" s="5" r="C89">
        <v>482</v>
      </c>
    </row>
    <row spans="1:3" r="90">
      <c t="s" s="4" r="A90">
        <v>1107</v>
      </c>
      <c t="n" s="5" r="B90">
        <v>484</v>
      </c>
      <c t="n" s="5" r="C90">
        <v>409</v>
      </c>
    </row>
    <row spans="1:3" r="91">
      <c t="s" s="4" r="A91">
        <v>1115</v>
      </c>
      <c t="n" s="5" r="B91">
        <v>656</v>
      </c>
      <c t="n" s="5" r="C91">
        <v>891</v>
      </c>
    </row>
    <row spans="1:3" r="92">
      <c t="s" s="4" r="A92">
        <v>1050</v>
      </c>
    </row>
    <row spans="1:3" r="93">
      <c t="s" s="3" r="A93">
        <v>1105</v>
      </c>
    </row>
    <row spans="1:3" r="94">
      <c t="s" s="4" r="A94">
        <v>1106</v>
      </c>
      <c t="n" s="5" r="B94">
        <v>0</v>
      </c>
      <c t="n" s="5" r="C94">
        <v>0</v>
      </c>
    </row>
    <row spans="1:3" r="95">
      <c t="s" s="4" r="A95">
        <v>1107</v>
      </c>
      <c t="n" s="5" r="B95">
        <v>0</v>
      </c>
      <c t="n" s="5" r="C95">
        <v>0</v>
      </c>
    </row>
    <row spans="1:3" r="96">
      <c t="s" s="4" r="A96">
        <v>1108</v>
      </c>
      <c t="n" s="5" r="B96">
        <v>0</v>
      </c>
      <c t="n" s="5" r="C96">
        <v>0</v>
      </c>
    </row>
    <row spans="1:3" r="97">
      <c t="s" s="3" r="A97">
        <v>1109</v>
      </c>
    </row>
    <row spans="1:3" r="98">
      <c t="s" s="4" r="A98">
        <v>1106</v>
      </c>
      <c t="n" s="5" r="B98">
        <v>0</v>
      </c>
      <c t="n" s="5" r="C98">
        <v>0</v>
      </c>
    </row>
    <row spans="1:3" r="99">
      <c t="s" s="4" r="A99">
        <v>1107</v>
      </c>
      <c t="n" s="5" r="B99">
        <v>0</v>
      </c>
      <c t="n" s="5" r="C99">
        <v>0</v>
      </c>
    </row>
    <row spans="1:3" r="100">
      <c t="s" s="4" r="A100">
        <v>1110</v>
      </c>
      <c t="n" s="5" r="B100">
        <v>0</v>
      </c>
      <c t="n" s="5" r="C100">
        <v>0</v>
      </c>
    </row>
    <row spans="1:3" r="101">
      <c t="s" s="4" r="A101">
        <v>1111</v>
      </c>
      <c t="n" s="5" r="B101">
        <v>0</v>
      </c>
      <c t="n" s="5" r="C101">
        <v>0</v>
      </c>
    </row>
    <row spans="1:3" r="102">
      <c t="s" s="3" r="A102">
        <v>1112</v>
      </c>
    </row>
    <row spans="1:3" r="103">
      <c t="s" s="4" r="A103">
        <v>1106</v>
      </c>
      <c t="n" s="5" r="B103">
        <v>0</v>
      </c>
      <c t="n" s="5" r="C103">
        <v>0</v>
      </c>
    </row>
    <row spans="1:3" r="104">
      <c t="s" s="4" r="A104">
        <v>1107</v>
      </c>
      <c t="n" s="5" r="B104">
        <v>0</v>
      </c>
      <c t="n" s="5" r="C104">
        <v>0</v>
      </c>
    </row>
    <row spans="1:3" r="105">
      <c t="s" s="4" r="A105">
        <v>1113</v>
      </c>
      <c t="n" s="5" r="B105">
        <v>0</v>
      </c>
      <c t="n" s="5" r="C105">
        <v>0</v>
      </c>
    </row>
    <row spans="1:3" r="106">
      <c t="s" s="3" r="A106">
        <v>1114</v>
      </c>
    </row>
    <row spans="1:3" r="107">
      <c t="s" s="4" r="A107">
        <v>1106</v>
      </c>
      <c t="n" s="5" r="B107">
        <v>0</v>
      </c>
      <c t="n" s="5" r="C107">
        <v>0</v>
      </c>
    </row>
    <row spans="1:3" r="108">
      <c t="s" s="4" r="A108">
        <v>1107</v>
      </c>
      <c t="n" s="5" r="B108">
        <v>0</v>
      </c>
      <c t="n" s="5" r="C108">
        <v>0</v>
      </c>
    </row>
    <row spans="1:3" r="109">
      <c t="s" s="4" r="A109">
        <v>1115</v>
      </c>
      <c t="n" s="5" r="B109">
        <v>0</v>
      </c>
      <c t="n" s="5" r="C109">
        <v>0</v>
      </c>
    </row>
    <row spans="1:3" r="110">
      <c t="s" s="4" r="A110">
        <v>1051</v>
      </c>
    </row>
    <row spans="1:3" r="111">
      <c t="s" s="3" r="A111">
        <v>1105</v>
      </c>
    </row>
    <row spans="1:3" r="112">
      <c t="s" s="4" r="A112">
        <v>1106</v>
      </c>
      <c t="n" s="5" r="B112">
        <v>0</v>
      </c>
      <c t="n" s="5" r="C112">
        <v>0</v>
      </c>
    </row>
    <row spans="1:3" r="113">
      <c t="s" s="4" r="A113">
        <v>1107</v>
      </c>
      <c t="n" s="5" r="B113">
        <v>0</v>
      </c>
      <c t="n" s="5" r="C113">
        <v>0</v>
      </c>
    </row>
    <row spans="1:3" r="114">
      <c t="s" s="4" r="A114">
        <v>1108</v>
      </c>
      <c t="n" s="5" r="B114">
        <v>0</v>
      </c>
      <c t="n" s="5" r="C114">
        <v>0</v>
      </c>
    </row>
    <row spans="1:3" r="115">
      <c t="s" s="3" r="A115">
        <v>1109</v>
      </c>
    </row>
    <row spans="1:3" r="116">
      <c t="s" s="4" r="A116">
        <v>1106</v>
      </c>
      <c t="n" s="5" r="B116">
        <v>0</v>
      </c>
      <c t="n" s="5" r="C116">
        <v>0</v>
      </c>
    </row>
    <row spans="1:3" r="117">
      <c t="s" s="4" r="A117">
        <v>1107</v>
      </c>
      <c t="n" s="5" r="B117">
        <v>0</v>
      </c>
      <c t="n" s="5" r="C117">
        <v>0</v>
      </c>
    </row>
    <row spans="1:3" r="118">
      <c t="s" s="4" r="A118">
        <v>1110</v>
      </c>
      <c t="n" s="5" r="B118">
        <v>0</v>
      </c>
      <c t="n" s="5" r="C118">
        <v>0</v>
      </c>
    </row>
    <row spans="1:3" r="119">
      <c t="s" s="4" r="A119">
        <v>1111</v>
      </c>
      <c t="n" s="5" r="B119">
        <v>0</v>
      </c>
      <c t="n" s="5" r="C119">
        <v>0</v>
      </c>
    </row>
    <row spans="1:3" r="120">
      <c t="s" s="3" r="A120">
        <v>1112</v>
      </c>
    </row>
    <row spans="1:3" r="121">
      <c t="s" s="4" r="A121">
        <v>1106</v>
      </c>
      <c t="n" s="5" r="B121">
        <v>0</v>
      </c>
      <c t="n" s="5" r="C121">
        <v>0</v>
      </c>
    </row>
    <row spans="1:3" r="122">
      <c t="s" s="4" r="A122">
        <v>1107</v>
      </c>
      <c t="n" s="5" r="B122">
        <v>0</v>
      </c>
      <c t="n" s="5" r="C122">
        <v>0</v>
      </c>
    </row>
    <row spans="1:3" r="123">
      <c t="s" s="4" r="A123">
        <v>1113</v>
      </c>
      <c t="n" s="5" r="B123">
        <v>0</v>
      </c>
      <c t="n" s="5" r="C123">
        <v>0</v>
      </c>
    </row>
    <row spans="1:3" r="124">
      <c t="s" s="3" r="A124">
        <v>1114</v>
      </c>
    </row>
    <row spans="1:3" r="125">
      <c t="s" s="4" r="A125">
        <v>1106</v>
      </c>
      <c t="n" s="5" r="B125">
        <v>0</v>
      </c>
      <c t="n" s="5" r="C125">
        <v>0</v>
      </c>
    </row>
    <row spans="1:3" r="126">
      <c t="s" s="4" r="A126">
        <v>1107</v>
      </c>
      <c t="n" s="5" r="B126">
        <v>0</v>
      </c>
      <c t="n" s="5" r="C126">
        <v>0</v>
      </c>
    </row>
    <row spans="1:3" r="127">
      <c t="s" s="4" r="A127">
        <v>1115</v>
      </c>
      <c t="n" s="5" r="B127">
        <v>0</v>
      </c>
      <c t="n" s="5" r="C127">
        <v>0</v>
      </c>
    </row>
    <row spans="1:3" r="128">
      <c t="s" s="4" r="A128">
        <v>1052</v>
      </c>
    </row>
    <row spans="1:3" r="129">
      <c t="s" s="3" r="A129">
        <v>1105</v>
      </c>
    </row>
    <row spans="1:3" r="130">
      <c t="s" s="4" r="A130">
        <v>1106</v>
      </c>
      <c t="n" s="5" r="B130">
        <v>8235</v>
      </c>
      <c t="n" s="5" r="C130">
        <v>3466</v>
      </c>
    </row>
    <row spans="1:3" r="131">
      <c t="s" s="4" r="A131">
        <v>1107</v>
      </c>
      <c t="n" s="5" r="B131">
        <v>4873</v>
      </c>
      <c t="n" s="5" r="C131">
        <v>17759</v>
      </c>
    </row>
    <row spans="1:3" r="132">
      <c t="s" s="4" r="A132">
        <v>1108</v>
      </c>
      <c t="n" s="5" r="B132">
        <v>13108</v>
      </c>
      <c t="n" s="5" r="C132">
        <v>21225</v>
      </c>
    </row>
    <row spans="1:3" r="133">
      <c t="s" s="3" r="A133">
        <v>1109</v>
      </c>
    </row>
    <row spans="1:3" r="134">
      <c t="s" s="4" r="A134">
        <v>1106</v>
      </c>
      <c t="n" s="5" r="B134">
        <v>11471</v>
      </c>
      <c t="n" s="5" r="C134">
        <v>4715</v>
      </c>
    </row>
    <row spans="1:3" r="135">
      <c t="s" s="4" r="A135">
        <v>1107</v>
      </c>
      <c t="n" s="5" r="B135">
        <v>5211</v>
      </c>
      <c t="n" s="5" r="C135">
        <v>20640</v>
      </c>
    </row>
    <row spans="1:3" r="136">
      <c t="s" s="4" r="A136">
        <v>1110</v>
      </c>
      <c t="n" s="5" r="B136">
        <v>16682</v>
      </c>
      <c t="n" s="5" r="C136">
        <v>25355</v>
      </c>
    </row>
    <row spans="1:3" r="137">
      <c t="s" s="4" r="A137">
        <v>1111</v>
      </c>
      <c t="n" s="5" r="B137">
        <v>760</v>
      </c>
      <c t="n" s="5" r="C137">
        <v>2246</v>
      </c>
    </row>
    <row spans="1:3" r="138">
      <c t="s" s="3" r="A138">
        <v>1112</v>
      </c>
    </row>
    <row spans="1:3" r="139">
      <c t="s" s="4" r="A139">
        <v>1106</v>
      </c>
      <c t="n" s="5" r="B139">
        <v>5204</v>
      </c>
      <c t="n" s="5" r="C139">
        <v>4837</v>
      </c>
    </row>
    <row spans="1:3" r="140">
      <c t="s" s="4" r="A140">
        <v>1107</v>
      </c>
      <c t="n" s="5" r="B140">
        <v>12089</v>
      </c>
      <c t="n" s="5" r="C140">
        <v>15635</v>
      </c>
    </row>
    <row spans="1:3" r="141">
      <c t="s" s="4" r="A141">
        <v>1113</v>
      </c>
      <c t="n" s="5" r="B141">
        <v>17293</v>
      </c>
      <c t="n" s="5" r="C141">
        <v>20472</v>
      </c>
    </row>
    <row spans="1:3" r="142">
      <c t="s" s="3" r="A142">
        <v>1114</v>
      </c>
    </row>
    <row spans="1:3" r="143">
      <c t="s" s="4" r="A143">
        <v>1106</v>
      </c>
      <c t="n" s="5" r="B143">
        <v>38</v>
      </c>
      <c t="n" s="5" r="C143">
        <v>12</v>
      </c>
    </row>
    <row spans="1:3" r="144">
      <c t="s" s="4" r="A144">
        <v>1107</v>
      </c>
      <c t="n" s="5" r="B144">
        <v>438</v>
      </c>
      <c t="n" s="5" r="C144">
        <v>139</v>
      </c>
    </row>
    <row spans="1:3" r="145">
      <c t="s" s="4" r="A145">
        <v>1115</v>
      </c>
      <c t="n" s="5" r="B145">
        <v>476</v>
      </c>
      <c t="n" s="5" r="C145">
        <v>151</v>
      </c>
    </row>
    <row spans="1:3" r="146">
      <c t="s" s="4" r="A146">
        <v>1053</v>
      </c>
    </row>
    <row spans="1:3" r="147">
      <c t="s" s="3" r="A147">
        <v>1105</v>
      </c>
    </row>
    <row spans="1:3" r="148">
      <c t="s" s="4" r="A148">
        <v>1106</v>
      </c>
      <c t="n" s="5" r="B148">
        <v>0</v>
      </c>
      <c t="n" s="5" r="C148">
        <v>19</v>
      </c>
    </row>
    <row spans="1:3" r="149">
      <c t="s" s="4" r="A149">
        <v>1107</v>
      </c>
      <c t="n" s="5" r="B149">
        <v>16</v>
      </c>
      <c t="n" s="5" r="C149">
        <v>0</v>
      </c>
    </row>
    <row spans="1:3" r="150">
      <c t="s" s="4" r="A150">
        <v>1108</v>
      </c>
      <c t="n" s="5" r="B150">
        <v>16</v>
      </c>
      <c t="n" s="5" r="C150">
        <v>19</v>
      </c>
    </row>
    <row spans="1:3" r="151">
      <c t="s" s="3" r="A151">
        <v>1109</v>
      </c>
    </row>
    <row spans="1:3" r="152">
      <c t="s" s="4" r="A152">
        <v>1106</v>
      </c>
      <c t="n" s="5" r="B152">
        <v>0</v>
      </c>
      <c t="n" s="5" r="C152">
        <v>19</v>
      </c>
    </row>
    <row spans="1:3" r="153">
      <c t="s" s="4" r="A153">
        <v>1107</v>
      </c>
      <c t="n" s="5" r="B153">
        <v>16</v>
      </c>
      <c t="n" s="5" r="C153">
        <v>0</v>
      </c>
    </row>
    <row spans="1:3" r="154">
      <c t="s" s="4" r="A154">
        <v>1110</v>
      </c>
      <c t="n" s="5" r="B154">
        <v>16</v>
      </c>
      <c t="n" s="5" r="C154">
        <v>19</v>
      </c>
    </row>
    <row spans="1:3" r="155">
      <c t="s" s="4" r="A155">
        <v>1111</v>
      </c>
      <c t="n" s="5" r="B155">
        <v>6</v>
      </c>
      <c t="n" s="5" r="C155">
        <v>0</v>
      </c>
    </row>
    <row spans="1:3" r="156">
      <c t="s" s="3" r="A156">
        <v>1112</v>
      </c>
    </row>
    <row spans="1:3" r="157">
      <c t="s" s="4" r="A157">
        <v>1106</v>
      </c>
      <c t="n" s="5" r="B157">
        <v>8</v>
      </c>
      <c t="n" s="5" r="C157">
        <v>20</v>
      </c>
    </row>
    <row spans="1:3" r="158">
      <c t="s" s="4" r="A158">
        <v>1107</v>
      </c>
      <c t="n" s="5" r="B158">
        <v>9</v>
      </c>
      <c t="n" s="5" r="C158">
        <v>0</v>
      </c>
    </row>
    <row spans="1:3" r="159">
      <c t="s" s="4" r="A159">
        <v>1113</v>
      </c>
      <c t="n" s="5" r="B159">
        <v>17</v>
      </c>
      <c t="n" s="5" r="C159">
        <v>20</v>
      </c>
    </row>
    <row spans="1:3" r="160">
      <c t="s" s="3" r="A160">
        <v>1114</v>
      </c>
    </row>
    <row spans="1:3" r="161">
      <c t="s" s="4" r="A161">
        <v>1106</v>
      </c>
      <c t="n" s="5" r="B161">
        <v>0</v>
      </c>
      <c t="n" s="5" r="C161">
        <v>0</v>
      </c>
    </row>
    <row spans="1:3" r="162">
      <c t="s" s="4" r="A162">
        <v>1107</v>
      </c>
      <c t="n" s="5" r="B162">
        <v>0</v>
      </c>
      <c t="n" s="5" r="C162">
        <v>0</v>
      </c>
    </row>
    <row spans="1:3" r="163">
      <c t="s" s="4" r="A163">
        <v>1115</v>
      </c>
      <c t="n" s="6" r="B163">
        <v>0</v>
      </c>
      <c t="n" s="6" r="C163">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6"/>
  </cols>
  <sheetData>
    <row spans="1:2" r="1">
      <c t="s" s="1" r="A1">
        <v>1116</v>
      </c>
      <c t="s" s="2" r="B1">
        <v>1</v>
      </c>
    </row>
    <row spans="1:2" r="2">
      <c t="s" s="2" r="B2">
        <v>2</v>
      </c>
    </row>
    <row spans="1:2" r="3">
      <c t="s" s="3" r="A3">
        <v>1117</v>
      </c>
    </row>
    <row spans="1:2" r="4">
      <c t="s" s="4" r="A4">
        <v>1118</v>
      </c>
      <c t="s" s="4" r="B4">
        <v>792</v>
      </c>
    </row>
    <row spans="1:2" r="5">
      <c t="s" s="4" r="A5">
        <v>618</v>
      </c>
    </row>
    <row spans="1:2" r="6">
      <c t="s" s="3" r="A6">
        <v>1117</v>
      </c>
    </row>
    <row spans="1:2" r="7">
      <c t="s" s="4" r="A7">
        <v>1119</v>
      </c>
      <c t="s" s="4" r="B7">
        <v>6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14"/>
  </cols>
  <sheetData>
    <row spans="1:4" r="1">
      <c t="s" s="1" r="A1">
        <v>1120</v>
      </c>
      <c t="s" s="2" r="B1">
        <v>1</v>
      </c>
    </row>
    <row spans="1:4" r="2">
      <c t="s" s="2" r="B2">
        <v>1121</v>
      </c>
      <c t="s" s="2" r="C2">
        <v>1122</v>
      </c>
      <c t="s" s="2" r="D2">
        <v>36</v>
      </c>
    </row>
    <row spans="1:4" r="3">
      <c t="s" s="3" r="A3">
        <v>1123</v>
      </c>
    </row>
    <row spans="1:4" r="4">
      <c t="s" s="4" r="A4">
        <v>1124</v>
      </c>
      <c t="n" s="6" r="B4">
        <v>500</v>
      </c>
    </row>
    <row spans="1:4" r="5">
      <c t="s" s="4" r="A5">
        <v>1125</v>
      </c>
    </row>
    <row spans="1:4" r="6">
      <c t="s" s="3" r="A6">
        <v>1123</v>
      </c>
    </row>
    <row spans="1:4" r="7">
      <c t="s" s="4" r="A7">
        <v>1126</v>
      </c>
      <c t="n" s="5" r="B7">
        <v>71</v>
      </c>
      <c t="n" s="5" r="C7">
        <v>66</v>
      </c>
    </row>
    <row spans="1:4" r="8">
      <c t="s" s="4" r="A8">
        <v>1127</v>
      </c>
      <c t="n" s="6" r="B8">
        <v>19313</v>
      </c>
      <c t="n" s="6" r="C8">
        <v>20374</v>
      </c>
    </row>
    <row spans="1:4" r="9">
      <c t="s" s="4" r="A9">
        <v>1128</v>
      </c>
      <c t="n" s="5" r="B9">
        <v>19370</v>
      </c>
      <c t="n" s="5" r="C9">
        <v>20199</v>
      </c>
    </row>
    <row spans="1:4" r="10">
      <c t="s" s="4" r="A10">
        <v>1129</v>
      </c>
      <c t="n" s="6" r="B10">
        <v>460</v>
      </c>
      <c t="n" s="6" r="C10">
        <v>522</v>
      </c>
    </row>
    <row spans="1:4" r="11">
      <c t="s" s="4" r="A11">
        <v>1130</v>
      </c>
      <c t="s" s="4" r="B11">
        <v>882</v>
      </c>
      <c t="s" s="4" r="C11">
        <v>882</v>
      </c>
      <c t="s" s="4" r="D11">
        <v>882</v>
      </c>
    </row>
    <row spans="1:4" r="12">
      <c t="s" s="4" r="A12">
        <v>1131</v>
      </c>
    </row>
    <row spans="1:4" r="13">
      <c t="s" s="3" r="A13">
        <v>1123</v>
      </c>
    </row>
    <row spans="1:4" r="14">
      <c t="s" s="4" r="A14">
        <v>1126</v>
      </c>
      <c t="n" s="5" r="B14">
        <v>2</v>
      </c>
      <c t="n" s="5" r="C14">
        <v>3</v>
      </c>
    </row>
    <row spans="1:4" r="15">
      <c t="s" s="4" r="A15">
        <v>1108</v>
      </c>
      <c t="n" s="6" r="B15">
        <v>404</v>
      </c>
      <c t="n" s="6" r="C15">
        <v>727</v>
      </c>
    </row>
    <row spans="1:4" r="16">
      <c t="s" s="4" r="A16">
        <v>1132</v>
      </c>
    </row>
    <row spans="1:4" r="17">
      <c t="s" s="3" r="A17">
        <v>1123</v>
      </c>
    </row>
    <row spans="1:4" r="18">
      <c t="s" s="4" r="A18">
        <v>1126</v>
      </c>
      <c t="n" s="5" r="B18">
        <v>38</v>
      </c>
      <c t="n" s="5" r="C18">
        <v>34</v>
      </c>
    </row>
    <row spans="1:4" r="19">
      <c t="s" s="4" r="A19">
        <v>1127</v>
      </c>
      <c t="n" s="6" r="B19">
        <v>10680</v>
      </c>
      <c t="n" s="6" r="C19">
        <v>8876</v>
      </c>
    </row>
    <row spans="1:4" r="20">
      <c t="s" s="4" r="A20">
        <v>1128</v>
      </c>
      <c t="n" s="5" r="B20">
        <v>10737</v>
      </c>
      <c t="n" s="5" r="C20">
        <v>8957</v>
      </c>
    </row>
    <row spans="1:4" r="21">
      <c t="s" s="4" r="A21">
        <v>1129</v>
      </c>
      <c t="n" s="6" r="B21">
        <v>163</v>
      </c>
      <c t="n" s="6" r="C21">
        <v>297</v>
      </c>
    </row>
    <row spans="1:4" r="22">
      <c t="s" s="4" r="A22">
        <v>1133</v>
      </c>
    </row>
    <row spans="1:4" r="23">
      <c t="s" s="3" r="A23">
        <v>1123</v>
      </c>
    </row>
    <row spans="1:4" r="24">
      <c t="s" s="4" r="A24">
        <v>1126</v>
      </c>
      <c t="n" s="5" r="B24">
        <v>1</v>
      </c>
      <c t="n" s="5" r="C24">
        <v>0</v>
      </c>
    </row>
    <row spans="1:4" r="25">
      <c t="s" s="4" r="A25">
        <v>1108</v>
      </c>
      <c t="n" s="6" r="B25">
        <v>390</v>
      </c>
      <c t="n" s="6" r="C25">
        <v>0</v>
      </c>
    </row>
    <row spans="1:4" r="26">
      <c t="s" s="4" r="A26">
        <v>1134</v>
      </c>
    </row>
    <row spans="1:4" r="27">
      <c t="s" s="3" r="A27">
        <v>1123</v>
      </c>
    </row>
    <row spans="1:4" r="28">
      <c t="s" s="4" r="A28">
        <v>1126</v>
      </c>
      <c t="n" s="5" r="B28">
        <v>0</v>
      </c>
      <c t="n" s="5" r="C28">
        <v>0</v>
      </c>
    </row>
    <row spans="1:4" r="29">
      <c t="s" s="4" r="A29">
        <v>1127</v>
      </c>
      <c t="n" s="6" r="B29">
        <v>0</v>
      </c>
      <c t="n" s="6" r="C29">
        <v>0</v>
      </c>
    </row>
    <row spans="1:4" r="30">
      <c t="s" s="4" r="A30">
        <v>1128</v>
      </c>
      <c t="n" s="5" r="B30">
        <v>0</v>
      </c>
      <c t="n" s="5" r="C30">
        <v>0</v>
      </c>
    </row>
    <row spans="1:4" r="31">
      <c t="s" s="4" r="A31">
        <v>1129</v>
      </c>
      <c t="n" s="6" r="B31">
        <v>0</v>
      </c>
      <c t="n" s="6" r="C31">
        <v>0</v>
      </c>
    </row>
    <row spans="1:4" r="32">
      <c t="s" s="4" r="A32">
        <v>1135</v>
      </c>
    </row>
    <row spans="1:4" r="33">
      <c t="s" s="3" r="A33">
        <v>1123</v>
      </c>
    </row>
    <row spans="1:4" r="34">
      <c t="s" s="4" r="A34">
        <v>1126</v>
      </c>
      <c t="n" s="5" r="B34">
        <v>0</v>
      </c>
      <c t="n" s="5" r="C34">
        <v>0</v>
      </c>
    </row>
    <row spans="1:4" r="35">
      <c t="s" s="4" r="A35">
        <v>1108</v>
      </c>
      <c t="n" s="6" r="B35">
        <v>0</v>
      </c>
      <c t="n" s="6" r="C35">
        <v>0</v>
      </c>
    </row>
    <row spans="1:4" r="36">
      <c t="s" s="4" r="A36">
        <v>1136</v>
      </c>
    </row>
    <row spans="1:4" r="37">
      <c t="s" s="3" r="A37">
        <v>1123</v>
      </c>
    </row>
    <row spans="1:4" r="38">
      <c t="s" s="4" r="A38">
        <v>1126</v>
      </c>
      <c t="n" s="5" r="B38">
        <v>8</v>
      </c>
      <c t="n" s="5" r="C38">
        <v>5</v>
      </c>
    </row>
    <row spans="1:4" r="39">
      <c t="s" s="4" r="A39">
        <v>1127</v>
      </c>
      <c t="n" s="6" r="B39">
        <v>502</v>
      </c>
      <c t="n" s="6" r="C39">
        <v>637</v>
      </c>
    </row>
    <row spans="1:4" r="40">
      <c t="s" s="4" r="A40">
        <v>1128</v>
      </c>
      <c t="n" s="5" r="B40">
        <v>502</v>
      </c>
      <c t="n" s="5" r="C40">
        <v>390</v>
      </c>
    </row>
    <row spans="1:4" r="41">
      <c t="s" s="4" r="A41">
        <v>1129</v>
      </c>
      <c t="n" s="6" r="B41">
        <v>42</v>
      </c>
      <c t="n" s="6" r="C41">
        <v>0</v>
      </c>
    </row>
    <row spans="1:4" r="42">
      <c t="s" s="4" r="A42">
        <v>1137</v>
      </c>
    </row>
    <row spans="1:4" r="43">
      <c t="s" s="3" r="A43">
        <v>1123</v>
      </c>
    </row>
    <row spans="1:4" r="44">
      <c t="s" s="4" r="A44">
        <v>1126</v>
      </c>
      <c t="n" s="5" r="B44">
        <v>0</v>
      </c>
      <c t="n" s="5" r="C44">
        <v>1</v>
      </c>
    </row>
    <row spans="1:4" r="45">
      <c t="s" s="4" r="A45">
        <v>1108</v>
      </c>
      <c t="n" s="6" r="B45">
        <v>0</v>
      </c>
      <c t="n" s="6" r="C45">
        <v>67</v>
      </c>
    </row>
    <row spans="1:4" r="46">
      <c t="s" s="4" r="A46">
        <v>1138</v>
      </c>
    </row>
    <row spans="1:4" r="47">
      <c t="s" s="3" r="A47">
        <v>1123</v>
      </c>
    </row>
    <row spans="1:4" r="48">
      <c t="s" s="4" r="A48">
        <v>1126</v>
      </c>
      <c t="n" s="5" r="B48">
        <v>18</v>
      </c>
      <c t="n" s="5" r="C48">
        <v>20</v>
      </c>
    </row>
    <row spans="1:4" r="49">
      <c t="s" s="4" r="A49">
        <v>1127</v>
      </c>
      <c t="n" s="6" r="B49">
        <v>4304</v>
      </c>
      <c t="n" s="6" r="C49">
        <v>6215</v>
      </c>
    </row>
    <row spans="1:4" r="50">
      <c t="s" s="4" r="A50">
        <v>1128</v>
      </c>
      <c t="n" s="5" r="B50">
        <v>4304</v>
      </c>
      <c t="n" s="5" r="C50">
        <v>6206</v>
      </c>
    </row>
    <row spans="1:4" r="51">
      <c t="s" s="4" r="A51">
        <v>1129</v>
      </c>
      <c t="n" s="6" r="B51">
        <v>242</v>
      </c>
      <c t="n" s="6" r="C51">
        <v>131</v>
      </c>
    </row>
    <row spans="1:4" r="52">
      <c t="s" s="4" r="A52">
        <v>1139</v>
      </c>
    </row>
    <row spans="1:4" r="53">
      <c t="s" s="3" r="A53">
        <v>1123</v>
      </c>
    </row>
    <row spans="1:4" r="54">
      <c t="s" s="4" r="A54">
        <v>1126</v>
      </c>
      <c t="n" s="5" r="B54">
        <v>0</v>
      </c>
      <c t="n" s="5" r="C54">
        <v>0</v>
      </c>
    </row>
    <row spans="1:4" r="55">
      <c t="s" s="4" r="A55">
        <v>1108</v>
      </c>
      <c t="n" s="6" r="B55">
        <v>0</v>
      </c>
      <c t="n" s="6" r="C55">
        <v>0</v>
      </c>
    </row>
    <row spans="1:4" r="56">
      <c t="s" s="4" r="A56">
        <v>1140</v>
      </c>
    </row>
    <row spans="1:4" r="57">
      <c t="s" s="3" r="A57">
        <v>1123</v>
      </c>
    </row>
    <row spans="1:4" r="58">
      <c t="s" s="4" r="A58">
        <v>1126</v>
      </c>
      <c t="n" s="5" r="B58">
        <v>0</v>
      </c>
      <c t="n" s="5" r="C58">
        <v>0</v>
      </c>
    </row>
    <row spans="1:4" r="59">
      <c t="s" s="4" r="A59">
        <v>1127</v>
      </c>
      <c t="n" s="6" r="B59">
        <v>0</v>
      </c>
      <c t="n" s="6" r="C59">
        <v>0</v>
      </c>
    </row>
    <row spans="1:4" r="60">
      <c t="s" s="4" r="A60">
        <v>1128</v>
      </c>
      <c t="n" s="5" r="B60">
        <v>0</v>
      </c>
      <c t="n" s="5" r="C60">
        <v>0</v>
      </c>
    </row>
    <row spans="1:4" r="61">
      <c t="s" s="4" r="A61">
        <v>1129</v>
      </c>
      <c t="n" s="6" r="B61">
        <v>0</v>
      </c>
      <c t="n" s="6" r="C61">
        <v>0</v>
      </c>
    </row>
    <row spans="1:4" r="62">
      <c t="s" s="4" r="A62">
        <v>1141</v>
      </c>
    </row>
    <row spans="1:4" r="63">
      <c t="s" s="3" r="A63">
        <v>1123</v>
      </c>
    </row>
    <row spans="1:4" r="64">
      <c t="s" s="4" r="A64">
        <v>1126</v>
      </c>
      <c t="n" s="5" r="B64">
        <v>0</v>
      </c>
      <c t="n" s="5" r="C64">
        <v>0</v>
      </c>
    </row>
    <row spans="1:4" r="65">
      <c t="s" s="4" r="A65">
        <v>1108</v>
      </c>
      <c t="n" s="6" r="B65">
        <v>0</v>
      </c>
      <c t="n" s="6" r="C65">
        <v>0</v>
      </c>
    </row>
    <row spans="1:4" r="66">
      <c t="s" s="4" r="A66">
        <v>1142</v>
      </c>
    </row>
    <row spans="1:4" r="67">
      <c t="s" s="3" r="A67">
        <v>1123</v>
      </c>
    </row>
    <row spans="1:4" r="68">
      <c t="s" s="4" r="A68">
        <v>1126</v>
      </c>
      <c t="n" s="5" r="B68">
        <v>0</v>
      </c>
      <c t="n" s="5" r="C68">
        <v>0</v>
      </c>
    </row>
    <row spans="1:4" r="69">
      <c t="s" s="4" r="A69">
        <v>1127</v>
      </c>
      <c t="n" s="6" r="B69">
        <v>0</v>
      </c>
      <c t="n" s="6" r="C69">
        <v>0</v>
      </c>
    </row>
    <row spans="1:4" r="70">
      <c t="s" s="4" r="A70">
        <v>1128</v>
      </c>
      <c t="n" s="5" r="B70">
        <v>0</v>
      </c>
      <c t="n" s="5" r="C70">
        <v>0</v>
      </c>
    </row>
    <row spans="1:4" r="71">
      <c t="s" s="4" r="A71">
        <v>1129</v>
      </c>
      <c t="n" s="6" r="B71">
        <v>0</v>
      </c>
      <c t="n" s="6" r="C71">
        <v>0</v>
      </c>
    </row>
    <row spans="1:4" r="72">
      <c t="s" s="4" r="A72">
        <v>1143</v>
      </c>
    </row>
    <row spans="1:4" r="73">
      <c t="s" s="3" r="A73">
        <v>1123</v>
      </c>
    </row>
    <row spans="1:4" r="74">
      <c t="s" s="4" r="A74">
        <v>1126</v>
      </c>
      <c t="n" s="5" r="B74">
        <v>0</v>
      </c>
      <c t="n" s="5" r="C74">
        <v>0</v>
      </c>
    </row>
    <row spans="1:4" r="75">
      <c t="s" s="4" r="A75">
        <v>1108</v>
      </c>
      <c t="n" s="6" r="B75">
        <v>0</v>
      </c>
      <c t="n" s="6" r="C75">
        <v>0</v>
      </c>
    </row>
    <row spans="1:4" r="76">
      <c t="s" s="4" r="A76">
        <v>1144</v>
      </c>
    </row>
    <row spans="1:4" r="77">
      <c t="s" s="3" r="A77">
        <v>1123</v>
      </c>
    </row>
    <row spans="1:4" r="78">
      <c t="s" s="4" r="A78">
        <v>1126</v>
      </c>
      <c t="n" s="5" r="B78">
        <v>7</v>
      </c>
      <c t="n" s="5" r="C78">
        <v>7</v>
      </c>
    </row>
    <row spans="1:4" r="79">
      <c t="s" s="4" r="A79">
        <v>1127</v>
      </c>
      <c t="n" s="6" r="B79">
        <v>3827</v>
      </c>
      <c t="n" s="6" r="C79">
        <v>4646</v>
      </c>
    </row>
    <row spans="1:4" r="80">
      <c t="s" s="4" r="A80">
        <v>1128</v>
      </c>
      <c t="n" s="5" r="B80">
        <v>3827</v>
      </c>
      <c t="n" s="5" r="C80">
        <v>4646</v>
      </c>
    </row>
    <row spans="1:4" r="81">
      <c t="s" s="4" r="A81">
        <v>1129</v>
      </c>
      <c t="n" s="6" r="B81">
        <v>13</v>
      </c>
      <c t="n" s="6" r="C81">
        <v>94</v>
      </c>
    </row>
    <row spans="1:4" r="82">
      <c t="s" s="4" r="A82">
        <v>1145</v>
      </c>
    </row>
    <row spans="1:4" r="83">
      <c t="s" s="3" r="A83">
        <v>1123</v>
      </c>
    </row>
    <row spans="1:4" r="84">
      <c t="s" s="4" r="A84">
        <v>1126</v>
      </c>
      <c t="n" s="5" r="B84">
        <v>1</v>
      </c>
      <c t="n" s="5" r="C84">
        <v>2</v>
      </c>
    </row>
    <row spans="1:4" r="85">
      <c t="s" s="4" r="A85">
        <v>1108</v>
      </c>
      <c t="n" s="6" r="B85">
        <v>14</v>
      </c>
      <c t="n" s="6" r="C85">
        <v>660</v>
      </c>
    </row>
    <row spans="1:4" r="86">
      <c t="s" s="4" r="A86">
        <v>1146</v>
      </c>
    </row>
    <row spans="1:4" r="87">
      <c t="s" s="3" r="A87">
        <v>1123</v>
      </c>
    </row>
    <row spans="1:4" r="88">
      <c t="s" s="4" r="A88">
        <v>1126</v>
      </c>
      <c t="n" s="5" r="B88">
        <v>0</v>
      </c>
      <c t="n" s="5" r="C88">
        <v>0</v>
      </c>
    </row>
    <row spans="1:4" r="89">
      <c t="s" s="4" r="A89">
        <v>1127</v>
      </c>
      <c t="n" s="6" r="B89">
        <v>0</v>
      </c>
      <c t="n" s="6" r="C89">
        <v>0</v>
      </c>
    </row>
    <row spans="1:4" r="90">
      <c t="s" s="4" r="A90">
        <v>1128</v>
      </c>
      <c t="n" s="5" r="B90">
        <v>0</v>
      </c>
      <c t="n" s="5" r="C90">
        <v>0</v>
      </c>
    </row>
    <row spans="1:4" r="91">
      <c t="s" s="4" r="A91">
        <v>1129</v>
      </c>
      <c t="n" s="6" r="B91">
        <v>0</v>
      </c>
      <c t="n" s="6" r="C91">
        <v>0</v>
      </c>
    </row>
    <row spans="1:4" r="92">
      <c t="s" s="4" r="A92">
        <v>1147</v>
      </c>
    </row>
    <row spans="1:4" r="93">
      <c t="s" s="3" r="A93">
        <v>1123</v>
      </c>
    </row>
    <row spans="1:4" r="94">
      <c t="s" s="4" r="A94">
        <v>1126</v>
      </c>
      <c t="n" s="5" r="B94">
        <v>0</v>
      </c>
      <c t="n" s="5" r="C94">
        <v>0</v>
      </c>
    </row>
    <row spans="1:4" r="95">
      <c t="s" s="4" r="A95">
        <v>1108</v>
      </c>
      <c t="n" s="6" r="B95">
        <v>0</v>
      </c>
      <c t="n" s="6" r="C95">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8</v>
      </c>
      <c t="s" s="2" r="B1">
        <v>1</v>
      </c>
    </row>
    <row spans="1:4" r="2">
      <c t="s" s="2" r="B2">
        <v>2</v>
      </c>
      <c t="s" s="2" r="C2">
        <v>35</v>
      </c>
      <c t="s" s="2" r="D2">
        <v>36</v>
      </c>
    </row>
    <row spans="1:4" r="3">
      <c t="s" s="3" r="A3">
        <v>436</v>
      </c>
    </row>
    <row spans="1:4" r="4">
      <c t="s" s="4" r="A4">
        <v>1149</v>
      </c>
      <c t="n" s="11" r="B4">
        <v>0.5</v>
      </c>
      <c t="n" s="11" r="C4">
        <v>1.9</v>
      </c>
      <c t="n" s="11" r="D4">
        <v>0.4</v>
      </c>
    </row>
    <row spans="1:4" r="5">
      <c t="s" s="4" r="A5">
        <v>1150</v>
      </c>
      <c t="n" s="12" r="B5">
        <v>3.5</v>
      </c>
      <c t="n" s="12" r="C5">
        <v>3.3</v>
      </c>
      <c t="n" s="12" r="D5">
        <v>2.8</v>
      </c>
    </row>
    <row spans="1:4" r="6">
      <c t="s" s="4" r="A6">
        <v>1151</v>
      </c>
    </row>
    <row spans="1:4" r="7">
      <c t="s" s="3" r="A7">
        <v>436</v>
      </c>
    </row>
    <row spans="1:4" r="8">
      <c t="s" s="4" r="A8">
        <v>1152</v>
      </c>
      <c t="n" s="5" r="B8">
        <v>155</v>
      </c>
      <c t="n" s="12" r="C8">
        <v>273.8</v>
      </c>
      <c t="n" s="5" r="D8">
        <v>513</v>
      </c>
    </row>
    <row spans="1:4" r="9">
      <c t="s" s="4" r="A9">
        <v>1153</v>
      </c>
      <c t="n" s="11" r="B9">
        <v>2.9</v>
      </c>
      <c t="n" s="11" r="C9">
        <v>8.300000000000001</v>
      </c>
      <c t="n" s="11" r="D9">
        <v>1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0</v>
      </c>
      <c t="s" s="2" r="B1">
        <v>1</v>
      </c>
    </row>
    <row spans="1:3" r="2">
      <c t="s" s="2" r="B2">
        <v>2</v>
      </c>
      <c t="s" s="2" r="C2">
        <v>35</v>
      </c>
    </row>
    <row spans="1:3" r="3">
      <c t="s" s="4" r="A3">
        <v>162</v>
      </c>
      <c t="n" s="5" r="B3">
        <v>200000000</v>
      </c>
      <c t="n" s="5" r="C3">
        <v>200000000</v>
      </c>
    </row>
    <row spans="1:3" r="4">
      <c t="s" s="4" r="A4">
        <v>164</v>
      </c>
      <c t="n" s="5" r="B4">
        <v>102565266</v>
      </c>
      <c t="n" s="5" r="C4">
        <v>101259800</v>
      </c>
    </row>
    <row spans="1:3" r="5">
      <c t="s" s="4" r="A5">
        <v>31</v>
      </c>
    </row>
    <row spans="1:3" r="6">
      <c t="s" s="4" r="A6">
        <v>162</v>
      </c>
      <c t="n" s="5" r="B6">
        <v>50000000</v>
      </c>
      <c t="n" s="5" r="C6">
        <v>50000000</v>
      </c>
    </row>
    <row spans="1:3" r="7">
      <c t="s" s="4" r="A7">
        <v>164</v>
      </c>
      <c t="n" s="5" r="B7">
        <v>15805327</v>
      </c>
      <c t="n" s="5" r="C7">
        <v>15429105</v>
      </c>
    </row>
    <row spans="1:3" r="8">
      <c t="s" s="4" r="A8">
        <v>241</v>
      </c>
      <c t="n" s="9" r="B8">
        <v>6.667</v>
      </c>
      <c t="n" s="9" r="C8">
        <v>6.667</v>
      </c>
    </row>
    <row spans="1:3" r="9">
      <c t="s" s="4" r="A9">
        <v>171</v>
      </c>
      <c t="n" s="5" r="B9">
        <v>1234657</v>
      </c>
      <c t="n" s="5" r="C9">
        <v>1234657</v>
      </c>
    </row>
    <row spans="1:3" r="10">
      <c t="s" s="4" r="A10">
        <v>178</v>
      </c>
    </row>
    <row spans="1:3" r="11">
      <c t="s" s="4" r="A11">
        <v>242</v>
      </c>
      <c t="n" s="6" r="B11">
        <v>20</v>
      </c>
      <c t="n" s="6" r="C11">
        <v>20</v>
      </c>
    </row>
    <row spans="1:3" r="12">
      <c t="s" s="4" r="A12">
        <v>243</v>
      </c>
      <c t="s" s="4" r="B12">
        <v>244</v>
      </c>
      <c t="s" s="4" r="C12">
        <v>244</v>
      </c>
    </row>
    <row spans="1:3" r="13">
      <c t="s" s="4" r="A13">
        <v>171</v>
      </c>
      <c t="n" s="5" r="B13">
        <v>150000</v>
      </c>
      <c t="n" s="5" r="C13">
        <v>150000</v>
      </c>
    </row>
    <row spans="1:3" r="14">
      <c t="s" s="4" r="A14">
        <v>180</v>
      </c>
    </row>
    <row spans="1:3" r="15">
      <c t="s" s="4" r="A15">
        <v>242</v>
      </c>
      <c t="n" s="6" r="B15">
        <v>20</v>
      </c>
      <c t="n" s="6" r="C15">
        <v>20</v>
      </c>
    </row>
    <row spans="1:3" r="16">
      <c t="s" s="4" r="A16">
        <v>243</v>
      </c>
      <c t="s" s="4" r="B16">
        <v>245</v>
      </c>
      <c t="s" s="4" r="C16">
        <v>245</v>
      </c>
    </row>
    <row spans="1:3" r="17">
      <c t="s" s="4" r="A17">
        <v>171</v>
      </c>
      <c t="n" s="5" r="B17">
        <v>50000</v>
      </c>
      <c t="n" s="5" r="C17">
        <v>50000</v>
      </c>
    </row>
    <row spans="1:3" r="18">
      <c t="s" s="4" r="A18">
        <v>181</v>
      </c>
    </row>
    <row spans="1:3" r="19">
      <c t="s" s="4" r="A19">
        <v>242</v>
      </c>
      <c t="n" s="6" r="B19">
        <v>20</v>
      </c>
      <c t="n" s="6" r="C19">
        <v>20</v>
      </c>
    </row>
    <row spans="1:3" r="20">
      <c t="s" s="4" r="A20">
        <v>243</v>
      </c>
      <c t="s" s="4" r="B20">
        <v>245</v>
      </c>
      <c t="s" s="4" r="C20">
        <v>245</v>
      </c>
    </row>
    <row spans="1:3" r="21">
      <c t="s" s="4" r="A21">
        <v>171</v>
      </c>
      <c t="n" s="5" r="B21">
        <v>150000</v>
      </c>
      <c t="n" s="5" r="C21">
        <v>150000</v>
      </c>
    </row>
    <row spans="1:3" r="22">
      <c t="s" s="4" r="A22">
        <v>182</v>
      </c>
    </row>
    <row spans="1:3" r="23">
      <c t="s" s="4" r="A23">
        <v>242</v>
      </c>
      <c t="n" s="6" r="B23">
        <v>20</v>
      </c>
      <c t="n" s="6" r="C23">
        <v>20</v>
      </c>
    </row>
    <row spans="1:3" r="24">
      <c t="s" s="4" r="A24">
        <v>243</v>
      </c>
      <c t="s" s="4" r="B24">
        <v>246</v>
      </c>
      <c t="s" s="4" r="C24">
        <v>246</v>
      </c>
    </row>
    <row spans="1:3" r="25">
      <c t="s" s="4" r="A25">
        <v>171</v>
      </c>
      <c t="n" s="5" r="B25">
        <v>250000</v>
      </c>
      <c t="n" s="5" r="C25">
        <v>250000</v>
      </c>
    </row>
    <row spans="1:3" r="26">
      <c t="s" s="4" r="A26">
        <v>183</v>
      </c>
    </row>
    <row spans="1:3" r="27">
      <c t="s" s="4" r="A27">
        <v>242</v>
      </c>
      <c t="n" s="6" r="B27">
        <v>20</v>
      </c>
      <c t="n" s="6" r="C27">
        <v>20</v>
      </c>
    </row>
    <row spans="1:3" r="28">
      <c t="s" s="4" r="A28">
        <v>243</v>
      </c>
      <c t="s" s="4" r="B28">
        <v>245</v>
      </c>
      <c t="s" s="4" r="C28">
        <v>245</v>
      </c>
    </row>
    <row spans="1:3" r="29">
      <c t="s" s="4" r="A29">
        <v>171</v>
      </c>
      <c t="n" s="5" r="B29">
        <v>89657</v>
      </c>
      <c t="n" s="5" r="C29">
        <v>89657</v>
      </c>
    </row>
    <row spans="1:3" r="30">
      <c t="s" s="4" r="A30">
        <v>184</v>
      </c>
    </row>
    <row spans="1:3" r="31">
      <c t="s" s="4" r="A31">
        <v>242</v>
      </c>
      <c t="n" s="6" r="B31">
        <v>20</v>
      </c>
      <c t="n" s="6" r="C31">
        <v>20</v>
      </c>
    </row>
    <row spans="1:3" r="32">
      <c t="s" s="4" r="A32">
        <v>243</v>
      </c>
      <c t="s" s="4" r="B32">
        <v>247</v>
      </c>
      <c t="s" s="4" r="C32">
        <v>247</v>
      </c>
    </row>
    <row spans="1:3" r="33">
      <c t="s" s="4" r="A33">
        <v>171</v>
      </c>
      <c t="n" s="5" r="B33">
        <v>250000</v>
      </c>
      <c t="n" s="5" r="C33">
        <v>250000</v>
      </c>
    </row>
    <row spans="1:3" r="34">
      <c t="s" s="4" r="A34">
        <v>185</v>
      </c>
    </row>
    <row spans="1:3" r="35">
      <c t="s" s="4" r="A35">
        <v>242</v>
      </c>
      <c t="n" s="6" r="B35">
        <v>20</v>
      </c>
      <c t="n" s="6" r="C35">
        <v>20</v>
      </c>
    </row>
    <row spans="1:3" r="36">
      <c t="s" s="4" r="A36">
        <v>243</v>
      </c>
      <c t="s" s="4" r="B36">
        <v>194</v>
      </c>
      <c t="s" s="4" r="C36">
        <v>194</v>
      </c>
    </row>
    <row spans="1:3" r="37">
      <c t="s" s="4" r="A37">
        <v>171</v>
      </c>
      <c t="n" s="5" r="B37">
        <v>175000</v>
      </c>
      <c t="n" s="5" r="C37">
        <v>175000</v>
      </c>
    </row>
    <row spans="1:3" r="38">
      <c t="s" s="4" r="A38">
        <v>248</v>
      </c>
    </row>
    <row spans="1:3" r="39">
      <c t="s" s="4" r="A39">
        <v>242</v>
      </c>
      <c t="n" s="6" r="B39">
        <v>20</v>
      </c>
      <c t="n" s="6" r="C39">
        <v>20</v>
      </c>
    </row>
    <row spans="1:3" r="40">
      <c t="s" s="4" r="A40">
        <v>249</v>
      </c>
      <c t="n" s="5" r="B40">
        <v>5000000</v>
      </c>
      <c t="n" s="5" r="C40">
        <v>5000000</v>
      </c>
    </row>
    <row spans="1:3" r="41">
      <c t="s" s="4" r="A41">
        <v>250</v>
      </c>
    </row>
    <row spans="1:3" r="42">
      <c t="s" s="4" r="A42">
        <v>242</v>
      </c>
      <c t="n" s="6" r="B42">
        <v>100</v>
      </c>
      <c t="n" s="6" r="C42">
        <v>100</v>
      </c>
    </row>
    <row spans="1:3" r="43">
      <c t="s" s="4" r="A43">
        <v>249</v>
      </c>
      <c t="n" s="5" r="B43">
        <v>7000000</v>
      </c>
      <c t="n" s="5" r="C43">
        <v>7000000</v>
      </c>
    </row>
    <row spans="1:3" r="44">
      <c t="s" s="4" r="A44">
        <v>188</v>
      </c>
    </row>
    <row spans="1:3" r="45">
      <c t="s" s="4" r="A45">
        <v>189</v>
      </c>
      <c t="s" s="4" r="B45">
        <v>190</v>
      </c>
      <c t="s" s="4" r="C45">
        <v>190</v>
      </c>
    </row>
    <row spans="1:3" r="46">
      <c t="s" s="4" r="A46">
        <v>191</v>
      </c>
    </row>
    <row spans="1:3" r="47">
      <c t="s" s="4" r="A47">
        <v>189</v>
      </c>
      <c t="s" s="4" r="B47">
        <v>192</v>
      </c>
      <c t="s" s="4" r="C47">
        <v>192</v>
      </c>
    </row>
    <row spans="1:3" r="48">
      <c t="s" s="4" r="A48">
        <v>193</v>
      </c>
    </row>
    <row spans="1:3" r="49">
      <c t="s" s="4" r="A49">
        <v>189</v>
      </c>
      <c t="s" s="4" r="B49">
        <v>194</v>
      </c>
      <c t="s" s="4" r="C49">
        <v>194</v>
      </c>
    </row>
    <row spans="1:3" r="50">
      <c t="s" s="4" r="A50">
        <v>195</v>
      </c>
    </row>
    <row spans="1:3" r="51">
      <c t="s" s="4" r="A51">
        <v>189</v>
      </c>
      <c t="s" s="4" r="B51">
        <v>196</v>
      </c>
      <c t="s" s="4" r="C51">
        <v>196</v>
      </c>
    </row>
    <row spans="1:3" r="52">
      <c t="s" s="4" r="A52">
        <v>197</v>
      </c>
    </row>
    <row spans="1:3" r="53">
      <c t="s" s="4" r="A53">
        <v>189</v>
      </c>
      <c t="s" s="4" r="B53">
        <v>198</v>
      </c>
      <c t="s" s="4" r="C53">
        <v>198</v>
      </c>
    </row>
    <row spans="1:3" r="54">
      <c t="s" s="4" r="A54">
        <v>199</v>
      </c>
    </row>
    <row spans="1:3" r="55">
      <c t="s" s="4" r="A55">
        <v>189</v>
      </c>
      <c t="s" s="4" r="B55">
        <v>200</v>
      </c>
      <c t="s" s="4" r="C55">
        <v>200</v>
      </c>
    </row>
    <row spans="1:3" r="56">
      <c t="s" s="4" r="A56">
        <v>201</v>
      </c>
    </row>
    <row spans="1:3" r="57">
      <c t="s" s="4" r="A57">
        <v>189</v>
      </c>
      <c t="s" s="4" r="B57">
        <v>202</v>
      </c>
      <c t="s" s="4" r="C57">
        <v>202</v>
      </c>
    </row>
    <row spans="1:3" r="58">
      <c t="s" s="4" r="A58">
        <v>203</v>
      </c>
    </row>
    <row spans="1:3" r="59">
      <c t="s" s="4" r="A59">
        <v>189</v>
      </c>
      <c t="s" s="4" r="B59">
        <v>204</v>
      </c>
      <c t="s" s="4" r="C59">
        <v>204</v>
      </c>
    </row>
    <row spans="1:3" r="60">
      <c t="s" s="4" r="A60">
        <v>205</v>
      </c>
    </row>
    <row spans="1:3" r="61">
      <c t="s" s="4" r="A61">
        <v>189</v>
      </c>
      <c t="s" s="4" r="B61">
        <v>206</v>
      </c>
      <c t="s" s="4" r="C61">
        <v>206</v>
      </c>
    </row>
    <row spans="1:3" r="62">
      <c t="s" s="4" r="A62">
        <v>207</v>
      </c>
    </row>
    <row spans="1:3" r="63">
      <c t="s" s="4" r="A63">
        <v>189</v>
      </c>
      <c t="s" s="4" r="B63">
        <v>208</v>
      </c>
      <c t="s" s="4" r="C63">
        <v>208</v>
      </c>
    </row>
    <row spans="1:3" r="64">
      <c t="s" s="4" r="A64">
        <v>209</v>
      </c>
    </row>
    <row spans="1:3" r="65">
      <c t="s" s="4" r="A65">
        <v>189</v>
      </c>
      <c t="s" s="4" r="B65">
        <v>210</v>
      </c>
      <c t="s" s="4" r="C65">
        <v>210</v>
      </c>
    </row>
    <row spans="1:3" r="66">
      <c t="s" s="4" r="A66">
        <v>211</v>
      </c>
    </row>
    <row spans="1:3" r="67">
      <c t="s" s="4" r="A67">
        <v>189</v>
      </c>
      <c t="s" s="4" r="B67">
        <v>212</v>
      </c>
      <c t="s" s="4" r="C67">
        <v>212</v>
      </c>
    </row>
    <row spans="1:3" r="68">
      <c t="s" s="4" r="A68">
        <v>213</v>
      </c>
    </row>
    <row spans="1:3" r="69">
      <c t="s" s="4" r="A69">
        <v>189</v>
      </c>
      <c t="s" s="4" r="B69">
        <v>214</v>
      </c>
      <c t="s" s="4" r="C69">
        <v>214</v>
      </c>
    </row>
    <row spans="1:3" r="70">
      <c t="s" s="4" r="A70">
        <v>215</v>
      </c>
    </row>
    <row spans="1:3" r="71">
      <c t="s" s="4" r="A71">
        <v>189</v>
      </c>
      <c t="s" s="4" r="B71">
        <v>190</v>
      </c>
      <c t="s" s="4" r="C71">
        <v>190</v>
      </c>
    </row>
    <row spans="1:3" r="72">
      <c t="s" s="4" r="A72">
        <v>217</v>
      </c>
    </row>
    <row spans="1:3" r="73">
      <c t="s" s="4" r="A73">
        <v>242</v>
      </c>
      <c t="n" s="6" r="B73">
        <v>100</v>
      </c>
      <c t="n" s="6" r="C73">
        <v>100</v>
      </c>
    </row>
    <row spans="1:3" r="74">
      <c t="s" s="4" r="A74">
        <v>243</v>
      </c>
      <c t="s" s="4" r="B74">
        <v>251</v>
      </c>
      <c t="s" s="4" r="C74">
        <v>251</v>
      </c>
    </row>
    <row spans="1:3" r="75">
      <c t="s" s="4" r="A75">
        <v>171</v>
      </c>
      <c t="n" s="5" r="B75">
        <v>70000</v>
      </c>
      <c t="n" s="5" r="C75">
        <v>70000</v>
      </c>
    </row>
    <row spans="1:3" r="76">
      <c t="s" s="4" r="A76">
        <v>218</v>
      </c>
    </row>
    <row spans="1:3" r="77">
      <c t="s" s="4" r="A77">
        <v>189</v>
      </c>
      <c t="s" s="4" r="B77">
        <v>190</v>
      </c>
      <c t="s" s="4" r="C77">
        <v>190</v>
      </c>
    </row>
    <row spans="1:3" r="78">
      <c t="s" s="4" r="A78">
        <v>219</v>
      </c>
    </row>
    <row spans="1:3" r="79">
      <c t="s" s="4" r="A79">
        <v>189</v>
      </c>
      <c t="s" s="4" r="B79">
        <v>192</v>
      </c>
      <c t="s" s="4" r="C79">
        <v>192</v>
      </c>
    </row>
    <row spans="1:3" r="80">
      <c t="s" s="4" r="A80">
        <v>220</v>
      </c>
    </row>
    <row spans="1:3" r="81">
      <c t="s" s="4" r="A81">
        <v>189</v>
      </c>
      <c t="s" s="4" r="B81">
        <v>194</v>
      </c>
      <c t="s" s="4" r="C81">
        <v>194</v>
      </c>
    </row>
    <row spans="1:3" r="82">
      <c t="s" s="4" r="A82">
        <v>221</v>
      </c>
    </row>
    <row spans="1:3" r="83">
      <c t="s" s="4" r="A83">
        <v>189</v>
      </c>
      <c t="s" s="4" r="B83">
        <v>196</v>
      </c>
      <c t="s" s="4" r="C83">
        <v>196</v>
      </c>
    </row>
    <row spans="1:3" r="84">
      <c t="s" s="4" r="A84">
        <v>222</v>
      </c>
    </row>
    <row spans="1:3" r="85">
      <c t="s" s="4" r="A85">
        <v>189</v>
      </c>
      <c t="s" s="4" r="C85">
        <v>223</v>
      </c>
    </row>
    <row spans="1:3" r="86">
      <c t="s" s="4" r="A86">
        <v>224</v>
      </c>
    </row>
    <row spans="1:3" r="87">
      <c t="s" s="4" r="A87">
        <v>189</v>
      </c>
      <c t="s" s="4" r="B87">
        <v>225</v>
      </c>
      <c t="s" s="4" r="C87">
        <v>225</v>
      </c>
    </row>
    <row spans="1:3" r="88">
      <c t="s" s="4" r="A88">
        <v>226</v>
      </c>
    </row>
    <row spans="1:3" r="89">
      <c t="s" s="4" r="A89">
        <v>189</v>
      </c>
      <c t="s" s="4" r="B89">
        <v>198</v>
      </c>
      <c t="s" s="4" r="C89">
        <v>198</v>
      </c>
    </row>
    <row spans="1:3" r="90">
      <c t="s" s="4" r="A90">
        <v>227</v>
      </c>
    </row>
    <row spans="1:3" r="91">
      <c t="s" s="4" r="A91">
        <v>189</v>
      </c>
      <c t="s" s="4" r="B91">
        <v>200</v>
      </c>
      <c t="s" s="4" r="C91">
        <v>200</v>
      </c>
    </row>
    <row spans="1:3" r="92">
      <c t="s" s="4" r="A92">
        <v>228</v>
      </c>
    </row>
    <row spans="1:3" r="93">
      <c t="s" s="4" r="A93">
        <v>189</v>
      </c>
      <c t="s" s="4" r="B93">
        <v>204</v>
      </c>
      <c t="s" s="4" r="C93">
        <v>204</v>
      </c>
    </row>
    <row spans="1:3" r="94">
      <c t="s" s="4" r="A94">
        <v>229</v>
      </c>
    </row>
    <row spans="1:3" r="95">
      <c t="s" s="4" r="A95">
        <v>189</v>
      </c>
      <c t="s" s="4" r="B95">
        <v>208</v>
      </c>
      <c t="s" s="4" r="C95">
        <v>208</v>
      </c>
    </row>
    <row spans="1:3" r="96">
      <c t="s" s="4" r="A96">
        <v>231</v>
      </c>
    </row>
    <row spans="1:3" r="97">
      <c t="s" s="4" r="A97">
        <v>242</v>
      </c>
      <c t="n" s="6" r="B97">
        <v>100</v>
      </c>
      <c t="n" s="6" r="C97">
        <v>100</v>
      </c>
    </row>
    <row spans="1:3" r="98">
      <c t="s" s="4" r="A98">
        <v>243</v>
      </c>
      <c t="s" s="4" r="B98">
        <v>251</v>
      </c>
      <c t="s" s="4" r="C98">
        <v>251</v>
      </c>
    </row>
    <row spans="1:3" r="99">
      <c t="s" s="4" r="A99">
        <v>171</v>
      </c>
      <c t="n" s="5" r="B99">
        <v>50000</v>
      </c>
      <c t="n" s="5" r="C99">
        <v>50000</v>
      </c>
    </row>
    <row spans="1:3" r="100">
      <c t="s" s="4" r="A100">
        <v>232</v>
      </c>
    </row>
    <row spans="1:3" r="101">
      <c t="s" s="4" r="A101">
        <v>189</v>
      </c>
      <c t="s" s="4" r="B101">
        <v>192</v>
      </c>
      <c t="s" s="4" r="C101">
        <v>192</v>
      </c>
    </row>
    <row spans="1:3" r="102">
      <c t="s" s="4" r="A102">
        <v>233</v>
      </c>
    </row>
    <row spans="1:3" r="103">
      <c t="s" s="4" r="A103">
        <v>189</v>
      </c>
      <c t="s" s="4" r="B103">
        <v>194</v>
      </c>
      <c t="s" s="4" r="C103">
        <v>194</v>
      </c>
    </row>
    <row spans="1:3" r="104">
      <c t="s" s="4" r="A104">
        <v>234</v>
      </c>
    </row>
    <row spans="1:3" r="105">
      <c t="s" s="4" r="A105">
        <v>189</v>
      </c>
      <c t="s" s="4" r="B105">
        <v>196</v>
      </c>
      <c t="s" s="4" r="C105">
        <v>196</v>
      </c>
    </row>
    <row spans="1:3" r="106">
      <c t="s" s="4" r="A106">
        <v>235</v>
      </c>
    </row>
    <row spans="1:3" r="107">
      <c t="s" s="4" r="A107">
        <v>189</v>
      </c>
      <c t="s" s="4" r="B107">
        <v>200</v>
      </c>
      <c t="s" s="4" r="C107">
        <v>200</v>
      </c>
    </row>
    <row spans="1:3" r="108">
      <c t="s" s="4" r="A108">
        <v>236</v>
      </c>
    </row>
    <row spans="1:3" r="109">
      <c t="s" s="4" r="A109">
        <v>189</v>
      </c>
      <c t="s" s="4" r="B109">
        <v>202</v>
      </c>
      <c t="s" s="4" r="C109">
        <v>202</v>
      </c>
    </row>
    <row spans="1:3" r="110">
      <c t="s" s="4" r="A110">
        <v>237</v>
      </c>
    </row>
    <row spans="1:3" r="111">
      <c t="s" s="4" r="A111">
        <v>189</v>
      </c>
      <c t="s" s="4" r="B111">
        <v>204</v>
      </c>
      <c t="s" s="4" r="C111">
        <v>204</v>
      </c>
    </row>
    <row spans="1:3" r="112">
      <c t="s" s="4" r="A112">
        <v>238</v>
      </c>
    </row>
    <row spans="1:3" r="113">
      <c t="s" s="4" r="A113">
        <v>189</v>
      </c>
      <c t="s" s="4" r="B113">
        <v>206</v>
      </c>
      <c t="s" s="4" r="C113">
        <v>206</v>
      </c>
    </row>
    <row spans="1:3" r="114">
      <c t="s" s="4" r="A114">
        <v>239</v>
      </c>
    </row>
    <row spans="1:3" r="115">
      <c t="s" s="4" r="A115">
        <v>189</v>
      </c>
      <c t="s" s="4" r="B115">
        <v>208</v>
      </c>
      <c t="s" s="4" r="C115">
        <v>20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54</v>
      </c>
      <c t="s" s="2" r="B1">
        <v>2</v>
      </c>
      <c t="s" s="2" r="C1">
        <v>35</v>
      </c>
      <c t="s" s="2" r="D1">
        <v>36</v>
      </c>
      <c t="s" s="2" r="E1">
        <v>913</v>
      </c>
    </row>
    <row spans="1:5" r="2">
      <c t="s" s="3" r="A2">
        <v>436</v>
      </c>
    </row>
    <row spans="1:5" r="3">
      <c t="s" s="4" r="A3">
        <v>1155</v>
      </c>
      <c t="n" s="6" r="B3">
        <v>27185</v>
      </c>
      <c t="n" s="6" r="C3">
        <v>25644</v>
      </c>
    </row>
    <row spans="1:5" r="4">
      <c t="s" s="4" r="A4">
        <v>1156</v>
      </c>
      <c t="n" s="5" r="B4">
        <v>-15436</v>
      </c>
      <c t="n" s="5" r="C4">
        <v>-13706</v>
      </c>
    </row>
    <row spans="1:5" r="5">
      <c t="s" s="4" r="A5">
        <v>1157</v>
      </c>
      <c t="n" s="5" r="B5">
        <v>-209</v>
      </c>
      <c t="n" s="5" r="C5">
        <v>-251</v>
      </c>
      <c t="n" s="6" r="D5">
        <v>-498</v>
      </c>
      <c t="n" s="6" r="E5">
        <v>-175</v>
      </c>
    </row>
    <row spans="1:5" r="6">
      <c t="s" s="4" r="A6">
        <v>1158</v>
      </c>
      <c t="n" s="6" r="B6">
        <v>11540</v>
      </c>
      <c t="n" s="6" r="C6">
        <v>11687</v>
      </c>
      <c t="n" s="6" r="D6">
        <v>1081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9</v>
      </c>
      <c t="s" s="2" r="B1">
        <v>1</v>
      </c>
    </row>
    <row spans="1:4" r="2">
      <c t="s" s="2" r="B2">
        <v>2</v>
      </c>
      <c t="s" s="2" r="C2">
        <v>35</v>
      </c>
      <c t="s" s="2" r="D2">
        <v>36</v>
      </c>
    </row>
    <row spans="1:4" r="3">
      <c t="s" s="3" r="A3">
        <v>1160</v>
      </c>
    </row>
    <row spans="1:4" r="4">
      <c t="s" s="4" r="A4">
        <v>1161</v>
      </c>
      <c t="n" s="6" r="B4">
        <v>11687</v>
      </c>
    </row>
    <row spans="1:4" r="5">
      <c t="s" s="4" r="A5">
        <v>1162</v>
      </c>
      <c t="n" s="5" r="B5">
        <v>11540</v>
      </c>
      <c t="n" s="6" r="C5">
        <v>11687</v>
      </c>
    </row>
    <row spans="1:4" r="6">
      <c t="s" s="4" r="A6">
        <v>1163</v>
      </c>
    </row>
    <row spans="1:4" r="7">
      <c t="s" s="3" r="A7">
        <v>1160</v>
      </c>
    </row>
    <row spans="1:4" r="8">
      <c t="s" s="4" r="A8">
        <v>1161</v>
      </c>
      <c t="n" s="5" r="B8">
        <v>11938</v>
      </c>
      <c t="n" s="5" r="C8">
        <v>11316</v>
      </c>
      <c t="n" s="6" r="D8">
        <v>8402</v>
      </c>
    </row>
    <row spans="1:4" r="9">
      <c t="s" s="4" r="A9">
        <v>1164</v>
      </c>
      <c t="n" s="5" r="B9">
        <v>1637</v>
      </c>
      <c t="n" s="5" r="C9">
        <v>2611</v>
      </c>
      <c t="n" s="5" r="D9">
        <v>4845</v>
      </c>
    </row>
    <row spans="1:4" r="10">
      <c t="s" s="4" r="A10">
        <v>1165</v>
      </c>
      <c t="n" s="5" r="B10">
        <v>-1731</v>
      </c>
      <c t="n" s="5" r="C10">
        <v>-1802</v>
      </c>
      <c t="n" s="5" r="D10">
        <v>-1750</v>
      </c>
    </row>
    <row spans="1:4" r="11">
      <c t="s" s="4" r="A11">
        <v>1166</v>
      </c>
      <c t="n" s="5" r="B11">
        <v>-95</v>
      </c>
      <c t="n" s="5" r="C11">
        <v>-187</v>
      </c>
      <c t="n" s="5" r="D11">
        <v>-181</v>
      </c>
    </row>
    <row spans="1:4" r="12">
      <c t="s" s="4" r="A12">
        <v>1162</v>
      </c>
      <c t="n" s="5" r="B12">
        <v>11749</v>
      </c>
      <c t="n" s="5" r="C12">
        <v>11938</v>
      </c>
      <c t="n" s="5" r="D12">
        <v>11316</v>
      </c>
    </row>
    <row spans="1:4" r="13">
      <c t="s" s="3" r="A13">
        <v>1167</v>
      </c>
    </row>
    <row spans="1:4" r="14">
      <c t="s" s="4" r="A14">
        <v>1168</v>
      </c>
      <c t="n" s="5" r="B14">
        <v>251</v>
      </c>
      <c t="n" s="5" r="C14">
        <v>498</v>
      </c>
      <c t="n" s="5" r="D14">
        <v>175</v>
      </c>
    </row>
    <row spans="1:4" r="15">
      <c t="s" s="4" r="A15">
        <v>1169</v>
      </c>
      <c t="n" s="5" r="B15">
        <v>53</v>
      </c>
      <c t="n" s="5" r="C15">
        <v>-60</v>
      </c>
      <c t="n" s="5" r="D15">
        <v>504</v>
      </c>
    </row>
    <row spans="1:4" r="16">
      <c t="s" s="4" r="A16">
        <v>1166</v>
      </c>
      <c t="n" s="5" r="B16">
        <v>-95</v>
      </c>
      <c t="n" s="5" r="C16">
        <v>-187</v>
      </c>
      <c t="n" s="5" r="D16">
        <v>-181</v>
      </c>
    </row>
    <row spans="1:4" r="17">
      <c t="s" s="4" r="A17">
        <v>1170</v>
      </c>
      <c t="n" s="5" r="B17">
        <v>209</v>
      </c>
      <c t="n" s="5" r="C17">
        <v>251</v>
      </c>
      <c t="n" s="5" r="D17">
        <v>498</v>
      </c>
    </row>
    <row spans="1:4" r="18">
      <c t="s" s="4" r="A18">
        <v>1158</v>
      </c>
      <c t="n" s="5" r="B18">
        <v>11540</v>
      </c>
      <c t="n" s="6" r="C18">
        <v>11687</v>
      </c>
      <c t="n" s="6" r="D18">
        <v>10818</v>
      </c>
    </row>
    <row spans="1:4" r="19">
      <c t="s" s="3" r="A19">
        <v>1171</v>
      </c>
    </row>
    <row spans="1:4" r="20">
      <c t="n" s="5" r="A20">
        <v>2015</v>
      </c>
      <c t="n" s="5" r="B20">
        <v>1700</v>
      </c>
    </row>
    <row spans="1:4" r="21">
      <c t="n" s="5" r="A21">
        <v>2016</v>
      </c>
      <c t="n" s="5" r="B21">
        <v>1500</v>
      </c>
    </row>
    <row spans="1:4" r="22">
      <c t="n" s="5" r="A22">
        <v>2017</v>
      </c>
      <c t="n" s="5" r="B22">
        <v>1300</v>
      </c>
    </row>
    <row spans="1:4" r="23">
      <c t="n" s="5" r="A23">
        <v>2018</v>
      </c>
      <c t="n" s="5" r="B23">
        <v>1100</v>
      </c>
    </row>
    <row spans="1:4" r="24">
      <c t="n" s="5" r="A24">
        <v>2019</v>
      </c>
      <c t="n" s="6" r="B24">
        <v>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72</v>
      </c>
      <c t="s" s="2" r="B1">
        <v>1</v>
      </c>
    </row>
    <row spans="1:3" r="2">
      <c t="s" s="2" r="B2">
        <v>2</v>
      </c>
      <c t="s" s="2" r="C2">
        <v>35</v>
      </c>
    </row>
    <row spans="1:3" r="3">
      <c t="s" s="3" r="A3">
        <v>1173</v>
      </c>
    </row>
    <row spans="1:3" r="4">
      <c t="s" s="4" r="A4">
        <v>1174</v>
      </c>
      <c t="n" s="6" r="B4">
        <v>-757</v>
      </c>
      <c t="n" s="6" r="C4">
        <v>-732</v>
      </c>
    </row>
    <row spans="1:3" r="5">
      <c t="s" s="4" r="A5">
        <v>1175</v>
      </c>
      <c t="n" s="5" r="B5">
        <v>-1524</v>
      </c>
      <c t="n" s="5" r="C5">
        <v>-1492</v>
      </c>
    </row>
    <row spans="1:3" r="6">
      <c t="s" s="3" r="A6">
        <v>1176</v>
      </c>
    </row>
    <row spans="1:3" r="7">
      <c t="s" s="4" r="A7">
        <v>1174</v>
      </c>
      <c t="n" s="5" r="B7">
        <v>-140</v>
      </c>
      <c t="n" s="5" r="C7">
        <v>-154</v>
      </c>
    </row>
    <row spans="1:3" r="8">
      <c t="s" s="4" r="A8">
        <v>1175</v>
      </c>
      <c t="n" s="5" r="B8">
        <v>-278</v>
      </c>
      <c t="n" s="5" r="C8">
        <v>-306</v>
      </c>
    </row>
    <row spans="1:3" r="9">
      <c t="s" s="4" r="A9">
        <v>947</v>
      </c>
    </row>
    <row spans="1:3" r="10">
      <c t="s" s="3" r="A10">
        <v>436</v>
      </c>
    </row>
    <row spans="1:3" r="11">
      <c t="s" s="4" r="A11">
        <v>1110</v>
      </c>
      <c t="n" s="6" r="B11">
        <v>1391030</v>
      </c>
      <c t="n" s="6" r="C11">
        <v>1357003</v>
      </c>
    </row>
    <row spans="1:3" r="12">
      <c t="s" s="4" r="A12">
        <v>1177</v>
      </c>
      <c t="s" s="4" r="B12">
        <v>1178</v>
      </c>
      <c t="s" s="4" r="C12">
        <v>1178</v>
      </c>
    </row>
    <row spans="1:3" r="13">
      <c t="s" s="4" r="A13">
        <v>1179</v>
      </c>
      <c t="s" s="4" r="B13">
        <v>1180</v>
      </c>
      <c t="s" s="4" r="C13">
        <v>1181</v>
      </c>
    </row>
    <row spans="1:3" r="14">
      <c t="s" s="4" r="A14">
        <v>1182</v>
      </c>
      <c t="s" s="4" r="B14">
        <v>1183</v>
      </c>
      <c t="s" s="4" r="C14">
        <v>118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185</v>
      </c>
      <c t="s" s="2" r="B1">
        <v>1</v>
      </c>
    </row>
    <row spans="1:4" r="2">
      <c t="s" s="2" r="B2">
        <v>2</v>
      </c>
      <c t="s" s="2" r="C2">
        <v>35</v>
      </c>
      <c t="s" s="2" r="D2">
        <v>36</v>
      </c>
    </row>
    <row spans="1:4" r="3">
      <c t="s" s="3" r="A3">
        <v>1186</v>
      </c>
    </row>
    <row spans="1:4" r="4">
      <c t="s" s="4" r="A4">
        <v>1187</v>
      </c>
      <c t="s" s="4" r="B4">
        <v>1188</v>
      </c>
      <c t="s" s="4" r="C4">
        <v>1188</v>
      </c>
    </row>
    <row spans="1:4" r="5">
      <c t="s" s="4" r="A5">
        <v>1189</v>
      </c>
      <c t="s" s="4" r="B5">
        <v>1190</v>
      </c>
      <c t="s" s="4" r="C5">
        <v>1190</v>
      </c>
    </row>
    <row spans="1:4" r="6">
      <c t="s" s="4" r="A6">
        <v>1191</v>
      </c>
      <c t="s" s="4" r="B6">
        <v>1192</v>
      </c>
      <c t="s" s="4" r="C6">
        <v>1193</v>
      </c>
    </row>
    <row spans="1:4" r="7">
      <c t="s" s="4" r="A7">
        <v>1194</v>
      </c>
      <c t="s" s="4" r="B7">
        <v>1195</v>
      </c>
      <c t="s" s="4" r="C7">
        <v>1196</v>
      </c>
    </row>
    <row spans="1:4" r="8">
      <c t="s" s="4" r="A8">
        <v>1197</v>
      </c>
      <c t="s" s="4" r="B8">
        <v>1198</v>
      </c>
      <c t="s" s="4" r="C8">
        <v>1198</v>
      </c>
    </row>
    <row spans="1:4" r="9">
      <c t="s" s="3" r="A9">
        <v>110</v>
      </c>
    </row>
    <row spans="1:4" r="10">
      <c t="s" s="4" r="A10">
        <v>1199</v>
      </c>
      <c t="n" s="6" r="B10">
        <v>1923062</v>
      </c>
      <c t="n" s="6" r="C10">
        <v>1826907</v>
      </c>
    </row>
    <row spans="1:4" r="11">
      <c t="s" s="3" r="A11">
        <v>1200</v>
      </c>
    </row>
    <row spans="1:4" r="12">
      <c t="s" s="4" r="A12">
        <v>1201</v>
      </c>
      <c t="n" s="5" r="B12">
        <v>768787</v>
      </c>
      <c t="n" s="5" r="C12">
        <v>721700</v>
      </c>
    </row>
    <row spans="1:4" r="13">
      <c t="s" s="4" r="A13">
        <v>1202</v>
      </c>
      <c t="n" s="5" r="B13">
        <v>665005</v>
      </c>
      <c t="n" s="5" r="C13">
        <v>643628</v>
      </c>
    </row>
    <row spans="1:4" r="14">
      <c t="s" s="4" r="A14">
        <v>1203</v>
      </c>
      <c t="n" s="5" r="B14">
        <v>677789</v>
      </c>
      <c t="n" s="5" r="C14">
        <v>570790</v>
      </c>
    </row>
    <row spans="1:4" r="15">
      <c t="s" s="4" r="A15">
        <v>1204</v>
      </c>
      <c t="n" s="5" r="B15">
        <v>158010</v>
      </c>
      <c t="n" s="5" r="C15">
        <v>182546</v>
      </c>
    </row>
    <row spans="1:4" r="16">
      <c t="s" s="4" r="A16">
        <v>1205</v>
      </c>
      <c t="n" s="5" r="B16">
        <v>430762</v>
      </c>
      <c t="n" s="5" r="C16">
        <v>426906</v>
      </c>
    </row>
    <row spans="1:4" r="17">
      <c t="s" s="4" r="A17">
        <v>1206</v>
      </c>
      <c t="n" s="5" r="B17">
        <v>4623415</v>
      </c>
      <c t="n" s="5" r="C17">
        <v>4372477</v>
      </c>
    </row>
    <row spans="1:4" r="18">
      <c t="s" s="4" r="A18">
        <v>1207</v>
      </c>
      <c t="n" s="5" r="B18">
        <v>120000</v>
      </c>
      <c t="n" s="5" r="C18">
        <v>102000</v>
      </c>
    </row>
    <row spans="1:4" r="19">
      <c t="s" s="3" r="A19">
        <v>1208</v>
      </c>
    </row>
    <row spans="1:4" r="20">
      <c t="n" s="5" r="A20">
        <v>2015</v>
      </c>
      <c t="n" s="5" r="B20">
        <v>255896</v>
      </c>
    </row>
    <row spans="1:4" r="21">
      <c t="n" s="5" r="A21">
        <v>2016</v>
      </c>
      <c t="n" s="5" r="B21">
        <v>55614</v>
      </c>
    </row>
    <row spans="1:4" r="22">
      <c t="n" s="5" r="A22">
        <v>2017</v>
      </c>
      <c t="n" s="5" r="B22">
        <v>44315</v>
      </c>
    </row>
    <row spans="1:4" r="23">
      <c t="n" s="5" r="A23">
        <v>2018</v>
      </c>
      <c t="n" s="5" r="B23">
        <v>16949</v>
      </c>
    </row>
    <row spans="1:4" r="24">
      <c t="n" s="5" r="A24">
        <v>2019</v>
      </c>
      <c t="n" s="5" r="B24">
        <v>54979</v>
      </c>
    </row>
    <row spans="1:4" r="25">
      <c t="s" s="4" r="A25">
        <v>614</v>
      </c>
      <c t="n" s="5" r="B25">
        <v>3009</v>
      </c>
    </row>
    <row spans="1:4" r="26">
      <c t="s" s="4" r="A26">
        <v>253</v>
      </c>
      <c t="n" s="5" r="B26">
        <v>430762</v>
      </c>
    </row>
    <row spans="1:4" r="27">
      <c t="s" s="3" r="A27">
        <v>1209</v>
      </c>
    </row>
    <row spans="1:4" r="28">
      <c t="s" s="4" r="A28">
        <v>1205</v>
      </c>
      <c t="n" s="5" r="B28">
        <v>3603</v>
      </c>
      <c t="n" s="5" r="C28">
        <v>3702</v>
      </c>
      <c t="n" s="6" r="D28">
        <v>4865</v>
      </c>
    </row>
    <row spans="1:4" r="29">
      <c t="s" s="4" r="A29">
        <v>1199</v>
      </c>
      <c t="n" s="5" r="B29">
        <v>1134</v>
      </c>
      <c t="n" s="5" r="C29">
        <v>1052</v>
      </c>
      <c t="n" s="5" r="D29">
        <v>1128</v>
      </c>
    </row>
    <row spans="1:4" r="30">
      <c t="s" s="4" r="A30">
        <v>1204</v>
      </c>
      <c t="n" s="5" r="B30">
        <v>214</v>
      </c>
      <c t="n" s="5" r="C30">
        <v>232</v>
      </c>
      <c t="n" s="5" r="D30">
        <v>319</v>
      </c>
    </row>
    <row spans="1:4" r="31">
      <c t="s" s="4" r="A31">
        <v>1210</v>
      </c>
      <c t="n" s="5" r="B31">
        <v>126</v>
      </c>
      <c t="n" s="5" r="C31">
        <v>106</v>
      </c>
      <c t="n" s="5" r="D31">
        <v>111</v>
      </c>
    </row>
    <row spans="1:4" r="32">
      <c t="s" s="4" r="A32">
        <v>1211</v>
      </c>
      <c t="n" s="6" r="B32">
        <v>5077</v>
      </c>
      <c t="n" s="6" r="C32">
        <v>5092</v>
      </c>
      <c t="n" s="6" r="D32">
        <v>64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2</v>
      </c>
      <c t="s" s="2" r="B1">
        <v>1</v>
      </c>
    </row>
    <row spans="1:4" r="2">
      <c t="s" s="2" r="B2">
        <v>2</v>
      </c>
      <c t="s" s="2" r="C2">
        <v>35</v>
      </c>
      <c t="s" s="2" r="D2">
        <v>36</v>
      </c>
    </row>
    <row spans="1:4" r="3">
      <c t="s" s="3" r="A3">
        <v>1213</v>
      </c>
    </row>
    <row spans="1:4" r="4">
      <c t="s" s="4" r="A4">
        <v>1214</v>
      </c>
      <c t="n" s="6" r="B4">
        <v>191000</v>
      </c>
      <c t="n" s="6" r="C4">
        <v>145000</v>
      </c>
    </row>
    <row spans="1:4" r="5">
      <c t="s" s="4" r="A5">
        <v>1215</v>
      </c>
      <c t="n" s="5" r="B5">
        <v>191000</v>
      </c>
      <c t="n" s="5" r="C5">
        <v>145000</v>
      </c>
    </row>
    <row spans="1:4" r="6">
      <c t="s" s="4" r="A6">
        <v>1216</v>
      </c>
      <c t="n" s="5" r="B6">
        <v>191000</v>
      </c>
      <c t="n" s="5" r="C6">
        <v>145000</v>
      </c>
    </row>
    <row spans="1:4" r="7">
      <c t="s" s="4" r="A7">
        <v>1217</v>
      </c>
    </row>
    <row spans="1:4" r="8">
      <c t="s" s="3" r="A8">
        <v>1213</v>
      </c>
    </row>
    <row spans="1:4" r="9">
      <c t="s" s="4" r="A9">
        <v>1218</v>
      </c>
      <c t="n" s="5" r="B9">
        <v>190656</v>
      </c>
      <c t="n" s="5" r="C9">
        <v>145000</v>
      </c>
      <c t="n" s="6" r="D9">
        <v>146000</v>
      </c>
    </row>
    <row spans="1:4" r="10">
      <c t="s" s="4" r="A10">
        <v>1219</v>
      </c>
      <c t="n" s="5" r="B10">
        <v>155000</v>
      </c>
      <c t="n" s="5" r="C10">
        <v>147000</v>
      </c>
      <c t="n" s="5" r="D10">
        <v>173000</v>
      </c>
    </row>
    <row spans="1:4" r="11">
      <c t="s" s="4" r="A11">
        <v>1220</v>
      </c>
      <c t="n" s="6" r="B11">
        <v>195000</v>
      </c>
      <c t="n" s="6" r="C11">
        <v>151000</v>
      </c>
      <c t="n" s="6" r="D11">
        <v>189000</v>
      </c>
    </row>
    <row spans="1:4" r="12">
      <c t="s" s="4" r="A12">
        <v>1221</v>
      </c>
      <c t="s" s="4" r="B12">
        <v>1222</v>
      </c>
      <c t="s" s="4" r="C12">
        <v>1223</v>
      </c>
      <c t="s" s="4" r="D12">
        <v>1224</v>
      </c>
    </row>
    <row spans="1:4" r="13">
      <c t="s" s="4" r="A13">
        <v>1225</v>
      </c>
      <c t="s" s="4" r="B13">
        <v>1226</v>
      </c>
      <c t="s" s="4" r="C13">
        <v>1224</v>
      </c>
      <c t="s" s="4" r="D13">
        <v>1227</v>
      </c>
    </row>
    <row spans="1:4" r="14">
      <c t="s" s="4" r="A14">
        <v>1228</v>
      </c>
      <c t="s" s="4" r="B14">
        <v>1229</v>
      </c>
      <c t="s" s="4" r="C14">
        <v>1230</v>
      </c>
      <c t="s" s="4" r="D14">
        <v>1231</v>
      </c>
    </row>
    <row spans="1:4" r="15">
      <c t="s" s="4" r="A15">
        <v>1232</v>
      </c>
    </row>
    <row spans="1:4" r="16">
      <c t="s" s="3" r="A16">
        <v>1213</v>
      </c>
    </row>
    <row spans="1:4" r="17">
      <c t="s" s="4" r="A17">
        <v>1218</v>
      </c>
      <c t="n" s="6" r="B17">
        <v>84758</v>
      </c>
    </row>
    <row spans="1:4" r="18">
      <c t="s" s="4" r="A18">
        <v>1221</v>
      </c>
      <c t="s" s="4" r="B18">
        <v>864</v>
      </c>
    </row>
    <row spans="1:4" r="19">
      <c t="s" s="4" r="A19">
        <v>1233</v>
      </c>
    </row>
    <row spans="1:4" r="20">
      <c t="s" s="3" r="A20">
        <v>1213</v>
      </c>
    </row>
    <row spans="1:4" r="21">
      <c t="s" s="4" r="A21">
        <v>1218</v>
      </c>
      <c t="n" s="6" r="B21">
        <v>0</v>
      </c>
    </row>
    <row spans="1:4" r="22">
      <c t="s" s="4" r="A22">
        <v>1221</v>
      </c>
      <c t="s" s="4" r="B22">
        <v>1234</v>
      </c>
    </row>
    <row spans="1:4" r="23">
      <c t="s" s="4" r="A23">
        <v>1235</v>
      </c>
    </row>
    <row spans="1:4" r="24">
      <c t="s" s="3" r="A24">
        <v>1213</v>
      </c>
    </row>
    <row spans="1:4" r="25">
      <c t="s" s="4" r="A25">
        <v>1218</v>
      </c>
      <c t="n" s="6" r="B25">
        <v>0</v>
      </c>
    </row>
    <row spans="1:4" r="26">
      <c t="s" s="4" r="A26">
        <v>1221</v>
      </c>
      <c t="s" s="4" r="B26">
        <v>1234</v>
      </c>
    </row>
    <row spans="1:4" r="27">
      <c t="s" s="4" r="A27">
        <v>1236</v>
      </c>
    </row>
    <row spans="1:4" r="28">
      <c t="s" s="3" r="A28">
        <v>1213</v>
      </c>
    </row>
    <row spans="1:4" r="29">
      <c t="s" s="4" r="A29">
        <v>1218</v>
      </c>
      <c t="n" s="6" r="B29">
        <v>105898</v>
      </c>
    </row>
    <row spans="1:4" r="30">
      <c t="s" s="4" r="A30">
        <v>1221</v>
      </c>
      <c t="s" s="4" r="B30">
        <v>1237</v>
      </c>
    </row>
    <row spans="1:4" r="31">
      <c t="s" s="4" r="A31">
        <v>1238</v>
      </c>
    </row>
    <row spans="1:4" r="32">
      <c t="s" s="3" r="A32">
        <v>1213</v>
      </c>
    </row>
    <row spans="1:4" r="33">
      <c t="s" s="4" r="A33">
        <v>1215</v>
      </c>
      <c t="n" s="6" r="B33">
        <v>50000</v>
      </c>
      <c t="n" s="6" r="C33">
        <v>51000</v>
      </c>
    </row>
    <row spans="1:4" r="34">
      <c t="s" s="4" r="A34">
        <v>1216</v>
      </c>
      <c t="n" s="5" r="B34">
        <v>50000</v>
      </c>
      <c t="n" s="5" r="C34">
        <v>51000</v>
      </c>
    </row>
    <row spans="1:4" r="35">
      <c t="s" s="4" r="A35">
        <v>1239</v>
      </c>
    </row>
    <row spans="1:4" r="36">
      <c t="s" s="3" r="A36">
        <v>1213</v>
      </c>
    </row>
    <row spans="1:4" r="37">
      <c t="s" s="4" r="A37">
        <v>1215</v>
      </c>
      <c t="n" s="5" r="B37">
        <v>56000</v>
      </c>
    </row>
    <row spans="1:4" r="38">
      <c t="s" s="4" r="A38">
        <v>1216</v>
      </c>
      <c t="n" s="5" r="B38">
        <v>56000</v>
      </c>
    </row>
    <row spans="1:4" r="39">
      <c t="s" s="4" r="A39">
        <v>1240</v>
      </c>
    </row>
    <row spans="1:4" r="40">
      <c t="s" s="3" r="A40">
        <v>1213</v>
      </c>
    </row>
    <row spans="1:4" r="41">
      <c t="s" s="4" r="A41">
        <v>1215</v>
      </c>
      <c t="n" s="5" r="B41">
        <v>85000</v>
      </c>
      <c t="n" s="5" r="C41">
        <v>94000</v>
      </c>
    </row>
    <row spans="1:4" r="42">
      <c t="s" s="4" r="A42">
        <v>1216</v>
      </c>
      <c t="n" s="6" r="B42">
        <v>85000</v>
      </c>
      <c t="n" s="6" r="C42">
        <v>94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41</v>
      </c>
      <c t="s" s="2" r="B1">
        <v>2</v>
      </c>
      <c t="s" s="2" r="C1">
        <v>35</v>
      </c>
      <c t="s" s="2" r="D1">
        <v>36</v>
      </c>
    </row>
    <row spans="1:4" r="2">
      <c t="s" s="3" r="A2">
        <v>1213</v>
      </c>
    </row>
    <row spans="1:4" r="3">
      <c t="s" s="4" r="A3">
        <v>1242</v>
      </c>
      <c t="n" s="6" r="B3">
        <v>50300</v>
      </c>
    </row>
    <row spans="1:4" r="4">
      <c t="s" s="4" r="A4">
        <v>1232</v>
      </c>
    </row>
    <row spans="1:4" r="5">
      <c t="s" s="3" r="A5">
        <v>1213</v>
      </c>
    </row>
    <row spans="1:4" r="6">
      <c t="s" s="4" r="A6">
        <v>1218</v>
      </c>
      <c t="n" s="6" r="B6">
        <v>84758</v>
      </c>
    </row>
    <row spans="1:4" r="7">
      <c t="s" s="4" r="A7">
        <v>1243</v>
      </c>
      <c t="s" s="4" r="B7">
        <v>864</v>
      </c>
    </row>
    <row spans="1:4" r="8">
      <c t="s" s="4" r="A8">
        <v>1233</v>
      </c>
    </row>
    <row spans="1:4" r="9">
      <c t="s" s="3" r="A9">
        <v>1213</v>
      </c>
    </row>
    <row spans="1:4" r="10">
      <c t="s" s="4" r="A10">
        <v>1218</v>
      </c>
      <c t="n" s="6" r="B10">
        <v>0</v>
      </c>
    </row>
    <row spans="1:4" r="11">
      <c t="s" s="4" r="A11">
        <v>1243</v>
      </c>
      <c t="s" s="4" r="B11">
        <v>1234</v>
      </c>
    </row>
    <row spans="1:4" r="12">
      <c t="s" s="4" r="A12">
        <v>1235</v>
      </c>
    </row>
    <row spans="1:4" r="13">
      <c t="s" s="3" r="A13">
        <v>1213</v>
      </c>
    </row>
    <row spans="1:4" r="14">
      <c t="s" s="4" r="A14">
        <v>1218</v>
      </c>
      <c t="n" s="6" r="B14">
        <v>0</v>
      </c>
    </row>
    <row spans="1:4" r="15">
      <c t="s" s="4" r="A15">
        <v>1243</v>
      </c>
      <c t="s" s="4" r="B15">
        <v>1234</v>
      </c>
    </row>
    <row spans="1:4" r="16">
      <c t="s" s="4" r="A16">
        <v>1236</v>
      </c>
    </row>
    <row spans="1:4" r="17">
      <c t="s" s="3" r="A17">
        <v>1213</v>
      </c>
    </row>
    <row spans="1:4" r="18">
      <c t="s" s="4" r="A18">
        <v>1218</v>
      </c>
      <c t="n" s="6" r="B18">
        <v>105898</v>
      </c>
    </row>
    <row spans="1:4" r="19">
      <c t="s" s="4" r="A19">
        <v>1243</v>
      </c>
      <c t="s" s="4" r="B19">
        <v>1237</v>
      </c>
    </row>
    <row spans="1:4" r="20">
      <c t="s" s="4" r="A20">
        <v>1244</v>
      </c>
    </row>
    <row spans="1:4" r="21">
      <c t="s" s="3" r="A21">
        <v>1213</v>
      </c>
    </row>
    <row spans="1:4" r="22">
      <c t="s" s="4" r="A22">
        <v>1245</v>
      </c>
      <c t="n" s="6" r="B22">
        <v>230725</v>
      </c>
    </row>
    <row spans="1:4" r="23">
      <c t="s" s="4" r="A23">
        <v>1246</v>
      </c>
    </row>
    <row spans="1:4" r="24">
      <c t="s" s="3" r="A24">
        <v>1213</v>
      </c>
    </row>
    <row spans="1:4" r="25">
      <c t="s" s="4" r="A25">
        <v>1245</v>
      </c>
      <c t="n" s="5" r="B25">
        <v>114883</v>
      </c>
    </row>
    <row spans="1:4" r="26">
      <c t="s" s="4" r="A26">
        <v>1247</v>
      </c>
    </row>
    <row spans="1:4" r="27">
      <c t="s" s="3" r="A27">
        <v>1213</v>
      </c>
    </row>
    <row spans="1:4" r="28">
      <c t="s" s="4" r="A28">
        <v>1245</v>
      </c>
      <c t="n" s="5" r="B28">
        <v>0</v>
      </c>
    </row>
    <row spans="1:4" r="29">
      <c t="s" s="4" r="A29">
        <v>1248</v>
      </c>
    </row>
    <row spans="1:4" r="30">
      <c t="s" s="3" r="A30">
        <v>1213</v>
      </c>
    </row>
    <row spans="1:4" r="31">
      <c t="s" s="4" r="A31">
        <v>1245</v>
      </c>
      <c t="n" s="5" r="B31">
        <v>0</v>
      </c>
    </row>
    <row spans="1:4" r="32">
      <c t="s" s="4" r="A32">
        <v>1249</v>
      </c>
    </row>
    <row spans="1:4" r="33">
      <c t="s" s="3" r="A33">
        <v>1213</v>
      </c>
    </row>
    <row spans="1:4" r="34">
      <c t="s" s="4" r="A34">
        <v>1245</v>
      </c>
      <c t="n" s="5" r="B34">
        <v>115842</v>
      </c>
    </row>
    <row spans="1:4" r="35">
      <c t="s" s="4" r="A35">
        <v>1217</v>
      </c>
    </row>
    <row spans="1:4" r="36">
      <c t="s" s="3" r="A36">
        <v>1213</v>
      </c>
    </row>
    <row spans="1:4" r="37">
      <c t="s" s="4" r="A37">
        <v>1218</v>
      </c>
      <c t="n" s="6" r="B37">
        <v>190656</v>
      </c>
      <c t="n" s="6" r="C37">
        <v>145000</v>
      </c>
      <c t="n" s="6" r="D37">
        <v>146000</v>
      </c>
    </row>
    <row spans="1:4" r="38">
      <c t="s" s="4" r="A38">
        <v>1243</v>
      </c>
      <c t="s" s="4" r="B38">
        <v>1222</v>
      </c>
      <c t="s" s="4" r="C38">
        <v>1223</v>
      </c>
      <c t="s" s="4" r="D38">
        <v>122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21"/>
  </cols>
  <sheetData>
    <row spans="1:2" r="1">
      <c t="s" s="1" r="A1">
        <v>1250</v>
      </c>
      <c t="s" s="2" r="B1">
        <v>694</v>
      </c>
    </row>
    <row spans="1:2" r="2">
      <c t="s" s="3" r="A2">
        <v>1186</v>
      </c>
    </row>
    <row spans="1:2" r="3">
      <c t="s" s="4" r="A3">
        <v>1251</v>
      </c>
      <c t="s" s="4" r="B3">
        <v>1234</v>
      </c>
    </row>
    <row spans="1:2" r="4">
      <c t="s" s="4" r="A4">
        <v>1252</v>
      </c>
      <c t="s" s="4" r="B4">
        <v>1234</v>
      </c>
    </row>
    <row spans="1:2" r="5">
      <c t="s" s="4" r="A5">
        <v>1253</v>
      </c>
      <c t="s" s="4" r="B5">
        <v>1254</v>
      </c>
    </row>
    <row spans="1:2" r="6">
      <c t="s" s="4" r="A6">
        <v>1255</v>
      </c>
      <c t="s" s="4" r="B6">
        <v>1256</v>
      </c>
    </row>
    <row spans="1:2" r="7">
      <c t="s" s="4" r="A7">
        <v>1257</v>
      </c>
      <c t="s" s="4" r="B7">
        <v>1234</v>
      </c>
    </row>
    <row spans="1:2" r="8">
      <c t="s" s="4" r="A8">
        <v>1258</v>
      </c>
      <c t="s" s="4" r="B8">
        <v>1234</v>
      </c>
    </row>
    <row spans="1:2" r="9">
      <c t="s" s="4" r="A9">
        <v>1197</v>
      </c>
      <c t="s" s="4" r="B9">
        <v>1259</v>
      </c>
    </row>
    <row spans="1:2" r="10">
      <c t="s" s="3" r="A10">
        <v>1260</v>
      </c>
    </row>
    <row spans="1:2" r="11">
      <c t="n" s="5" r="A11">
        <v>2015</v>
      </c>
      <c t="n" s="6" r="B11">
        <v>0</v>
      </c>
    </row>
    <row spans="1:2" r="12">
      <c t="n" s="5" r="A12">
        <v>2016</v>
      </c>
      <c t="n" s="5" r="B12">
        <v>0</v>
      </c>
    </row>
    <row spans="1:2" r="13">
      <c t="n" s="5" r="A13">
        <v>2017</v>
      </c>
      <c t="n" s="5" r="B13">
        <v>50000</v>
      </c>
    </row>
    <row spans="1:2" r="14">
      <c t="n" s="5" r="A14">
        <v>2018</v>
      </c>
      <c t="n" s="5" r="B14">
        <v>50000</v>
      </c>
    </row>
    <row spans="1:2" r="15">
      <c t="n" s="5" r="A15">
        <v>2019</v>
      </c>
      <c t="n" s="5" r="B15">
        <v>0</v>
      </c>
    </row>
    <row spans="1:2" r="16">
      <c t="s" s="4" r="A16">
        <v>614</v>
      </c>
      <c t="n" s="5" r="B16">
        <v>0</v>
      </c>
    </row>
    <row spans="1:2" r="17">
      <c t="s" s="4" r="A17">
        <v>1261</v>
      </c>
      <c t="n" s="6" r="B17">
        <v>1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2</v>
      </c>
      <c t="s" s="2" r="B1">
        <v>1</v>
      </c>
    </row>
    <row spans="1:4" r="2">
      <c t="s" s="2" r="B2">
        <v>2</v>
      </c>
      <c t="s" s="2" r="C2">
        <v>35</v>
      </c>
      <c t="s" s="2" r="D2">
        <v>36</v>
      </c>
    </row>
    <row spans="1:4" r="3">
      <c t="s" s="4" r="A3">
        <v>1263</v>
      </c>
    </row>
    <row spans="1:4" r="4">
      <c t="s" s="4" r="A4">
        <v>1264</v>
      </c>
      <c t="n" s="11" r="B4">
        <v>2.3</v>
      </c>
      <c t="n" s="11" r="C4">
        <v>2.3</v>
      </c>
      <c t="n" s="11" r="D4">
        <v>1.9</v>
      </c>
    </row>
    <row spans="1:4" r="5">
      <c t="s" s="4" r="A5">
        <v>1265</v>
      </c>
    </row>
    <row spans="1:4" r="6">
      <c t="s" s="4" r="A6">
        <v>1266</v>
      </c>
      <c t="n" s="12" r="B6">
        <v>65.09999999999999</v>
      </c>
    </row>
    <row spans="1:4" r="7">
      <c t="s" s="4" r="A7">
        <v>1267</v>
      </c>
      <c t="n" s="12" r="B7">
        <v>28.3</v>
      </c>
    </row>
    <row spans="1:4" r="8">
      <c t="s" s="4" r="A8">
        <v>947</v>
      </c>
    </row>
    <row spans="1:4" r="9">
      <c t="s" s="4" r="A9">
        <v>1268</v>
      </c>
      <c t="n" s="5" r="B9">
        <v>1200</v>
      </c>
      <c t="n" s="5" r="C9">
        <v>1100</v>
      </c>
    </row>
    <row spans="1:4" r="10">
      <c t="s" s="4" r="A10">
        <v>1269</v>
      </c>
      <c t="n" s="6" r="B10">
        <v>36</v>
      </c>
      <c t="n" s="6" r="C10">
        <v>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0</v>
      </c>
      <c t="s" s="2" r="B1">
        <v>1</v>
      </c>
    </row>
    <row spans="1:4" r="2">
      <c t="s" s="2" r="B2">
        <v>2</v>
      </c>
      <c t="s" s="2" r="C2">
        <v>35</v>
      </c>
      <c t="s" s="2" r="D2">
        <v>36</v>
      </c>
    </row>
    <row spans="1:4" r="3">
      <c t="s" s="3" r="A3">
        <v>1055</v>
      </c>
    </row>
    <row spans="1:4" r="4">
      <c t="s" s="4" r="A4">
        <v>1271</v>
      </c>
      <c t="n" s="6" r="B4">
        <v>-319</v>
      </c>
      <c t="n" s="6" r="C4">
        <v>603</v>
      </c>
      <c t="n" s="6" r="D4">
        <v>0</v>
      </c>
    </row>
    <row spans="1:4" r="5">
      <c t="s" s="4" r="A5">
        <v>1272</v>
      </c>
    </row>
    <row spans="1:4" r="6">
      <c t="s" s="3" r="A6">
        <v>1055</v>
      </c>
    </row>
    <row spans="1:4" r="7">
      <c t="s" s="4" r="A7">
        <v>1273</v>
      </c>
      <c t="n" s="5" r="B7">
        <v>398</v>
      </c>
      <c t="n" s="5" r="C7">
        <v>629</v>
      </c>
    </row>
    <row spans="1:4" r="8">
      <c t="s" s="4" r="A8">
        <v>1274</v>
      </c>
      <c t="n" s="5" r="B8">
        <v>114</v>
      </c>
      <c t="n" s="5" r="C8">
        <v>26</v>
      </c>
    </row>
    <row spans="1:4" r="9">
      <c t="s" s="4" r="A9">
        <v>1275</v>
      </c>
    </row>
    <row spans="1:4" r="10">
      <c t="s" s="3" r="A10">
        <v>1055</v>
      </c>
    </row>
    <row spans="1:4" r="11">
      <c t="s" s="4" r="A11">
        <v>1276</v>
      </c>
      <c t="n" s="5" r="B11">
        <v>29330</v>
      </c>
      <c t="n" s="5" r="C11">
        <v>25070</v>
      </c>
    </row>
    <row spans="1:4" r="12">
      <c t="s" s="4" r="A12">
        <v>1026</v>
      </c>
      <c t="n" s="5" r="B12">
        <v>390</v>
      </c>
      <c t="n" s="5" r="C12">
        <v>464</v>
      </c>
    </row>
    <row spans="1:4" r="13">
      <c t="s" s="4" r="A13">
        <v>1277</v>
      </c>
    </row>
    <row spans="1:4" r="14">
      <c t="s" s="3" r="A14">
        <v>1055</v>
      </c>
    </row>
    <row spans="1:4" r="15">
      <c t="s" s="4" r="A15">
        <v>1273</v>
      </c>
      <c t="n" s="5" r="B15">
        <v>393</v>
      </c>
      <c t="n" s="5" r="C15">
        <v>488</v>
      </c>
    </row>
    <row spans="1:4" r="16">
      <c t="s" s="4" r="A16">
        <v>1274</v>
      </c>
      <c t="n" s="5" r="B16">
        <v>3</v>
      </c>
      <c t="n" s="5" r="C16">
        <v>24</v>
      </c>
    </row>
    <row spans="1:4" r="17">
      <c t="s" s="4" r="A17">
        <v>1278</v>
      </c>
    </row>
    <row spans="1:4" r="18">
      <c t="s" s="3" r="A18">
        <v>1055</v>
      </c>
    </row>
    <row spans="1:4" r="19">
      <c t="s" s="4" r="A19">
        <v>1271</v>
      </c>
      <c t="n" s="5" r="B19">
        <v>-74</v>
      </c>
      <c t="n" s="5" r="C19">
        <v>464</v>
      </c>
      <c t="n" s="5" r="D19">
        <v>0</v>
      </c>
    </row>
    <row spans="1:4" r="20">
      <c t="s" s="4" r="A20">
        <v>1279</v>
      </c>
    </row>
    <row spans="1:4" r="21">
      <c t="s" s="3" r="A21">
        <v>1055</v>
      </c>
    </row>
    <row spans="1:4" r="22">
      <c t="s" s="4" r="A22">
        <v>1276</v>
      </c>
      <c t="n" s="5" r="B22">
        <v>32833</v>
      </c>
      <c t="n" s="5" r="C22">
        <v>26018</v>
      </c>
    </row>
    <row spans="1:4" r="23">
      <c t="s" s="4" r="A23">
        <v>1026</v>
      </c>
      <c t="n" s="5" r="B23">
        <v>-106</v>
      </c>
      <c t="n" s="5" r="C23">
        <v>139</v>
      </c>
    </row>
    <row spans="1:4" r="24">
      <c t="s" s="4" r="A24">
        <v>1280</v>
      </c>
    </row>
    <row spans="1:4" r="25">
      <c t="s" s="3" r="A25">
        <v>1055</v>
      </c>
    </row>
    <row spans="1:4" r="26">
      <c t="s" s="4" r="A26">
        <v>1273</v>
      </c>
      <c t="n" s="5" r="B26">
        <v>5</v>
      </c>
      <c t="n" s="5" r="C26">
        <v>141</v>
      </c>
    </row>
    <row spans="1:4" r="27">
      <c t="s" s="4" r="A27">
        <v>1274</v>
      </c>
      <c t="n" s="5" r="B27">
        <v>111</v>
      </c>
      <c t="n" s="5" r="C27">
        <v>2</v>
      </c>
    </row>
    <row spans="1:4" r="28">
      <c t="s" s="4" r="A28">
        <v>1281</v>
      </c>
    </row>
    <row spans="1:4" r="29">
      <c t="s" s="3" r="A29">
        <v>1055</v>
      </c>
    </row>
    <row spans="1:4" r="30">
      <c t="s" s="4" r="A30">
        <v>1271</v>
      </c>
      <c t="n" s="6" r="B30">
        <v>-245</v>
      </c>
      <c t="n" s="6" r="C30">
        <v>139</v>
      </c>
      <c t="n" s="6" r="D30">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2</v>
      </c>
      <c t="s" s="2" r="B1">
        <v>866</v>
      </c>
    </row>
    <row spans="1:3" r="2">
      <c t="s" s="2" r="B2">
        <v>2</v>
      </c>
      <c t="s" s="2" r="C2">
        <v>35</v>
      </c>
    </row>
    <row spans="1:3" r="3">
      <c t="s" s="4" r="A3">
        <v>624</v>
      </c>
    </row>
    <row spans="1:3" r="4">
      <c t="s" s="3" r="A4">
        <v>1283</v>
      </c>
    </row>
    <row spans="1:3" r="5">
      <c t="s" s="4" r="A5">
        <v>1284</v>
      </c>
      <c t="s" s="4" r="B5">
        <v>1285</v>
      </c>
    </row>
    <row spans="1:3" r="6">
      <c t="s" s="4" r="A6">
        <v>1286</v>
      </c>
      <c t="s" s="4" r="B6">
        <v>1287</v>
      </c>
    </row>
    <row spans="1:3" r="7">
      <c t="s" s="4" r="A7">
        <v>618</v>
      </c>
    </row>
    <row spans="1:3" r="8">
      <c t="s" s="3" r="A8">
        <v>1283</v>
      </c>
    </row>
    <row spans="1:3" r="9">
      <c t="s" s="4" r="A9">
        <v>1284</v>
      </c>
      <c t="s" s="4" r="B9">
        <v>1080</v>
      </c>
    </row>
    <row spans="1:3" r="10">
      <c t="s" s="4" r="A10">
        <v>1286</v>
      </c>
      <c t="s" s="4" r="B10">
        <v>1288</v>
      </c>
    </row>
    <row spans="1:3" r="11">
      <c t="s" s="4" r="A11">
        <v>947</v>
      </c>
    </row>
    <row spans="1:3" r="12">
      <c t="s" s="3" r="A12">
        <v>1283</v>
      </c>
    </row>
    <row spans="1:3" r="13">
      <c t="s" s="4" r="A13">
        <v>1289</v>
      </c>
      <c t="n" s="6" r="B13">
        <v>3000</v>
      </c>
      <c t="n" s="6" r="C13">
        <v>2900</v>
      </c>
    </row>
    <row spans="1:3" r="14">
      <c t="s" s="4" r="A14">
        <v>1290</v>
      </c>
    </row>
    <row spans="1:3" r="15">
      <c t="s" s="3" r="A15">
        <v>1283</v>
      </c>
    </row>
    <row spans="1:3" r="16">
      <c t="s" s="4" r="A16">
        <v>1291</v>
      </c>
      <c t="n" s="5" r="B16">
        <v>1100</v>
      </c>
    </row>
    <row spans="1:3" r="17">
      <c t="s" s="4" r="A17">
        <v>1048</v>
      </c>
    </row>
    <row spans="1:3" r="18">
      <c t="s" s="3" r="A18">
        <v>1283</v>
      </c>
    </row>
    <row spans="1:3" r="19">
      <c t="s" s="4" r="A19">
        <v>1292</v>
      </c>
      <c t="n" s="5" r="B19">
        <v>1089633</v>
      </c>
      <c t="n" s="5" r="C19">
        <v>1011334</v>
      </c>
    </row>
    <row spans="1:3" r="20">
      <c t="s" s="4" r="A20">
        <v>1293</v>
      </c>
    </row>
    <row spans="1:3" r="21">
      <c t="s" s="3" r="A21">
        <v>1283</v>
      </c>
    </row>
    <row spans="1:3" r="22">
      <c t="s" s="4" r="A22">
        <v>1292</v>
      </c>
      <c t="n" s="5" r="B22">
        <v>526133</v>
      </c>
      <c t="n" s="5" r="C22">
        <v>527987</v>
      </c>
    </row>
    <row spans="1:3" r="23">
      <c t="s" s="4" r="A23">
        <v>1053</v>
      </c>
    </row>
    <row spans="1:3" r="24">
      <c t="s" s="3" r="A24">
        <v>1283</v>
      </c>
    </row>
    <row spans="1:3" r="25">
      <c t="s" s="4" r="A25">
        <v>1292</v>
      </c>
      <c t="n" s="5" r="B25">
        <v>56312</v>
      </c>
      <c t="n" s="5" r="C25">
        <v>58080</v>
      </c>
    </row>
    <row spans="1:3" r="26">
      <c t="s" s="4" r="A26">
        <v>1046</v>
      </c>
    </row>
    <row spans="1:3" r="27">
      <c t="s" s="3" r="A27">
        <v>1283</v>
      </c>
    </row>
    <row spans="1:3" r="28">
      <c t="s" s="4" r="A28">
        <v>1292</v>
      </c>
      <c t="n" s="5" r="B28">
        <v>20524</v>
      </c>
      <c t="n" s="5" r="C28">
        <v>14241</v>
      </c>
    </row>
    <row spans="1:3" r="29">
      <c t="s" s="4" r="A29">
        <v>1294</v>
      </c>
    </row>
    <row spans="1:3" r="30">
      <c t="s" s="3" r="A30">
        <v>1283</v>
      </c>
    </row>
    <row spans="1:3" r="31">
      <c t="s" s="4" r="A31">
        <v>1292</v>
      </c>
      <c t="n" s="5" r="B31">
        <v>20082</v>
      </c>
      <c t="n" s="5" r="C31">
        <v>15747</v>
      </c>
    </row>
    <row spans="1:3" r="32">
      <c t="s" s="4" r="A32">
        <v>1295</v>
      </c>
    </row>
    <row spans="1:3" r="33">
      <c t="s" s="3" r="A33">
        <v>1283</v>
      </c>
    </row>
    <row spans="1:3" r="34">
      <c t="s" s="4" r="A34">
        <v>1296</v>
      </c>
      <c t="n" s="5" r="B34">
        <v>2000</v>
      </c>
    </row>
    <row spans="1:3" r="35">
      <c t="s" s="4" r="A35">
        <v>1297</v>
      </c>
      <c t="n" s="5" r="B35">
        <v>2000</v>
      </c>
    </row>
    <row spans="1:3" r="36">
      <c t="s" s="4" r="A36">
        <v>1298</v>
      </c>
    </row>
    <row spans="1:3" r="37">
      <c t="s" s="3" r="A37">
        <v>1283</v>
      </c>
    </row>
    <row spans="1:3" r="38">
      <c t="s" s="4" r="A38">
        <v>1292</v>
      </c>
      <c t="n" s="6" r="B38">
        <v>1712684</v>
      </c>
      <c t="n" s="6" r="C38">
        <v>16273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8"/>
    <col customWidth="1" max="5" min="5" width="46"/>
    <col customWidth="1" max="6" min="6" width="49"/>
    <col customWidth="1" max="7" min="7" width="61"/>
    <col customWidth="1" max="8" min="8" width="73"/>
    <col customWidth="1" max="9" min="9" width="66"/>
    <col customWidth="1" max="10" min="10" width="80"/>
  </cols>
  <sheetData>
    <row spans="1:10" r="1">
      <c t="s" s="1" r="A1">
        <v>252</v>
      </c>
      <c t="s" s="2" r="B1">
        <v>253</v>
      </c>
      <c t="s" s="2" r="C1">
        <v>254</v>
      </c>
      <c t="s" s="2" r="D1">
        <v>126</v>
      </c>
      <c t="s" s="2" r="E1">
        <v>255</v>
      </c>
      <c t="s" s="2" r="F1">
        <v>31</v>
      </c>
      <c t="s" s="2" r="G1">
        <v>256</v>
      </c>
      <c t="s" s="2" r="H1">
        <v>257</v>
      </c>
      <c t="s" s="2" r="I1">
        <v>258</v>
      </c>
      <c t="s" s="2" r="J1">
        <v>259</v>
      </c>
    </row>
    <row spans="1:10" r="2">
      <c t="s" s="4" r="A2">
        <v>260</v>
      </c>
      <c t="n" s="6" r="B2">
        <v>1528706</v>
      </c>
      <c t="n" s="6" r="C2">
        <v>1349446</v>
      </c>
      <c t="n" s="6" r="D2">
        <v>198397</v>
      </c>
      <c t="n" s="6" r="E2">
        <v>-19137</v>
      </c>
      <c t="n" s="6" r="F2">
        <v>1402841</v>
      </c>
      <c t="n" s="6" r="G2">
        <v>94911</v>
      </c>
      <c t="n" s="6" r="H2">
        <v>426921</v>
      </c>
      <c t="n" s="6" r="I2">
        <v>881041</v>
      </c>
      <c t="n" s="6" r="J2">
        <v>-32</v>
      </c>
    </row>
    <row spans="1:10" r="3">
      <c t="s" s="4" r="A3">
        <v>261</v>
      </c>
      <c t="n" s="5" r="C3">
        <v>96038000</v>
      </c>
      <c t="n" s="5" r="G3">
        <v>14234000</v>
      </c>
    </row>
    <row spans="1:10" r="4">
      <c t="s" s="3" r="A4">
        <v>262</v>
      </c>
    </row>
    <row spans="1:10" r="5">
      <c t="s" s="4" r="A5">
        <v>51</v>
      </c>
      <c t="n" s="5" r="B5">
        <v>138658</v>
      </c>
      <c t="n" s="5" r="D5">
        <v>138658</v>
      </c>
      <c t="n" s="5" r="F5">
        <v>99276</v>
      </c>
      <c t="n" s="5" r="I5">
        <v>99276</v>
      </c>
    </row>
    <row spans="1:10" r="6">
      <c t="s" s="4" r="A6">
        <v>263</v>
      </c>
      <c t="n" s="5" r="B6">
        <v>-7286</v>
      </c>
      <c t="n" s="5" r="E6">
        <v>-7286</v>
      </c>
      <c t="n" s="5" r="F6">
        <v>-938</v>
      </c>
      <c t="n" s="5" r="J6">
        <v>-938</v>
      </c>
    </row>
    <row spans="1:10" r="7">
      <c t="s" s="4" r="A7">
        <v>264</v>
      </c>
      <c t="n" s="5" r="B7">
        <v>41295</v>
      </c>
      <c t="n" s="6" r="C7">
        <v>41295</v>
      </c>
      <c t="n" s="5" r="F7">
        <v>44001</v>
      </c>
    </row>
    <row spans="1:10" r="8">
      <c t="s" s="4" r="A8">
        <v>265</v>
      </c>
      <c t="n" s="5" r="C8">
        <v>1560000</v>
      </c>
    </row>
    <row spans="1:10" r="9">
      <c t="s" s="4" r="A9">
        <v>266</v>
      </c>
      <c t="n" s="5" r="B9">
        <v>8196</v>
      </c>
      <c t="n" s="6" r="C9">
        <v>8196</v>
      </c>
    </row>
    <row spans="1:10" r="10">
      <c t="s" s="4" r="A10">
        <v>267</v>
      </c>
      <c t="n" s="5" r="C10">
        <v>330000</v>
      </c>
    </row>
    <row spans="1:10" r="11">
      <c t="s" s="4" r="A11">
        <v>268</v>
      </c>
      <c t="n" s="5" r="B11">
        <v>4547</v>
      </c>
      <c t="n" s="6" r="C11">
        <v>4547</v>
      </c>
    </row>
    <row spans="1:10" r="12">
      <c t="s" s="4" r="A12">
        <v>269</v>
      </c>
      <c t="n" s="5" r="G12">
        <v>431000</v>
      </c>
    </row>
    <row spans="1:10" r="13">
      <c t="s" s="4" r="A13">
        <v>270</v>
      </c>
      <c t="n" s="5" r="F13">
        <v>44001</v>
      </c>
      <c t="n" s="6" r="G13">
        <v>2877</v>
      </c>
      <c t="n" s="5" r="H13">
        <v>41124</v>
      </c>
    </row>
    <row spans="1:10" r="14">
      <c t="s" s="4" r="A14">
        <v>271</v>
      </c>
      <c t="n" s="5" r="B14">
        <v>-101</v>
      </c>
      <c t="n" s="5" r="D14">
        <v>-101</v>
      </c>
    </row>
    <row spans="1:10" r="15">
      <c t="s" s="4" r="A15">
        <v>272</v>
      </c>
      <c t="n" s="5" r="B15">
        <v>-120150</v>
      </c>
      <c t="n" s="5" r="D15">
        <v>-120150</v>
      </c>
      <c t="n" s="5" r="F15">
        <v>-73044</v>
      </c>
      <c t="n" s="5" r="I15">
        <v>-73044</v>
      </c>
    </row>
    <row spans="1:10" r="16">
      <c t="s" s="4" r="A16">
        <v>273</v>
      </c>
      <c t="n" s="5" r="C16">
        <v>97928000</v>
      </c>
      <c t="n" s="5" r="G16">
        <v>14665000</v>
      </c>
    </row>
    <row spans="1:10" r="17">
      <c t="s" s="4" r="A17">
        <v>274</v>
      </c>
      <c t="n" s="5" r="B17">
        <v>1593865</v>
      </c>
      <c t="n" s="6" r="C17">
        <v>1403484</v>
      </c>
      <c t="n" s="5" r="D17">
        <v>216804</v>
      </c>
      <c t="n" s="5" r="E17">
        <v>-26423</v>
      </c>
      <c t="n" s="5" r="F17">
        <v>1472136</v>
      </c>
      <c t="n" s="6" r="G17">
        <v>97788</v>
      </c>
      <c t="n" s="5" r="H17">
        <v>468045</v>
      </c>
      <c t="n" s="5" r="I17">
        <v>907273</v>
      </c>
      <c t="n" s="5" r="J17">
        <v>-970</v>
      </c>
    </row>
    <row spans="1:10" r="18">
      <c t="s" s="3" r="A18">
        <v>262</v>
      </c>
    </row>
    <row spans="1:10" r="19">
      <c t="s" s="4" r="A19">
        <v>51</v>
      </c>
      <c t="n" s="5" r="B19">
        <v>161516</v>
      </c>
      <c t="n" s="5" r="D19">
        <v>161516</v>
      </c>
      <c t="n" s="5" r="F19">
        <v>122929</v>
      </c>
      <c t="n" s="5" r="I19">
        <v>122929</v>
      </c>
    </row>
    <row spans="1:10" r="20">
      <c t="s" s="4" r="A20">
        <v>263</v>
      </c>
      <c t="n" s="5" r="B20">
        <v>9673</v>
      </c>
      <c t="n" s="5" r="E20">
        <v>9673</v>
      </c>
      <c t="n" s="5" r="F20">
        <v>1578</v>
      </c>
      <c t="n" s="5" r="J20">
        <v>1578</v>
      </c>
    </row>
    <row spans="1:10" r="21">
      <c t="s" s="4" r="A21">
        <v>275</v>
      </c>
      <c t="n" s="5" r="C21">
        <v>1300000</v>
      </c>
    </row>
    <row spans="1:10" r="22">
      <c t="s" s="4" r="A22">
        <v>276</v>
      </c>
      <c t="n" s="5" r="B22">
        <v>33409</v>
      </c>
      <c t="n" s="6" r="C22">
        <v>33409</v>
      </c>
    </row>
    <row spans="1:10" r="23">
      <c t="s" s="4" r="A23">
        <v>264</v>
      </c>
      <c t="n" s="5" r="B23">
        <v>41692</v>
      </c>
      <c t="n" s="6" r="C23">
        <v>41692</v>
      </c>
      <c t="n" s="5" r="F23">
        <v>78499</v>
      </c>
    </row>
    <row spans="1:10" r="24">
      <c t="s" s="4" r="A24">
        <v>265</v>
      </c>
      <c t="n" s="5" r="C24">
        <v>1612000</v>
      </c>
    </row>
    <row spans="1:10" r="25">
      <c t="s" s="4" r="A25">
        <v>266</v>
      </c>
      <c t="n" s="5" r="B25">
        <v>9203</v>
      </c>
      <c t="n" s="6" r="C25">
        <v>9203</v>
      </c>
    </row>
    <row spans="1:10" r="26">
      <c t="s" s="4" r="A26">
        <v>267</v>
      </c>
      <c t="n" s="5" r="C26">
        <v>420000</v>
      </c>
    </row>
    <row spans="1:10" r="27">
      <c t="s" s="4" r="A27">
        <v>268</v>
      </c>
      <c t="n" s="5" r="B27">
        <v>338</v>
      </c>
      <c t="n" s="6" r="C27">
        <v>338</v>
      </c>
    </row>
    <row spans="1:10" r="28">
      <c t="s" s="4" r="A28">
        <v>269</v>
      </c>
      <c t="n" s="5" r="G28">
        <v>764000</v>
      </c>
    </row>
    <row spans="1:10" r="29">
      <c t="s" s="4" r="A29">
        <v>270</v>
      </c>
      <c t="n" s="5" r="F29">
        <v>78499</v>
      </c>
      <c t="n" s="6" r="G29">
        <v>5092</v>
      </c>
      <c t="n" s="5" r="H29">
        <v>73407</v>
      </c>
    </row>
    <row spans="1:10" r="30">
      <c t="s" s="4" r="A30">
        <v>272</v>
      </c>
      <c t="n" s="6" r="B30">
        <v>-122626</v>
      </c>
      <c t="n" s="5" r="D30">
        <v>-122626</v>
      </c>
      <c t="n" s="5" r="F30">
        <v>-81578</v>
      </c>
      <c t="n" s="5" r="I30">
        <v>-81578</v>
      </c>
    </row>
    <row spans="1:10" r="31">
      <c t="s" s="4" r="A31">
        <v>277</v>
      </c>
      <c t="n" s="5" r="B31">
        <v>101259800</v>
      </c>
      <c t="n" s="5" r="C31">
        <v>101260000</v>
      </c>
      <c t="n" s="5" r="G31">
        <v>15429000</v>
      </c>
    </row>
    <row spans="1:10" r="32">
      <c t="s" s="4" r="A32">
        <v>278</v>
      </c>
      <c t="n" s="6" r="B32">
        <v>1727070</v>
      </c>
      <c t="n" s="6" r="C32">
        <v>1488126</v>
      </c>
      <c t="n" s="5" r="D32">
        <v>255694</v>
      </c>
      <c t="n" s="5" r="E32">
        <v>-16750</v>
      </c>
      <c t="n" s="5" r="F32">
        <v>1593564</v>
      </c>
      <c t="n" s="6" r="G32">
        <v>102880</v>
      </c>
      <c t="n" s="5" r="H32">
        <v>541452</v>
      </c>
      <c t="n" s="5" r="I32">
        <v>948624</v>
      </c>
      <c t="n" s="5" r="J32">
        <v>608</v>
      </c>
    </row>
    <row spans="1:10" r="33">
      <c t="s" s="3" r="A33">
        <v>262</v>
      </c>
    </row>
    <row spans="1:10" r="34">
      <c t="s" s="4" r="A34">
        <v>51</v>
      </c>
      <c t="n" s="5" r="B34">
        <v>168320</v>
      </c>
      <c t="n" s="5" r="D34">
        <v>168320</v>
      </c>
      <c t="n" s="5" r="F34">
        <v>137641</v>
      </c>
      <c t="n" s="5" r="I34">
        <v>137641</v>
      </c>
    </row>
    <row spans="1:10" r="35">
      <c t="s" s="4" r="A35">
        <v>263</v>
      </c>
      <c t="n" s="5" r="B35">
        <v>-10628</v>
      </c>
      <c t="n" s="5" r="E35">
        <v>-10628</v>
      </c>
      <c t="n" s="5" r="F35">
        <v>-563</v>
      </c>
      <c t="n" s="5" r="J35">
        <v>-563</v>
      </c>
    </row>
    <row spans="1:10" r="36">
      <c t="s" s="4" r="A36">
        <v>275</v>
      </c>
      <c t="n" s="5" r="C36">
        <v>1000000</v>
      </c>
    </row>
    <row spans="1:10" r="37">
      <c t="s" s="4" r="A37">
        <v>276</v>
      </c>
      <c t="n" s="5" r="B37">
        <v>24873</v>
      </c>
      <c t="n" s="6" r="C37">
        <v>24873</v>
      </c>
    </row>
    <row spans="1:10" r="38">
      <c t="s" s="4" r="A38">
        <v>264</v>
      </c>
      <c t="n" s="5" r="B38">
        <v>2461</v>
      </c>
      <c t="n" s="6" r="C38">
        <v>2461</v>
      </c>
      <c t="n" s="5" r="F38">
        <v>39994</v>
      </c>
    </row>
    <row spans="1:10" r="39">
      <c t="s" s="4" r="A39">
        <v>265</v>
      </c>
      <c t="n" s="5" r="C39">
        <v>95000</v>
      </c>
    </row>
    <row spans="1:10" r="40">
      <c t="s" s="4" r="A40">
        <v>266</v>
      </c>
      <c t="n" s="5" r="B40">
        <v>6816</v>
      </c>
      <c t="n" s="6" r="C40">
        <v>6816</v>
      </c>
    </row>
    <row spans="1:10" r="41">
      <c t="s" s="4" r="A41">
        <v>267</v>
      </c>
      <c t="n" s="5" r="C41">
        <v>210000</v>
      </c>
    </row>
    <row spans="1:10" r="42">
      <c t="s" s="4" r="A42">
        <v>268</v>
      </c>
      <c t="n" s="5" r="B42">
        <v>-979</v>
      </c>
      <c t="n" s="6" r="C42">
        <v>-979</v>
      </c>
    </row>
    <row spans="1:10" r="43">
      <c t="s" s="4" r="A43">
        <v>269</v>
      </c>
      <c t="n" s="5" r="G43">
        <v>376000</v>
      </c>
    </row>
    <row spans="1:10" r="44">
      <c t="s" s="4" r="A44">
        <v>270</v>
      </c>
      <c t="n" s="5" r="F44">
        <v>39994</v>
      </c>
      <c t="n" s="6" r="G44">
        <v>2508</v>
      </c>
      <c t="n" s="5" r="H44">
        <v>37486</v>
      </c>
    </row>
    <row spans="1:10" r="45">
      <c t="s" s="4" r="A45">
        <v>272</v>
      </c>
      <c t="n" s="6" r="B45">
        <v>-126505</v>
      </c>
      <c t="n" s="5" r="D45">
        <v>-126505</v>
      </c>
      <c t="n" s="5" r="F45">
        <v>-88492</v>
      </c>
      <c t="n" s="5" r="I45">
        <v>-88492</v>
      </c>
    </row>
    <row spans="1:10" r="46">
      <c t="s" s="4" r="A46">
        <v>279</v>
      </c>
      <c t="n" s="5" r="B46">
        <v>102565266</v>
      </c>
      <c t="n" s="5" r="C46">
        <v>102565000</v>
      </c>
      <c t="n" s="5" r="G46">
        <v>15805000</v>
      </c>
    </row>
    <row spans="1:10" r="47">
      <c t="s" s="4" r="A47">
        <v>280</v>
      </c>
      <c t="n" s="6" r="B47">
        <v>1791428</v>
      </c>
      <c t="n" s="6" r="C47">
        <v>1521297</v>
      </c>
      <c t="n" s="6" r="D47">
        <v>297509</v>
      </c>
      <c t="n" s="6" r="E47">
        <v>-27378</v>
      </c>
      <c t="n" s="6" r="F47">
        <v>1682144</v>
      </c>
      <c t="n" s="6" r="G47">
        <v>105388</v>
      </c>
      <c t="n" s="6" r="H47">
        <v>578938</v>
      </c>
      <c t="n" s="6" r="I47">
        <v>997773</v>
      </c>
      <c t="n" s="6" r="J47">
        <v>45</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6"/>
    <col customWidth="1" max="3" min="3" width="29"/>
    <col customWidth="1" max="4" min="4" width="16"/>
    <col customWidth="1" max="5" min="5" width="38"/>
    <col customWidth="1" max="6" min="6" width="21"/>
    <col customWidth="1" max="7" min="7" width="21"/>
  </cols>
  <sheetData>
    <row spans="1:7" r="1">
      <c t="s" s="1" r="A1">
        <v>1299</v>
      </c>
      <c t="s" s="2" r="B1">
        <v>866</v>
      </c>
      <c t="s" s="2" r="E1">
        <v>1</v>
      </c>
    </row>
    <row spans="1:7" r="2">
      <c t="s" s="2" r="B2">
        <v>1300</v>
      </c>
      <c t="s" s="2" r="C2">
        <v>1301</v>
      </c>
      <c t="s" s="2" r="D2">
        <v>1302</v>
      </c>
      <c t="s" s="2" r="E2">
        <v>1303</v>
      </c>
      <c t="s" s="2" r="F2">
        <v>698</v>
      </c>
      <c t="s" s="2" r="G2">
        <v>703</v>
      </c>
    </row>
    <row spans="1:7" r="3">
      <c t="s" s="3" r="A3">
        <v>1304</v>
      </c>
    </row>
    <row spans="1:7" r="4">
      <c t="s" s="4" r="A4">
        <v>771</v>
      </c>
      <c t="n" s="5" r="E4">
        <v>7</v>
      </c>
    </row>
    <row spans="1:7" r="5">
      <c t="s" s="4" r="A5">
        <v>1305</v>
      </c>
      <c t="n" s="5" r="E5">
        <v>3</v>
      </c>
    </row>
    <row spans="1:7" r="6">
      <c t="s" s="4" r="A6">
        <v>108</v>
      </c>
      <c t="n" s="6" r="E6">
        <v>186425000</v>
      </c>
      <c t="n" s="6" r="F6">
        <v>212331000</v>
      </c>
    </row>
    <row spans="1:7" r="7">
      <c t="s" s="4" r="A7">
        <v>31</v>
      </c>
    </row>
    <row spans="1:7" r="8">
      <c t="s" s="3" r="A8">
        <v>1304</v>
      </c>
    </row>
    <row spans="1:7" r="9">
      <c t="s" s="4" r="A9">
        <v>1306</v>
      </c>
      <c t="n" s="5" r="E9">
        <v>722008000</v>
      </c>
      <c t="n" s="5" r="F9">
        <v>710681000</v>
      </c>
      <c t="n" s="6" r="G9">
        <v>724240000</v>
      </c>
    </row>
    <row spans="1:7" r="10">
      <c t="s" s="4" r="A10">
        <v>1307</v>
      </c>
    </row>
    <row spans="1:7" r="11">
      <c t="s" s="3" r="A11">
        <v>1304</v>
      </c>
    </row>
    <row spans="1:7" r="12">
      <c t="s" s="4" r="A12">
        <v>1306</v>
      </c>
      <c t="n" s="5" r="E12">
        <v>145000000</v>
      </c>
      <c t="n" s="5" r="F12">
        <v>134000000</v>
      </c>
      <c t="n" s="5" r="G12">
        <v>146000000</v>
      </c>
    </row>
    <row spans="1:7" r="13">
      <c t="s" s="4" r="A13">
        <v>1308</v>
      </c>
    </row>
    <row spans="1:7" r="14">
      <c t="s" s="3" r="A14">
        <v>1304</v>
      </c>
    </row>
    <row spans="1:7" r="15">
      <c t="s" s="4" r="A15">
        <v>1306</v>
      </c>
      <c t="n" s="5" r="E15">
        <v>279000000</v>
      </c>
      <c t="n" s="5" r="F15">
        <v>301000000</v>
      </c>
      <c t="n" s="5" r="G15">
        <v>310000000</v>
      </c>
    </row>
    <row spans="1:7" r="16">
      <c t="s" s="4" r="A16">
        <v>1309</v>
      </c>
    </row>
    <row spans="1:7" r="17">
      <c t="s" s="3" r="A17">
        <v>1304</v>
      </c>
    </row>
    <row spans="1:7" r="18">
      <c t="s" s="4" r="A18">
        <v>1306</v>
      </c>
      <c t="n" s="5" r="E18">
        <v>51000000</v>
      </c>
      <c t="n" s="5" r="F18">
        <v>51000000</v>
      </c>
      <c t="n" s="5" r="G18">
        <v>65000000</v>
      </c>
    </row>
    <row spans="1:7" r="19">
      <c t="s" s="4" r="A19">
        <v>1310</v>
      </c>
    </row>
    <row spans="1:7" r="20">
      <c t="s" s="3" r="A20">
        <v>1304</v>
      </c>
    </row>
    <row spans="1:7" r="21">
      <c t="s" s="4" r="A21">
        <v>1306</v>
      </c>
      <c t="n" s="5" r="E21">
        <v>66000000</v>
      </c>
      <c t="n" s="5" r="F21">
        <v>61000000</v>
      </c>
      <c t="n" s="5" r="G21">
        <v>65000000</v>
      </c>
    </row>
    <row spans="1:7" r="22">
      <c t="s" s="4" r="A22">
        <v>1311</v>
      </c>
    </row>
    <row spans="1:7" r="23">
      <c t="s" s="3" r="A23">
        <v>1304</v>
      </c>
    </row>
    <row spans="1:7" r="24">
      <c t="s" s="4" r="A24">
        <v>1306</v>
      </c>
      <c t="n" s="6" r="E24">
        <v>181000000</v>
      </c>
      <c t="n" s="5" r="F24">
        <v>164000000</v>
      </c>
      <c t="n" s="5" r="G24">
        <v>138000000</v>
      </c>
    </row>
    <row spans="1:7" r="25">
      <c t="s" s="4" r="A25">
        <v>904</v>
      </c>
    </row>
    <row spans="1:7" r="26">
      <c t="s" s="3" r="A26">
        <v>1304</v>
      </c>
    </row>
    <row spans="1:7" r="27">
      <c t="s" s="4" r="A27">
        <v>771</v>
      </c>
      <c t="n" s="5" r="E27">
        <v>7</v>
      </c>
    </row>
    <row spans="1:7" r="28">
      <c t="s" s="4" r="A28">
        <v>1312</v>
      </c>
      <c t="n" s="5" r="E28">
        <v>100</v>
      </c>
    </row>
    <row spans="1:7" r="29">
      <c t="s" s="4" r="A29">
        <v>1313</v>
      </c>
      <c t="s" s="4" r="E29">
        <v>831</v>
      </c>
    </row>
    <row spans="1:7" r="30">
      <c t="s" s="4" r="A30">
        <v>1306</v>
      </c>
      <c t="n" s="6" r="E30">
        <v>537821000</v>
      </c>
      <c t="n" s="5" r="F30">
        <v>527839000</v>
      </c>
      <c t="n" s="5" r="G30">
        <v>540802000</v>
      </c>
    </row>
    <row spans="1:7" r="31">
      <c t="s" s="4" r="A31">
        <v>1314</v>
      </c>
      <c t="n" s="5" r="E31">
        <v>2</v>
      </c>
    </row>
    <row spans="1:7" r="32">
      <c t="s" s="4" r="A32">
        <v>1315</v>
      </c>
      <c t="n" s="5" r="E32">
        <v>1</v>
      </c>
    </row>
    <row spans="1:7" r="33">
      <c t="s" s="4" r="A33">
        <v>1316</v>
      </c>
    </row>
    <row spans="1:7" r="34">
      <c t="s" s="3" r="A34">
        <v>1304</v>
      </c>
    </row>
    <row spans="1:7" r="35">
      <c t="s" s="4" r="A35">
        <v>1317</v>
      </c>
      <c t="n" s="5" r="D35">
        <v>180</v>
      </c>
    </row>
    <row spans="1:7" r="36">
      <c t="s" s="4" r="A36">
        <v>1318</v>
      </c>
      <c t="s" s="4" r="E36">
        <v>628</v>
      </c>
    </row>
    <row spans="1:7" r="37">
      <c t="s" s="4" r="A37">
        <v>1319</v>
      </c>
      <c t="n" s="5" r="B37">
        <v>208</v>
      </c>
    </row>
    <row spans="1:7" r="38">
      <c t="s" s="4" r="A38">
        <v>108</v>
      </c>
      <c t="n" s="6" r="E38">
        <v>13000000</v>
      </c>
    </row>
    <row spans="1:7" r="39">
      <c t="s" s="4" r="A39">
        <v>216</v>
      </c>
    </row>
    <row spans="1:7" r="40">
      <c t="s" s="3" r="A40">
        <v>1304</v>
      </c>
    </row>
    <row spans="1:7" r="41">
      <c t="s" s="4" r="A41">
        <v>1306</v>
      </c>
      <c t="n" s="5" r="E41">
        <v>123226000</v>
      </c>
      <c t="n" s="5" r="F41">
        <v>128368000</v>
      </c>
      <c t="n" s="5" r="G41">
        <v>145386000</v>
      </c>
    </row>
    <row spans="1:7" r="42">
      <c t="s" s="4" r="A42">
        <v>230</v>
      </c>
    </row>
    <row spans="1:7" r="43">
      <c t="s" s="3" r="A43">
        <v>1304</v>
      </c>
    </row>
    <row spans="1:7" r="44">
      <c t="s" s="4" r="A44">
        <v>1306</v>
      </c>
      <c t="n" s="5" r="E44">
        <v>60961000</v>
      </c>
      <c t="n" s="6" r="F44">
        <v>54474000</v>
      </c>
      <c t="n" s="6" r="G44">
        <v>38052000</v>
      </c>
    </row>
    <row spans="1:7" r="45">
      <c t="s" s="4" r="A45">
        <v>1320</v>
      </c>
    </row>
    <row spans="1:7" r="46">
      <c t="s" s="3" r="A46">
        <v>356</v>
      </c>
    </row>
    <row spans="1:7" r="47">
      <c t="s" s="4" r="A47">
        <v>1321</v>
      </c>
      <c t="n" s="5" r="E47">
        <v>51500000</v>
      </c>
    </row>
    <row spans="1:7" r="48">
      <c t="s" s="4" r="A48">
        <v>1322</v>
      </c>
      <c t="n" s="5" r="E48">
        <v>3400000</v>
      </c>
    </row>
    <row spans="1:7" r="49">
      <c t="s" s="4" r="A49">
        <v>1323</v>
      </c>
    </row>
    <row spans="1:7" r="50">
      <c t="s" s="3" r="A50">
        <v>356</v>
      </c>
    </row>
    <row spans="1:7" r="51">
      <c t="s" s="4" r="A51">
        <v>1324</v>
      </c>
      <c t="n" s="6" r="C51">
        <v>31500000</v>
      </c>
    </row>
    <row spans="1:7" r="52">
      <c t="s" s="4" r="A52">
        <v>1325</v>
      </c>
    </row>
    <row spans="1:7" r="53">
      <c t="s" s="3" r="A53">
        <v>356</v>
      </c>
    </row>
    <row spans="1:7" r="54">
      <c t="s" s="4" r="A54">
        <v>1326</v>
      </c>
      <c t="n" s="5" r="C54">
        <v>2000000</v>
      </c>
    </row>
    <row spans="1:7" r="55">
      <c t="s" s="4" r="A55">
        <v>1327</v>
      </c>
      <c t="s" s="4" r="C55">
        <v>190</v>
      </c>
    </row>
    <row spans="1:7" r="56">
      <c t="s" s="4" r="A56">
        <v>1328</v>
      </c>
      <c t="n" s="6" r="C56">
        <v>50000000</v>
      </c>
    </row>
    <row spans="1:7" r="57">
      <c t="s" s="4" r="A57">
        <v>1329</v>
      </c>
      <c t="n" s="5" r="E57">
        <v>50000000</v>
      </c>
    </row>
    <row spans="1:7" r="58">
      <c t="s" s="4" r="A58">
        <v>1330</v>
      </c>
      <c t="n" s="5" r="E58">
        <v>3300000</v>
      </c>
    </row>
    <row spans="1:7" r="59">
      <c t="s" s="4" r="A59">
        <v>1331</v>
      </c>
    </row>
    <row spans="1:7" r="60">
      <c t="s" s="3" r="A60">
        <v>356</v>
      </c>
    </row>
    <row spans="1:7" r="61">
      <c t="s" s="4" r="A61">
        <v>1328</v>
      </c>
      <c t="n" s="5" r="C61">
        <v>1500000</v>
      </c>
    </row>
    <row spans="1:7" r="62">
      <c t="s" s="4" r="A62">
        <v>1329</v>
      </c>
      <c t="n" s="5" r="E62">
        <v>1500000</v>
      </c>
    </row>
    <row spans="1:7" r="63">
      <c t="s" s="4" r="A63">
        <v>1332</v>
      </c>
      <c t="n" s="6" r="E63">
        <v>100000</v>
      </c>
    </row>
    <row spans="1:7" r="64">
      <c t="s" s="4" r="A64">
        <v>1333</v>
      </c>
    </row>
    <row spans="1:7" r="65">
      <c t="s" s="3" r="A65">
        <v>356</v>
      </c>
    </row>
    <row spans="1:7" r="66">
      <c t="s" s="4" r="A66">
        <v>1324</v>
      </c>
      <c t="n" s="5" r="C66">
        <v>10000000</v>
      </c>
    </row>
    <row spans="1:7" r="67">
      <c t="s" s="4" r="A67">
        <v>1334</v>
      </c>
    </row>
    <row spans="1:7" r="68">
      <c t="s" s="3" r="A68">
        <v>356</v>
      </c>
    </row>
    <row spans="1:7" r="69">
      <c t="s" s="4" r="A69">
        <v>1324</v>
      </c>
      <c t="n" s="6" r="C69">
        <v>10000000</v>
      </c>
    </row>
  </sheetData>
  <mergeCells count="3">
    <mergeCell ref="A1:A2"/>
    <mergeCell ref="B1:D1"/>
    <mergeCell ref="E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s>
  <sheetData>
    <row spans="1:5" r="1">
      <c t="s" s="1" r="A1">
        <v>1335</v>
      </c>
      <c t="s" s="2" r="B1">
        <v>1</v>
      </c>
    </row>
    <row spans="1:5" r="2">
      <c t="s" s="2" r="B2">
        <v>694</v>
      </c>
      <c t="s" s="2" r="C2">
        <v>1336</v>
      </c>
      <c t="s" s="2" r="D2">
        <v>1337</v>
      </c>
      <c t="s" s="2" r="E2">
        <v>698</v>
      </c>
    </row>
    <row spans="1:5" r="3">
      <c t="s" s="3" r="A3">
        <v>359</v>
      </c>
    </row>
    <row spans="1:5" r="4">
      <c t="s" s="4" r="A4">
        <v>1338</v>
      </c>
      <c t="n" s="6" r="B4">
        <v>118972000</v>
      </c>
      <c t="n" s="6" r="E4">
        <v>105482000</v>
      </c>
    </row>
    <row spans="1:5" r="5">
      <c t="s" s="4" r="A5">
        <v>1339</v>
      </c>
    </row>
    <row spans="1:5" r="6">
      <c t="s" s="3" r="A6">
        <v>1340</v>
      </c>
    </row>
    <row spans="1:5" r="7">
      <c t="s" s="4" r="A7">
        <v>1341</v>
      </c>
      <c t="n" s="5" r="C7">
        <v>9</v>
      </c>
    </row>
    <row spans="1:5" r="8">
      <c t="s" s="4" r="A8">
        <v>1342</v>
      </c>
      <c t="s" s="4" r="B8">
        <v>1343</v>
      </c>
    </row>
    <row spans="1:5" r="9">
      <c t="s" s="4" r="A9">
        <v>1344</v>
      </c>
      <c t="s" s="4" r="B9">
        <v>1345</v>
      </c>
    </row>
    <row spans="1:5" r="10">
      <c t="s" s="4" r="A10">
        <v>1346</v>
      </c>
    </row>
    <row spans="1:5" r="11">
      <c t="s" s="3" r="A11">
        <v>1340</v>
      </c>
    </row>
    <row spans="1:5" r="12">
      <c t="s" s="4" r="A12">
        <v>1347</v>
      </c>
      <c t="s" s="4" r="C12">
        <v>622</v>
      </c>
    </row>
    <row spans="1:5" r="13">
      <c t="s" s="4" r="A13">
        <v>187</v>
      </c>
    </row>
    <row spans="1:5" r="14">
      <c t="s" s="3" r="A14">
        <v>1340</v>
      </c>
    </row>
    <row spans="1:5" r="15">
      <c t="s" s="4" r="A15">
        <v>1341</v>
      </c>
      <c t="n" s="5" r="C15">
        <v>9</v>
      </c>
    </row>
    <row spans="1:5" r="16">
      <c t="s" s="4" r="A16">
        <v>1348</v>
      </c>
      <c t="s" s="4" r="B16">
        <v>1349</v>
      </c>
    </row>
    <row spans="1:5" r="17">
      <c t="s" s="4" r="A17">
        <v>1350</v>
      </c>
      <c t="s" s="4" r="B17">
        <v>1351</v>
      </c>
    </row>
    <row spans="1:5" r="18">
      <c t="s" s="4" r="A18">
        <v>1352</v>
      </c>
      <c t="s" s="4" r="B18">
        <v>1353</v>
      </c>
    </row>
    <row spans="1:5" r="19">
      <c t="s" s="4" r="A19">
        <v>906</v>
      </c>
    </row>
    <row spans="1:5" r="20">
      <c t="s" s="3" r="A20">
        <v>1340</v>
      </c>
    </row>
    <row spans="1:5" r="21">
      <c t="s" s="4" r="A21">
        <v>1354</v>
      </c>
      <c t="s" s="4" r="B21">
        <v>1355</v>
      </c>
    </row>
    <row spans="1:5" r="22">
      <c t="s" s="4" r="A22">
        <v>888</v>
      </c>
    </row>
    <row spans="1:5" r="23">
      <c t="s" s="3" r="A23">
        <v>1340</v>
      </c>
    </row>
    <row spans="1:5" r="24">
      <c t="s" s="4" r="A24">
        <v>1354</v>
      </c>
      <c t="s" s="4" r="B24">
        <v>1356</v>
      </c>
    </row>
    <row spans="1:5" r="25">
      <c t="s" s="4" r="A25">
        <v>1357</v>
      </c>
    </row>
    <row spans="1:5" r="26">
      <c t="s" s="3" r="A26">
        <v>359</v>
      </c>
    </row>
    <row spans="1:5" r="27">
      <c t="s" s="4" r="A27">
        <v>1338</v>
      </c>
      <c t="n" s="6" r="B27">
        <v>119000000</v>
      </c>
      <c t="n" s="6" r="E27">
        <v>105000000</v>
      </c>
    </row>
    <row spans="1:5" r="28">
      <c t="s" s="4" r="A28">
        <v>1358</v>
      </c>
      <c t="s" s="4" r="B28">
        <v>1359</v>
      </c>
      <c t="s" s="4" r="E28">
        <v>1359</v>
      </c>
    </row>
    <row spans="1:5" r="29">
      <c t="s" s="4" r="A29">
        <v>1360</v>
      </c>
    </row>
    <row spans="1:5" r="30">
      <c t="s" s="3" r="A30">
        <v>359</v>
      </c>
    </row>
    <row spans="1:5" r="31">
      <c t="s" s="4" r="A31">
        <v>1361</v>
      </c>
      <c t="n" s="6" r="C31">
        <v>150000000</v>
      </c>
      <c t="n" s="6" r="D31">
        <v>125000000</v>
      </c>
    </row>
    <row spans="1:5" r="32">
      <c t="s" s="3" r="A32">
        <v>1340</v>
      </c>
    </row>
    <row spans="1:5" r="33">
      <c t="s" s="4" r="A33">
        <v>1362</v>
      </c>
      <c t="s" s="4" r="B33">
        <v>1363</v>
      </c>
    </row>
    <row spans="1:5" r="34">
      <c t="s" s="4" r="A34">
        <v>1364</v>
      </c>
    </row>
    <row spans="1:5" r="35">
      <c t="s" s="3" r="A35">
        <v>359</v>
      </c>
    </row>
    <row spans="1:5" r="36">
      <c t="s" s="4" r="A36">
        <v>1361</v>
      </c>
      <c t="n" s="6" r="C36">
        <v>200000000</v>
      </c>
      <c t="n" s="6" r="D36">
        <v>175000000</v>
      </c>
    </row>
    <row spans="1:5" r="37">
      <c t="s" s="3" r="A37">
        <v>1340</v>
      </c>
    </row>
    <row spans="1:5" r="38">
      <c t="s" s="4" r="A38">
        <v>1362</v>
      </c>
      <c t="s" s="4" r="B38">
        <v>1365</v>
      </c>
    </row>
    <row spans="1:5" r="39">
      <c t="s" s="4" r="A39">
        <v>1366</v>
      </c>
    </row>
    <row spans="1:5" r="40">
      <c t="s" s="3" r="A40">
        <v>1340</v>
      </c>
    </row>
    <row spans="1:5" r="41">
      <c t="s" s="4" r="A41">
        <v>863</v>
      </c>
      <c t="s" s="4" r="B41">
        <v>1367</v>
      </c>
    </row>
    <row spans="1:5" r="42">
      <c t="s" s="4" r="A42">
        <v>1368</v>
      </c>
    </row>
    <row spans="1:5" r="43">
      <c t="s" s="3" r="A43">
        <v>1340</v>
      </c>
    </row>
    <row spans="1:5" r="44">
      <c t="s" s="4" r="A44">
        <v>863</v>
      </c>
      <c t="s" s="4" r="B44">
        <v>8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spans="1:8" r="1">
      <c t="s" s="1" r="A1">
        <v>1369</v>
      </c>
      <c t="s" s="2" r="B1">
        <v>1370</v>
      </c>
      <c t="s" s="2" r="C1">
        <v>1371</v>
      </c>
      <c t="s" s="2" r="D1">
        <v>2</v>
      </c>
      <c t="s" s="2" r="E1">
        <v>35</v>
      </c>
      <c t="s" s="2" r="G1">
        <v>36</v>
      </c>
      <c t="s" s="2" r="H1">
        <v>46</v>
      </c>
    </row>
    <row spans="1:8" r="2">
      <c t="s" s="3" r="A2">
        <v>362</v>
      </c>
      <c t="n" r="G2"/>
    </row>
    <row spans="1:8" r="3">
      <c t="s" s="4" r="A3">
        <v>362</v>
      </c>
      <c t="n" s="6" r="D3">
        <v>1506546</v>
      </c>
      <c t="n" s="6" r="E3">
        <v>1492945</v>
      </c>
      <c t="n" r="G3"/>
    </row>
    <row spans="1:8" r="4">
      <c t="s" s="3" r="A4">
        <v>1372</v>
      </c>
      <c t="n" r="G4"/>
    </row>
    <row spans="1:8" r="5">
      <c t="n" s="5" r="A5">
        <v>2015</v>
      </c>
      <c t="n" s="5" r="D5">
        <v>0</v>
      </c>
      <c t="n" r="G5"/>
    </row>
    <row spans="1:8" r="6">
      <c t="n" s="5" r="A6">
        <v>2016</v>
      </c>
      <c t="n" s="5" r="D6">
        <v>200000</v>
      </c>
      <c t="n" r="G6"/>
    </row>
    <row spans="1:8" r="7">
      <c t="n" s="5" r="A7">
        <v>2017</v>
      </c>
      <c t="n" s="5" r="D7">
        <v>0</v>
      </c>
      <c t="n" r="G7"/>
    </row>
    <row spans="1:8" r="8">
      <c t="n" s="5" r="A8">
        <v>2018</v>
      </c>
      <c t="n" s="5" r="D8">
        <v>50000</v>
      </c>
      <c t="n" r="G8"/>
    </row>
    <row spans="1:8" r="9">
      <c t="n" s="5" r="A9">
        <v>2019</v>
      </c>
      <c t="n" s="5" r="D9">
        <v>0</v>
      </c>
      <c t="n" r="G9"/>
    </row>
    <row spans="1:8" r="10">
      <c t="s" s="4" r="A10">
        <v>328</v>
      </c>
      <c t="n" s="5" r="D10">
        <v>125000</v>
      </c>
      <c t="n" s="5" r="E10">
        <v>286000</v>
      </c>
      <c t="s" s="4" r="F10">
        <v>46</v>
      </c>
      <c t="n" s="6" r="G10">
        <v>457000</v>
      </c>
    </row>
    <row spans="1:8" r="11">
      <c t="s" s="4" r="A11">
        <v>31</v>
      </c>
      <c t="n" r="G11"/>
    </row>
    <row spans="1:8" r="12">
      <c t="s" s="3" r="A12">
        <v>1372</v>
      </c>
      <c t="n" r="G12"/>
    </row>
    <row spans="1:8" r="13">
      <c t="n" s="5" r="A13">
        <v>2015</v>
      </c>
      <c t="n" s="5" r="D13">
        <v>0</v>
      </c>
      <c t="n" r="G13"/>
    </row>
    <row spans="1:8" r="14">
      <c t="n" s="5" r="A14">
        <v>2016</v>
      </c>
      <c t="n" s="5" r="D14">
        <v>0</v>
      </c>
      <c t="n" r="G14"/>
    </row>
    <row spans="1:8" r="15">
      <c t="n" s="5" r="A15">
        <v>2017</v>
      </c>
      <c t="n" s="5" r="D15">
        <v>0</v>
      </c>
      <c t="n" r="G15"/>
    </row>
    <row spans="1:8" r="16">
      <c t="n" s="5" r="A16">
        <v>2018</v>
      </c>
      <c t="n" s="5" r="D16">
        <v>50000</v>
      </c>
      <c t="n" r="G16"/>
    </row>
    <row spans="1:8" r="17">
      <c t="n" s="5" r="A17">
        <v>2019</v>
      </c>
      <c t="n" s="5" r="D17">
        <v>0</v>
      </c>
      <c t="n" r="G17"/>
    </row>
    <row spans="1:8" r="18">
      <c t="s" s="4" r="A18">
        <v>328</v>
      </c>
      <c t="n" s="5" r="D18">
        <v>0</v>
      </c>
      <c t="n" s="5" r="E18">
        <v>236000</v>
      </c>
      <c t="s" s="4" r="F18">
        <v>46</v>
      </c>
      <c t="n" s="6" r="G18">
        <v>457000</v>
      </c>
    </row>
    <row spans="1:8" r="19">
      <c t="s" s="4" r="A19">
        <v>1373</v>
      </c>
      <c t="n" r="G19"/>
    </row>
    <row spans="1:8" r="20">
      <c t="s" s="3" r="A20">
        <v>362</v>
      </c>
      <c t="n" r="G20"/>
    </row>
    <row spans="1:8" r="21">
      <c t="s" s="4" r="A21">
        <v>362</v>
      </c>
      <c t="n" s="5" r="D21">
        <v>1206546</v>
      </c>
      <c t="n" s="5" r="E21">
        <v>1217945</v>
      </c>
      <c t="n" r="G21"/>
    </row>
    <row spans="1:8" r="22">
      <c t="s" s="4" r="A22">
        <v>1374</v>
      </c>
      <c t="n" r="G22"/>
    </row>
    <row spans="1:8" r="23">
      <c t="s" s="3" r="A23">
        <v>362</v>
      </c>
      <c t="n" r="G23"/>
    </row>
    <row spans="1:8" r="24">
      <c t="s" s="4" r="A24">
        <v>362</v>
      </c>
      <c t="n" s="6" r="D24">
        <v>125000</v>
      </c>
      <c t="n" s="5" r="E24">
        <v>0</v>
      </c>
      <c t="n" r="G24"/>
    </row>
    <row spans="1:8" r="25">
      <c t="s" s="4" r="A25">
        <v>1375</v>
      </c>
      <c t="n" r="G25"/>
    </row>
    <row spans="1:8" r="26">
      <c t="s" s="3" r="A26">
        <v>362</v>
      </c>
      <c t="n" r="G26"/>
    </row>
    <row spans="1:8" r="27">
      <c t="s" s="4" r="A27">
        <v>863</v>
      </c>
      <c t="s" s="4" r="D27">
        <v>1376</v>
      </c>
      <c t="n" r="G27"/>
    </row>
    <row spans="1:8" r="28">
      <c t="s" s="4" r="A28">
        <v>1377</v>
      </c>
      <c t="n" r="G28"/>
    </row>
    <row spans="1:8" r="29">
      <c t="s" s="3" r="A29">
        <v>362</v>
      </c>
      <c t="n" r="G29"/>
    </row>
    <row spans="1:8" r="30">
      <c t="s" s="4" r="A30">
        <v>362</v>
      </c>
      <c t="n" s="6" r="D30">
        <v>0</v>
      </c>
      <c t="n" s="6" r="E30">
        <v>100000</v>
      </c>
      <c t="n" r="G30"/>
    </row>
    <row spans="1:8" r="31">
      <c t="s" s="4" r="A31">
        <v>189</v>
      </c>
      <c t="s" s="4" r="D31">
        <v>1378</v>
      </c>
      <c t="s" s="4" r="E31">
        <v>1378</v>
      </c>
      <c t="n" r="G31"/>
    </row>
    <row spans="1:8" r="32">
      <c t="s" s="4" r="A32">
        <v>1379</v>
      </c>
      <c t="n" r="G32"/>
    </row>
    <row spans="1:8" r="33">
      <c t="s" s="3" r="A33">
        <v>362</v>
      </c>
      <c t="n" r="G33"/>
    </row>
    <row spans="1:8" r="34">
      <c t="s" s="4" r="A34">
        <v>189</v>
      </c>
      <c t="s" s="4" r="B34">
        <v>1378</v>
      </c>
      <c t="n" r="G34"/>
    </row>
    <row spans="1:8" r="35">
      <c t="s" s="3" r="A35">
        <v>1372</v>
      </c>
      <c t="n" r="G35"/>
    </row>
    <row spans="1:8" r="36">
      <c t="s" s="4" r="A36">
        <v>1380</v>
      </c>
      <c t="n" s="6" r="B36">
        <v>100000</v>
      </c>
      <c t="n" r="G36"/>
    </row>
    <row spans="1:8" r="37">
      <c t="s" s="4" r="A37">
        <v>1381</v>
      </c>
      <c t="n" r="G37"/>
    </row>
    <row spans="1:8" r="38">
      <c t="s" s="3" r="A38">
        <v>362</v>
      </c>
      <c t="n" r="G38"/>
    </row>
    <row spans="1:8" r="39">
      <c t="s" s="4" r="A39">
        <v>362</v>
      </c>
      <c t="n" s="6" r="D39">
        <v>75000</v>
      </c>
      <c t="n" s="6" r="E39">
        <v>75000</v>
      </c>
      <c t="n" r="G39"/>
    </row>
    <row spans="1:8" r="40">
      <c t="s" s="4" r="A40">
        <v>189</v>
      </c>
      <c t="s" s="4" r="D40">
        <v>1382</v>
      </c>
      <c t="s" s="4" r="E40">
        <v>1382</v>
      </c>
      <c t="n" r="G40"/>
    </row>
    <row spans="1:8" r="41">
      <c t="s" s="4" r="A41">
        <v>1383</v>
      </c>
      <c t="n" r="G41"/>
    </row>
    <row spans="1:8" r="42">
      <c t="s" s="3" r="A42">
        <v>362</v>
      </c>
      <c t="n" r="G42"/>
    </row>
    <row spans="1:8" r="43">
      <c t="s" s="4" r="A43">
        <v>362</v>
      </c>
      <c t="n" s="6" r="D43">
        <v>50000</v>
      </c>
      <c t="n" s="6" r="E43">
        <v>50000</v>
      </c>
      <c t="n" r="G43"/>
    </row>
    <row spans="1:8" r="44">
      <c t="s" s="4" r="A44">
        <v>189</v>
      </c>
      <c t="s" s="4" r="D44">
        <v>1384</v>
      </c>
      <c t="s" s="4" r="E44">
        <v>1384</v>
      </c>
      <c t="n" r="G44"/>
    </row>
    <row spans="1:8" r="45">
      <c t="s" s="4" r="A45">
        <v>1385</v>
      </c>
      <c t="n" r="G45"/>
    </row>
    <row spans="1:8" r="46">
      <c t="s" s="3" r="A46">
        <v>362</v>
      </c>
      <c t="n" r="G46"/>
    </row>
    <row spans="1:8" r="47">
      <c t="s" s="4" r="A47">
        <v>362</v>
      </c>
      <c t="n" s="6" r="D47">
        <v>50000</v>
      </c>
      <c t="n" s="6" r="E47">
        <v>50000</v>
      </c>
      <c t="n" r="G47"/>
    </row>
    <row spans="1:8" r="48">
      <c t="s" s="4" r="A48">
        <v>189</v>
      </c>
      <c t="s" s="4" r="D48">
        <v>1386</v>
      </c>
      <c t="s" s="4" r="E48">
        <v>1386</v>
      </c>
      <c t="n" r="G48"/>
    </row>
    <row spans="1:8" r="49">
      <c t="s" s="4" r="A49">
        <v>1387</v>
      </c>
      <c t="n" r="G49"/>
    </row>
    <row spans="1:8" r="50">
      <c t="s" s="3" r="A50">
        <v>1372</v>
      </c>
      <c t="n" r="G50"/>
    </row>
    <row spans="1:8" r="51">
      <c t="s" s="4" r="A51">
        <v>328</v>
      </c>
      <c t="n" s="6" r="C51">
        <v>125000</v>
      </c>
      <c t="n" r="G51"/>
    </row>
    <row spans="1:8" r="52">
      <c t="s" s="4" r="A52">
        <v>1388</v>
      </c>
      <c t="s" s="4" r="C52">
        <v>736</v>
      </c>
      <c t="n" r="G52"/>
    </row>
    <row spans="1:8" r="53">
      <c t="s" s="4" r="A53">
        <v>1389</v>
      </c>
      <c t="n" r="G53"/>
    </row>
    <row spans="1:8" r="54">
      <c t="s" s="3" r="A54">
        <v>1372</v>
      </c>
      <c t="n" r="G54"/>
    </row>
    <row spans="1:8" r="55">
      <c t="s" s="4" r="A55">
        <v>1390</v>
      </c>
      <c t="s" s="4" r="C55">
        <v>1391</v>
      </c>
      <c t="n" r="G55"/>
    </row>
    <row spans="1:8" r="56">
      <c t="s" s="4" r="A56">
        <v>1392</v>
      </c>
      <c t="n" r="G56"/>
    </row>
    <row spans="1:8" r="57">
      <c t="s" s="3" r="A57">
        <v>1372</v>
      </c>
      <c t="n" r="G57"/>
    </row>
    <row spans="1:8" r="58">
      <c t="s" s="4" r="A58">
        <v>1390</v>
      </c>
      <c t="s" s="4" r="C58">
        <v>1393</v>
      </c>
      <c t="n" r="G58"/>
    </row>
    <row spans="1:8" r="59">
      <c t="n" r="A59"/>
    </row>
    <row spans="1:8" r="60">
      <c t="s" s="4" r="A60">
        <v>46</v>
      </c>
      <c t="s" s="4" r="B60">
        <v>70</v>
      </c>
    </row>
  </sheetData>
  <mergeCells count="60">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A59:H59"/>
    <mergeCell ref="B60:H6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394</v>
      </c>
      <c t="s" s="2" r="B1">
        <v>2</v>
      </c>
      <c t="s" s="2" r="C1">
        <v>1395</v>
      </c>
      <c t="s" s="2" r="D1">
        <v>1396</v>
      </c>
      <c t="s" s="2" r="E1">
        <v>1397</v>
      </c>
      <c t="s" s="2" r="F1">
        <v>1398</v>
      </c>
    </row>
    <row spans="1:6" r="2">
      <c t="s" s="3" r="A2">
        <v>365</v>
      </c>
    </row>
    <row spans="1:6" r="3">
      <c t="s" s="4" r="A3">
        <v>1399</v>
      </c>
      <c t="n" s="5" r="B3">
        <v>18372187</v>
      </c>
    </row>
    <row spans="1:6" r="4">
      <c t="s" s="4" r="A4">
        <v>1400</v>
      </c>
      <c t="n" s="5" r="B4">
        <v>4700000</v>
      </c>
    </row>
    <row spans="1:6" r="5">
      <c t="s" s="4" r="A5">
        <v>1401</v>
      </c>
      <c t="n" s="5" r="F5">
        <v>6100000</v>
      </c>
    </row>
    <row spans="1:6" r="6">
      <c t="s" s="4" r="A6">
        <v>1402</v>
      </c>
      <c t="n" s="7" r="F6">
        <v>26.75</v>
      </c>
    </row>
    <row spans="1:6" r="7">
      <c t="s" s="4" r="A7">
        <v>1403</v>
      </c>
      <c t="n" s="7" r="F7">
        <v>27.01</v>
      </c>
    </row>
    <row spans="1:6" r="8">
      <c t="s" s="4" r="A8">
        <v>1404</v>
      </c>
      <c t="n" s="5" r="E8">
        <v>900000</v>
      </c>
    </row>
    <row spans="1:6" r="9">
      <c t="s" s="4" r="A9">
        <v>1405</v>
      </c>
      <c t="n" s="5" r="F9">
        <v>7000000</v>
      </c>
    </row>
    <row spans="1:6" r="10">
      <c t="s" s="4" r="A10">
        <v>1406</v>
      </c>
      <c t="n" s="13" r="F10">
        <v>1.00312</v>
      </c>
    </row>
    <row spans="1:6" r="11">
      <c t="s" s="4" r="A11">
        <v>1407</v>
      </c>
      <c t="n" s="7" r="B11">
        <v>22.63</v>
      </c>
      <c t="n" s="13" r="F11">
        <v>25.74688</v>
      </c>
    </row>
    <row spans="1:6" r="12">
      <c t="s" s="4" r="A12">
        <v>1408</v>
      </c>
      <c t="n" s="6" r="B12">
        <v>0</v>
      </c>
    </row>
    <row spans="1:6" r="13">
      <c t="s" s="4" r="A13">
        <v>1409</v>
      </c>
      <c t="n" s="5" r="B13">
        <v>1500000</v>
      </c>
      <c t="n" s="5" r="C13">
        <v>1000000</v>
      </c>
      <c t="n" s="5" r="D13">
        <v>1300000</v>
      </c>
    </row>
    <row spans="1:6" r="14">
      <c t="s" s="4" r="A14">
        <v>1410</v>
      </c>
      <c t="n" s="6" r="B14">
        <v>51000000</v>
      </c>
      <c t="n" s="6" r="C14">
        <v>23900000</v>
      </c>
      <c t="n" s="6" r="D14">
        <v>32100000</v>
      </c>
    </row>
    <row spans="1:6" r="15">
      <c t="s" s="4" r="A15">
        <v>1411</v>
      </c>
      <c t="n" s="5" r="B15">
        <v>5000000</v>
      </c>
      <c t="n" s="6" r="C15">
        <v>1000000</v>
      </c>
      <c t="n" s="6" r="D15">
        <v>1300000</v>
      </c>
    </row>
    <row spans="1:6" r="16">
      <c t="s" s="4" r="A16">
        <v>1412</v>
      </c>
      <c t="n" s="6" r="B16">
        <v>106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3</v>
      </c>
      <c t="s" s="2" r="B1">
        <v>1</v>
      </c>
    </row>
    <row spans="1:4" r="2">
      <c t="s" s="2" r="B2">
        <v>2</v>
      </c>
      <c t="s" s="2" r="C2">
        <v>35</v>
      </c>
      <c t="s" s="2" r="D2">
        <v>36</v>
      </c>
    </row>
    <row spans="1:4" r="3">
      <c t="s" s="3" r="A3">
        <v>1414</v>
      </c>
    </row>
    <row spans="1:4" r="4">
      <c t="s" s="4" r="A4">
        <v>1161</v>
      </c>
      <c t="n" s="6" r="B4">
        <v>-16750</v>
      </c>
      <c t="n" s="6" r="C4">
        <v>-26423</v>
      </c>
      <c t="n" s="6" r="D4">
        <v>-19137</v>
      </c>
    </row>
    <row spans="1:4" r="5">
      <c t="s" s="4" r="A5">
        <v>1415</v>
      </c>
      <c t="n" s="5" r="B5">
        <v>-10628</v>
      </c>
      <c t="n" s="5" r="C5">
        <v>9673</v>
      </c>
      <c t="n" s="5" r="D5">
        <v>-7286</v>
      </c>
    </row>
    <row spans="1:4" r="6">
      <c t="s" s="4" r="A6">
        <v>1162</v>
      </c>
      <c t="n" s="5" r="B6">
        <v>-27378</v>
      </c>
      <c t="n" s="5" r="C6">
        <v>-16750</v>
      </c>
      <c t="n" s="5" r="D6">
        <v>-26423</v>
      </c>
    </row>
    <row spans="1:4" r="7">
      <c t="s" s="4" r="A7">
        <v>128</v>
      </c>
    </row>
    <row spans="1:4" r="8">
      <c t="s" s="3" r="A8">
        <v>1414</v>
      </c>
    </row>
    <row spans="1:4" r="9">
      <c t="s" s="4" r="A9">
        <v>1161</v>
      </c>
      <c t="n" s="5" r="B9">
        <v>-3663</v>
      </c>
      <c t="n" s="5" r="C9">
        <v>10761</v>
      </c>
      <c t="n" s="5" r="D9">
        <v>9886</v>
      </c>
    </row>
    <row spans="1:4" r="10">
      <c t="s" s="4" r="A10">
        <v>1415</v>
      </c>
      <c t="n" s="5" r="B10">
        <v>4125</v>
      </c>
      <c t="n" s="5" r="C10">
        <v>-14424</v>
      </c>
      <c t="n" s="5" r="D10">
        <v>875</v>
      </c>
    </row>
    <row spans="1:4" r="11">
      <c t="s" s="4" r="A11">
        <v>1162</v>
      </c>
      <c t="n" s="5" r="B11">
        <v>462</v>
      </c>
      <c t="n" s="5" r="C11">
        <v>-3663</v>
      </c>
      <c t="n" s="5" r="D11">
        <v>10761</v>
      </c>
    </row>
    <row spans="1:4" r="12">
      <c t="s" s="4" r="A12">
        <v>129</v>
      </c>
    </row>
    <row spans="1:4" r="13">
      <c t="s" s="3" r="A13">
        <v>1414</v>
      </c>
    </row>
    <row spans="1:4" r="14">
      <c t="s" s="4" r="A14">
        <v>1161</v>
      </c>
      <c t="n" s="5" r="B14">
        <v>-525</v>
      </c>
      <c t="n" s="5" r="C14">
        <v>-760</v>
      </c>
      <c t="n" s="5" r="D14">
        <v>-996</v>
      </c>
    </row>
    <row spans="1:4" r="15">
      <c t="s" s="4" r="A15">
        <v>1415</v>
      </c>
      <c t="n" s="5" r="B15">
        <v>236</v>
      </c>
      <c t="n" s="5" r="C15">
        <v>235</v>
      </c>
      <c t="n" s="5" r="D15">
        <v>236</v>
      </c>
    </row>
    <row spans="1:4" r="16">
      <c t="s" s="4" r="A16">
        <v>1162</v>
      </c>
      <c t="n" s="5" r="B16">
        <v>-289</v>
      </c>
      <c t="n" s="5" r="C16">
        <v>-525</v>
      </c>
      <c t="n" s="5" r="D16">
        <v>-760</v>
      </c>
    </row>
    <row spans="1:4" r="17">
      <c t="s" s="4" r="A17">
        <v>130</v>
      </c>
    </row>
    <row spans="1:4" r="18">
      <c t="s" s="3" r="A18">
        <v>1414</v>
      </c>
    </row>
    <row spans="1:4" r="19">
      <c t="s" s="4" r="A19">
        <v>1161</v>
      </c>
      <c t="n" s="5" r="B19">
        <v>-12562</v>
      </c>
      <c t="n" s="5" r="C19">
        <v>-36424</v>
      </c>
      <c t="n" s="5" r="D19">
        <v>-28027</v>
      </c>
    </row>
    <row spans="1:4" r="20">
      <c t="s" s="4" r="A20">
        <v>1415</v>
      </c>
      <c t="n" s="5" r="B20">
        <v>-14989</v>
      </c>
      <c t="n" s="5" r="C20">
        <v>23862</v>
      </c>
      <c t="n" s="5" r="D20">
        <v>-8397</v>
      </c>
    </row>
    <row spans="1:4" r="21">
      <c t="s" s="4" r="A21">
        <v>1162</v>
      </c>
      <c t="n" s="5" r="B21">
        <v>-27551</v>
      </c>
      <c t="n" s="5" r="C21">
        <v>-12562</v>
      </c>
      <c t="n" s="5" r="D21">
        <v>-36424</v>
      </c>
    </row>
    <row spans="1:4" r="22">
      <c t="s" s="4" r="A22">
        <v>1416</v>
      </c>
    </row>
    <row spans="1:4" r="23">
      <c t="s" s="3" r="A23">
        <v>1414</v>
      </c>
    </row>
    <row spans="1:4" r="24">
      <c t="s" s="4" r="A24">
        <v>1161</v>
      </c>
      <c t="n" s="5" r="B24">
        <v>608</v>
      </c>
      <c t="n" s="5" r="C24">
        <v>-970</v>
      </c>
      <c t="n" s="5" r="D24">
        <v>-32</v>
      </c>
    </row>
    <row spans="1:4" r="25">
      <c t="s" s="4" r="A25">
        <v>1415</v>
      </c>
      <c t="n" s="5" r="B25">
        <v>-563</v>
      </c>
      <c t="n" s="5" r="C25">
        <v>1578</v>
      </c>
      <c t="n" s="5" r="D25">
        <v>-938</v>
      </c>
    </row>
    <row spans="1:4" r="26">
      <c t="s" s="4" r="A26">
        <v>1162</v>
      </c>
      <c t="n" s="6" r="B26">
        <v>45</v>
      </c>
      <c t="n" s="6" r="C26">
        <v>608</v>
      </c>
      <c t="n" s="6" r="D26">
        <v>-9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7</v>
      </c>
      <c t="s" s="2" r="B1">
        <v>1</v>
      </c>
    </row>
    <row spans="1:4" r="2">
      <c t="s" s="2" r="B2">
        <v>2</v>
      </c>
      <c t="s" s="2" r="C2">
        <v>35</v>
      </c>
      <c t="s" s="2" r="D2">
        <v>36</v>
      </c>
    </row>
    <row spans="1:4" r="3">
      <c t="s" s="3" r="A3">
        <v>1418</v>
      </c>
    </row>
    <row spans="1:4" r="4">
      <c t="s" s="4" r="A4">
        <v>1419</v>
      </c>
      <c t="n" s="6" r="B4">
        <v>76352</v>
      </c>
      <c t="n" s="6" r="C4">
        <v>75479</v>
      </c>
      <c t="n" s="6" r="D4">
        <v>78151</v>
      </c>
    </row>
    <row spans="1:4" r="5">
      <c t="s" s="4" r="A5">
        <v>1420</v>
      </c>
      <c t="n" s="5" r="B5">
        <v>-11344</v>
      </c>
      <c t="n" s="5" r="C5">
        <v>-23280</v>
      </c>
      <c t="n" s="5" r="D5">
        <v>-15291</v>
      </c>
    </row>
    <row spans="1:4" r="6">
      <c t="s" s="4" r="A6">
        <v>1421</v>
      </c>
      <c t="n" s="5" r="B6">
        <v>-207833</v>
      </c>
      <c t="n" s="5" r="C6">
        <v>222595</v>
      </c>
      <c t="n" s="5" r="D6">
        <v>-75471</v>
      </c>
    </row>
    <row spans="1:4" r="7">
      <c t="s" s="4" r="A7">
        <v>1422</v>
      </c>
    </row>
    <row spans="1:4" r="8">
      <c t="s" s="3" r="A8">
        <v>1418</v>
      </c>
    </row>
    <row spans="1:4" r="9">
      <c t="s" s="4" r="A9">
        <v>1423</v>
      </c>
      <c t="n" s="5" r="B9">
        <v>217698</v>
      </c>
      <c t="n" s="5" r="C9">
        <v>-199818</v>
      </c>
      <c t="n" s="5" r="D9">
        <v>90917</v>
      </c>
    </row>
    <row spans="1:4" r="10">
      <c t="s" s="4" r="A10">
        <v>1424</v>
      </c>
    </row>
    <row spans="1:4" r="11">
      <c t="s" s="3" r="A11">
        <v>1418</v>
      </c>
    </row>
    <row spans="1:4" r="12">
      <c t="s" s="4" r="A12">
        <v>1425</v>
      </c>
      <c t="n" s="5" r="B12">
        <v>-1715</v>
      </c>
      <c t="n" s="5" r="C12">
        <v>-738</v>
      </c>
      <c t="n" s="5" r="D12">
        <v>-81</v>
      </c>
    </row>
    <row spans="1:4" r="13">
      <c t="s" s="4" r="A13">
        <v>1419</v>
      </c>
      <c t="n" s="5" r="B13">
        <v>236</v>
      </c>
      <c t="n" s="5" r="C13">
        <v>235</v>
      </c>
      <c t="n" s="5" r="D13">
        <v>236</v>
      </c>
    </row>
    <row spans="1:4" r="14">
      <c t="s" s="4" r="A14">
        <v>1426</v>
      </c>
    </row>
    <row spans="1:4" r="15">
      <c t="s" s="3" r="A15">
        <v>1418</v>
      </c>
    </row>
    <row spans="1:4" r="16">
      <c t="s" s="4" r="A16">
        <v>1420</v>
      </c>
      <c t="n" s="5" r="B16">
        <v>11344</v>
      </c>
      <c t="n" s="5" r="C16">
        <v>23280</v>
      </c>
      <c t="n" s="5" r="D16">
        <v>15291</v>
      </c>
    </row>
    <row spans="1:4" r="17">
      <c t="s" s="4" r="A17">
        <v>1421</v>
      </c>
      <c t="n" s="5" r="B17">
        <v>207833</v>
      </c>
      <c t="n" s="5" r="C17">
        <v>-222595</v>
      </c>
      <c t="n" s="5" r="D17">
        <v>75471</v>
      </c>
    </row>
    <row spans="1:4" r="18">
      <c t="s" s="4" r="A18">
        <v>31</v>
      </c>
    </row>
    <row spans="1:4" r="19">
      <c t="s" s="3" r="A19">
        <v>1418</v>
      </c>
    </row>
    <row spans="1:4" r="20">
      <c t="s" s="4" r="A20">
        <v>1420</v>
      </c>
      <c t="n" s="5" r="B20">
        <v>-10212</v>
      </c>
      <c t="n" s="5" r="C20">
        <v>-20694</v>
      </c>
      <c t="n" s="5" r="D20">
        <v>-13673</v>
      </c>
    </row>
    <row spans="1:4" r="21">
      <c t="s" s="4" r="A21">
        <v>1421</v>
      </c>
      <c t="n" s="5" r="B21">
        <v>-207833</v>
      </c>
      <c t="n" s="5" r="C21">
        <v>222595</v>
      </c>
      <c t="n" s="5" r="D21">
        <v>-75471</v>
      </c>
    </row>
    <row spans="1:4" r="22">
      <c t="s" s="4" r="A22">
        <v>1427</v>
      </c>
    </row>
    <row spans="1:4" r="23">
      <c t="s" s="3" r="A23">
        <v>1418</v>
      </c>
    </row>
    <row spans="1:4" r="24">
      <c t="s" s="4" r="A24">
        <v>1423</v>
      </c>
      <c t="n" s="5" r="B24">
        <v>218045</v>
      </c>
      <c t="n" s="5" r="C24">
        <v>-201901</v>
      </c>
      <c t="n" s="5" r="D24">
        <v>89144</v>
      </c>
    </row>
    <row spans="1:4" r="25">
      <c t="s" s="4" r="A25">
        <v>1428</v>
      </c>
    </row>
    <row spans="1:4" r="26">
      <c t="s" s="3" r="A26">
        <v>1418</v>
      </c>
    </row>
    <row spans="1:4" r="27">
      <c t="s" s="4" r="A27">
        <v>1420</v>
      </c>
      <c t="n" s="5" r="B27">
        <v>10212</v>
      </c>
      <c t="n" s="5" r="C27">
        <v>20694</v>
      </c>
      <c t="n" s="5" r="D27">
        <v>13673</v>
      </c>
    </row>
    <row spans="1:4" r="28">
      <c t="s" s="4" r="A28">
        <v>1421</v>
      </c>
      <c t="n" s="6" r="B28">
        <v>207833</v>
      </c>
      <c t="n" s="6" r="C28">
        <v>-222595</v>
      </c>
      <c t="n" s="6" r="D28">
        <v>754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spans="1:5" r="1">
      <c t="s" s="1" r="A1">
        <v>1429</v>
      </c>
      <c t="s" s="2" r="B1">
        <v>1</v>
      </c>
    </row>
    <row spans="1:5" r="2">
      <c t="s" s="2" r="B2">
        <v>2</v>
      </c>
      <c t="s" s="2" r="C2">
        <v>35</v>
      </c>
      <c t="s" s="2" r="D2">
        <v>36</v>
      </c>
      <c t="s" s="2" r="E2">
        <v>914</v>
      </c>
    </row>
    <row spans="1:5" r="3">
      <c t="s" s="3" r="A3">
        <v>1430</v>
      </c>
    </row>
    <row spans="1:5" r="4">
      <c t="s" s="4" r="A4">
        <v>1431</v>
      </c>
      <c t="s" s="4" r="B4">
        <v>1432</v>
      </c>
    </row>
    <row spans="1:5" r="5">
      <c t="s" s="4" r="A5">
        <v>1433</v>
      </c>
      <c t="s" s="4" r="B5">
        <v>630</v>
      </c>
    </row>
    <row spans="1:5" r="6">
      <c t="s" s="4" r="A6">
        <v>1434</v>
      </c>
      <c t="n" s="6" r="B6">
        <v>1200000</v>
      </c>
      <c t="n" s="6" r="C6">
        <v>1200000</v>
      </c>
    </row>
    <row spans="1:5" r="7">
      <c t="s" s="4" r="A7">
        <v>1435</v>
      </c>
      <c t="n" s="6" r="B7">
        <v>340000000</v>
      </c>
      <c t="n" s="5" r="C7">
        <v>-364000000</v>
      </c>
    </row>
    <row spans="1:5" r="8">
      <c t="s" s="4" r="A8">
        <v>1436</v>
      </c>
      <c t="s" s="4" r="B8">
        <v>1234</v>
      </c>
    </row>
    <row spans="1:5" r="9">
      <c t="s" s="4" r="A9">
        <v>1437</v>
      </c>
      <c t="s" s="4" r="B9">
        <v>1438</v>
      </c>
    </row>
    <row spans="1:5" r="10">
      <c t="s" s="4" r="A10">
        <v>1439</v>
      </c>
      <c t="s" s="4" r="B10">
        <v>689</v>
      </c>
    </row>
    <row spans="1:5" r="11">
      <c t="s" s="4" r="A11">
        <v>1440</v>
      </c>
      <c t="s" s="4" r="B11">
        <v>1441</v>
      </c>
    </row>
    <row spans="1:5" r="12">
      <c t="s" s="3" r="A12">
        <v>1442</v>
      </c>
    </row>
    <row spans="1:5" r="13">
      <c t="s" s="4" r="A13">
        <v>1443</v>
      </c>
      <c t="n" s="6" r="B13">
        <v>5000000</v>
      </c>
      <c t="n" s="5" r="C13">
        <v>5000000</v>
      </c>
      <c t="n" s="6" r="D13">
        <v>4000000</v>
      </c>
    </row>
    <row spans="1:5" r="14">
      <c t="s" s="4" r="A14">
        <v>1444</v>
      </c>
      <c t="n" s="6" r="B14">
        <v>5000000</v>
      </c>
      <c t="n" s="5" r="C14">
        <v>4000000</v>
      </c>
      <c t="n" s="5" r="D14">
        <v>4000000</v>
      </c>
    </row>
    <row spans="1:5" r="15">
      <c t="s" s="4" r="A15">
        <v>624</v>
      </c>
    </row>
    <row spans="1:5" r="16">
      <c t="s" s="3" r="A16">
        <v>1430</v>
      </c>
    </row>
    <row spans="1:5" r="17">
      <c t="s" s="4" r="A17">
        <v>1445</v>
      </c>
      <c t="s" s="4" r="B17">
        <v>1446</v>
      </c>
    </row>
    <row spans="1:5" r="18">
      <c t="s" s="4" r="A18">
        <v>618</v>
      </c>
    </row>
    <row spans="1:5" r="19">
      <c t="s" s="3" r="A19">
        <v>1430</v>
      </c>
    </row>
    <row spans="1:5" r="20">
      <c t="s" s="4" r="A20">
        <v>1445</v>
      </c>
      <c t="s" s="4" r="B20">
        <v>1447</v>
      </c>
    </row>
    <row spans="1:5" r="21">
      <c t="s" s="4" r="A21">
        <v>31</v>
      </c>
    </row>
    <row spans="1:5" r="22">
      <c t="s" s="3" r="A22">
        <v>1430</v>
      </c>
    </row>
    <row spans="1:5" r="23">
      <c t="s" s="4" r="A23">
        <v>103</v>
      </c>
      <c t="n" s="6" r="B23">
        <v>833843000</v>
      </c>
      <c t="n" s="5" r="C23">
        <v>506186000</v>
      </c>
    </row>
    <row spans="1:5" r="24">
      <c t="s" s="4" r="A24">
        <v>1448</v>
      </c>
      <c t="n" s="6" r="B24">
        <v>32000000</v>
      </c>
      <c t="n" s="5" r="C24">
        <v>30000000</v>
      </c>
      <c t="n" s="6" r="D24">
        <v>32000000</v>
      </c>
    </row>
    <row spans="1:5" r="25">
      <c t="s" s="3" r="A25">
        <v>1442</v>
      </c>
    </row>
    <row spans="1:5" r="26">
      <c t="s" s="4" r="A26">
        <v>1449</v>
      </c>
      <c t="s" s="4" r="B26">
        <v>833</v>
      </c>
    </row>
    <row spans="1:5" r="27">
      <c t="s" s="4" r="A27">
        <v>1450</v>
      </c>
      <c t="s" s="4" r="B27">
        <v>622</v>
      </c>
    </row>
    <row spans="1:5" r="28">
      <c t="s" s="4" r="A28">
        <v>1443</v>
      </c>
      <c t="n" s="6" r="B28">
        <v>900000</v>
      </c>
      <c t="n" s="5" r="C28">
        <v>600000</v>
      </c>
    </row>
    <row spans="1:5" r="29">
      <c t="s" s="4" r="A29">
        <v>947</v>
      </c>
    </row>
    <row spans="1:5" r="30">
      <c t="s" s="3" r="A30">
        <v>1442</v>
      </c>
    </row>
    <row spans="1:5" r="31">
      <c t="s" s="4" r="A31">
        <v>1449</v>
      </c>
      <c t="s" s="4" r="B31">
        <v>1451</v>
      </c>
    </row>
    <row spans="1:5" r="32">
      <c t="s" s="4" r="A32">
        <v>216</v>
      </c>
    </row>
    <row spans="1:5" r="33">
      <c t="s" s="3" r="A33">
        <v>1430</v>
      </c>
    </row>
    <row spans="1:5" r="34">
      <c t="s" s="4" r="A34">
        <v>103</v>
      </c>
      <c t="n" s="6" r="B34">
        <v>107454000</v>
      </c>
      <c t="n" s="5" r="C34">
        <v>64552000</v>
      </c>
      <c t="n" s="6" r="E34">
        <v>12800000</v>
      </c>
    </row>
    <row spans="1:5" r="35">
      <c t="s" s="4" r="A35">
        <v>1452</v>
      </c>
      <c t="s" s="4" r="B35">
        <v>630</v>
      </c>
    </row>
    <row spans="1:5" r="36">
      <c t="s" s="4" r="A36">
        <v>187</v>
      </c>
    </row>
    <row spans="1:5" r="37">
      <c t="s" s="3" r="A37">
        <v>1430</v>
      </c>
    </row>
    <row spans="1:5" r="38">
      <c t="s" s="4" r="A38">
        <v>103</v>
      </c>
      <c t="n" s="6" r="B38">
        <v>623784000</v>
      </c>
      <c t="n" s="6" r="C38">
        <v>381346000</v>
      </c>
    </row>
    <row spans="1:5" r="39">
      <c t="s" s="4" r="A39">
        <v>1453</v>
      </c>
    </row>
    <row spans="1:5" r="40">
      <c t="s" s="3" r="A40">
        <v>1430</v>
      </c>
    </row>
    <row spans="1:5" r="41">
      <c t="s" s="4" r="A41">
        <v>1454</v>
      </c>
      <c t="s" s="4" r="B41">
        <v>1455</v>
      </c>
    </row>
    <row spans="1:5" r="42">
      <c t="s" s="4" r="A42">
        <v>1456</v>
      </c>
      <c t="s" s="4" r="B42">
        <v>1457</v>
      </c>
      <c t="s" s="4" r="C42">
        <v>1458</v>
      </c>
      <c t="s" s="4" r="D42">
        <v>1459</v>
      </c>
    </row>
    <row spans="1:5" r="43">
      <c t="s" s="4" r="A43">
        <v>1460</v>
      </c>
      <c t="n" s="6" r="B43">
        <v>32000000</v>
      </c>
      <c t="n" s="6" r="C43">
        <v>34000000</v>
      </c>
      <c t="n" s="6" r="D43">
        <v>35000000</v>
      </c>
    </row>
    <row spans="1:5" r="44">
      <c t="s" s="3" r="A44">
        <v>1461</v>
      </c>
    </row>
    <row spans="1:5" r="45">
      <c t="s" s="4" r="A45">
        <v>1462</v>
      </c>
      <c t="n" s="5" r="B45">
        <v>1500000000</v>
      </c>
      <c t="n" s="5" r="C45">
        <v>1200000000</v>
      </c>
    </row>
    <row spans="1:5" r="46">
      <c t="s" s="4" r="A46">
        <v>1463</v>
      </c>
      <c t="n" s="5" r="B46">
        <v>1200000000</v>
      </c>
      <c t="n" s="5" r="C46">
        <v>1100000000</v>
      </c>
    </row>
    <row spans="1:5" r="47">
      <c t="s" s="3" r="A47">
        <v>1464</v>
      </c>
    </row>
    <row spans="1:5" r="48">
      <c t="s" s="4" r="A48">
        <v>1465</v>
      </c>
      <c t="n" s="5" r="B48">
        <v>1700000000</v>
      </c>
      <c t="n" s="5" r="C48">
        <v>1400000000</v>
      </c>
    </row>
    <row spans="1:5" r="49">
      <c t="s" s="4" r="A49">
        <v>1463</v>
      </c>
      <c t="n" s="5" r="B49">
        <v>1200000000</v>
      </c>
      <c t="n" s="5" r="C49">
        <v>1100000000</v>
      </c>
    </row>
    <row spans="1:5" r="50">
      <c t="s" s="3" r="A50">
        <v>1442</v>
      </c>
    </row>
    <row spans="1:5" r="51">
      <c t="s" s="4" r="A51">
        <v>1466</v>
      </c>
      <c t="n" s="5" r="B51">
        <v>85000000</v>
      </c>
      <c t="n" s="5" r="C51">
        <v>0</v>
      </c>
    </row>
    <row spans="1:5" r="52">
      <c t="s" s="4" r="A52">
        <v>1467</v>
      </c>
    </row>
    <row spans="1:5" r="53">
      <c t="s" s="3" r="A53">
        <v>1430</v>
      </c>
    </row>
    <row spans="1:5" r="54">
      <c t="s" s="4" r="A54">
        <v>1460</v>
      </c>
      <c t="n" s="5" r="B54">
        <v>31000000</v>
      </c>
      <c t="n" s="5" r="C54">
        <v>30000000</v>
      </c>
      <c t="n" s="6" r="D54">
        <v>32000000</v>
      </c>
    </row>
    <row spans="1:5" r="55">
      <c t="s" s="3" r="A55">
        <v>1461</v>
      </c>
    </row>
    <row spans="1:5" r="56">
      <c t="s" s="4" r="A56">
        <v>1462</v>
      </c>
      <c t="n" s="5" r="B56">
        <v>1500000000</v>
      </c>
      <c t="n" s="5" r="C56">
        <v>1200000000</v>
      </c>
    </row>
    <row spans="1:5" r="57">
      <c t="s" s="4" r="A57">
        <v>1463</v>
      </c>
      <c t="n" s="5" r="B57">
        <v>1100000000</v>
      </c>
      <c t="n" s="6" r="C57">
        <v>1058260000</v>
      </c>
    </row>
    <row spans="1:5" r="58">
      <c t="s" s="3" r="A58">
        <v>1442</v>
      </c>
    </row>
    <row spans="1:5" r="59">
      <c t="s" s="4" r="A59">
        <v>1466</v>
      </c>
      <c t="n" s="6" r="B59">
        <v>83000000</v>
      </c>
    </row>
    <row spans="1:5" r="60">
      <c t="s" s="4" r="A60">
        <v>1468</v>
      </c>
    </row>
    <row spans="1:5" r="61">
      <c t="s" s="3" r="A61">
        <v>1430</v>
      </c>
    </row>
    <row spans="1:5" r="62">
      <c t="s" s="4" r="A62">
        <v>1456</v>
      </c>
      <c t="s" s="4" r="B62">
        <v>1469</v>
      </c>
      <c t="s" s="4" r="C62">
        <v>1470</v>
      </c>
      <c t="s" s="4" r="D62">
        <v>1178</v>
      </c>
    </row>
    <row spans="1:5" r="63">
      <c t="s" s="4" r="A63">
        <v>1471</v>
      </c>
      <c t="s" s="4" r="B63">
        <v>1472</v>
      </c>
      <c t="s" s="4" r="C63">
        <v>1473</v>
      </c>
    </row>
    <row spans="1:5" r="64">
      <c t="s" s="4" r="A64">
        <v>1474</v>
      </c>
      <c t="s" s="4" r="B64">
        <v>245</v>
      </c>
      <c t="s" s="4" r="C64">
        <v>245</v>
      </c>
    </row>
    <row spans="1:5" r="65">
      <c t="s" s="4" r="A65">
        <v>1475</v>
      </c>
      <c t="s" s="4" r="B65">
        <v>245</v>
      </c>
      <c t="s" s="4" r="C65">
        <v>245</v>
      </c>
    </row>
    <row spans="1:5" r="66">
      <c t="s" s="4" r="A66">
        <v>1476</v>
      </c>
      <c t="s" s="4" r="B66">
        <v>1451</v>
      </c>
      <c t="s" s="4" r="C66">
        <v>1451</v>
      </c>
    </row>
    <row spans="1:5" r="67">
      <c t="s" s="4" r="A67">
        <v>1477</v>
      </c>
      <c t="s" s="4" r="B67">
        <v>632</v>
      </c>
    </row>
    <row spans="1:5" r="68">
      <c t="s" s="4" r="A68">
        <v>1478</v>
      </c>
      <c t="s" s="4" r="B68">
        <v>1451</v>
      </c>
    </row>
    <row spans="1:5" r="69">
      <c t="s" s="4" r="A69">
        <v>1479</v>
      </c>
      <c t="s" s="4" r="B69">
        <v>1480</v>
      </c>
    </row>
    <row spans="1:5" r="70">
      <c t="s" s="4" r="A70">
        <v>1481</v>
      </c>
      <c t="n" s="6" r="B70">
        <v>1200000</v>
      </c>
      <c t="n" s="6" r="C70">
        <v>400000</v>
      </c>
      <c t="n" s="6" r="D70">
        <v>1000000</v>
      </c>
    </row>
    <row spans="1:5" r="71">
      <c t="s" s="4" r="A71">
        <v>1482</v>
      </c>
      <c t="n" s="5" r="B71">
        <v>200000</v>
      </c>
    </row>
    <row spans="1:5" r="72">
      <c t="s" s="4" r="A72">
        <v>1483</v>
      </c>
      <c t="n" s="5" r="B72">
        <v>3800000</v>
      </c>
    </row>
    <row spans="1:5" r="73">
      <c t="s" s="4" r="A73">
        <v>1484</v>
      </c>
      <c t="n" s="5" r="B73">
        <v>300000</v>
      </c>
    </row>
    <row spans="1:5" r="74">
      <c t="s" s="4" r="A74">
        <v>1485</v>
      </c>
      <c t="n" s="5" r="B74">
        <v>4600000</v>
      </c>
    </row>
    <row spans="1:5" r="75">
      <c t="s" s="3" r="A75">
        <v>1461</v>
      </c>
    </row>
    <row spans="1:5" r="76">
      <c t="s" s="4" r="A76">
        <v>1462</v>
      </c>
      <c t="n" s="5" r="C76">
        <v>400000</v>
      </c>
    </row>
    <row spans="1:5" r="77">
      <c t="s" s="3" r="A77">
        <v>1442</v>
      </c>
    </row>
    <row spans="1:5" r="78">
      <c t="s" s="4" r="A78">
        <v>1466</v>
      </c>
      <c t="n" s="5" r="B78">
        <v>500000</v>
      </c>
    </row>
    <row spans="1:5" r="79">
      <c t="n" s="5" r="A79">
        <v>2015</v>
      </c>
      <c t="n" s="5" r="B79">
        <v>76000000</v>
      </c>
    </row>
    <row spans="1:5" r="80">
      <c t="n" s="5" r="A80">
        <v>2016</v>
      </c>
      <c t="n" s="5" r="B80">
        <v>79000000</v>
      </c>
    </row>
    <row spans="1:5" r="81">
      <c t="n" s="5" r="A81">
        <v>2017</v>
      </c>
      <c t="n" s="5" r="B81">
        <v>83000000</v>
      </c>
    </row>
    <row spans="1:5" r="82">
      <c t="n" s="5" r="A82">
        <v>2018</v>
      </c>
      <c t="n" s="5" r="B82">
        <v>87000000</v>
      </c>
    </row>
    <row spans="1:5" r="83">
      <c t="n" s="5" r="A83">
        <v>2019</v>
      </c>
      <c t="n" s="5" r="B83">
        <v>91000000</v>
      </c>
    </row>
    <row spans="1:5" r="84">
      <c t="s" s="4" r="A84">
        <v>1486</v>
      </c>
      <c t="n" s="5" r="B84">
        <v>520000000</v>
      </c>
    </row>
    <row spans="1:5" r="85">
      <c t="s" s="4" r="A85">
        <v>1487</v>
      </c>
    </row>
    <row spans="1:5" r="86">
      <c t="s" s="3" r="A86">
        <v>1430</v>
      </c>
    </row>
    <row spans="1:5" r="87">
      <c t="s" s="4" r="A87">
        <v>1481</v>
      </c>
      <c t="n" s="5" r="B87">
        <v>1000000</v>
      </c>
      <c t="n" s="6" r="C87">
        <v>0</v>
      </c>
      <c t="n" s="6" r="D87">
        <v>400000</v>
      </c>
    </row>
    <row spans="1:5" r="88">
      <c t="s" s="4" r="A88">
        <v>1482</v>
      </c>
      <c t="n" s="5" r="B88">
        <v>200000</v>
      </c>
    </row>
    <row spans="1:5" r="89">
      <c t="s" s="4" r="A89">
        <v>1483</v>
      </c>
      <c t="n" s="5" r="B89">
        <v>3700000</v>
      </c>
    </row>
    <row spans="1:5" r="90">
      <c t="s" s="4" r="A90">
        <v>1484</v>
      </c>
      <c t="n" s="5" r="B90">
        <v>300000</v>
      </c>
    </row>
    <row spans="1:5" r="91">
      <c t="s" s="4" r="A91">
        <v>1485</v>
      </c>
      <c t="n" s="5" r="B91">
        <v>4500000</v>
      </c>
    </row>
    <row spans="1:5" r="92">
      <c t="s" s="3" r="A92">
        <v>1442</v>
      </c>
    </row>
    <row spans="1:5" r="93">
      <c t="s" s="4" r="A93">
        <v>1466</v>
      </c>
      <c t="n" s="5" r="B93">
        <v>500000</v>
      </c>
    </row>
    <row spans="1:5" r="94">
      <c t="n" s="5" r="A94">
        <v>2015</v>
      </c>
      <c t="n" s="5" r="B94">
        <v>70000000</v>
      </c>
    </row>
    <row spans="1:5" r="95">
      <c t="n" s="5" r="A95">
        <v>2016</v>
      </c>
      <c t="n" s="5" r="B95">
        <v>73000000</v>
      </c>
    </row>
    <row spans="1:5" r="96">
      <c t="n" s="5" r="A96">
        <v>2017</v>
      </c>
      <c t="n" s="5" r="B96">
        <v>76000000</v>
      </c>
    </row>
    <row spans="1:5" r="97">
      <c t="n" s="5" r="A97">
        <v>2018</v>
      </c>
      <c t="n" s="5" r="B97">
        <v>79000000</v>
      </c>
    </row>
    <row spans="1:5" r="98">
      <c t="n" s="5" r="A98">
        <v>2019</v>
      </c>
      <c t="n" s="5" r="B98">
        <v>83000000</v>
      </c>
    </row>
    <row spans="1:5" r="99">
      <c t="s" s="4" r="A99">
        <v>1486</v>
      </c>
      <c t="n" s="6" r="B99">
        <v>476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8</v>
      </c>
      <c t="s" s="2" r="B1">
        <v>1</v>
      </c>
    </row>
    <row spans="1:4" r="2">
      <c t="s" s="2" r="B2">
        <v>2</v>
      </c>
      <c t="s" s="2" r="C2">
        <v>35</v>
      </c>
      <c t="s" s="2" r="D2">
        <v>36</v>
      </c>
    </row>
    <row spans="1:4" r="3">
      <c t="s" s="4" r="A3">
        <v>1453</v>
      </c>
    </row>
    <row spans="1:4" r="4">
      <c t="s" s="3" r="A4">
        <v>1489</v>
      </c>
    </row>
    <row spans="1:4" r="5">
      <c t="s" s="4" r="A5">
        <v>1490</v>
      </c>
      <c t="n" s="6" r="B5">
        <v>1446291</v>
      </c>
      <c t="n" s="6" r="C5">
        <v>1590304</v>
      </c>
    </row>
    <row spans="1:4" r="6">
      <c t="s" s="4" r="A6">
        <v>1491</v>
      </c>
      <c t="n" s="5" r="B6">
        <v>49264</v>
      </c>
      <c t="n" s="5" r="C6">
        <v>56405</v>
      </c>
      <c t="n" s="6" r="D6">
        <v>43221</v>
      </c>
    </row>
    <row spans="1:4" r="7">
      <c t="s" s="4" r="A7">
        <v>1492</v>
      </c>
      <c t="n" s="5" r="B7">
        <v>72202</v>
      </c>
      <c t="n" s="5" r="C7">
        <v>64788</v>
      </c>
      <c t="n" s="5" r="D7">
        <v>67480</v>
      </c>
    </row>
    <row spans="1:4" r="8">
      <c t="s" s="4" r="A8">
        <v>1493</v>
      </c>
      <c t="n" s="5" r="B8">
        <v>342446</v>
      </c>
      <c t="n" s="5" r="C8">
        <v>-203302</v>
      </c>
    </row>
    <row spans="1:4" r="9">
      <c t="s" s="4" r="A9">
        <v>1494</v>
      </c>
      <c t="n" s="5" r="B9">
        <v>-62975</v>
      </c>
      <c t="n" s="5" r="C9">
        <v>-61904</v>
      </c>
    </row>
    <row spans="1:4" r="10">
      <c t="s" s="4" r="A10">
        <v>1495</v>
      </c>
      <c t="n" s="5" r="B10">
        <v>1847228</v>
      </c>
      <c t="n" s="5" r="C10">
        <v>1446291</v>
      </c>
      <c t="n" s="5" r="D10">
        <v>1590304</v>
      </c>
    </row>
    <row spans="1:4" r="11">
      <c t="s" s="3" r="A11">
        <v>1496</v>
      </c>
    </row>
    <row spans="1:4" r="12">
      <c t="s" s="4" r="A12">
        <v>1497</v>
      </c>
      <c t="n" s="5" r="B12">
        <v>1186669</v>
      </c>
      <c t="n" s="5" r="C12">
        <v>971314</v>
      </c>
    </row>
    <row spans="1:4" r="13">
      <c t="s" s="4" r="A13">
        <v>1498</v>
      </c>
      <c t="n" s="5" r="B13">
        <v>81123</v>
      </c>
      <c t="n" s="5" r="C13">
        <v>194130</v>
      </c>
    </row>
    <row spans="1:4" r="14">
      <c t="s" s="4" r="A14">
        <v>1499</v>
      </c>
      <c t="n" s="5" r="B14">
        <v>60103</v>
      </c>
      <c t="n" s="5" r="C14">
        <v>82083</v>
      </c>
    </row>
    <row spans="1:4" r="15">
      <c t="s" s="4" r="A15">
        <v>1494</v>
      </c>
      <c t="n" s="5" r="B15">
        <v>-61835</v>
      </c>
      <c t="n" s="5" r="C15">
        <v>-60858</v>
      </c>
    </row>
    <row spans="1:4" r="16">
      <c t="s" s="4" r="A16">
        <v>1500</v>
      </c>
      <c t="n" s="5" r="B16">
        <v>1266060</v>
      </c>
      <c t="n" s="5" r="C16">
        <v>1186669</v>
      </c>
      <c t="n" s="5" r="D16">
        <v>971314</v>
      </c>
    </row>
    <row spans="1:4" r="17">
      <c t="s" s="4" r="A17">
        <v>1501</v>
      </c>
      <c t="n" s="5" r="B17">
        <v>-581168</v>
      </c>
      <c t="n" s="5" r="C17">
        <v>-259622</v>
      </c>
    </row>
    <row spans="1:4" r="18">
      <c t="s" s="4" r="A18">
        <v>642</v>
      </c>
      <c t="n" s="5" r="B18">
        <v>12800</v>
      </c>
      <c t="n" s="5" r="C18">
        <v>24948</v>
      </c>
    </row>
    <row spans="1:4" r="19">
      <c t="s" s="4" r="A19">
        <v>117</v>
      </c>
      <c t="n" s="5" r="B19">
        <v>-593968</v>
      </c>
      <c t="n" s="5" r="C19">
        <v>-284570</v>
      </c>
    </row>
    <row spans="1:4" r="20">
      <c t="s" s="3" r="A20">
        <v>1502</v>
      </c>
    </row>
    <row spans="1:4" r="21">
      <c t="s" s="4" r="A21">
        <v>1503</v>
      </c>
      <c t="n" s="5" r="B21">
        <v>317544</v>
      </c>
      <c t="n" s="5" r="C21">
        <v>680781</v>
      </c>
    </row>
    <row spans="1:4" r="22">
      <c t="s" s="4" r="A22">
        <v>1504</v>
      </c>
      <c t="n" s="5" r="B22">
        <v>0</v>
      </c>
      <c t="n" s="5" r="C22">
        <v>0</v>
      </c>
    </row>
    <row spans="1:4" r="23">
      <c t="s" s="4" r="A23">
        <v>1505</v>
      </c>
      <c t="n" s="5" r="B23">
        <v>-88</v>
      </c>
      <c t="n" s="5" r="C23">
        <v>97</v>
      </c>
    </row>
    <row spans="1:4" r="24">
      <c t="s" s="4" r="A24">
        <v>1506</v>
      </c>
      <c t="n" s="5" r="B24">
        <v>-20304</v>
      </c>
      <c t="n" s="5" r="C24">
        <v>-38438</v>
      </c>
    </row>
    <row spans="1:4" r="25">
      <c t="s" s="4" r="A25">
        <v>1507</v>
      </c>
      <c t="n" s="5" r="B25">
        <v>342679</v>
      </c>
      <c t="n" s="5" r="C25">
        <v>-324896</v>
      </c>
    </row>
    <row spans="1:4" r="26">
      <c t="s" s="4" r="A26">
        <v>1508</v>
      </c>
      <c t="n" s="5" r="B26">
        <v>639831</v>
      </c>
      <c t="n" s="5" r="C26">
        <v>317544</v>
      </c>
      <c t="n" s="5" r="D26">
        <v>680781</v>
      </c>
    </row>
    <row spans="1:4" r="27">
      <c t="s" s="4" r="A27">
        <v>1509</v>
      </c>
      <c t="n" s="5" r="B27">
        <v>-592291</v>
      </c>
      <c t="n" s="5" r="C27">
        <v>-294266</v>
      </c>
    </row>
    <row spans="1:4" r="28">
      <c t="s" s="4" r="A28">
        <v>1510</v>
      </c>
      <c t="n" s="5" r="B28">
        <v>47540</v>
      </c>
      <c t="n" s="5" r="C28">
        <v>23278</v>
      </c>
    </row>
    <row spans="1:4" r="29">
      <c t="s" s="4" r="A29">
        <v>1511</v>
      </c>
      <c t="n" s="5" r="B29">
        <v>640015</v>
      </c>
      <c t="n" s="5" r="C29">
        <v>317639</v>
      </c>
    </row>
    <row spans="1:4" r="30">
      <c t="s" s="4" r="A30">
        <v>1512</v>
      </c>
      <c t="n" s="5" r="B30">
        <v>-184</v>
      </c>
      <c t="n" s="5" r="C30">
        <v>-95</v>
      </c>
    </row>
    <row spans="1:4" r="31">
      <c t="s" s="4" r="A31">
        <v>48</v>
      </c>
      <c t="n" s="5" r="B31">
        <v>-18742</v>
      </c>
      <c t="n" s="5" r="C31">
        <v>-9180</v>
      </c>
    </row>
    <row spans="1:4" r="32">
      <c t="s" s="4" r="A32">
        <v>1513</v>
      </c>
      <c t="n" s="5" r="B32">
        <v>28798</v>
      </c>
      <c t="n" s="5" r="C32">
        <v>14098</v>
      </c>
    </row>
    <row spans="1:4" r="33">
      <c t="s" s="4" r="A33">
        <v>1468</v>
      </c>
    </row>
    <row spans="1:4" r="34">
      <c t="s" s="3" r="A34">
        <v>1489</v>
      </c>
    </row>
    <row spans="1:4" r="35">
      <c t="s" s="4" r="A35">
        <v>1490</v>
      </c>
      <c t="n" s="5" r="B35">
        <v>176099</v>
      </c>
      <c t="n" s="5" r="C35">
        <v>194135</v>
      </c>
    </row>
    <row spans="1:4" r="36">
      <c t="s" s="4" r="A36">
        <v>1491</v>
      </c>
      <c t="n" s="5" r="B36">
        <v>3490</v>
      </c>
      <c t="n" s="5" r="C36">
        <v>4306</v>
      </c>
      <c t="n" s="5" r="D36">
        <v>4211</v>
      </c>
    </row>
    <row spans="1:4" r="37">
      <c t="s" s="4" r="A37">
        <v>1492</v>
      </c>
      <c t="n" s="5" r="B37">
        <v>8550</v>
      </c>
      <c t="n" s="5" r="C37">
        <v>7569</v>
      </c>
      <c t="n" s="5" r="D37">
        <v>9009</v>
      </c>
    </row>
    <row spans="1:4" r="38">
      <c t="s" s="4" r="A38">
        <v>1493</v>
      </c>
      <c t="n" s="5" r="B38">
        <v>39098</v>
      </c>
      <c t="n" s="5" r="C38">
        <v>-21743</v>
      </c>
    </row>
    <row spans="1:4" r="39">
      <c t="s" s="4" r="A39">
        <v>1494</v>
      </c>
      <c t="n" s="5" r="B39">
        <v>-8028</v>
      </c>
      <c t="n" s="5" r="C39">
        <v>-8168</v>
      </c>
    </row>
    <row spans="1:4" r="40">
      <c t="s" s="4" r="A40">
        <v>1495</v>
      </c>
      <c t="n" s="5" r="B40">
        <v>219209</v>
      </c>
      <c t="n" s="5" r="C40">
        <v>176099</v>
      </c>
      <c t="n" s="5" r="D40">
        <v>194135</v>
      </c>
    </row>
    <row spans="1:4" r="41">
      <c t="s" s="3" r="A41">
        <v>1496</v>
      </c>
    </row>
    <row spans="1:4" r="42">
      <c t="s" s="4" r="A42">
        <v>1497</v>
      </c>
      <c t="n" s="5" r="B42">
        <v>179330</v>
      </c>
      <c t="n" s="5" r="C42">
        <v>156731</v>
      </c>
    </row>
    <row spans="1:4" r="43">
      <c t="s" s="4" r="A43">
        <v>1498</v>
      </c>
      <c t="n" s="5" r="B43">
        <v>9149</v>
      </c>
      <c t="n" s="5" r="C43">
        <v>29164</v>
      </c>
    </row>
    <row spans="1:4" r="44">
      <c t="s" s="4" r="A44">
        <v>1499</v>
      </c>
      <c t="n" s="5" r="B44">
        <v>-257</v>
      </c>
      <c t="n" s="5" r="C44">
        <v>954</v>
      </c>
    </row>
    <row spans="1:4" r="45">
      <c t="s" s="4" r="A45">
        <v>1494</v>
      </c>
      <c t="n" s="5" r="B45">
        <v>-7890</v>
      </c>
      <c t="n" s="5" r="C45">
        <v>-7519</v>
      </c>
    </row>
    <row spans="1:4" r="46">
      <c t="s" s="4" r="A46">
        <v>1500</v>
      </c>
      <c t="n" s="5" r="B46">
        <v>180332</v>
      </c>
      <c t="n" s="5" r="C46">
        <v>179330</v>
      </c>
      <c t="n" s="5" r="D46">
        <v>156731</v>
      </c>
    </row>
    <row spans="1:4" r="47">
      <c t="s" s="4" r="A47">
        <v>1501</v>
      </c>
      <c t="n" s="5" r="B47">
        <v>-38877</v>
      </c>
      <c t="n" s="5" r="C47">
        <v>3231</v>
      </c>
    </row>
    <row spans="1:4" r="48">
      <c t="s" s="4" r="A48">
        <v>642</v>
      </c>
      <c t="n" s="5" r="B48">
        <v>0</v>
      </c>
      <c t="n" s="5" r="C48">
        <v>7200</v>
      </c>
    </row>
    <row spans="1:4" r="49">
      <c t="s" s="4" r="A49">
        <v>117</v>
      </c>
      <c t="n" s="5" r="B49">
        <v>-38877</v>
      </c>
      <c t="n" s="5" r="C49">
        <v>-3969</v>
      </c>
    </row>
    <row spans="1:4" r="50">
      <c t="s" s="3" r="A50">
        <v>1502</v>
      </c>
    </row>
    <row spans="1:4" r="51">
      <c t="s" s="4" r="A51">
        <v>1503</v>
      </c>
      <c t="n" s="5" r="B51">
        <v>-21722</v>
      </c>
      <c t="n" s="5" r="C51">
        <v>18846</v>
      </c>
    </row>
    <row spans="1:4" r="52">
      <c t="s" s="4" r="A52">
        <v>1504</v>
      </c>
      <c t="n" s="5" r="B52">
        <v>0</v>
      </c>
      <c t="n" s="5" r="C52">
        <v>0</v>
      </c>
    </row>
    <row spans="1:4" r="53">
      <c t="s" s="4" r="A53">
        <v>1505</v>
      </c>
      <c t="n" s="5" r="B53">
        <v>1793</v>
      </c>
      <c t="n" s="5" r="C53">
        <v>1793</v>
      </c>
    </row>
    <row spans="1:4" r="54">
      <c t="s" s="4" r="A54">
        <v>1506</v>
      </c>
      <c t="n" s="5" r="B54">
        <v>11</v>
      </c>
      <c t="n" s="5" r="C54">
        <v>-1602</v>
      </c>
    </row>
    <row spans="1:4" r="55">
      <c t="s" s="4" r="A55">
        <v>1507</v>
      </c>
      <c t="n" s="5" r="B55">
        <v>40851</v>
      </c>
      <c t="n" s="5" r="C55">
        <v>-40759</v>
      </c>
    </row>
    <row spans="1:4" r="56">
      <c t="s" s="4" r="A56">
        <v>1508</v>
      </c>
      <c t="n" s="5" r="B56">
        <v>20933</v>
      </c>
      <c t="n" s="5" r="C56">
        <v>-21722</v>
      </c>
      <c t="n" s="5" r="D56">
        <v>18846</v>
      </c>
    </row>
    <row spans="1:4" r="57">
      <c t="s" s="4" r="A57">
        <v>1509</v>
      </c>
      <c t="n" s="5" r="B57">
        <v>-22975</v>
      </c>
      <c t="n" s="5" r="C57">
        <v>19206</v>
      </c>
    </row>
    <row spans="1:4" r="58">
      <c t="s" s="4" r="A58">
        <v>1510</v>
      </c>
      <c t="n" s="5" r="B58">
        <v>-2042</v>
      </c>
      <c t="n" s="5" r="C58">
        <v>-2516</v>
      </c>
    </row>
    <row spans="1:4" r="59">
      <c t="s" s="4" r="A59">
        <v>1511</v>
      </c>
      <c t="n" s="5" r="B59">
        <v>35022</v>
      </c>
      <c t="n" s="5" r="C59">
        <v>-5840</v>
      </c>
    </row>
    <row spans="1:4" r="60">
      <c t="s" s="4" r="A60">
        <v>1512</v>
      </c>
      <c t="n" s="5" r="B60">
        <v>-14089</v>
      </c>
      <c t="n" s="5" r="C60">
        <v>-15882</v>
      </c>
    </row>
    <row spans="1:4" r="61">
      <c t="s" s="4" r="A61">
        <v>48</v>
      </c>
      <c t="n" s="5" r="B61">
        <v>795</v>
      </c>
      <c t="n" s="5" r="C61">
        <v>980</v>
      </c>
    </row>
    <row spans="1:4" r="62">
      <c t="s" s="4" r="A62">
        <v>1513</v>
      </c>
      <c t="n" s="5" r="B62">
        <v>-1247</v>
      </c>
      <c t="n" s="5" r="C62">
        <v>-1536</v>
      </c>
    </row>
    <row spans="1:4" r="63">
      <c t="s" s="4" r="A63">
        <v>31</v>
      </c>
    </row>
    <row spans="1:4" r="64">
      <c t="s" s="3" r="A64">
        <v>1496</v>
      </c>
    </row>
    <row spans="1:4" r="65">
      <c t="s" s="4" r="A65">
        <v>117</v>
      </c>
      <c t="n" s="5" r="B65">
        <v>-595395</v>
      </c>
      <c t="n" s="5" r="C65">
        <v>-262162</v>
      </c>
    </row>
    <row spans="1:4" r="66">
      <c t="s" s="4" r="A66">
        <v>1514</v>
      </c>
    </row>
    <row spans="1:4" r="67">
      <c t="s" s="3" r="A67">
        <v>1489</v>
      </c>
    </row>
    <row spans="1:4" r="68">
      <c t="s" s="4" r="A68">
        <v>1490</v>
      </c>
      <c t="n" s="5" r="B68">
        <v>1320810</v>
      </c>
      <c t="n" s="5" r="C68">
        <v>1449445</v>
      </c>
    </row>
    <row spans="1:4" r="69">
      <c t="s" s="4" r="A69">
        <v>1491</v>
      </c>
      <c t="n" s="5" r="B69">
        <v>47597</v>
      </c>
      <c t="n" s="5" r="C69">
        <v>54482</v>
      </c>
      <c t="n" s="5" r="D69">
        <v>41603</v>
      </c>
    </row>
    <row spans="1:4" r="70">
      <c t="s" s="4" r="A70">
        <v>1492</v>
      </c>
      <c t="n" s="5" r="B70">
        <v>65979</v>
      </c>
      <c t="n" s="5" r="C70">
        <v>59119</v>
      </c>
      <c t="n" s="5" r="D70">
        <v>61453</v>
      </c>
    </row>
    <row spans="1:4" r="71">
      <c t="s" s="4" r="A71">
        <v>1493</v>
      </c>
      <c t="n" s="5" r="B71">
        <v>314210</v>
      </c>
      <c t="n" s="5" r="C71">
        <v>-185185</v>
      </c>
    </row>
    <row spans="1:4" r="72">
      <c t="s" s="4" r="A72">
        <v>1494</v>
      </c>
      <c t="n" s="5" r="B72">
        <v>-57819</v>
      </c>
      <c t="n" s="5" r="C72">
        <v>-57051</v>
      </c>
    </row>
    <row spans="1:4" r="73">
      <c t="s" s="4" r="A73">
        <v>1495</v>
      </c>
      <c t="n" s="5" r="B73">
        <v>1690777</v>
      </c>
      <c t="n" s="5" r="C73">
        <v>1320810</v>
      </c>
      <c t="n" s="5" r="D73">
        <v>1449445</v>
      </c>
    </row>
    <row spans="1:4" r="74">
      <c t="s" s="3" r="A74">
        <v>1496</v>
      </c>
    </row>
    <row spans="1:4" r="75">
      <c t="s" s="4" r="A75">
        <v>1497</v>
      </c>
      <c t="n" s="5" r="B75">
        <v>1058260</v>
      </c>
      <c t="n" s="5" r="C75">
        <v>861778</v>
      </c>
    </row>
    <row spans="1:4" r="76">
      <c t="s" s="4" r="A76">
        <v>1498</v>
      </c>
      <c t="n" s="5" r="B76">
        <v>69242</v>
      </c>
      <c t="n" s="5" r="C76">
        <v>172822</v>
      </c>
    </row>
    <row spans="1:4" r="77">
      <c t="s" s="4" r="A77">
        <v>1499</v>
      </c>
      <c t="n" s="5" r="B77">
        <v>58948</v>
      </c>
      <c t="n" s="5" r="C77">
        <v>80325</v>
      </c>
    </row>
    <row spans="1:4" r="78">
      <c t="s" s="4" r="A78">
        <v>1494</v>
      </c>
      <c t="n" s="5" r="B78">
        <v>-57445</v>
      </c>
      <c t="n" s="5" r="C78">
        <v>-56665</v>
      </c>
    </row>
    <row spans="1:4" r="79">
      <c t="s" s="4" r="A79">
        <v>1500</v>
      </c>
      <c t="n" s="5" r="B79">
        <v>1129005</v>
      </c>
      <c t="n" s="5" r="C79">
        <v>1058260</v>
      </c>
      <c t="n" s="5" r="D79">
        <v>861778</v>
      </c>
    </row>
    <row spans="1:4" r="80">
      <c t="s" s="4" r="A80">
        <v>1501</v>
      </c>
      <c t="n" s="5" r="B80">
        <v>-561772</v>
      </c>
      <c t="n" s="5" r="C80">
        <v>-262550</v>
      </c>
    </row>
    <row spans="1:4" r="81">
      <c t="s" s="4" r="A81">
        <v>642</v>
      </c>
      <c t="n" s="5" r="B81">
        <v>0</v>
      </c>
      <c t="n" s="5" r="C81">
        <v>0</v>
      </c>
    </row>
    <row spans="1:4" r="82">
      <c t="s" s="4" r="A82">
        <v>1515</v>
      </c>
      <c t="n" s="5" r="B82">
        <v>-421</v>
      </c>
      <c t="n" s="5" r="C82">
        <v>-388</v>
      </c>
    </row>
    <row spans="1:4" r="83">
      <c t="s" s="4" r="A83">
        <v>117</v>
      </c>
      <c t="n" s="5" r="B83">
        <v>-561351</v>
      </c>
      <c t="n" s="5" r="C83">
        <v>-262162</v>
      </c>
    </row>
    <row spans="1:4" r="84">
      <c t="s" s="3" r="A84">
        <v>1502</v>
      </c>
    </row>
    <row spans="1:4" r="85">
      <c t="s" s="4" r="A85">
        <v>1503</v>
      </c>
      <c t="n" s="5" r="B85">
        <v>295973</v>
      </c>
      <c t="n" s="5" r="C85">
        <v>623588</v>
      </c>
    </row>
    <row spans="1:4" r="86">
      <c t="s" s="4" r="A86">
        <v>1504</v>
      </c>
      <c t="n" s="5" r="B86">
        <v>0</v>
      </c>
      <c t="n" s="5" r="C86">
        <v>0</v>
      </c>
    </row>
    <row spans="1:4" r="87">
      <c t="s" s="4" r="A87">
        <v>1505</v>
      </c>
      <c t="n" s="5" r="B87">
        <v>-62</v>
      </c>
      <c t="n" s="5" r="C87">
        <v>464</v>
      </c>
    </row>
    <row spans="1:4" r="88">
      <c t="s" s="4" r="A88">
        <v>1506</v>
      </c>
      <c t="n" s="5" r="B88">
        <v>-18459</v>
      </c>
      <c t="n" s="5" r="C88">
        <v>-34597</v>
      </c>
    </row>
    <row spans="1:4" r="89">
      <c t="s" s="4" r="A89">
        <v>1507</v>
      </c>
      <c t="n" s="5" r="B89">
        <v>317651</v>
      </c>
      <c t="n" s="5" r="C89">
        <v>-293482</v>
      </c>
    </row>
    <row spans="1:4" r="90">
      <c t="s" s="4" r="A90">
        <v>1508</v>
      </c>
      <c t="n" s="5" r="B90">
        <v>595103</v>
      </c>
      <c t="n" s="5" r="C90">
        <v>295973</v>
      </c>
      <c t="n" s="5" r="D90">
        <v>623588</v>
      </c>
    </row>
    <row spans="1:4" r="91">
      <c t="s" s="4" r="A91">
        <v>1509</v>
      </c>
      <c t="n" s="5" r="B91">
        <v>-592291</v>
      </c>
      <c t="n" s="5" r="C91">
        <v>-294266</v>
      </c>
    </row>
    <row spans="1:4" r="92">
      <c t="s" s="4" r="A92">
        <v>1510</v>
      </c>
      <c t="n" s="5" r="B92">
        <v>2812</v>
      </c>
      <c t="n" s="5" r="C92">
        <v>1707</v>
      </c>
    </row>
    <row spans="1:4" r="93">
      <c t="s" s="4" r="A93">
        <v>1511</v>
      </c>
      <c t="n" s="5" r="B93">
        <v>595017</v>
      </c>
      <c t="n" s="5" r="C93">
        <v>295825</v>
      </c>
    </row>
    <row spans="1:4" r="94">
      <c t="s" s="4" r="A94">
        <v>1512</v>
      </c>
      <c t="n" s="5" r="B94">
        <v>86</v>
      </c>
      <c t="n" s="5" r="C94">
        <v>148</v>
      </c>
    </row>
    <row spans="1:4" r="95">
      <c t="s" s="4" r="A95">
        <v>48</v>
      </c>
      <c t="n" s="5" r="B95">
        <v>-1094</v>
      </c>
      <c t="n" s="5" r="C95">
        <v>-664</v>
      </c>
    </row>
    <row spans="1:4" r="96">
      <c t="s" s="4" r="A96">
        <v>1513</v>
      </c>
      <c t="n" s="5" r="B96">
        <v>1718</v>
      </c>
      <c t="n" s="5" r="C96">
        <v>1043</v>
      </c>
    </row>
    <row spans="1:4" r="97">
      <c t="s" s="4" r="A97">
        <v>1516</v>
      </c>
    </row>
    <row spans="1:4" r="98">
      <c t="s" s="3" r="A98">
        <v>1489</v>
      </c>
    </row>
    <row spans="1:4" r="99">
      <c t="s" s="4" r="A99">
        <v>1490</v>
      </c>
      <c t="n" s="5" r="B99">
        <v>169579</v>
      </c>
      <c t="n" s="5" r="C99">
        <v>187110</v>
      </c>
    </row>
    <row spans="1:4" r="100">
      <c t="s" s="4" r="A100">
        <v>1491</v>
      </c>
      <c t="n" s="5" r="B100">
        <v>3392</v>
      </c>
      <c t="n" s="5" r="C100">
        <v>4163</v>
      </c>
      <c t="n" s="5" r="D100">
        <v>4014</v>
      </c>
    </row>
    <row spans="1:4" r="101">
      <c t="s" s="4" r="A101">
        <v>1492</v>
      </c>
      <c t="n" s="5" r="B101">
        <v>8234</v>
      </c>
      <c t="n" s="5" r="C101">
        <v>7288</v>
      </c>
      <c t="n" s="5" r="D101">
        <v>8703</v>
      </c>
    </row>
    <row spans="1:4" r="102">
      <c t="s" s="4" r="A102">
        <v>1493</v>
      </c>
      <c t="n" s="5" r="B102">
        <v>38488</v>
      </c>
      <c t="n" s="5" r="C102">
        <v>-20900</v>
      </c>
    </row>
    <row spans="1:4" r="103">
      <c t="s" s="4" r="A103">
        <v>1494</v>
      </c>
      <c t="n" s="5" r="B103">
        <v>-7933</v>
      </c>
      <c t="n" s="5" r="C103">
        <v>-8082</v>
      </c>
    </row>
    <row spans="1:4" r="104">
      <c t="s" s="4" r="A104">
        <v>1495</v>
      </c>
      <c t="n" s="5" r="B104">
        <v>211760</v>
      </c>
      <c t="n" s="5" r="C104">
        <v>169579</v>
      </c>
      <c t="n" s="5" r="D104">
        <v>187110</v>
      </c>
    </row>
    <row spans="1:4" r="105">
      <c t="s" s="3" r="A105">
        <v>1496</v>
      </c>
    </row>
    <row spans="1:4" r="106">
      <c t="s" s="4" r="A106">
        <v>1497</v>
      </c>
      <c t="n" s="5" r="B106">
        <v>176291</v>
      </c>
      <c t="n" s="5" r="C106">
        <v>154186</v>
      </c>
    </row>
    <row spans="1:4" r="107">
      <c t="s" s="4" r="A107">
        <v>1498</v>
      </c>
      <c t="n" s="5" r="B107">
        <v>9036</v>
      </c>
      <c t="n" s="5" r="C107">
        <v>28700</v>
      </c>
    </row>
    <row spans="1:4" r="108">
      <c t="s" s="4" r="A108">
        <v>1499</v>
      </c>
      <c t="n" s="5" r="B108">
        <v>-274</v>
      </c>
      <c t="n" s="5" r="C108">
        <v>839</v>
      </c>
    </row>
    <row spans="1:4" r="109">
      <c t="s" s="4" r="A109">
        <v>1494</v>
      </c>
      <c t="n" s="5" r="B109">
        <v>-7797</v>
      </c>
      <c t="n" s="5" r="C109">
        <v>-7434</v>
      </c>
    </row>
    <row spans="1:4" r="110">
      <c t="s" s="4" r="A110">
        <v>1500</v>
      </c>
      <c t="n" s="5" r="B110">
        <v>177256</v>
      </c>
      <c t="n" s="5" r="C110">
        <v>176291</v>
      </c>
      <c t="n" s="5" r="D110">
        <v>154186</v>
      </c>
    </row>
    <row spans="1:4" r="111">
      <c t="s" s="4" r="A111">
        <v>1501</v>
      </c>
      <c t="n" s="5" r="B111">
        <v>-34504</v>
      </c>
      <c t="n" s="5" r="C111">
        <v>6712</v>
      </c>
    </row>
    <row spans="1:4" r="112">
      <c t="s" s="4" r="A112">
        <v>642</v>
      </c>
      <c t="n" s="5" r="B112">
        <v>0</v>
      </c>
      <c t="n" s="5" r="C112">
        <v>7200</v>
      </c>
    </row>
    <row spans="1:4" r="113">
      <c t="s" s="4" r="A113">
        <v>1515</v>
      </c>
      <c t="n" s="5" r="B113">
        <v>-460</v>
      </c>
      <c t="n" s="5" r="C113">
        <v>-488</v>
      </c>
    </row>
    <row spans="1:4" r="114">
      <c t="s" s="4" r="A114">
        <v>117</v>
      </c>
      <c t="n" s="5" r="B114">
        <v>-34044</v>
      </c>
      <c t="n" s="5" r="C114">
        <v>0</v>
      </c>
    </row>
    <row spans="1:4" r="115">
      <c t="s" s="3" r="A115">
        <v>1502</v>
      </c>
    </row>
    <row spans="1:4" r="116">
      <c t="s" s="4" r="A116">
        <v>1503</v>
      </c>
      <c t="n" s="5" r="B116">
        <v>-21907</v>
      </c>
      <c t="n" s="5" r="C116">
        <v>17432</v>
      </c>
    </row>
    <row spans="1:4" r="117">
      <c t="s" s="4" r="A117">
        <v>1504</v>
      </c>
      <c t="n" s="5" r="B117">
        <v>0</v>
      </c>
      <c t="n" s="5" r="C117">
        <v>0</v>
      </c>
    </row>
    <row spans="1:4" r="118">
      <c t="s" s="4" r="A118">
        <v>1505</v>
      </c>
      <c t="n" s="5" r="B118">
        <v>1804</v>
      </c>
      <c t="n" s="5" r="C118">
        <v>1803</v>
      </c>
    </row>
    <row spans="1:4" r="119">
      <c t="s" s="4" r="A119">
        <v>1506</v>
      </c>
      <c t="n" s="5" r="B119">
        <v>0</v>
      </c>
      <c t="n" s="5" r="C119">
        <v>-1544</v>
      </c>
    </row>
    <row spans="1:4" r="120">
      <c t="s" s="4" r="A120">
        <v>1507</v>
      </c>
      <c t="n" s="5" r="B120">
        <v>40193</v>
      </c>
      <c t="n" s="5" r="C120">
        <v>-39598</v>
      </c>
    </row>
    <row spans="1:4" r="121">
      <c t="s" s="4" r="A121">
        <v>1508</v>
      </c>
      <c t="n" s="5" r="B121">
        <v>20090</v>
      </c>
      <c t="n" s="5" r="C121">
        <v>-21907</v>
      </c>
      <c t="n" s="6" r="D121">
        <v>17432</v>
      </c>
    </row>
    <row spans="1:4" r="122">
      <c t="s" s="4" r="A122">
        <v>1509</v>
      </c>
      <c t="n" s="5" r="B122">
        <v>-22975</v>
      </c>
      <c t="n" s="5" r="C122">
        <v>19206</v>
      </c>
    </row>
    <row spans="1:4" r="123">
      <c t="s" s="4" r="A123">
        <v>1510</v>
      </c>
      <c t="n" s="5" r="B123">
        <v>-2885</v>
      </c>
      <c t="n" s="5" r="C123">
        <v>-2701</v>
      </c>
    </row>
    <row spans="1:4" r="124">
      <c t="s" s="4" r="A124">
        <v>1511</v>
      </c>
      <c t="n" s="5" r="B124">
        <v>34192</v>
      </c>
      <c t="n" s="5" r="C124">
        <v>-6001</v>
      </c>
    </row>
    <row spans="1:4" r="125">
      <c t="s" s="4" r="A125">
        <v>1512</v>
      </c>
      <c t="n" s="5" r="B125">
        <v>-14102</v>
      </c>
      <c t="n" s="5" r="C125">
        <v>-15906</v>
      </c>
    </row>
    <row spans="1:4" r="126">
      <c t="s" s="4" r="A126">
        <v>48</v>
      </c>
      <c t="n" s="5" r="B126">
        <v>1122</v>
      </c>
      <c t="n" s="5" r="C126">
        <v>1050</v>
      </c>
    </row>
    <row spans="1:4" r="127">
      <c t="s" s="4" r="A127">
        <v>1513</v>
      </c>
      <c t="n" s="6" r="B127">
        <v>-1763</v>
      </c>
      <c t="n" s="6" r="C127">
        <v>-165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7</v>
      </c>
      <c t="s" s="2" r="B1">
        <v>1</v>
      </c>
    </row>
    <row spans="1:4" r="2">
      <c t="s" s="2" r="B2">
        <v>2</v>
      </c>
      <c t="s" s="2" r="C2">
        <v>35</v>
      </c>
      <c t="s" s="2" r="D2">
        <v>36</v>
      </c>
    </row>
    <row spans="1:4" r="3">
      <c t="s" s="4" r="A3">
        <v>1453</v>
      </c>
    </row>
    <row spans="1:4" r="4">
      <c t="s" s="3" r="A4">
        <v>1430</v>
      </c>
    </row>
    <row spans="1:4" r="5">
      <c t="s" s="4" r="A5">
        <v>1518</v>
      </c>
      <c t="s" s="4" r="B5">
        <v>1432</v>
      </c>
      <c t="s" s="4" r="C5">
        <v>1432</v>
      </c>
    </row>
    <row spans="1:4" r="6">
      <c t="s" s="3" r="A6">
        <v>1519</v>
      </c>
    </row>
    <row spans="1:4" r="7">
      <c t="s" s="4" r="A7">
        <v>1520</v>
      </c>
      <c t="s" s="4" r="B7">
        <v>1432</v>
      </c>
    </row>
    <row spans="1:4" r="8">
      <c t="s" s="3" r="A8">
        <v>1521</v>
      </c>
    </row>
    <row spans="1:4" r="9">
      <c t="s" s="4" r="A9">
        <v>1456</v>
      </c>
      <c t="s" s="4" r="B9">
        <v>1457</v>
      </c>
      <c t="s" s="4" r="C9">
        <v>1458</v>
      </c>
      <c t="s" s="4" r="D9">
        <v>1459</v>
      </c>
    </row>
    <row spans="1:4" r="10">
      <c t="s" s="4" r="A10">
        <v>1522</v>
      </c>
      <c t="s" s="4" r="B10">
        <v>1523</v>
      </c>
      <c t="s" s="4" r="C10">
        <v>1523</v>
      </c>
      <c t="s" s="4" r="D10">
        <v>1523</v>
      </c>
    </row>
    <row spans="1:4" r="11">
      <c t="s" s="3" r="A11">
        <v>1524</v>
      </c>
    </row>
    <row spans="1:4" r="12">
      <c t="s" s="4" r="A12">
        <v>1456</v>
      </c>
      <c t="s" s="4" r="B12">
        <v>1458</v>
      </c>
      <c t="s" s="4" r="C12">
        <v>1459</v>
      </c>
      <c t="s" s="4" r="D12">
        <v>1525</v>
      </c>
    </row>
    <row spans="1:4" r="13">
      <c t="s" s="4" r="A13">
        <v>1526</v>
      </c>
      <c t="s" s="4" r="B13">
        <v>1455</v>
      </c>
      <c t="s" s="4" r="C13">
        <v>1455</v>
      </c>
      <c t="s" s="4" r="D13">
        <v>1455</v>
      </c>
    </row>
    <row spans="1:4" r="14">
      <c t="s" s="4" r="A14">
        <v>1522</v>
      </c>
      <c t="s" s="4" r="B14">
        <v>1523</v>
      </c>
      <c t="s" s="4" r="C14">
        <v>1523</v>
      </c>
      <c t="s" s="4" r="D14">
        <v>1523</v>
      </c>
    </row>
    <row spans="1:4" r="15">
      <c t="s" s="4" r="A15">
        <v>1527</v>
      </c>
    </row>
    <row spans="1:4" r="16">
      <c t="s" s="3" r="A16">
        <v>1430</v>
      </c>
    </row>
    <row spans="1:4" r="17">
      <c t="s" s="4" r="A17">
        <v>1518</v>
      </c>
      <c t="s" s="4" r="B17">
        <v>1528</v>
      </c>
      <c t="s" s="4" r="C17">
        <v>1528</v>
      </c>
    </row>
    <row spans="1:4" r="18">
      <c t="s" s="3" r="A18">
        <v>1519</v>
      </c>
    </row>
    <row spans="1:4" r="19">
      <c t="s" s="4" r="A19">
        <v>1520</v>
      </c>
      <c t="s" s="4" r="B19">
        <v>1529</v>
      </c>
    </row>
    <row spans="1:4" r="20">
      <c t="s" s="4" r="A20">
        <v>1530</v>
      </c>
      <c t="s" s="4" r="B20">
        <v>1349</v>
      </c>
    </row>
    <row spans="1:4" r="21">
      <c t="s" s="4" r="A21">
        <v>1531</v>
      </c>
      <c t="s" s="4" r="B21">
        <v>683</v>
      </c>
    </row>
    <row spans="1:4" r="22">
      <c t="s" s="4" r="A22">
        <v>1532</v>
      </c>
    </row>
    <row spans="1:4" r="23">
      <c t="s" s="3" r="A23">
        <v>1430</v>
      </c>
    </row>
    <row spans="1:4" r="24">
      <c t="s" s="4" r="A24">
        <v>1518</v>
      </c>
      <c t="s" s="4" r="B24">
        <v>1533</v>
      </c>
      <c t="s" s="4" r="C24">
        <v>1533</v>
      </c>
    </row>
    <row spans="1:4" r="25">
      <c t="s" s="3" r="A25">
        <v>1519</v>
      </c>
    </row>
    <row spans="1:4" r="26">
      <c t="s" s="4" r="A26">
        <v>1520</v>
      </c>
      <c t="s" s="4" r="B26">
        <v>1534</v>
      </c>
    </row>
    <row spans="1:4" r="27">
      <c t="s" s="4" r="A27">
        <v>1530</v>
      </c>
      <c t="s" s="4" r="B27">
        <v>1438</v>
      </c>
    </row>
    <row spans="1:4" r="28">
      <c t="s" s="4" r="A28">
        <v>1531</v>
      </c>
      <c t="s" s="4" r="B28">
        <v>1351</v>
      </c>
    </row>
    <row spans="1:4" r="29">
      <c t="s" s="4" r="A29">
        <v>1468</v>
      </c>
    </row>
    <row spans="1:4" r="30">
      <c t="s" s="3" r="A30">
        <v>1430</v>
      </c>
    </row>
    <row spans="1:4" r="31">
      <c t="s" s="4" r="A31">
        <v>1518</v>
      </c>
      <c t="s" s="4" r="B31">
        <v>1432</v>
      </c>
      <c t="s" s="4" r="C31">
        <v>1432</v>
      </c>
    </row>
    <row spans="1:4" r="32">
      <c t="s" s="3" r="A32">
        <v>1519</v>
      </c>
    </row>
    <row spans="1:4" r="33">
      <c t="s" s="4" r="A33">
        <v>1520</v>
      </c>
      <c t="s" s="4" r="B33">
        <v>1432</v>
      </c>
    </row>
    <row spans="1:4" r="34">
      <c t="s" s="3" r="A34">
        <v>1521</v>
      </c>
    </row>
    <row spans="1:4" r="35">
      <c t="s" s="4" r="A35">
        <v>1456</v>
      </c>
      <c t="s" s="4" r="B35">
        <v>1469</v>
      </c>
      <c t="s" s="4" r="C35">
        <v>1470</v>
      </c>
      <c t="s" s="4" r="D35">
        <v>1178</v>
      </c>
    </row>
    <row spans="1:4" r="36">
      <c t="s" s="3" r="A36">
        <v>1524</v>
      </c>
    </row>
    <row spans="1:4" r="37">
      <c t="s" s="4" r="A37">
        <v>1456</v>
      </c>
      <c t="s" s="4" r="B37">
        <v>1470</v>
      </c>
      <c t="s" s="4" r="C37">
        <v>1178</v>
      </c>
      <c t="s" s="4" r="D37">
        <v>1535</v>
      </c>
    </row>
    <row spans="1:4" r="38">
      <c t="s" s="4" r="A38">
        <v>1526</v>
      </c>
      <c t="s" s="4" r="B38">
        <v>1455</v>
      </c>
      <c t="s" s="4" r="C38">
        <v>1455</v>
      </c>
      <c t="s" s="4" r="D38">
        <v>1455</v>
      </c>
    </row>
    <row spans="1:4" r="39">
      <c t="s" s="4" r="A39">
        <v>1536</v>
      </c>
    </row>
    <row spans="1:4" r="40">
      <c t="s" s="3" r="A40">
        <v>1430</v>
      </c>
    </row>
    <row spans="1:4" r="41">
      <c t="s" s="4" r="A41">
        <v>1518</v>
      </c>
      <c t="s" s="4" r="B41">
        <v>1537</v>
      </c>
      <c t="s" s="4" r="C41">
        <v>1538</v>
      </c>
    </row>
    <row spans="1:4" r="42">
      <c t="s" s="3" r="A42">
        <v>1519</v>
      </c>
    </row>
    <row spans="1:4" r="43">
      <c t="s" s="4" r="A43">
        <v>1520</v>
      </c>
      <c t="s" s="4" r="B43">
        <v>1529</v>
      </c>
    </row>
    <row spans="1:4" r="44">
      <c t="s" s="4" r="A44">
        <v>1530</v>
      </c>
      <c t="s" s="4" r="B44">
        <v>1349</v>
      </c>
    </row>
    <row spans="1:4" r="45">
      <c t="s" s="4" r="A45">
        <v>1531</v>
      </c>
      <c t="s" s="4" r="B45">
        <v>683</v>
      </c>
    </row>
    <row spans="1:4" r="46">
      <c t="s" s="4" r="A46">
        <v>1539</v>
      </c>
    </row>
    <row spans="1:4" r="47">
      <c t="s" s="3" r="A47">
        <v>1430</v>
      </c>
    </row>
    <row spans="1:4" r="48">
      <c t="s" s="4" r="A48">
        <v>1518</v>
      </c>
      <c t="s" s="4" r="B48">
        <v>1540</v>
      </c>
      <c t="s" s="4" r="C48">
        <v>1541</v>
      </c>
    </row>
    <row spans="1:4" r="49">
      <c t="s" s="3" r="A49">
        <v>1519</v>
      </c>
    </row>
    <row spans="1:4" r="50">
      <c t="s" s="4" r="A50">
        <v>1520</v>
      </c>
      <c t="s" s="4" r="B50">
        <v>1534</v>
      </c>
    </row>
    <row spans="1:4" r="51">
      <c t="s" s="4" r="A51">
        <v>1530</v>
      </c>
      <c t="s" s="4" r="B51">
        <v>1438</v>
      </c>
    </row>
    <row spans="1:4" r="52">
      <c t="s" s="4" r="A52">
        <v>1531</v>
      </c>
      <c t="s" s="4" r="B52">
        <v>13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2</v>
      </c>
      <c t="s" s="2" r="B1">
        <v>1</v>
      </c>
    </row>
    <row spans="1:4" r="2">
      <c t="s" s="2" r="B2">
        <v>2</v>
      </c>
      <c t="s" s="2" r="C2">
        <v>35</v>
      </c>
      <c t="s" s="2" r="D2">
        <v>36</v>
      </c>
    </row>
    <row spans="1:4" r="3">
      <c t="s" s="4" r="A3">
        <v>1453</v>
      </c>
    </row>
    <row spans="1:4" r="4">
      <c t="s" s="3" r="A4">
        <v>1543</v>
      </c>
    </row>
    <row spans="1:4" r="5">
      <c t="s" s="4" r="A5">
        <v>1491</v>
      </c>
      <c t="n" s="6" r="B5">
        <v>49264</v>
      </c>
      <c t="n" s="6" r="C5">
        <v>56405</v>
      </c>
      <c t="n" s="6" r="D5">
        <v>43221</v>
      </c>
    </row>
    <row spans="1:4" r="6">
      <c t="s" s="4" r="A6">
        <v>1492</v>
      </c>
      <c t="n" s="5" r="B6">
        <v>72202</v>
      </c>
      <c t="n" s="5" r="C6">
        <v>64788</v>
      </c>
      <c t="n" s="5" r="D6">
        <v>67480</v>
      </c>
    </row>
    <row spans="1:4" r="7">
      <c t="s" s="4" r="A7">
        <v>1544</v>
      </c>
      <c t="n" s="5" r="B7">
        <v>-81355</v>
      </c>
      <c t="n" s="5" r="C7">
        <v>-72537</v>
      </c>
      <c t="n" s="5" r="D7">
        <v>-71183</v>
      </c>
    </row>
    <row spans="1:4" r="8">
      <c t="s" s="4" r="A8">
        <v>1545</v>
      </c>
      <c t="n" s="5" r="B8">
        <v>0</v>
      </c>
      <c t="n" s="5" r="C8">
        <v>0</v>
      </c>
      <c t="n" s="5" r="D8">
        <v>1</v>
      </c>
    </row>
    <row spans="1:4" r="9">
      <c t="s" s="4" r="A9">
        <v>1546</v>
      </c>
      <c t="n" s="5" r="B9">
        <v>88</v>
      </c>
      <c t="n" s="5" r="C9">
        <v>-97</v>
      </c>
      <c t="n" s="5" r="D9">
        <v>-325</v>
      </c>
    </row>
    <row spans="1:4" r="10">
      <c t="s" s="4" r="A10">
        <v>1547</v>
      </c>
      <c t="n" s="5" r="B10">
        <v>20304</v>
      </c>
      <c t="n" s="5" r="C10">
        <v>38438</v>
      </c>
      <c t="n" s="5" r="D10">
        <v>25675</v>
      </c>
    </row>
    <row spans="1:4" r="11">
      <c t="s" s="4" r="A11">
        <v>1548</v>
      </c>
      <c t="n" s="5" r="B11">
        <v>60503</v>
      </c>
      <c t="n" s="5" r="C11">
        <v>86997</v>
      </c>
      <c t="n" s="5" r="D11">
        <v>64869</v>
      </c>
    </row>
    <row spans="1:4" r="12">
      <c t="s" s="4" r="A12">
        <v>1549</v>
      </c>
      <c t="n" s="5" r="B12">
        <v>-13324</v>
      </c>
      <c t="n" s="5" r="C12">
        <v>-38104</v>
      </c>
      <c t="n" s="5" r="D12">
        <v>-15754</v>
      </c>
    </row>
    <row spans="1:4" r="13">
      <c t="s" s="4" r="A13">
        <v>1550</v>
      </c>
      <c t="n" s="5" r="B13">
        <v>47179</v>
      </c>
      <c t="n" s="5" r="C13">
        <v>48893</v>
      </c>
      <c t="n" s="5" r="D13">
        <v>49115</v>
      </c>
    </row>
    <row spans="1:4" r="14">
      <c t="s" s="3" r="A14">
        <v>1551</v>
      </c>
    </row>
    <row spans="1:4" r="15">
      <c t="s" s="4" r="A15">
        <v>1552</v>
      </c>
      <c t="n" s="5" r="B15">
        <v>0</v>
      </c>
    </row>
    <row spans="1:4" r="16">
      <c t="s" s="4" r="A16">
        <v>1553</v>
      </c>
      <c t="n" s="5" r="B16">
        <v>35800</v>
      </c>
    </row>
    <row spans="1:4" r="17">
      <c t="s" s="4" r="A17">
        <v>1554</v>
      </c>
      <c t="n" s="5" r="B17">
        <v>0</v>
      </c>
    </row>
    <row spans="1:4" r="18">
      <c t="s" s="4" r="A18">
        <v>1467</v>
      </c>
    </row>
    <row spans="1:4" r="19">
      <c t="s" s="3" r="A19">
        <v>1543</v>
      </c>
    </row>
    <row spans="1:4" r="20">
      <c t="s" s="4" r="A20">
        <v>1491</v>
      </c>
      <c t="n" s="5" r="B20">
        <v>47597</v>
      </c>
      <c t="n" s="5" r="C20">
        <v>54482</v>
      </c>
      <c t="n" s="5" r="D20">
        <v>41603</v>
      </c>
    </row>
    <row spans="1:4" r="21">
      <c t="s" s="4" r="A21">
        <v>1492</v>
      </c>
      <c t="n" s="5" r="B21">
        <v>65979</v>
      </c>
      <c t="n" s="5" r="C21">
        <v>59119</v>
      </c>
      <c t="n" s="5" r="D21">
        <v>61453</v>
      </c>
    </row>
    <row spans="1:4" r="22">
      <c t="s" s="4" r="A22">
        <v>1544</v>
      </c>
      <c t="n" s="5" r="B22">
        <v>-72661</v>
      </c>
      <c t="n" s="5" r="C22">
        <v>-64551</v>
      </c>
      <c t="n" s="5" r="D22">
        <v>-64004</v>
      </c>
    </row>
    <row spans="1:4" r="23">
      <c t="s" s="4" r="A23">
        <v>1546</v>
      </c>
      <c t="n" s="5" r="B23">
        <v>62</v>
      </c>
      <c t="n" s="5" r="C23">
        <v>-464</v>
      </c>
      <c t="n" s="5" r="D23">
        <v>-689</v>
      </c>
    </row>
    <row spans="1:4" r="24">
      <c t="s" s="4" r="A24">
        <v>1547</v>
      </c>
      <c t="n" s="5" r="B24">
        <v>18459</v>
      </c>
      <c t="n" s="5" r="C24">
        <v>34597</v>
      </c>
      <c t="n" s="5" r="D24">
        <v>23428</v>
      </c>
    </row>
    <row spans="1:4" r="25">
      <c t="s" s="4" r="A25">
        <v>1548</v>
      </c>
      <c t="n" s="5" r="B25">
        <v>59436</v>
      </c>
      <c t="n" s="5" r="C25">
        <v>83183</v>
      </c>
      <c t="n" s="5" r="D25">
        <v>61791</v>
      </c>
    </row>
    <row spans="1:4" r="26">
      <c t="s" s="4" r="A26">
        <v>1549</v>
      </c>
      <c t="n" s="5" r="B26">
        <v>-13324</v>
      </c>
      <c t="n" s="5" r="C26">
        <v>-38104</v>
      </c>
      <c t="n" s="5" r="D26">
        <v>-15754</v>
      </c>
    </row>
    <row spans="1:4" r="27">
      <c t="s" s="4" r="A27">
        <v>1550</v>
      </c>
      <c t="n" s="5" r="B27">
        <v>46112</v>
      </c>
      <c t="n" s="5" r="C27">
        <v>45079</v>
      </c>
      <c t="n" s="5" r="D27">
        <v>46037</v>
      </c>
    </row>
    <row spans="1:4" r="28">
      <c t="s" s="3" r="A28">
        <v>1551</v>
      </c>
    </row>
    <row spans="1:4" r="29">
      <c t="s" s="4" r="A29">
        <v>1552</v>
      </c>
      <c t="n" s="5" r="B29">
        <v>0</v>
      </c>
    </row>
    <row spans="1:4" r="30">
      <c t="s" s="4" r="A30">
        <v>1553</v>
      </c>
      <c t="n" s="5" r="B30">
        <v>32400</v>
      </c>
    </row>
    <row spans="1:4" r="31">
      <c t="s" s="4" r="A31">
        <v>1554</v>
      </c>
      <c t="n" s="5" r="B31">
        <v>0</v>
      </c>
    </row>
    <row spans="1:4" r="32">
      <c t="s" s="4" r="A32">
        <v>1468</v>
      </c>
    </row>
    <row spans="1:4" r="33">
      <c t="s" s="3" r="A33">
        <v>1543</v>
      </c>
    </row>
    <row spans="1:4" r="34">
      <c t="s" s="4" r="A34">
        <v>1491</v>
      </c>
      <c t="n" s="5" r="B34">
        <v>3490</v>
      </c>
      <c t="n" s="5" r="C34">
        <v>4306</v>
      </c>
      <c t="n" s="5" r="D34">
        <v>4211</v>
      </c>
    </row>
    <row spans="1:4" r="35">
      <c t="s" s="4" r="A35">
        <v>1492</v>
      </c>
      <c t="n" s="5" r="B35">
        <v>8550</v>
      </c>
      <c t="n" s="5" r="C35">
        <v>7569</v>
      </c>
      <c t="n" s="5" r="D35">
        <v>9009</v>
      </c>
    </row>
    <row spans="1:4" r="36">
      <c t="s" s="4" r="A36">
        <v>1544</v>
      </c>
      <c t="n" s="5" r="B36">
        <v>-10902</v>
      </c>
      <c t="n" s="5" r="C36">
        <v>-10147</v>
      </c>
      <c t="n" s="5" r="D36">
        <v>-10336</v>
      </c>
    </row>
    <row spans="1:4" r="37">
      <c t="s" s="4" r="A37">
        <v>1546</v>
      </c>
      <c t="n" s="5" r="B37">
        <v>-1793</v>
      </c>
      <c t="n" s="5" r="C37">
        <v>-1793</v>
      </c>
      <c t="n" s="5" r="D37">
        <v>-1793</v>
      </c>
    </row>
    <row spans="1:4" r="38">
      <c t="s" s="4" r="A38">
        <v>1547</v>
      </c>
      <c t="n" s="5" r="B38">
        <v>-11</v>
      </c>
      <c t="n" s="5" r="C38">
        <v>1602</v>
      </c>
      <c t="n" s="5" r="D38">
        <v>1498</v>
      </c>
    </row>
    <row spans="1:4" r="39">
      <c t="s" s="4" r="A39">
        <v>1548</v>
      </c>
      <c t="n" s="5" r="B39">
        <v>-666</v>
      </c>
      <c t="n" s="5" r="C39">
        <v>1537</v>
      </c>
      <c t="n" s="5" r="D39">
        <v>2589</v>
      </c>
    </row>
    <row spans="1:4" r="40">
      <c t="s" s="4" r="A40">
        <v>1549</v>
      </c>
      <c t="n" s="5" r="B40">
        <v>1976</v>
      </c>
      <c t="n" s="5" r="C40">
        <v>-1458</v>
      </c>
      <c t="n" s="5" r="D40">
        <v>-2227</v>
      </c>
    </row>
    <row spans="1:4" r="41">
      <c t="s" s="4" r="A41">
        <v>1550</v>
      </c>
      <c t="n" s="5" r="B41">
        <v>1310</v>
      </c>
      <c t="n" s="5" r="C41">
        <v>79</v>
      </c>
      <c t="n" s="5" r="D41">
        <v>362</v>
      </c>
    </row>
    <row spans="1:4" r="42">
      <c t="s" s="3" r="A42">
        <v>1551</v>
      </c>
    </row>
    <row spans="1:4" r="43">
      <c t="s" s="4" r="A43">
        <v>1552</v>
      </c>
      <c t="n" s="5" r="B43">
        <v>-1800</v>
      </c>
    </row>
    <row spans="1:4" r="44">
      <c t="s" s="4" r="A44">
        <v>1553</v>
      </c>
      <c t="n" s="5" r="B44">
        <v>1700</v>
      </c>
    </row>
    <row spans="1:4" r="45">
      <c t="s" s="4" r="A45">
        <v>1554</v>
      </c>
      <c t="n" s="5" r="B45">
        <v>0</v>
      </c>
    </row>
    <row spans="1:4" r="46">
      <c t="s" s="4" r="A46">
        <v>1487</v>
      </c>
    </row>
    <row spans="1:4" r="47">
      <c t="s" s="3" r="A47">
        <v>1543</v>
      </c>
    </row>
    <row spans="1:4" r="48">
      <c t="s" s="4" r="A48">
        <v>1491</v>
      </c>
      <c t="n" s="5" r="B48">
        <v>3392</v>
      </c>
      <c t="n" s="5" r="C48">
        <v>4163</v>
      </c>
      <c t="n" s="5" r="D48">
        <v>4014</v>
      </c>
    </row>
    <row spans="1:4" r="49">
      <c t="s" s="4" r="A49">
        <v>1492</v>
      </c>
      <c t="n" s="5" r="B49">
        <v>8234</v>
      </c>
      <c t="n" s="5" r="C49">
        <v>7288</v>
      </c>
      <c t="n" s="5" r="D49">
        <v>8703</v>
      </c>
    </row>
    <row spans="1:4" r="50">
      <c t="s" s="4" r="A50">
        <v>1544</v>
      </c>
      <c t="n" s="5" r="B50">
        <v>-10739</v>
      </c>
      <c t="n" s="5" r="C50">
        <v>-10002</v>
      </c>
      <c t="n" s="5" r="D50">
        <v>-10195</v>
      </c>
    </row>
    <row spans="1:4" r="51">
      <c t="s" s="4" r="A51">
        <v>1545</v>
      </c>
      <c t="n" s="5" r="B51">
        <v>0</v>
      </c>
      <c t="n" s="5" r="C51">
        <v>0</v>
      </c>
      <c t="n" s="5" r="D51">
        <v>-9</v>
      </c>
    </row>
    <row spans="1:4" r="52">
      <c t="s" s="4" r="A52">
        <v>1546</v>
      </c>
      <c t="n" s="5" r="B52">
        <v>-1804</v>
      </c>
      <c t="n" s="5" r="C52">
        <v>-1803</v>
      </c>
      <c t="n" s="5" r="D52">
        <v>-1803</v>
      </c>
    </row>
    <row spans="1:4" r="53">
      <c t="s" s="4" r="A53">
        <v>1547</v>
      </c>
      <c t="n" s="5" r="B53">
        <v>0</v>
      </c>
      <c t="n" s="5" r="C53">
        <v>1544</v>
      </c>
      <c t="n" s="5" r="D53">
        <v>1455</v>
      </c>
    </row>
    <row spans="1:4" r="54">
      <c t="s" s="4" r="A54">
        <v>1548</v>
      </c>
      <c t="n" s="5" r="B54">
        <v>-917</v>
      </c>
      <c t="n" s="5" r="C54">
        <v>1190</v>
      </c>
      <c t="n" s="5" r="D54">
        <v>2165</v>
      </c>
    </row>
    <row spans="1:4" r="55">
      <c t="s" s="4" r="A55">
        <v>1549</v>
      </c>
      <c t="n" s="5" r="B55">
        <v>1976</v>
      </c>
      <c t="n" s="5" r="C55">
        <v>-1458</v>
      </c>
      <c t="n" s="5" r="D55">
        <v>-2227</v>
      </c>
    </row>
    <row spans="1:4" r="56">
      <c t="s" s="4" r="A56">
        <v>1550</v>
      </c>
      <c t="n" s="5" r="B56">
        <v>1059</v>
      </c>
      <c t="n" s="6" r="C56">
        <v>-268</v>
      </c>
      <c t="n" s="6" r="D56">
        <v>-62</v>
      </c>
    </row>
    <row spans="1:4" r="57">
      <c t="s" s="3" r="A57">
        <v>1551</v>
      </c>
    </row>
    <row spans="1:4" r="58">
      <c t="s" s="4" r="A58">
        <v>1552</v>
      </c>
      <c t="n" s="5" r="B58">
        <v>-1800</v>
      </c>
    </row>
    <row spans="1:4" r="59">
      <c t="s" s="4" r="A59">
        <v>1553</v>
      </c>
      <c t="n" s="5" r="B59">
        <v>1700</v>
      </c>
    </row>
    <row spans="1:4" r="60">
      <c t="s" s="4" r="A60">
        <v>1554</v>
      </c>
      <c t="n" s="6" r="B60">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pi</vt:lpstr>
      <vt:lpstr>Consolidated Statements of Cap8</vt:lpstr>
      <vt:lpstr>Consolidated Statements of Chan</vt:lpstr>
      <vt:lpstr>Consolidated Statements of Ch10</vt:lpstr>
      <vt:lpstr>Consolidated Statements of Cash</vt:lpstr>
      <vt:lpstr>Summary of significant accounti</vt:lpstr>
      <vt:lpstr>Proposed merger</vt:lpstr>
      <vt:lpstr>Segment financial information</vt:lpstr>
      <vt:lpstr>Electric utility segment</vt:lpstr>
      <vt:lpstr>Bank segment (HEI only)</vt:lpstr>
      <vt:lpstr>Unconsolidated variable interes</vt:lpstr>
      <vt:lpstr>Short-term borrowings</vt:lpstr>
      <vt:lpstr>Long-term debt</vt:lpstr>
      <vt:lpstr>Shareholders' equity</vt:lpstr>
      <vt:lpstr>Retirement benefits</vt:lpstr>
      <vt:lpstr>Share-based compensation</vt:lpstr>
      <vt:lpstr>Income taxes</vt:lpstr>
      <vt:lpstr>Cash flows</vt:lpstr>
      <vt:lpstr>Regulatory restrictions on net </vt:lpstr>
      <vt:lpstr>Significant group concentration</vt:lpstr>
      <vt:lpstr>Fair value measurements</vt:lpstr>
      <vt:lpstr>Quarterly information (unaudite</vt:lpstr>
      <vt:lpstr>SCHEDULE I - CONDENSED FINANCIA</vt:lpstr>
      <vt:lpstr>SCHEDULE II-VALUATION AND QUALI</vt:lpstr>
      <vt:lpstr>Summary of significant accoun31</vt:lpstr>
      <vt:lpstr>Summary of significant accoun32</vt:lpstr>
      <vt:lpstr>Segment financial information (</vt:lpstr>
      <vt:lpstr>Electric utility segment (Table</vt:lpstr>
      <vt:lpstr>Bank segment (HEI only) (Tables</vt:lpstr>
      <vt:lpstr>Unconsolidated variable inter36</vt:lpstr>
      <vt:lpstr>Long-term debt (Tables)</vt:lpstr>
      <vt:lpstr>Shareholders' equity (Tables)</vt:lpstr>
      <vt:lpstr>Retirement benefits (Tables)</vt:lpstr>
      <vt:lpstr>Share-based compensation (Table</vt:lpstr>
      <vt:lpstr>Income taxes (Tables)</vt:lpstr>
      <vt:lpstr>Cash flows (Tables)</vt:lpstr>
      <vt:lpstr>Fair value measurements (Tables</vt:lpstr>
      <vt:lpstr>Quarterly information (unaudi44</vt:lpstr>
      <vt:lpstr>Summary of significant accoun45</vt:lpstr>
      <vt:lpstr>Summary of significant accoun46</vt:lpstr>
      <vt:lpstr>Summary of significant accoun47</vt:lpstr>
      <vt:lpstr>Summary of significant accoun48</vt:lpstr>
      <vt:lpstr>Proposed merger (Details)</vt:lpstr>
      <vt:lpstr>Segment financial information50</vt:lpstr>
      <vt:lpstr>Electric utility segment Regula</vt:lpstr>
      <vt:lpstr>Electric utility segment Additi</vt:lpstr>
      <vt:lpstr>Electric utility segment Major </vt:lpstr>
      <vt:lpstr>Electric utility segment Cumula</vt:lpstr>
      <vt:lpstr>Electric utility segment Relate</vt:lpstr>
      <vt:lpstr>Electric utility segment 2014 A</vt:lpstr>
      <vt:lpstr>Electric utility segment Liquef</vt:lpstr>
      <vt:lpstr>Electric utility segment Consol</vt:lpstr>
      <vt:lpstr>Electric utility segment Cons59</vt:lpstr>
      <vt:lpstr>Electric utility segment Cons60</vt:lpstr>
      <vt:lpstr>Electric utility segment Cons61</vt:lpstr>
      <vt:lpstr>Electric utility segment Cons62</vt:lpstr>
      <vt:lpstr>Bank segment (HEI only) Stateme</vt:lpstr>
      <vt:lpstr>Bank segment (HEI only) State64</vt:lpstr>
      <vt:lpstr>Bank segment (HEI only) State65</vt:lpstr>
      <vt:lpstr>Bank segment (HEI only) Balance</vt:lpstr>
      <vt:lpstr>Bank segment (HEI only) Availab</vt:lpstr>
      <vt:lpstr>Bank segment (HEI only) Investm</vt:lpstr>
      <vt:lpstr>Bank segment (HEI only) Loans R</vt:lpstr>
      <vt:lpstr>Bank segment (HEI only) (Detail</vt:lpstr>
      <vt:lpstr>Bank segment (HEI only) Allowan</vt:lpstr>
      <vt:lpstr>Bank segment (HEI only) Changes</vt:lpstr>
      <vt:lpstr>Bank segment (HEI only) Credit </vt:lpstr>
      <vt:lpstr>Bank segment (HEI only) Credi74</vt:lpstr>
      <vt:lpstr>Bank segment (HEI only) Credi75</vt:lpstr>
      <vt:lpstr>Bank segment (HEI only) Carryin</vt:lpstr>
      <vt:lpstr>Bank segment (HEI only) TDR Nar</vt:lpstr>
      <vt:lpstr>Bank segment (HEI only) Loan Mo</vt:lpstr>
      <vt:lpstr>Bank segment (HEI only) Mortgag</vt:lpstr>
      <vt:lpstr>Bank segment (HEI only) Mortg80</vt:lpstr>
      <vt:lpstr>Bank segment (HEI only) Mortg81</vt:lpstr>
      <vt:lpstr>Bank segment (HEI only) Key Ass</vt:lpstr>
      <vt:lpstr>Bank segment (HEI only) Deposit</vt:lpstr>
      <vt:lpstr>Bank segment (HEI only) Securit</vt:lpstr>
      <vt:lpstr>Bank segment (HEI only) Secur85</vt:lpstr>
      <vt:lpstr>Bank segment (HEI only) FHLB Ad</vt:lpstr>
      <vt:lpstr>Bank segment (HEI only) Additio</vt:lpstr>
      <vt:lpstr>Bank segment (HEI only) Derivat</vt:lpstr>
      <vt:lpstr>Off Balance Sheet Arrangements </vt:lpstr>
      <vt:lpstr>Unconsolidated variable inter90</vt:lpstr>
      <vt:lpstr>Short-term borrowings (Details)</vt:lpstr>
      <vt:lpstr>Long-term debt (Details)</vt:lpstr>
      <vt:lpstr>Shareholders' equity Additional</vt:lpstr>
      <vt:lpstr>Shareholders' equity Accumulate</vt:lpstr>
      <vt:lpstr>Shareholders' equity Reclassifi</vt:lpstr>
      <vt:lpstr>Retirement benefits Additional </vt:lpstr>
      <vt:lpstr>Retirement benefits Changes in </vt:lpstr>
      <vt:lpstr>Retirement benefits Weighted Av</vt:lpstr>
      <vt:lpstr>Retirement benefits Components </vt:lpstr>
      <vt:lpstr>Share-based compensation Additi</vt:lpstr>
      <vt:lpstr>Share-based compensation Share-</vt:lpstr>
      <vt:lpstr>Share-based compensation The 20</vt:lpstr>
      <vt:lpstr>Share-based compensation Nonqua</vt:lpstr>
      <vt:lpstr>Share-based compensation Non104</vt:lpstr>
      <vt:lpstr>Share-based compensation Stock </vt:lpstr>
      <vt:lpstr>Share-based compensation Restri</vt:lpstr>
      <vt:lpstr>Share-based compensation Res107</vt:lpstr>
      <vt:lpstr>Share-based compensation LTIP L</vt:lpstr>
      <vt:lpstr>Share-based compensation Assump</vt:lpstr>
      <vt:lpstr>Share-based compensation LTIP A</vt:lpstr>
      <vt:lpstr>Income taxes Additional Informa</vt:lpstr>
      <vt:lpstr>Income taxes Components of Inco</vt:lpstr>
      <vt:lpstr>Income taxes Income Tax Reconci</vt:lpstr>
      <vt:lpstr>Income taxes Deferred Tax Asset</vt:lpstr>
      <vt:lpstr>Income taxes Changes in Unrecog</vt:lpstr>
      <vt:lpstr>Cash flows (Details)</vt:lpstr>
      <vt:lpstr>Regulatory restrictions on n117</vt:lpstr>
      <vt:lpstr>Significant group concentrat118</vt:lpstr>
      <vt:lpstr>Fair value measurements Fair Va</vt:lpstr>
      <vt:lpstr>Fair value measurements Additio</vt:lpstr>
      <vt:lpstr>Fair value measurements Fair121</vt:lpstr>
      <vt:lpstr>Fair value measurements Fair122</vt:lpstr>
      <vt:lpstr>Fair value measurements Quantit</vt:lpstr>
      <vt:lpstr>Fair value measurements Assets </vt:lpstr>
      <vt:lpstr>Fair value measurements Changes</vt:lpstr>
      <vt:lpstr>Quarterly information (unaud126</vt:lpstr>
      <vt:lpstr>SCHEDULE I - CONDENSED FINAN127</vt:lpstr>
      <vt:lpstr>SCHEDULE I - CONDENSED FINAN128</vt:lpstr>
      <vt:lpstr>SCHEDULE I - CONDENSED FINAN129</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44:27Z</dcterms:created>
  <dcterms:modified xmlns:dcterms="http://purl.org/dc/terms/" xmlns:xsi="http://www.w3.org/2001/XMLSchema-instance" xsi:type="dcterms:W3CDTF">2015-11-16T06:44:27Z</dcterms:modified>
  <dc:title xmlns:dc="http://purl.org/dc/elements/1.1/">Untitled</dc:title>
  <dc:description xmlns:dc="http://purl.org/dc/elements/1.1/"/>
  <dc:subject xmlns:dc="http://purl.org/dc/elements/1.1/"/>
  <cp:keywords/>
  <cp:category/>
</cp:coreProperties>
</file>